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Unaudited Interim Consolidate_6"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Variable Interest Entities" sheetId="11" state="visible" r:id="rId11"/>
    <sheet xmlns:r="http://schemas.openxmlformats.org/officeDocument/2006/relationships" name="Derivative Instruments" sheetId="12" state="visible" r:id="rId12"/>
    <sheet xmlns:r="http://schemas.openxmlformats.org/officeDocument/2006/relationships" name="Fair Value of Assets and Liabil" sheetId="13" state="visible" r:id="rId13"/>
    <sheet xmlns:r="http://schemas.openxmlformats.org/officeDocument/2006/relationships" name="Closed Block" sheetId="14" state="visible" r:id="rId14"/>
    <sheet xmlns:r="http://schemas.openxmlformats.org/officeDocument/2006/relationships" name="Income Taxes" sheetId="15" state="visible" r:id="rId15"/>
    <sheet xmlns:r="http://schemas.openxmlformats.org/officeDocument/2006/relationships" name="Short-Term and Long-Term Debt" sheetId="16" state="visible" r:id="rId16"/>
    <sheet xmlns:r="http://schemas.openxmlformats.org/officeDocument/2006/relationships" name="Employee Benefit Plan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ommitments and Contingent Liab"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stments (Tables)" sheetId="24" state="visible" r:id="rId24"/>
    <sheet xmlns:r="http://schemas.openxmlformats.org/officeDocument/2006/relationships" name="Variable Interest Entities (Tab" sheetId="25" state="visible" r:id="rId25"/>
    <sheet xmlns:r="http://schemas.openxmlformats.org/officeDocument/2006/relationships" name="Derivative Instruments (Tables)" sheetId="26" state="visible" r:id="rId26"/>
    <sheet xmlns:r="http://schemas.openxmlformats.org/officeDocument/2006/relationships" name="Fair Value of Assets and Liab_2" sheetId="27" state="visible" r:id="rId27"/>
    <sheet xmlns:r="http://schemas.openxmlformats.org/officeDocument/2006/relationships" name="Closed Block (Tables)" sheetId="28" state="visible" r:id="rId28"/>
    <sheet xmlns:r="http://schemas.openxmlformats.org/officeDocument/2006/relationships" name="Income Taxes (Tables)" sheetId="29" state="visible" r:id="rId29"/>
    <sheet xmlns:r="http://schemas.openxmlformats.org/officeDocument/2006/relationships" name="Short-Term and Long-Term Debt (" sheetId="30" state="visible" r:id="rId30"/>
    <sheet xmlns:r="http://schemas.openxmlformats.org/officeDocument/2006/relationships" name="Employee Benefit Plans (Tables)" sheetId="31" state="visible" r:id="rId31"/>
    <sheet xmlns:r="http://schemas.openxmlformats.org/officeDocument/2006/relationships" name="Equity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Commitments and Contingent Li_2" sheetId="35" state="visible" r:id="rId35"/>
    <sheet xmlns:r="http://schemas.openxmlformats.org/officeDocument/2006/relationships" name="Business and Basis of Present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Investments (Fixed Maturities S" sheetId="40" state="visible" r:id="rId40"/>
    <sheet xmlns:r="http://schemas.openxmlformats.org/officeDocument/2006/relationships" name="Investments (Fair Value and Los" sheetId="41" state="visible" r:id="rId41"/>
    <sheet xmlns:r="http://schemas.openxmlformats.org/officeDocument/2006/relationships" name="Investments (Narrative) (Detail" sheetId="42" state="visible" r:id="rId42"/>
    <sheet xmlns:r="http://schemas.openxmlformats.org/officeDocument/2006/relationships" name="Investments (Amortized Cost and" sheetId="43" state="visible" r:id="rId43"/>
    <sheet xmlns:r="http://schemas.openxmlformats.org/officeDocument/2006/relationships" name="Investments (Fixed Maturity Pro" sheetId="44" state="visible" r:id="rId44"/>
    <sheet xmlns:r="http://schemas.openxmlformats.org/officeDocument/2006/relationships" name="Investments (Credit Losses Reco" sheetId="45" state="visible" r:id="rId45"/>
    <sheet xmlns:r="http://schemas.openxmlformats.org/officeDocument/2006/relationships" name="Investments (Assets Supporting " sheetId="46" state="visible" r:id="rId46"/>
    <sheet xmlns:r="http://schemas.openxmlformats.org/officeDocument/2006/relationships" name="Investments (Concentrations of " sheetId="47" state="visible" r:id="rId47"/>
    <sheet xmlns:r="http://schemas.openxmlformats.org/officeDocument/2006/relationships" name="Investments (Commercial Mortgag" sheetId="48" state="visible" r:id="rId48"/>
    <sheet xmlns:r="http://schemas.openxmlformats.org/officeDocument/2006/relationships" name="Investments (Allowance for Cred" sheetId="49" state="visible" r:id="rId49"/>
    <sheet xmlns:r="http://schemas.openxmlformats.org/officeDocument/2006/relationships" name="Investments (Allowance for Cr_2" sheetId="50" state="visible" r:id="rId50"/>
    <sheet xmlns:r="http://schemas.openxmlformats.org/officeDocument/2006/relationships" name="Investments (Credit Quality Ind" sheetId="51" state="visible" r:id="rId51"/>
    <sheet xmlns:r="http://schemas.openxmlformats.org/officeDocument/2006/relationships" name="Investments (Analysis of Past D" sheetId="52" state="visible" r:id="rId52"/>
    <sheet xmlns:r="http://schemas.openxmlformats.org/officeDocument/2006/relationships" name="Investments (Other Invested Ass" sheetId="53" state="visible" r:id="rId53"/>
    <sheet xmlns:r="http://schemas.openxmlformats.org/officeDocument/2006/relationships" name="Investments (Net Investment Inc" sheetId="54" state="visible" r:id="rId54"/>
    <sheet xmlns:r="http://schemas.openxmlformats.org/officeDocument/2006/relationships" name="Investments (Realized Investmen" sheetId="55" state="visible" r:id="rId55"/>
    <sheet xmlns:r="http://schemas.openxmlformats.org/officeDocument/2006/relationships" name="Investments (Net Unrealized Gai" sheetId="56" state="visible" r:id="rId56"/>
    <sheet xmlns:r="http://schemas.openxmlformats.org/officeDocument/2006/relationships" name="Investments (Repurchase Agreeme" sheetId="57" state="visible" r:id="rId57"/>
    <sheet xmlns:r="http://schemas.openxmlformats.org/officeDocument/2006/relationships" name="Variable Interest Entities (Ass" sheetId="58" state="visible" r:id="rId58"/>
    <sheet xmlns:r="http://schemas.openxmlformats.org/officeDocument/2006/relationships" name="Variable Interest Entities (Nar" sheetId="59" state="visible" r:id="rId59"/>
    <sheet xmlns:r="http://schemas.openxmlformats.org/officeDocument/2006/relationships" name="Derivative Instruments (Narrati" sheetId="60" state="visible" r:id="rId60"/>
    <sheet xmlns:r="http://schemas.openxmlformats.org/officeDocument/2006/relationships" name="Derivative Instruments (Gross N" sheetId="61" state="visible" r:id="rId61"/>
    <sheet xmlns:r="http://schemas.openxmlformats.org/officeDocument/2006/relationships" name="Derivative Instruments (Offsett" sheetId="62" state="visible" r:id="rId62"/>
    <sheet xmlns:r="http://schemas.openxmlformats.org/officeDocument/2006/relationships" name="Derivative Instruments (Financi" sheetId="63" state="visible" r:id="rId63"/>
    <sheet xmlns:r="http://schemas.openxmlformats.org/officeDocument/2006/relationships" name="Derivative Instruments (Current" sheetId="64" state="visible" r:id="rId64"/>
    <sheet xmlns:r="http://schemas.openxmlformats.org/officeDocument/2006/relationships" name="Fair Value of Assets and Liab_3" sheetId="65" state="visible" r:id="rId65"/>
    <sheet xmlns:r="http://schemas.openxmlformats.org/officeDocument/2006/relationships" name="Fair Value of Assets and Liab_4" sheetId="66" state="visible" r:id="rId66"/>
    <sheet xmlns:r="http://schemas.openxmlformats.org/officeDocument/2006/relationships" name="Fair Value of Assets and Liab_5" sheetId="67" state="visible" r:id="rId67"/>
    <sheet xmlns:r="http://schemas.openxmlformats.org/officeDocument/2006/relationships" name="Fair Value of Assets and Liab_6" sheetId="68" state="visible" r:id="rId68"/>
    <sheet xmlns:r="http://schemas.openxmlformats.org/officeDocument/2006/relationships" name="Fair Value of Assets and Liab_7" sheetId="69" state="visible" r:id="rId69"/>
    <sheet xmlns:r="http://schemas.openxmlformats.org/officeDocument/2006/relationships" name="Fair Value of Assets and Liab_8" sheetId="70" state="visible" r:id="rId70"/>
    <sheet xmlns:r="http://schemas.openxmlformats.org/officeDocument/2006/relationships" name="Fair Value of Assets and Liab_9" sheetId="71" state="visible" r:id="rId71"/>
    <sheet xmlns:r="http://schemas.openxmlformats.org/officeDocument/2006/relationships" name="Fair Value of Assets and Lia_10" sheetId="72" state="visible" r:id="rId72"/>
    <sheet xmlns:r="http://schemas.openxmlformats.org/officeDocument/2006/relationships" name="Fair Value of Assets and Lia_11" sheetId="73" state="visible" r:id="rId73"/>
    <sheet xmlns:r="http://schemas.openxmlformats.org/officeDocument/2006/relationships" name="Fair Value of Assets and Lia_12" sheetId="74" state="visible" r:id="rId74"/>
    <sheet xmlns:r="http://schemas.openxmlformats.org/officeDocument/2006/relationships" name="Closed Block (Narrative) (Detai" sheetId="75" state="visible" r:id="rId75"/>
    <sheet xmlns:r="http://schemas.openxmlformats.org/officeDocument/2006/relationships" name="Closed Block (Closed Block Liab" sheetId="76" state="visible" r:id="rId76"/>
    <sheet xmlns:r="http://schemas.openxmlformats.org/officeDocument/2006/relationships" name="Closed Block (Information Regar" sheetId="77" state="visible" r:id="rId77"/>
    <sheet xmlns:r="http://schemas.openxmlformats.org/officeDocument/2006/relationships" name="Closed Block (Closed Block Reve" sheetId="78" state="visible" r:id="rId78"/>
    <sheet xmlns:r="http://schemas.openxmlformats.org/officeDocument/2006/relationships" name="Income Taxes Income Taxes (Deta" sheetId="79" state="visible" r:id="rId79"/>
    <sheet xmlns:r="http://schemas.openxmlformats.org/officeDocument/2006/relationships" name="Income Taxes (Narrative) (Detai" sheetId="80" state="visible" r:id="rId80"/>
    <sheet xmlns:r="http://schemas.openxmlformats.org/officeDocument/2006/relationships" name="Short-Term and Long-Term Debt_2" sheetId="81" state="visible" r:id="rId81"/>
    <sheet xmlns:r="http://schemas.openxmlformats.org/officeDocument/2006/relationships" name="Short-Term and Long-Term Debt_3" sheetId="82" state="visible" r:id="rId82"/>
    <sheet xmlns:r="http://schemas.openxmlformats.org/officeDocument/2006/relationships" name="Short-Term and Long-Term Debt_4" sheetId="83" state="visible" r:id="rId83"/>
    <sheet xmlns:r="http://schemas.openxmlformats.org/officeDocument/2006/relationships" name="Employee Benefit Plans (Narrati" sheetId="84" state="visible" r:id="rId84"/>
    <sheet xmlns:r="http://schemas.openxmlformats.org/officeDocument/2006/relationships" name="Employee Benefit Plans (Compone" sheetId="85" state="visible" r:id="rId85"/>
    <sheet xmlns:r="http://schemas.openxmlformats.org/officeDocument/2006/relationships" name="Equity (Common Stock Changes in" sheetId="86" state="visible" r:id="rId86"/>
    <sheet xmlns:r="http://schemas.openxmlformats.org/officeDocument/2006/relationships" name="Equity (Dividends Declared) (De" sheetId="87" state="visible" r:id="rId87"/>
    <sheet xmlns:r="http://schemas.openxmlformats.org/officeDocument/2006/relationships" name="Equity (Narrative) (Details)" sheetId="88" state="visible" r:id="rId88"/>
    <sheet xmlns:r="http://schemas.openxmlformats.org/officeDocument/2006/relationships" name="Equity (Accumulated Other Compr" sheetId="89" state="visible" r:id="rId89"/>
    <sheet xmlns:r="http://schemas.openxmlformats.org/officeDocument/2006/relationships" name="Equity (Reclassifications out o" sheetId="90" state="visible" r:id="rId90"/>
    <sheet xmlns:r="http://schemas.openxmlformats.org/officeDocument/2006/relationships" name="Equity (OTTI Net Unrealized Inv" sheetId="91" state="visible" r:id="rId91"/>
    <sheet xmlns:r="http://schemas.openxmlformats.org/officeDocument/2006/relationships" name="Equity (All Other Net Unrealize" sheetId="92" state="visible" r:id="rId92"/>
    <sheet xmlns:r="http://schemas.openxmlformats.org/officeDocument/2006/relationships" name="Earnings Per Share (Reconciliat" sheetId="93" state="visible" r:id="rId93"/>
    <sheet xmlns:r="http://schemas.openxmlformats.org/officeDocument/2006/relationships" name="Earnings Per Share (Narrative) " sheetId="94" state="visible" r:id="rId94"/>
    <sheet xmlns:r="http://schemas.openxmlformats.org/officeDocument/2006/relationships" name="Earnings Per Share (Antidilutiv" sheetId="95" state="visible" r:id="rId95"/>
    <sheet xmlns:r="http://schemas.openxmlformats.org/officeDocument/2006/relationships" name="Segment Information (Narrative)" sheetId="96" state="visible" r:id="rId96"/>
    <sheet xmlns:r="http://schemas.openxmlformats.org/officeDocument/2006/relationships" name="Segment Information (Reconcilia" sheetId="97" state="visible" r:id="rId97"/>
    <sheet xmlns:r="http://schemas.openxmlformats.org/officeDocument/2006/relationships" name="Segment Information (Reconcil_2" sheetId="98" state="visible" r:id="rId98"/>
    <sheet xmlns:r="http://schemas.openxmlformats.org/officeDocument/2006/relationships" name="Commitments and Contingent Li_3" sheetId="99" state="visible" r:id="rId99"/>
    <sheet xmlns:r="http://schemas.openxmlformats.org/officeDocument/2006/relationships" name="Commitments and Contingent Li_4" sheetId="100" state="visible" r:id="rId100"/>
    <sheet xmlns:r="http://schemas.openxmlformats.org/officeDocument/2006/relationships" name="Commitments and Contingent Li_5" sheetId="101" state="visible" r:id="rId101"/>
  </sheets>
  <definedNames/>
  <calcPr calcId="124519" fullCalcOnLoad="1"/>
</workbook>
</file>

<file path=xl/sharedStrings.xml><?xml version="1.0" encoding="utf-8"?>
<sst xmlns="http://schemas.openxmlformats.org/spreadsheetml/2006/main" uniqueCount="1613">
  <si>
    <t>Document and Entity Information - shares shares in Million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RU</t>
  </si>
  <si>
    <t>Entity Registrant Name</t>
  </si>
  <si>
    <t>PRUDENTIAL FINANCIAL INC</t>
  </si>
  <si>
    <t>Entity Central Index Key</t>
  </si>
  <si>
    <t>Current Fiscal Year End Date</t>
  </si>
  <si>
    <t>--12-31</t>
  </si>
  <si>
    <t>Entity Filer Category</t>
  </si>
  <si>
    <t>Large Accelerated Filer</t>
  </si>
  <si>
    <t>Entity Emerging Growth Company</t>
  </si>
  <si>
    <t>Entity Small Business</t>
  </si>
  <si>
    <t>Entity Common Stock, Shares Outstanding</t>
  </si>
  <si>
    <t>Unaudited Interim Consolidated Statements of Financial Position - USD ($) $ in Millions</t>
  </si>
  <si>
    <t>Dec. 31, 2017</t>
  </si>
  <si>
    <t>ASSETS</t>
  </si>
  <si>
    <t>Fixed maturities, available-for-sale, at fair value (amortized cost: 2018-$321,168; 2017-$312,385)</t>
  </si>
  <si>
    <t>[1]</t>
  </si>
  <si>
    <t>Fixed maturities, held-to-maturity, at amortized cost (fair value: 2018-$2,287; 2017-$2,430)</t>
  </si>
  <si>
    <t>Fixed maturities, trading, at fair value (amortized cost: 2018-$3,162; 2017-$3,509)</t>
  </si>
  <si>
    <t>[1],[2]</t>
  </si>
  <si>
    <t>Assets supporting experience-rated contractholder liabilities, at fair value</t>
  </si>
  <si>
    <t>Equity securities, at fair value (cost: 2018-$5,149; 2017-$5,154)</t>
  </si>
  <si>
    <t>Commercial mortgage and other loans (includes $401 and $593 measured at fair value under the fair value option at September 30, 2018 and December 31, 2017, respectively)</t>
  </si>
  <si>
    <t>Policy loans</t>
  </si>
  <si>
    <t>Other invested assets (includes $5,206 and $3,159 measured at fair value at September 30, 2018 and December 31, 2017, respectively)</t>
  </si>
  <si>
    <t>Short-term Investments</t>
  </si>
  <si>
    <t>[2]</t>
  </si>
  <si>
    <t>Total investments</t>
  </si>
  <si>
    <t>Cash and cash equivalents</t>
  </si>
  <si>
    <t>Accrued investment income</t>
  </si>
  <si>
    <t>Deferred policy acquisition costs</t>
  </si>
  <si>
    <t>Value of business acquired</t>
  </si>
  <si>
    <t>Other assets</t>
  </si>
  <si>
    <t>Separate account assets</t>
  </si>
  <si>
    <t>TOTAL ASSETS</t>
  </si>
  <si>
    <t>LIABILITIES</t>
  </si>
  <si>
    <t>Future policy benefits</t>
  </si>
  <si>
    <t>Policyholders’ account balances</t>
  </si>
  <si>
    <t>Policyholders’ dividends</t>
  </si>
  <si>
    <t>Securities sold under agreements to repurchase</t>
  </si>
  <si>
    <t>Cash collateral for loaned securities</t>
  </si>
  <si>
    <t>Income taxes</t>
  </si>
  <si>
    <t>Short-term debt</t>
  </si>
  <si>
    <t>Long-term debt</t>
  </si>
  <si>
    <t>Other liabilities</t>
  </si>
  <si>
    <t>Notes issued by consolidated variable interest entities (includes $610 and $1,196 measured at fair value under the fair value option at September 30, 2018 and December 31, 2017, respectively)</t>
  </si>
  <si>
    <t>Separate account liabilities</t>
  </si>
  <si>
    <t>Total liabilities</t>
  </si>
  <si>
    <t>COMMITMENTS AND CONTINGENT LIABILITIES</t>
  </si>
  <si>
    <t xml:space="preserve"> </t>
  </si>
  <si>
    <t>EQUITY</t>
  </si>
  <si>
    <t>Preferred Stock ($.01 par value; 10,000,000 shares authorized; none issued)</t>
  </si>
  <si>
    <t>Common Stock ($.01 par value; 1,500,000,000 shares authorized; 660,111,339 shares issued at both September 30, 2018 and December 31, 2017)</t>
  </si>
  <si>
    <t>Additional paid-in capital</t>
  </si>
  <si>
    <t>Common Stock held in treasury, at cost (245,720,188 and 230,537,166 shares at September 30, 2018 and December 31, 2017, respectively)</t>
  </si>
  <si>
    <t>Accumulated other comprehensive income (loss)</t>
  </si>
  <si>
    <t>Retained earnings</t>
  </si>
  <si>
    <t>Total Prudential Financial, Inc. equity</t>
  </si>
  <si>
    <t>Noncontrolling interests</t>
  </si>
  <si>
    <t>Total equity</t>
  </si>
  <si>
    <t>TOTAL LIABILITIES AND EQUITY</t>
  </si>
  <si>
    <t>See Note 4 for details of balances associated with variable interest entities.</t>
  </si>
  <si>
    <t>Prior period amounts have been reclassified to conform to current period presentation. See “Adoption of ASU 2016-01” in Note 2 for details.</t>
  </si>
  <si>
    <t>Unaudited Interim Consolidated Statements of Financial Position (Parenthetical) - USD ($) $ in Millions</t>
  </si>
  <si>
    <t>Fixed Maturities, AFS, amortized cost</t>
  </si>
  <si>
    <t>Fixed Maturities, HTM, at fair value</t>
  </si>
  <si>
    <t>Fixed Maturities, Trading, amortized cost</t>
  </si>
  <si>
    <t>Equity securities, at cost</t>
  </si>
  <si>
    <t>Commercial mortgage and other loans</t>
  </si>
  <si>
    <t>Other invested assets, at fair value</t>
  </si>
  <si>
    <t>Notes issued by consolidated VI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held in treasury, at cost, shares</t>
  </si>
  <si>
    <t>Fair value option</t>
  </si>
  <si>
    <t>Unaudited Interim Consolidated Statements of Operations - USD ($) $ in Millions</t>
  </si>
  <si>
    <t>3 Months Ended</t>
  </si>
  <si>
    <t>Sep. 30, 2017</t>
  </si>
  <si>
    <t>REVENUES</t>
  </si>
  <si>
    <t>Premiums</t>
  </si>
  <si>
    <t>Policy charges and fee income</t>
  </si>
  <si>
    <t>Net investment income</t>
  </si>
  <si>
    <t>Asset management and service fees</t>
  </si>
  <si>
    <t>Other income (loss)</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Dividends to policyholders</t>
  </si>
  <si>
    <t>Amortization of deferred policy acquisition costs</t>
  </si>
  <si>
    <t>General and administrative expenses</t>
  </si>
  <si>
    <t>Total benefits and expenses</t>
  </si>
  <si>
    <t>INCOME (LOSS) BEFORE INCOME TAXES AND EQUITY IN EARNINGS OF OPERATING JOINT VENTURES</t>
  </si>
  <si>
    <t>Total income tax expense (benefit)</t>
  </si>
  <si>
    <t>INCOME (LOSS) BEFORE EQUITY IN EARNINGS OF OPERATING JOINT VENTURES</t>
  </si>
  <si>
    <t>Equity in earnings of operating joint ventures, net of taxes</t>
  </si>
  <si>
    <t>NET INCOME (LOSS)</t>
  </si>
  <si>
    <t>Less: Income (loss) attributable to noncontrolling interests</t>
  </si>
  <si>
    <t>NET INCOME (LOSS) ATTRIBUTABLE TO PRUDENTIAL FINANCIAL, INC.</t>
  </si>
  <si>
    <t>Basic earnings per share-Common Stock:</t>
  </si>
  <si>
    <t>Net income (loss) attributable to Prudential Financial, Inc. (in dollars per share)</t>
  </si>
  <si>
    <t>Diluted earnings per share-Common Stock:</t>
  </si>
  <si>
    <t>Unaudited Interim Consolidated Statements of Comprehensive Income - USD ($) $ in Millions</t>
  </si>
  <si>
    <t>Statement of Comprehensive Income [Abstract]</t>
  </si>
  <si>
    <t>Other comprehensive income (loss), before tax:</t>
  </si>
  <si>
    <t>Foreign currency translation adjustments for the period</t>
  </si>
  <si>
    <t>Net unrealized investment gains (losses)</t>
  </si>
  <si>
    <t>Defined benefit pension and postretirement unrecognized periodic benefit (cost)</t>
  </si>
  <si>
    <t>Total</t>
  </si>
  <si>
    <t>Less: Income tax expense (benefit) related to other comprehensive income (loss)</t>
  </si>
  <si>
    <t>Other comprehensive income (loss), net of taxes</t>
  </si>
  <si>
    <t>Comprehensive income (loss)</t>
  </si>
  <si>
    <t>Less: Comprehensive income (loss) attributable to noncontrolling interests</t>
  </si>
  <si>
    <t>Comprehensive income (loss) attributable to Prudential Financial, Inc.</t>
  </si>
  <si>
    <t>Unaudited Interim Consolidated Statements of Equity - USD ($) $ in Millions</t>
  </si>
  <si>
    <t>Common Stock</t>
  </si>
  <si>
    <t>Additional Paid-in Capital</t>
  </si>
  <si>
    <t>Retained Earnings</t>
  </si>
  <si>
    <t>Common Stock Held In Treasury</t>
  </si>
  <si>
    <t>Accumulated Other Comprehensive Income (Loss)</t>
  </si>
  <si>
    <t>Total Prudential Financial, Inc. Equity</t>
  </si>
  <si>
    <t>Noncontrolling Interests</t>
  </si>
  <si>
    <t>Balance at Dec. 31, 2016</t>
  </si>
  <si>
    <t>Increase (Decrease) in Stockholders' Equity [Roll Forward]</t>
  </si>
  <si>
    <t>Cumulative effect of adoption of accounting changes</t>
  </si>
  <si>
    <t>Elimination of Gibraltar Life reporting lag</t>
  </si>
  <si>
    <t>Common Stock acquired</t>
  </si>
  <si>
    <t>Contributions from noncontrolling interests</t>
  </si>
  <si>
    <t>Distributions to noncontrolling interests</t>
  </si>
  <si>
    <t>Consolidations (deconsolidations) of noncontrolling interests</t>
  </si>
  <si>
    <t>Stock-based compensation programs</t>
  </si>
  <si>
    <t>Dividends declared on Common Stock</t>
  </si>
  <si>
    <t>Comprehensive income:</t>
  </si>
  <si>
    <t>Net income (loss)</t>
  </si>
  <si>
    <t>Other comprehensive income (loss), net of tax</t>
  </si>
  <si>
    <t>Balance at Sep. 30, 2017</t>
  </si>
  <si>
    <t>Balance at Dec. 31, 2017</t>
  </si>
  <si>
    <t>Cumulative effect of adoption of accounting changes | ASU 2016-01</t>
  </si>
  <si>
    <t>Cumulative effect of adoption of accounting changes | ASU 2018-02</t>
  </si>
  <si>
    <t>Balance at Sep. 30, 2018</t>
  </si>
  <si>
    <t>Unaudited Interim Consolidated Statements of Cash Flows - USD ($) $ in Millions</t>
  </si>
  <si>
    <t>CASH FLOWS FROM OPERATING ACTIVITIES</t>
  </si>
  <si>
    <t>Adjustments to reconcile net income to net cash provided by operating activities:</t>
  </si>
  <si>
    <t>Realized investment (gains) losses, net</t>
  </si>
  <si>
    <t>Depreciation and amortization</t>
  </si>
  <si>
    <t>(Gains) losses on assets supporting experience-rated contractholder liabilities, net</t>
  </si>
  <si>
    <t>Change in:</t>
  </si>
  <si>
    <t>Future policy benefits and other insurance liabilities</t>
  </si>
  <si>
    <t>Derivatives, net</t>
  </si>
  <si>
    <t>Other, net</t>
  </si>
  <si>
    <t>Cash flows from (used in) operating activities</t>
  </si>
  <si>
    <t>Proceeds from the sale/maturity/prepayment of:</t>
  </si>
  <si>
    <t>Fixed maturities, available-for-sale</t>
  </si>
  <si>
    <t>Fixed maturities, held-to-maturity</t>
  </si>
  <si>
    <t>Fixed maturities, trading</t>
  </si>
  <si>
    <t>Assets supporting experience-rated contractholder liabilities</t>
  </si>
  <si>
    <t>Equity securities</t>
  </si>
  <si>
    <t>Other invested assets</t>
  </si>
  <si>
    <t>Short-term investments</t>
  </si>
  <si>
    <t>Payments for the purchase/origination of:</t>
  </si>
  <si>
    <t>Acquisition of business, net of cash acquired</t>
  </si>
  <si>
    <t>Cash flows from (used in) investing activities</t>
  </si>
  <si>
    <t>CASH FLOWS FROM FINANCING ACTIVITIES</t>
  </si>
  <si>
    <t>Policyholders’ account deposits</t>
  </si>
  <si>
    <t>Policyholders’ account withdrawals</t>
  </si>
  <si>
    <t>Net change in securities sold under agreements to repurchase and cash collateral for loaned securities</t>
  </si>
  <si>
    <t>Cash dividends paid on Common Stock</t>
  </si>
  <si>
    <t>Net change in financing arrangements (maturities 90 days or less)</t>
  </si>
  <si>
    <t>Common Stock reissued for exercise of stock options</t>
  </si>
  <si>
    <t>Proceeds from the issuance of debt (maturities longer than 90 days)</t>
  </si>
  <si>
    <t>Repayments of debt (maturities longer than 90 days)</t>
  </si>
  <si>
    <t>Cash flows from (used in) financing activities</t>
  </si>
  <si>
    <t>Effect of foreign exchange rate changes on cash balances</t>
  </si>
  <si>
    <t>NET INCREASE IN CASH, CASH EQUIVALENTS RESTRICTED CASH AND RESTRICTED CASH EQUIVALENT</t>
  </si>
  <si>
    <t>CASH, CASH EQUIVALENTS RESTRICTED CASH AND RESTRICTED CASH EQUIVALENT, BEGINNING OF YEAR</t>
  </si>
  <si>
    <t>CASH, CASH EQUIVALENTS RESTRICTED CASH AND RESTRICTED CASH EQUIVALENT, END OF PERIOD</t>
  </si>
  <si>
    <t>NON-CASH TRANSACTIONS DURING THE PERIOD</t>
  </si>
  <si>
    <t>Treasury Stock shares issued for stock-based compensation programs</t>
  </si>
  <si>
    <t>RECONCILIATION TO STATEMENT OF FINANCIAL POSITION</t>
  </si>
  <si>
    <t>Restricted cash and restricted cash equivalents (included in “Other assets”)</t>
  </si>
  <si>
    <t>Total cash, cash equivalents restricted cash and restricted cash equivalents</t>
  </si>
  <si>
    <t>Significant Pension Risk Transfer transactions</t>
  </si>
  <si>
    <t>Assets received, excluding cash and cash equivalents</t>
  </si>
  <si>
    <t>Liabilities assumed</t>
  </si>
  <si>
    <t>Net cash received</t>
  </si>
  <si>
    <t>Acquisition</t>
  </si>
  <si>
    <t>Assets acquired, excluding cash and cash equivalents</t>
  </si>
  <si>
    <t>Net cash paid on acquisition</t>
  </si>
  <si>
    <t>Prior period amounts have been reclassified to conform to current period presentation. See Note 2 for details.</t>
  </si>
  <si>
    <t>Business and Basis of Presentation</t>
  </si>
  <si>
    <t>Organization, Consolidation and Presentation of Financial Statements [Abstract]</t>
  </si>
  <si>
    <t>BUSINESS AND BASIS OF PRESENTATION Prudential Financial, Inc. (“Prudential Financial”) and its subsidiaries (collectively, “Prudential” or the “Company”)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related services, mutual funds and investment management. The Company’s principal operations are comprised of five divisions, which together encompass seven segments, and its Corporate and Other operations. The PGIM division is comprised of the PGIM segment, the global investment management businesses of the Company (retitled from the “Investment Management division” and the “Investment Management segment” effective in the second quarter of 2018). The U.S. Workplace Solutions division consists of the Retirement and Group Insurance segments. The U.S. Individual Solutions division consists of the Individual Annuities and Individual Life segments. The International Insurance division is comprised of the International Insurance segment, and the Closed Block division is comprised of the Closed Block segment. The Closed Block division is accounted for as a divested business that is reported separately from the divested businesses that are included in the Company’s Corporate and Other operations. The Company’s Corporate and Other operations include corporate items and initiatives that are not allocated to business segments and businesses that have been or will be divested, excluding the Closed Block division.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The Unaudited Interim Consolidated Financial Statements include the accounts of Prudential Financial, entities over which the Company exercises control, including majority-owned subsidiaries and variable interest entities (“VIEs”) in which the Company is considered the primary beneficiary. See Note 4 for more information on the Company’s consolidated variable interest entities.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7 . Elimination of Gibraltar Life Reporting Lag Prior to January 1, 2018, the Company’s Gibraltar Life Insurance Company, Ltd. (“Gibraltar Life”) consolidated operations used a November 30 fiscal year end for purposes of inclusion in the Company’s Consolidated Financial Statements. The result of this reporting date difference was a one-month reporting lag for Gibraltar Life. As a result, the Company’s unaudited interim consolidated balance sheet as of September 30 previously included the assets and liabilities of Gibraltar Life as of August 31, and the Company’s unaudited interim consolidated income statement previously included Gibraltar Life’s results of operations for the three and nine months ended August 31. Effective January 1, 2018, the Company converted its Gibraltar Life operations to a December 31 fiscal year end. This action eliminated the one-month reporting lag so that the reporting dates and periods of financial balances and results of Gibraltar Life are consistent with those of the Company. The establishment of a new fiscal year end for Gibraltar Life is considered a change in accounting principle to a preferable method and requires retrospective application. The Company believes this change in accounting principle is preferable given that it aligns the reporting dates of Prudential Financial and its subsidiaries which allows for more timely and consistent basis of reporting the financial position and results of Gibraltar Life. In order to effect this elimination, the Company restated prior periods’ equity which increased “Retained Earnings” by approximately $167 million as of December 31, 2015, 2016 and 2017. The impact to the Statements of Operations, Statements of Cash Flows, Statements of Comprehensive Income and other balance sheet captions, as a result of the elimination of the reporting lag, was not material for any of the periods presen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VOBA”) and its amortization; amortization of deferred sales inducements (“DSI”); measurement of goodwill and any related impairment;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and regulatory matters. Reclassifications Certain amounts in prior periods have been reclassified to conform to the current period presentation.</t>
  </si>
  <si>
    <t>Significant Accounting Policies and Pronouncements</t>
  </si>
  <si>
    <t>Accounting Policies [Abstract]</t>
  </si>
  <si>
    <t>SIGNIFICANT ACCOUNTING POLICIES AND PRONOUNCEMENTS 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Adoption of ASU 2016-01 Effective January 1, 2018, the Company adopted ASU 2016-01, Financial Instruments - Overall (Subtopic 825-10): Recognition and Measurement of Financial Assets and Liabilities using a modified retrospective method. Adoption of this ASU impacted the Company’s accounting and presentation related to equity investments. The most significant impact is that the changes in fair value of equity securities previously classified as “available for sale” are to be reported in net income within “Other income” in the Consolidated Statements of Operations. Prior to this, the changes in fair value on equity securities classified as “available for sale” were reported in “Accumulated other comprehensive income.” The impacts of this ASU on the Company’s Consolidated Financial Statements can be categorized as follows: (1) Changes to the presentation within the Consolidated Statements of Financial Position; (2) Cumulative-effect Adjustment Upon Adoption; and (3) Changes to Accounting Policies. Each of these components is described below. This section is meant to serve as an update to, and should be read in conjunction with, Note 2 to the Consolidated Financial Statements included in the Company’s Annual Report on Form 10-K for the year ended December 31, 2017. (1) Changes to the presentation within the Consolidated Statements of Financial Position Because of the fundamental accounting changes as described in section “—(3) Changes to Accounting Policies” below, the Company determined that changes to the presentation of certain balances in the investment section of the Company’s Consolidated Statements of Financial Position were also necessary to maintain clarity and logical presentation. The table below illustrates these changes by presenting the balances as previously reported in the Company’s Annual Report on Form 10-K for the year ended December 31, 2017 and the reclassifications that were made, along with a footnote explanation of each reclassification. December 31, 2017 As previously reported Reclassifications As currently reported Consolidated Statement of Financial Position Line Items (1) (2) (3) (4) (in millions) Fixed maturities, available-for-sale, at fair value $ 346,780 $ 346,780 Fixed maturities, held-to-maturity, at amortized cost 2,049 2,049 * Fixed maturities, trading, at fair value 0 3,507 3,507 Trading account assets supporting insurance liabilities, at fair value 22,097 (22,097 ) 0 * Assets supporting experience-rated contractholder liabilities, at fair value 0 22,097 22,097 Other trading account assets, at fair value 5,752 (5,752 ) 0 Equity securities, available-for-sale, at fair value 6,174 (6,174 ) 0 * Equity securities, at fair value 0 6,174 1,155 7,329 Commercial mortgage and other loans 56,045 56,045 Policy loans 11,891 11,891 Other long-term investments 12,308 (12,308 ) 0 * Other invested assets 0 1,065 12,308 13,373 Short-term investments 6,775 25 6,800 Total investments $ 469,871 $ 0 $ 0 $ 0 $ 0 $ 469,871 * — New line item effective January 1, 2018. Strikethrough — Eliminated line item effective January 1, 2018. ________ (1) Retitled “Trading account assets supporting insurance liabilities, at fair value” to “Assets supporting experience-rated contractholder liabilities, at fair value” as equity securities are included in this line item, and they can no longer be described as trading. (2) Retitled “Equity securities, available-for-sale, at fair value” to “Equity securities, at fair value” as equity securities can no longer be described as available-for-sale. (3) Eliminated the line item “Other trading account assets, at fair value” and reclassified each component to another line item. (4) Retitled “Other long-term investments” to “Other invested assets.” (2) Cumulative-effect Adjustment Upon Adoption The provisions of ASU 2016-01 require that the Company apply the amendments through a cumulative-effect adjustment to the Consolidated Statements of Financial Position as of the beginning of the fiscal year of adoption. The following table illustrates the impact on the Company’s Consolidated Statement of Financial Position as a result of recording this cumulative-effect adjustment on January 1, 2018. Summary of ASU 2016-01 Transition Impacts on the Consolidated Statement of Financial Position upon Adoption on January 1, 2018 (in millions) Increase / (Decrease) Other invested assets $ 229 Total assets $ 229 Policyholders’ dividends $ 157 Income taxes 15 Total liabilities 172 Accumulated other comprehensive income (loss) (847 ) Retained earnings 904 Total equity 57 Total liabilities and equity $ 229 (3) Changes to Accounting Policies This section summarizes the changes in our accounting policies resulting from the adoption of ASU 2016-01 as well as an update to the components of the financial statement line items impacted by the Company’s Consolidated Statements of Financial Position presentation changes described above. ASSETS Fixed maturities, trading is a new financial statement line item comprised of fixed maturities that are carried at fair value. Prior to the adoption of the standard, these fixed maturities were reported in “Other trading account assets, at fair value.” These fixed maturities are primarily related to assets associated with consolidated variable interest entities for which the Company is the investment manager and the realized and unrealized gains and losses activity are generally offset by changes in the corresponding liabilities. Realized and unrealized gains and losses on these investments are reported in “Other income,” and interest and dividend income from these investments is reported in “Net investment income.” Assets supporting experience-rated contractholder liabilities, at fair value is the new title of the financial statement line item formerly titled “Trading account assets supporting insurance liabilities, at fair value.” This financial statement line item includes invested assets that consist of fixed maturities, equity securities, and short-term investments and cash equivalents, that support certain products included in the Retirement and International Insurance segments which are experience-rated, meaning that the investment results associated with these products are expected to ultimately accrue to contractholders. Realized and unrealized gains and losses on these investments are reported in “Other income,” and interest and dividend income from these investments is reported in “Net investment income.” Equity securities, at fair value is the new title of the financial statement line item formerly titled “Equity securities, available for sale, at fair value.” As a result of the adoption of the standard, equity securities previously reported in “Other trading account asset, at fair value” were reclassified to “Equity securities, at fair value.” The retitled financial statement line item is comprised of common stock, mutual fund shares and non-redeemable preferred stock, which are carried at fair value. Realized and unrealized gains and losses on these investments are reported in “Other income,” and dividend income is reported in “Net investment income” on the ex-dividend date. Prior to the adoption of the standard, for the equity securities reported in the financial statement line item formerly titled “Equity securities, available for sale, at fair value,” the associated net realized gains and losses were included in “Realized investment gains (losses), net” and the associated net unrealized gains and losses were included in “Accumulated other comprehensive income (loss)” (“AOCI”). In addition, with the adoption of the standard, the identification of OTTI for these investments is no longer needed as all of these investments are now measured at fair value with changes in fair value reported in earnings. Other invested assets is the new title of the financial statement line item formerly titled “Other long-term investments.” Investments previously reported in “Other long-term investments” were reclassified to “Other invested assets.” The retitled financial statement line item consists of the Company’s non-coupon investments in Limited Partnerships and Limited Liability Companies (“LPs/LLCs”) (other than operating joint ventures), wholly-owned investment real estate, derivative assets and other investments. LPs/LLCs interests are accounted for using either the equity method of accounting, or at fair value with changes in fair value reported in “Other income.” Prior to the adoption of the standard, the Company applied the cost method of accounting for certain LPs/LLCs interests when its partnership interest was considered minor. The standard effectively eliminated the cost method of accounting for these equity investments.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For the investments reported at fair value with changes in fair value reported in current earnings, the associated realized and unrealized gains and losses are reported in “Other income.” The Company consolidates LPs/LLCs in certain other instances where it is deemed to exercise control, or is considered the primary beneficiary of a variable interest entity. See Note 4 for additional information about VIEs. REVENUES AND BENEFITS AND EXPENSES Other income includes realized and unrealized gains or losses from investments reported as “Fixed maturities, trading,” “Assets supporting experience-rated contractholder liabilities, at fair value,” “Equity securities, at fair value,” and “Other invested assets” that are measured at fair value. Adoption of ASU 2014-09 This section is meant to serve as an update to, and should be read in conjunction with, Note 2 to the Consolidated Financial Statements included in the Company’s Annual Report on Form 10-K for the year ended December 31, 2017. Effective January 1, 2018, the Company adopted ASU 2014-09, Revenue from Contracts with Customers (Topic 606), using a modified retrospective method. The core principle of this ASU is that an entity should recognize revenue to depict the transfer of promised goods or services to customers in an amount that reflects the consideration to which the entity expects to be entitled in exchange for those goods or services. This core principle is assessed via application of a five-step revenue recognition model that is detailed within the ASU. There was no material impact to the financial statements at the date of adoption of this ASU. The prospective impact primarily affects revenue recognition policies pertaining to the Company’s investment management business. This revenue is classified within the “Asset management and service fees” line item in the Consolidated Statements of Operations. Adoption of this standard has no impact on revenues related to financial instruments and insurance contracts (some of which may be reflected within “Asset management and service fees”) given that these types of revenues were specifically scoped out of this ASU. “Asset management and service fees” principally includes asset-based asset management fees (which continue to be recognized in the period in which the services are performed) and performance-based incentive fees. Under the previously existing guidance, the Company recorded performance-based incentive fee revenue when the contractual terms of the asset management fee arrangement were satisfied such that the performance fee was no longer subject to clawback or contingency. Under the new guidance, the Company will record this revenue when the contractual terms of the asset management fee arrangement have been satisfied and it is probable that a significant reversal in the amount of the fee will not occur. Under this principle the Company will continue to record a deferred performance-based incentive fee liability to the extent it receives cash related to the performance-based incentive fee prior to meeting the revenue recognition criteria delineated above. For the three months and nine months ended September 30, 2018, respectively, asset management and service fee revenues included $876 million and $2,593 million of asset-based management fees, $10 million and $21 million of performance-based incentive fees, and $151 million and $459 million of other fees. For the three months and nine months ended September 30, 2017, respectively, asset management and service fee revenues included $848 million and $2,460 million of asset-based management fees, $7 million and $19 million of performance-based incentive fees, and $150 million and $450 million of other fees. These fees predominantly relate to investment management activities but also include certain asset-based fees associated with insurance contracts. In accordance with the provisions of the ASU, the comparative information for the prior period was not restated and continues to be reported under the accounting standards in effect for that period. Other ASU adopted during the nine months ended September 30, 2018 Standard Description Effective date and method of adoption Effect on the financial statements or other significant matters ASU 2016-15 , Statement of Cash Flows (Topic 230): Classification of Certain Cash Receipts and Cash Payments (a Consensus of the Emerging Issues Task Force)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Adoption of the ASU did not have a significant impact on the Company’s Consolidated Financial Statements and Notes to the Consolidated Financial Statements. ASU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Adoption of the ASU did not have a significant impact on the Company’s Consolidated Financial Statements and Notes to the Consolidated Financial Statements. ASU 2018-02, Income Statement - Reporting Comprehensive Income (Topic 220): Reclassification of Certain Tax Effects from Accumulated Other Comprehensive Income In February 2018, this ASU was issued following the enactment of the Tax Act of 2017. This ASU allows an entity to elect a reclassification from accumulated other comprehensive income to retained earnings for stranded effects resulting from the Tax Act of 2017. January 1, 2019 with early adoption permitted. The ASU should be applied either in the period of adoption or retrospectively to each period in which the effect of the change in the U.S. federal corporate income tax rate in the Tax Act of 2017 is recognized. The Company early adopted the ASU effective January 1, 2018 and elected to apply the ASU in the period of adoption subsequent to recording the adoption impacts of ASU 2016-01 as described above. As a result, the Company reclassified stranded effects resulting from the Tax Act of 2017 by increasing accumulated other comprehensive income and decreasing retained earnings, each by $1,653 million. Stranded effects unrelated to the Tax Act of 2017 are generally released from accumulated other comprehensive income when an entire portfolio of the type of item related to the stranded effect is liquidated, sold or extinguished (i.e., portfolio approach). ASU issued but not yet adopted as of September 30, 2018 — ASU 2018-12 ASU 2018-12, Financial Services - Insurance (Topic 944): Targeted Improvements to the Accounting for Long-Duration Contracts, was issued by the FASB on August 15, 2018 and is expected to have a significant impact on the Company’s Consolidated Financial Statements and Notes to the Consolidated Financial Statements. The ASU is effective January 1, 2021 (with early adoption permitted), and will impact, at least to some extent, the accounting and disclosure requirements for all long-duration insurance and investment contracts issued by the Company. Outlined below are four key areas of change, although there are other less significant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ther Comprehensive Income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 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eferred acquisition costs (DAC) and other balances Requires DAC and other balances, such as unearned revenue reserves and deferred sales inducements,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with changes in value attributable to changes in an entity’s non-performance risk (“NPR”) recognized in OCI. An entity will apply a retrospective transition method which will include a cumulative-effect adjustment on the balance sheet as of the earliest period presente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 Other ASU issued but not yet adopted as of September 30, 2018 Standard Description Effective date and method of adoption Effect on the financial statements or other significant matters ASU 2016-02 , Leases (Topic 842) This ASU ensures that assets and liabilities from all outstanding lease contracts are recognized on the balance sheet (with limited exception). The ASU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standard. For Lessors, the standard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standard also eliminates the real estate specific provisions of the current standard (i.e., sale-leaseback). January 1, 2019 using either the modified retrospective method with a cumulative effect adjustment as of the earliest period presented or the optional transition method with a cumulative effect adjustment recorded as of the beginning of the fiscal year of adoption. Early adoption is permitted. The Company is currently assessing the impact of the ASU on the Company’s Consolidated Financial Statements and Notes to the Consolidated Financial Statements. Upon adoption, we expect to apply the optional transition method and record a right-of-use asset and liability on our balance sheet related to existing operating leases. We currently estimate that the amount of the asset and liability recorded upon adoption will be less than $750 million. Any new lease arrangements and/or significant modifications entered into subsequent to the adoption date will be accounted for in accordance with the new standard. ASU 2016-13 , Financial Instruments-Credit Losses (Topic326): Measurement of Credit Losses on Financial Instruments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TI standard for available-for-sale debt securities to require the use of an allowance rather than a direct write down of the investment, and replaces the existing standard for purchased credit deteriorated loans and debt securities. January 1, 2020 using the modified retrospective method which will include a cumulative-effect adjustment on the balance sheet as of the beginning of the fiscal year of adoption. However, prospective application is required for purchased credit deteriorated assets previously accounted for under ASU 310-30 and for debt securities for which an OTTI was recognized prior to the date of adoption. Early adoption is permitted beginning January 1, 2019. The Company is currently assessing the impact of the ASU on the Company’s Consolidated Financial Statements and Notes to the Consolidated Financial Statements. ASU 2017-04, Intangibles - Goodwill and Other (Topic 350): Simplifying the Test for Goodwill Impairment This ASU simplifies the subsequent measurement of goodwill by eliminating Step 2 from the goodwill impairment test in current U.S. GAAP, which measures a goodwill impairment by comparing the implied fair value of a reporting unit’s goodwill with the carrying amount of the goodwill. Under the ASU, a goodwill impairment should be recorded for the amount by which the carrying amount of a reporting unit exceeds its fair value (capped by the total amount of goodwill allocated to the reporting unit). January 1, 2020 using the prospective method (with early adoption permitted). The Company does not expect the adoption of the ASU to have a significant impact on the Company’s Consolidated Financial Statements and Notes to the Consolidated Financial Statements. Standard Description Effective date and method of adoption Effect on the financial statements or other significant matters ASU 2017-08 , Receivables -Nonrefundable Fees and Other Costs (Subtopic 310-20) Premium Amortization on Purchased Callable Debt Securities This ASU requires certain premiums on callable debt securities to be amortized to the earliest call date. January 1, 2019 using the modified retrospective method (with early adoption permitted) which will include a cumulative-effect adjustment on the balance sheet as of the beginning of the fiscal year of adoption. The Company does not expect the adoption of the ASU to have a significant impact on the Company’s Consolidated Financial Statements and Notes to the Consolidated Financial Statements. ASU 2017-12 , Derivatives and Hedging (Topic 815): Targeted Improvements to Accounting for Hedging Activities This ASU makes targeted changes to the existing hedge accounting model to better portray the economics of an entity’s risk management activities and to simplify the use of hedge accounting. January 1, 2019 using the modified retrospective method (with early adoption permitted) which will include a cumulative-effect adjustment on the balance sheet as of the beginning of the fiscal year of adoption. The Company does not expect the adoption of the ASU to have a significant impact on the Company’s Consolidated Financial Statements and Notes to the Consolidated Financial Statements.</t>
  </si>
  <si>
    <t>Investments</t>
  </si>
  <si>
    <t>Investments [Abstract]</t>
  </si>
  <si>
    <t>INVESTMENTS Fixed Maturity Securities The following tables set forth information relating to fixed maturity securities (excluding investments classified as trading), as of the dates indicated: September 30, 2018 Amortized Gross Unrealized Gains Gross Unrealized Losses Fair Value OTTI in AOCI(4) (in millions) Fixed maturities, available-for-sale: U.S. Treasury securities and obligations of U.S. government authorities and agencies $ 24,078 $ 2,455 $ 1,030 $ 25,503 $ 0 Obligations of U.S. states and their political subdivisions 9,784 631 92 10,323 0 Foreign government bonds 93,835 14,012 678 107,169 0 U.S. corporate public securities 80,894 4,444 2,054 83,284 (4 ) U.S. corporate private securities(1) 31,847 1,201 615 32,433 (10 ) Foreign corporate public securities 27,357 2,188 339 29,206 (3 ) Foreign corporate private securities 24,479 595 855 24,219 0 Asset-backed securities(2) 12,850 199 27 13,022 (166 ) Commercial mortgage-backed securities 13,065 41 323 12,783 0 Residential mortgage-backed securities(3) 2,979 108 59 3,028 (1 ) Total fixed maturities, available-for-sale(1) $ 321,168 $ 25,874 $ 6,072 $ 340,970 $ (184 ) September 30, 2018 Amortized Cost Gross Unrealized Gains Gross Unrealized Losses Fair Value (in millions) Fixed maturities, held-to-maturity: Foreign government bonds $ 856 $ 242 $ 0 $ 1,098 Foreign corporate public securities 647 62 0 709 Foreign corporate private securities(5) 83 2 0 85 Commercial mortgage-backed securities 0 0 0 0 Residential mortgage-backed securities(3) 371 24 0 395 Total fixed maturities, held-to-maturity(5) $ 1,957 $ 330 $ 0 $ 2,287 __________ (1) Excludes notes with amortized cost of $3,666 million (fair value, $3,666 million ), which have been offset with the associated payables under a netting agreement. (2) Includes credit-tranched securities collateralized by loan obligations, sub-prime mortgages, auto loans, credit cards, education loans and other asset types. (3) Includes publicly-traded agency pass-through securities and collateralized mortgage obligations. (4) Represents the amount of unrealized losses remaining in AOCI, from the impairment measurement date. Amount excludes $388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753 million (fair value, $4,753 million ), which have been offset with the associated payables under a netting agreement. December 31, 2017 Amortized Cost Gross Unrealized Gains Gross Unrealized Losses Fair Value OTTI in AOCI(4) (in millions) Fixed maturities, available-for-sale: U.S. Treasury securities and obligations of U.S. government authorities and agencies $ 22,837 $ 3,647 $ 346 $ 26,138 $ 0 Obligations of U.S. states and their political subdivisions 9,366 1,111 6 10,471 0 Foreign government bonds 88,062 15,650 293 103,419 0 U.S. corporate public securities 81,967 8,671 414 90,224 (10 ) U.S. corporate private securities(1) 31,852 2,051 169 33,734 (13 ) Foreign corporate public securities 26,389 3,118 99 29,408 (5 ) Foreign corporate private securities 23,322 1,242 337 24,227 0 Asset-backed securities(2) 11,965 278 10 12,233 (237 ) Commercial mortgage-backed securities 13,134 238 91 13,281 0 Residential mortgage-backed securities(3) 3,491 165 11 3,645 (2 ) Total fixed maturities, available-for-sale(1) $ 312,385 $ 36,171 $ 1,776 $ 346,780 $ (267 ) December 31, 2017 Amortized Cost Gross Unrealized Gains Gross Unrealized Losses Fair Value (in millions) Fixed maturities, held-to-maturity: Foreign government bonds $ 865 $ 265 $ 0 $ 1,130 Foreign corporate public securities 654 82 0 736 Foreign corporate private securities(5) 84 2 0 86 Commercial mortgage-backed securities 0 0 0 0 Residential mortgage-backed securities(3) 446 32 0 478 Total fixed maturities, held-to-maturity(5) $ 2,049 $ 381 $ 0 $ 2,430 __________ (1) Excludes notes with amortized cost of $2,660 million (fair value, $2,660 million ), which have been offset with the associated payables under a netting agreement. (2) Includes credit-tranched securities collateralized by loan obligations, sub-prime mortgages, auto loans, credit cards, education loans and other asset types. (3) Includes publicly-traded agency pass-through securities and collateralized mortgage obligations. (4) Represents the amount of unrealized losses remaining in AOCI, from the impairment measurement date. Amount excludes $553 million of net unrealized gains on impaired available-for-sale securities and $2 million of net unrealized gains on impaired held-to-maturity securities relating to changes in the value of such securities subsequent to the impairment measurement date. (5) Excludes notes with amortized cost of $4,627 million (fair value, $4,913 million ), which have been offset with the associated payables under a netting agreement. The following tables set forth the fair value and gross unrealized losses aggregated by investment category and length of time that individual fixed maturity securities had been in a continuous unrealized loss position, as of the dates indicated: September 30, 2018 Less Than Twelve Months Total Fair Gross Fair Gross Fair Gross (in millions) Fixed maturities(1): U.S. Treasury securities and obligations of U.S. government authorities and agencies $ 8,407 $ 294 $ 5,907 $ 736 $ 14,314 $ 1,030 Obligations of U.S. states and their political subdivisions 3,221 72 262 20 3,483 92 Foreign government bonds 15,895 416 2,685 262 18,580 678 U.S. corporate public securities 35,457 1,395 7,371 659 42,828 2,054 U.S. corporate private securities 13,490 361 3,876 254 17,366 615 Foreign corporate public securities 7,068 218 1,543 121 8,611 339 Foreign corporate private securities 10,466 425 3,502 430 13,968 855 Asset-backed securities 6,416 23 314 4 6,730 27 Commercial mortgage-backed securities 6,626 150 2,711 173 9,337 323 Residential mortgage-backed securities 886 24 622 35 1,508 59 Total $ 107,932 $ 3,378 $ 28,793 $ 2,694 $ 136,725 $ 6,072 __________ (1) Includes $12 million of fair value and less than $1 million of gross unrealized losses, which are not reflected in AOCI, on securities classified as held-to-maturity, as of September 30, 2018 . December 31, 2017 Less Than Twelve Months Total Fair Gross Fair Gross Fair Gross (in millions) Fixed maturities(1): U.S. Treasury securities and obligations of U.S. government authorities and agencies $ 3,450 $ 28 $ 6,391 $ 318 $ 9,841 $ 346 Obligations of U.S. states and their political subdivisions 44 0 287 6 331 6 Foreign government bonds 4,417 55 2,937 238 7,354 293 U.S. corporate public securities 7,914 110 6,831 304 14,745 414 U.S. corporate private securities 4,596 76 2,009 93 6,605 169 Foreign corporate public securities 2,260 21 1,678 78 3,938 99 Foreign corporate private securities 1,213 20 5,339 317 6,552 337 Asset-backed securities 564 2 366 8 930 10 Commercial mortgage-backed securities 2,593 17 2,212 74 4,805 91 Residential mortgage-backed securities 584 4 286 7 870 11 Total $ 27,635 $ 333 $ 28,336 $ 1,443 $ 55,971 $ 1,776 __________ (1) Includes $12 million of fair value and less than $1 million of gross unrealized losses, which are not reflected in AOCI, on securities classified as held-to-maturity, as of December 31, 2017 . As of September 30, 2018 and December 31, 2017 , the gross unrealized losses on fixed maturity securities were composed of $5,662 million and $1,470 million , respectively, related to “1” highest quality or “2” high quality securities based on the National Association of Insurance Commissioners (“NAIC”) or equivalent rating and $410 million and $306 million , respectively, related to other than high or highest quality securities based on NAIC or equivalent rating. As of September 30, 2018 , the $2,694 million of gross unrealized losses on fixed maturity securities of twelve months or more were concentrated in U.S. and foreign government bonds and in the Company’s corporate securities within the utility, consumer non-cyclical and energy sectors. As of December 31, 2017 , the $1,443 million of gross unrealized losses on fixed maturity securities of twelve months or more were concentrated in U.S. government bonds, foreign government bonds and in the Company’s corporate securities within the energy, utility and consumer non-cyclical sectors. In accordance with its policy described in Note 2 to the Consolidated Financial Statements included in the Company’s Annual Report on Form 10-K for the year ended December 31, 2017 , the Company concluded that an adjustment to earnings for OTTI for these fixed maturity securities was not warranted at either September 30, 2018 or December 31, 2017 . These conclusions were based on a detailed analysis of the underlying credit and cash flows on each security. Gross unrealized losses are primarily attributable to general credit spread widening, increases in interest rates and foreign currency exchange rate movements. As of September 30, 2018 ,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September 30, 2018 Available-for-Sale Held-to-Maturity Amortized Cost Fair Value Amortized Cost Fair Value (in millions) Fixed maturities: Due in one year or less $ 10,146 $ 10,588 $ 25 $ 25 Due after one year through five years 51,010 53,830 149 153 Due after five years through ten years 63,461 66,596 560 620 Due after ten years(1) 167,657 181,123 852 1,094 Asset-backed securities 12,850 13,022 0 0 Commercial mortgage-backed securities 13,065 12,783 0 0 Residential mortgage-backed securities 2,979 3,028 371 395 Total $ 321,168 $ 340,970 $ 1,957 $ 2,287 __________ (1) Excludes available-for-sale notes with amortized cost of $3,666 million (fair value, $3,666 million ) and held-to-maturity notes with amortized cost of $4,753 million (fair value, $4,753 million ), which have been offset with the associated payables under a netting agreement.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impairments of fixed maturities, for the periods indicated: Three Months Ended September 30, Nine Months Ended September 30, 2018 2017 2018 2017 (in millions) Fixed maturities, available-for-sale: Proceeds from sales(1) $ 7,135 $ 7,973 $ 26,209 $ 23,860 Proceeds from maturities/prepayments 4,941 5,068 16,720 18,488 Gross investment gains from sales and maturities 254 359 1,038 1,160 Gross investment losses from sales and maturities (146 ) (109 ) (590 ) (407 ) OTTI recognized in earnings(2) (32 ) (22 ) (129 ) (122 ) Fixed maturities, held-to-maturity: Proceeds from maturities/prepayments(3) $ 17 $ 39 $ 76 $ 128 __________ (1) Includes $26 million and $105 million of non-cash related proceeds due to the timing of trade settlements for the nine months ended September 30, 2018 and 2017 , respectively. (2) Excludes the portion of OTTI amounts remaining in “Other comprehensive income (loss)” (“OCI”), representing any difference between the fair value of the impaired debt security and the net present value of its projected future cash flows at the time of impairment. (3) Includes less than $1 million and $(1) million of non-cash related proceeds due to the timing of trade settlements for the nine months ended September 30, 2018 and 2017 , respectively. The following table sets forth a rollforward of pre-tax amounts remaining in OCI related to fixed maturity securities with credit loss impairments recognized in earnings, for the periods indicated: Three Months Ended Nine Months Ended September 30, 2018 Three Months Ended September 30, 2017 Nine Months Ended September 30, 2017 (in millions) Credit loss impairments: Balance, beginning of period $ 163 $ 319 $ 341 $ 359 New credit loss impairments 1 1 3 10 Additional credit loss impairments on securities previously impaired 0 0 0 1 Increases due to the passage of time on previously recorded credit losses 2 8 4 11 Reductions for securities which matured, paid down, prepaid or were sold during the period (5 ) (160 ) (33 ) (49 ) Reductions for securities impaired to fair value during the period(1) (1 ) (5 ) 0 (14 ) Accretion of credit loss impairments previously recognized due to an increase in cash flows expected to be collected 0 (3 ) (1 ) (4 ) Balance, end of period $ 160 $ 160 $ 314 $ 314 __________ (1) Represents circumstances where the Company determined in the current period that it intends to sell the security or it is more likely than not that it will be required to sell the security before recovery of the security’s amortized cost. Assets Supporting Experience-Rated Contractholder Liabilities The following table sets forth the composition of “Assets supporting experience-rated contractholder liabilities,” as of the dates indicated: September 30, 2018 December 31, 2017 Amortized Fair Value Amortized Fair Value (in millions) Short-term investments and cash equivalents $ 194 $ 194 $ 245 $ 245 Fixed maturities: Corporate securities 13,021 12,892 13,816 14,073 Commercial mortgage-backed securities 2,319 2,274 2,294 2,311 Residential mortgage-backed securities(1) 854 826 961 966 Asset-backed securities(2) 1,315 1,336 1,363 1,392 Foreign government bonds 1,030 1,018 1,050 1,057 U.S. government authorities and agencies and obligations of U.S. states 824 858 357 410 Total fixed maturities 19,363 19,204 19,841 20,209 Equity securities 1,355 1,685 1,278 1,643 Total assets supporting experience-rated contractholder liabilities $ 20,912 $ 21,083 $ 21,364 $ 22,097 __________ (1) Includes publicly-traded agency pass-through securities and collateralized mortgage obligations. (2) Includes credit-tranched securities collateralized by sub-prime mortgages, auto loans, credit cards, education loans and other asset types. The net change in unrealized gains (losses) from assets supporting experience-rated contractholder liabilities still held at period end, recorded within “Other income,” was $34 million and $66 million during the three months ended September 30, 2018 and 2017 , respectively, and $(562) million and $295 million during the nine months ended September 30, 2018 and 2017 , respectively. Equity Securities The net change in unrealized gains (losses) from equity securities still held at period end, recorded within “Other income,” was $92 million and $16 million during the three months ended September 30, 2018 and 2017, respectively. The net change in unrealized gains (losses) from equity securities still held at period end, recorded within “Other income,” was $(266) million and $74 million during the nine months ended September 30, 2018 and 2017, respectively. Concentrations of Financial Instruments The Company monitors its concentrations of financial instruments and mitigates credit risk by maintaining a diversified investment portfolio which limits exposure to any one issuer. As of the dates indicated, the Company’s exposure to concentrations of credit risk of single issuers greater than 10% of the Company’s stockholders’ equity included securities of the U.S. government and certain U.S. government agencies and securities guaranteed by the U.S. government, as well as the securities disclosed below: September 30, 2018 December 31, 2017 Amortized Fair Value Amortized Fair Value (in millions) Investments in Japanese government and government agency securities: Fixed maturities, available-for-sale $ 69,098 $ 79,207 $ 64,628 $ 76,311 Fixed maturities, held-to-maturity 834 1,071 844 1,103 Fixed maturities, trading 22 21 23 23 Assets supporting experience-rated contractholder liabilities 634 635 657 667 Total $ 70,588 $ 80,934 $ 66,152 $ 78,104 September 30, 2018 December 31, 2017 Amortized Fair Value Amortized Fair Value (in millions) Investments in South Korean government and government agency securities: Fixed maturities, available-for-sale $ 10,053 $ 11,726 $ 9,425 $ 10,989 Fixed maturities, held-to-maturity 0 0 0 0 Fixed maturities, trading 0 0 0 0 Assets supporting experience-rated contractholder liabilities 15 15 15 15 Total $ 10,068 $ 11,741 $ 9,440 $ 11,004 Commercial Mortgage and Other Loans The following table sets forth the composition of “Commercial mortgage and other loans,” as of the dates indicated: September 30, 2018 December 31, 2017 Amount (in millions) % of Total Amount (in millions) % of Total Commercial mortgage and agricultural property loans by property type: Office $ 13,309 22.7 % $ 12,670 22.9 % Retail 8,851 15.1 8,543 15.5 Apartments/Multi-Family 16,370 27.9 15,465 28.0 Industrial 11,151 19.0 9,451 17.1 Hospitality 1,948 3.3 2,067 3.7 Other 3,729 6.4 3,888 7.0 Total commercial mortgage loans 55,358 94.4 52,084 94.2 Agricultural property loans 3,289 5.6 3,203 5.8 Total commercial mortgage and agricultural property loans by property type 58,647 100.0 % 55,287 100.0 % Valuation allowance (117 ) (100 ) Total net commercial mortgage and agricultural property loans by property type 58,530 55,187 Other loans: Uncollateralized loans 647 663 Residential property loans 161 196 Other collateralized loans 3 5 Total other loans 811 864 Valuation allowance (5 ) (6 ) Total net other loans 806 858 Total commercial mortgage and other loans(1) $ 59,336 $ 56,045 __________ (1) Includes loans held for sale which are carried at fair value and are collateralized primarily by apartment complexes. As of September 30, 2018 and December 31, 2017 , the net carrying value of these loans was $401 million and $593 million , respectively. As of September 30, 2018 , the commercial mortgage and agricultural property loans were secured by properties geographically dispersed throughout the United States (with the largest concentrations in California (27%) , Texas (10%) and New York (8%) and included loans secured by properties in Europe (6%) , Australia (1%) and Asia (1%) ). The following tables set forth the activity in the allowance for credit losses for commercial mortgage and other loans, as of the dates indicated: September 30, 2018 Commercial Mortgage Loans Agricultural Property Loans Residential Property Loans Other Collateralized Loans Uncollateralized Loans Total (in millions) Allowance for credit losses: Balance, beginning of year $ 97 $ 3 $ 1 $ 0 $ 5 $ 106 Addition to (release of) allowance for losses 17 0 0 0 (1 ) 16 Charge-offs, net of recoveries 0 0 0 0 0 0 Change in foreign exchange 0 0 0 0 0 0 Total ending balance $ 114 $ 3 $ 1 $ 0 $ 4 $ 122 December 31, 2017 Commercial Mortgage Loans Agricultural Property Loans Residential Property Loans Other Collateralized Loans Uncollateralized Loans Total (in millions) Allowance for credit losses: Balance, beginning of year $ 96 $ 2 $ 2 $ 0 $ 6 $ 106 Addition to (release of) allowance for losses 2 1 (1 ) 0 (1 ) 1 Charge-offs, net of recoveries (1 ) 0 0 0 0 (1 ) Change in foreign exchange 0 0 0 0 0 0 Total ending balance $ 97 $ 3 $ 1 $ 0 $ 5 $ 106 The following tables set forth the allowance for credit losses and the recorded investment in commercial mortgage and other loans, as of the dates indicated: September 30, 2018 Commercial Mortgage Loans Agricultural Property Loans Residential Property Loans Other Collateralized Loans Uncollateralized Loans Total (in millions) Allowance for credit losses: Individually evaluated for impairment $ 17 $ 0 $ 0 $ 0 $ 0 $ 17 Collectively evaluated for impairment 97 3 1 0 4 105 Total ending balance(1) $ 114 $ 3 $ 1 $ 0 $ 4 $ 122 Recorded investment(2): Individually evaluated for impairment $ 67 $ 59 $ 0 $ 0 $ 2 $ 128 Collectively evaluated for impairment 55,291 3,230 161 3 645 59,330 Total ending balance(1) $ 55,358 $ 3,289 $ 161 $ 3 $ 647 $ 59,458 __________ (1) As of September 30, 2018 , there were no loans acquired with deteriorated credit quality. (2) Recorded investment reflects the carrying value gross of related allowance. December 31, 2017 Commercial Mortgage Loans Agricultural Property Loans Residential Property Loans Other Collateralized Loans Uncollateralized Loans Total (in millions) Allowance for credit losses: Individually evaluated for impairment $ 7 $ 0 $ 0 $ 0 $ 0 $ 7 Collectively evaluated for impairment 90 3 1 0 5 99 Total ending balance(1) $ 97 $ 3 $ 1 $ 0 $ 5 $ 106 Recorded investment(2): Individually evaluated for impairment $ 75 $ 39 $ 0 $ 0 $ 2 $ 116 Collectively evaluated for impairment 52,009 3,164 196 5 661 56,035 Total ending balance(1) $ 52,084 $ 3,203 $ 196 $ 5 $ 663 $ 56,151 __________ (1) As of December 31, 2017 , there were no loans acquired with deteriorated credit quality. (2) Recorded investment reflects the carrying value gross of related allowance. The following tables set forth certain key credit quality indicators based upon the recorded investment gross of allowance for credit losses, as of the date indicated: Commercial mortgage loans September 30, 2018 Debt Service Coverage Ratio &gt; 1.2X 1.0X to &lt;1.2X &lt; 1.0X Total (in millions) Loan-to-Value Ratio: 0%-59.99% $ 29,364 $ 493 $ 286 $ 30,143 60%-69.99% 17,259 498 4 17,761 70%-79.99% 6,084 868 41 6,993 80% or greater 288 148 25 461 Total commercial mortgage loans $ 52,995 $ 2,007 $ 356 $ 55,358 Agricultural property loans September 30, 2018 Debt Service Coverage Ratio &gt; 1.2X 1.0X to &lt;1.2X &lt; 1.0X Total (in millions) Loan-to-Value Ratio: 0%-59.99% $ 3,090 $ 135 $ 0 $ 3,225 60%-69.99% 64 0 0 64 70%-79.99% 0 0 0 0 80% or greater 0 0 0 0 Total agricultural property loans $ 3,154 $ 135 $ 0 $ 3,289 Total commercial mortgage and agricultural property loans September 30, 2018 Debt Service Coverage Ratio &gt; 1.2X 1.0X to &lt;1.2X &lt; 1.0X Total (in millions) Loan-to-Value Ratio: 0%-59.99% $ 32,454 $ 628 $ 286 $ 33,368 60%-69.99% 17,323 498 4 17,825 70%-79.99% 6,084 868 41 6,993 80% or greater 288 148 25 461 Total commercial mortgage and agricultural property loans $ 56,149 $ 2,142 $ 356 $ 58,647 The following tables set forth certain key credit quality indicators based upon the recorded investment gross of allowance for credit losses, as of the date indicated: Commercial mortgage loans December 31, 2017 Debt Service Coverage Ratio &gt; 1.2X 1.0X to &lt;1.2X &lt; 1.0X Total (in millions) Loan-to-Value Ratio: 0%-59.99% $ 30,082 $ 639 $ 251 $ 30,972 60%-69.99% 13,658 530 121 14,309 70%-79.99% 5,994 514 29 6,537 80% or greater 93 54 119 266 Total commercial mortgage loans $ 49,827 $ 1,737 $ 520 $ 52,084 Agricultural property loans December 31, 2017 Debt Service Coverage Ratio &gt; 1.2X 1.0X to &lt;1.2X &lt; 1.0X Total (in millions) Loan-to-Value Ratio: 0%-59.99% $ 2,988 $ 170 $ 5 $ 3,163 60%-69.99% 40 0 0 40 70%-79.99% 0 0 0 0 80% or greater 0 0 0 0 Total agricultural property loans $ 3,028 $ 170 $ 5 $ 3,203 Total commercial mortgage and agricultural property loans December 31, 2017 Debt Service Coverage Ratio &gt; 1.2X 1.0X to &lt;1.2X &lt; 1.0X Total (in millions) Loan-to-Value Ratio: 0%-59.99% $ 33,070 $ 809 $ 256 $ 34,135 60%-69.99% 13,698 530 121 14,349 70%-79.99% 5,994 514 29 6,537 80% or greater 93 54 119 266 Total commercial mortgage and agricultural property loans $ 52,855 $ 1,907 $ 525 $ 55,287 The following tables set forth an aging of past due commercial mortgage and other loans based upon the recorded investment gross of allowance for credit losses, as well as the amount of commercial mortgage and other loans on non-accrual status, as of the dates indicated: September 30, 2018 Current 30-59 Days Past Due 60-89 Days Past Due 90 Days or More Past Due(1) Total Past Due Total Non-Accrual (in millions) Commercial mortgage loans $ 55,358 $ 0 $ 0 $ 0 $ 0 $ 55,358 $ 67 Agricultural property loans 3,269 0 5 15 20 3,289 22 Residential property loans 158 1 0 2 3 161 2 Other collateralized loans 3 0 0 0 0 3 0 Uncollateralized loans 647 0 0 0 0 647 0 Total $ 59,435 $ 1 $ 5 $ 17 $ 23 $ 59,458 $ 91 __________ (1) As of September 30, 2018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7 . December 31, 2017 Current 30-59 Days Past Due 60-89 Days Past Due 90 Days or More Past Due(1) Total Past Due Total Non-Accrual (in millions) Commercial mortgage loans $ 52,084 $ 0 $ 0 $ 0 $ 0 $ 52,084 $ 71 Agricultural property loans 3,201 0 0 2 2 3,203 23 Residential property loans 191 3 0 2 5 196 2 Other collateralized loans 5 0 0 0 0 5 0 Uncollateralized loans 663 0 0 0 0 663 0 Total $ 56,144 $ 3 $ 0 $ 4 $ 7 $ 56,151 $ 96 __________ (1) As of December 31, 2017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7 . Other Invested Assets The following table sets forth the composition of “Other invested assets,” as of the dates indicated: September 30, 2018 December 31, 2017 (in millions) LPs/LLCs: Equity method: Private equity $ 2,999 $ 2,954 Hedge funds 1,199 803 Real estate-related 1,179 972 Subtotal equity method 5,377 4,729 Fair value: Private equity 1,693 1,325 Hedge funds 2,306 2,419 Real estate-related 286 247 Subtotal fair value(1) 4,285 3,991 Total LPs/LLCs 9,662 8,720 Real estate held through direct ownership(2) 2,265 2,409 Derivative instruments 813 1,214 Other(3) 1,050 1,030 Total other invested assets(4) $ 13,790 $ 13,373 _________ (1) As of December 31, 2017 , $ 1,572 million was accounted for using the cost method. (2) As of September 30, 2018 and December 31, 2017 , real estate held through direct ownership had mortgage debt of $759 million and $799 million , respectively. (3) Primarily includes strategic investments made by investment management operations, leveraged leases and member and activity stock held in the Federal Home Loan Banks of New York and Boston. For additional information regarding the Company’s holdings in the Federal Home Loan Banks of New York and Boston, see Note 14 to the Consolidated Financial Statements included in the Company’s Annual Report on Form 10-K for the year ended December 31, 2017 . (4) Prior period amounts have been reclassified to conform to current period presentation. For additional information, see Note 2. Net Investment Income The following table sets forth “Net investment income” by investment type, for the periods indicated: Three Months Ended Nine Months Ended 2018 2017 2018 2017 (in millions) Fixed maturities, available-for-sale(1) $ 2,981 $ 2,873 $ 8,936 $ 8,524 Fixed maturities, held-to-maturity(1) 57 55 169 163 Fixed maturities, trading 44 38 105 125 Assets supporting experience-rated contractholder liabilities, at fair value 181 186 553 558 Equity securities, at fair value 29 104 123 308 Commercial mortgage and other loans 586 571 1,749 1,691 Policy loans 154 153 462 460 Other invested assets 152 245 456 825 Short-term investments and cash equivalents 91 51 245 141 Gross investment income 4,275 4,276 12,798 12,795 Less: investment expenses (229 ) (200 ) (658 ) (569 ) Net investment income(2) $ 4,046 $ 4,076 $ 12,140 $ 12,226 __________ (1) Includes income on credit-linked notes which are reported on the same financial statement line item as related surplus notes, as conditions are met for right to offset. (2) Prior period amounts have been reclassified to conform to current period presentation. Realized Investment Gains (Losses), Net The following table sets forth “Realized investment gains (losses), net,” by investment type, for the periods indicated: Three Months Ended Nine Months Ended 2018 2017 2018 2017 (in millions) Fixed maturities(1) $ 76 $ 228 $ 319 $ 631 Equity securities(2) 0 316 0 736 Commercial mortgage and other loans 16 21 33 49 Investment real estate (1 ) 0 61 12 LPs/LLCs 0 (1 ) 16 (22 ) Derivatives(3) 62 1,044 835 (463 ) Other (2 ) 0 (3 ) 0 Realized investment gains (losses), net $ 151 $ 1,608 $ 1,261 $ 943 __________ (1) Includes fixed maturity securities classified as available-for-sale and held-to-maturity and excludes fixed maturity securities classified as trading. (2) Effective January 1, 2018, realized gains (losses) on equity securities are recorded within “Other income.” (3) Includes the hedged items offset in qualifying fair value hedge accounting relationships. Net Unrealized Gains (Losses) on Investments within AOCI The following table sets forth net unrealized gains (losses) on investments, as of the dates indicated: September 30, December 31, (in millions) Fixed maturity securities, available-for-sale—with OTTI $ 204 $ 286 Fixed maturity securities, available-for-sale—all other 19,598 34,109 Equity securities, available-for-sale(1) 0 2,027 Derivatives designated as cash flow hedges(2) 139 (39 ) Other investments(3) 4 15 Net unrealized gains (losses) on investments $ 19,945 $ 36,398 __________ (1) Effective January 1, 2018, unrealized gains (losses) on equity securities are recorded within “Other income.” (2) For more information on cash flow hedges, see Note 5. (3) As of September 30, 2018 , there were no net unrealized losses on held-to-maturity securities that were previously transferred from available-for-sale. Includes net unrealized gains on certain joint ventures that are strategic in nature and are included in “Other assets.” Repurchase Agreements and Securities Lending In the normal course of business, the Company sells securities under agreements to repurchase and enters into securities lending transactions. The following table sets forth the composition of “Securities sold under agreements to repurchase,” as of the dates indicated: September 30, 2018 December 31, 2017 Remaining Contractual Maturities of the Agreements Remaining Contractual Maturities of the Agreements Overnight &amp; Continuous Up to 30 Days 30 to 90 Days Total Overnight &amp; Continuous Up to 30 Days 30 to 90 Days Total (in millions) U.S. Treasury securities and obligations of U.S. government authorities and agencies $ 8,636 $ 0 $ 165 $ 8,801 $ 911 $ 7,349 $ 0 $ 8,260 U.S. corporate public securities 20 0 0 20 1 0 0 1 Foreign corporate public securities 0 0 0 0 0 0 0 0 Residential mortgage-backed securities 355 0 0 355 0 139 0 139 Equity securities 0 0 0 0 0 0 0 0 Total securities sold under agreements to repurchase $ 9,011 $ 0 $ 165 $ 9,176 $ 912 $ 7,488 $ 0 $ 8,400 The following table sets forth the composition of “Cash collateral for loaned securities” which represents the liability to return cash collateral received for the following types of securities loaned, as of the dates indicated: September 30, 2018 December 31, 2017 Remaining Contractual Maturities of the Agreements Remaining Contractual Maturities of the Agreements Overnight &amp; Continuous Up to 30 Days Total Overnight &amp; Continuous Up to 30 Days Total (in millions) U.S. Treasury securities and obligations of U.S. government authorities and agencies $ 122 $ 50 $ 172 $ 87 $ 35 $ 122 Obligations of U.S. states and their political subdivisions 113 0 113 103 0 103 Foreign government bonds 511 0 511 335 0 335 U.S. corporate public securities 2,858 0 2,858 2,961 0 2,961 Foreign corporate public securities 830 0 830 655 0 655 Residential mortgage-backed securities 0 0 0 0 0 0 Equity securities 172 0 172 178 0 178 Total cash collateral for loaned securities(1) $ 4,606 $ 50 $ 4,656 $ 4,319 $ 35 $ 4,354 __________ (1) The Company did not have any agreements with remaining contractual maturities of thirty days or greater, as of the dates indicated.</t>
  </si>
  <si>
    <t>Variable Interest Entities</t>
  </si>
  <si>
    <t>Variable Interest Entity, Measure of Activity [Abstract]</t>
  </si>
  <si>
    <t>VARIABLE INTEREST ENTITIES In the normal course of its activities, the Company enters into relationships with various special-purpose entities and other entities that are deemed to be variable interest entities (“VIEs”). For additional information, see Note 5 to the Consolidated Financial Statements included in the Company’s Annual Report on Form 10-K for the year ended December 31, 2017. Consolidated Variable Interest Entities 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Company is the Investment Manager(1)(2) Other Consolidated VIEs(1) September 30, December 31, September 30, December 31, (in millions) Fixed maturities, available-for-sale $ 70 $ 69 $ 269 $ 275 Fixed maturities, held-to-maturity 83 83 803 810 Fixed maturities, trading 1,078 1,623 0 0 Assets supporting experience-rated contractholder liabilities 0 0 9 9 Equity securities 39 28 0 0 Commercial mortgage and other loans 627 617 0 0 Other invested assets 1,409 1,390 90 97 Cash and cash equivalents 163 164 0 0 Accrued investment income 5 7 3 4 Other assets 419 440 171 150 Total assets of consolidated VIEs $ 3,893 $ 4,421 $ 1,345 $ 1,345 Other liabilities $ 310 $ 433 $ 7 $ 0 Notes issued by consolidated VIEs(3) 930 1,518 0 0 Total liabilities of consolidated VIEs $ 1,240 $ 1,951 $ 7 $ 0 __________ (1) Prior period amounts have been reclassified to conform to current period presentation. See “Adoption of ASU 2016-01” in Note 2 for details. (2) Total assets of consolidated VIEs reflect $1,843 million and $1,716 million as of September 30, 2018 and December 31, 2017 , respectively, related to VIEs whose beneficial interests are wholly-owned by consolidated subsidiaries. (3) Recourse is limited to the assets of the respective VIE and does not extend to the general credit of the Company . As of September 30, 2018 and December 31, 2017 , the maturities of these obligations were greater than five years. Unconsolidated Variable Interest Entities The Company has determined that it is not the primary beneficiary of certain VIEs for which it is the investment manager. The Company’s maximum exposure to loss resulting from its relationship with unconsolidated VIEs for which it is the investment manager is limited to its investment in the VIEs, which was $798 million and $1,013 million at September 30, 2018 and December 31, 2017 , respectively. These investments are reflected in “Fixed maturities, available-for-sale,” “Fixed maturities, trading,” “Equity securities” and “Other invested assets.” There are no liabilities associated with these unconsolidated VIEs on the Company’s Unaudited Interim Consolidated Statements of Financial Position. In the normal course of its activities, the Company will invest in LPs/LLCs, which include hedge funds, private equity funds and real estate-related funds and may or may not be VIEs. The Company’s maximum exposure to loss on these investments, both VIEs and non-VIEs, is limited to the amount of its investment. The Company classifies these investments as “Other invested assets” and its maximum exposure to loss associated with these entities was $9,662 million and $8,720 million as of September 30, 2018 and December 31, 2017 , respectively. In addition, in the normal course of its activities, the Company will invest in structured investments including VIEs for which it is not the investment manager. These structured investments typically invest in fixed income investments and are managed by third-parties and include asset-backed securities, commercial mortgage-backed securities and residential mortgage-backed securities. The Company’s maximum exposure to loss on these structured investments, both VIEs and non-VIEs, is limited to the amount of its investment. See Note 3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t>
  </si>
  <si>
    <t>Derivative Instruments</t>
  </si>
  <si>
    <t>Derivative Instruments and Hedging Activities Disclosure [Abstract]</t>
  </si>
  <si>
    <t>DERIVATIVE INSTRUMENTS Types of Derivative Instruments and Derivative Strategies The Company utilizes various derivatives instruments and strategies to manage its risk. Commonly used derivative instruments include, but are not necessarily limited to: • Interest rate contracts: futures, swaps, forwards, options, swaptions, caps and floors • Equity contracts: futures, options and total return swaps • Foreign exchange contracts: futures, options, forwards and swaps • Credit contracts: single and index reference credit default swaps • Other contracts: to-be-announced (“TBA”) forward contracts, loan commitments, embedded derivatives and synthetic guaranteed investment contracts (“GICs”). For detailed information on these contracts and the related strategies, see Note 21 to the Consolidated Financial Statements included in the Company’s Annual Report on Form 10-K for the year ended December 31, 2017 . Primary Risks Managed by Derivatives The table below provides a summary of the gross notional amount and fair value of derivatives contracts by the primary underlying risks, excluding embedded derivatives and associated reinsurance recoverables. Many derivative instruments contain multiple underlying risks. The fair value amounts below represent the gross fair value of derivative contracts prior to taking into account the netting effects of master netting agreements, cash collateral and non-performance risk (“NPR”). This netting impact results in total derivative assets of $806 million and $1,205 million as of September 30, 2018 and December 31, 2017 , respectively, and total derivative liabilities of $686 million and $643 million as of September 30, 2018 and December 31, 2017 , respectively, reflected in the Unaudited Interim Consolidated Statements of Financial Position. Primary Underlying Risk /Instrument Type September 30, 2018 December 31, 2017 Gross Fair Value Gross Fair Value Notional Assets Liabilities Notional Assets Liabilities (in millions) Derivatives Designated as Hedge Accounting Instruments: Interest Rate Interest Rate Swaps $ 2,854 $ 112 $ (75 ) $ 3,204 $ 271 $ (88 ) Interest Rate Forwards 476 4 0 0 0 0 Foreign Currency Foreign Currency Forwards 740 12 (2 ) 545 0 (8 ) Currency/Interest Rate Foreign Currency Swaps 19,768 951 (591 ) 17,732 766 (735 ) Total Qualifying Hedges $ 23,838 $ 1,079 $ (668 ) $ 21,481 $ 1,037 $ (831 ) Derivatives Not Qualifying as Hedge Accounting Instruments: Interest Rate Interest Rate Swaps $ 145,055 $ 5,605 $ (4,444 ) $ 158,552 $ 7,958 $ (3,509 ) Interest Rate Futures 18,732 28 (15 ) 23,792 25 (1 ) Interest Rate Options 21,952 162 (347 ) 18,456 167 (203 ) Interest Rate Forwards 3,902 11 (25 ) 1,498 6 (2 ) Foreign Currency Foreign Currency Forwards 22,949 319 (369 ) 23,905 164 (254 ) Foreign Currency Options 4 0 0 59 0 0 Currency/Interest Rate Foreign Currency Swaps 13,509 764 (409 ) 13,777 822 (414 ) Credit Credit Default Swaps 3,784 72 (4 ) 1,314 21 (5 ) Equity Equity Futures 454 0 0 710 2 (2 ) Equity Options 55,369 845 (750 ) 36,007 588 (364 ) Total Return Swaps 17,800 41 (309 ) 15,558 17 (369 ) Other Other(1) 515 0 0 0 0 0 Synthetic GICs 78,512 2 0 77,290 0 (1 ) Total Non-Qualifying Derivatives $ 382,537 $ 7,849 $ (6,672 ) $ 370,918 $ 9,770 $ (5,124 ) Total Derivatives(2) $ 406,375 $ 8,928 $ (7,340 ) $ 392,399 $ 10,807 $ (5,955 ) __________ (1) “Other” primarily includes derivative contracts used to improve the balance of the Company’s tail longevity and mortality risk. Under these contracts, the Company’s gain/loss is capped at the notional amount. (2) Excludes embedded derivatives and associated reinsurance recoverables which contain multiple underlying risks. The fair value of these embedded derivatives was a net liability of $5,360 million and $8,748 million as of September 30, 2018 and December 31, 2017 , respectively, primarily included in “Future policy benefits.” Most of the Company’s derivatives do not qualify for hedge accounting for various reasons. For example: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IC, which are product standalone derivatives, do not qualify as hedging instruments under hedge accounting rules.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18 Gross Amounts of Recognized Financial Instruments Gross Amounts Offset in the Statements of Financial Position Net Amounts Presented in the Statements of Financial Position Financial Instruments/ Collateral(1) Net Amount (in millions) Offsetting of Financial Assets: Derivatives(1) $ 8,845 $ (8,121 ) $ 724 $ (222 ) $ 502 Securities purchased under agreement to resell 2,101 0 2,101 (2,101 ) 0 Total assets $ 10,946 $ (8,121 ) $ 2,825 $ (2,323 ) $ 502 Offsetting of Financial Liabilities: Derivatives(1) $ 7,331 $ (6,654 ) $ 677 $ (640 ) $ 37 Securities sold under agreement to repurchase 9,176 0 9,176 (9,176 ) 0 Total liabilities $ 16,507 $ (6,654 ) $ 9,853 $ (9,816 ) $ 37 December 31, 2017 Gross Amounts of Recognized Financial Instruments Gross Amounts Offset in the Statements of Financial Position Net Amounts Presented in the Statements of Financial Position Financial Net Amount (in millions) Offsetting of Financial Assets: Derivatives(1) $ 10,710 $ (9,600 ) $ 1,110 $ (625 ) $ 485 Securities purchased under agreement to resell 240 0 240 (240 ) 0 Total assets $ 10,950 $ (9,600 ) $ 1,350 $ (865 ) $ 485 Offsetting of Financial Liabilities: Derivatives(1) $ 5,948 $ (5,312 ) $ 636 $ (588 ) $ 48 Securities sold under agreement to repurchase 8,400 0 8,400 (8,400 ) 0 Total liabilities $ 14,348 $ (5,312 ) $ 9,036 $ (8,988 ) $ 48 __________ (1) Amounts exclude the excess of collateral received/pledged from/to the counterparty. For information regarding the rights of offset associated with the derivative assets and liabilities in the table above, see “—Counterparty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mpany’s Consolidated Financial Statements included in the Annual Report on Form 10-K for the year ended December 31, 2017 . Cash Flow, Fair Value and Net Investment Hedges The primary derivative instruments used by the Company in its fair value, cash flow and net investment hedge accounting relationships are interest rate swaps, currency swaps and currency forwards. These instruments are only designated for hedge accounting in instances where the appropriate criteria are met. The Company does not use futures, options, credit, equity or embedded derivatives in any of its fair value, cash flow or net investment hedge accounting relationships. The following table provides the financial statement classification and impact of derivatives used in qualifying and non-qualifying hedge relationships, excluding the offset of the hedged item in an effective hedge relationship. Three Months Ended September 30, 2018 Realized Net Other Interest Interest AOCI(1) (in millions) Derivatives Designated as Hedge Accounting Instruments: Fair value hedges Interest Rate $ 6 $ (2 ) $ 0 $ 0 $ (39 ) $ 0 Currency (1 ) 0 0 0 0 0 Total fair value hedges 5 (2 ) 0 0 (39 ) 0 Cash flow hedges Interest Rate 0 0 0 0 0 7 Currency 0 0 0 0 0 4 Currency/Interest Rate 0 56 42 0 0 29 Total cash flow hedges 0 56 42 0 0 40 Net investment hedges Currency 0 0 0 0 0 0 Currency/Interest Rate 0 0 0 0 0 0 Total net investment hedges 0 0 0 0 0 0 Derivatives Not Qualifying as Hedge Accounting Instruments: Interest Rate (960 ) 0 0 0 0 0 Currency (139 ) 0 (1 ) 0 0 0 Currency/Interest Rate 226 0 1 0 0 0 Credit 15 0 0 0 0 0 Equity (674 ) 0 0 0 0 0 Other 1 0 0 0 0 0 Embedded Derivatives 1,596 0 0 0 0 0 Total non-qualifying hedges 65 0 0 0 0 0 Total $ 70 $ 54 $ 42 $ 0 $ (39 ) $ 40 Nine Months Ended September 30, 2018 Realized Net Other Interest Interest AOCI(1) (in millions) Derivatives Designated as Hedge Accounting Instruments: Fair value hedges Interest Rate $ 28 $ (8 ) $ 0 $ 0 $ (150 ) $ 0 Currency 1 0 0 0 0 0 Total fair value hedges 29 (8 ) 0 0 (150 ) 0 Cash flow hedges Interest Rate 0 0 0 (1 ) 0 13 Currency 0 0 0 0 0 13 Currency/Interest Rate 0 156 159 0 0 152 Total cash flow hedges 0 156 159 (1 ) 0 178 Net investment hedges Currency 0 0 0 0 0 3 Currency/Interest Rate 0 0 0 0 0 0 Total net investment hedges 0 0 0 0 0 3 Derivatives Not Qualifying as Hedge Accounting Instruments: Interest Rate (2,906 ) 0 0 0 0 0 Currency 141 0 0 0 0 0 Currency/Interest Rate 278 0 2 0 0 0 Credit 10 0 0 0 0 0 Equity (923 ) 0 0 0 0 0 Other 0 0 0 0 0 0 Embedded Derivatives 4,233 0 0 0 0 0 Total non-qualifying hedges 833 0 2 0 0 0 Total $ 862 $ 148 $ 161 $ (1 ) $ (150 ) $ 181 Three Months Ended September 30, 2017 Realized Net Other Interest Interest AOCI(1) (in millions) Derivatives Designated as Hedge Accounting Instruments: Fair value hedges Interest Rate $ 3 $ (4 ) $ 0 $ 0 $ 0 $ 0 Currency (2 ) 0 0 0 0 0 Total fair value hedges 1 (4 ) 0 0 0 0 Cash flow hedges Interest Rate 0 0 0 (1 ) 0 1 Currency/Interest Rate 0 50 (108 ) 0 0 (447 ) Total cash flow hedges 0 50 (108 ) (1 ) 0 (446 ) Net investment hedges Currency 0 0 0 0 0 (2 ) Currency/Interest Rate 0 0 0 0 0 0 Total net investment hedges 0 0 0 0 0 (2 ) Derivatives Not Qualifying as Hedge Accounting Instruments: Interest Rate 137 0 0 0 0 0 Currency (113 ) 0 1 0 0 0 Currency/Interest Rate (93 ) 0 (2 ) 0 0 0 Credit (8 ) 0 0 0 0 0 Equity (604 ) 0 0 0 0 0 Other 0 0 0 0 0 0 Embedded Derivatives 1,726 0 0 0 0 0 Total non-qualifying hedges 1,045 0 (1 ) 0 0 0 Total $ 1,046 $ 46 $ (109 ) $ (1 ) $ 0 $ (448 ) _ Nine Months Ended September 30, 2017 Realized Net Other Interest Interest AOCI(1) (in millions) Derivatives Designated as Hedge Accounting Instruments: Fair value hedges Interest Rate $ 11 $ (15 ) $ 0 $ 0 $ 0 $ 0 Currency (4 ) 0 0 0 0 0 Total fair value hedges 7 (15 ) 0 0 0 0 Cash flow hedges Interest Rate 0 0 0 (2 ) 0 5 Currency/Interest Rate 0 142 (272 ) 0 0 (988 ) Total cash flow hedges 0 142 (272 ) (2 ) 0 (983 ) Net investment hedges Currency 0 0 0 0 0 (9 ) Currency/Interest Rate 0 0 0 0 0 0 Total net investment hedges 0 0 0 0 0 (9 ) Derivatives Not Qualifying as Hedge Accounting Instruments: Interest Rate 1,101 0 0 0 0 0 Currency (121 ) 0 0 0 0 0 Currency/Interest Rate (233 ) 0 (4 ) 0 0 0 Credit 8 0 0 0 0 0 Equity (1,761 ) 0 0 0 0 0 Other 0 0 0 0 0 0 Embedded Derivatives 544 0 0 0 0 0 Total non-qualifying hedges (462 ) 0 (4 ) 0 0 0 Total $ (455 ) $ 127 $ (276 ) $ (2 ) $ 0 $ (992 ) _________ (1) Amounts deferred in AOCI. For the nine months ended September 30, 2018 , the ineffective portion of derivatives accounted for using hedge accounting was a loss of $13 million and for the nine months ended September 30, 2017 , the ineffective portion of derivatives accounted for using hedge accounting was de minimis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 Presented below is a rollforward of current period cash flow hedges in AOCI before taxes: (in millions) Balance, December 31, 2017 $ (39 ) Net deferred gains/(losses) on cash flow hedges from January 1 to September 30, 2018 549 Amount reclassified into current period earnings (371 ) Balance, September 30, 2018 $ 139 The changes in fair value of cash flow hedges are deferred in AOCI and are included in “Net unrealized investment gains (losses)” in the Unaudited Interim Consolidated Statements of Comprehensive Income; these amounts are then reclassified to earnings when the hedged item affects earnings. Using September 30, 2018 values, it is estimated that a pre-tax gain of approximately $218 million will be reclassified from AOCI to earnings during the subsequent twelve months ending September 30, 2019 , offset by amounts pertaining to the hedged items. The exposures the Company is hedging with these qualifying cash flow hedges include the variability of future cash flows from forecasted transactions denominated in foreign currencies, the purchases of invested assets, and the receipt or payment of variable interest on existing financial instruments. The maximum length of time over which the Company is hedging its exposure to the variability in future cash flows for forecasted transactions is 5 years . For effective net investment hedges, the amounts, before applicable taxes, recorded in the cumulative translation adjustment account within AOCI were $529 million and $526 million as of September 30, 2018 and December 31, 2017 , respectively. Credit Derivatives Credit derivatives, where the Company has written credit protection on a single name reference, had outstanding notional amounts of $109 million and $ 114 million as of September 30, 2018 and December 31, 2017 , respectively. These credit derivatives are reported at fair value as an asset of $1 million and $2 million as of September 30, 2018 and December 31, 2017 , respectively. As of September 30, 2018 , the notional amount of these credit derivatives had the following NAIC ratings: $ 36 million in NAIC 1; $ 62 million in NAIC 2; $6 million in NAIC 3; $1 million in NAIC 4; $1 million in NAIC 5; and $3 million in NAIC 6. The Company has also written credit protection on certain index references with notional amounts of $3,555 million and $1,022 million as of September 30, 2018 and December 31, 2017 , respectively. These credit derivatives are reported at fair value as an asset of $68 million and $ 18 million as of September 30, 2018 and December 31, 2017 , respectively. As of September 30, 2018 , the notional amount of these credit derivatives had the following NAIC ratings: $ 50 million in NAIC 1; $3,305 million in NAIC 3; and $200 million NAIC 6. NAIC designations are based on the lowest rated single name reference included in the index. The Company’s maximum amount at risk under these credit derivatives equals the aforementioned notional amounts and assumes the value of the underlying referenced securities become worthless. These single name credit derivatives have maturities of less than 5 years , while the credit protection on the index references have maturities of less than 29 years . In addition to writing credit protection, the Company has purchased credit protection using credit derivatives in order to hedge specific credit exposures in the Company’s investment portfolio. As of September 30, 2018 and December 31, 2017 , the Company had $120 million and $178 million of outstanding notional amounts reported at fair value as a liability of $2 million and $5 million , respectively. Counterparty Credit Risk The Company is exposed to credit-related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ver-the-counter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September 30, 2018, there were no net liability derivative positions with counterparties with credit risk-related contingent features; as such, all derivatives have been appropriately collateralized by the Company or the counterparty in accordance with the terms of the derivative agreements.</t>
  </si>
  <si>
    <t>Fair Value of Assets and Liabilities</t>
  </si>
  <si>
    <t>Fair Value Disclosures [Abstract]</t>
  </si>
  <si>
    <t>FAIR VALUE OF ASSETS AND LIABILITIES Fair Value Measurement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Fair value is based on unadjusted quoted prices in active markets that are accessible to the Company for identical assets or liabilities. 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Fair value is based on at least one significant unobservable input for the asset or liability. The assets and liabilities in this category may require significant judgment or estimation in determining the fair value. For a discussion of Company’s valuation methodologies for assets and liabilities measured at fair value and the fair value hierarchy, see Note 20 to the Consolidated Financial Statements included in the Company’s Annual Report on Form 10-K for the year ended December 31, 2017 . Assets and Liabilities by Hierarchy Level —The tables below present the balances of assets and liabilities reported at fair value on a recurring basis, as of the dates indicated. As of September 30, 2018 Level 1 Level 2 Level 3 Netting(1) Total (in millions) Fixed maturities, available-for-sale: U.S. Treasury securities and obligations of U.S. government authorities and agencies $ 0 $ 25,434 $ 69 $ $ 25,503 Obligations of U.S. states and their political subdivisions 0 10,318 5 10,323 Foreign government bonds 0 107,041 128 107,169 U.S. corporate public securities 0 83,125 159 83,284 U.S. corporate private securities(2) 0 30,990 1,443 32,433 Foreign corporate public securities 0 29,134 72 29,206 Foreign corporate private securities 0 23,570 649 24,219 Asset-backed securities(3) 0 12,049 973 13,022 Commercial mortgage-backed securities 0 12,440 343 12,783 Residential mortgage-backed securities 0 2,936 92 3,028 Subtotal 0 337,037 3,933 340,970 Assets supporting experience-rated contractholder liabilities: U.S. Treasury securities and obligations of U.S. government authorities and agencies 0 663 0 663 Obligations of U.S. states and their political subdivisions 0 195 0 195 Foreign government bonds 0 797 221 1,018 Corporate securities 0 12,484 408 12,892 Asset-backed securities(3) 0 1,262 74 1,336 Commercial mortgage-backed securities 0 2,274 0 2,274 Residential mortgage-backed securities 0 826 0 826 Equity securities 1,397 286 2 1,685 All other(5) 0 57 3 60 Subtotal 1,397 18,844 708 20,949 Fixed maturities, trading 0 2,897 186 3,083 Equity securities 5,505 705 711 6,921 Commercial mortgage and other loans 0 401 0 401 Other invested assets(6) 28 8,897 117 (8,121 ) 921 Short-term investments 3,860 1,099 6 4,965 Cash equivalents 646 4,103 0 4,749 Other assets 0 0 0 0 Separate account assets(7)(8) 45,276 230,933 1,637 277,846 Total assets $ 56,712 $ 604,916 $ 7,298 $ (8,121 ) $ 660,805 Future policy benefits(9) $ 0 $ 0 $ 5,231 $ $ 5,231 Other liabilities 18 7,325 136 (6,654 ) 825 Notes issued by consolidated VIEs 0 0 610 610 Total liabilities $ 18 $ 7,325 $ 5,977 $ (6,654 ) $ 6,666 As of December 31, 2017 Level 1 Level 2 Level 3 Netting(1) Total (in millions) Fixed maturities, available-for-sale: U.S. Treasury securities and obligations of U.S. government authorities and agencies $ 0 $ 26,086 $ 52 $ $ 26,138 Obligations of U.S. states and their political subdivisions 0 10,466 5 10,471 Foreign government bonds 0 103,271 148 103,419 U.S. corporate public securities 0 90,115 109 90,224 U.S. corporate private securities(2) 0 31,845 1,889 33,734 Foreign corporate public securities 0 29,329 79 29,408 Foreign corporate private securities 0 23,528 699 24,227 Asset-backed securities(3) 0 5,629 6,604 12,233 Commercial mortgage-backed securities 0 13,268 13 13,281 Residential mortgage-backed securities 0 3,547 98 3,645 Subtotal 0 337,084 9,696 346,780 Assets supporting experience-rated contractholder liabilities(4): U.S. Treasury securities and obligations of U.S. government authorities and agencies 0 201 0 201 Obligations of U.S. states and their political subdivisions 0 208 0 208 Foreign government bonds 0 834 223 1,057 Corporate securities 0 13,611 462 14,073 Asset-backed securities(3) 0 670 722 1,392 Commercial mortgage-backed securities 0 2,311 0 2,311 Residential mortgage-backed securities 0 965 1 966 Equity securities 1,381 258 4 1,643 All other(5) 25 105 7 137 Subtotal 1,406 19,163 1,419 21,988 Fixed maturities, trading(4) 0 3,351 156 3,507 Equity securities(4) 5,978 556 795 7,329 Commercial mortgage and other loans 0 593 0 593 Other invested assets(4)(6) 32 10,768 137 (9,600 ) 1,337 Short-term investments(4) 3,931 1,850 8 5,789 Cash equivalents(4) 1,900 6,398 0 8,298 Other assets 0 1 13 14 Separate account assets(7)(8) 45,397 232,874 2,122 280,393 Total assets $ 58,644 $ 612,638 $ 14,346 $ (9,600 ) $ 676,028 Future policy benefits(9) $ 0 $ 0 $ 8,720 $ $ 8,720 Other liabilities 4 5,946 50 (5,312 ) 688 Notes issued by consolidated VIEs 0 0 1,196 1,196 Total liabilities $ 4 $ 5,946 $ 9,966 $ (5,312 ) $ 10,604 __________ (1) “Netting” amounts represent cash collateral of $1,467 million and $4,288 million as of September 30, 2018 and December 31, 2017 , respectively, and the impact of offsetting asset and liability positions held with the same counterparty, subject to master netting arrangements. (2) Excludes notes with both fair value and carrying amount of $3,666 million and $2,660 million , as of September 30, 2018 and December 31, 2017 , respectively, which have been offset with the associated payables under a netting agreement. (3) Includes credit-tranched securities collateralized by syndicated bank loans, sub-prime mortgages, auto loans, credit cards, education loans and other asset types. (4) Prior period amounts have been reclassified to conform to current period presentation. See Note 2 for details. (5) All other represents cash equivalents and short-term investments. (6) Other invested assets excluded from the fair value hierarchy include certain hedge funds, private equity funds and other funds for which fair value is measured at net asset value (“NAV”) per share (or its equivalent) as a practical expedient. At September 30, 2018 and December 31, 2017 , the fair values of such investments were $4,285 million and $1,969 million respectively. (7)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t September 30, 2018 and December 31, 2017 , the fair value of such investments was $25,595 million and $26,224 million , respectively. (8)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9) As of September 30, 2018 , the net embedded derivative liability position of $5.2 billion includes $1.2 billion of embedded derivatives in an asset position and $6.4 billion of embedded derivatives in a liability position. As of December 31, 2017 , the net embedded derivative liability position of $8.7 billion includes $0.9 billion of embedded derivatives in an asset position and $9.6 billion of embedded derivatives in a liability position. Transfers between Levels 1 and 2 —Transfers between levels are made to reflect changes in observability of inputs and market activity. Transfers into or out of any level are generally reported at the value as of the beginning of the quarter in which the transfers occur for any such assets still held at the end of the quarter. Periodically there are transfers between Level 1 and Level 2 for assets held in the Company’s Separate account. The fair value of foreign common stock held in the Company’s Separate account may reflect differences in market levels between the close of foreign trading markets and the close of U.S. trading markets for the respective day. Dependent on the existence of such a timing difference, the assets may move between Level 1 and Level 2. The following table presents the transfers between Level 1 and Level 2 for dates indicated below: Three Months Ended September 30, Nine Months Ended September 30, 2018 2017 2018 2017 (in millions) Transferred from Level 1 to Level 2 $ 5 $ 35 $ 185 $ 98 Transferred from Level 2 to Level 1 $ 5 $ 11 $ 16 $ 94 Quantitative Information Regarding Internally-Priced Level 3 Assets and Liabilities —The tables below present quantitative information on significant internally-priced Level 3 assets and liabilities. As of September 30, 2018 Fair Value Valuation Techniques Unobservable Inputs Minimum Maximum Weighted Average Impact of Increase in Input on Fair Value(1) (in millions) Assets: Corporate securities(2) $ 1,108 Discounted cash flow Discount rate 0.64% - 22.52% 7.59% Decrease Market comparables EBITDA multiples(3) 4.5X 8.5X 8.2X Increase Liquidation Liquidation value 5.54% - 57.12% 43.27% Increase Separate account assets-commercial mortgage loans(4) $ 790 Discounted cash flow Spread 1.05% - 2.39% 1.16% Decrease Liabilities: Future policy benefits(5) $ 5,231 Discounted cash flow Lapse rate(6) 1% - 13% Decrease Spread over LIBOR(7) 0.16% - 1.21% Decrease Utilization rate(8) 50% - 97% Increase Withdrawal rate See table footnote (9) below. Mortality rate(10) 0% - 15% Decrease Equity volatility curve 14% - 22% Increase As of December 31, 2017 Fair Value Valuation Techniques Unobservable Inputs Minimum Maximum Weighted Average Impact of Increase in Input on Fair Value(1) (in millions) Assets: Corporate securities(2) $ 1,352 Discounted cash flow Discount rate 0.65% - 22% 7.20% Decrease Market comparables EBITDA multiples(3) 7.4X - 7.4X 7.4X Increase Liquidation Liquidation value 13.10% - 25.00% 14.68% Increase Separate account assets-commercial mortgage loans(4) $ 821 Discounted cash flow Spread 1.08% - 2.78% 1.20% Decrease Liabilities: Future policy benefits(5) $ 8,720 Discounted cash flow Lapse rate(6) 1% - 12% Decrease Spread over LIBOR(7) 0.12% - 1.10% Decrease Utilization rate(8) 52% - 97% Increase Withdrawal rate See table footnote (9) below. Mortality rate(10) 0% - 14% Decrease Equity volatility curve 13% - 24% Increase 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Represents multiples of earnings before interest, taxes, depreciation and amortization (“EBITDA”), and are amounts used when the Company has determined that market participants would use such multiples when valuing the investments. (4) Changes in the fair value of separate account assets are borne by customers and thus are offset by changes in separate account liabilities on the Company’s Unaudited Interim Consolidated Statements of Financial Position. As a result, changes in value associated with these investments are not reflected in the Company’s Unaudited Interim Consolidated Statements of Operations. (5)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6)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7) The spread over the London Inter-Bank Offered Rate (“LIBOR”) swap curve represents the premium added to the proxy for the risk-free rate (LIBOR) to reflect our estimates of rates that a market participant would use to value the living benefit contracts in both the accumulation and payout phas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September 30, 2018 and December 31, 2017 , the minimum withdrawal rate assumption is 78% and the maximum withdrawal rate assumption may be greater than 100% . The fair value of the liability will generally increase the closer the withdrawal rate is to 100% and decrease as the withdrawal rate moves further away from 100%. (10) Range reflects the mortality rate for the vast majority of business with living benefits, with policyholders ranging from 50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For the discussion of the relationships between unobservable inputs as well as market factors that may affect the range of inputs used in the valuation of Level 3 assets and liabilities, see Note 20 to the Consolidated Financial Statements included in the Company’s Annual Report on Form 10-K for the year ended December 31, 2017 . Changes in Level 3 Assets and Liabilities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All transfers are generally reported at the value as of the beginning of the quarter in which transfers occur for any such assets still held at the end of the quarter. During the second quarter of 2018, $5,078 million of investments in collateralized loan obligations (“CLOs”) reported as “Asset-backed securities” were transferred from Level 3 to Level 2 as market activity, liquidity and overall observability of valuation inputs of CLOs have increased. For further information on valuation processes, see Note 20 to the Consolidated Financial Statements included in the Company’s Annual Report on Form 10-K for the year ended December 31, 2017 . Three Months Ended September 30, 2018 Fair Value, beginning of period Total realized and unrealized gains (losses) Purchases Sales Issuances Settlements Other(6) Transfers into Level 3(7) Transfers out of Level 3(7) Fair Value, end of period Unrealized gains (losses) for assets still held(8) (in millions) Fixed maturities, available-for-sale: U.S. government $ 67 $ 0 $ 2 $ 0 $ 0 $ 0 $ 0 $ 0 $ 0 $ 69 $ 0 U.S. states 5 0 0 0 0 0 0 0 0 5 0 Foreign government 137 0 0 0 0 0 (3 ) 0 (6 ) 128 0 Corporate securities(2) 2,691 (17 ) 118 (13 ) 0 (323 ) (6 ) 60 (187 ) 2,323 (17 ) Structured securities(3) 1,664 (10 ) 520 (226 ) 0 (221 ) (4 ) 0 (315 ) 1,408 0 Assets supporting experience-rated contractholder liabilities: Foreign government 221 0 0 0 0 0 0 0 0 221 (1 ) Corporate securities(2) 488 (12 ) 26 0 0 (75 ) 0 3 (22 ) 408 (13 ) Structured securities(3) 107 0 3 0 0 (21 ) 0 0 (15 ) 74 (1 ) Equity securities 4 0 0 (2 ) 0 0 0 0 0 2 0 All other activity 5 0 31 0 0 (33 ) 0 0 0 3 0 Other assets: Fixed maturities, trading 173 4 18 (9 ) 0 0 1 0 (1 ) 186 4 Equity securities 783 3 19 (46 ) 0 (40 ) (8 ) 2 (2 ) 711 (1 ) Other invested assets 122 1 0 (3 ) 0 0 (3 ) 0 0 117 0 Short-term investments 1 0 22 0 0 (17 ) 0 0 0 6 0 Cash equivalents 2 0 0 0 0 (2 ) 0 0 0 0 0 Other assets 0 0 0 0 0 0 0 0 0 0 0 Separate account assets(4) 1,816 26 67 (6 ) 0 (66 ) 0 12 (212 ) 1,637 24 Liabilities: Future policy benefits (6,585 ) 1,645 0 0 (291 ) 0 0 0 0 (5,231 ) 1,585 Other liabilities (60 ) (55 ) 9 0 (33 ) 3 0 0 0 (136 ) (56 ) Notes issued by consolidated VIEs (609 ) (1 ) 0 0 0 0 0 0 0 (610 ) (2 ) Three Months Ended September 30, 2018 Total realized and unrealized gains (losses) Unrealized gains (losses) for assets still held(8) Realized investment gains (losses), net Other income Interest credited to policyholders’ Included in other comprehensive income (losses) Net investment income Realized investment gains (losses), net Other income Interest credited to policyholders’ (in millions) Fixed maturities, available-for-sale $ (6 ) $ 0 $ 0 $ (26 ) $ 5 $ (17 ) $ 0 $ 0 Assets supporting experience-rated contractholder liabilities 0 (15 ) 0 0 3 0 (15 ) 0 Other assets: Fixed maturities, trading 0 3 0 0 1 0 4 0 Equity securities 0 3 0 0 0 0 (1 ) 0 Other invested assets 0 1 0 0 0 0 0 0 Short-term investments 0 0 0 0 0 0 0 0 Cash equivalents 0 0 0 0 0 0 0 0 Other assets 0 0 0 0 0 0 0 0 Separate account assets(4) 0 0 25 0 1 0 0 24 Liabilities: Future policy benefits 1,645 0 0 0 0 1,585 0 0 Other liabilities (55 ) 0 0 0 0 (56 ) 0 0 Notes issued by consolidated VIEs (1 ) 0 0 0 0 (2 ) 0 0 Nine Months Ended September 30, 2018(1) Fair Value, beginning of period Total realized and unrealized gains (losses) Purchases Sales Issuances Settlements Other(6) Transfers into Level 3(7) Transfers out of Level 3(7) Fair Value, end of period Unrealized gains (losses) for assets still held(8) (in millions) Fixed maturities, available-for-sale: U.S. government $ 52 $ 0 $ 17 $ 0 $ 0 $ 0 $ 0 $ 0 $ 0 $ 69 $ 0 U.S. states 5 0 0 0 0 0 0 0 0 5 0 Foreign government 148 (2 ) 0 0 0 0 (6 ) 20 (32 ) 128 0 Corporate securities(2) 2,776 (35 ) 493 (17 ) 0 (778 ) (25 ) 189 (280 ) 2,323 (47 ) Structured securities(3) 6,716 (34 ) 2,508 (570 ) 0 (1,538 ) 2 1,133 (6,809 ) 1,408 0 Assets supporting experience-rated contractholder liabilities: Foreign government 223 1 0 0 0 (3 ) 0 0 0 221 (3 ) Corporate securities(2) 462 (21 ) 91 0 0 (144 ) 0 43 (23 ) 408 (23 ) Structured securities(3) 722 (2 ) 22 0 0 (163 ) 0 33 (538 ) 74 (2 ) Equity securities 4 1 0 (3 ) 0 0 0 0 0 2 1 All other activity 7 0 74 0 0 (78 ) 0 0 0 3 0 Other assets: Fixed maturities, trading 156 7 67 (51 ) 0 (3 ) 4 12 (6 ) 186 7 Equity securities 795 5 61 (78 ) 0 (79 ) 7 5 (5 ) 711 (1 ) Other invested assets 137 5 1 (15 ) 0 0 (11 ) 0 0 117 3 Short-term investments 8 (1 ) 44 0 0 (43 ) (2 ) 0 0 6 (1 ) Cash equivalents 0 0 9 0 0 (9 ) 0 0 0 0 0 Other assets 13 (13 ) 0 0 0 0 0 0 0 0 (13 ) Separate account assets(4) 2,122 15 557 (28 ) 0 (327 ) 0 236 (938 ) 1,637 20 Liabilities: Future policy benefits (8,720 ) 4,354 0 0 (865 ) 0 0 0 0 (5,231 ) 4,088 Other liabilities (50 ) (92 ) 27 0 (33 ) 11 1 0 0 (136 ) (91 ) Notes issued by consolidated VIEs (1,196 ) (1 ) 0 0 0 0 587 0 0 (610 ) (1 ) Nine Months Ended September 30, 2018(1) Total realized and unrealized gains (losses) Unrealized gains (losses) for assets still held(8) Realized investment gains (losses), net Other income Interest credited to policyholders’ Included in other comprehensive income (losses) Net investment income Realized investment gains (losses), net Other income Interest credited to policyholders’ (in millions) Fixed maturities, available-for-sale $ (19 ) $ 0 $ 0 $ (65 ) $ 13 $ (47 ) $ 0 $ 0 Assets supporting experience-rated contractholder liabilities 0 (28 ) 0 0 7 0 (27 ) 0 Other assets: Fixed maturities, trading 1 5 0 0 1 0 7 0 Equity securities 0 5 0 0 0 0 (1 ) 0 Other invested assets 4 1 0 0 0 2 1 0 Short-term investments (1 ) 0 0 0 0 (1 ) 0 0 Cash equivalents 0 0 0 0 0 0 0 0 Other assets (13 ) 0 0 0 0 (13 ) 0 0 Separate account assets(4) 0 0 14 0 1 0 0 20 Liabilities: Future policy benefits 4,354 0 0 0 0 4,088 0 0 Other liabilities (92 ) 0 0 0 0 (91 ) 0 0 Notes issued by consolidated VIEs (1 ) 0 0 0 0 (1 ) 0 0 Three Months Ended September 30, 2017(9) Fair Value, beginning of period Total realized and unrealized gains (losses) Purchases Sales Issuances Settlements Other(6) Transfers into Level 3(7) Transfers out of Level 3(7) Fair Value, end of period Unrealized gains (losses) for assets still held(8) (in millions) Fixed maturities, available-for-sale: U.S. government $ 32 $ 0 $ 9 $ 0 $ 0 $ 0 $ 0 $ 0 $ 0 $ 41 $ 0 U.S. states 5 0 7 0 0 0 0 0 0 12 0 Foreign government 143 (1 ) 0 0 0 0 8 3 0 153 0 Corporate securities(2) 1,662 (23 ) 36 (1 ) 0 (51 ) (44 ) 223 (51 ) 1,751 (10 ) Structured securities(3) 6,744 16 1,131 (207 ) 0 (605 ) 7 698 (684 ) 7,100 0 Assets supporting experience-rated contractholder liabilities(5): Foreign government 228 1 0 0 0 0 0 0 0 229 0 Corporate securities(2) 148 (11 ) 10 0 0 (14 ) (3 ) 43 (2 ) 171 (10 ) Structured securities(3) 621 0 156 0 0 (122 ) 0 114 (42 ) 727 1 Equity securities 0 1 0 0 0 0 3 0 0 4 1 All other activity 0 0 18 0 0 (13 ) 0 0 0 5 0 Other assets: Fixed maturities, trading(5) 97 0 12 (1 ) 0 (1 ) 1 53 (2 ) 159 (2 ) Equity securities(5) 816 6 12 (10 ) 0 (37 ) 31 2 0 820 2 Other invested assets(5) 77 (1 ) 0 0 0 (1 ) 11 10 0 96 (2 ) Short-term investments 2 0 12 0 0 (8 ) (1 ) 0 0 5 0 Cash equivalents 0 0 93 0 0 0 0 0 0 93 0 Other assets 39 (47 ) 8 0 0 0 0 0 0 0 (47 ) Separate account assets(4) 2,107 11 465 (12 ) 0 (174 ) 0 48 (162 ) 2,283 13 Liabilities: Future policy benefits (10,031 ) 1,777 0 0 (283 ) 0 0 0 0 (8,537 ) 1,698 Other liabilities (34 ) 13 0 0 0 (18 ) 0 0 0 (39 ) 1 Notes issued by consolidated VIEs (1,853 ) 12 0 0 0 0 647 0 0 (1,194 ) 12 Three Months Ended September 30, 2017(9) Total realized and unrealized gains (losses) Unrealized gains (losses) for assets still held(8) Realized investment gains (losses), net Other income Interest credited to policyholders’ Included in other comprehensive income (losses) Net investment income Realized investment gains (losses), net Other income Interest credited to policyholders’ (in millions) Fixed maturities, available-for-sale $ (8 ) $ 0 $ 0 $ (5 ) $ 5 $ (10 ) $ 0 $ 0 Assets supporting experience-rated contractholder liabilities(5) 0 (10 ) 0 0 1 0 (8 ) 0 Other assets: Fixed maturities, trading(5) 0 (1 ) 0 0 1 0 (2 ) 0 Equity securities(5) (2 ) 4 0 4 0 (2 ) 4 0 Other invested assets(5) (1 ) 0 0 0 0 (2 ) 0 0 Short-term investments 0 0 0 0 0 0 0 0 Cash equivalents 0 0 0 0 0 0 0 0 Other assets (47 ) 0 0 0 0 (47 ) 0 0 Separate account assets(4) 0 0 11 0 0 0 0 13 Liabilities: Future policy benefits 1,777 0 0 0 0 1,698 0 0 Other liabilities (6 ) 0 19 0 0 (6 ) 0 7 Notes issued by consolidated VIEs 12 0 0 0 0 12 0 0 Nine Months Ended September 30, 2017(9) Fair Value, beginning of period Total realized and unrealized gains (losses) Purchases Sales Issuances Settlements Other(6) Transfers into Level 3(7) Transfers out of Level 3(7) Fair Value, end of period Unrealized gains (losses) for assets still held(8) (in millions) Fixed maturities, available-for-sale: U.S. government $ 0 $ 0 $ 31 $ 0 $ 0 $ 0 $ 10 $ 0 $ 0 $ 41 $ 0 U.S. states 5 0 7 0 0 0 0 0 0 12 0 Foreign government 124 1 0 0 0 0 9 21 (2 ) 153 0 Corporate securities(2) 2,173 12 158 (145 ) 0 (498 ) (45 ) 349 (253 ) 1,751 (50 ) Structured securities(3) 4,555 67 3,572 (602 ) 0 (2,019 ) 31 3,343 (1,847 ) 7,100 0 Assets supporting experience-rated contractholder liabilities(5): Foreign government 227 4 0 0 0 (2 ) 0 0 0 229 0 Corporate securities(2) 154 (7 ) 69 (2 ) 0 (99 ) (3 ) 65 (6 ) 171 (10 ) Structured securities(3) 290 3 374 (9 ) 0 (243 ) 0 512 (200 ) 727 3 Equity securities 0 1 0 0 0 0 3 0 0 4 1 All other activity 0 0 18 0 0 (13 ) 0 0 0 5 0 Other assets: Fixed maturities, trading(5) 76 4 43 (9 ) 0 (13 ) 8 80 (30 ) 159 5 Equity securities(5) 752 39 44 (44 ) 0 (44 ) 41 33 (1 ) 820 35 Other invested assets(5) 8 (2 ) 0 0 0 (1 ) 81 10 0 96 (3 ) Short-term investments 1 0 12 0 0 (8 ) (1 ) 1 0 5 0 Cash equivalents 0 2 93 0 0 (6 ) 0 4 0 93 0 Other assets 0 (25 ) 25 0 0 0 0 0 0 0 (25 ) Separate account assets(4) 1,849 58 1,003 (84 ) 0 (555 ) 0 302 (290 ) 2,283 53 Liabilities: Future policy benefits (8,238 ) 540 0 0 (837 ) 0 (2 ) 0 0 (8,537 ) 345 Other liabilities (22 ) 1 0 0 0 (18 ) 0 0 0 (39 ) 1 Notes issued by consolidated VIEs (1,839 ) (2 ) 0 0 0 0 647 0 0 (1,194 ) (2 ) Nine Months Ended September 30, 2017(9) Total realized and unrealized gains (losses) Unrealized gains (losses) for assets still held(8) Realized investment gains (losses), net Other income Interest credited to policyholders’ Included in other comprehensive income (losses) Net investment income Realized investment gains (losses), net Other income Interest credited to policyholders’ (in millions) Fixed maturities, available-for-sale $ 78 $ 0 $ 0 $ (19 ) $ 21 $ (50 ) $ 0 $ 0 Assets supporting experience-rated contractholder liabilities(5) 0 (5 ) 0 0 6 0 (6 ) 0 Other assets: Fixed maturities, trading(5) 0 3 0 0 1 0 5 0 Equity securities(5) 2 24 0 13 0 (3 ) 38 0 Other invested assets(5) (2 ) 0 0 0 0 (3 ) 0 0 Short-term investments 0 0 0 0 0 0 0 0 Cash equivalents 0 0 0 0 2 0 0 0 Other assets (25 ) 0 0 0 0 (25 ) 0 0 Separate account assets 0 0 57 0 1 0 0 53 Liabilities: Future policy benefits 540 0 0 0 0 345 0 0 Other liabilities (18 ) 0 19 0 0 (18 ) 0 19 Notes issued by consolidated VIEs (2 ) 0 0 0 0 (2 ) 0 0 __________ (1) Current period amounts include one additional month of activity related to the elimination of Gibraltar Life’s reporting lag. (2) Includes U.S. corporate public, U.S. corporate private, foreign corporate public and foreign corporate private securities. (3) Includes asset-backed, commercial mortgage-backed and residential mortgage-backed securities.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Prior period amounts have been reclassified to conform to current period presentation. See Note 2 for details. (6) Other, for the period ended September 30, 2018 , primarily represents deconsolidation of a VIE and reclassifications of certain assets between reporting categories and foreign currency translation. Other, for the period ended September 30, 2017 , primarily represents consolidations of VIE, reclassifications of certain assets between reporting categories and foreign currency translation. (7) Transfers into or out of Level 3 are generally reported at the value as of the beginning of the quarter in which the transfers occur for any such assets still held at the end of the quarter. (8) Unrealized gains or losses related to assets still held at the end of the period do not include amortization or accretion of premiums and discounts. (9) Prior period amounts have been updated to conform to current period presentation. Derivative Fair Value Information The following tables present the balances of derivative assets and liabilities measured at fair value on a recurring basis, as of the date indicated, by primary underlying risk. These tables include NPR and exclude embedded derivatives and associated reinsurance recoverables. The derivative assets and liabilities shown below are included in “Other invested assets” or “Other liabilities” in the tables contained within the sections “—Assets and Liabilities by Hierarchy Level” and “—Changes in Level 3 Assets and Liabilities,” above. As of September 30, 2018 Level 1 Level 2 Level 3 Netting(1) Total (in millions) Derivative Assets: Interest Rate $ 28 $ 5,893 $ 2 $ $ 5,923 Currency 0 331 0 331 Credit 0 72 0 72 Currency/Interest Rate 0 1,715 0 1,715 Equity 0 886 0 886 Other 0 0 0 0 Netting(1) (8,121 ) (8,121 ) Total derivative assets $ 28 $ 8,897 $ 2 $ (8,121 ) $ 806 Derivative Liabilities: Interest Rate $ 15 $ 4,891 $ 0 $ $ 4,906 Currency 0 371 0 371 Credit 0 4 0 4 Currency/Interest Rate 0 1,000 0 1,000 Equity 0 1,059 0 1,059 Other 0 0 0 0 Netting(1) (6,654 ) (6,654 ) Total derivative liabilities $ 15 $ 7,325 $ 0 $ (6,654 ) $ 686 As of December 31, 2017 Level 1 Level 2 Level 3 Netting(1) Total (in millions) Derivative Assets: Interest Rate $ 25 $ 8,399 $ 0 $ $ 8,424 Currency 0 165 0 165 Credit 0 21 0 21 Currency/Interest Rate 0 1,588 0 1,588 Equity 2 595 10 607 Other 0 0 0 0 Netting(1) (9,600 ) (9,600 ) Total derivative assets $ 27 $ 10,768 $ 10 $ (9,600 ) $ 1,205 Derivative Liabilities: Interest Rate $ 1 $ 3,800 $ 3 $ $ 3,804 Currency 0 262 0 262 Credit 0 5 0 5 Currency/Interest Rate 0 1,149 0 1,149 Equity 2 733 0 735 Other 0 0 0 0 Netting(1) (5,312 ) (5,312 ) Total derivative liabilities $ 3 $ 5,949 $ 3 $ (5,312 ) $ 643 __________ (1) “Netting” amounts represent cash collateral and the impact of offsetting asset and liability positions held with the same counterparty, subject to master netting agreement. Changes in Level 3 derivative assets and liabilities —The following tables provide a summary of the changes in fair value of Level 3 derivative assets and liabilities as of the dates indicated, as well as the portion of gains or losses included in income, attributable to unrealized gains or losses related to those assets and liabilities still held at the end of their respective periods. Three Mont</t>
  </si>
  <si>
    <t>Closed Block</t>
  </si>
  <si>
    <t>Closed Block Disclosure [Abstract]</t>
  </si>
  <si>
    <t>CLOSED BLOCK On December 18, 2001, the date of demutualization, Prudential Insurance established a closed block for certain in force participating insurance policies and annuity products, along with corresponding assets used for the payment of benefits and policyholders’ dividends on these products, (collectively the “Closed Block”), and ceased offering these participating products. The recorded assets and liabilities were allocated to the Closed Block at their historical carrying amounts. The Closed Block forms the principal component of the Closed Block division. For more information on the Closed Block, see Note 12 to the Company’s Consolidated Financial Statements included in the Annual Report on Form 10-K for the year ended December 31, 2017. As of September 30, 2018 and December 31, 2017 , the Company recognized a policyholder dividend obligation of $2,676 million and $1,790 million , respectively, to Closed Block policyholders for the excess of actual cumulative earnings over expected cumulative earnings. Additionally, accumulated net unrealized investment gains that have arisen subsequent to the establishment of the Closed Block have been reflected as a policyholder dividend obligation of $829 million and $3,656 million at September 30, 2018 and December 31, 2017 , respectively, to be paid to Closed Block policyholders unless offset by future experience, with a corresponding amount reported in AOCI. Closed Block liabilities and assets designated to the Closed Block, as well as maximum future earnings to be recognized from these liabilities and assets, are as follows: September 30, December 31, (in millions) Closed Block liabilities Future policy benefits $ 48,349 $ 48,870 Policyholders’ dividends payable 874 829 Policyholders’ dividend obligation 3,505 5,446 Policyholders’ account balances 5,078 5,146 Other Closed Block liabilities 4,383 5,070 Total Closed Block liabilities 62,189 65,361 Closed Block assets Fixed maturities, available-for-sale, at fair value 39,005 41,043 Fixed maturities, trading, at fair value(1) 201 339 Equity securities, at fair value(1) 2,146 2,340 Commercial mortgage and other loans 8,915 9,017 Policy loans 4,438 4,543 Other invested assets(1) 3,345 3,159 Short-term investments 107 632 Total investments 58,157 61,073 Cash and cash equivalents 435 789 Accrued investment income 487 474 Other Closed Block assets 378 249 Total Closed Block assets 59,457 62,585 Excess of reported Closed Block liabilities over Closed Block assets 2,732 2,776 Portion of above representing accumulated other comprehensive income: Net unrealized investment gains (losses) 790 3,627 Allocated to policyholder dividend obligation (829 ) (3,656 ) Future earnings to be recognized from Closed Block assets and Closed Block liabilities $ 2,693 $ 2,747 __________ (1) Prior period amounts have been reclassified to conform to current period presentation. See Note 2 for details. Information regarding the policyholder dividend obligation is as follows: Nine Months Ended (in millions) Balance, December 31, 2017 $ 5,446 Cumulative-effect adjustment from the adoption of ASU 2016-01(1) 157 Impact from earnings allocable to policyholder dividend obligation (84 ) Change in net unrealized investment gains (losses) allocated to policyholder dividend obligation (2,014 ) Balance, September 30, 2018 $ 3,505 __________ (1) See Note 2 for details. Closed Block revenues and benefits and expenses are as follows for the periods indicated: Three Months Ended Nine Months Ended 2018 2017 2018 2017 (in millions) Revenues Premiums $ 528 $ 577 $ 1,680 $ 1,852 Net investment income 562 671 1,752 1,997 Realized investment gains (losses), net (4 ) 107 104 461 Other income (loss) 166 25 273 85 Total Closed Block revenues 1,252 1,380 3,809 4,395 Benefits and Expenses Policyholders’ benefits 676 727 2,182 2,371 Interest credited to policyholders’ account balances 33 35 99 100 Dividends to policyholders 424 478 1,240 1,544 General and administrative expenses 91 95 275 289 Total Closed Block benefits and expenses 1,224 1,335 3,796 4,304 Closed Block revenues, net of Closed Block benefits and expenses, before income taxes 28 45 13 91 Income tax expense (benefit) 12 30 (33 ) 50 Closed Block revenues, net of Closed Block benefits and expenses and income taxes $ 16 $ 15 $ 46 $ 41</t>
  </si>
  <si>
    <t>Income Taxes</t>
  </si>
  <si>
    <t>Income Tax Disclosure [Abstract]</t>
  </si>
  <si>
    <t>INCOME TAXES The Company uses a full year projected effective tax rate approach to calculate year-to-date taxes. In addition, certain items impacting total income tax expense are recorded in the periods in which they occur. The projected effective tax rate is the ratio of projected “Total income tax expense” divided by projected “Income before income taxes and equity in earnings of operating joint ventures.” Taxes attributable to operating joint ventures are recorded within “Equity in earnings of operating joint ventures, net of taxes.” The interim period tax expense (or benefit) is the difference between the year-to-date income tax provision and the amounts reported for the previous interim periods of the fiscal year. The Company’s income tax provision, on a consolidated basis, amounted to an income tax expense of $604 million , or 16.0% of income (loss) before income taxes and equity in earnings of operating joint ventures, in the first nine months of 2018, compared to $1,320 million , or 24.6% , in the first nine months of 2017. The Company’s 2018 effective tax rate differed from the U.S. statutory rate of 21% primarily due to non-taxable investment income, tax credits and foreign earnings taxed at higher rates than the U.S. statutory rate and unique items described below that were recorded in the periods in which they occurred. The Company’s 2017 effective tax rate differed from the U.S statutory rate of 35% primarily due to non-taxable investment income, tax credits and foreign earnings taxed at lower rates than the U.S. statutory rate. 2018 Industry Issue Resolution (IIR) - In August 2018, the Internal Revenue Service (“IRS”) released an IIR to provide guidance on the tax reserving for guaranteed benefits within variable annuity contracts and principle-based reserves on certain life insurance contracts. Adopting the IIR methodology resulted in an accelerated deduction for the Company’s 2017 tax return, that would have otherwise been deductible in future years. Prior to the adoption of this IIR, the Company accounted for these future deductions as deferred tax assets measured using the current 21% corporate income tax rate. Upon adoption of the IIR, the tax benefits were revalued using the 35% tax rate applicable for the 2017 tax year in which they will now be recognized resulting in a reduction in income tax expense of $198 million for the first nine months of 2018. Resolution of tax audit issues - During the third quarter of 2018, the Company reached an agreement with the IRS to resolve outstanding tax audit issues for tax years 2015 and 2016 and partially for 2017 which resulted in a $40 million increase to our income tax expense for the first nine months of 2018. Brazil Full Inclusion - During the third quarter of 2018, the Company made a tax election, effective for the 2017 tax year, to subject earnings from its insurance operations in Brazil to tax in the U.S. in the tax year earned, net of related tax credits. This election will have the effect of reducing the rate at which the Company will incur taxes on these earnings from the 45% tax rate in Brazil to the 21% tax rate in the U.S., which in turn will reduce the amount of associated income tax expense in 2018 and thereafter. In conjunction with this election, the Company remeasured its related deferred tax assets from the previous 45% rate in Brazil to the new rate of 21% in the U.S., which resulted in additional income tax expense in the current quarter. The net effect of the lower tax rate and the remeasurement of the deferred tax assets was a net increase in income tax expense of $51 million for the first nine months of 2018. U.S. Tax Cuts and Jobs Act of 2017 (“Tax Act of 2017”) - On December 22, 2017, the Tax Act of 2017 was enacted into U.S. law. As a result, the Company recognized a $2,880 million tax benefit in “Total income tax expense (benefit)” in the Company’s Consolidated Statements of Operations for the year ended December 31, 2017. In accordance with SEC Staff Accounting Bulletin 118, the Company recorded the effects of the Tax Act of 2017 using reasonable estimates due to the need for further analysis of the provisions within the Tax Act of 2017 and collection, preparation and analysis of relevant data necessary to complete the accounting. The Company has not fully completed its accounting for the tax effects of the Tax Act of 2017. As the Company completes the collection, preparation and analysis of data relevant to the Tax Act of 2017, and interprets any additional guidance issued by the IRS, U.S. Department of the Treasury, or other standard-setting organizations, the Company may make adjustments to these provisional amounts. These adjustments may materially impact the Company’s provision for income taxes in the period in which the adjustments are made. During the first nine months of 2018, the Company recognized a $144 million reduction in income tax expense primarily related to refinements of our provisional estimates of earnings of affiliated foreign companies subject to the one-time toll charge. The financial statement impact related to the adoption of Tax Act of 2017 for the twelve months ended December 31, 2017 and nine months ended September 30, 2018 was as follows: Twelve Months Ended December 31, 2017 Nine Months Ended September 30, 2018 Total (in millions) Deferred tax revaluation from tax law change $ (1,592 ) $ 16 $ (1,576 ) Adoption of modified territorial system (1,785 ) (24 ) (1,809 ) Deemed repatriation 497 (136 ) 361 Total provision for income tax expense (benefit) $ (2,880 ) $ (144 ) $ (3,024 )</t>
  </si>
  <si>
    <t>Short-Term and Long-Term Debt</t>
  </si>
  <si>
    <t>Debt Disclosure [Abstract]</t>
  </si>
  <si>
    <t>SHORT-TERM AND LONG-TERM DEBT Short-term Debt The table below presents the Company’s short-term debt as of the dates indicated: September 30, 2018 December 31, 2017 ($ in millions) Commercial paper: Prudential Financial $ 25 $ 50 Prudential Funding, LLC 719 500 Subtotal commercial paper 744 550 Current portion of long-term debt(1) 1,649 830 Total short-term debt(2) $ 2,393 $ 1,380 Supplemental short-term debt information: Portion of commercial paper borrowings due overnight $ 207 $ 277 Daily average commercial paper outstanding $ 1,396 $ 1,110 Weighted average maturity of outstanding commercial paper, in days 11 22 Weighted average interest rate on outstanding short-term debt(3) 1.76 % 0.99 % __________ (1) Includes $49 million and $0 million that has recourse only to real estate investment property at September 30, 2018 and December 31, 2017, respectively. (2) Includes Prudential Financial debt of $1,124 million and $880 million at September 30, 2018 and December 31, 2017 , respectively. (3) Excludes the current portion of long-term debt. Prudential Financial and certain subsidiaries have access to other sources of liquidity, including: membership in the Federal Home Loan Banks, commercial paper programs and a contingent financing facility in the form of a put option agreement. The Company also maintains syndicated, unsecured committed credit facilities as an alternative source of liquidity. At September 30, 2018 , no amounts were drawn on the credit facilities. For additional information on these alternative sources of liquidity, see Note 14 to the Consolidated Financial Statements included in the Company’s Annual Report on Form 10-K for the year ended December 31, 2017. Long-term Debt The table below presents the Company’s long-term debt as of the dates indicated: September 30, 2018 December 31, 2017 (in millions) Fixed-rate notes: Surplus notes $ 341 $ 840 Surplus notes subject to set-off arrangements(1) 6,319 5,187 Senior notes 8,777 8,882 Mortgage debt(2) 239 226 Floating-rate notes: Surplus notes subject to set-off arrangements(1) 2,100 2,100 Senior notes 29 29 Mortgage debt(3) 471 573 Junior subordinated notes(4) 7,564 6,622 Subtotal 25,840 24,459 Less: assets under set-off arrangements(1) 8,419 7,287 Total long-term debt(5) $ 17,421 $ 17,172 __________ (1) The surplus notes have corresponding assets where rights to set-off exist, thereby reducing the amount of surplus notes included in long-term debt. (2) Includes $103 million and $107 million of debt denominated in foreign currency at September 30, 2018 and December 31, 2017 , respectively. (3) Includes $211 million and $245 million of debt denominated in foreign currency at September 30, 2018 and December 31, 2017 , respectively. (4) Includes Prudential Financial debt of $7,509 million and subsidiary debt of $55 million denominated in foreign currency at September 30, 2018. (5) Includes Prudential Financial debt of $16,142 million and $15,304 million at September 30, 2018 and December 31, 2017 , respectively. At September 30, 2018 and December 31, 2017 , the Company was in compliance with all debt covenants related to the borrowings in the table above. Surplus Notes During the first quarter of 2018 , the Company established a new $1.6 billion captive financing facility to finance non-economic reserves required under Regulation XXX. Similar to the Company’s other captive financing facilities, a captive reinsurance subsidiary issues surplus notes under the facility in exchange for credit-linked notes issued by a special-purpose affiliate that are held to support non-economic reserves. The credit-linked notes are redeemable for cash upon the occurrence of a liquidity stress event affecting the captive and external counterparties have agreed to fund these payments. As of September 30, 2018 , $100 million of surplus notes were outstanding under the facility and no credit-linked note payments have been required. During the second quarter of 2018, the Company amended its captive financing facility initially established in March 2017 for the financing of non-economic reserves required under Guideline AXXX to increase the maximum potential size of the facility to $2 billion . The Company also increased the principal amount of surplus notes outstanding under the facility by $820 million . As of September 30, 2018, an aggregate of $1.5 billion of surplus notes were outstanding under this facility and no credit-linked note payments have been required. Under each of the above transactions, because valid rights of set-off exist, interest and principal payments on the surplus notes and on the credit-linked notes are settled on a net basis, and the surplus notes are reflected in the Company’s total consolidated borrowings on a net basis. Senior Notes Medium-Term Notes. Prudential Financial maintains a medium-term notes program under its shelf registration statement with an authorized issuance capacity of $20.0 billion . As of September 30, 2018 , the outstanding balance of the Company’s medium-term notes was $7.9 billion , an increase of $300 million from December 31, 2017 . The increase was due to the issuance in the first quarter of $600 million of notes with an interest rate of 3.878% maturing in March 2028 and $400 million of notes with an interest rate of 4.418% maturing in March 2048, offset by $700 million of maturities in August 2018. Mortgage Debt. As of September 30, 2018 , the Company’s subsidiaries had mortgage debt of $759 million that has recourse only to real estate property held for investment by those subsidiaries. This represents a decrease of $40 million from December 31, 2017 , due to $77 million of prepayment activity and $10 million from foreign currency exchange rate fluctuations, partially offset by new borrowings of $46 million . Junior Subordinated Notes . In April 2018, the Company redeemed all of its $600 million 8.875% junior subordinated notes due 2068 and incurred a make-whole fee of $6 million . In August 2018, Prudential Financial issued $565 million of 5.625% fixed rate junior subordinated notes in a public offering. The notes are considered hybrid capital securities that receive enhanced equity treatment from certain of the rating agencies. The notes have a maturity date of August 15, 2058. Interest is payable quarterly at a fixed rate of 5.625% . Prudential Financial may redeem the notes in whole, but not in part, at any time prior to August 15, 2023, within 90 days after the occurrence of a “tax event,” a “regulatory capital event” or a “rating agency event,” as these terms are defined in the indenture agreement, at a redemption price equal to (i) in the case of a “tax event” or a “regulatory capital event,” their principal amount plus accrued and unpaid interest or (ii) in the case of a “rating agency event,” 102% of their principal amount plus accrued and unpaid interest. On or after August 15, 2023, Prudential Financial may redeem the notes, in whole or in part, at their principal amount plus accrued and unpaid interest. In September 2018, Prudential Financial issued $1 billion of 5.7% fixed-to-floating rate junior subordinated notes in a public offering. The notes are considered hybrid capital securities that receive enhanced equity treatment from certain of the rating agencies. The notes have a maturity date of September 15, 2048. Interest is payable semi-annually at a fixed rate of 5.7% until September 15, 2028, from which date interest is payable quarterly at a floating rate of 3 -month LIBOR plus 2.665% . Prudential Financial may redeem the notes in whole, but not in part, at any time prior to September 15, 2028, within 90 days after the occurrence of a “tax event,” a “regulatory capital event” or a “rating agency event,” as these terms are defined in the indenture agreement, at a redemption price equal to (i) in the case of a “tax event” or a “regulatory capital event,” their principal amount plus accrued and unpaid interest or (ii) in the case of a “rating agency event,” 102% of their principal amount plus accrued and unpaid interest. On or after September 15, 2028, Prudential Financial may redeem the notes, in whole or in part, at their principal amount plus accrued and unpaid interest.</t>
  </si>
  <si>
    <t>Employee Benefit Plans</t>
  </si>
  <si>
    <t>Retirement Benefits [Abstract]</t>
  </si>
  <si>
    <t>EMPLOYEE BENEFIT PLANS Pension and Other Postretirement Plans The Company has funded and non-funded non-contributory defined benefit pension plans (“Pension Benefits”), which cover substantially all of its employees. For some employees, benefits are based on final average earnings and length of service, while benefits for other employees are based on an account balance that takes into consideration age, service and earnings during their career. 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Other Postretirement Benefits if they retire after age 55 with at least 10 years of service or under certain circumstances after age 50 with at least 20 years of continuous service. Net periodic (benefit) cost included in “General and administrative expenses” includes the following components: Three Months Ended September 30, Pension Benefits Other Postretirement Benefits 2018 2017 2018 2017 (in millions) Components of net periodic (benefit) cost: Service cost $ 78 $ 71 $ 6 $ 5 Interest cost 112 119 17 20 Expected return on plan assets (204 ) (195 ) (27 ) (25 ) Amortization of prior service cost (1 ) (1 ) 0 0 Amortization of actuarial (gain) loss, net 53 48 4 9 Settlements 5 7 0 0 Special termination benefits 0 0 0 0 Net periodic (benefit) cost $ 43 $ 49 $ 0 $ 9 Nine Months Ended September 30, Pension Benefits Other Postretirement Benefits 2018 2017 2018 2017 (in millions) Components of net periodic (benefit) cost: Service cost $ 236 $ 213 $ 18 $ 15 Interest cost 336 357 52 61 Expected return on plan assets (613 ) (585 ) (81 ) (76 ) Amortization of prior service cost (3 ) (3 ) 0 0 Amortization of actuarial (gain) loss, net 160 144 13 27 Settlements 5 7 0 0 Special termination benefits 1 3 0 0 Net periodic (benefit) cost $ 122 $ 136 $ 2 $ 27 During the nine months ended September 30, 2018, the Company made cash contributions of $45 million to its postretirement plans and anticipates making an additional $5 million of cash contributions during the remainder of 2018.</t>
  </si>
  <si>
    <t>Equity</t>
  </si>
  <si>
    <t>Stockholders' Equity Note [Abstract]</t>
  </si>
  <si>
    <t>EQUITY The changes in the number of shares of Common Stock issued, held in treasury and outstanding, are as follows for the periods indicated: Common Stock Issued Held In Treasury Outstanding (in millions) Balance, December 31, 2017 660.1 237.5 422.6 Common Stock issued 0.0 0.0 0.0 Common Stock acquired 0.0 10.8 (10.8 ) Stock-based compensation programs(1) 0.0 (2.6 ) 2.6 Balance, September 30, 2018 660.1 245.7 414.4 __________ (1) Represents net shares issued from treasury pursuant to the Company’s stock-based compensation programs. In December 2017 , Prudential Financial’s Board of Directors authorized the Company to repurchase at management’s discretion up to $1.5 billion of its outstanding Common Stock during the period from January 1, 2018 through December 31, 2018. As of September 30, 2018 , 10.8 million shares of the Company’s Common Stock were repurchased under this authorization at a total cost of $1.125 billion . The timing and amount of share repurchases are determined by management based upon market conditions and other considerations, and repurchases may be effected in the open market, through derivative, accelerated repurchase and other negotiated transactions and through prearranged trading plans complying with Rule 10b5-1(c) under the Securities Exchange Act of 1934 (the “Exchange Act”).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 Dividends declared per share of Common Stock are as follows for the periods indicated: Three Months Ended Nine Months Ended 2018 2017 2018 2017 Dividends declared per share of Common Stock $ 0.90 $ 0.75 $ 2.70 $ 2.25 Accumulated Other Comprehensive Income (Loss) The balance of and changes in each component of “Accumulated other comprehensive income (loss) attributable to Prudential Financial, Inc.” for the nine months ended September 30, 2018 and 2017 ,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7 $ (269 ) $ 19,968 $ (2,625 ) $ 17,074 Change in OCI before reclassifications (314 ) (10,452 ) 30 (10,736 ) Amounts reclassified from AOCI 1 (690 ) 170 (519 ) Income tax benefit (expense) 15 2,555 (45 ) 2,525 Cumulative effect of adoption of ASU 2016-01 0 (847 ) 0 (847 ) Cumulative effect of adoption of ASU 2018-02 (231 ) 2,282 (398 ) 1,653 Balance, September 30, 2018 $ (798 ) $ 12,816 $ (2,868 ) $ 9,150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6 $ (973 ) $ 18,171 $ (2,577 ) $ 14,621 Change in OCI before reclassifications 735 3,164 (7 ) 3,892 Amounts reclassified from AOCI 3 (1,329 ) 168 (1,158 ) Income tax benefit (expense) (95 ) (606 ) (56 ) (757 ) Balance, September 30, 2017 $ (330 ) $ 19,400 $ (2,472 ) $ 16,598 __________ (1) Includes cash flow hedges of $139 million and $(39) million as of September 30, 2018 and December 31, 2017 , respectively, and $333 million and $1,316 million as of September 30, 2017 and December 31, 2016 , respectively. Reclassifications out of Accumulated Other Comprehensive Income (Loss) Three Months Ended Nine Months Ended Affected line item in Consolidated Statements of Operations 2018 2017 2018 2017 (in millions) Amounts reclassified from AOCI(1)(2): Foreign currency translation adjustment: Foreign currency translation adjustments $ (1 ) $ (1 ) $ (1 ) $ (4 ) Realized investment gains (losses), net Foreign currency translation adjustments 0 0 0 1 Other income Total foreign currency translation adjustment (1 ) (1 ) (1 ) (3 ) Net unrealized investment gains (losses): Cash flow hedges—Interest rate 0 0 2 (2 ) (3) Cash flow hedges—Currency 2 0 2 0 (3) Cash flow hedges—Currency/Interest rate 122 (35 ) 367 (36 ) (3) Net unrealized investment gains (losses) on available-for-sale securities 76 544 319 1,367 Total net unrealized investment gains (losses) 200 509 690 1,329 (4) Amortization of defined benefit pension items: Prior service cost 1 1 3 3 (5) Actuarial gain (loss) (57 ) (57 ) (173 ) (171 ) (5) Total amortization of defined benefit pension items (56 ) (56 ) (170 ) (168 ) Total reclassifications for the period $ 143 $ 452 $ 519 $ 1,158 __________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and other costs, future policy benefits and policyholders’ dividends. (5) See Note 10 for information on employee benefit plans. Net Unrealized Investment Gains (Losses) Net unrealized investment gains (losses) on securities classified as available-for-sale and certain other invested assets and other assets are included in the Company’s Unaudited Interim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DAC, DSI, VOBA and Reinsurance Recoverables Future Policy Benefits, Policyholders’ Account Balances and Reinsurance Payables Policyholders’ Dividends Deferred Accumulated Other Comprehensive Income (Loss) Related to Net Unrealized Investment Gains (Losses) (in millions) Balance, December 31, 2017 $ 286 $ (2 ) $ 3 $ (46 ) $ (94 ) $ 147 Net investment gains (losses) on investments arising during the period (12 ) 5 (7 ) Reclassification adjustment for (gains) losses included in net income (68 ) 28 (40 ) Reclassification adjustment for OTTI losses excluded from net income(1) (2 ) 1 (1 ) Impact of net unrealized investment (gains) losses on DAC, DSI, VOBA and reinsurance recoverables 3 (1 ) 2 Impact of net unrealized investment (gains) losses on future policy benefits and policyholders’ account balances and reinsurance payables 0 0 0 Impact of net unrealized investment (gains) losses on policyholders’ dividends 27 (10 ) 17 Balance, September 30, 2018 $ 204 $ 1 $ 3 $ (19 ) $ (71 ) $ 118 __________ (1) Represents “transfers in” related to the portion of OTTI losses recognized during the period that were not recognized in earnings for securities with no prior OTTI loss. All Other Net Unrealized Investment Gains (Losses) in AOCI Net Unrealized Gains (Losses) on Investments(1) DAC, DSI, VOBA and Reinsurance Recoverables Future Policy Benefits, Policyholders’ Account Balances and Reinsurance Payables Policyholders’ Dividends Deferred Income Tax (Liability) Benefit Accumulated Other Comprehensive Income (Loss) Related to Net Unrealized Investment Gains (Losses) (in millions) Balance, December 31, 2017 $ 36,112 $ (1,580 ) $ (1,243 ) $ (3,631 ) $ (9,837 ) $ 19,821 Net investment gains (losses) on investments arising during the period (13,709 ) 3,782 (9,927 ) Reclassification adjustment for (gains) losses included in net income (622 ) 255 (367 ) Reclassification adjustment for OTTI losses excluded from net income(2) 2 (1 ) 1 Impact of net unrealized investment (gains) losses on DAC, DSI, VOBA and reinsurance recoverables 937 (270 ) 667 Impact of net unrealized investment (gains) losses on future policy benefits and policyholders’ account balances and reinsurance payables 313 (177 ) 136 Impact of net unrealized investment (gains) losses on policyholders’ dividends 1,989 (887 ) 1,102 Cumulative effect of adoption of ASU 2016-01 (2,042 ) 813 212 (1,017 ) Cumulative effect of adoption of ASU 2018-02 2,282 2,282 Balance, September 30, 2018 $ 19,741 $ (643 ) $ (930 ) $ (829 ) $ (4,641 ) $ 12,698 __________ (1) Includes cash flow hedges. See Note 5 for information on cash flow hedges. (2) Represents “transfers out” related to the portion of OTTI losses recognized during the period that were not recognized in earnings for securities with no prior OTTI loss.</t>
  </si>
  <si>
    <t>Earnings Per Share</t>
  </si>
  <si>
    <t>Earnings Per Share [Abstract]</t>
  </si>
  <si>
    <t>EARNINGS PER SHARE A reconciliation of the numerators and denominators of the basic and diluted per share computations of Common Stock based on the consolidated earnings of Prudential Financial for the periods indicated, is as follows: Three Months Ended September 30, 2018 2017 Income Weighted Per Share Income Weighted Per Share (in millions, except per share amounts) Basic earnings per share Net income (loss) $ 1,675 $ 2,241 Less: Income (loss) attributable to noncontrolling interests 3 3 Less: Dividends and undistributed earnings allocated to participating unvested share-based payment awards 19 27 Net income (loss) attributable to Prudential Financial available to holders of Common Stock $ 1,653 416.2 $ 3.97 $ 2,211 426.2 $ 5.19 Effect of dilutive securities and compensation programs Add: Dividends and undistributed earnings allocated to participating unvested share-based payment awards—Basic $ 19 $ 27 Less: Dividends and undistributed earnings allocated to participating unvested share-based payment awards—Diluted 19 27 Stock options 1.4 1.9 Deferred and long-term compensation programs 1.2 1.1 Exchangeable Surplus Notes 5 5.9 4 5.8 Diluted earnings per share Net income (loss) attributable to Prudential Financial available to holders of Common Stock $ 1,658 424.7 $ 3.90 $ 2,215 435.0 $ 5.09 Nine Months Ended September 30, 2018 2017 Income Weighted Average Shares Per Share Amount Income Weighted Average Shares Per Share Amount (in millions, except per share amounts) Basic earnings per share Net income (loss) $ 3,239 $ 4,109 Less: Income (loss) attributable to noncontrolling interests 7 11 Less: Dividends and undistributed earnings allocated to participating unvested share-based payment awards 37 50 Net income (loss) attributable to Prudential Financial available to holders of Common Stock $ 3,195 419.2 $ 7.62 $ 4,048 428.1 $ 9.46 Effect of dilutive securities and compensation programs Add: Dividends and undistributed earnings allocated to participating unvested share-based payment awards—Basic $ 37 $ 50 Less: Dividends and undistributed earnings allocated to participating unvested share-based payment awards—Diluted 37 50 Stock options 1.6 2.2 Deferred and long-term compensation programs 1.1 1.0 Exchangeable Surplus Notes 16 5.9 13 5.8 Diluted earnings per share Net income (loss) attributable to Prudential Financial available to holders of Common Stock $ 3,211 427.8 $ 7.51 $ 4,061 437.1 $ 9.29 Unvested share-based payment awards that contain nonforfeitable rights to dividends are participating securities and included in the computation of earnings per share pursuant to the two-class method. Under this method, earnings attributable to Prudential Financial are allocated between Common Stock and the participating awards, as if the awards were a second class of stock. During periods of net income available to holders of Common Stock, the calculation of earnings per share excludes the income attributable to participating securities in the numerator and the dilutive impact of these securities from the denominator. In the event of a net loss available to holders of Common Stock, undistributed earnings are not allocated to participating securities and the denominator excludes the dilutive impact of these securities as they do not share in the losses of the Company. Undistributed earnings allocated to participating unvested share-based payment awards for the three months ended September 30, 2018 and 2017 , as applicable, were based on 4.8 million and 5.2 million of such awards, respectively, and for the nine months ended September 30, 2018 and 2017 , as applicable, were based on 4.9 million and 5.3 million of such awards, respectively, weighted for the period they were outstanding. Stock options and shares related to deferred and long-term compensation programs that are considered antidilutive are excluded from the computation of diluted earnings per share. Stock options are considered antidilutive based on application of the treasury stock method or in the event of a net loss available to holders of Common Stock. Shares related to deferred and long-term compensation programs are considered antidilutive in the event of a net loss available to holders of Common Stock. 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September 30, 2018 2017 Shares Exercise Price Shares Exercise Price (in millions, except per share amounts, based on weighted average) Antidilutive stock options based on application of the treasury stock method 0.8 $ 108.60 0.4 $ 110.20 Antidilutive stock options due to net loss available to holders of Common Stock 0.0 0.0 Antidilutive shares based on application of the treasury stock method 0.0 0.0 Antidilutive shares due to net loss available to holders of Common Stock 0.0 0.0 Total antidilutive stock options and shares 0.8 0.4 Nine Months Ended September 30, 2018 2017 Shares Exercise Price Per Share Shares Exercise Price Per Share (in millions, except per share amounts, based on weighted average) Antidilutive stock options based on application of the treasury stock method 0.6 $ 108.46 0.3 $ 110.27 Antidilutive stock options due to net loss available to holders of Common Stock 0.0 0.0 Antidilutive shares based on application of the treasury stock method 0.0 0.2 Antidilutive shares due to net loss available to holders of Common Stock 0.0 0.0 Total antidilutive stock options and shares 0.6 0.5 In September 2009, the Company issued $500 million of surplus notes with an interest rate of 5.36% per annum which are exchangeable at the option of the note holders for shares of Common Stock. The initial exchange rate for the surplus notes was 10.1235 shares of Common Stock per each $1,000 principal amount of surplus notes. This was equivalent to 5.1 million shares and an initial exchange price per share of Common Stock of $98.78 . The exchange rate is subject to customary anti-dilution adjustments and is accordingly revalued during the fourth quarter of each year. As of September 30, 2018 , the exchange rate is equal to 11.7643 shares of Common Stock per each $1,000 principal amount of surplus notes. This is equivalent to 5.88 million shares and an exchange price per share of Common Stock of $85.00 . In calculating diluted earnings per share under the if-converted method, the potential shares that would be issued assuming a hypothetical exchange, weighted for the period the notes are outstanding, are added to the denominator, and the related interest expense, net of tax, is excluded from the numerator, if the overall effect is dilutive.</t>
  </si>
  <si>
    <t>Segment Information</t>
  </si>
  <si>
    <t>Segment Reporting [Abstract]</t>
  </si>
  <si>
    <t>SEGMENT INFORMATION Segments The Company’s principal operations are comprised of five divisions, which together encompass seven segments, and its Corporate and Other operations. The PGIM division consists of the PGIM segment. The U.S. Workplace Solutions division consists of the Retirement and Group Insurance segments. The U.S. Individual Solutions division consists of the Individual Annuities and Individual Life segments. The International Insurance division consists of the International Insurance segment. The Closed Block division consists of the Closed Block segment. The Closed Block division is accounted for as a divested business that is reported separately from the divested businesses that are included in Corporate and Other operations. The Company’s Corporate and Other operations include corporate items and initiatives that are not allocated to business segments and businesses that have been or will be divested. Adjusted Operating Income The Company analyzes the operating performance of each segment using “adjusted operating income.” Adjusted operating income does not equate to “Income (loss) before income taxes and equity in earnings of operating joint ventures” or “Net income (loss)” as determined in accordance with U.S. GAAP but is the measure of segment profit or loss used by the Company’s chief operating decision maker to evaluate segment performance and allocate resources, and consistent with authoritative guidance, is the measure of segment performance presented below. Adjusted operating income is calculated by adjusting each segment’s “Income (loss) before income taxes and equity in earnings of operating joint ventures” for the following items: • realized investment gains (losses), net, and related adjustments; • charges related to realized investment gains (losses), net; • net investment gains (losses) on assets supporting experience-rated contractholder liabilities and changes in experience-rated contractholder liabilities due to asset value changes; • divested businesses; and • equity in earnings of operating joint ventures and earnings attributable to noncontrolling interests. These items are important to an understanding of overall results of operations. Adjusted operating income is not a substitute for income determined in accordance with U.S. GAAP, and the Company’s definition of adjusted operating income may differ from that used by other companies. The Company, however, believes that the presentation of adjusted operating income as measured for management purposes enhances the understanding of results of operations by highlighting the results from ongoing operations and the underlying profitability factors of its businesses. For more information on these reconciling items, see Note 22 to the Consolidated Financial Statements included in the Company’s Annual Report on Form 10-K for the year ended December 31, 2017. Beginning in the first quarter of 2018, as a result of the adoption of ASU 2016-01 (see Note 2), changes in the fair value of equity securities are included in net income, but are excluded from adjusted operating income. These changes in fair value are classified as related adjustments within “realized investment gains (losses), net, and related adjustments” reconciling item in the tables below. Reconciliation of adjusted operating income and net income (loss) The table below reconciles “adjusted operating income before income taxes” to “income before income taxes and equity in earnings of operating joint ventures”: Three Months Ended Nine Months Ended 2018 2017 2018 2017 (in millions) Adjusted operating income before income taxes by segment: PGIM $ 230 $ 259 $ 716 $ 673 Total PGIM division(1) 230 259 716 673 Retirement 239 248 833 953 Group Insurance 59 61 196 231 Total U.S. Workplace Solutions division(1) 298 309 1,029 1,184 Individual Annuities 454 577 1,480 1,657 Individual Life 170 150 249 (289 ) Total U.S. Individual Solutions division(1) 624 727 1,729 1,368 International Insurance 890 799 2,530 2,421 Total International Insurance division 890 799 2,530 2,421 Corporate and Other operations (374 ) (310 ) (954 ) (974 ) Total Corporate and Other (374 ) (310 ) (954 ) (974 ) Total segment adjusted operating income before income taxes 1,668 1,784 5,050 4,672 Reconciling items: Realized investment gains (losses), net, and related adjustments 271 1,395 751 (48 ) Charges related to realized investment gains (losses), net (94 ) (231 ) (233 ) 571 Investment gains (losses) on assets supporting experience-rated contractholder liabilities, net 10 85 (586 ) 330 Change in experience-rated contractholder liabilities due to asset value changes (21 ) (31 ) 482 (188 ) Divested businesses: Closed Block division 18 33 (22 ) 49 Other divested businesses 12 10 (1,586 ) 51 Equity in earnings of operating joint ventures and earnings attributable to noncontrolling interests (26 ) (24 ) (75 ) (66 ) Consolidated income (loss) before income taxes and equity in earnings of operating joint ventures $ 1,838 $ 3,021 $ 3,781 $ 5,371 __________ (1) Prior period divisional subtotals are presented on a basis consistent with the Company’s new organizational structure effective in the fourth quarter of 2017. Individual segment results and consolidated totals remain unchanged. See Note 22 to the Consolidated Financial Statements included in the Company’s Annual Report on Form 10-K for the year ended December 31, 2017. The Individual Annuities segment results reflect DAC as if the individual annuity business is a stand-alone operation. The elimination of intersegment costs capitalized in accordance with this policy is included in consolidating adjustments within Corporate and Other operations. Reconciliation of select financial information The table below presents revenues and total assets for the Company’s reportable segments for the periods or as of the dates indicated: Revenues Total Assets Three Months Ended Nine Months Ended September 30, December 31, 2018 2017 2018 2017 (in millions) PGIM $ 817 $ 827 $ 2,459 $ 2,370 $ 48,175 $ 49,944 Total PGIM division(1) 817 827 2,459 2,370 48,175 49,944 Retirement 4,203 3,259 9,280 8,803 178,778 183,629 Group Insurance 1,430 1,363 4,270 4,108 41,634 41,575 Total U.S. Workplace Solutions division(1) 5,633 4,622 13,550 12,911 220,412 225,204 Individual Annuities 1,224 1,304 3,742 3,825 177,497 183,666 Individual Life 1,454 1,411 4,330 3,510 86,313 83,985 Total U.S. Individual Solutions division(1) 2,678 2,715 8,072 7,335 263,810 267,651 International Insurance 5,490 5,376 16,818 16,268 214,197 211,647 Total International Insurance division 5,490 5,376 16,818 16,268 214,197 211,647 Corporate and Other operations (186 ) (179 ) (549 ) (488 ) 16,199 14,556 Total Corporate and Other (186 ) (179 ) (549 ) (488 ) 16,199 14,556 Total 14,432 13,361 40,350 38,396 762,793 769,002 Reconciling items: Realized investment gains (losses), net, and related adjustments 271 1,395 751 (48 ) Charges related to realized investment gains (losses), net (60 ) (63 ) (223 ) (154 ) Investment gains (losses) on assets supporting experience-rated contractholder liabilities, net 10 85 (586 ) 330 Divested businesses: Closed Block division 1,249 1,376 3,800 4,382 59,955 63,134 Other divested businesses 276 185 551 594 Equity in earnings of operating joint ventures and earnings attributable to noncontrolling interests (30 ) (26 ) (83 ) (76 ) Total per Unaudited Interim Consolidated Financial Statements $ 16,148 $ 16,313 $ 44,560 $ 43,424 $ 822,748 $ 832,136 __________ (1) Prior period divisional subtotals are presented on a basis consistent with the Company’s new organizational structure effective in the fourth quarter of 2017. Individual segment results and consolidated totals remain unchanged. See Note 22 to the Consolidated Financial Statements included in the Company’s Annual Report on Form 10-K for the year ended December 31, 2017. Management has determined the intersegment revenues with reference to market rates. Intersegment revenues are eliminated in consolidation in Corporate and Other. The PGIM segment revenues include intersegment revenues, primarily consisting of asset-based management and administration fees, as follows: Three Months Ended Nine Months Ended 2018 2017 2018 2017 (in millions) PGIM segment intersegment revenues $ 183 $ 181 $ 552 $ 534 Segments may also enter into internal derivative contracts with other segments. For adjusted operating income, each segment accounts for the internal derivative results consistent with the manner in which that segment accounts for other similar external derivatives.</t>
  </si>
  <si>
    <t>Commitments and Contingent Liabilities</t>
  </si>
  <si>
    <t>Commitments and Contingencies Disclosure [Abstract]</t>
  </si>
  <si>
    <t>COMMITMENTS AND CONTINGENT LIABILITIES Commitments and Guarantees Commercial Mortgage Loan Commitments September 30, December 31, (in millions) Total outstanding mortgage loan commitments $ 2,141 $ 2,772 Portion of commitment where prearrangement to sell to investor exists $ 1,003 $ 435 In connection with the Company’s commercial mortgage operations, it originates commercial mortgage loans. Commitments for loans that will be held for sale are recognized as derivatives and recorded at fair value. In certain of these transactions, the Company pre-arranges that it will sell the loan to an investor, including to government sponsored entities as discussed below, after the Company funds the loan. Commitments to Purchase Investments (excluding Commercial Mortgage Loans) September 30, December 31, (in millions) Expected to be funded from the general account and other operations outside the separate accounts $ 6,656 $ 6,319 Expected to be funded from separate accounts $ 91 $ 141 The Company has other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Indemnification of Securities Lending Transactions September 30, December 31, (in millions) Indemnification provided to certain securities lending clients $ 5,085 $ 4,619 Fair value of related collateral associated with above indemnifications $ 5,203 $ 4,722 Accrued liability associated with guarantee $ 0 $ 0 In the normal course of business, the Company may facilitate securities lending transactions on behalf of certain client accounts (collectively, “the accounts”). In certain of these arrangements, the Company has provided an indemnification to the accounts to hold them harmless against losses caused by counterparty (i.e., borrower) defaults associated with the securities lending activity facilitated by the Company. Collateral is provided by the counterparty to the accounts at the inception of the loan equal to or greater than 102% of the fair value of the loaned securities and the collateral is maintained daily at 102% or greater of the fair value of the loaned securities. The Company is only at risk if the counterparty to the securities lending transaction defaults and the value of the collateral held is less than the value of the securities loaned to such counterparty. The Company believes the possibility of any payments under these indemnities is remote. Credit Derivatives Written As discussed further in Note 5, the Company writes credit derivatives under which the Company is obligated to pay the counterparty the referenced amount of the contract and receive in return the defaulted security or similar security. Guarantees of Asset Values September 30, December 31, (in millions) Guaranteed value of third-parties’ assets $ 78,512 $ 77,290 Fair value of collateral supporting these assets $ 77,308 $ 77,651 Asset (liability) associated with guarantee, carried at fair value $ 2 $ (1 ) Certain contracts underwritten by the Retirement segment include guarantees related to financial assets owned by the guaranteed party. These contracts are accounted for as derivatives and carried at fair value. The collateral supporting these guarantees is not reflected on the Unaudited Interim Consolidated Statements of Financial Position. Indemnification of Serviced Mortgage Loans September 30, December 31, (in millions) Maximum exposure under indemnification agreements for mortgage loans serviced by the Company $ 1,760 $ 1,609 First-loss exposure portion of above $ 525 $ 483 Accrued liability associated with guarantees $ 16 $ 14 As part of the commercial mortgage activities of the Company’s PGIM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2%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determines the liability related to this exposure using historical loss experience, and the size and remaining life of the asset. The Company serviced $14,070 million and $12,892 million of mortgages subject to these loss-sharing arrangements as of September 30, 2018 and December 31, 2017 , respectively, all of which are collateralized by first priority liens on the underlying multi-family residential properties. As of September 30, 2018 , these mortgages had a weighted-average debt service coverage ratio of 1.86 times and a weighted-average loan-to-value ratio of 60% . As of December 31, 2017 , these mortgages had a weighted average debt service coverage ratio of 1.82 times and a weighted-average loan-to-value ratio of 59% . The Company had no losses related to indemnifications that were settled for the nine months ended September 30, 2018 and 2017 , respectively. Other Guarantees September 30, December 31, (in millions) Other guarantees where amount can be determined $ 78 $ 31 Accrued liability for other guarantees and indemnifications $ 0 $ 0 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Included above is $13 million and $31 million as of September 30, 2018 and December 31, 2017 , respectively, of yield maintenance guarantees related to certain investments the Company sold. The Company does not expect to make any payments on these guarantees and is not carrying any liabilities associated with these guarantees. Since certain of these obligations are not subject to limitations, it is not possible to determine the maximum potential amount due under these guarantees. The accrued liabilities identified above do not include retained liabilities associated with sold businesses.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or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 — Litigation and Regulatory Matters” below. 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 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potentially material, is disclosed, including matters discussed below. The Company estimates that as of September 30, 2018 , the aggregate range of reasonably possible losses in excess of accruals established for those litigation and regulatory matters for which such an estimate currently can be made is less than $250 million . Any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23 to the Company’s Consolidated Financial Statements included in the Company’s Annual Report on Form 10-K for the year ended December 31, 2017 , and should be read in conjunction with the complete descriptions provided in the Form 10-K. Individual Annuities, Individual Life and Group Insurance Wells Fargo MyTerm Sales In November 2018, the Company and Wells Fargo resolved the Company’s claims emanating from the MyTerm distribution agreement. Huffman v. The Prudential Insurance Company of America In April 2018, the Third Circuit Court of Appeals denied Prudential Insurance’s request for leave to appeal the class certification decision. Behfarin v. Pruco Life In September 2018, plaintiff filed a motion for class certification. Escheatment Litigation State of West Virginia ex. Rel. John D. Perdue v. The Prudential Insurance Company of America In September 2018, the case was dismissed with prejudice. This matter is now closed. State of West Virginia ex. Rel. John D. Perdue v. Pruco Life In September 2018, the case was dismissed with prejudice. This matter is now closed. Total Asset Recovery Services, LLC v. MetLife, Inc., et al., Prudential Financial, Inc., The Prudential Insurance Company of America, and Prudential Insurance Agency, LLC In May 2018, defendants filed a motion to dismiss the Second Amended Complaint. Other Matters Rosen v. PRIAC, et al. In March 2018, plaintiff’s time to appeal the decision of the Court of Appeals expired. This case is now closed. Residential Mortgage-Backed Securities Trustee Litigation PICA et al. v. Citibank N.A. In March 2018, the federal court granted Citibank’s motion for summary judgment. In April 2018, plaintiffs filed a notice of appeal to the U.S. Court of Appeals for the Second Circuit from the March 2018 decision granting summary judgment. PICA et al. v. Deutsche Bank, et al. In May 2018, plaintiffs’ motion for class certification was denied in the state court action. In June 2018, plaintiffs filed a Notice of Appeal to the California Court of Appeal of the denial of their class certification motion. PICA et al. v. HSBC, et al. In February 2018, the court denied plaintiffs’ motion for class certification and plaintiffs filed a petition with the Second Circuit Court of Appeals seeking permission to appeal the class certification decision. In May 2018, the Second Circuit denied plaintiffs’ request for permission to appeal the denial of their class certification motion. PICA et al. v. U.S. Bank N.A . In February 2018, the federal court entered a stipulated order: (i) dismissing all claims involving three trusts with prejudice; (ii) with respect to twenty trusts, dismissing with prejudice the Trust Indenture Act (“TIA”) claims for lack of standing, and the breach of contract claims without prejudice; and (iii) dismissing without prejudice the TIA and breach of contract claims concerning the four remaining trusts. In February 2018, U.S. Bank filed an appeal from the state court’s order concerning U.S. Bank’s motion to dismiss the amended complaint. In March 2018, plaintiffs filed a cross-appeal of the state court’s order concerning the motion to dismiss. In August 2018, plaintiffs filed a second class action complaint in New York state court against U.S. Bank, as trustee, asserting claims for breach of contract, breach of fiduciary duty, breach of the implied covenant of good faith and fair dealing, and breach of duty of care. In October 2018, the New York State Supreme Court, First Department, modified the lower court’s January 2018 order, by dismissing plaintiffs’ breach of contract claims for servicer violations involving 56 of 77 trusts, and otherwise affirmed the remainder of the lower court’s January 2018 order. Regulatory Matters Securities Lending and Foreign Tax Reclaim Matter In 2016, the Company self-reported to the SEC and the U.S. Department of Labor (“DOL”) , and notified other regulators, that in some cases it failed to maximize securities lending income for the benefit of certain separate account investments due to a long-standing restriction benefiting the Company that limited the availability of loanable securities. The Company has removed the restriction and implemented a remediation plan for the benefit of customers. As part of the Company’s review of this matter, in 2018 it further self-reported to the SEC, and notified other regulators, that in some cases it failed to timely process foreign tax reclaims for the separate account investments. The Company has corrected the foreign tax reclaim process and is implementing a remediation plan for the benefit of customers. The DOL’s review of the securities lending matter is closed. The Company is cooperating with the SEC in its review of the securities lending and foreign tax reclaim matters (which includes a review of the remediation plans) and has entered into discussions with the SEC staff regarding a possible settlement of the securities lending matter that would potentially involve charges under the Investment Advisers Act and financial remedies. We cannot predict the outcome of the discussions with the SEC regarding the foreign tax reclaim matter or the possible settlement of the securities lending matter. Summary The Company’s litigation and regulatory matters are subject to many uncertainties, and given their complexity and scope, their outcome cannot be predicted. It is possible that the Company’s results of operations or cash flow in a particular quarterly or annual period could be materially affected by an ultimate unfavorable resolution of pending litigation and regulatory matters depending, in part, upon the results of operations or cash flow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Significant Accounting Policies and Pronouncements (Policies)</t>
  </si>
  <si>
    <t>Basis of Presentation</t>
  </si>
  <si>
    <t>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The Unaudited Interim Consolidated Financial Statements include the accounts of Prudential Financial, entities over which the Company exercises control, including majority-owned subsidiaries and variable interest entities (“VIEs”) in which the Company is considered the primary beneficiary. See Note 4 for more information on the Company’s consolidated variable interest entities.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7 . Elimination of Gibraltar Life Reporting Lag Prior to January 1, 2018, the Company’s Gibraltar Life Insurance Company, Ltd. (“Gibraltar Life”) consolidated operations used a November 30 fiscal year end for purposes of inclusion in the Company’s Consolidated Financial Statements. The result of this reporting date difference was a one-month reporting lag for Gibraltar Life. As a result, the Company’s unaudited interim consolidated balance sheet as of September 30 previously included the assets and liabilities of Gibraltar Life as of August 31, and the Company’s unaudited interim consolidated income statement previously included Gibraltar Life’s results of operations for the three and nine months ended August 31. Effective January 1, 2018, the Company converted its Gibraltar Life operations to a December 31 fiscal year end. This action eliminated the one-month reporting lag so that the reporting dates and periods of financial balances and results of Gibraltar Life are consistent with those of the Company. The establishment of a new fiscal year end for Gibraltar Life is considered a change in accounting principle to a preferable method and requires retrospective application. The Company believes this change in accounting principle is preferable given that it aligns the reporting dates of Prudential Financial and its subsidiaries which allows for more timely and consistent basis of reporting the financial position and results of Gibraltar Life. In order to effect this elimination, the Company restated prior periods’ equity which increased “Retained Earnings” by approximately $167 million as of December 31, 2015, 2016 and 2017. The impact to the Statements of Operations, Statements of Cash Flows, Statements of Comprehensive Income and other balance sheet captions, as a result of the elimination of the reporting lag, was not material for any of the periods presen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VOBA”) and its amortization; amortization of deferred sales inducements (“DSI”); measurement of goodwill and any related impairment;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and regulatory matters.</t>
  </si>
  <si>
    <t>Reclassifications</t>
  </si>
  <si>
    <t>Reclassifications Certain amounts in prior periods have been reclassified to conform to the current period presentation.</t>
  </si>
  <si>
    <t>Investments and Investment Related Lines</t>
  </si>
  <si>
    <t>Fixed maturities, trading is a new financial statement line item comprised of fixed maturities that are carried at fair value. Prior to the adoption of the standard, these fixed maturities were reported in “Other trading account assets, at fair value.” These fixed maturities are primarily related to assets associated with consolidated variable interest entities for which the Company is the investment manager and the realized and unrealized gains and losses activity are generally offset by changes in the corresponding liabilities. Realized and unrealized gains and losses on these investments are reported in “Other income,” and interest and dividend income from these investments is reported in “Net investment income.” Assets supporting experience-rated contractholder liabilities, at fair value is the new title of the financial statement line item formerly titled “Trading account assets supporting insurance liabilities, at fair value.” This financial statement line item includes invested assets that consist of fixed maturities, equity securities, and short-term investments and cash equivalents, that support certain products included in the Retirement and International Insurance segments which are experience-rated, meaning that the investment results associated with these products are expected to ultimately accrue to contractholders. Realized and unrealized gains and losses on these investments are reported in “Other income,” and interest and dividend income from these investments is reported in “Net investment income.” Equity securities, at fair value is the new title of the financial statement line item formerly titled “Equity securities, available for sale, at fair value.” As a result of the adoption of the standard, equity securities previously reported in “Other trading account asset, at fair value” were reclassified to “Equity securities, at fair value.” The retitled financial statement line item is comprised of common stock, mutual fund shares and non-redeemable preferred stock, which are carried at fair value. Realized and unrealized gains and losses on these investments are reported in “Other income,” and dividend income is reported in “Net investment income” on the ex-dividend date. Prior to the adoption of the standard, for the equity securities reported in the financial statement line item formerly titled “Equity securities, available for sale, at fair value,” the associated net realized gains and losses were included in “Realized investment gains (losses), net” and the associated net unrealized gains and losses were included in “Accumulated other comprehensive income (loss)” (“AOCI”). In addition, with the adoption of the standard, the identification of OTTI for these investments is no longer needed as all of these investments are now measured at fair value with changes in fair value reported in earnings. Other invested assets is the new title of the financial statement line item formerly titled “Other long-term investments.” Investments previously reported in “Other long-term investments” were reclassified to “Other invested assets.” The retitled financial statement line item consists of the Company’s non-coupon investments in Limited Partnerships and Limited Liability Companies (“LPs/LLCs”) (other than operating joint ventures), wholly-owned investment real estate, derivative assets and other investments. LPs/LLCs interests are accounted for using either the equity method of accounting, or at fair value with changes in fair value reported in “Other income.” Prior to the adoption of the standard, the Company applied the cost method of accounting for certain LPs/LLCs interests when its partnership interest was considered minor. The standard effectively eliminated the cost method of accounting for these equity investments.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For the investments reported at fair value with changes in fair value reported in current earnings, the associated realized and unrealized gains and losses are reported in “Other income.” The Company consolidates LPs/LLCs in certain other instances where it is deemed to exercise control, or is considered the primary beneficiary of a variable interest entity. See Note 4 for additional information about VIEs.</t>
  </si>
  <si>
    <t>Other Income</t>
  </si>
  <si>
    <t xml:space="preserve">Other income includes realized and unrealized gains or losses from investments reported as “Fixed maturities, trading,” “Assets supporting experience-rated contractholder liabilities, at fair value,” “Equity securities, at fair value,” and “Other invested assets” that are measured at fair value. </t>
  </si>
  <si>
    <t>Adoption of New Accounting Pronouncements</t>
  </si>
  <si>
    <t>Adoption of ASU 2014-09 This section is meant to serve as an update to, and should be read in conjunction with, Note 2 to the Consolidated Financial Statements included in the Company’s Annual Report on Form 10-K for the year ended December 31, 2017. Effective January 1, 2018, the Company adopted ASU 2014-09, Revenue from Contracts with Customers (Topic 606), using a modified retrospective method. The core principle of this ASU is that an entity should recognize revenue to depict the transfer of promised goods or services to customers in an amount that reflects the consideration to which the entity expects to be entitled in exchange for those goods or services. This core principle is assessed via application of a five-step revenue recognition model that is detailed within the ASU. There was no material impact to the financial statements at the date of adoption of this ASU. The prospective impact primarily affects revenue recognition policies pertaining to the Company’s investment management business. This revenue is classified within the “Asset management and service fees” line item in the Consolidated Statements of Operations. Adoption of this standard has no impact on revenues related to financial instruments and insurance contracts (some of which may be reflected within “Asset management and service fees”) given that these types of revenues were specifically scoped out of this ASU. “Asset management and service fees” principally includes asset-based asset management fees (which continue to be recognized in the period in which the services are performed) and performance-based incentive fees. Under the previously existing guidance, the Company recorded performance-based incentive fee revenue when the contractual terms of the asset management fee arrangement were satisfied such that the performance fee was no longer subject to clawback or contingency. Under the new guidance, the Company will record this revenue when the contractual terms of the asset management fee arrangement have been satisfied and it is probable that a significant reversal in the amount of the fee will not occur. Under this principle the Company will continue to record a deferred performance-based incentive fee liability to the extent it receives cash related to the performance-based incentive fee prior to meeting the revenue recognition criteria delineated above. For the three months and nine months ended September 30, 2018, respectively, asset management and service fee revenues included $876 million and $2,593 million of asset-based management fees, $10 million and $21 million of performance-based incentive fees, and $151 million and $459 million of other fees. For the three months and nine months ended September 30, 2017, respectively, asset management and service fee revenues included $848 million and $2,460 million of asset-based management fees, $7 million and $19 million of performance-based incentive fees, and $150 million and $450 million of other fees. These fees predominantly relate to investment management activities but also include certain asset-based fees associated with insurance contracts. In accordance with the provisions of the ASU, the comparative information for the prior period was not restated and continues to be reported under the accounting standards in effect for that period. Other ASU adopted during the nine months ended September 30, 2018 Standard Description Effective date and method of adoption Effect on the financial statements or other significant matters ASU 2016-15 , Statement of Cash Flows (Topic 230): Classification of Certain Cash Receipts and Cash Payments (a Consensus of the Emerging Issues Task Force)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Adoption of the ASU did not have a significant impact on the Company’s Consolidated Financial Statements and Notes to the Consolidated Financial Statements. ASU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Adoption of the ASU did not have a significant impact on the Company’s Consolidated Financial Statements and Notes to the Consolidated Financial Statements. ASU 2018-02, Income Statement - Reporting Comprehensive Income (Topic 220): Reclassification of Certain Tax Effects from Accumulated Other Comprehensive Income In February 2018, this ASU was issued following the enactment of the Tax Act of 2017. This ASU allows an entity to elect a reclassification from accumulated other comprehensive income to retained earnings for stranded effects resulting from the Tax Act of 2017. January 1, 2019 with early adoption permitted. The ASU should be applied either in the period of adoption or retrospectively to each period in which the effect of the change in the U.S. federal corporate income tax rate in the Tax Act of 2017 is recognized. The Company early adopted the ASU effective January 1, 2018 and elected to apply the ASU in the period of adoption subsequent to recording the adoption impacts of ASU 2016-01 as described above. As a result, the Company reclassified stranded effects resulting from the Tax Act of 2017 by increasing accumulated other comprehensive income and decreasing retained earnings, each by $1,653 million. Stranded effects unrelated to the Tax Act of 2017 are generally released from accumulated other comprehensive income when an entire portfolio of the type of item related to the stranded effect is liquidated, sold or extinguished (i.e., portfolio approach). Adoption of ASU 2016-01 Effective January 1, 2018, the Company adopted ASU 2016-01, Financial Instruments - Overall (Subtopic 825-10): Recognition and Measurement of Financial Assets and Liabilities using a modified retrospective method. Adoption of this ASU impacted the Company’s accounting and presentation related to equity investments. The most significant impact is that the changes in fair value of equity securities previously classified as “available for sale” are to be reported in net income within “Other income” in the Consolidated Statements of Operations. Prior to this, the changes in fair value on equity securities classified as “available for sale” were reported in “Accumulated other comprehensive income.” The impacts of this ASU on the Company’s Consolidated Financial Statements can be categorized as follows: (1) Changes to the presentation within the Consolidated Statements of Financial Position; (2) Cumulative-effect Adjustment Upon Adoption; and (3) Changes to Accounting Policies. Each of these components is described below. This section is meant to serve as an update to, and should be read in conjunction with, Note 2 to the Consolidated Financial Statements included in the Company’s Annual Report on Form 10-K for the year ended December 31, 2017. (1) Changes to the presentation within the Consolidated Statements of Financial Position Because of the fundamental accounting changes as described in section “—(3) Changes to Accounting Policies” below, the Company determined that changes to the presentation of certain balances in the investment section of the Company’s Consolidated Statements of Financial Position were also necessary to maintain clarity and logical presentation. The table below illustrates these changes by presenting the balances as previously reported in the Company’s Annual Report on Form 10-K for the year ended December 31, 2017 and the reclassifications that were made, along with a footnote explanation of each reclassification. December 31, 2017 As previously reported Reclassifications As currently reported Consolidated Statement of Financial Position Line Items (1) (2) (3) (4) (in millions) Fixed maturities, available-for-sale, at fair value $ 346,780 $ 346,780 Fixed maturities, held-to-maturity, at amortized cost 2,049 2,049 * Fixed maturities, trading, at fair value 0 3,507 3,507 Trading account assets supporting insurance liabilities, at fair value 22,097 (22,097 ) 0 * Assets supporting experience-rated contractholder liabilities, at fair value 0 22,097 22,097 Other trading account assets, at fair value 5,752 (5,752 ) 0 Equity securities, available-for-sale, at fair value 6,174 (6,174 ) 0 * Equity securities, at fair value 0 6,174 1,155 7,329 Commercial mortgage and other loans 56,045 56,045 Policy loans 11,891 11,891 Other long-term investments 12,308 (12,308 ) 0 * Other invested assets 0 1,065 12,308 13,373 Short-term investments 6,775 25 6,800 Total investments $ 469,871 $ 0 $ 0 $ 0 $ 0 $ 469,871 * — New line item effective January 1, 2018. Strikethrough — Eliminated line item effective January 1, 2018. ________ (1) Retitled “Trading account assets supporting insurance liabilities, at fair value” to “Assets supporting experience-rated contractholder liabilities, at fair value” as equity securities are included in this line item, and they can no longer be described as trading. (2) Retitled “Equity securities, available-for-sale, at fair value” to “Equity securities, at fair value” as equity securities can no longer be described as available-for-sale. (3) Eliminated the line item “Other trading account assets, at fair value” and reclassified each component to another line item. (4) Retitled “Other long-term investments” to “Other invested assets.” (2) Cumulative-effect Adjustment Upon Adoption The provisions of ASU 2016-01 require that the Company apply the amendments through a cumulative-effect adjustment to the Consolidated Statements of Financial Position as of the beginning of the fiscal year of adoption. The following table illustrates the impact on the Company’s Consolidated Statement of Financial Position as a result of recording this cumulative-effect adjustment on January 1, 2018. Summary of ASU 2016-01 Transition Impacts on the Consolidated Statement of Financial Position upon Adoption on January 1, 2018 (in millions) Increase / (Decrease) Other invested assets $ 229 Total assets $ 229 Policyholders’ dividends $ 157 Income taxes 15 Total liabilities 172 Accumulated other comprehensive income (loss) (847 ) Retained earnings 904 Total equity 57 Total liabilities and equity $ 229 (3) Changes to Accounting Policies This section summarizes the changes in our accounting policies resulting from the adoption of ASU 2016-01 as well as an update to the components of the financial statement line items impacted by the Company’s Consolidated Statements of Financial Position presentation changes described above.</t>
  </si>
  <si>
    <t>Future Adoption Of New Accounting Pronouncements</t>
  </si>
  <si>
    <t>ASU issued but not yet adopted as of September 30, 2018 — ASU 2018-12 ASU 2018-12, Financial Services - Insurance (Topic 944): Targeted Improvements to the Accounting for Long-Duration Contracts, was issued by the FASB on August 15, 2018 and is expected to have a significant impact on the Company’s Consolidated Financial Statements and Notes to the Consolidated Financial Statements. The ASU is effective January 1, 2021 (with early adoption permitted), and will impact, at least to some extent, the accounting and disclosure requirements for all long-duration insurance and investment contracts issued by the Company. Outlined below are four key areas of change, although there are other less significant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ther Comprehensive Income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 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eferred acquisition costs (DAC) and other balances Requires DAC and other balances, such as unearned revenue reserves and deferred sales inducements,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with changes in value attributable to changes in an entity’s non-performance risk (“NPR”) recognized in OCI. An entity will apply a retrospective transition method which will include a cumulative-effect adjustment on the balance sheet as of the earliest period presente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 Other ASU issued but not yet adopted as of September 30, 2018 Standard Description Effective date and method of adoption Effect on the financial statements or other significant matters ASU 2016-02 , Leases (Topic 842) This ASU ensures that assets and liabilities from all outstanding lease contracts are recognized on the balance sheet (with limited exception). The ASU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standard. For Lessors, the standard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standard also eliminates the real estate specific provisions of the current standard (i.e., sale-leaseback). January 1, 2019 using either the modified retrospective method with a cumulative effect adjustment as of the earliest period presented or the optional transition method with a cumulative effect adjustment recorded as of the beginning of the fiscal year of adoption. Early adoption is permitted. The Company is currently assessing the impact of the ASU on the Company’s Consolidated Financial Statements and Notes to the Consolidated Financial Statements. Upon adoption, we expect to apply the optional transition method and record a right-of-use asset and liability on our balance sheet related to existing operating leases. We currently estimate that the amount of the asset and liability recorded upon adoption will be less than $750 million. Any new lease arrangements and/or significant modifications entered into subsequent to the adoption date will be accounted for in accordance with the new standard. ASU 2016-13 , Financial Instruments-Credit Losses (Topic326): Measurement of Credit Losses on Financial Instruments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TI standard for available-for-sale debt securities to require the use of an allowance rather than a direct write down of the investment, and replaces the existing standard for purchased credit deteriorated loans and debt securities. January 1, 2020 using the modified retrospective method which will include a cumulative-effect adjustment on the balance sheet as of the beginning of the fiscal year of adoption. However, prospective application is required for purchased credit deteriorated assets previously accounted for under ASU 310-30 and for debt securities for which an OTTI was recognized prior to the date of adoption. Early adoption is permitted beginning January 1, 2019. The Company is currently assessing the impact of the ASU on the Company’s Consolidated Financial Statements and Notes to the Consolidated Financial Statements. ASU 2017-04, Intangibles - Goodwill and Other (Topic 350): Simplifying the Test for Goodwill Impairment This ASU simplifies the subsequent measurement of goodwill by eliminating Step 2 from the goodwill impairment test in current U.S. GAAP, which measures a goodwill impairment by comparing the implied fair value of a reporting unit’s goodwill with the carrying amount of the goodwill. Under the ASU, a goodwill impairment should be recorded for the amount by which the carrying amount of a reporting unit exceeds its fair value (capped by the total amount of goodwill allocated to the reporting unit). January 1, 2020 using the prospective method (with early adoption permitted). The Company does not expect the adoption of the ASU to have a significant impact on the Company’s Consolidated Financial Statements and Notes to the Consolidated Financial Statements. Standard Description Effective date and method of adoption Effect on the financial statements or other significant matters ASU 2017-08 , Receivables -Nonrefundable Fees and Other Costs (Subtopic 310-20) Premium Amortization on Purchased Callable Debt Securities This ASU requires certain premiums on callable debt securities to be amortized to the earliest call date. January 1, 2019 using the modified retrospective method (with early adoption permitted) which will include a cumulative-effect adjustment on the balance sheet as of the beginning of the fiscal year of adoption. The Company does not expect the adoption of the ASU to have a significant impact on the Company’s Consolidated Financial Statements and Notes to the Consolidated Financial Statements. ASU 2017-12 , Derivatives and Hedging (Topic 815): Targeted Improvements to Accounting for Hedging Activities This ASU makes targeted changes to the existing hedge accounting model to better portray the economics of an entity’s risk management activities and to simplify the use of hedge accounting. January 1, 2019 using the modified retrospective method (with early adoption permitted) which will include a cumulative-effect adjustment on the balance sheet as of the beginning of the fiscal year of adoption. The Company does not expect the adoption of the ASU to have a significant impact on the Company’s Consolidated Financial Statements and Notes to the Consolidated Financial Statements.</t>
  </si>
  <si>
    <t>Significant Accounting Policies and Pronouncements (Tables)</t>
  </si>
  <si>
    <t>Adoption of ASU 2016-01</t>
  </si>
  <si>
    <t>The table below illustrates these changes by presenting the balances as previously reported in the Company’s Annual Report on Form 10-K for the year ended December 31, 2017 and the reclassifications that were made, along with a footnote explanation of each reclassification. December 31, 2017 As previously reported Reclassifications As currently reported Consolidated Statement of Financial Position Line Items (1) (2) (3) (4) (in millions) Fixed maturities, available-for-sale, at fair value $ 346,780 $ 346,780 Fixed maturities, held-to-maturity, at amortized cost 2,049 2,049 * Fixed maturities, trading, at fair value 0 3,507 3,507 Trading account assets supporting insurance liabilities, at fair value 22,097 (22,097 ) 0 * Assets supporting experience-rated contractholder liabilities, at fair value 0 22,097 22,097 Other trading account assets, at fair value 5,752 (5,752 ) 0 Equity securities, available-for-sale, at fair value 6,174 (6,174 ) 0 * Equity securities, at fair value 0 6,174 1,155 7,329 Commercial mortgage and other loans 56,045 56,045 Policy loans 11,891 11,891 Other long-term investments 12,308 (12,308 ) 0 * Other invested assets 0 1,065 12,308 13,373 Short-term investments 6,775 25 6,800 Total investments $ 469,871 $ 0 $ 0 $ 0 $ 0 $ 469,871 * — New line item effective January 1, 2018. Strikethrough — Eliminated line item effective January 1, 2018. ________ (1) Retitled “Trading account assets supporting insurance liabilities, at fair value” to “Assets supporting experience-rated contractholder liabilities, at fair value” as equity securities are included in this line item, and they can no longer be described as trading. (2) Retitled “Equity securities, available-for-sale, at fair value” to “Equity securities, at fair value” as equity securities can no longer be described as available-for-sale. (3) Eliminated the line item “Other trading account assets, at fair value” and reclassified each component to another line item. (4) Retitled “Other long-term investments” to “Other invested assets.” The following table illustrates the impact on the Company’s Consolidated Statement of Financial Position as a result of recording this cumulative-effect adjustment on January 1, 2018. Summary of ASU 2016-01 Transition Impacts on the Consolidated Statement of Financial Position upon Adoption on January 1, 2018 (in millions) Increase / (Decrease) Other invested assets $ 229 Total assets $ 229 Policyholders’ dividends $ 157 Income taxes 15 Total liabilities 172 Accumulated other comprehensive income (loss) (847 ) Retained earnings 904 Total equity 57 Total liabilities and equity $ 229</t>
  </si>
  <si>
    <t>Investments (Tables)</t>
  </si>
  <si>
    <t>Fixed Maturities, Available-for-sale Securities</t>
  </si>
  <si>
    <t>(1) Excludes notes with amortized cost of $2,660 million (fair value, $2,660 million ), which have been offset with the associated payables under a netting agreement. (2) Includes credit-tranched securities collateralized by loan obligations, sub-prime mortgages, auto loans, credit cards, education loans and other asset types. (3) Includes publicly-traded agency pass-through securities and collateralized mortgage obligations. (4) Represents the amount of unrealized losses remaining in AOCI, from the impairment measurement date. Amount excludes $553 million of net unrealized gains on impaired available-for-sale securities and $2 million of net unrealized gains on impaired held-to-maturity securities relating to changes in the value of such securities subsequent to the impairment measurement date. (5) Excludes notes with amortized cost of $4,627 million (fair value, $4,913 million ), which have been offset with the associated payables under a netting agreement. December 31, 2017 Amortized Cost Gross Unrealized Gains Gross Unrealized Losses Fair Value OTTI in AOCI(4) (in millions) Fixed maturities, available-for-sale: U.S. Treasury securities and obligations of U.S. government authorities and agencies $ 22,837 $ 3,647 $ 346 $ 26,138 $ 0 Obligations of U.S. states and their political subdivisions 9,366 1,111 6 10,471 0 Foreign government bonds 88,062 15,650 293 103,419 0 U.S. corporate public securities 81,967 8,671 414 90,224 (10 ) U.S. corporate private securities(1) 31,852 2,051 169 33,734 (13 ) Foreign corporate public securities 26,389 3,118 99 29,408 (5 ) Foreign corporate private securities 23,322 1,242 337 24,227 0 Asset-backed securities(2) 11,965 278 10 12,233 (237 ) Commercial mortgage-backed securities 13,134 238 91 13,281 0 Residential mortgage-backed securities(3) 3,491 165 11 3,645 (2 ) Total fixed maturities, available-for-sale(1) $ 312,385 $ 36,171 $ 1,776 $ 346,780 $ (267 ) (1) Excludes notes with amortized cost of $3,666 million (fair value, $3,666 million ), which have been offset with the associated payables under a netting agreement. (2) Includes credit-tranched securities collateralized by loan obligations, sub-prime mortgages, auto loans, credit cards, education loans and other asset types. (3) Includes publicly-traded agency pass-through securities and collateralized mortgage obligations. (4) Represents the amount of unrealized losses remaining in AOCI, from the impairment measurement date. Amount excludes $388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753 million (fair value, $4,753 million ), which have been offset with the associated payables under a netting agreement. The following tables set forth information relating to fixed maturity securities (excluding investments classified as trading), as of the dates indicated: September 30, 2018 Amortized Gross Unrealized Gains Gross Unrealized Losses Fair Value OTTI in AOCI(4) (in millions) Fixed maturities, available-for-sale: U.S. Treasury securities and obligations of U.S. government authorities and agencies $ 24,078 $ 2,455 $ 1,030 $ 25,503 $ 0 Obligations of U.S. states and their political subdivisions 9,784 631 92 10,323 0 Foreign government bonds 93,835 14,012 678 107,169 0 U.S. corporate public securities 80,894 4,444 2,054 83,284 (4 ) U.S. corporate private securities(1) 31,847 1,201 615 32,433 (10 ) Foreign corporate public securities 27,357 2,188 339 29,206 (3 ) Foreign corporate private securities 24,479 595 855 24,219 0 Asset-backed securities(2) 12,850 199 27 13,022 (166 ) Commercial mortgage-backed securities 13,065 41 323 12,783 0 Residential mortgage-backed securities(3) 2,979 108 59 3,028 (1 ) Total fixed maturities, available-for-sale(1) $ 321,168 $ 25,874 $ 6,072 $ 340,970 $ (184 )</t>
  </si>
  <si>
    <t>Fixed Maturities, Held-to-maturity Securities</t>
  </si>
  <si>
    <t xml:space="preserve"> December 31, 2017 Amortized Cost Gross Unrealized Gains Gross Unrealized Losses Fair Value (in millions) Fixed maturities, held-to-maturity: Foreign government bonds $ 865 $ 265 $ 0 $ 1,130 Foreign corporate public securities 654 82 0 736 Foreign corporate private securities(5) 84 2 0 86 Commercial mortgage-backed securities 0 0 0 0 Residential mortgage-backed securities(3) 446 32 0 478 Total fixed maturities, held-to-maturity(5) $ 2,049 $ 381 $ 0 $ 2,430 __________ (1) Excludes notes with amortized cost of $2,660 million (fair value, $2,660 million ), which have been offset with the associated payables under a netting agreement. (2) Includes credit-tranched securities collateralized by loan obligations, sub-prime mortgages, auto loans, credit cards, education loans and other asset types. (3) Includes publicly-traded agency pass-through securities and collateralized mortgage obligations. (4) Represents the amount of unrealized losses remaining in AOCI, from the impairment measurement date. Amount excludes $553 million of net unrealized gains on impaired available-for-sale securities and $2 million of net unrealized gains on impaired held-to-maturity securities relating to changes in the value of such securities subsequent to the impairment measurement date. (5) Excludes notes with amortized cost of $4,627 million (fair value, $4,913 million ), which have been offset with the associated payables under a netting agreement. September 30, 2018 Amortized Cost Gross Unrealized Gains Gross Unrealized Losses Fair Value (in millions) Fixed maturities, held-to-maturity: Foreign government bonds $ 856 $ 242 $ 0 $ 1,098 Foreign corporate public securities 647 62 0 709 Foreign corporate private securities(5) 83 2 0 85 Commercial mortgage-backed securities 0 0 0 0 Residential mortgage-backed securities(3) 371 24 0 395 Total fixed maturities, held-to-maturity(5) $ 1,957 $ 330 $ 0 $ 2,287 __________ (1) Excludes notes with amortized cost of $3,666 million (fair value, $3,666 million ), which have been offset with the associated payables under a netting agreement. (2) Includes credit-tranched securities collateralized by loan obligations, sub-prime mortgages, auto loans, credit cards, education loans and other asset types. (3) Includes publicly-traded agency pass-through securities and collateralized mortgage obligations. (4) Represents the amount of unrealized losses remaining in AOCI, from the impairment measurement date. Amount excludes $388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753 million (fair value, $4,753 million ), which have been offset with the associated payables under a netting agreement.</t>
  </si>
  <si>
    <t>Duration Of Gross Unrealized Losses On Fixed Maturity Securities</t>
  </si>
  <si>
    <t>The following tables set forth the fair value and gross unrealized losses aggregated by investment category and length of time that individual fixed maturity securities had been in a continuous unrealized loss position, as of the dates indicated: September 30, 2018 Less Than Twelve Months Total Fair Gross Fair Gross Fair Gross (in millions) Fixed maturities(1): U.S. Treasury securities and obligations of U.S. government authorities and agencies $ 8,407 $ 294 $ 5,907 $ 736 $ 14,314 $ 1,030 Obligations of U.S. states and their political subdivisions 3,221 72 262 20 3,483 92 Foreign government bonds 15,895 416 2,685 262 18,580 678 U.S. corporate public securities 35,457 1,395 7,371 659 42,828 2,054 U.S. corporate private securities 13,490 361 3,876 254 17,366 615 Foreign corporate public securities 7,068 218 1,543 121 8,611 339 Foreign corporate private securities 10,466 425 3,502 430 13,968 855 Asset-backed securities 6,416 23 314 4 6,730 27 Commercial mortgage-backed securities 6,626 150 2,711 173 9,337 323 Residential mortgage-backed securities 886 24 622 35 1,508 59 Total $ 107,932 $ 3,378 $ 28,793 $ 2,694 $ 136,725 $ 6,072 __________ (1) Includes $12 million of fair value and less than $1 million of gross unrealized losses, which are not reflected in AOCI, on securities classified as held-to-maturity, as of September 30, 2018 . December 31, 2017 Less Than Twelve Months Total Fair Gross Fair Gross Fair Gross (in millions) Fixed maturities(1): U.S. Treasury securities and obligations of U.S. government authorities and agencies $ 3,450 $ 28 $ 6,391 $ 318 $ 9,841 $ 346 Obligations of U.S. states and their political subdivisions 44 0 287 6 331 6 Foreign government bonds 4,417 55 2,937 238 7,354 293 U.S. corporate public securities 7,914 110 6,831 304 14,745 414 U.S. corporate private securities 4,596 76 2,009 93 6,605 169 Foreign corporate public securities 2,260 21 1,678 78 3,938 99 Foreign corporate private securities 1,213 20 5,339 317 6,552 337 Asset-backed securities 564 2 366 8 930 10 Commercial mortgage-backed securities 2,593 17 2,212 74 4,805 91 Residential mortgage-backed securities 584 4 286 7 870 11 Total $ 27,635 $ 333 $ 28,336 $ 1,443 $ 55,971 $ 1,776 __________ (1) Includes $12 million of fair value and less than $1 million of gross unrealized losses, which are not reflected in AOCI, on securities classified as held-to-maturity, as of December 31, 2017 .</t>
  </si>
  <si>
    <t>Investments Classified by Contractual Maturity Date</t>
  </si>
  <si>
    <t>The following table sets forth the amortized cost and fair value of fixed maturities by contractual maturities, as of the date indicated: September 30, 2018 Available-for-Sale Held-to-Maturity Amortized Cost Fair Value Amortized Cost Fair Value (in millions) Fixed maturities: Due in one year or less $ 10,146 $ 10,588 $ 25 $ 25 Due after one year through five years 51,010 53,830 149 153 Due after five years through ten years 63,461 66,596 560 620 Due after ten years(1) 167,657 181,123 852 1,094 Asset-backed securities 12,850 13,022 0 0 Commercial mortgage-backed securities 13,065 12,783 0 0 Residential mortgage-backed securities 2,979 3,028 371 395 Total $ 321,168 $ 340,970 $ 1,957 $ 2,287 __________ (1) Excludes available-for-sale notes with amortized cost of $3,666 million (fair value, $3,666 million ) and held-to-maturity notes with amortized cost of $4,753 million (fair value, $4,753 million ), which have been offset with the associated payables under a netting agreement.</t>
  </si>
  <si>
    <t>Sources of Fixed Maturity Proceeds and Related Investment Gains (Losses) as well as Losses on Impairments</t>
  </si>
  <si>
    <t>The following table sets forth the sources of fixed maturity proceeds and related investment gains (losses), as well as losses on impairments of fixed maturities, for the periods indicated: Three Months Ended September 30, Nine Months Ended September 30, 2018 2017 2018 2017 (in millions) Fixed maturities, available-for-sale: Proceeds from sales(1) $ 7,135 $ 7,973 $ 26,209 $ 23,860 Proceeds from maturities/prepayments 4,941 5,068 16,720 18,488 Gross investment gains from sales and maturities 254 359 1,038 1,160 Gross investment losses from sales and maturities (146 ) (109 ) (590 ) (407 ) OTTI recognized in earnings(2) (32 ) (22 ) (129 ) (122 ) Fixed maturities, held-to-maturity: Proceeds from maturities/prepayments(3) $ 17 $ 39 $ 76 $ 128 __________ (1) Includes $26 million and $105 million of non-cash related proceeds due to the timing of trade settlements for the nine months ended September 30, 2018 and 2017 , respectively. (2) Excludes the portion of OTTI amounts remaining in “Other comprehensive income (loss)” (“OCI”), representing any difference between the fair value of the impaired debt security and the net present value of its projected future cash flows at the time of impairment. (3) Includes less than $1 million and $(1) million of non-cash related proceeds due to the timing of trade settlements for the nine months ended September 30, 2018 and 2017 , respectively.</t>
  </si>
  <si>
    <t>Credit Losses Recognized in Earnings on Fixed Maturity Securities Held by the Company for which a Portion of the OTTI Loss was Recognized in OCI</t>
  </si>
  <si>
    <t>The following table sets forth a rollforward of pre-tax amounts remaining in OCI related to fixed maturity securities with credit loss impairments recognized in earnings, for the periods indicated: Three Months Ended Nine Months Ended September 30, 2018 Three Months Ended September 30, 2017 Nine Months Ended September 30, 2017 (in millions) Credit loss impairments: Balance, beginning of period $ 163 $ 319 $ 341 $ 359 New credit loss impairments 1 1 3 10 Additional credit loss impairments on securities previously impaired 0 0 0 1 Increases due to the passage of time on previously recorded credit losses 2 8 4 11 Reductions for securities which matured, paid down, prepaid or were sold during the period (5 ) (160 ) (33 ) (49 ) Reductions for securities impaired to fair value during the period(1) (1 ) (5 ) 0 (14 ) Accretion of credit loss impairments previously recognized due to an increase in cash flows expected to be collected 0 (3 ) (1 ) (4 ) Balance, end of period $ 160 $ 160 $ 314 $ 314 __________ (1) Represents circumstances where the Company determined in the current period that it intends to sell the security or it is more likely than not that it will be required to sell the security before recovery of the security’s amortized cost.</t>
  </si>
  <si>
    <t>Assets Supporting Experience-Rated Contractholder Liabilities</t>
  </si>
  <si>
    <t>The following table sets forth the composition of “Assets supporting experience-rated contractholder liabilities,” as of the dates indicated: September 30, 2018 December 31, 2017 Amortized Fair Value Amortized Fair Value (in millions) Short-term investments and cash equivalents $ 194 $ 194 $ 245 $ 245 Fixed maturities: Corporate securities 13,021 12,892 13,816 14,073 Commercial mortgage-backed securities 2,319 2,274 2,294 2,311 Residential mortgage-backed securities(1) 854 826 961 966 Asset-backed securities(2) 1,315 1,336 1,363 1,392 Foreign government bonds 1,030 1,018 1,050 1,057 U.S. government authorities and agencies and obligations of U.S. states 824 858 357 410 Total fixed maturities 19,363 19,204 19,841 20,209 Equity securities 1,355 1,685 1,278 1,643 Total assets supporting experience-rated contractholder liabilities $ 20,912 $ 21,083 $ 21,364 $ 22,097 __________ (1) Includes publicly-traded agency pass-through securities and collateralized mortgage obligations. (2) Includes credit-tranched securities collateralized by sub-prime mortgages, auto loans, credit cards, education loans and other asset types.</t>
  </si>
  <si>
    <t>Securities Concentrations of Credit Risk</t>
  </si>
  <si>
    <t>As of the dates indicated, the Company’s exposure to concentrations of credit risk of single issuers greater than 10% of the Company’s stockholders’ equity included securities of the U.S. government and certain U.S. government agencies and securities guaranteed by the U.S. government, as well as the securities disclosed below: September 30, 2018 December 31, 2017 Amortized Fair Value Amortized Fair Value (in millions) Investments in Japanese government and government agency securities: Fixed maturities, available-for-sale $ 69,098 $ 79,207 $ 64,628 $ 76,311 Fixed maturities, held-to-maturity 834 1,071 844 1,103 Fixed maturities, trading 22 21 23 23 Assets supporting experience-rated contractholder liabilities 634 635 657 667 Total $ 70,588 $ 80,934 $ 66,152 $ 78,104 September 30, 2018 December 31, 2017 Amortized Fair Value Amortized Fair Value (in millions) Investments in South Korean government and government agency securities: Fixed maturities, available-for-sale $ 10,053 $ 11,726 $ 9,425 $ 10,989 Fixed maturities, held-to-maturity 0 0 0 0 Fixed maturities, trading 0 0 0 0 Assets supporting experience-rated contractholder liabilities 15 15 15 15 Total $ 10,068 $ 11,741 $ 9,440 $ 11,004</t>
  </si>
  <si>
    <t>Commercial Mortgage and Other Loans</t>
  </si>
  <si>
    <t>The following table sets forth the composition of “Commercial mortgage and other loans,” as of the dates indicated: September 30, 2018 December 31, 2017 Amount (in millions) % of Total Amount (in millions) % of Total Commercial mortgage and agricultural property loans by property type: Office $ 13,309 22.7 % $ 12,670 22.9 % Retail 8,851 15.1 8,543 15.5 Apartments/Multi-Family 16,370 27.9 15,465 28.0 Industrial 11,151 19.0 9,451 17.1 Hospitality 1,948 3.3 2,067 3.7 Other 3,729 6.4 3,888 7.0 Total commercial mortgage loans 55,358 94.4 52,084 94.2 Agricultural property loans 3,289 5.6 3,203 5.8 Total commercial mortgage and agricultural property loans by property type 58,647 100.0 % 55,287 100.0 % Valuation allowance (117 ) (100 ) Total net commercial mortgage and agricultural property loans by property type 58,530 55,187 Other loans: Uncollateralized loans 647 663 Residential property loans 161 196 Other collateralized loans 3 5 Total other loans 811 864 Valuation allowance (5 ) (6 ) Total net other loans 806 858 Total commercial mortgage and other loans(1) $ 59,336 $ 56,045 __________ (1) Includes loans held for sale which are carried at fair value and are collateralized primarily by apartment complexes. As of September 30, 2018 and December 31, 2017 , the net carrying value of these loans was $401 million and $593 million , respectively.</t>
  </si>
  <si>
    <t>Allowance for Credit Losses</t>
  </si>
  <si>
    <t>The following tables set forth the activity in the allowance for credit losses for commercial mortgage and other loans, as of the dates indicated: September 30, 2018 Commercial Mortgage Loans Agricultural Property Loans Residential Property Loans Other Collateralized Loans Uncollateralized Loans Total (in millions) Allowance for credit losses: Balance, beginning of year $ 97 $ 3 $ 1 $ 0 $ 5 $ 106 Addition to (release of) allowance for losses 17 0 0 0 (1 ) 16 Charge-offs, net of recoveries 0 0 0 0 0 0 Change in foreign exchange 0 0 0 0 0 0 Total ending balance $ 114 $ 3 $ 1 $ 0 $ 4 $ 122 December 31, 2017 Commercial Mortgage Loans Agricultural Property Loans Residential Property Loans Other Collateralized Loans Uncollateralized Loans Total (in millions) Allowance for credit losses: Balance, beginning of year $ 96 $ 2 $ 2 $ 0 $ 6 $ 106 Addition to (release of) allowance for losses 2 1 (1 ) 0 (1 ) 1 Charge-offs, net of recoveries (1 ) 0 0 0 0 (1 ) Change in foreign exchange 0 0 0 0 0 0 Total ending balance $ 97 $ 3 $ 1 $ 0 $ 5 $ 106</t>
  </si>
  <si>
    <t>Allowance for Credit Losses and Recorded Investment in Commercial Mortgage and Other Loans</t>
  </si>
  <si>
    <t>The following tables set forth the allowance for credit losses and the recorded investment in commercial mortgage and other loans, as of the dates indicated: September 30, 2018 Commercial Mortgage Loans Agricultural Property Loans Residential Property Loans Other Collateralized Loans Uncollateralized Loans Total (in millions) Allowance for credit losses: Individually evaluated for impairment $ 17 $ 0 $ 0 $ 0 $ 0 $ 17 Collectively evaluated for impairment 97 3 1 0 4 105 Total ending balance(1) $ 114 $ 3 $ 1 $ 0 $ 4 $ 122 Recorded investment(2): Individually evaluated for impairment $ 67 $ 59 $ 0 $ 0 $ 2 $ 128 Collectively evaluated for impairment 55,291 3,230 161 3 645 59,330 Total ending balance(1) $ 55,358 $ 3,289 $ 161 $ 3 $ 647 $ 59,458 __________ (1) As of September 30, 2018 , there were no loans acquired with deteriorated credit quality. (2) Recorded investment reflects the carrying value gross of related allowance. December 31, 2017 Commercial Mortgage Loans Agricultural Property Loans Residential Property Loans Other Collateralized Loans Uncollateralized Loans Total (in millions) Allowance for credit losses: Individually evaluated for impairment $ 7 $ 0 $ 0 $ 0 $ 0 $ 7 Collectively evaluated for impairment 90 3 1 0 5 99 Total ending balance(1) $ 97 $ 3 $ 1 $ 0 $ 5 $ 106 Recorded investment(2): Individually evaluated for impairment $ 75 $ 39 $ 0 $ 0 $ 2 $ 116 Collectively evaluated for impairment 52,009 3,164 196 5 661 56,035 Total ending balance(1) $ 52,084 $ 3,203 $ 196 $ 5 $ 663 $ 56,151 __________ (1) As of December 31, 2017 , there were no loans acquired with deteriorated credit quality. (2) Recorded investment reflects the carrying value gross of related allowance.</t>
  </si>
  <si>
    <t>Financing Receivable Credit Quality Indicators</t>
  </si>
  <si>
    <t>The following tables set forth certain key credit quality indicators based upon the recorded investment gross of allowance for credit losses, as of the date indicated: Commercial mortgage loans September 30, 2018 Debt Service Coverage Ratio &gt; 1.2X 1.0X to &lt;1.2X &lt; 1.0X Total (in millions) Loan-to-Value Ratio: 0%-59.99% $ 29,364 $ 493 $ 286 $ 30,143 60%-69.99% 17,259 498 4 17,761 70%-79.99% 6,084 868 41 6,993 80% or greater 288 148 25 461 Total commercial mortgage loans $ 52,995 $ 2,007 $ 356 $ 55,358 Agricultural property loans September 30, 2018 Debt Service Coverage Ratio &gt; 1.2X 1.0X to &lt;1.2X &lt; 1.0X Total (in millions) Loan-to-Value Ratio: 0%-59.99% $ 3,090 $ 135 $ 0 $ 3,225 60%-69.99% 64 0 0 64 70%-79.99% 0 0 0 0 80% or greater 0 0 0 0 Total agricultural property loans $ 3,154 $ 135 $ 0 $ 3,289 Total commercial mortgage and agricultural property loans September 30, 2018 Debt Service Coverage Ratio &gt; 1.2X 1.0X to &lt;1.2X &lt; 1.0X Total (in millions) Loan-to-Value Ratio: 0%-59.99% $ 32,454 $ 628 $ 286 $ 33,368 60%-69.99% 17,323 498 4 17,825 70%-79.99% 6,084 868 41 6,993 80% or greater 288 148 25 461 Total commercial mortgage and agricultural property loans $ 56,149 $ 2,142 $ 356 $ 58,647 The following tables set forth certain key credit quality indicators based upon the recorded investment gross of allowance for credit losses, as of the date indicated: Commercial mortgage loans December 31, 2017 Debt Service Coverage Ratio &gt; 1.2X 1.0X to &lt;1.2X &lt; 1.0X Total (in millions) Loan-to-Value Ratio: 0%-59.99% $ 30,082 $ 639 $ 251 $ 30,972 60%-69.99% 13,658 530 121 14,309 70%-79.99% 5,994 514 29 6,537 80% or greater 93 54 119 266 Total commercial mortgage loans $ 49,827 $ 1,737 $ 520 $ 52,084 Agricultural property loans December 31, 2017 Debt Service Coverage Ratio &gt; 1.2X 1.0X to &lt;1.2X &lt; 1.0X Total (in millions) Loan-to-Value Ratio: 0%-59.99% $ 2,988 $ 170 $ 5 $ 3,163 60%-69.99% 40 0 0 40 70%-79.99% 0 0 0 0 80% or greater 0 0 0 0 Total agricultural property loans $ 3,028 $ 170 $ 5 $ 3,203 Total commercial mortgage and agricultural property loans December 31, 2017 Debt Service Coverage Ratio &gt; 1.2X 1.0X to &lt;1.2X &lt; 1.0X Total (in millions) Loan-to-Value Ratio: 0%-59.99% $ 33,070 $ 809 $ 256 $ 34,135 60%-69.99% 13,698 530 121 14,349 70%-79.99% 5,994 514 29 6,537 80% or greater 93 54 119 266 Total commercial mortgage and agricultural property loans $ 52,855 $ 1,907 $ 525 $ 55,287</t>
  </si>
  <si>
    <t>Aging of Past Due Commercial Mortgage and Other Loans and Nonaccrual Status</t>
  </si>
  <si>
    <t>The following tables set forth an aging of past due commercial mortgage and other loans based upon the recorded investment gross of allowance for credit losses, as well as the amount of commercial mortgage and other loans on non-accrual status, as of the dates indicated: September 30, 2018 Current 30-59 Days Past Due 60-89 Days Past Due 90 Days or More Past Due(1) Total Past Due Total Non-Accrual (in millions) Commercial mortgage loans $ 55,358 $ 0 $ 0 $ 0 $ 0 $ 55,358 $ 67 Agricultural property loans 3,269 0 5 15 20 3,289 22 Residential property loans 158 1 0 2 3 161 2 Other collateralized loans 3 0 0 0 0 3 0 Uncollateralized loans 647 0 0 0 0 647 0 Total $ 59,435 $ 1 $ 5 $ 17 $ 23 $ 59,458 $ 91 __________ (1) As of September 30, 2018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7 . December 31, 2017 Current 30-59 Days Past Due 60-89 Days Past Due 90 Days or More Past Due(1) Total Past Due Total Non-Accrual (in millions) Commercial mortgage loans $ 52,084 $ 0 $ 0 $ 0 $ 0 $ 52,084 $ 71 Agricultural property loans 3,201 0 0 2 2 3,203 23 Residential property loans 191 3 0 2 5 196 2 Other collateralized loans 5 0 0 0 0 5 0 Uncollateralized loans 663 0 0 0 0 663 0 Total $ 56,144 $ 3 $ 0 $ 4 $ 7 $ 56,151 $ 96 __________ (1) As of December 31, 2017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7 .</t>
  </si>
  <si>
    <t>Other Invested Assets</t>
  </si>
  <si>
    <t>The following table sets forth the composition of “Other invested assets,” as of the dates indicated: September 30, 2018 December 31, 2017 (in millions) LPs/LLCs: Equity method: Private equity $ 2,999 $ 2,954 Hedge funds 1,199 803 Real estate-related 1,179 972 Subtotal equity method 5,377 4,729 Fair value: Private equity 1,693 1,325 Hedge funds 2,306 2,419 Real estate-related 286 247 Subtotal fair value(1) 4,285 3,991 Total LPs/LLCs 9,662 8,720 Real estate held through direct ownership(2) 2,265 2,409 Derivative instruments 813 1,214 Other(3) 1,050 1,030 Total other invested assets(4) $ 13,790 $ 13,373 _________ (1) As of December 31, 2017 , $ 1,572 million was accounted for using the cost method. (2) As of September 30, 2018 and December 31, 2017 , real estate held through direct ownership had mortgage debt of $759 million and $799 million , respectively. (3) Primarily includes strategic investments made by investment management operations, leveraged leases and member and activity stock held in the Federal Home Loan Banks of New York and Boston. For additional information regarding the Company’s holdings in the Federal Home Loan Banks of New York and Boston, see Note 14 to the Consolidated Financial Statements included in the Company’s Annual Report on Form 10-K for the year ended December 31, 2017 . (4) Prior period amounts have been reclassified to conform to current period presentation. For additional information, see Note 2.</t>
  </si>
  <si>
    <t>Net Investment Income</t>
  </si>
  <si>
    <t xml:space="preserve">The following table sets forth “Net investment income” by investment type, for the periods indicated: Three Months Ended Nine Months Ended 2018 2017 2018 2017 (in millions) Fixed maturities, available-for-sale(1) $ 2,981 $ 2,873 $ 8,936 $ 8,524 Fixed maturities, held-to-maturity(1) 57 55 169 163 Fixed maturities, trading 44 38 105 125 Assets supporting experience-rated contractholder liabilities, at fair value 181 186 553 558 Equity securities, at fair value 29 104 123 308 Commercial mortgage and other loans 586 571 1,749 1,691 Policy loans 154 153 462 460 Other invested assets 152 245 456 825 Short-term investments and cash equivalents 91 51 245 141 Gross investment income 4,275 4,276 12,798 12,795 Less: investment expenses (229 ) (200 ) (658 ) (569 ) Net investment income(2) $ 4,046 $ 4,076 $ 12,140 $ 12,226 __________ (1) Includes income on credit-linked notes which are reported on the same financial statement line item as related surplus notes, as conditions are met for right to offset. (2) Prior period amounts have been reclassified to conform to current period presentation. </t>
  </si>
  <si>
    <t>Realized Investment Gains (Losses), Net</t>
  </si>
  <si>
    <t>The following table sets forth “Realized investment gains (losses), net,” by investment type, for the periods indicated: Three Months Ended Nine Months Ended 2018 2017 2018 2017 (in millions) Fixed maturities(1) $ 76 $ 228 $ 319 $ 631 Equity securities(2) 0 316 0 736 Commercial mortgage and other loans 16 21 33 49 Investment real estate (1 ) 0 61 12 LPs/LLCs 0 (1 ) 16 (22 ) Derivatives(3) 62 1,044 835 (463 ) Other (2 ) 0 (3 ) 0 Realized investment gains (losses), net $ 151 $ 1,608 $ 1,261 $ 943 __________ (1) Includes fixed maturity securities classified as available-for-sale and held-to-maturity and excludes fixed maturity securities classified as trading. (2) Effective January 1, 2018, realized gains (losses) on equity securities are recorded within “Other income.” (3) Includes the hedged items offset in qualifying fair value hedge accounting relationships.</t>
  </si>
  <si>
    <t>Net Unrealized Gains (Losses) on Investment</t>
  </si>
  <si>
    <t xml:space="preserve">The following table sets forth net unrealized gains (losses) on investments, as of the dates indicated: September 30, December 31, (in millions) Fixed maturity securities, available-for-sale—with OTTI $ 204 $ 286 Fixed maturity securities, available-for-sale—all other 19,598 34,109 Equity securities, available-for-sale(1) 0 2,027 Derivatives designated as cash flow hedges(2) 139 (39 ) Other investments(3) 4 15 Net unrealized gains (losses) on investments $ 19,945 $ 36,398 __________ (1) Effective January 1, 2018, unrealized gains (losses) on equity securities are recorded within “Other income.” (2) For more information on cash flow hedges, see Note 5. (3) As of September 30, 2018 , there were no net unrealized losses on held-to-maturity securities that were previously transferred from available-for-sale. Includes net unrealized gains on certain joint ventures that are strategic in nature and are included in “Other assets.” </t>
  </si>
  <si>
    <t>Repurchase Agreements and Securities Lending</t>
  </si>
  <si>
    <t>In the normal course of business, the Company sells securities under agreements to repurchase and enters into securities lending transactions. The following table sets forth the composition of “Securities sold under agreements to repurchase,” as of the dates indicated: September 30, 2018 December 31, 2017 Remaining Contractual Maturities of the Agreements Remaining Contractual Maturities of the Agreements Overnight &amp; Continuous Up to 30 Days 30 to 90 Days Total Overnight &amp; Continuous Up to 30 Days 30 to 90 Days Total (in millions) U.S. Treasury securities and obligations of U.S. government authorities and agencies $ 8,636 $ 0 $ 165 $ 8,801 $ 911 $ 7,349 $ 0 $ 8,260 U.S. corporate public securities 20 0 0 20 1 0 0 1 Foreign corporate public securities 0 0 0 0 0 0 0 0 Residential mortgage-backed securities 355 0 0 355 0 139 0 139 Equity securities 0 0 0 0 0 0 0 0 Total securities sold under agreements to repurchase $ 9,011 $ 0 $ 165 $ 9,176 $ 912 $ 7,488 $ 0 $ 8,400 The following table sets forth the composition of “Cash collateral for loaned securities” which represents the liability to return cash collateral received for the following types of securities loaned, as of the dates indicated: September 30, 2018 December 31, 2017 Remaining Contractual Maturities of the Agreements Remaining Contractual Maturities of the Agreements Overnight &amp; Continuous Up to 30 Days Total Overnight &amp; Continuous Up to 30 Days Total (in millions) U.S. Treasury securities and obligations of U.S. government authorities and agencies $ 122 $ 50 $ 172 $ 87 $ 35 $ 122 Obligations of U.S. states and their political subdivisions 113 0 113 103 0 103 Foreign government bonds 511 0 511 335 0 335 U.S. corporate public securities 2,858 0 2,858 2,961 0 2,961 Foreign corporate public securities 830 0 830 655 0 655 Residential mortgage-backed securities 0 0 0 0 0 0 Equity securities 172 0 172 178 0 178 Total cash collateral for loaned securities(1) $ 4,606 $ 50 $ 4,656 $ 4,319 $ 35 $ 4,354 __________ (1) The Company did not have any agreements with remaining contractual maturities of thirty days or greater, as of the dates indicated.</t>
  </si>
  <si>
    <t>Variable Interest Entities (Tables)</t>
  </si>
  <si>
    <t>Schedule of Consolidated Variable Interest Entities</t>
  </si>
  <si>
    <t>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Company is the Investment Manager(1)(2) Other Consolidated VIEs(1) September 30, December 31, September 30, December 31, (in millions) Fixed maturities, available-for-sale $ 70 $ 69 $ 269 $ 275 Fixed maturities, held-to-maturity 83 83 803 810 Fixed maturities, trading 1,078 1,623 0 0 Assets supporting experience-rated contractholder liabilities 0 0 9 9 Equity securities 39 28 0 0 Commercial mortgage and other loans 627 617 0 0 Other invested assets 1,409 1,390 90 97 Cash and cash equivalents 163 164 0 0 Accrued investment income 5 7 3 4 Other assets 419 440 171 150 Total assets of consolidated VIEs $ 3,893 $ 4,421 $ 1,345 $ 1,345 Other liabilities $ 310 $ 433 $ 7 $ 0 Notes issued by consolidated VIEs(3) 930 1,518 0 0 Total liabilities of consolidated VIEs $ 1,240 $ 1,951 $ 7 $ 0 __________ (1) Prior period amounts have been reclassified to conform to current period presentation. See “Adoption of ASU 2016-01” in Note 2 for details. (2) Total assets of consolidated VIEs reflect $1,843 million and $1,716 million as of September 30, 2018 and December 31, 2017 , respectively, related to VIEs whose beneficial interests are wholly-owned by consolidated subsidiaries. (3) Recourse is limited to the assets of the respective VIE and does not extend to the general credit of the Company . As of September 30, 2018 and December 31, 2017 , the maturities of these obligations were greater than five years.</t>
  </si>
  <si>
    <t>Derivative Instruments (Tables)</t>
  </si>
  <si>
    <t>Schedule of Derivative Instruments</t>
  </si>
  <si>
    <t>The table below provides a summary of the gross notional amount and fair value of derivatives contracts by the primary underlying risks, excluding embedded derivatives and associated reinsurance recoverables. Many derivative instruments contain multiple underlying risks. The fair value amounts below represent the gross fair value of derivative contracts prior to taking into account the netting effects of master netting agreements, cash collateral and non-performance risk (“NPR”). This netting impact results in total derivative assets of $806 million and $1,205 million as of September 30, 2018 and December 31, 2017 , respectively, and total derivative liabilities of $686 million and $643 million as of September 30, 2018 and December 31, 2017 , respectively, reflected in the Unaudited Interim Consolidated Statements of Financial Position. Primary Underlying Risk /Instrument Type September 30, 2018 December 31, 2017 Gross Fair Value Gross Fair Value Notional Assets Liabilities Notional Assets Liabilities (in millions) Derivatives Designated as Hedge Accounting Instruments: Interest Rate Interest Rate Swaps $ 2,854 $ 112 $ (75 ) $ 3,204 $ 271 $ (88 ) Interest Rate Forwards 476 4 0 0 0 0 Foreign Currency Foreign Currency Forwards 740 12 (2 ) 545 0 (8 ) Currency/Interest Rate Foreign Currency Swaps 19,768 951 (591 ) 17,732 766 (735 ) Total Qualifying Hedges $ 23,838 $ 1,079 $ (668 ) $ 21,481 $ 1,037 $ (831 ) Derivatives Not Qualifying as Hedge Accounting Instruments: Interest Rate Interest Rate Swaps $ 145,055 $ 5,605 $ (4,444 ) $ 158,552 $ 7,958 $ (3,509 ) Interest Rate Futures 18,732 28 (15 ) 23,792 25 (1 ) Interest Rate Options 21,952 162 (347 ) 18,456 167 (203 ) Interest Rate Forwards 3,902 11 (25 ) 1,498 6 (2 ) Foreign Currency Foreign Currency Forwards 22,949 319 (369 ) 23,905 164 (254 ) Foreign Currency Options 4 0 0 59 0 0 Currency/Interest Rate Foreign Currency Swaps 13,509 764 (409 ) 13,777 822 (414 ) Credit Credit Default Swaps 3,784 72 (4 ) 1,314 21 (5 ) Equity Equity Futures 454 0 0 710 2 (2 ) Equity Options 55,369 845 (750 ) 36,007 588 (364 ) Total Return Swaps 17,800 41 (309 ) 15,558 17 (369 ) Other Other(1) 515 0 0 0 0 0 Synthetic GICs 78,512 2 0 77,290 0 (1 ) Total Non-Qualifying Derivatives $ 382,537 $ 7,849 $ (6,672 ) $ 370,918 $ 9,770 $ (5,124 ) Total Derivatives(2) $ 406,375 $ 8,928 $ (7,340 ) $ 392,399 $ 10,807 $ (5,955 ) __________ (1) “Other” primarily includes derivative contracts used to improve the balance of the Company’s tail longevity and mortality risk. Under these contracts, the Company’s gain/loss is capped at the notional amount. (2) Excludes embedded derivatives and associated reinsurance recoverables which contain multiple underlying risks. The fair value of these embedded derivatives was a net liability of $5,360 million and $8,748 million as of September 30, 2018 and December 31, 2017 , respectively, primarily included in “Future policy benefits.”</t>
  </si>
  <si>
    <t>Offsetting of Financial Assets</t>
  </si>
  <si>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18 Gross Amounts of Recognized Financial Instruments Gross Amounts Offset in the Statements of Financial Position Net Amounts Presented in the Statements of Financial Position Financial Instruments/ Collateral(1) Net Amount (in millions) Offsetting of Financial Assets: Derivatives(1) $ 8,845 $ (8,121 ) $ 724 $ (222 ) $ 502 Securities purchased under agreement to resell 2,101 0 2,101 (2,101 ) 0 Total assets $ 10,946 $ (8,121 ) $ 2,825 $ (2,323 ) $ 502 Offsetting of Financial Liabilities: Derivatives(1) $ 7,331 $ (6,654 ) $ 677 $ (640 ) $ 37 Securities sold under agreement to repurchase 9,176 0 9,176 (9,176 ) 0 Total liabilities $ 16,507 $ (6,654 ) $ 9,853 $ (9,816 ) $ 37 December 31, 2017 Gross Amounts of Recognized Financial Instruments Gross Amounts Offset in the Statements of Financial Position Net Amounts Presented in the Statements of Financial Position Financial Net Amount (in millions) Offsetting of Financial Assets: Derivatives(1) $ 10,710 $ (9,600 ) $ 1,110 $ (625 ) $ 485 Securities purchased under agreement to resell 240 0 240 (240 ) 0 Total assets $ 10,950 $ (9,600 ) $ 1,350 $ (865 ) $ 485 Offsetting of Financial Liabilities: Derivatives(1) $ 5,948 $ (5,312 ) $ 636 $ (588 ) $ 48 Securities sold under agreement to repurchase 8,400 0 8,400 (8,400 ) 0 Total liabilities $ 14,348 $ (5,312 ) $ 9,036 $ (8,988 ) $ 48 __________ (1) Amounts exclude the excess of collateral received/pledged from/to the counterparty.</t>
  </si>
  <si>
    <t>Offsetting of Financial Liabilities</t>
  </si>
  <si>
    <t>Schedule of Derivative Instruments, Gain (Loss) in Statement of Financial Performance</t>
  </si>
  <si>
    <t>The following table provides the financial statement classification and impact of derivatives used in qualifying and non-qualifying hedge relationships, excluding the offset of the hedged item in an effective hedge relationship. Three Months Ended September 30, 2018 Realized Net Other Interest Interest AOCI(1) (in millions) Derivatives Designated as Hedge Accounting Instruments: Fair value hedges Interest Rate $ 6 $ (2 ) $ 0 $ 0 $ (39 ) $ 0 Currency (1 ) 0 0 0 0 0 Total fair value hedges 5 (2 ) 0 0 (39 ) 0 Cash flow hedges Interest Rate 0 0 0 0 0 7 Currency 0 0 0 0 0 4 Currency/Interest Rate 0 56 42 0 0 29 Total cash flow hedges 0 56 42 0 0 40 Net investment hedges Currency 0 0 0 0 0 0 Currency/Interest Rate 0 0 0 0 0 0 Total net investment hedges 0 0 0 0 0 0 Derivatives Not Qualifying as Hedge Accounting Instruments: Interest Rate (960 ) 0 0 0 0 0 Currency (139 ) 0 (1 ) 0 0 0 Currency/Interest Rate 226 0 1 0 0 0 Credit 15 0 0 0 0 0 Equity (674 ) 0 0 0 0 0 Other 1 0 0 0 0 0 Embedded Derivatives 1,596 0 0 0 0 0 Total non-qualifying hedges 65 0 0 0 0 0 Total $ 70 $ 54 $ 42 $ 0 $ (39 ) $ 40 Nine Months Ended September 30, 2018 Realized Net Other Interest Interest AOCI(1) (in millions) Derivatives Designated as Hedge Accounting Instruments: Fair value hedges Interest Rate $ 28 $ (8 ) $ 0 $ 0 $ (150 ) $ 0 Currency 1 0 0 0 0 0 Total fair value hedges 29 (8 ) 0 0 (150 ) 0 Cash flow hedges Interest Rate 0 0 0 (1 ) 0 13 Currency 0 0 0 0 0 13 Currency/Interest Rate 0 156 159 0 0 152 Total cash flow hedges 0 156 159 (1 ) 0 178 Net investment hedges Currency 0 0 0 0 0 3 Currency/Interest Rate 0 0 0 0 0 0 Total net investment hedges 0 0 0 0 0 3 Derivatives Not Qualifying as Hedge Accounting Instruments: Interest Rate (2,906 ) 0 0 0 0 0 Currency 141 0 0 0 0 0 Currency/Interest Rate 278 0 2 0 0 0 Credit 10 0 0 0 0 0 Equity (923 ) 0 0 0 0 0 Other 0 0 0 0 0 0 Embedded Derivatives 4,233 0 0 0 0 0 Total non-qualifying hedges 833 0 2 0 0 0 Total $ 862 $ 148 $ 161 $ (1 ) $ (150 ) $ 181 Three Months Ended September 30, 2017 Realized Net Other Interest Interest AOCI(1) (in millions) Derivatives Designated as Hedge Accounting Instruments: Fair value hedges Interest Rate $ 3 $ (4 ) $ 0 $ 0 $ 0 $ 0 Currency (2 ) 0 0 0 0 0 Total fair value hedges 1 (4 ) 0 0 0 0 Cash flow hedges Interest Rate 0 0 0 (1 ) 0 1 Currency/Interest Rate 0 50 (108 ) 0 0 (447 ) Total cash flow hedges 0 50 (108 ) (1 ) 0 (446 ) Net investment hedges Currency 0 0 0 0 0 (2 ) Currency/Interest Rate 0 0 0 0 0 0 Total net investment hedges 0 0 0 0 0 (2 ) Derivatives Not Qualifying as Hedge Accounting Instruments: Interest Rate 137 0 0 0 0 0 Currency (113 ) 0 1 0 0 0 Currency/Interest Rate (93 ) 0 (2 ) 0 0 0 Credit (8 ) 0 0 0 0 0 Equity (604 ) 0 0 0 0 0 Other 0 0 0 0 0 0 Embedded Derivatives 1,726 0 0 0 0 0 Total non-qualifying hedges 1,045 0 (1 ) 0 0 0 Total $ 1,046 $ 46 $ (109 ) $ (1 ) $ 0 $ (448 ) _ Nine Months Ended September 30, 2017 Realized Net Other Interest Interest AOCI(1) (in millions) Derivatives Designated as Hedge Accounting Instruments: Fair value hedges Interest Rate $ 11 $ (15 ) $ 0 $ 0 $ 0 $ 0 Currency (4 ) 0 0 0 0 0 Total fair value hedges 7 (15 ) 0 0 0 0 Cash flow hedges Interest Rate 0 0 0 (2 ) 0 5 Currency/Interest Rate 0 142 (272 ) 0 0 (988 ) Total cash flow hedges 0 142 (272 ) (2 ) 0 (983 ) Net investment hedges Currency 0 0 0 0 0 (9 ) Currency/Interest Rate 0 0 0 0 0 0 Total net investment hedges 0 0 0 0 0 (9 ) Derivatives Not Qualifying as Hedge Accounting Instruments: Interest Rate 1,101 0 0 0 0 0 Currency (121 ) 0 0 0 0 0 Currency/Interest Rate (233 ) 0 (4 ) 0 0 0 Credit 8 0 0 0 0 0 Equity (1,761 ) 0 0 0 0 0 Other 0 0 0 0 0 0 Embedded Derivatives 544 0 0 0 0 0 Total non-qualifying hedges (462 ) 0 (4 ) 0 0 0 Total $ (455 ) $ 127 $ (276 ) $ (2 ) $ 0 $ (992 ) _________ (1) Amounts deferred in AOCI.</t>
  </si>
  <si>
    <t>Schedule of Derivative Instruments Recognized in Accumulated Other Comprehensive Income (Loss) Before Taxes</t>
  </si>
  <si>
    <t>Presented below is a rollforward of current period cash flow hedges in AOCI before taxes: (in millions) Balance, December 31, 2017 $ (39 ) Net deferred gains/(losses) on cash flow hedges from January 1 to September 30, 2018 549 Amount reclassified into current period earnings (371 ) Balance, September 30, 2018 $ 139</t>
  </si>
  <si>
    <t>Fair Value of Assets and Liabilities (Tables)</t>
  </si>
  <si>
    <t>Fair Value, Assets and Liabilities Measured on Recurring Basis</t>
  </si>
  <si>
    <t>The tables below present the balances of assets and liabilities reported at fair value on a recurring basis, as of the dates indicated. As of September 30, 2018 Level 1 Level 2 Level 3 Netting(1) Total (in millions) Fixed maturities, available-for-sale: U.S. Treasury securities and obligations of U.S. government authorities and agencies $ 0 $ 25,434 $ 69 $ $ 25,503 Obligations of U.S. states and their political subdivisions 0 10,318 5 10,323 Foreign government bonds 0 107,041 128 107,169 U.S. corporate public securities 0 83,125 159 83,284 U.S. corporate private securities(2) 0 30,990 1,443 32,433 Foreign corporate public securities 0 29,134 72 29,206 Foreign corporate private securities 0 23,570 649 24,219 Asset-backed securities(3) 0 12,049 973 13,022 Commercial mortgage-backed securities 0 12,440 343 12,783 Residential mortgage-backed securities 0 2,936 92 3,028 Subtotal 0 337,037 3,933 340,970 Assets supporting experience-rated contractholder liabilities: U.S. Treasury securities and obligations of U.S. government authorities and agencies 0 663 0 663 Obligations of U.S. states and their political subdivisions 0 195 0 195 Foreign government bonds 0 797 221 1,018 Corporate securities 0 12,484 408 12,892 Asset-backed securities(3) 0 1,262 74 1,336 Commercial mortgage-backed securities 0 2,274 0 2,274 Residential mortgage-backed securities 0 826 0 826 Equity securities 1,397 286 2 1,685 All other(5) 0 57 3 60 Subtotal 1,397 18,844 708 20,949 Fixed maturities, trading 0 2,897 186 3,083 Equity securities 5,505 705 711 6,921 Commercial mortgage and other loans 0 401 0 401 Other invested assets(6) 28 8,897 117 (8,121 ) 921 Short-term investments 3,860 1,099 6 4,965 Cash equivalents 646 4,103 0 4,749 Other assets 0 0 0 0 Separate account assets(7)(8) 45,276 230,933 1,637 277,846 Total assets $ 56,712 $ 604,916 $ 7,298 $ (8,121 ) $ 660,805 Future policy benefits(9) $ 0 $ 0 $ 5,231 $ $ 5,231 Other liabilities 18 7,325 136 (6,654 ) 825 Notes issued by consolidated VIEs 0 0 610 610 Total liabilities $ 18 $ 7,325 $ 5,977 $ (6,654 ) $ 6,666 As of December 31, 2017 Level 1 Level 2 Level 3 Netting(1) Total (in millions) Fixed maturities, available-for-sale: U.S. Treasury securities and obligations of U.S. government authorities and agencies $ 0 $ 26,086 $ 52 $ $ 26,138 Obligations of U.S. states and their political subdivisions 0 10,466 5 10,471 Foreign government bonds 0 103,271 148 103,419 U.S. corporate public securities 0 90,115 109 90,224 U.S. corporate private securities(2) 0 31,845 1,889 33,734 Foreign corporate public securities 0 29,329 79 29,408 Foreign corporate private securities 0 23,528 699 24,227 Asset-backed securities(3) 0 5,629 6,604 12,233 Commercial mortgage-backed securities 0 13,268 13 13,281 Residential mortgage-backed securities 0 3,547 98 3,645 Subtotal 0 337,084 9,696 346,780 Assets supporting experience-rated contractholder liabilities(4): U.S. Treasury securities and obligations of U.S. government authorities and agencies 0 201 0 201 Obligations of U.S. states and their political subdivisions 0 208 0 208 Foreign government bonds 0 834 223 1,057 Corporate securities 0 13,611 462 14,073 Asset-backed securities(3) 0 670 722 1,392 Commercial mortgage-backed securities 0 2,311 0 2,311 Residential mortgage-backed securities 0 965 1 966 Equity securities 1,381 258 4 1,643 All other(5) 25 105 7 137 Subtotal 1,406 19,163 1,419 21,988 Fixed maturities, trading(4) 0 3,351 156 3,507 Equity securities(4) 5,978 556 795 7,329 Commercial mortgage and other loans 0 593 0 593 Other invested assets(4)(6) 32 10,768 137 (9,600 ) 1,337 Short-term investments(4) 3,931 1,850 8 5,789 Cash equivalents(4) 1,900 6,398 0 8,298 Other assets 0 1 13 14 Separate account assets(7)(8) 45,397 232,874 2,122 280,393 Total assets $ 58,644 $ 612,638 $ 14,346 $ (9,600 ) $ 676,028 Future policy benefits(9) $ 0 $ 0 $ 8,720 $ $ 8,720 Other liabilities 4 5,946 50 (5,312 ) 688 Notes issued by consolidated VIEs 0 0 1,196 1,196 Total liabilities $ 4 $ 5,946 $ 9,966 $ (5,312 ) $ 10,604 __________ (1) “Netting” amounts represent cash collateral of $1,467 million and $4,288 million as of September 30, 2018 and December 31, 2017 , respectively, and the impact of offsetting asset and liability positions held with the same counterparty, subject to master netting arrangements. (2) Excludes notes with both fair value and carrying amount of $3,666 million and $2,660 million , as of September 30, 2018 and December 31, 2017 , respectively, which have been offset with the associated payables under a netting agreement. (3) Includes credit-tranched securities collateralized by syndicated bank loans, sub-prime mortgages, auto loans, credit cards, education loans and other asset types. (4) Prior period amounts have been reclassified to conform to current period presentation. See Note 2 for details. (5) All other represents cash equivalents and short-term investments. (6) Other invested assets excluded from the fair value hierarchy include certain hedge funds, private equity funds and other funds for which fair value is measured at net asset value (“NAV”) per share (or its equivalent) as a practical expedient. At September 30, 2018 and December 31, 2017 , the fair values of such investments were $4,285 million and $1,969 million respectively. (7)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t September 30, 2018 and December 31, 2017 , the fair value of such investments was $25,595 million and $26,224 million , respectively. (8)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9) As of September 30, 2018 , the net embedded derivative liability position of $5.2 billion includes $1.2 billion of embedded derivatives in an asset position and $6.4 billion of embedded derivatives in a liability position. As of December 31, 2017 , the net embedded derivative liability position of $8.7 billion includes $0.9 billion of embedded derivatives in an asset position and $9.6 billion of embedded derivatives in a liability position.</t>
  </si>
  <si>
    <t>Fair Value, Transfers Between Level 1 and Level 2</t>
  </si>
  <si>
    <t>The following table presents the transfers between Level 1 and Level 2 for dates indicated below: Three Months Ended September 30, Nine Months Ended September 30, 2018 2017 2018 2017 (in millions) Transferred from Level 1 to Level 2 $ 5 $ 35 $ 185 $ 98 Transferred from Level 2 to Level 1 $ 5 $ 11 $ 16 $ 94</t>
  </si>
  <si>
    <t>Fair Value Inputs, Assets and Liabilities, Quantitative Information</t>
  </si>
  <si>
    <t>The tables below present quantitative information on significant internally-priced Level 3 assets and liabilities. As of September 30, 2018 Fair Value Valuation Techniques Unobservable Inputs Minimum Maximum Weighted Average Impact of Increase in Input on Fair Value(1) (in millions) Assets: Corporate securities(2) $ 1,108 Discounted cash flow Discount rate 0.64% - 22.52% 7.59% Decrease Market comparables EBITDA multiples(3) 4.5X 8.5X 8.2X Increase Liquidation Liquidation value 5.54% - 57.12% 43.27% Increase Separate account assets-commercial mortgage loans(4) $ 790 Discounted cash flow Spread 1.05% - 2.39% 1.16% Decrease Liabilities: Future policy benefits(5) $ 5,231 Discounted cash flow Lapse rate(6) 1% - 13% Decrease Spread over LIBOR(7) 0.16% - 1.21% Decrease Utilization rate(8) 50% - 97% Increase Withdrawal rate See table footnote (9) below. Mortality rate(10) 0% - 15% Decrease Equity volatility curve 14% - 22% Increase As of December 31, 2017 Fair Value Valuation Techniques Unobservable Inputs Minimum Maximum Weighted Average Impact of Increase in Input on Fair Value(1) (in millions) Assets: Corporate securities(2) $ 1,352 Discounted cash flow Discount rate 0.65% - 22% 7.20% Decrease Market comparables EBITDA multiples(3) 7.4X - 7.4X 7.4X Increase Liquidation Liquidation value 13.10% - 25.00% 14.68% Increase Separate account assets-commercial mortgage loans(4) $ 821 Discounted cash flow Spread 1.08% - 2.78% 1.20% Decrease Liabilities: Future policy benefits(5) $ 8,720 Discounted cash flow Lapse rate(6) 1% - 12% Decrease Spread over LIBOR(7) 0.12% - 1.10% Decrease Utilization rate(8) 52% - 97% Increase Withdrawal rate See table footnote (9) below. Mortality rate(10) 0% - 14% Decrease Equity volatility curve 13% - 24% Increase 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Represents multiples of earnings before interest, taxes, depreciation and amortization (“EBITDA”), and are amounts used when the Company has determined that market participants would use such multiples when valuing the investments. (4) Changes in the fair value of separate account assets are borne by customers and thus are offset by changes in separate account liabilities on the Company’s Unaudited Interim Consolidated Statements of Financial Position. As a result, changes in value associated with these investments are not reflected in the Company’s Unaudited Interim Consolidated Statements of Operations. (5)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6)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7) The spread over the London Inter-Bank Offered Rate (“LIBOR”) swap curve represents the premium added to the proxy for the risk-free rate (LIBOR) to reflect our estimates of rates that a market participant would use to value the living benefit contracts in both the accumulation and payout phas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September 30, 2018 and December 31, 2017 , the minimum withdrawal rate assumption is 78% and the maximum withdrawal rate assumption may be greater than 100% . The fair value of the liability will generally increase the closer the withdrawal rate is to 100% and decrease as the withdrawal rate moves further away from 100%. (10) Range reflects the mortality rate for the vast majority of business with living benefits, with policyholders ranging from 50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t>
  </si>
  <si>
    <t>Fair Value, Assets Measured on Recurring Basis, Unobservable Input Reconciliation</t>
  </si>
  <si>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All transfers are generally reported at the value as of the beginning of the quarter in which transfers occur for any such assets still held at the end of the quarter. During the second quarter of 2018, $5,078 million of investments in collateralized loan obligations (“CLOs”) reported as “Asset-backed securities” were transferred from Level 3 to Level 2 as market activity, liquidity and overall observability of valuation inputs of CLOs have increased. For further information on valuation processes, see Note 20 to the Consolidated Financial Statements included in the Company’s Annual Report on Form 10-K for the year ended December 31, 2017 . Three Months Ended September 30, 2018 Fair Value, beginning of period Total realized and unrealized gains (losses) Purchases Sales Issuances Settlements Other(6) Transfers into Level 3(7) Transfers out of Level 3(7) Fair Value, end of period Unrealized gains (losses) for assets still held(8) (in millions) Fixed maturities, available-for-sale: U.S. government $ 67 $ 0 $ 2 $ 0 $ 0 $ 0 $ 0 $ 0 $ 0 $ 69 $ 0 U.S. states 5 0 0 0 0 0 0 0 0 5 0 Foreign government 137 0 0 0 0 0 (3 ) 0 (6 ) 128 0 Corporate securities(2) 2,691 (17 ) 118 (13 ) 0 (323 ) (6 ) 60 (187 ) 2,323 (17 ) Structured securities(3) 1,664 (10 ) 520 (226 ) 0 (221 ) (4 ) 0 (315 ) 1,408 0 Assets supporting experience-rated contractholder liabilities: Foreign government 221 0 0 0 0 0 0 0 0 221 (1 ) Corporate securities(2) 488 (12 ) 26 0 0 (75 ) 0 3 (22 ) 408 (13 ) Structured securities(3) 107 0 3 0 0 (21 ) 0 0 (15 ) 74 (1 ) Equity securities 4 0 0 (2 ) 0 0 0 0 0 2 0 All other activity 5 0 31 0 0 (33 ) 0 0 0 3 0 Other assets: Fixed maturities, trading 173 4 18 (9 ) 0 0 1 0 (1 ) 186 4 Equity securities 783 3 19 (46 ) 0 (40 ) (8 ) 2 (2 ) 711 (1 ) Other invested assets 122 1 0 (3 ) 0 0 (3 ) 0 0 117 0 Short-term investments 1 0 22 0 0 (17 ) 0 0 0 6 0 Cash equivalents 2 0 0 0 0 (2 ) 0 0 0 0 0 Other assets 0 0 0 0 0 0 0 0 0 0 0 Separate account assets(4) 1,816 26 67 (6 ) 0 (66 ) 0 12 (212 ) 1,637 24 Liabilities: Future policy benefits (6,585 ) 1,645 0 0 (291 ) 0 0 0 0 (5,231 ) 1,585 Other liabilities (60 ) (55 ) 9 0 (33 ) 3 0 0 0 (136 ) (56 ) Notes issued by consolidated VIEs (609 ) (1 ) 0 0 0 0 0 0 0 (610 ) (2 ) Three Months Ended September 30, 2018 Total realized and unrealized gains (losses) Unrealized gains (losses) for assets still held(8) Realized investment gains (losses), net Other income Interest credited to policyholders’ Included in other comprehensive income (losses) Net investment income Realized investment gains (losses), net Other income Interest credited to policyholders’ (in millions) Fixed maturities, available-for-sale $ (6 ) $ 0 $ 0 $ (26 ) $ 5 $ (17 ) $ 0 $ 0 Assets supporting experience-rated contractholder liabilities 0 (15 ) 0 0 3 0 (15 ) 0 Other assets: Fixed maturities, trading 0 3 0 0 1 0 4 0 Equity securities 0 3 0 0 0 0 (1 ) 0 Other invested assets 0 1 0 0 0 0 0 0 Short-term investments 0 0 0 0 0 0 0 0 Cash equivalents 0 0 0 0 0 0 0 0 Other assets 0 0 0 0 0 0 0 0 Separate account assets(4) 0 0 25 0 1 0 0 24 Liabilities: Future policy benefits 1,645 0 0 0 0 1,585 0 0 Other liabilities (55 ) 0 0 0 0 (56 ) 0 0 Notes issued by consolidated VIEs (1 ) 0 0 0 0 (2 ) 0 0 Nine Months Ended September 30, 2018(1) Fair Value, beginning of period Total realized and unrealized gains (losses) Purchases Sales Issuances Settlements Other(6) Transfers into Level 3(7) Transfers out of Level 3(7) Fair Value, end of period Unrealized gains (losses) for assets still held(8) (in millions) Fixed maturities, available-for-sale: U.S. government $ 52 $ 0 $ 17 $ 0 $ 0 $ 0 $ 0 $ 0 $ 0 $ 69 $ 0 U.S. states 5 0 0 0 0 0 0 0 0 5 0 Foreign government 148 (2 ) 0 0 0 0 (6 ) 20 (32 ) 128 0 Corporate securities(2) 2,776 (35 ) 493 (17 ) 0 (778 ) (25 ) 189 (280 ) 2,323 (47 ) Structured securities(3) 6,716 (34 ) 2,508 (570 ) 0 (1,538 ) 2 1,133 (6,809 ) 1,408 0 Assets supporting experience-rated contractholder liabilities: Foreign government 223 1 0 0 0 (3 ) 0 0 0 221 (3 ) Corporate securities(2) 462 (21 ) 91 0 0 (144 ) 0 43 (23 ) 408 (23 ) Structured securities(3) 722 (2 ) 22 0 0 (163 ) 0 33 (538 ) 74 (2 ) Equity securities 4 1 0 (3 ) 0 0 0 0 0 2 1 All other activity 7 0 74 0 0 (78 ) 0 0 0 3 0 Other assets: Fixed maturities, trading 156 7 67 (51 ) 0 (3 ) 4 12 (6 ) 186 7 Equity securities 795 5 61 (78 ) 0 (79 ) 7 5 (5 ) 711 (1 ) Other invested assets 137 5 1 (15 ) 0 0 (11 ) 0 0 117 3 Short-term investments 8 (1 ) 44 0 0 (43 ) (2 ) 0 0 6 (1 ) Cash equivalents 0 0 9 0 0 (9 ) 0 0 0 0 0 Other assets 13 (13 ) 0 0 0 0 0 0 0 0 (13 ) Separate account assets(4) 2,122 15 557 (28 ) 0 (327 ) 0 236 (938 ) 1,637 20 Liabilities: Future policy benefits (8,720 ) 4,354 0 0 (865 ) 0 0 0 0 (5,231 ) 4,088 Other liabilities (50 ) (92 ) 27 0 (33 ) 11 1 0 0 (136 ) (91 ) Notes issued by consolidated VIEs (1,196 ) (1 ) 0 0 0 0 587 0 0 (610 ) (1 ) Nine Months Ended September 30, 2018(1) Total realized and unrealized gains (losses) Unrealized gains (losses) for assets still held(8) Realized investment gains (losses), net Other income Interest credited to policyholders’ Included in other comprehensive income (losses) Net investment income Realized investment gains (losses), net Other income Interest credited to policyholders’ (in millions) Fixed maturities, available-for-sale $ (19 ) $ 0 $ 0 $ (65 ) $ 13 $ (47 ) $ 0 $ 0 Assets supporting experience-rated contractholder liabilities 0 (28 ) 0 0 7 0 (27 ) 0 Other assets: Fixed maturities, trading 1 5 0 0 1 0 7 0 Equity securities 0 5 0 0 0 0 (1 ) 0 Other invested assets 4 1 0 0 0 2 1 0 Short-term investments (1 ) 0 0 0 0 (1 ) 0 0 Cash equivalents 0 0 0 0 0 0 0 0 Other assets (13 ) 0 0 0 0 (13 ) 0 0 Separate account assets(4) 0 0 14 0 1 0 0 20 Liabilities: Future policy benefits 4,354 0 0 0 0 4,088 0 0 Other liabilities (92 ) 0 0 0 0 (91 ) 0 0 Notes issued by consolidated VIEs (1 ) 0 0 0 0 (1 ) 0 0 Three Months Ended September 30, 2017(9) Fair Value, beginning of period Total realized and unrealized gains (losses) Purchases Sales Issuances Settlements Other(6) Transfers into Level 3(7) Transfers out of Level 3(7) Fair Value, end of period Unrealized gains (losses) for assets still held(8) (in millions) Fixed maturities, available-for-sale: U.S. government $ 32 $ 0 $ 9 $ 0 $ 0 $ 0 $ 0 $ 0 $ 0 $ 41 $ 0 U.S. states 5 0 7 0 0 0 0 0 0 12 0 Foreign government 143 (1 ) 0 0 0 0 8 3 0 153 0 Corporate securities(2) 1,662 (23 ) 36 (1 ) 0 (51 ) (44 ) 223 (51 ) 1,751 (10 ) Structured securities(3) 6,744 16 1,131 (207 ) 0 (605 ) 7 698 (684 ) 7,100 0 Assets supporting experience-rated contractholder liabilities(5): Foreign government 228 1 0 0 0 0 0 0 0 229 0 Corporate securities(2) 148 (11 ) 10 0 0 (14 ) (3 ) 43 (2 ) 171 (10 ) Structured securities(3) 621 0 156 0 0 (122 ) 0 114 (42 ) 727 1 Equity securities 0 1 0 0 0 0 3 0 0 4 1 All other activity 0 0 18 0 0 (13 ) 0 0 0 5 0 Other assets: Fixed maturities, trading(5) 97 0 12 (1 ) 0 (1 ) 1 53 (2 ) 159 (2 ) Equity securities(5) 816 6 12 (10 ) 0 (37 ) 31 2 0 820 2 Other invested assets(5) 77 (1 ) 0 0 0 (1 ) 11 10 0 96 (2 ) Short-term investments 2 0 12 0 0 (8 ) (1 ) 0 0 5 0 Cash equivalents 0 0 93 0 0 0 0 0 0 93 0 Other assets 39 (47 ) 8 0 0 0 0 0 0 0 (47 ) Separate account assets(4) 2,107 11 465 (12 ) 0 (174 ) 0 48 (162 ) 2,283 13 Liabilities: Future policy benefits (10,031 ) 1,777 0 0 (283 ) 0 0 0 0 (8,537 ) 1,698 Other liabilities (34 ) 13 0 0 0 (18 ) 0 0 0 (39 ) 1 Notes issued by consolidated VIEs (1,853 ) 12 0 0 0 0 647 0 0 (1,194 ) 12 Three Months Ended September 30, 2017(9) Total realized and unrealized gains (losses) Unrealized gains (losses) for assets still held(8) Realized investment gains (losses), net Other income Interest credited to policyholders’ Included in other comprehensive income (losses) Net investment income Realized investment gains (losses), net Other income Interest credited to policyholders’ (in millions) Fixed maturities, available-for-sale $ (8 ) $ 0 $ 0 $ (5 ) $ 5 $ (10 ) $ 0 $ 0 Assets supporting experience-rated contractholder liabilities(5) 0 (10 ) 0 0 1 0 (8 ) 0 Other assets: Fixed maturities, trading(5) 0 (1 ) 0 0 1 0 (2 ) 0 Equity securities(5) (2 ) 4 0 4 0 (2 ) 4 0 Other invested assets(5) (1 ) 0 0 0 0 (2 ) 0 0 Short-term investments 0 0 0 0 0 0 0 0 Cash equivalents 0 0 0 0 0 0 0 0 Other assets (47 ) 0 0 0 0 (47 ) 0 0 Separate account assets(4) 0 0 11 0 0 0 0 13 Liabilities: Future policy benefits 1,777 0 0 0 0 1,698 0 0 Other liabilities (6 ) 0 19 0 0 (6 ) 0 7 Notes issued by consolidated VIEs 12 0 0 0 0 12 0 0 Nine Months Ended September 30, 2017(9) Fair Value, beginning of period Total realized and unrealized gains (losses) Purchases Sales Issuances Settlements Other(6) Transfers into Level 3(7) Transfers out of Level 3(7) Fair Value, end of period Unrealized gains (losses) for assets still held(8) (in millions) Fixed maturities, available-for-sale: U.S. government $ 0 $ 0 $ 31 $ 0 $ 0 $ 0 $ 10 $ 0 $ 0 $ 41 $ 0 U.S. states 5 0 7 0 0 0 0 0 0 12 0 Foreign government 124 1 0 0 0 0 9 21 (2 ) 153 0 Corporate securities(2) 2,173 12 158 (145 ) 0 (498 ) (45 ) 349 (253 ) 1,751 (50 ) Structured securities(3) 4,555 67 3,572 (602 ) 0 (2,019 ) 31 3,343 (1,847 ) 7,100 0 Assets supporting experience-rated contractholder liabilities(5): Foreign government 227 4 0 0 0 (2 ) 0 0 0 229 0 Corporate securities(2) 154 (7 ) 69 (2 ) 0 (99 ) (3 ) 65 (6 ) 171 (10 ) Structured securities(3) 290 3 374 (9 ) 0 (243 ) 0 512 (200 ) 727 3 Equity securities 0 1 0 0 0 0 3 0 0 4 1 All other activity 0 0 18 0 0 (13 ) 0 0 0 5 0 Other assets: Fixed maturities, trading(5) 76 4 43 (9 ) 0 (13 ) 8 80 (30 ) 159 5 Equity securities(5) 752 39 44 (44 ) 0 (44 ) 41 33 (1 ) 820 35 Other invested assets(5) 8 (2 ) 0 0 0 (1 ) 81 10 0 96 (3 ) Short-term investments 1 0 12 0 0 (8 ) (1 ) 1 0 5 0 Cash equivalents 0 2 93 0 0 (6 ) 0 4 0 93 0 Other assets 0 (25 ) 25 0 0 0 0 0 0 0 (25 ) Separate account assets(4) 1,849 58 1,003 (84 ) 0 (555 ) 0 302 (290 ) 2,283 53 Liabilities: Future policy benefits (8,238 ) 540 0 0 (837 ) 0 (2 ) 0 0 (8,537 ) 345 Other liabilities (22 ) 1 0 0 0 (18 ) 0 0 0 (39 ) 1 Notes issued by consolidated VIEs (1,839 ) (2 ) 0 0 0 0 647 0 0 (1,194 ) (2 ) Nine Months Ended September 30, 2017(9) Total realized and unrealized gains (losses) Unrealized gains (losses) for assets still held(8) Realized investment gains (losses), net Other income Interest credited to policyholders’ Included in other comprehensive income (losses) Net investment income Realized investment gains (losses), net Other income Interest credited to policyholders’ (in millions) Fixed maturities, available-for-sale $ 78 $ 0 $ 0 $ (19 ) $ 21 $ (50 ) $ 0 $ 0 Assets supporting experience-rated contractholder liabilities(5) 0 (5 ) 0 0 6 0 (6 ) 0 Other assets: Fixed maturities, trading(5) 0 3 0 0 1 0 5 0 Equity securities(5) 2 24 0 13 0 (3 ) 38 0 Other invested assets(5) (2 ) 0 0 0 0 (3 ) 0 0 Short-term investments 0 0 0 0 0 0 0 0 Cash equivalents 0 0 0 0 2 0 0 0 Other assets (25 ) 0 0 0 0 (25 ) 0 0 Separate account assets 0 0 57 0 1 0 0 53 Liabilities: Future policy benefits 540 0 0 0 0 345 0 0 Other liabilities (18 ) 0 19 0 0 (18 ) 0 19 Notes issued by consolidated VIEs (2 ) 0 0 0 0 (2 ) 0 0 __________ (1) Current period amounts include one additional month of activity related to the elimination of Gibraltar Life’s reporting lag. (2) Includes U.S. corporate public, U.S. corporate private, foreign corporate public and foreign corporate private securities. (3) Includes asset-backed, commercial mortgage-backed and residential mortgage-backed securities.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Prior period amounts have been reclassified to conform to current period presentation. See Note 2 for details. (6) Other, for the period ended September 30, 2018 , primarily represents deconsolidation of a VIE and reclassifications of certain assets between reporting categories and foreign currency translation. Other, for the period ended September 30, 2017 , primarily represents consolidations of VIE, reclassifications of certain assets between reporting categories and foreign currency translation. (7) Transfers into or out of Level 3 are generally reported at the value as of the beginning of the quarter in which the transfers occur for any such assets still held at the end of the quarter. (8) Unrealized gains or losses related to assets still held at the end of the period do not include amortization or accretion of premiums and discounts. (9) Prior period amounts have been updated to conform to current period presentation.</t>
  </si>
  <si>
    <t>Fair Value, Liabilities Measured on Recurring Basis, Unobservable Input Reconciliation</t>
  </si>
  <si>
    <t>Fair Value Assets and Liabilities Measured on Recurring Basis, Derivatives</t>
  </si>
  <si>
    <t>The following tables present the balances of derivative assets and liabilities measured at fair value on a recurring basis, as of the date indicated, by primary underlying risk. These tables include NPR and exclude embedded derivatives and associated reinsurance recoverables. The derivative assets and liabilities shown below are included in “Other invested assets” or “Other liabilities” in the tables contained within the sections “—Assets and Liabilities by Hierarchy Level” and “—Changes in Level 3 Assets and Liabilities,” above. As of September 30, 2018 Level 1 Level 2 Level 3 Netting(1) Total (in millions) Derivative Assets: Interest Rate $ 28 $ 5,893 $ 2 $ $ 5,923 Currency 0 331 0 331 Credit 0 72 0 72 Currency/Interest Rate 0 1,715 0 1,715 Equity 0 886 0 886 Other 0 0 0 0 Netting(1) (8,121 ) (8,121 ) Total derivative assets $ 28 $ 8,897 $ 2 $ (8,121 ) $ 806 Derivative Liabilities: Interest Rate $ 15 $ 4,891 $ 0 $ $ 4,906 Currency 0 371 0 371 Credit 0 4 0 4 Currency/Interest Rate 0 1,000 0 1,000 Equity 0 1,059 0 1,059 Other 0 0 0 0 Netting(1) (6,654 ) (6,654 ) Total derivative liabilities $ 15 $ 7,325 $ 0 $ (6,654 ) $ 686 As of December 31, 2017 Level 1 Level 2 Level 3 Netting(1) Total (in millions) Derivative Assets: Interest Rate $ 25 $ 8,399 $ 0 $ $ 8,424 Currency 0 165 0 165 Credit 0 21 0 21 Currency/Interest Rate 0 1,588 0 1,588 Equity 2 595 10 607 Other 0 0 0 0 Netting(1) (9,600 ) (9,600 ) Total derivative assets $ 27 $ 10,768 $ 10 $ (9,600 ) $ 1,205 Derivative Liabilities: Interest Rate $ 1 $ 3,800 $ 3 $ $ 3,804 Currency 0 262 0 262 Credit 0 5 0 5 Currency/Interest Rate 0 1,149 0 1,149 Equity 2 733 0 735 Other 0 0 0 0 Netting(1) (5,312 ) (5,312 ) Total derivative liabilities $ 3 $ 5,949 $ 3 $ (5,312 ) $ 643 __________ (1) “Netting” amounts represent cash collateral and the impact of offsetting asset and liability positions held with the same counterparty, subject to master netting agreement.</t>
  </si>
  <si>
    <t>Fair Value Assets and Liabilities Measured on Recurring Basis Unobservable Input Reconciliation, Derivatives</t>
  </si>
  <si>
    <t>Changes in Level 3 derivative assets and liabilities —The following tables provide a summary of the changes in fair value of Level 3 derivative assets and liabilities as of the dates indicated, as well as the portion of gains or losses included in income, attributable to unrealized gains or losses related to those assets and liabilities still held at the end of their respective periods. Three Months Ended September 30, 2018 Fair Value, beginning of period Total realized and unrealized gains (losses) (4) Purchases Sales Issuances Settlements Other(1) Transfers into Transfers out of Level 3 (2) Fair Value, end of period Unrealized gains (losses) for assets still held (4) (in millions) Net Derivative - Equity $ 2 $ 0 $ 0 $ 0 $ 0 $ 0 $ (2 ) $ 0 $ 0 $ 0 $ 0 Net Derivative - Interest Rate 2 0 0 0 0 0 0 0 0 2 4 Nine Months Ended September 30, 2018 Fair Value, beginning of period Total realized and unrealized gains (losses) (4) Purchases Sales Issuances Settlements Other(1) Transfers into Transfers out of Level 3 (2) Fair Value, end of period Unrealized gains (losses) for assets still held (4) (in millions) Net Derivative - Equity $ 10 $ 1 $ 0 $ 0 $ 0 $ 0 $ (11 ) $ 0 $ 0 $ 0 $ 0 Net Derivative - Interest Rate (3 ) 5 0 0 0 0 0 0 0 2 5 Three Months Ended September 30, 2017(5) Fair Value, beginning of period Total realized and unrealized gains (losses) (4) Purchases Sales Issuances Settlements Other(3) Transfers into Transfers out of Level 3 (2) Fair Value, end of period Unrealized gains (losses) for assets still held (4) (in millions) Net Derivative - Equity $ 0 $ 0 $ 0 $ 0 $ 0 $ 0 $ 10 $ 0 $ 0 $ 10 $ 0 Net Derivative - Interest Rate 3 (2 ) 0 0 0 0 0 0 0 1 (3 ) Nine Months Ended September 30, 2017(5) Fair Value, beginning of period Total realized and unrealized gains (losses) (4) Purchases Sales Issuances Settlements Other(3) Transfers into Transfers out of Level 3 (2) Fair Value, end of period Unrealized gains (losses) for assets still held (4) (in millions) Net Derivative - Equity $ 0 $ 0 $ 0 $ 0 $ 0 $ 0 $ 10 $ 0 $ 0 $ 10 $ 0 Net Derivative - Interest Rate 4 (3 ) 0 0 0 0 0 0 0 1 (3 ) __________ (1) Represents conversion of warrants to equity shares. (2) Transfers into or out of Level 3 are generally reported at the value as of the beginning of the quarter in which the transfers occur for any such positions still held at the end of the quarter. (3) Related to warrants received in restructuring a certain asset that resulted in reclassification of reporting category. (4) Total realized and unrealized gains (losses) as well as unrealized gains (losses) for assets still held at the end of the period are recorded in “Realized investment gains (losses), net.” (5) Prior period amounts have been updated to conform to current period presentation.</t>
  </si>
  <si>
    <t>Fair Value Measurements, Nonrecurring</t>
  </si>
  <si>
    <t>The following tables represent information for assets measured at fair value on a nonrecurring basis. The fair value measurement is nonrecurring as these assets are measured at fair value only when there is a triggering event (e.g., an evidence of impairment). Assets included in the table are those that were impaired during the respective reporting periods and that are still held as of the reporting date. The estimated fair values for these amounts were determined using significant unobservable inputs (Level 3). Three Months Ended Nine Months Ended 2018 2017 2018 2017 (in millions) Realized investment gains (losses) net: Commercial mortgage loans(1) $ 3 $ 0 $ (10 ) $ 0 Mortgage servicing rights(2) $ 2 $ 2 $ 6 $ 8 Cost method investments(3) $ 0 $ (7 ) $ 0 $ (24 ) September 30, 2018 December 31, 2017 (in millions) Carrying value after measurement as of period end: Commercial mortgage loans(1) $ 50 $ 64 Mortgage servicing rights(2) $ 68 $ 60 Cost method investments(3) $ 0 $ 150 __________ (1) Commercial mortgage loans are valued based on discounted cash flows utilizing market rates or the fair value of the underlying real estate collateral. (2) Mortgage servicing rights are valued using a discounted cash flow model. The model incorporates assumptions for servicing revenues, which are adjusted for expected prepayments, delinquency rates, escrow deposit income and estimated loan servicing expenses. The discount rates incorporated into the model are determined based on the estimated returns a market participant would require for this business plus a liquidity and risk premium. This estimate includes available relevant data from any active market sales of mortgage servicing rights. (3) Due to the adoption of ASU 2016-01 effective January 1, 2018, LPs/LLCs (formerly accounted for under the cost method) are carried at fair value at each reporting date with changes in fair value reported in “Other income.” Therefore, these assets are no longer reported in this table because they are no longer carried at fair value on a non-recurring basis.</t>
  </si>
  <si>
    <t>Fair Value, Option</t>
  </si>
  <si>
    <t>The following tables present information regarding assets and liabilities where the fair value option has been elected. Three Months Ended Nine Months Ended 2018 2017 2018 2017 (in millions) Assets: Other invested assets(2): Changes in fair value $ 0 $ 33 $ 0 $ 110 Liabilities: Notes issued by consolidated VIEs: Changes in fair value $ 1 $ (12 ) $ 1 $ 2 Three Months Ended Nine Months Ended 2018 2017 2018 2017 (in millions) Commercial mortgage and other loans: Interest income $ 4 $ 5 $ 10 $ 10 Notes issued by consolidated VIEs: Interest expense $ 9 $ 16 $ 27 $ 60 September 30, 2018 December 31, 2017 (in millions) Commercial mortgage and other loans(1): Fair value as of period end $ 401 $ 593 Aggregate contractual principal as of period end $ 396 $ 582 Other invested assets(2): Fair value as of period end $ 0 $ 1,945 Notes issued by consolidated VIEs: Fair value as of period end $ 610 $ 1,196 Aggregate contractual principal as of period end $ 632 $ 1,233 __________ (1) As of September 30, 2018 , for loans for which the fair value option has been elected, there were no loans in non-accrual status and none of the loans were more than 90 days past due and still accruing. (2) Effective January 1, 2018, LPs/LLCs are reported at fair value due to adoption of ASU 2016-01, which in prior period were reported at fair value option. See Note 2 for details.</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September 30, 2018(1) Fair Value Carrying Amount(2) Level 1 Level 2 Level 3 Total Total (in millions) Assets: Fixed maturities, held-to-maturity(3) $ 0 $ 1,413 $ 874 $ 2,287 $ 1,957 Assets supporting experience-rated contractholders liabilities 16 118 0 134 134 Commercial mortgage and other loans 0 121 58,427 58,548 58,935 Policy loans 0 0 11,928 11,928 11,928 Other invested assets 0 43 0 43 43 Short-term investments 780 22 0 802 802 Cash and cash equivalents 5,719 1,998 0 7,717 7,717 Accrued investment income 0 3,180 0 3,180 3,180 Other assets 138 2,609 499 3,246 3,246 Total assets $ 6,653 $ 9,504 $ 71,728 $ 87,885 $ 87,942 Liabilities: Policyholders’ account balances—investment contracts $ 0 $ 31,513 $ 66,540 $ 98,053 $ 99,314 Securities sold under agreements to repurchase 0 9,176 0 9,176 9,176 Cash collateral for loaned securities 0 4,656 0 4,656 4,656 Short-term debt 0 1,866 669 2,535 2,393 Long-term debt(5) 1,848 15,441 1,223 18,512 17,421 Notes issued by consolidated VIEs 0 0 320 320 320 Other liabilities 0 6,139 525 6,664 6,664 Separate account liabilities—investment contracts 0 73,624 26,433 100,057 100,057 Total liabilities $ 1,848 $ 142,415 $ 95,710 $ 239,973 $ 240,001 December 31, 2017(1) Fair Value Carrying Amount(2) Level 1 Level 2 Level 3 Total Total (in millions) Assets: Fixed maturities, held-to-maturity(3) $ 0 $ 1,484 $ 946 $ 2,430 $ 2,049 Assets supporting experience-rated contractholders liabilities(4) 58 51 0 109 109 Commercial mortgage and other loans 0 129 56,619 56,748 55,452 Policy loans 1 0 11,890 11,891 11,891 Short-term investments 989 22 0 1,011 1,011 Cash and cash equivalents 5,997 195 0 6,192 6,192 Accrued investment income 0 3,325 0 3,325 3,325 Other assets 45 2,385 685 3,115 3,115 Total assets $ 7,090 $ 7,591 $ 70,140 $ 84,821 $ 83,144 Liabilities: Policyholders’ account balances—investment contracts $ 0 $ 33,045 $ 67,141 $ 100,186 $ 99,948 Securities sold under agreements to repurchase 0 8,400 0 8,400 8,400 Cash collateral for loaned securities 0 4,354 0 4,354 4,354 Short-term debt 0 1,384 0 1,384 1,380 Long-term debt(5) 1,296 16,369 2,095 19,760 17,172 Notes issued by consolidated VIEs 0 0 322 322 322 Other liabilities 0 6,002 715 6,717 6,717 Separate account liabilities—investment contracts 0 71,336 30,490 101,826 101,826 Total liabilities $ 1,296 $ 140,890 $ 100,763 $ 242,949 $ 240,119 __________ (1) The information presented as of December 31, 2017 , excludes certain hedge funds, private equity funds and other funds that were accounted for using the cost method and for which the fair value was measured at NAV per share (or its equivalent) as a practical expedient. The fair value and the carrying value of these cost method investments were $1,795 million and $1,571 million , respectively. Due to the adoption of ASU 2016-01 effective January 1, 2018, these assets are carried at fair value at each reporting date with changes in fair value reported in “Other income.” Therefore, as of September 30, 2018 , these assets are excluded from this table but are reported in the fair value recurring measurement table. (2) Carrying values presented herein differ from those in the Company’s Unaudited Interim Consolidated Statements of Financial Position because certain items within the respective financial statement captions are not considered financial instruments or are out of scope under authoritative guidance relating to disclosures of the fair value of financial instruments. (3) As of September 30, 2018 , excludes notes with fair value and carrying amount of $4,753 million and $4,753 million , respectively. As of December 31, 2017 , excludes notes with fair value and carrying amount of $4,913 million and $4,627 million , respectively. These amounts have been offset with the associated payables under a netting agreement. (4) Prior period amounts have been reclassified to conform to current period presentation. See Note 2 for details. (5) As of September 30, 2018 , includes notes with fair value and carrying amount of $8,419 million and $8,419 million , respectively. As of December 31, 2017 , includes notes with fair value and carrying amount of $7,577 million and $7,287 million , respectively. These amounts have been offset with the associated receivables under a netting agreement.</t>
  </si>
  <si>
    <t>Closed Block (Tables)</t>
  </si>
  <si>
    <t>Schedule of Closed Block Liabilities and Assets</t>
  </si>
  <si>
    <t>Closed Block liabilities and assets designated to the Closed Block, as well as maximum future earnings to be recognized from these liabilities and assets, are as follows: September 30, December 31, (in millions) Closed Block liabilities Future policy benefits $ 48,349 $ 48,870 Policyholders’ dividends payable 874 829 Policyholders’ dividend obligation 3,505 5,446 Policyholders’ account balances 5,078 5,146 Other Closed Block liabilities 4,383 5,070 Total Closed Block liabilities 62,189 65,361 Closed Block assets Fixed maturities, available-for-sale, at fair value 39,005 41,043 Fixed maturities, trading, at fair value(1) 201 339 Equity securities, at fair value(1) 2,146 2,340 Commercial mortgage and other loans 8,915 9,017 Policy loans 4,438 4,543 Other invested assets(1) 3,345 3,159 Short-term investments 107 632 Total investments 58,157 61,073 Cash and cash equivalents 435 789 Accrued investment income 487 474 Other Closed Block assets 378 249 Total Closed Block assets 59,457 62,585 Excess of reported Closed Block liabilities over Closed Block assets 2,732 2,776 Portion of above representing accumulated other comprehensive income: Net unrealized investment gains (losses) 790 3,627 Allocated to policyholder dividend obligation (829 ) (3,656 ) Future earnings to be recognized from Closed Block assets and Closed Block liabilities $ 2,693 $ 2,747</t>
  </si>
  <si>
    <t>Schedule of Closed Block Dividend Obligation</t>
  </si>
  <si>
    <t>Information regarding the policyholder dividend obligation is as follows: Nine Months Ended (in millions) Balance, December 31, 2017 $ 5,446 Cumulative-effect adjustment from the adoption of ASU 2016-01(1) 157 Impact from earnings allocable to policyholder dividend obligation (84 ) Change in net unrealized investment gains (losses) allocated to policyholder dividend obligation (2,014 ) Balance, September 30, 2018 $ 3,505 __________ (1) See Note 2 for details.</t>
  </si>
  <si>
    <t>Schedule of Closed Block Revenues Benefits Expenses</t>
  </si>
  <si>
    <t>Closed Block revenues and benefits and expenses are as follows for the periods indicated: Three Months Ended Nine Months Ended 2018 2017 2018 2017 (in millions) Revenues Premiums $ 528 $ 577 $ 1,680 $ 1,852 Net investment income 562 671 1,752 1,997 Realized investment gains (losses), net (4 ) 107 104 461 Other income (loss) 166 25 273 85 Total Closed Block revenues 1,252 1,380 3,809 4,395 Benefits and Expenses Policyholders’ benefits 676 727 2,182 2,371 Interest credited to policyholders’ account balances 33 35 99 100 Dividends to policyholders 424 478 1,240 1,544 General and administrative expenses 91 95 275 289 Total Closed Block benefits and expenses 1,224 1,335 3,796 4,304 Closed Block revenues, net of Closed Block benefits and expenses, before income taxes 28 45 13 91 Income tax expense (benefit) 12 30 (33 ) 50 Closed Block revenues, net of Closed Block benefits and expenses and income taxes $ 16 $ 15 $ 46 $ 41</t>
  </si>
  <si>
    <t>Income Taxes (Tables)</t>
  </si>
  <si>
    <t>Cumulative Impact of the Tax Act of 2017</t>
  </si>
  <si>
    <t>The financial statement impact related to the adoption of Tax Act of 2017 for the twelve months ended December 31, 2017 and nine months ended September 30, 2018 was as follows: Twelve Months Ended December 31, 2017 Nine Months Ended September 30, 2018 Total (in millions) Deferred tax revaluation from tax law change $ (1,592 ) $ 16 $ (1,576 ) Adoption of modified territorial system (1,785 ) (24 ) (1,809 ) Deemed repatriation 497 (136 ) 361 Total provision for income tax expense (benefit) $ (2,880 ) $ (144 ) $ (3,024 )</t>
  </si>
  <si>
    <t>Short-Term and Long-Term Debt (Tables)</t>
  </si>
  <si>
    <t>Schedule of Short-term Debt</t>
  </si>
  <si>
    <t>The table below presents the Company’s short-term debt as of the dates indicated: September 30, 2018 December 31, 2017 ($ in millions) Commercial paper: Prudential Financial $ 25 $ 50 Prudential Funding, LLC 719 500 Subtotal commercial paper 744 550 Current portion of long-term debt(1) 1,649 830 Total short-term debt(2) $ 2,393 $ 1,380 Supplemental short-term debt information: Portion of commercial paper borrowings due overnight $ 207 $ 277 Daily average commercial paper outstanding $ 1,396 $ 1,110 Weighted average maturity of outstanding commercial paper, in days 11 22 Weighted average interest rate on outstanding short-term debt(3) 1.76 % 0.99 % __________ (1) Includes $49 million and $0 million that has recourse only to real estate investment property at September 30, 2018 and December 31, 2017, respectively. (2) Includes Prudential Financial debt of $1,124 million and $880 million at September 30, 2018 and December 31, 2017 , respectively. (3) Excludes the current portion of long-term debt.</t>
  </si>
  <si>
    <t>Schedule of Long-term Debt</t>
  </si>
  <si>
    <t>The table below presents the Company’s long-term debt as of the dates indicated: September 30, 2018 December 31, 2017 (in millions) Fixed-rate notes: Surplus notes $ 341 $ 840 Surplus notes subject to set-off arrangements(1) 6,319 5,187 Senior notes 8,777 8,882 Mortgage debt(2) 239 226 Floating-rate notes: Surplus notes subject to set-off arrangements(1) 2,100 2,100 Senior notes 29 29 Mortgage debt(3) 471 573 Junior subordinated notes(4) 7,564 6,622 Subtotal 25,840 24,459 Less: assets under set-off arrangements(1) 8,419 7,287 Total long-term debt(5) $ 17,421 $ 17,172 __________ (1) The surplus notes have corresponding assets where rights to set-off exist, thereby reducing the amount of surplus notes included in long-term debt. (2) Includes $103 million and $107 million of debt denominated in foreign currency at September 30, 2018 and December 31, 2017 , respectively. (3) Includes $211 million and $245 million of debt denominated in foreign currency at September 30, 2018 and December 31, 2017 , respectively. (4) Includes Prudential Financial debt of $7,509 million and subsidiary debt of $55 million denominated in foreign currency at September 30, 2018. (5) Includes Prudential Financial debt of $16,142 million and $15,304 million at September 30, 2018 and December 31, 2017 , respective</t>
  </si>
  <si>
    <t>Employee Benefit Plans (Tables)</t>
  </si>
  <si>
    <t>Schedule of Net Benefit Costs</t>
  </si>
  <si>
    <t xml:space="preserve">Net periodic (benefit) cost included in “General and administrative expenses” includes the following components: Three Months Ended September 30, Pension Benefits Other Postretirement Benefits 2018 2017 2018 2017 (in millions) Components of net periodic (benefit) cost: Service cost $ 78 $ 71 $ 6 $ 5 Interest cost 112 119 17 20 Expected return on plan assets (204 ) (195 ) (27 ) (25 ) Amortization of prior service cost (1 ) (1 ) 0 0 Amortization of actuarial (gain) loss, net 53 48 4 9 Settlements 5 7 0 0 Special termination benefits 0 0 0 0 Net periodic (benefit) cost $ 43 $ 49 $ 0 $ 9 Nine Months Ended September 30, Pension Benefits Other Postretirement Benefits 2018 2017 2018 2017 (in millions) Components of net periodic (benefit) cost: Service cost $ 236 $ 213 $ 18 $ 15 Interest cost 336 357 52 61 Expected return on plan assets (613 ) (585 ) (81 ) (76 ) Amortization of prior service cost (3 ) (3 ) 0 0 Amortization of actuarial (gain) loss, net 160 144 13 27 Settlements 5 7 0 0 Special termination benefits 1 3 0 0 Net periodic (benefit) cost $ 122 $ 136 $ 2 $ 27 </t>
  </si>
  <si>
    <t>Equity (Tables)</t>
  </si>
  <si>
    <t>Common Stock Disclosure</t>
  </si>
  <si>
    <t>The changes in the number of shares of Common Stock issued, held in treasury and outstanding, are as follows for the periods indicated: Common Stock Issued Held In Treasury Outstanding (in millions) Balance, December 31, 2017 660.1 237.5 422.6 Common Stock issued 0.0 0.0 0.0 Common Stock acquired 0.0 10.8 (10.8 ) Stock-based compensation programs(1) 0.0 (2.6 ) 2.6 Balance, September 30, 2018 660.1 245.7 414.4 __________ (1) Represents net shares issued from treasury pursuant to the Company’s stock-based compensation programs.</t>
  </si>
  <si>
    <t>Dividends Declared</t>
  </si>
  <si>
    <t>Dividends declared per share of Common Stock are as follows for the periods indicated: Three Months Ended Nine Months Ended 2018 2017 2018 2017 Dividends declared per share of Common Stock $ 0.90 $ 0.75 $ 2.70 $ 2.25</t>
  </si>
  <si>
    <t>Components of Accumulated Other Comprehensive Income (Loss)</t>
  </si>
  <si>
    <t>The balance of and changes in each component of “Accumulated other comprehensive income (loss) attributable to Prudential Financial, Inc.” for the nine months ended September 30, 2018 and 2017 ,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7 $ (269 ) $ 19,968 $ (2,625 ) $ 17,074 Change in OCI before reclassifications (314 ) (10,452 ) 30 (10,736 ) Amounts reclassified from AOCI 1 (690 ) 170 (519 ) Income tax benefit (expense) 15 2,555 (45 ) 2,525 Cumulative effect of adoption of ASU 2016-01 0 (847 ) 0 (847 ) Cumulative effect of adoption of ASU 2018-02 (231 ) 2,282 (398 ) 1,653 Balance, September 30, 2018 $ (798 ) $ 12,816 $ (2,868 ) $ 9,150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6 $ (973 ) $ 18,171 $ (2,577 ) $ 14,621 Change in OCI before reclassifications 735 3,164 (7 ) 3,892 Amounts reclassified from AOCI 3 (1,329 ) 168 (1,158 ) Income tax benefit (expense) (95 ) (606 ) (56 ) (757 ) Balance, September 30, 2017 $ (330 ) $ 19,400 $ (2,472 ) $ 16,598 __________ (1) Includes cash flow hedges of $139 million and $(39) million as of September 30, 2018 and December 31, 2017 , respectively, and $333 million and $1,316 million as of September 30, 2017 and December 31, 2016 , respectively.</t>
  </si>
  <si>
    <t>Reclassification Out Of Accumulated Other Comprehensive Income (Loss)</t>
  </si>
  <si>
    <t>Reclassifications out of Accumulated Other Comprehensive Income (Loss) Three Months Ended Nine Months Ended Affected line item in Consolidated Statements of Operations 2018 2017 2018 2017 (in millions) Amounts reclassified from AOCI(1)(2): Foreign currency translation adjustment: Foreign currency translation adjustments $ (1 ) $ (1 ) $ (1 ) $ (4 ) Realized investment gains (losses), net Foreign currency translation adjustments 0 0 0 1 Other income Total foreign currency translation adjustment (1 ) (1 ) (1 ) (3 ) Net unrealized investment gains (losses): Cash flow hedges—Interest rate 0 0 2 (2 ) (3) Cash flow hedges—Currency 2 0 2 0 (3) Cash flow hedges—Currency/Interest rate 122 (35 ) 367 (36 ) (3) Net unrealized investment gains (losses) on available-for-sale securities 76 544 319 1,367 Total net unrealized investment gains (losses) 200 509 690 1,329 (4) Amortization of defined benefit pension items: Prior service cost 1 1 3 3 (5) Actuarial gain (loss) (57 ) (57 ) (173 ) (171 ) (5) Total amortization of defined benefit pension items (56 ) (56 ) (170 ) (168 ) Total reclassifications for the period $ 143 $ 452 $ 519 $ 1,158 __________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and other costs, future policy benefits and policyholders’ dividends. (5) See Note 10 for information on employee benefit plans.</t>
  </si>
  <si>
    <t>OTTI Net Unrealized Investment Gain (Loss) AOCI Rollforward</t>
  </si>
  <si>
    <t>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DAC, DSI, VOBA and Reinsurance Recoverables Future Policy Benefits, Policyholders’ Account Balances and Reinsurance Payables Policyholders’ Dividends Deferred Accumulated Other Comprehensive Income (Loss) Related to Net Unrealized Investment Gains (Losses) (in millions) Balance, December 31, 2017 $ 286 $ (2 ) $ 3 $ (46 ) $ (94 ) $ 147 Net investment gains (losses) on investments arising during the period (12 ) 5 (7 ) Reclassification adjustment for (gains) losses included in net income (68 ) 28 (40 ) Reclassification adjustment for OTTI losses excluded from net income(1) (2 ) 1 (1 ) Impact of net unrealized investment (gains) losses on DAC, DSI, VOBA and reinsurance recoverables 3 (1 ) 2 Impact of net unrealized investment (gains) losses on future policy benefits and policyholders’ account balances and reinsurance payables 0 0 0 Impact of net unrealized investment (gains) losses on policyholders’ dividends 27 (10 ) 17 Balance, September 30, 2018 $ 204 $ 1 $ 3 $ (19 ) $ (71 ) $ 118 __________ (1) Represents “transfers in” related to the portion of OTTI losses recognized during the period that were not recognized in earnings for securities with no prior OTTI loss.</t>
  </si>
  <si>
    <t>All Other Net Unrealized Investment Gain (Loss) AOCI Rollforward</t>
  </si>
  <si>
    <t>All Other Net Unrealized Investment Gains (Losses) in AOCI Net Unrealized Gains (Losses) on Investments(1) DAC, DSI, VOBA and Reinsurance Recoverables Future Policy Benefits, Policyholders’ Account Balances and Reinsurance Payables Policyholders’ Dividends Deferred Income Tax (Liability) Benefit Accumulated Other Comprehensive Income (Loss) Related to Net Unrealized Investment Gains (Losses) (in millions) Balance, December 31, 2017 $ 36,112 $ (1,580 ) $ (1,243 ) $ (3,631 ) $ (9,837 ) $ 19,821 Net investment gains (losses) on investments arising during the period (13,709 ) 3,782 (9,927 ) Reclassification adjustment for (gains) losses included in net income (622 ) 255 (367 ) Reclassification adjustment for OTTI losses excluded from net income(2) 2 (1 ) 1 Impact of net unrealized investment (gains) losses on DAC, DSI, VOBA and reinsurance recoverables 937 (270 ) 667 Impact of net unrealized investment (gains) losses on future policy benefits and policyholders’ account balances and reinsurance payables 313 (177 ) 136 Impact of net unrealized investment (gains) losses on policyholders’ dividends 1,989 (887 ) 1,102 Cumulative effect of adoption of ASU 2016-01 (2,042 ) 813 212 (1,017 ) Cumulative effect of adoption of ASU 2018-02 2,282 2,282 Balance, September 30, 2018 $ 19,741 $ (643 ) $ (930 ) $ (829 ) $ (4,641 ) $ 12,698 __________ (1) Includes cash flow hedges. See Note 5 for information on cash flow hedges. (2) Represents “transfers out” related to the portion of OTTI losses recognized during the period that were not recognized in earnings for securities with no prior OTTI loss.</t>
  </si>
  <si>
    <t>Earnings Per Share (Tables)</t>
  </si>
  <si>
    <t>Reconciliation of Earnings Per Share</t>
  </si>
  <si>
    <t>A reconciliation of the numerators and denominators of the basic and diluted per share computations of Common Stock based on the consolidated earnings of Prudential Financial for the periods indicated, is as follows: Three Months Ended September 30, 2018 2017 Income Weighted Per Share Income Weighted Per Share (in millions, except per share amounts) Basic earnings per share Net income (loss) $ 1,675 $ 2,241 Less: Income (loss) attributable to noncontrolling interests 3 3 Less: Dividends and undistributed earnings allocated to participating unvested share-based payment awards 19 27 Net income (loss) attributable to Prudential Financial available to holders of Common Stock $ 1,653 416.2 $ 3.97 $ 2,211 426.2 $ 5.19 Effect of dilutive securities and compensation programs Add: Dividends and undistributed earnings allocated to participating unvested share-based payment awards—Basic $ 19 $ 27 Less: Dividends and undistributed earnings allocated to participating unvested share-based payment awards—Diluted 19 27 Stock options 1.4 1.9 Deferred and long-term compensation programs 1.2 1.1 Exchangeable Surplus Notes 5 5.9 4 5.8 Diluted earnings per share Net income (loss) attributable to Prudential Financial available to holders of Common Stock $ 1,658 424.7 $ 3.90 $ 2,215 435.0 $ 5.09 Nine Months Ended September 30, 2018 2017 Income Weighted Average Shares Per Share Amount Income Weighted Average Shares Per Share Amount (in millions, except per share amounts) Basic earnings per share Net income (loss) $ 3,239 $ 4,109 Less: Income (loss) attributable to noncontrolling interests 7 11 Less: Dividends and undistributed earnings allocated to participating unvested share-based payment awards 37 50 Net income (loss) attributable to Prudential Financial available to holders of Common Stock $ 3,195 419.2 $ 7.62 $ 4,048 428.1 $ 9.46 Effect of dilutive securities and compensation programs Add: Dividends and undistributed earnings allocated to participating unvested share-based payment awards—Basic $ 37 $ 50 Less: Dividends and undistributed earnings allocated to participating unvested share-based payment awards—Diluted 37 50 Stock options 1.6 2.2 Deferred and long-term compensation programs 1.1 1.0 Exchangeable Surplus Notes 16 5.9 13 5.8 Diluted earnings per share Net income (loss) attributable to Prudential Financial available to holders of Common Stock $ 3,211 427.8 $ 7.51 $ 4,061 437.1 $ 9.29</t>
  </si>
  <si>
    <t>Earnings Per Share Computation</t>
  </si>
  <si>
    <t xml:space="preserve">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September 30, 2018 2017 Shares Exercise Price Shares Exercise Price (in millions, except per share amounts, based on weighted average) Antidilutive stock options based on application of the treasury stock method 0.8 $ 108.60 0.4 $ 110.20 Antidilutive stock options due to net loss available to holders of Common Stock 0.0 0.0 Antidilutive shares based on application of the treasury stock method 0.0 0.0 Antidilutive shares due to net loss available to holders of Common Stock 0.0 0.0 Total antidilutive stock options and shares 0.8 0.4 Nine Months Ended September 30, 2018 2017 Shares Exercise Price Per Share Shares Exercise Price Per Share (in millions, except per share amounts, based on weighted average) Antidilutive stock options based on application of the treasury stock method 0.6 $ 108.46 0.3 $ 110.27 Antidilutive stock options due to net loss available to holders of Common Stock 0.0 0.0 Antidilutive shares based on application of the treasury stock method 0.0 0.2 Antidilutive shares due to net loss available to holders of Common Stock 0.0 0.0 Total antidilutive stock options and shares 0.6 0.5 </t>
  </si>
  <si>
    <t>Segment Information (Tables)</t>
  </si>
  <si>
    <t>Reconciliation of Operating Profit (Loss) from Segments to Consolidated</t>
  </si>
  <si>
    <t>The table below reconciles “adjusted operating income before income taxes” to “income before income taxes and equity in earnings of operating joint ventures”: Three Months Ended Nine Months Ended 2018 2017 2018 2017 (in millions) Adjusted operating income before income taxes by segment: PGIM $ 230 $ 259 $ 716 $ 673 Total PGIM division(1) 230 259 716 673 Retirement 239 248 833 953 Group Insurance 59 61 196 231 Total U.S. Workplace Solutions division(1) 298 309 1,029 1,184 Individual Annuities 454 577 1,480 1,657 Individual Life 170 150 249 (289 ) Total U.S. Individual Solutions division(1) 624 727 1,729 1,368 International Insurance 890 799 2,530 2,421 Total International Insurance division 890 799 2,530 2,421 Corporate and Other operations (374 ) (310 ) (954 ) (974 ) Total Corporate and Other (374 ) (310 ) (954 ) (974 ) Total segment adjusted operating income before income taxes 1,668 1,784 5,050 4,672 Reconciling items: Realized investment gains (losses), net, and related adjustments 271 1,395 751 (48 ) Charges related to realized investment gains (losses), net (94 ) (231 ) (233 ) 571 Investment gains (losses) on assets supporting experience-rated contractholder liabilities, net 10 85 (586 ) 330 Change in experience-rated contractholder liabilities due to asset value changes (21 ) (31 ) 482 (188 ) Divested businesses: Closed Block division 18 33 (22 ) 49 Other divested businesses 12 10 (1,586 ) 51 Equity in earnings of operating joint ventures and earnings attributable to noncontrolling interests (26 ) (24 ) (75 ) (66 ) Consolidated income (loss) before income taxes and equity in earnings of operating joint ventures $ 1,838 $ 3,021 $ 3,781 $ 5,371 __________ (1) Prior period divisional subtotals are presented on a basis consistent with the Company’s new organizational structure effective in the fourth quarter of 2017. Individual segment results and consolidated totals remain unchanged. See Note 22 to the Consolidated Financial Statements included in the Company’s Annual Report on Form 10-K for the year ended December 31, 2017.</t>
  </si>
  <si>
    <t>Reconciliation of Certain Financial Information from Segments to Consolidated</t>
  </si>
  <si>
    <t>The table below presents revenues and total assets for the Company’s reportable segments for the periods or as of the dates indicated: Revenues Total Assets Three Months Ended Nine Months Ended September 30, December 31, 2018 2017 2018 2017 (in millions) PGIM $ 817 $ 827 $ 2,459 $ 2,370 $ 48,175 $ 49,944 Total PGIM division(1) 817 827 2,459 2,370 48,175 49,944 Retirement 4,203 3,259 9,280 8,803 178,778 183,629 Group Insurance 1,430 1,363 4,270 4,108 41,634 41,575 Total U.S. Workplace Solutions division(1) 5,633 4,622 13,550 12,911 220,412 225,204 Individual Annuities 1,224 1,304 3,742 3,825 177,497 183,666 Individual Life 1,454 1,411 4,330 3,510 86,313 83,985 Total U.S. Individual Solutions division(1) 2,678 2,715 8,072 7,335 263,810 267,651 International Insurance 5,490 5,376 16,818 16,268 214,197 211,647 Total International Insurance division 5,490 5,376 16,818 16,268 214,197 211,647 Corporate and Other operations (186 ) (179 ) (549 ) (488 ) 16,199 14,556 Total Corporate and Other (186 ) (179 ) (549 ) (488 ) 16,199 14,556 Total 14,432 13,361 40,350 38,396 762,793 769,002 Reconciling items: Realized investment gains (losses), net, and related adjustments 271 1,395 751 (48 ) Charges related to realized investment gains (losses), net (60 ) (63 ) (223 ) (154 ) Investment gains (losses) on assets supporting experience-rated contractholder liabilities, net 10 85 (586 ) 330 Divested businesses: Closed Block division 1,249 1,376 3,800 4,382 59,955 63,134 Other divested businesses 276 185 551 594 Equity in earnings of operating joint ventures and earnings attributable to noncontrolling interests (30 ) (26 ) (83 ) (76 ) Total per Unaudited Interim Consolidated Financial Statements $ 16,148 $ 16,313 $ 44,560 $ 43,424 $ 822,748 $ 832,136 __________ (1) Prior period divisional subtotals are presented on a basis consistent with the Company’s new organizational structure effective in the fourth quarter of 2017. Individual segment results and consolidated totals remain unchanged. See Note 22 to the Consolidated Financial Statements included in the Company’s Annual Report on Form 10-K for the year ended December 31, 2017.</t>
  </si>
  <si>
    <t>Schedule of Intersegment Revenues</t>
  </si>
  <si>
    <t>The PGIM segment revenues include intersegment revenues, primarily consisting of asset-based management and administration fees, as follows: Three Months Ended Nine Months Ended 2018 2017 2018 2017 (in millions) PGIM segment intersegment revenues $ 183 $ 181 $ 552 $ 534</t>
  </si>
  <si>
    <t>Commitments and Contingent Liabilities (Tables)</t>
  </si>
  <si>
    <t>Commitments and Contingent Liabilities [Line Items]</t>
  </si>
  <si>
    <t>Mortgage Loans</t>
  </si>
  <si>
    <t>Commitments | Commercial Mortgage Loans</t>
  </si>
  <si>
    <t>Commercial Mortgage Loan Commitments September 30, December 31, (in millions) Total outstanding mortgage loan commitments $ 2,141 $ 2,772 Portion of commitment where prearrangement to sell to investor exists $ 1,003 $ 435</t>
  </si>
  <si>
    <t>Commitments | Investments</t>
  </si>
  <si>
    <t>Commitments to Purchase Investments (excluding Commercial Mortgage Loans)</t>
  </si>
  <si>
    <t>Commitments to Purchase Investments (excluding Commercial Mortgage Loans) September 30, December 31, (in millions) Expected to be funded from the general account and other operations outside the separate accounts $ 6,656 $ 6,319 Expected to be funded from separate accounts $ 91 $ 141</t>
  </si>
  <si>
    <t>Indemnifications</t>
  </si>
  <si>
    <t>Indemnification of Securities Lending Transactions</t>
  </si>
  <si>
    <t>Indemnification of Securities Lending Transactions September 30, December 31, (in millions) Indemnification provided to certain securities lending clients $ 5,085 $ 4,619 Fair value of related collateral associated with above indemnifications $ 5,203 $ 4,722 Accrued liability associated with guarantee $ 0 $ 0</t>
  </si>
  <si>
    <t>Indemnifications | Serviced Mortgage Loans</t>
  </si>
  <si>
    <t>Indemnification of Serviced Mortgage Loans September 30, December 31, (in millions) Maximum exposure under indemnification agreements for mortgage loans serviced by the Company $ 1,760 $ 1,609 First-loss exposure portion of above $ 525 $ 483 Accrued liability associated with guarantees $ 16 $ 14</t>
  </si>
  <si>
    <t>Guarantees of Asset Values</t>
  </si>
  <si>
    <t>Guarantees</t>
  </si>
  <si>
    <t>Guarantees of Asset Values September 30, December 31, (in millions) Guaranteed value of third-parties’ assets $ 78,512 $ 77,290 Fair value of collateral supporting these assets $ 77,308 $ 77,651 Asset (liability) associated with guarantee, carried at fair value $ 2 $ (1 )</t>
  </si>
  <si>
    <t>Other Guarantees</t>
  </si>
  <si>
    <t>Other Guarantees September 30, December 31, (in millions) Other guarantees where amount can be determined $ 78 $ 31 Accrued liability for other guarantees and indemnifications $ 0 $ 0</t>
  </si>
  <si>
    <t>Business and Basis of Presentation (Narrative) (Details) $ in Millions</t>
  </si>
  <si>
    <t>12 Months Ended</t>
  </si>
  <si>
    <t>Sep. 30, 2018divisionsegment</t>
  </si>
  <si>
    <t>Dec. 31, 2017USD ($)</t>
  </si>
  <si>
    <t>Dec. 31, 2016USD ($)</t>
  </si>
  <si>
    <t>Dec. 31, 2015USD ($)</t>
  </si>
  <si>
    <t>Prior Period Adjustments Restatement [Line Items]</t>
  </si>
  <si>
    <t>Number of divisions | division</t>
  </si>
  <si>
    <t>Number of reportable segments | segment</t>
  </si>
  <si>
    <t>Retained Earnings | Change in Accounting Principle, Adjustment To Reporting Calendar</t>
  </si>
  <si>
    <t>Increase in retained earnings | $</t>
  </si>
  <si>
    <t>Significant Accounting Policies and Pronouncements (Changes to the presentation within the Consolidated Statements of Financial Position) (Details) - USD ($) $ in Millions</t>
  </si>
  <si>
    <t>Jan. 01, 2018</t>
  </si>
  <si>
    <t>New Accounting Pronouncements or Change in Accounting Principle [Line Items]</t>
  </si>
  <si>
    <t>Fixed maturities, trading, at fair value</t>
  </si>
  <si>
    <t>Trading account assets supporting insurance liabilities, at fair value</t>
  </si>
  <si>
    <t>Other trading account assets, at fair value</t>
  </si>
  <si>
    <t>Equity securities, available-for-sale, at fair value</t>
  </si>
  <si>
    <t>Equity securities, at fair value</t>
  </si>
  <si>
    <t>Other long-term investments</t>
  </si>
  <si>
    <t>As Previously Reported</t>
  </si>
  <si>
    <t>Reclassifications (1) | ASU 2016-01</t>
  </si>
  <si>
    <t>Reclassifications (2) | ASU 2016-01</t>
  </si>
  <si>
    <t>Reclassifications (3) | ASU 2016-01</t>
  </si>
  <si>
    <t>Reclassifications (4) | ASU 2016-01</t>
  </si>
  <si>
    <t>Significant Accounting Policies and Pronouncements (Cumulative-effect Adjustment Upon Adoption) (Details) - USD ($) $ in Millions</t>
  </si>
  <si>
    <t>Dec. 31, 2016</t>
  </si>
  <si>
    <t>Total Assets</t>
  </si>
  <si>
    <t>Total liabilities and equity</t>
  </si>
  <si>
    <t>ASU 2016-01 | Restatement Adjustment</t>
  </si>
  <si>
    <t>Significant Accounting Policies and Pronouncements (Narrative) (Details) - USD ($) $ in Millions</t>
  </si>
  <si>
    <t>Maximum amount of liabilities estimated upon adoption</t>
  </si>
  <si>
    <t>Maximum amount of assets estimated upon adoption</t>
  </si>
  <si>
    <t>ASU 2014-09 | Asset-based management fees</t>
  </si>
  <si>
    <t>ASU 2014-09 | Performance-based incentive fees</t>
  </si>
  <si>
    <t>ASU 2014-09 | Other fees</t>
  </si>
  <si>
    <t>ASU 2018-02</t>
  </si>
  <si>
    <t>ASU 2016-02</t>
  </si>
  <si>
    <t>Investments (Fixed Maturities Securities Excluding Investments Classified as Trading) (Details) - USD ($) $ in Millions</t>
  </si>
  <si>
    <t>Summary Of Investments Other Than Investments In Related Parties Reportable Data [Line Items]</t>
  </si>
  <si>
    <t>Amortized Cost</t>
  </si>
  <si>
    <t>Fair Value</t>
  </si>
  <si>
    <t>Fixed maturities</t>
  </si>
  <si>
    <t>Gross Unrealized Gains</t>
  </si>
  <si>
    <t>Gross Unrealized Losses</t>
  </si>
  <si>
    <t>Fixed maturities | U.S. Treasury securities and obligations of U.S. government authorities and agencies</t>
  </si>
  <si>
    <t>Fixed maturities | Obligations of U.S. states and their political subdivisions</t>
  </si>
  <si>
    <t>Fixed maturities | Foreign government bonds</t>
  </si>
  <si>
    <t>Fixed maturities | U.S. corporate public securities</t>
  </si>
  <si>
    <t>Fixed maturities | U.S. corporate private securities</t>
  </si>
  <si>
    <t>Fixed maturities | Foreign corporate public securities</t>
  </si>
  <si>
    <t>Fixed maturities | Foreign corporate private securities</t>
  </si>
  <si>
    <t>Fixed maturities | Asset-backed securities</t>
  </si>
  <si>
    <t>Fixed maturities | Commercial mortgage-backed securities</t>
  </si>
  <si>
    <t>Fixed maturities | Residential mortgage-backed securities</t>
  </si>
  <si>
    <t>Available-for-sale | OTTI | Fixed maturities</t>
  </si>
  <si>
    <t>OTTI in AOCI</t>
  </si>
  <si>
    <t>Available-for-sale | OTTI | Fixed maturities | U.S. Treasury securities and obligations of U.S. government authorities and agencies</t>
  </si>
  <si>
    <t>Available-for-sale | OTTI | Fixed maturities | Obligations of U.S. states and their political subdivisions</t>
  </si>
  <si>
    <t>Available-for-sale | OTTI | Fixed maturities | Foreign government bonds</t>
  </si>
  <si>
    <t>Available-for-sale | OTTI | Fixed maturities | U.S. corporate public securities</t>
  </si>
  <si>
    <t>Available-for-sale | OTTI | Fixed maturities | U.S. corporate private securities</t>
  </si>
  <si>
    <t>Available-for-sale | OTTI | Fixed maturities | Foreign corporate public securities</t>
  </si>
  <si>
    <t>Available-for-sale | OTTI | Fixed maturities | Foreign corporate private securities</t>
  </si>
  <si>
    <t>Available-for-sale | OTTI | Fixed maturities | Asset-backed securities</t>
  </si>
  <si>
    <t>Available-for-sale | OTTI | Fixed maturities | Commercial mortgage-backed securities</t>
  </si>
  <si>
    <t>Available-for-sale | OTTI | Fixed maturities | Residential mortgage-backed securities</t>
  </si>
  <si>
    <t>Available-for-sale | Net Unrealized Investment Gains (Losses) | Fixed maturities</t>
  </si>
  <si>
    <t>Held-to-maturity | Net Unrealized Investment Gains (Losses) | Fixed maturities</t>
  </si>
  <si>
    <t>Prudential Netting Agreement | U.S. corporate private securities</t>
  </si>
  <si>
    <t>Prudential Netting Agreement | Fixed maturities</t>
  </si>
  <si>
    <t>Prudential Netting Agreement | Fixed maturities | U.S. corporate private securities</t>
  </si>
  <si>
    <t>Investments (Fair Value and Losses by Investment Category and Length of Time in a Loss Position) (Details) - Fixed maturities - USD ($) $ in Millions</t>
  </si>
  <si>
    <t>Debt Securities, Available-for-sale [Line Items]</t>
  </si>
  <si>
    <t>Less than twelve months, Fair Value</t>
  </si>
  <si>
    <t>Less than twelve months, Gross Unrealized Losses</t>
  </si>
  <si>
    <t>Twelve months or more, Fair Value</t>
  </si>
  <si>
    <t>Twelve months or more, Gross Unrealized Losses</t>
  </si>
  <si>
    <t>Total, Fair Value</t>
  </si>
  <si>
    <t>Total, Gross Unrealized Losses</t>
  </si>
  <si>
    <t>Fair Value not reflected in AOCI, held-to-maturity securities</t>
  </si>
  <si>
    <t>Gross Unrealized Losses not reflected in AOCI, held-to-maturity securities</t>
  </si>
  <si>
    <t>U.S. Treasury securities and obligations of U.S. government authorities and agencies</t>
  </si>
  <si>
    <t>Obligations of U.S. states and their political subdivisions</t>
  </si>
  <si>
    <t>Foreign government bonds</t>
  </si>
  <si>
    <t>U.S. corporate public securities</t>
  </si>
  <si>
    <t>U.S. corporate private securities</t>
  </si>
  <si>
    <t>Foreign corporate public securities</t>
  </si>
  <si>
    <t>Foreign corporate private securities</t>
  </si>
  <si>
    <t>Asset-backed securities</t>
  </si>
  <si>
    <t>Commercial mortgage-backed securities</t>
  </si>
  <si>
    <t>Residential mortgage-backed securities</t>
  </si>
  <si>
    <t>Investments (Narrative) (Details) - USD ($) $ in Millions</t>
  </si>
  <si>
    <t>Investment [Line Items]</t>
  </si>
  <si>
    <t>Gross unrealized losses of twelve months or more concentrated in various sectors</t>
  </si>
  <si>
    <t>Fixed maturities | NAIC high or highest quality rating</t>
  </si>
  <si>
    <t>Fixed maturities | NAIC other than high or highest quality rating</t>
  </si>
  <si>
    <t>Corporate securities</t>
  </si>
  <si>
    <t>Other income | Equity securities</t>
  </si>
  <si>
    <t>Unrealized gains (losses) for assets still held:</t>
  </si>
  <si>
    <t>Other income | Assets supporting experience-rated contractholder liabilities</t>
  </si>
  <si>
    <t>California</t>
  </si>
  <si>
    <t>Commercial mortgage loan, concentration percentage</t>
  </si>
  <si>
    <t>27.00%</t>
  </si>
  <si>
    <t>Texas</t>
  </si>
  <si>
    <t>10.00%</t>
  </si>
  <si>
    <t>New York</t>
  </si>
  <si>
    <t>8.00%</t>
  </si>
  <si>
    <t>Europe</t>
  </si>
  <si>
    <t>6.00%</t>
  </si>
  <si>
    <t>Australia</t>
  </si>
  <si>
    <t>1.00%</t>
  </si>
  <si>
    <t>Asia</t>
  </si>
  <si>
    <t>Investments (Amortized Cost and Fair Value of Fixed Maturities by Contractual Maturities) (Details) - USD ($) $ in Millions</t>
  </si>
  <si>
    <t>Available for Sale Securities Amortized Cost</t>
  </si>
  <si>
    <t>Due in one year or less</t>
  </si>
  <si>
    <t>Due after one year through five years</t>
  </si>
  <si>
    <t>Due after five years through ten years</t>
  </si>
  <si>
    <t>Due after ten years</t>
  </si>
  <si>
    <t>Available for Sale Securities Fair Value</t>
  </si>
  <si>
    <t>Held to Maturity Securities Amortized Cost</t>
  </si>
  <si>
    <t>Held to Maturity Securities Fair Value</t>
  </si>
  <si>
    <t>Debt Maturities, without single maturity date</t>
  </si>
  <si>
    <t>Debt Maturities, without Single Maturity Date</t>
  </si>
  <si>
    <t>Fixed maturities | Prudential Netting Agreement</t>
  </si>
  <si>
    <t>Fixed maturities | Prudential Netting Agreement | U.S. corporate private securities</t>
  </si>
  <si>
    <t>Investments (Fixed Maturity Proceeds) (Details) - USD ($) $ in Millions</t>
  </si>
  <si>
    <t>Proceeds from maturities/prepayments - AFS</t>
  </si>
  <si>
    <t>Proceeds from maturities/prepayments - HTM</t>
  </si>
  <si>
    <t>Fixed maturities | Available-for-sale</t>
  </si>
  <si>
    <t>Proceeds from sales</t>
  </si>
  <si>
    <t>Gross investment gains from sales and maturities</t>
  </si>
  <si>
    <t>Gross investment losses from sales and maturities</t>
  </si>
  <si>
    <t>OTTI recognized in earnings</t>
  </si>
  <si>
    <t>Fixed maturities | Held-to-maturity</t>
  </si>
  <si>
    <t>Noncash or Part Noncash Divestiture, Amount of Consideration Received</t>
  </si>
  <si>
    <t>Investments (Credit Losses Recognized In Earnings on Fixed Maturity Securities Held by the Company) (Details) - USD ($) $ in Millions</t>
  </si>
  <si>
    <t>Other than Temporary Impairment, Credit Losses Recognized in Earnings [Roll Forward]</t>
  </si>
  <si>
    <t>Balance, beginning of period</t>
  </si>
  <si>
    <t>New credit loss impairments</t>
  </si>
  <si>
    <t>Additional credit loss impairments on securities previously impaired</t>
  </si>
  <si>
    <t>Increases due to the passage of time on previously recorded credit losses</t>
  </si>
  <si>
    <t>Reductions for securities which matured, paid down, prepaid or were sold during the period</t>
  </si>
  <si>
    <t>Reductions for securities impaired to fair value during the period</t>
  </si>
  <si>
    <t>Accretion of credit loss impairments previously recognized due to an increase in cash flows expected to be collected</t>
  </si>
  <si>
    <t>Balance, ending of period</t>
  </si>
  <si>
    <t>Investments (Assets Supporting Experience-Rated Contractholder Liabilities) (Details) - USD ($) $ in Millions</t>
  </si>
  <si>
    <t>Assets Supporting Experience-Rated Contractholder Liabilities [Line Items]</t>
  </si>
  <si>
    <t>Assets supporting experience-rated contractholder liabilities, at amortized cost or cost</t>
  </si>
  <si>
    <t>Short-term investments and cash equivalents</t>
  </si>
  <si>
    <t>Corporate securities | Fixed maturities</t>
  </si>
  <si>
    <t>Commercial mortgage-backed securities | Fixed maturities</t>
  </si>
  <si>
    <t>Residential mortgage-backed securities | Fixed maturities</t>
  </si>
  <si>
    <t>Asset-backed securities | Fixed maturities</t>
  </si>
  <si>
    <t>Foreign government bonds | Fixed maturities</t>
  </si>
  <si>
    <t>U.S. government authorities and agencies and obligations of U.S. states | Fixed maturities</t>
  </si>
  <si>
    <t>Investments (Concentrations of Credit Risk) (Details) - USD ($) $ in Millions</t>
  </si>
  <si>
    <t>Investments in Japanese government and government agency securities:</t>
  </si>
  <si>
    <t>Fair Value, Concentration of Risk, Financial Statement Captions [Line Items]</t>
  </si>
  <si>
    <t>Concentrations of credit risk at amortized cost</t>
  </si>
  <si>
    <t>Concentrations of credit risk at fair value</t>
  </si>
  <si>
    <t>Investments in South Korean government and government agency securities:</t>
  </si>
  <si>
    <t>Assets supporting experience-rated contractholder liabilities | Investments in Japanese government and government agency securities:</t>
  </si>
  <si>
    <t>Assets supporting experience-rated contractholder liabilities | Investments in South Korean government and government agency securities:</t>
  </si>
  <si>
    <t>Available-for-sale | Fixed maturities | Investments in Japanese government and government agency securities:</t>
  </si>
  <si>
    <t>Available-for-sale | Fixed maturities | Investments in South Korean government and government agency securities:</t>
  </si>
  <si>
    <t>Held-to-maturity | Fixed maturities | Investments in Japanese government and government agency securities:</t>
  </si>
  <si>
    <t>Held-to-maturity | Fixed maturities | Investments in South Korean government and government agency securities:</t>
  </si>
  <si>
    <t>Trading | Fixed maturities | Investments in Japanese government and government agency securities:</t>
  </si>
  <si>
    <t>Trading | Fixed maturities | Investments in South Korean government and government agency securities:</t>
  </si>
  <si>
    <t>Investments (Commercial Mortgage and Other Loans) (Details) - USD ($) $ in Millions</t>
  </si>
  <si>
    <t>Commercial Mortgage and Other Loans [Line Items]</t>
  </si>
  <si>
    <t>Total commercial mortgage and agricultural property loans by property type</t>
  </si>
  <si>
    <t>Other loans</t>
  </si>
  <si>
    <t>Total commercial mortgage and other loans</t>
  </si>
  <si>
    <t>% of Total</t>
  </si>
  <si>
    <t>100.00%</t>
  </si>
  <si>
    <t>Net carrying value of commercial loans held for sale</t>
  </si>
  <si>
    <t>Commercial Mortgage Loans</t>
  </si>
  <si>
    <t>94.40%</t>
  </si>
  <si>
    <t>94.20%</t>
  </si>
  <si>
    <t>Commercial mortgage and agricultural property loans</t>
  </si>
  <si>
    <t>Valuation allowance, Commercial mortgage and agricultural property loans</t>
  </si>
  <si>
    <t>Total net loans</t>
  </si>
  <si>
    <t>Uncollateralized loans</t>
  </si>
  <si>
    <t>Residential property loans</t>
  </si>
  <si>
    <t>Other collateralized loans</t>
  </si>
  <si>
    <t>Valuation allowance, Other loans</t>
  </si>
  <si>
    <t>Office</t>
  </si>
  <si>
    <t>22.70%</t>
  </si>
  <si>
    <t>22.90%</t>
  </si>
  <si>
    <t>Retail</t>
  </si>
  <si>
    <t>15.10%</t>
  </si>
  <si>
    <t>15.50%</t>
  </si>
  <si>
    <t>Apartments/Multi-Family</t>
  </si>
  <si>
    <t>27.90%</t>
  </si>
  <si>
    <t>28.00%</t>
  </si>
  <si>
    <t>Industrial</t>
  </si>
  <si>
    <t>19.00%</t>
  </si>
  <si>
    <t>17.10%</t>
  </si>
  <si>
    <t>Hospitality</t>
  </si>
  <si>
    <t>3.30%</t>
  </si>
  <si>
    <t>3.70%</t>
  </si>
  <si>
    <t>Other</t>
  </si>
  <si>
    <t>6.40%</t>
  </si>
  <si>
    <t>7.00%</t>
  </si>
  <si>
    <t>Agricultural property loans</t>
  </si>
  <si>
    <t>5.60%</t>
  </si>
  <si>
    <t>5.80%</t>
  </si>
  <si>
    <t>Investments (Allowance for Credit Losses) (Details) - USD ($) $ in Millions</t>
  </si>
  <si>
    <t>Allowance for Loan and Lease Losses [Roll Forward]</t>
  </si>
  <si>
    <t>Balance, beginning of year</t>
  </si>
  <si>
    <t>Addition to (release of) allowance for losses</t>
  </si>
  <si>
    <t>Charge-offs, net of recoveries</t>
  </si>
  <si>
    <t>Change in foreign exchange</t>
  </si>
  <si>
    <t>Total ending balance</t>
  </si>
  <si>
    <t>Agricultural Property Loans</t>
  </si>
  <si>
    <t>Residential Property Loans</t>
  </si>
  <si>
    <t>Other Collateralized Loans</t>
  </si>
  <si>
    <t>Uncollateralized Loans</t>
  </si>
  <si>
    <t>Investments (Allowance for Credit Losses and Recorded Investment) (Details) - USD ($) $ in Millions</t>
  </si>
  <si>
    <t>Allowance for credit losses:</t>
  </si>
  <si>
    <t>Individually evaluated for impairment</t>
  </si>
  <si>
    <t>Collectively evaluated for impairment</t>
  </si>
  <si>
    <t>Recorded Investment:</t>
  </si>
  <si>
    <t>Financial Asset Acquired with Credit Deterioration</t>
  </si>
  <si>
    <t>Financing Receivable Total</t>
  </si>
  <si>
    <t>Investments (Credit Quality Indicators) (Details) - USD ($) $ in Millions</t>
  </si>
  <si>
    <t>Commercial mortgage loans</t>
  </si>
  <si>
    <t>Financing Receivable, Recorded Investment [Line Items]</t>
  </si>
  <si>
    <t>Recording investment gross of allowance for credit losses</t>
  </si>
  <si>
    <t>0%-59.99% | Commercial mortgage loans</t>
  </si>
  <si>
    <t>0%-59.99% | Agricultural property loans</t>
  </si>
  <si>
    <t>0%-59.99% | Commercial mortgage and agricultural property loans</t>
  </si>
  <si>
    <t>60%-69.99% | Commercial mortgage loans</t>
  </si>
  <si>
    <t>60%-69.99% | Agricultural property loans</t>
  </si>
  <si>
    <t>60%-69.99% | Commercial mortgage and agricultural property loans</t>
  </si>
  <si>
    <t>70%-79.99% | Commercial mortgage loans</t>
  </si>
  <si>
    <t>70%-79.99% | Agricultural property loans</t>
  </si>
  <si>
    <t>70%-79.99% | Commercial mortgage and agricultural property loans</t>
  </si>
  <si>
    <t>80% or greater | Commercial mortgage loans</t>
  </si>
  <si>
    <t>80% or greater | Agricultural property loans</t>
  </si>
  <si>
    <t>80% or greater | Commercial mortgage and agricultural property loans</t>
  </si>
  <si>
    <t>≥ 1.2X | Commercial mortgage loans</t>
  </si>
  <si>
    <t>≥ 1.2X | Agricultural property loans</t>
  </si>
  <si>
    <t>≥ 1.2X | Commercial mortgage and agricultural property loans</t>
  </si>
  <si>
    <t>≥ 1.2X | 0%-59.99% | Commercial mortgage loans</t>
  </si>
  <si>
    <t>≥ 1.2X | 0%-59.99% | Agricultural property loans</t>
  </si>
  <si>
    <t>≥ 1.2X | 0%-59.99% | Commercial mortgage and agricultural property loans</t>
  </si>
  <si>
    <t>≥ 1.2X | 60%-69.99% | Commercial mortgage loans</t>
  </si>
  <si>
    <t>≥ 1.2X | 60%-69.99% | Agricultural property loans</t>
  </si>
  <si>
    <t>≥ 1.2X | 60%-69.99% | Commercial mortgage and agricultural property loans</t>
  </si>
  <si>
    <t>≥ 1.2X | 70%-79.99% | Commercial mortgage loans</t>
  </si>
  <si>
    <t>≥ 1.2X | 70%-79.99% | Agricultural property loans</t>
  </si>
  <si>
    <t>≥ 1.2X | 70%-79.99% | Commercial mortgage and agricultural property loans</t>
  </si>
  <si>
    <t>≥ 1.2X | 80% or greater | Commercial mortgage loans</t>
  </si>
  <si>
    <t>≥ 1.2X | 80% or greater | Agricultural property loans</t>
  </si>
  <si>
    <t>≥ 1.2X | 80% or greater | Commercial mortgage and agricultural property loans</t>
  </si>
  <si>
    <t>1.0X to 1.2X | Commercial mortgage loans</t>
  </si>
  <si>
    <t>1.0X to 1.2X | Agricultural property loans</t>
  </si>
  <si>
    <t>1.0X to 1.2X | Commercial mortgage and agricultural property loans</t>
  </si>
  <si>
    <t>1.0X to 1.2X | 0%-59.99% | Commercial mortgage loans</t>
  </si>
  <si>
    <t>1.0X to 1.2X | 0%-59.99% | Agricultural property loans</t>
  </si>
  <si>
    <t>1.0X to 1.2X | 0%-59.99% | Commercial mortgage and agricultural property loans</t>
  </si>
  <si>
    <t>1.0X to 1.2X | 60%-69.99% | Commercial mortgage loans</t>
  </si>
  <si>
    <t>1.0X to 1.2X | 60%-69.99% | Agricultural property loans</t>
  </si>
  <si>
    <t>1.0X to 1.2X | 60%-69.99% | Commercial mortgage and agricultural property loans</t>
  </si>
  <si>
    <t>1.0X to 1.2X | 70%-79.99% | Commercial mortgage loans</t>
  </si>
  <si>
    <t>1.0X to 1.2X | 70%-79.99% | Agricultural property loans</t>
  </si>
  <si>
    <t>1.0X to 1.2X | 70%-79.99% | Commercial mortgage and agricultural property loans</t>
  </si>
  <si>
    <t>1.0X to 1.2X | 80% or greater | Commercial mortgage loans</t>
  </si>
  <si>
    <t>1.0X to 1.2X | 80% or greater | Agricultural property loans</t>
  </si>
  <si>
    <t>1.0X to 1.2X | 80% or greater | Commercial mortgage and agricultural property loans</t>
  </si>
  <si>
    <t>Less than 1.0X | Commercial mortgage loans</t>
  </si>
  <si>
    <t>Less than 1.0X | Agricultural property loans</t>
  </si>
  <si>
    <t>Less than 1.0X | Commercial mortgage and agricultural property loans</t>
  </si>
  <si>
    <t>Less than 1.0X | 0%-59.99% | Commercial mortgage loans</t>
  </si>
  <si>
    <t>Less than 1.0X | 0%-59.99% | Agricultural property loans</t>
  </si>
  <si>
    <t>Less than 1.0X | 0%-59.99% | Commercial mortgage and agricultural property loans</t>
  </si>
  <si>
    <t>Less than 1.0X | 60%-69.99% | Commercial mortgage loans</t>
  </si>
  <si>
    <t>Less than 1.0X | 60%-69.99% | Agricultural property loans</t>
  </si>
  <si>
    <t>Less than 1.0X | 60%-69.99% | Commercial mortgage and agricultural property loans</t>
  </si>
  <si>
    <t>Less than 1.0X | 70%-79.99% | Commercial mortgage loans</t>
  </si>
  <si>
    <t>Less than 1.0X | 70%-79.99% | Agricultural property loans</t>
  </si>
  <si>
    <t>Less than 1.0X | 70%-79.99% | Commercial mortgage and agricultural property loans</t>
  </si>
  <si>
    <t>Less than 1.0X | 80% or greater | Commercial mortgage loans</t>
  </si>
  <si>
    <t>Less than 1.0X | 80% or greater | Agricultural property loans</t>
  </si>
  <si>
    <t>Less than 1.0X | 80% or greater | Commercial mortgage and agricultural property loans</t>
  </si>
  <si>
    <t>Investments (Analysis of Past Due Commercial Mortgage and Other Loans) (Details) - USD ($) $ in Millions</t>
  </si>
  <si>
    <t>Financing Receivable, Recorded Investment, Past Due [Line Items]</t>
  </si>
  <si>
    <t>Current</t>
  </si>
  <si>
    <t>Total Past Due</t>
  </si>
  <si>
    <t>Total Loans</t>
  </si>
  <si>
    <t>Non-Accrual Status</t>
  </si>
  <si>
    <t>30-59 Days Past Due</t>
  </si>
  <si>
    <t>60-89 Days Past Due</t>
  </si>
  <si>
    <t>90 days or more past due</t>
  </si>
  <si>
    <t>Commercial mortgage loans | 30-59 Days Past Due</t>
  </si>
  <si>
    <t>Commercial mortgage loans | 60-89 Days Past Due</t>
  </si>
  <si>
    <t>Commercial mortgage loans | 90 days or more past due</t>
  </si>
  <si>
    <t>Agricultural property loans | 30-59 Days Past Due</t>
  </si>
  <si>
    <t>Agricultural property loans | 60-89 Days Past Due</t>
  </si>
  <si>
    <t>Agricultural property loans | 90 days or more past due</t>
  </si>
  <si>
    <t>Residential Property Loans | 30-59 Days Past Due</t>
  </si>
  <si>
    <t>Residential Property Loans | 60-89 Days Past Due</t>
  </si>
  <si>
    <t>Residential Property Loans | 90 days or more past due</t>
  </si>
  <si>
    <t>Other collateralized loans | 30-59 Days Past Due</t>
  </si>
  <si>
    <t>Other collateralized loans | 60-89 Days Past Due</t>
  </si>
  <si>
    <t>Other collateralized loans | 90 days or more past due</t>
  </si>
  <si>
    <t>Uncollateralized loans | 30-59 Days Past Due</t>
  </si>
  <si>
    <t>Uncollateralized loans | 60-89 Days Past Due</t>
  </si>
  <si>
    <t>Uncollateralized loans | 90 days or more past due</t>
  </si>
  <si>
    <t>Loans | 90 days or more past due</t>
  </si>
  <si>
    <t>Investments (Other Invested Assets) (Details) - USD ($) $ in Millions</t>
  </si>
  <si>
    <t>Other Invested Assets [Line Items]</t>
  </si>
  <si>
    <t>LPs/LLCs</t>
  </si>
  <si>
    <t>Real estate held through direct ownership</t>
  </si>
  <si>
    <t>Derivative instruments</t>
  </si>
  <si>
    <t>Mortgage debt | Real estate-related</t>
  </si>
  <si>
    <t>Equity method | LPs/LLCs</t>
  </si>
  <si>
    <t>Equity method | Private equity | LPs/LLCs</t>
  </si>
  <si>
    <t>Equity method | Hedge funds | LPs/LLCs</t>
  </si>
  <si>
    <t>Equity method | Real estate-related | LPs/LLCs</t>
  </si>
  <si>
    <t>Cost method</t>
  </si>
  <si>
    <t>Fair Value | LPs/LLCs</t>
  </si>
  <si>
    <t>Fair Value | Private equity | LPs/LLCs</t>
  </si>
  <si>
    <t>Fair Value | Hedge funds | LPs/LLCs</t>
  </si>
  <si>
    <t>Fair Value | Real estate-related | LPs/LLCs</t>
  </si>
  <si>
    <t>Investments (Net Investment Income) (Details) - USD ($) $ in Millions</t>
  </si>
  <si>
    <t>Schedule of Investment Income, Reported Amounts, by Category [Line Items]</t>
  </si>
  <si>
    <t>Gross investment income</t>
  </si>
  <si>
    <t>Less: investment expenses</t>
  </si>
  <si>
    <t>Available-for-sale | Fixed maturities</t>
  </si>
  <si>
    <t>Held-to-maturity | Fixed maturities</t>
  </si>
  <si>
    <t>Trading | Fixed maturities</t>
  </si>
  <si>
    <t>Investments (Realized Investment Gains Losses, Net) (Details) - USD ($) $ in Millions</t>
  </si>
  <si>
    <t>Gain (Loss) on Securities [Line Items]</t>
  </si>
  <si>
    <t>Realized investment gains (losses), net</t>
  </si>
  <si>
    <t>Investment real estate</t>
  </si>
  <si>
    <t>Derivatives</t>
  </si>
  <si>
    <t>Investments (Net Unrealized Gains Losses on Investments) (Details) - USD ($) $ in Millions</t>
  </si>
  <si>
    <t>Net unrealized gains (losses) on investments</t>
  </si>
  <si>
    <t>Fixed maturities | Available-for-sale | OTTI</t>
  </si>
  <si>
    <t>Fixed maturities | Available-for-sale | All other</t>
  </si>
  <si>
    <t>Equity securities | Available-for-sale</t>
  </si>
  <si>
    <t>Derivatives designated as cash flow hedges</t>
  </si>
  <si>
    <t>Other investments</t>
  </si>
  <si>
    <t>Other investments | Held-to-maturity</t>
  </si>
  <si>
    <t>Investments (Repurchase Agreements and Securities Lending Transactions) (Details) - USD ($) $ in Millions</t>
  </si>
  <si>
    <t>Transfer Of Certain Financial Assets Accounted For As Secured Borrowings [Line Items]</t>
  </si>
  <si>
    <t>Total securities sold under agreements to repurchase</t>
  </si>
  <si>
    <t>Total cash collateral for loaned securities</t>
  </si>
  <si>
    <t>Overnight &amp; Continuous</t>
  </si>
  <si>
    <t>Up to 30 Days</t>
  </si>
  <si>
    <t>30 to 90 Days</t>
  </si>
  <si>
    <t>U.S. Treasury securities and obligations of U.S. government authorities and agencies | Overnight &amp; Continuous</t>
  </si>
  <si>
    <t>U.S. Treasury securities and obligations of U.S. government authorities and agencies | Up to 30 Days</t>
  </si>
  <si>
    <t>U.S. Treasury securities and obligations of U.S. government authorities and agencies | 30 to 90 Days</t>
  </si>
  <si>
    <t>Obligations of U.S. states and their political subdivisions | Overnight &amp; Continuous</t>
  </si>
  <si>
    <t>Obligations of U.S. states and their political subdivisions | Up to 30 Days</t>
  </si>
  <si>
    <t>Foreign government bonds | Overnight &amp; Continuous</t>
  </si>
  <si>
    <t>Foreign government bonds | Up to 30 Days</t>
  </si>
  <si>
    <t>U.S. corporate public securities | Overnight &amp; Continuous</t>
  </si>
  <si>
    <t>U.S. corporate public securities | Up to 30 Days</t>
  </si>
  <si>
    <t>U.S. corporate public securities | 30 to 90 Days</t>
  </si>
  <si>
    <t>Foreign corporate public securities | Overnight &amp; Continuous</t>
  </si>
  <si>
    <t>Foreign corporate public securities | Up to 30 Days</t>
  </si>
  <si>
    <t>Foreign corporate public securities | 30 to 90 Days</t>
  </si>
  <si>
    <t>Residential mortgage-backed securities | Overnight &amp; Continuous</t>
  </si>
  <si>
    <t>Residential mortgage-backed securities | Up to 30 Days</t>
  </si>
  <si>
    <t>Residential mortgage-backed securities | 30 to 90 Days</t>
  </si>
  <si>
    <t>Equity securities | Overnight &amp; Continuous</t>
  </si>
  <si>
    <t>Equity securities | Up to 30 Days</t>
  </si>
  <si>
    <t>Equity securities | 30 to 90 Days</t>
  </si>
  <si>
    <t>Variable Interest Entities (Assets and Liabilities of Consolidated VIEs) (Details) - USD ($) $ in Millions</t>
  </si>
  <si>
    <t>Variable Interest Entity [Line Items]</t>
  </si>
  <si>
    <t>Total liabilities of consolidated VIEs</t>
  </si>
  <si>
    <t>Consolidated VIEs for Which the Company is the Investment Manager</t>
  </si>
  <si>
    <t>Total assets of consolidated VIEs</t>
  </si>
  <si>
    <t>Consolidated VIEs for Which the Company is the Investment Manager | Assets supporting experience-rated contractholder liabilities</t>
  </si>
  <si>
    <t>Consolidated VIEs for Which the Company is the Investment Manager | Equity securities</t>
  </si>
  <si>
    <t>Consolidated VIEs for Which the Company is the Investment Manager | Commercial mortgage and other loans</t>
  </si>
  <si>
    <t>Consolidated VIEs for Which the Company is the Investment Manager | Other</t>
  </si>
  <si>
    <t>Consolidated VIEs for Which the Company is the Investment Manager | Cash and cash equivalents</t>
  </si>
  <si>
    <t>Consolidated VIEs for Which the Company is the Investment Manager | Accrued investment income</t>
  </si>
  <si>
    <t>Consolidated VIEs for Which the Company is the Investment Manager | Other assets</t>
  </si>
  <si>
    <t>Consolidated VIEs for Which the Company is the Investment Manager | Other liabilities</t>
  </si>
  <si>
    <t>Consolidated VIEs for Which the Company is the Investment Manager | Notes Issued by Consolidated VIEs</t>
  </si>
  <si>
    <t>VIEs Liabilities, maturities obligations (greater than)</t>
  </si>
  <si>
    <t>5 years</t>
  </si>
  <si>
    <t>Consolidated VIEs for Which the Company is the Investment Manager | Available-for-sale | Fixed maturities</t>
  </si>
  <si>
    <t>Consolidated VIEs for Which the Company is the Investment Manager | Trading | Fixed maturities</t>
  </si>
  <si>
    <t>Consolidated VIEs for Which the Company is the Investment Manager | Held-to-maturity | Fixed maturities</t>
  </si>
  <si>
    <t>Other Consolidated VIEs</t>
  </si>
  <si>
    <t>Other Consolidated VIEs | Assets supporting experience-rated contractholder liabilities</t>
  </si>
  <si>
    <t>Other Consolidated VIEs | Equity securities</t>
  </si>
  <si>
    <t>Other Consolidated VIEs | Commercial mortgage and other loans</t>
  </si>
  <si>
    <t>Other Consolidated VIEs | Other</t>
  </si>
  <si>
    <t>Other Consolidated VIEs | Cash and cash equivalents</t>
  </si>
  <si>
    <t>Other Consolidated VIEs | Accrued investment income</t>
  </si>
  <si>
    <t>Other Consolidated VIEs | Other assets</t>
  </si>
  <si>
    <t>Other Consolidated VIEs | Other liabilities</t>
  </si>
  <si>
    <t>Other Consolidated VIEs | Notes Issued by Consolidated VIEs</t>
  </si>
  <si>
    <t>Other Consolidated VIEs | Available-for-sale | Fixed maturities</t>
  </si>
  <si>
    <t>Other Consolidated VIEs | Trading | Fixed maturities</t>
  </si>
  <si>
    <t>Other Consolidated VIEs | Held-to-maturity | Fixed maturities</t>
  </si>
  <si>
    <t>ASU 2015-02, Wholly-owned by consolidated subsidiaries | Consolidated VIEs for Which the Company is the Investment Manager</t>
  </si>
  <si>
    <t>Variable Interest Entities (Narrative) (Details) - USD ($)</t>
  </si>
  <si>
    <t>Other Unconsolidated VIEs</t>
  </si>
  <si>
    <t>Liabilities held within unconsolidated VIEs</t>
  </si>
  <si>
    <t>Other Unconsolidated VIEs | Fixed maturities, AFS, Fixed maturities, trading, Equity securities and Other invested assets.</t>
  </si>
  <si>
    <t>Maximum exposure to loss resulting from investment in unconsolidated VIEs</t>
  </si>
  <si>
    <t>VIEs and Non-VIEs | LPs/LLCs</t>
  </si>
  <si>
    <t>Derivative Instruments (Narrative) (Details) - USD ($) $ in Millions</t>
  </si>
  <si>
    <t>Total derivative assets</t>
  </si>
  <si>
    <t>Total derivative liabilities</t>
  </si>
  <si>
    <t>Gain (Loss) on Hedge Ineffectiveness, Net</t>
  </si>
  <si>
    <t>Anticipated pre-tax gain (loss) reclassified from accumulated other comprehensive income (loss) to earnings</t>
  </si>
  <si>
    <t>Maximum Length of Time Hedged in Cash Flow Hedge</t>
  </si>
  <si>
    <t>Net investment hedges income (loss) before taxes</t>
  </si>
  <si>
    <t>Credit Derivatives [Line Items]</t>
  </si>
  <si>
    <t>Credit Derivative Protection Purchased Notional Amount</t>
  </si>
  <si>
    <t>Single Name Credit Default Swaps</t>
  </si>
  <si>
    <t>Credit Derivative, Maximum Exposure, Undiscounted</t>
  </si>
  <si>
    <t>Credit Derivatives Written Max Length Of Maturities (less than)</t>
  </si>
  <si>
    <t>Credit Risk Derivatives, at Fair Value, Asset Net (Liability)</t>
  </si>
  <si>
    <t>Single Name Credit Default Swaps | NAIC 1</t>
  </si>
  <si>
    <t>Single Name Credit Default Swaps | NAIC 2</t>
  </si>
  <si>
    <t>Single Name Credit Default Swaps | NAIC 3</t>
  </si>
  <si>
    <t>Single Name Credit Default Swaps | NAIC 4</t>
  </si>
  <si>
    <t>Single Name Credit Default Swaps | NAIC 5</t>
  </si>
  <si>
    <t>Single Name Credit Default Swaps | NAIC 6</t>
  </si>
  <si>
    <t>Credit Default Swaps Referencing Indices</t>
  </si>
  <si>
    <t>29 years</t>
  </si>
  <si>
    <t>Credit Default Swaps Referencing Indices | NAIC 1</t>
  </si>
  <si>
    <t>Credit Default Swaps Referencing Indices | NAIC 3</t>
  </si>
  <si>
    <t>Credit Default Swaps Referencing Indices | NAIC 6</t>
  </si>
  <si>
    <t>Credit Default Swap, Buying Protection</t>
  </si>
  <si>
    <t>Derivative Instruments (Gross Notional Amount and Fair Value of Derivatives Contracts) (Details) - USD ($) $ in Millions</t>
  </si>
  <si>
    <t>Derivative [Line Items]</t>
  </si>
  <si>
    <t>Notional</t>
  </si>
  <si>
    <t>Assets</t>
  </si>
  <si>
    <t>Liabilities</t>
  </si>
  <si>
    <t>Net Embedded Derivative Liability</t>
  </si>
  <si>
    <t>Derivatives Designated as Hedge Accounting Instruments:</t>
  </si>
  <si>
    <t>Derivatives Designated as Hedge Accounting Instruments: | Interest Rate Swaps</t>
  </si>
  <si>
    <t>Derivatives Designated as Hedge Accounting Instruments: | Interest Rate Forwards</t>
  </si>
  <si>
    <t>Derivatives Designated as Hedge Accounting Instruments: | Foreign Currency Forwards</t>
  </si>
  <si>
    <t>Derivatives Designated as Hedge Accounting Instruments: | Foreign Currency Swaps</t>
  </si>
  <si>
    <t>Derivatives Not Qualifying as Hedge Accounting Instruments:</t>
  </si>
  <si>
    <t>Derivatives Not Qualifying as Hedge Accounting Instruments: | Interest Rate Swaps</t>
  </si>
  <si>
    <t>Derivatives Not Qualifying as Hedge Accounting Instruments: | Interest Rate Futures</t>
  </si>
  <si>
    <t>Derivatives Not Qualifying as Hedge Accounting Instruments: | Interest Rate Options</t>
  </si>
  <si>
    <t>Derivatives Not Qualifying as Hedge Accounting Instruments: | Interest Rate Forwards</t>
  </si>
  <si>
    <t>Derivatives Not Qualifying as Hedge Accounting Instruments: | Foreign Currency Forwards</t>
  </si>
  <si>
    <t>Derivatives Not Qualifying as Hedge Accounting Instruments: | Foreign Currency Options</t>
  </si>
  <si>
    <t>Derivatives Not Qualifying as Hedge Accounting Instruments: | Foreign Currency Swaps</t>
  </si>
  <si>
    <t>Derivatives Not Qualifying as Hedge Accounting Instruments: | Credit Default Swaps</t>
  </si>
  <si>
    <t>Derivatives Not Qualifying as Hedge Accounting Instruments: | Equity Futures</t>
  </si>
  <si>
    <t>Derivatives Not Qualifying as Hedge Accounting Instruments: | Equity Options</t>
  </si>
  <si>
    <t>Derivatives Not Qualifying as Hedge Accounting Instruments: | Total Return Swaps</t>
  </si>
  <si>
    <t>Derivatives Not Qualifying as Hedge Accounting Instruments: | Other (1)</t>
  </si>
  <si>
    <t>Derivatives Not Qualifying as Hedge Accounting Instruments: | Synthetic GICs</t>
  </si>
  <si>
    <t>Derivative Instruments (Offsetting Assets and Liabilities) (Details) - USD ($) $ in Millions</t>
  </si>
  <si>
    <t>Derivative Assets</t>
  </si>
  <si>
    <t>Gross Amounts of Recognized Financial Instruments</t>
  </si>
  <si>
    <t>Gross Amounts Offset in the Statements of Financial Position</t>
  </si>
  <si>
    <t>Net Amounts Presented in the Statements of Financial Position</t>
  </si>
  <si>
    <t>Financial Instruments/Collateral</t>
  </si>
  <si>
    <t>Net Amount</t>
  </si>
  <si>
    <t>Securities purchased under agreement to resell</t>
  </si>
  <si>
    <t>Total assets</t>
  </si>
  <si>
    <t>Derivative Liabilities</t>
  </si>
  <si>
    <t>Securities sold under agreement to repurchase</t>
  </si>
  <si>
    <t>Derivative Instruments (Financial Statement Classification and Impact of Derivatives Used in Qualifying and Non-qualifying Hedge Relationships) (Details) - USD ($) $ in Millions</t>
  </si>
  <si>
    <t>Realized Investment Gains (Losses)</t>
  </si>
  <si>
    <t>Derivative Instruments, Gain (Loss) [Line Items]</t>
  </si>
  <si>
    <t>Derivative Instruments Gain (Loss) Recognized In Income Net</t>
  </si>
  <si>
    <t>Realized Investment Gains (Losses) | Derivatives Not Qualifying as Hedge Accounting Instruments:</t>
  </si>
  <si>
    <t>Net Investment Income | Derivatives Not Qualifying as Hedge Accounting Instruments:</t>
  </si>
  <si>
    <t>Other Income | Derivatives Not Qualifying as Hedge Accounting Instruments:</t>
  </si>
  <si>
    <t>Interest Expense</t>
  </si>
  <si>
    <t>Interest Expense | Derivatives Not Qualifying as Hedge Accounting Instruments:</t>
  </si>
  <si>
    <t>Interest Credited To Policyholders’ Account Balances</t>
  </si>
  <si>
    <t>Interest Credited To Policyholders’ Account Balances | Derivatives Not Qualifying as Hedge Accounting Instruments:</t>
  </si>
  <si>
    <t>AOCI</t>
  </si>
  <si>
    <t>AOCI | Derivatives Not Qualifying as Hedge Accounting Instruments:</t>
  </si>
  <si>
    <t>Fair value hedges | Realized Investment Gains (Losses) | Derivatives Designated as Hedge Accounting Instruments:</t>
  </si>
  <si>
    <t>Fair value hedges | Net Investment Income | Derivatives Designated as Hedge Accounting Instruments:</t>
  </si>
  <si>
    <t>Fair value hedges | Other Income | Derivatives Designated as Hedge Accounting Instruments:</t>
  </si>
  <si>
    <t>Fair value hedges | Interest Expense | Derivatives Designated as Hedge Accounting Instruments:</t>
  </si>
  <si>
    <t>Fair value hedges | Interest Credited To Policyholders’ Account Balances | Derivatives Designated as Hedge Accounting Instruments:</t>
  </si>
  <si>
    <t>Fair value hedges | AOCI | Derivatives Designated as Hedge Accounting Instruments:</t>
  </si>
  <si>
    <t>Cash flow hedges | Realized Investment Gains (Losses) | Derivatives Designated as Hedge Accounting Instruments:</t>
  </si>
  <si>
    <t>Cash flow hedges | Net Investment Income | Derivatives Designated as Hedge Accounting Instruments:</t>
  </si>
  <si>
    <t>Cash flow hedges | Other Income | Derivatives Designated as Hedge Accounting Instruments:</t>
  </si>
  <si>
    <t>Cash flow hedges | Interest Expense | Derivatives Designated as Hedge Accounting Instruments:</t>
  </si>
  <si>
    <t>Cash flow hedges | Interest Credited To Policyholders’ Account Balances | Derivatives Designated as Hedge Accounting Instruments:</t>
  </si>
  <si>
    <t>Cash flow hedges | AOCI | Derivatives Designated as Hedge Accounting Instruments:</t>
  </si>
  <si>
    <t>Net investment hedges | Realized Investment Gains (Losses) | Derivatives Designated as Hedge Accounting Instruments:</t>
  </si>
  <si>
    <t>Net investment hedges | Net Investment Income | Derivatives Designated as Hedge Accounting Instruments:</t>
  </si>
  <si>
    <t>Net investment hedges | Other Income | Derivatives Designated as Hedge Accounting Instruments:</t>
  </si>
  <si>
    <t>Net investment hedges | Interest Expense | Derivatives Designated as Hedge Accounting Instruments:</t>
  </si>
  <si>
    <t>Net investment hedges | Interest Credited To Policyholders’ Account Balances | Derivatives Designated as Hedge Accounting Instruments:</t>
  </si>
  <si>
    <t>Net investment hedges | AOCI | Derivatives Designated as Hedge Accounting Instruments:</t>
  </si>
  <si>
    <t>Interest Rate | Realized Investment Gains (Losses) | Derivatives Not Qualifying as Hedge Accounting Instruments:</t>
  </si>
  <si>
    <t>Interest Rate | Net Investment Income | Derivatives Not Qualifying as Hedge Accounting Instruments:</t>
  </si>
  <si>
    <t>Interest Rate | Other Income | Derivatives Not Qualifying as Hedge Accounting Instruments:</t>
  </si>
  <si>
    <t>Interest Rate | Interest Expense | Derivatives Not Qualifying as Hedge Accounting Instruments:</t>
  </si>
  <si>
    <t>Interest Rate | Interest Credited To Policyholders’ Account Balances | Derivatives Not Qualifying as Hedge Accounting Instruments:</t>
  </si>
  <si>
    <t>Interest Rate | AOCI | Derivatives Not Qualifying as Hedge Accounting Instruments:</t>
  </si>
  <si>
    <t>Interest Rate | Fair value hedges | Realized Investment Gains (Losses) | Derivatives Designated as Hedge Accounting Instruments:</t>
  </si>
  <si>
    <t>Interest Rate | Fair value hedges | Net Investment Income | Derivatives Designated as Hedge Accounting Instruments:</t>
  </si>
  <si>
    <t>Interest Rate | Fair value hedges | Other Income | Derivatives Designated as Hedge Accounting Instruments:</t>
  </si>
  <si>
    <t>Interest Rate | Fair value hedges | Interest Expense | Derivatives Designated as Hedge Accounting Instruments:</t>
  </si>
  <si>
    <t>Interest Rate | Fair value hedges | Interest Credited To Policyholders’ Account Balances | Derivatives Designated as Hedge Accounting Instruments:</t>
  </si>
  <si>
    <t>Interest Rate | Fair value hedges | AOCI | Derivatives Designated as Hedge Accounting Instruments:</t>
  </si>
  <si>
    <t>Interest Rate | Cash flow hedges | Realized Investment Gains (Losses) | Derivatives Designated as Hedge Accounting Instruments:</t>
  </si>
  <si>
    <t>Interest Rate | Cash flow hedges | Net Investment Income | Derivatives Designated as Hedge Accounting Instruments:</t>
  </si>
  <si>
    <t>Interest Rate | Cash flow hedges | Other Income | Derivatives Designated as Hedge Accounting Instruments:</t>
  </si>
  <si>
    <t>Interest Rate | Cash flow hedges | Interest Expense | Derivatives Designated as Hedge Accounting Instruments:</t>
  </si>
  <si>
    <t>Interest Rate | Cash flow hedges | Interest Credited To Policyholders’ Account Balances | Derivatives Designated as Hedge Accounting Instruments:</t>
  </si>
  <si>
    <t>Interest Rate | Cash flow hedges | AOCI | Derivatives Designated as Hedge Accounting Instruments:</t>
  </si>
  <si>
    <t>Currency | Realized Investment Gains (Losses) | Derivatives Not Qualifying as Hedge Accounting Instruments:</t>
  </si>
  <si>
    <t>Currency | Net Investment Income | Derivatives Not Qualifying as Hedge Accounting Instruments:</t>
  </si>
  <si>
    <t>Currency | Other Income | Derivatives Not Qualifying as Hedge Accounting Instruments:</t>
  </si>
  <si>
    <t>Currency | Interest Expense | Derivatives Not Qualifying as Hedge Accounting Instruments:</t>
  </si>
  <si>
    <t>Currency | Interest Credited To Policyholders’ Account Balances | Derivatives Not Qualifying as Hedge Accounting Instruments:</t>
  </si>
  <si>
    <t>Currency | AOCI | Derivatives Not Qualifying as Hedge Accounting Instruments:</t>
  </si>
  <si>
    <t>Currency | Fair value hedges | Realized Investment Gains (Losses) | Derivatives Designated as Hedge Accounting Instruments:</t>
  </si>
  <si>
    <t>Currency | Fair value hedges | Net Investment Income | Derivatives Designated as Hedge Accounting Instruments:</t>
  </si>
  <si>
    <t>Currency | Fair value hedges | Other Income | Derivatives Designated as Hedge Accounting Instruments:</t>
  </si>
  <si>
    <t>Currency | Fair value hedges | Interest Expense | Derivatives Designated as Hedge Accounting Instruments:</t>
  </si>
  <si>
    <t>Currency | Fair value hedges | Interest Credited To Policyholders’ Account Balances | Derivatives Designated as Hedge Accounting Instruments:</t>
  </si>
  <si>
    <t>Currency | Fair value hedges | AOCI | Derivatives Designated as Hedge Accounting Instruments:</t>
  </si>
  <si>
    <t>Currency | Cash flow hedges | Realized Investment Gains (Losses) | Derivatives Designated as Hedge Accounting Instruments:</t>
  </si>
  <si>
    <t>Currency | Cash flow hedges | Net Investment Income | Derivatives Designated as Hedge Accounting Instruments:</t>
  </si>
  <si>
    <t>Currency | Cash flow hedges | Other Income | Derivatives Designated as Hedge Accounting Instruments:</t>
  </si>
  <si>
    <t>Currency | Cash flow hedges | Interest Expense | Derivatives Designated as Hedge Accounting Instruments:</t>
  </si>
  <si>
    <t>Currency | Cash flow hedges | Interest Credited To Policyholders’ Account Balances | Derivatives Designated as Hedge Accounting Instruments:</t>
  </si>
  <si>
    <t>Currency | Cash flow hedges | AOCI | Derivatives Designated as Hedge Accounting Instruments:</t>
  </si>
  <si>
    <t>Currency | Net investment hedges | Realized Investment Gains (Losses) | Derivatives Designated as Hedge Accounting Instruments:</t>
  </si>
  <si>
    <t>Currency | Net investment hedges | Net Investment Income | Derivatives Designated as Hedge Accounting Instruments:</t>
  </si>
  <si>
    <t>Currency | Net investment hedges | Other Income | Derivatives Designated as Hedge Accounting Instruments:</t>
  </si>
  <si>
    <t>Currency | Net investment hedges | Interest Expense | Derivatives Designated as Hedge Accounting Instruments:</t>
  </si>
  <si>
    <t>Currency | Net investment hedges | Interest Credited To Policyholders’ Account Balances | Derivatives Designated as Hedge Accounting Instruments:</t>
  </si>
  <si>
    <t>Currency | Net investment hedges | AOCI | Derivatives Designated as Hedge Accounting Instruments:</t>
  </si>
  <si>
    <t>Currency/Interest Rate | Realized Investment Gains (Losses) | Derivatives Not Qualifying as Hedge Accounting Instruments:</t>
  </si>
  <si>
    <t>Currency/Interest Rate | Net Investment Income | Derivatives Not Qualifying as Hedge Accounting Instruments:</t>
  </si>
  <si>
    <t>Currency/Interest Rate | Other Income | Derivatives Not Qualifying as Hedge Accounting Instruments:</t>
  </si>
  <si>
    <t>Currency/Interest Rate | Interest Expense | Derivatives Not Qualifying as Hedge Accounting Instruments:</t>
  </si>
  <si>
    <t>Currency/Interest Rate | Interest Credited To Policyholders’ Account Balances | Derivatives Not Qualifying as Hedge Accounting Instruments:</t>
  </si>
  <si>
    <t>Currency/Interest Rate | AOCI | Derivatives Not Qualifying as Hedge Accounting Instruments:</t>
  </si>
  <si>
    <t>Currency/Interest Rate | Cash flow hedges | Realized Investment Gains (Losses) | Derivatives Designated as Hedge Accounting Instruments:</t>
  </si>
  <si>
    <t>Currency/Interest Rate | Cash flow hedges | Net Investment Income | Derivatives Designated as Hedge Accounting Instruments:</t>
  </si>
  <si>
    <t>Currency/Interest Rate | Cash flow hedges | Other Income | Derivatives Designated as Hedge Accounting Instruments:</t>
  </si>
  <si>
    <t>Currency/Interest Rate | Cash flow hedges | Interest Expense | Derivatives Designated as Hedge Accounting Instruments:</t>
  </si>
  <si>
    <t>Currency/Interest Rate | Cash flow hedges | Interest Credited To Policyholders’ Account Balances | Derivatives Designated as Hedge Accounting Instruments:</t>
  </si>
  <si>
    <t>Currency/Interest Rate | Cash flow hedges | AOCI | Derivatives Designated as Hedge Accounting Instruments:</t>
  </si>
  <si>
    <t>Currency/Interest Rate | Net investment hedges | Realized Investment Gains (Losses) | Derivatives Designated as Hedge Accounting Instruments:</t>
  </si>
  <si>
    <t>Currency/Interest Rate | Net investment hedges | Net Investment Income | Derivatives Designated as Hedge Accounting Instruments:</t>
  </si>
  <si>
    <t>Currency/Interest Rate | Net investment hedges | Other Income | Derivatives Designated as Hedge Accounting Instruments:</t>
  </si>
  <si>
    <t>Currency/Interest Rate | Net investment hedges | Interest Expense | Derivatives Designated as Hedge Accounting Instruments:</t>
  </si>
  <si>
    <t>Currency/Interest Rate | Net investment hedges | Interest Credited To Policyholders’ Account Balances | Derivatives Designated as Hedge Accounting Instruments:</t>
  </si>
  <si>
    <t>Currency/Interest Rate | Net investment hedges | AOCI | Derivatives Designated as Hedge Accounting Instruments:</t>
  </si>
  <si>
    <t>Credit | Realized Investment Gains (Losses) | Derivatives Not Qualifying as Hedge Accounting Instruments:</t>
  </si>
  <si>
    <t>Credit | Net Investment Income | Derivatives Not Qualifying as Hedge Accounting Instruments:</t>
  </si>
  <si>
    <t>Credit | Other Income | Derivatives Not Qualifying as Hedge Accounting Instruments:</t>
  </si>
  <si>
    <t>Credit | Interest Expense | Derivatives Not Qualifying as Hedge Accounting Instruments:</t>
  </si>
  <si>
    <t>Credit | Interest Credited To Policyholders’ Account Balances | Derivatives Not Qualifying as Hedge Accounting Instruments:</t>
  </si>
  <si>
    <t>Credit | AOCI | Derivatives Not Qualifying as Hedge Accounting Instruments:</t>
  </si>
  <si>
    <t>Equity | Realized Investment Gains (Losses) | Derivatives Not Qualifying as Hedge Accounting Instruments:</t>
  </si>
  <si>
    <t>Equity | Net Investment Income | Derivatives Not Qualifying as Hedge Accounting Instruments:</t>
  </si>
  <si>
    <t>Equity | Other Income | Derivatives Not Qualifying as Hedge Accounting Instruments:</t>
  </si>
  <si>
    <t>Equity | Interest Expense | Derivatives Not Qualifying as Hedge Accounting Instruments:</t>
  </si>
  <si>
    <t>Equity | Interest Credited To Policyholders’ Account Balances | Derivatives Not Qualifying as Hedge Accounting Instruments:</t>
  </si>
  <si>
    <t>Equity | AOCI | Derivatives Not Qualifying as Hedge Accounting Instruments:</t>
  </si>
  <si>
    <t>Other | Realized Investment Gains (Losses) | Derivatives Not Qualifying as Hedge Accounting Instruments:</t>
  </si>
  <si>
    <t>Other | Net Investment Income | Derivatives Not Qualifying as Hedge Accounting Instruments:</t>
  </si>
  <si>
    <t>Other | Other Income | Derivatives Not Qualifying as Hedge Accounting Instruments:</t>
  </si>
  <si>
    <t>Other | Interest Expense | Derivatives Not Qualifying as Hedge Accounting Instruments:</t>
  </si>
  <si>
    <t>Other | Interest Credited To Policyholders’ Account Balances | Derivatives Not Qualifying as Hedge Accounting Instruments:</t>
  </si>
  <si>
    <t>Other | AOCI | Derivatives Not Qualifying as Hedge Accounting Instruments:</t>
  </si>
  <si>
    <t>Embedded Derivatives | Realized Investment Gains (Losses) | Derivatives Not Qualifying as Hedge Accounting Instruments:</t>
  </si>
  <si>
    <t>Embedded Derivatives | Net Investment Income | Derivatives Not Qualifying as Hedge Accounting Instruments:</t>
  </si>
  <si>
    <t>Embedded Derivatives | Other Income | Derivatives Not Qualifying as Hedge Accounting Instruments:</t>
  </si>
  <si>
    <t>Embedded Derivatives | Interest Expense | Derivatives Not Qualifying as Hedge Accounting Instruments:</t>
  </si>
  <si>
    <t>Embedded Derivatives | Interest Credited To Policyholders’ Account Balances | Derivatives Not Qualifying as Hedge Accounting Instruments:</t>
  </si>
  <si>
    <t>Embedded Derivatives | AOCI | Derivatives Not Qualifying as Hedge Accounting Instruments:</t>
  </si>
  <si>
    <t>Derivative Instruments (Current Period Cash Flow Hedges in AOCI (loss) before Taxes) (Details) - Cash flow hedges in AOCI $ in Millions</t>
  </si>
  <si>
    <t>Sep. 30, 2018USD ($)</t>
  </si>
  <si>
    <t>Reclassification Adjustment out of Accumulated Other Comprehensive Income on Derivatives [Line Items]</t>
  </si>
  <si>
    <t>Balance, beginning</t>
  </si>
  <si>
    <t>Net deferred gains/(losses) on cash flow hedges from January 1 to September 30, 2018</t>
  </si>
  <si>
    <t>Amount reclassified into current period earnings</t>
  </si>
  <si>
    <t>Balance, ending</t>
  </si>
  <si>
    <t>Fair Value of Assets and Liabilities (Balances of Assets and Liabilities Measured at Fair Value on a Recurring Basis) (Details) - USD ($) $ in Millions</t>
  </si>
  <si>
    <t>Fair Value, Assets and Liabilities Measured on Recurring and Nonrecurring Basis [Line Items]</t>
  </si>
  <si>
    <t>Other Liabilities</t>
  </si>
  <si>
    <t>Netting</t>
  </si>
  <si>
    <t>Embedded Derivative, Fair Value of Embedded Derivative, Net Liability</t>
  </si>
  <si>
    <t>Embedded Derivative, Fair Value Of Embedded Derivative Gross Asset</t>
  </si>
  <si>
    <t>Embedded Derivative, Fair Value Of Embedded Derivative Gross Liability</t>
  </si>
  <si>
    <t>Fair Value, Measurements, Recurring</t>
  </si>
  <si>
    <t>Cash equivalents</t>
  </si>
  <si>
    <t>Assets Netting</t>
  </si>
  <si>
    <t>Liabilities Netting</t>
  </si>
  <si>
    <t>Fair Value, Measurements, Recurring | Other invested assets</t>
  </si>
  <si>
    <t>Fair Value, Measurements, Recurring | Other liabiliti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t>
  </si>
  <si>
    <t>Fair Value, Measurements, Recurring | All other</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Corpor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t>
  </si>
  <si>
    <t>Fair Value, Measurements, Recurring | Level 1 | All other</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Corpor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t>
  </si>
  <si>
    <t>Fair Value, Measurements, Recurring | Level 2 | All other</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Corpor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t>
  </si>
  <si>
    <t>Fair Value, Measurements, Recurring | Level 3 | All other</t>
  </si>
  <si>
    <t>Prudential Netting Agreement | Fair Value, Measurements, Recurring | U.S. corporate private securities</t>
  </si>
  <si>
    <t>Fair value investment measured at NAV per share</t>
  </si>
  <si>
    <t>Fair Value of Assets and Liabilities Fair Value of Assets and Liabilities (Transfers Between Level 1 and Level 2) (Details) - Separate account assets - USD ($) $ in Millions</t>
  </si>
  <si>
    <t>Fair Value Assets Level1 To Level2 Transfers</t>
  </si>
  <si>
    <t>Fair Value Assets Level2 to Level1 Transfers</t>
  </si>
  <si>
    <t>Fair Value of Assets and Liabilities (Quantitative Info for Level 3 Inputs) (Details) - USD ($) $ in Millions</t>
  </si>
  <si>
    <t>Fair Value Inputs, Assets and Liabilities, Quantitative Information [Line Items]</t>
  </si>
  <si>
    <t>Level 3 | Minimum</t>
  </si>
  <si>
    <t>Fair Value Inputs, Policyholder Age</t>
  </si>
  <si>
    <t>50 years</t>
  </si>
  <si>
    <t>Level 3 | Minimum | Future Policy Benefits</t>
  </si>
  <si>
    <t>Mortality rate</t>
  </si>
  <si>
    <t>0.00%</t>
  </si>
  <si>
    <t>Level 3 | Maximum</t>
  </si>
  <si>
    <t>90 years</t>
  </si>
  <si>
    <t>Level 3 | Fair Value, Measurements, Recurring</t>
  </si>
  <si>
    <t>Level 3 | Internal | Minimum | Discounted cash flow | Future Policy Benefits</t>
  </si>
  <si>
    <t>Lapse rate</t>
  </si>
  <si>
    <t>Spread over LIBOR</t>
  </si>
  <si>
    <t>0.16%</t>
  </si>
  <si>
    <t>0.12%</t>
  </si>
  <si>
    <t>Utilization rate</t>
  </si>
  <si>
    <t>50.00%</t>
  </si>
  <si>
    <t>52.00%</t>
  </si>
  <si>
    <t>Withdrawal rate (greater than maximum range)</t>
  </si>
  <si>
    <t>78.00%</t>
  </si>
  <si>
    <t>Equity volatility curve</t>
  </si>
  <si>
    <t>14.00%</t>
  </si>
  <si>
    <t>13.00%</t>
  </si>
  <si>
    <t>Level 3 | Internal | Minimum | Discounted cash flow | Corporate securities</t>
  </si>
  <si>
    <t>Discount rate</t>
  </si>
  <si>
    <t>0.64%</t>
  </si>
  <si>
    <t>0.65%</t>
  </si>
  <si>
    <t>Level 3 | Internal | Minimum | Discounted cash flow | Separate Accounts Commercial Mortgage Loan</t>
  </si>
  <si>
    <t>Fair value inputs credit risk</t>
  </si>
  <si>
    <t>1.05%</t>
  </si>
  <si>
    <t>1.08%</t>
  </si>
  <si>
    <t>Level 3 | Internal | Minimum | Market comparables | Corporate securities</t>
  </si>
  <si>
    <t>EBITDA multiples</t>
  </si>
  <si>
    <t>Level 3 | Internal | Minimum | Liquidation | Corporate securities</t>
  </si>
  <si>
    <t>Liquidation value</t>
  </si>
  <si>
    <t>5.54%</t>
  </si>
  <si>
    <t>13.10%</t>
  </si>
  <si>
    <t>Level 3 | Internal | Maximum | Discounted cash flow | Future Policy Benefits</t>
  </si>
  <si>
    <t>12.00%</t>
  </si>
  <si>
    <t>1.21%</t>
  </si>
  <si>
    <t>1.10%</t>
  </si>
  <si>
    <t>97.00%</t>
  </si>
  <si>
    <t>15.00%</t>
  </si>
  <si>
    <t>22.00%</t>
  </si>
  <si>
    <t>24.00%</t>
  </si>
  <si>
    <t>Level 3 | Internal | Maximum | Discounted cash flow | Corporate securities</t>
  </si>
  <si>
    <t>22.52%</t>
  </si>
  <si>
    <t>Level 3 | Internal | Maximum | Discounted cash flow | Separate Accounts Commercial Mortgage Loan</t>
  </si>
  <si>
    <t>2.39%</t>
  </si>
  <si>
    <t>2.78%</t>
  </si>
  <si>
    <t>Level 3 | Internal | Maximum | Market comparables | Corporate securities</t>
  </si>
  <si>
    <t>Level 3 | Internal | Maximum | Liquidation | Corporate securities</t>
  </si>
  <si>
    <t>57.12%</t>
  </si>
  <si>
    <t>25.00%</t>
  </si>
  <si>
    <t>Level 3 | Internal | Weighted Average | Discounted cash flow | Corporate securities</t>
  </si>
  <si>
    <t>7.59%</t>
  </si>
  <si>
    <t>7.20%</t>
  </si>
  <si>
    <t>Level 3 | Internal | Weighted Average | Discounted cash flow | Separate Accounts Commercial Mortgage Loan</t>
  </si>
  <si>
    <t>1.16%</t>
  </si>
  <si>
    <t>1.20%</t>
  </si>
  <si>
    <t>Level 3 | Internal | Weighted Average | Market comparables | Corporate securities</t>
  </si>
  <si>
    <t>Level 3 | Internal | Weighted Average | Liquidation | Corporate securities</t>
  </si>
  <si>
    <t>43.27%</t>
  </si>
  <si>
    <t>14.68%</t>
  </si>
  <si>
    <t>Level 3 | Internal | Fair Value, Measurements, Recurring | Future Policy Benefits</t>
  </si>
  <si>
    <t>Level 3 | Internal | Fair Value, Measurements, Recurring | Corporate securities</t>
  </si>
  <si>
    <t>Level 3 | Internal | Fair Value, Measurements, Recurring | Separate Accounts Commercial Mortgage Loan</t>
  </si>
  <si>
    <t>Fair Value of Assets and Liabilities Fair Value of Assets and Liabilities (Narrative) (Details) (Details) $ in Millions</t>
  </si>
  <si>
    <t>Available-for-sale | Collateralized Loan Obligations</t>
  </si>
  <si>
    <t>Transfers out of Level 3</t>
  </si>
  <si>
    <t>Fair Value of Assets and Liabilities (Changes in Level 3 Assets and Liabilities) (Details) - USD ($) $ in Millions</t>
  </si>
  <si>
    <t>Fair Value, Assets And Liabilities Measured On Recurring Basis, Unobservable Input Reconciliation, Calculation [Roll Forward]</t>
  </si>
  <si>
    <t>Fair Value, beginning of period</t>
  </si>
  <si>
    <t>Purchases</t>
  </si>
  <si>
    <t>Sales</t>
  </si>
  <si>
    <t>Issuances</t>
  </si>
  <si>
    <t>Settlements</t>
  </si>
  <si>
    <t>Transfers into Level 3</t>
  </si>
  <si>
    <t>Fair Value, end of period</t>
  </si>
  <si>
    <t>Total gains (losses) (realized/unrealized):</t>
  </si>
  <si>
    <t>Included in earnings</t>
  </si>
  <si>
    <t>Unrealized gains (losses) for assets/liabilities still held:</t>
  </si>
  <si>
    <t>Equity securities | Realized investment gains (losses), net</t>
  </si>
  <si>
    <t>Equity securities | Other income</t>
  </si>
  <si>
    <t>Equity securities | Interest credited to policyholders’ account balances</t>
  </si>
  <si>
    <t>Equity securities | Included in other comprehensive income (loss)</t>
  </si>
  <si>
    <t>Equity securities | Net investment income</t>
  </si>
  <si>
    <t>Assets supporting experience-rated contractholder liabilities | Realized investment gains (losses), net</t>
  </si>
  <si>
    <t>Assets supporting experience-rated contractholder liabilities | Other income</t>
  </si>
  <si>
    <t>Assets supporting experience-rated contractholder liabilities | Interest credited to policyholders’ account balances</t>
  </si>
  <si>
    <t>Assets supporting experience-rated contractholder liabilities | Included in other comprehensive income (loss)</t>
  </si>
  <si>
    <t>Assets supporting experience-rated contractholder liabilities | Net investment income</t>
  </si>
  <si>
    <t>Assets supporting experience-rated contractholder liabilities | Foreign government</t>
  </si>
  <si>
    <t>Assets supporting experience-rated contractholder liabilities | Corporate securities</t>
  </si>
  <si>
    <t>Assets supporting experience-rated contractholder liabilities | Structured securities</t>
  </si>
  <si>
    <t>Assets supporting experience-rated contractholder liabilities | Equity securities</t>
  </si>
  <si>
    <t>Assets supporting experience-rated contractholder liabilities | All other activity</t>
  </si>
  <si>
    <t>Other invested assets | Realized investment gains (losses), net</t>
  </si>
  <si>
    <t>Other invested assets | Other income</t>
  </si>
  <si>
    <t>Other invested assets | Interest credited to policyholders’ account balances</t>
  </si>
  <si>
    <t>Other invested assets | Included in other comprehensive income (loss)</t>
  </si>
  <si>
    <t>Other invested assets | Net investment income</t>
  </si>
  <si>
    <t>Short-term investments | Realized investment gains (losses), net</t>
  </si>
  <si>
    <t>Short-term investments | Other income</t>
  </si>
  <si>
    <t>Short-term investments | Interest credited to policyholders’ account balances</t>
  </si>
  <si>
    <t>Short-term investments | Included in other comprehensive income (loss)</t>
  </si>
  <si>
    <t>Short-term investments | Net investment income</t>
  </si>
  <si>
    <t>Cash equivalents | Realized investment gains (losses), net</t>
  </si>
  <si>
    <t>Cash equivalents | Other income</t>
  </si>
  <si>
    <t>Cash equivalents | Interest credited to policyholders’ account balances</t>
  </si>
  <si>
    <t>Cash equivalents | Included in other comprehensive income (loss)</t>
  </si>
  <si>
    <t>Cash equivalents | Net investment income</t>
  </si>
  <si>
    <t>Other assets | Realized investment gains (losses), net</t>
  </si>
  <si>
    <t>Other assets | Other income</t>
  </si>
  <si>
    <t>Other assets | Interest credited to policyholders’ account balances</t>
  </si>
  <si>
    <t>Other assets | Included in other comprehensive income (loss)</t>
  </si>
  <si>
    <t>Other assets | Net investment income</t>
  </si>
  <si>
    <t>Separate accounts assets</t>
  </si>
  <si>
    <t>Separate accounts assets | Realized investment gains (losses), net</t>
  </si>
  <si>
    <t>Separate accounts assets | Other income</t>
  </si>
  <si>
    <t>Separate accounts assets | Interest credited to policyholders’ account balances</t>
  </si>
  <si>
    <t>Separate accounts assets | Included in other comprehensive income (loss)</t>
  </si>
  <si>
    <t>Separate accounts assets | Net investment income</t>
  </si>
  <si>
    <t>Future policy benefits | Realized investment gains (losses), net</t>
  </si>
  <si>
    <t>Future policy benefits | Other income</t>
  </si>
  <si>
    <t>Future policy benefits | Interest credited to policyholders’ account balances</t>
  </si>
  <si>
    <t>Future policy benefits | Included in other comprehensive income (loss)</t>
  </si>
  <si>
    <t>Future policy benefits | Net investment income</t>
  </si>
  <si>
    <t>Other liabilities | Realized investment gains (losses), net</t>
  </si>
  <si>
    <t>Other liabilities | Other income</t>
  </si>
  <si>
    <t>Other liabilities | Interest credited to policyholders’ account balances</t>
  </si>
  <si>
    <t>Other liabilities | Included in other comprehensive income (loss)</t>
  </si>
  <si>
    <t>Other liabilities | Net investment income</t>
  </si>
  <si>
    <t>Notes Issued by Consolidated VIEs</t>
  </si>
  <si>
    <t>Notes Issued by Consolidated VIEs | Realized investment gains (losses), net</t>
  </si>
  <si>
    <t>Notes Issued by Consolidated VIEs | Other income</t>
  </si>
  <si>
    <t>Notes Issued by Consolidated VIEs | Interest credited to policyholders’ account balances</t>
  </si>
  <si>
    <t>Notes Issued by Consolidated VIEs | Included in other comprehensive income (loss)</t>
  </si>
  <si>
    <t>Notes Issued by Consolidated VIEs | Net investment income</t>
  </si>
  <si>
    <t>Available-for-sale | Fixed maturities | Realized investment gains (losses), net</t>
  </si>
  <si>
    <t>Available-for-sale | Fixed maturities | Other income</t>
  </si>
  <si>
    <t>Available-for-sale | Fixed maturities | Interest credited to policyholders’ account balances</t>
  </si>
  <si>
    <t>Available-for-sale | Fixed maturities | Included in other comprehensive income (loss)</t>
  </si>
  <si>
    <t>Available-for-sale | Fixed maturities | Net investment income</t>
  </si>
  <si>
    <t>Available-for-sale | Fixed maturities | U.S. government</t>
  </si>
  <si>
    <t>Available-for-sale | Fixed maturities | U.S. states</t>
  </si>
  <si>
    <t>Available-for-sale | Fixed maturities | Foreign government</t>
  </si>
  <si>
    <t>Available-for-sale | Fixed maturities | Corporate securities</t>
  </si>
  <si>
    <t>Available-for-sale | Fixed maturities | Structured securities</t>
  </si>
  <si>
    <t>Trading | Fixed maturities | Realized investment gains (losses), net</t>
  </si>
  <si>
    <t>Trading | Fixed maturities | Other income</t>
  </si>
  <si>
    <t>Trading | Fixed maturities | Interest credited to policyholders’ account balances</t>
  </si>
  <si>
    <t>Trading | Fixed maturities | Included in other comprehensive income (loss)</t>
  </si>
  <si>
    <t>Trading | Fixed maturities | Net investment income</t>
  </si>
  <si>
    <t>Fair Value of Assets and Liabilities (Derivative Assets and Liabilities Measured at Fair Value on a Recurring Basis) (Details) - USD ($) $ in Millions</t>
  </si>
  <si>
    <t>Interest Rate</t>
  </si>
  <si>
    <t>Currency</t>
  </si>
  <si>
    <t>Credit</t>
  </si>
  <si>
    <t>Currency/Interest Rate</t>
  </si>
  <si>
    <t>Level 1 | Interest Rate</t>
  </si>
  <si>
    <t>Level 1 | Currency</t>
  </si>
  <si>
    <t>Level 1 | Credit</t>
  </si>
  <si>
    <t>Level 1 | Currency/Interest Rate</t>
  </si>
  <si>
    <t>Level 1 | Equity</t>
  </si>
  <si>
    <t>Level 1 | Other</t>
  </si>
  <si>
    <t>Level 2 | Interest Rate</t>
  </si>
  <si>
    <t>Level 2 | Currency</t>
  </si>
  <si>
    <t>Level 2 | Credit</t>
  </si>
  <si>
    <t>Level 2 | Currency/Interest Rate</t>
  </si>
  <si>
    <t>Level 2 | Equity</t>
  </si>
  <si>
    <t>Level 2 | Other</t>
  </si>
  <si>
    <t>Level 3 | Interest Rate</t>
  </si>
  <si>
    <t>Level 3 | Currency</t>
  </si>
  <si>
    <t>Level 3 | Credit</t>
  </si>
  <si>
    <t>Level 3 | Currency/Interest Rate</t>
  </si>
  <si>
    <t>Level 3 | Equity</t>
  </si>
  <si>
    <t>Level 3 | Other</t>
  </si>
  <si>
    <t>Fair Value of Assets and Liabilities (Changes in Level 3 Derivative Assets and Liabilities) (Details) - USD ($) $ in Millions</t>
  </si>
  <si>
    <t>Net Derivative- Equity</t>
  </si>
  <si>
    <t>Fair Value, Net Derivative Asset (Liability) Measured on Recurring Basis, Unobservable Input Reconciliation [Roll Forward]</t>
  </si>
  <si>
    <t>Net Derivative- Interest Rate</t>
  </si>
  <si>
    <t>Realized investment gains (losses), net | Net Derivative- Equity</t>
  </si>
  <si>
    <t>Unrealized Gain (Loss) for assets still held</t>
  </si>
  <si>
    <t>Realized investment gains (losses), net | Net Derivative- Interest Rate</t>
  </si>
  <si>
    <t>Fair Value of Assets and Liabilities (Nonrecurring Fair Value Measurements) (Details) - Fair Value, Measurements, Nonrecurring - Level 3 - USD ($) $ in Millions</t>
  </si>
  <si>
    <t>Realized investment gains (losses) net</t>
  </si>
  <si>
    <t>Carrying value after measurement as of period end</t>
  </si>
  <si>
    <t>Mortgage servicing rights</t>
  </si>
  <si>
    <t>Cost method investments</t>
  </si>
  <si>
    <t>Fair Value of Assets and Liabilities (Changes in Fair Values Recorded in Earnings for FVO Assets-Liabilities) (Details) - USD ($) $ in Millions</t>
  </si>
  <si>
    <t>Fair Value, Option, Quantitative Disclosures [Line Items]</t>
  </si>
  <si>
    <t>Interest income</t>
  </si>
  <si>
    <t>Fair value option loans in non-accrual status</t>
  </si>
  <si>
    <t>Fair value option loans in more than 90 days past due and still accruing</t>
  </si>
  <si>
    <t>Changes in fair value</t>
  </si>
  <si>
    <t>Interest expense</t>
  </si>
  <si>
    <t>Fair value option, aggregate contractual principal</t>
  </si>
  <si>
    <t>Fair Value of Assets and Liabilities (Financial Instruments where Carrying Amounts and Fair Values May Differ) (Details) - USD ($) $ in Millions</t>
  </si>
  <si>
    <t>Assets:</t>
  </si>
  <si>
    <t>Liabilities:</t>
  </si>
  <si>
    <t>Policyholders’ account balances—investment contracts</t>
  </si>
  <si>
    <t>Separate account liabilities—investment contracts</t>
  </si>
  <si>
    <t>Carrying Amount</t>
  </si>
  <si>
    <t>Level 1 | Fair Value</t>
  </si>
  <si>
    <t>Level 2 | Fair Value</t>
  </si>
  <si>
    <t>Level 3 | Fair Value</t>
  </si>
  <si>
    <t>Prudential Netting Agreement | Fair Value</t>
  </si>
  <si>
    <t>Prudential Netting Agreement | Carrying Amount</t>
  </si>
  <si>
    <t>Other invested assets | Fair Value | Measurement at NAV per share</t>
  </si>
  <si>
    <t>Fair Value, Balance Sheet Grouping, Financial Statement Captions [Line Items]</t>
  </si>
  <si>
    <t>Cost Method Investments, Fair Value Disclosure</t>
  </si>
  <si>
    <t>Other invested assets | Carrying Amount | Measurement at NAV per share</t>
  </si>
  <si>
    <t>Closed Block (Narrative) (Details) - USD ($) $ in Millions</t>
  </si>
  <si>
    <t>Policyholders’ dividend obligation</t>
  </si>
  <si>
    <t>Accumulated Distributions in Excess of Net Income [Member]</t>
  </si>
  <si>
    <t>Accumulated net unrealized investment gains</t>
  </si>
  <si>
    <t>Closed Block (Closed Block Liabilities and Assets Designated to Closed Block; Maximum Future Earnings to be Recognized) (Details) - USD ($) $ in Millions</t>
  </si>
  <si>
    <t>Closed Block liabilities</t>
  </si>
  <si>
    <t>Policyholders’ dividends payable</t>
  </si>
  <si>
    <t>Other Closed Block liabilities</t>
  </si>
  <si>
    <t>Total Closed Block liabilities</t>
  </si>
  <si>
    <t>Closed Block assets</t>
  </si>
  <si>
    <t>Fixed maturities, available-for-sale, at fair value</t>
  </si>
  <si>
    <t>Other Closed Block assets</t>
  </si>
  <si>
    <t>Total Closed Block assets</t>
  </si>
  <si>
    <t>Excess of reported Closed Block liabilities over Closed Block assets</t>
  </si>
  <si>
    <t>Portion of above representing accumulated other comprehensive income:</t>
  </si>
  <si>
    <t>Allocated to policyholder dividend obligation</t>
  </si>
  <si>
    <t>Future earnings to be recognized from Closed Block assets and Closed Block liabilities</t>
  </si>
  <si>
    <t>Closed Block (Information Regarding Policyholder Dividend Obligation) (Details) $ in Millions</t>
  </si>
  <si>
    <t>Movement in Closed Block Dividend Obligation [Roll Forward]</t>
  </si>
  <si>
    <t>Impact from earnings allocable to policyholder dividend obligation</t>
  </si>
  <si>
    <t>Change in net unrealized investment gains (losses) allocated to policyholder dividend obligation</t>
  </si>
  <si>
    <t>ASU 2016-01</t>
  </si>
  <si>
    <t>Cumulative-effect adjustment from the adoption of ASU 2016-01</t>
  </si>
  <si>
    <t>See Note 2 for details.</t>
  </si>
  <si>
    <t>Closed Block (Closed Block Revenues and Benefits and Expenses) (Details) - USD ($) $ in Millions</t>
  </si>
  <si>
    <t>Revenues</t>
  </si>
  <si>
    <t>Total Closed Block revenues</t>
  </si>
  <si>
    <t>Benefits and Expenses</t>
  </si>
  <si>
    <t>Total Closed Block benefits and expenses</t>
  </si>
  <si>
    <t>Closed Block revenues, net of Closed Block benefits and expenses, before income taxes</t>
  </si>
  <si>
    <t>Income tax expense (benefit)</t>
  </si>
  <si>
    <t>Closed Block revenues, net of Closed Block benefits and expenses and income taxes</t>
  </si>
  <si>
    <t>Income Taxes Income Taxes (Details) - USD ($) $ in Millions</t>
  </si>
  <si>
    <t>Change in Accounting Estimate [Line Items]</t>
  </si>
  <si>
    <t>Deferred tax revaluation from tax law change</t>
  </si>
  <si>
    <t>Adoption of modified territorial system</t>
  </si>
  <si>
    <t>Deemed repatriation</t>
  </si>
  <si>
    <t>Total provision for income tax expense (benefit)</t>
  </si>
  <si>
    <t>U.S. Tax Cut and Jobs Act of 2017</t>
  </si>
  <si>
    <t>Income Taxes (Narrative) (Details) - USD ($) $ in Millions</t>
  </si>
  <si>
    <t>Effective Income Tax Rate, Percent</t>
  </si>
  <si>
    <t>16.00%</t>
  </si>
  <si>
    <t>24.60%</t>
  </si>
  <si>
    <t>Federal Statutory Income Tax Rate, Percent</t>
  </si>
  <si>
    <t>21.00%</t>
  </si>
  <si>
    <t>35.00%</t>
  </si>
  <si>
    <t>Tax Adjustments, Settlements, and Unusual Provisions</t>
  </si>
  <si>
    <t>Industry Issue Resolution</t>
  </si>
  <si>
    <t>Brazil Full Inclusion</t>
  </si>
  <si>
    <t>Brazil Statutory Tax Rate</t>
  </si>
  <si>
    <t>45.00%</t>
  </si>
  <si>
    <t>Short-Term and Long-Term Debt (Short-Term Debt) (Details) - USD ($) $ in Millions</t>
  </si>
  <si>
    <t>Short-term Debt [Line Items]</t>
  </si>
  <si>
    <t>Weighted average interest rate on outstanding short-term debt</t>
  </si>
  <si>
    <t>1.76%</t>
  </si>
  <si>
    <t>0.99%</t>
  </si>
  <si>
    <t>Commercial paper</t>
  </si>
  <si>
    <t>Weighted average maturity of outstanding commercial paper, in days</t>
  </si>
  <si>
    <t>11 days</t>
  </si>
  <si>
    <t>22 days</t>
  </si>
  <si>
    <t>Borrowings due overnight | Commercial paper</t>
  </si>
  <si>
    <t>Daily average outstanding | Commercial paper</t>
  </si>
  <si>
    <t>Prudential Financial</t>
  </si>
  <si>
    <t>Prudential Financial | Commercial paper</t>
  </si>
  <si>
    <t>Prudential Funding, LLC | Commercial paper</t>
  </si>
  <si>
    <t>Real estate investment property | Long-term debt</t>
  </si>
  <si>
    <t>Short-Term and Long-Term Debt (Narrative) (Details) - USD ($)</t>
  </si>
  <si>
    <t>1 Months Ended</t>
  </si>
  <si>
    <t>Aug. 31, 2018</t>
  </si>
  <si>
    <t>Apr. 30, 2018</t>
  </si>
  <si>
    <t>Mar. 31, 2018</t>
  </si>
  <si>
    <t>Jun. 30, 2017</t>
  </si>
  <si>
    <t>Debt Instrument [Line Items]</t>
  </si>
  <si>
    <t>Debt, Current</t>
  </si>
  <si>
    <t>Amounts drawn on credit facilities</t>
  </si>
  <si>
    <t>Assets Under Set-Off Arrangements | Regulation XXX [Member]</t>
  </si>
  <si>
    <t>Debt instrument authorized for captive reinsurance</t>
  </si>
  <si>
    <t>Surplus notes captive financing facility</t>
  </si>
  <si>
    <t>Assets Under Set-Off Arrangements | Guideline AXXX [Member]</t>
  </si>
  <si>
    <t>Increase (decrease) of debt</t>
  </si>
  <si>
    <t>Medium-term Notes | Senior notes</t>
  </si>
  <si>
    <t>Long-term Debt</t>
  </si>
  <si>
    <t>Maturities of Senior Debt</t>
  </si>
  <si>
    <t>Junior subordinated debt issued in September 2017</t>
  </si>
  <si>
    <t>Debt Instrument, Face Amount</t>
  </si>
  <si>
    <t>Debt Instrument, Interest Rate, Stated Percentage</t>
  </si>
  <si>
    <t>5.70%</t>
  </si>
  <si>
    <t>5.625%</t>
  </si>
  <si>
    <t>Debt Instrument, Payment Terms</t>
  </si>
  <si>
    <t>P90D</t>
  </si>
  <si>
    <t>Debt Instrument, Redemption Price, Percentage</t>
  </si>
  <si>
    <t>102.00%</t>
  </si>
  <si>
    <t>Debt Instrument, Description of Variable Rate Basis</t>
  </si>
  <si>
    <t>2.665%</t>
  </si>
  <si>
    <t>Junior subordinated debt issued in September 2017 | Senior notes</t>
  </si>
  <si>
    <t>Prepayments of Debt</t>
  </si>
  <si>
    <t>8.875%</t>
  </si>
  <si>
    <t>Debt Instrument, Fee Amount</t>
  </si>
  <si>
    <t>Real estate investment property | Mortgage | Senior notes</t>
  </si>
  <si>
    <t>Increase due to new borrowings</t>
  </si>
  <si>
    <t>Foreign exchange fluctuations of debt</t>
  </si>
  <si>
    <t>Real estate investment property | Mortgage debt</t>
  </si>
  <si>
    <t>Maturing in 2028 [Member] | Medium-term Notes | Senior notes</t>
  </si>
  <si>
    <t>3.878%</t>
  </si>
  <si>
    <t>Maturing 2048 [Member] | Medium-term Notes | Senior notes</t>
  </si>
  <si>
    <t>4.418%</t>
  </si>
  <si>
    <t>Short-Term and Long-Term Debt (Long-Term Debt) (Details) - USD ($) $ in Millions</t>
  </si>
  <si>
    <t>Surplus notes | Fixed-rate notes:</t>
  </si>
  <si>
    <t>Surplus notes subject to set-off arrangements | Fixed-rate notes:</t>
  </si>
  <si>
    <t>Surplus notes subject to set-off arrangements | Floating-rate notes:</t>
  </si>
  <si>
    <t>Senior notes | Fixed-rate notes:</t>
  </si>
  <si>
    <t>Senior notes | Floating-rate notes:</t>
  </si>
  <si>
    <t>Mortgage | Fixed-rate notes:</t>
  </si>
  <si>
    <t>Mortgage | Floating-rate notes:</t>
  </si>
  <si>
    <t>Junior subordinated notes(4)</t>
  </si>
  <si>
    <t>Subtotal</t>
  </si>
  <si>
    <t>Less: assets under set-off arrangements</t>
  </si>
  <si>
    <t>Debt denominated in foreign currency | Mortgage | Fixed-rate notes:</t>
  </si>
  <si>
    <t>Debt denominated in foreign currency | Mortgage | Floating-rate notes:</t>
  </si>
  <si>
    <t>Prudential Financial | Junior subordinated notes(4)</t>
  </si>
  <si>
    <t>Subsidiaries [Member] | Junior subordinated notes(4)</t>
  </si>
  <si>
    <t>Employee Benefit Plans (Narrative) (Details) $ in Millions</t>
  </si>
  <si>
    <t>Sep. 30, 2018USD ($)year</t>
  </si>
  <si>
    <t>Pension Benefits</t>
  </si>
  <si>
    <t>Defined Benefit Plan Disclosure [Line Items]</t>
  </si>
  <si>
    <t>Defined Benefit Plan, Plan Assets, Contributions by Employer | $</t>
  </si>
  <si>
    <t>Defined Benefit Plan, Expected Future Benefit Payment, Remainder of Fiscal Year | $</t>
  </si>
  <si>
    <t>Other Postretirement Benefits | Minimum</t>
  </si>
  <si>
    <t>Deferred Compensation Arrangement with Individual, Requisite Age | year</t>
  </si>
  <si>
    <t>Deferred Compensation Arrangement with Individual, Requisite Service Period</t>
  </si>
  <si>
    <t>10 years</t>
  </si>
  <si>
    <t>Other Postretirement Benefits | Maximum</t>
  </si>
  <si>
    <t>20 years</t>
  </si>
  <si>
    <t>Employee Benefit Plans (Components of Net Periodic Benefit Cost Included in General and Administrative Expenses) (Details) - USD ($) $ in Millions</t>
  </si>
  <si>
    <t>Service cost</t>
  </si>
  <si>
    <t>Interest cost</t>
  </si>
  <si>
    <t>Expected return on plan assets</t>
  </si>
  <si>
    <t>Amortization of prior service cost</t>
  </si>
  <si>
    <t>Amortization of actuarial (gain) loss, net</t>
  </si>
  <si>
    <t>Special termination benefits</t>
  </si>
  <si>
    <t>Net periodic (benefit) cost</t>
  </si>
  <si>
    <t>Other Postretirement Benefits</t>
  </si>
  <si>
    <t>Equity (Common Stock Changes in Number of Shares Issued, Held in Treasury and Outstanding) (Details)</t>
  </si>
  <si>
    <t>Sep. 30, 2018shares</t>
  </si>
  <si>
    <t>Issued</t>
  </si>
  <si>
    <t>Common Stock issued</t>
  </si>
  <si>
    <t>Held In Treasury</t>
  </si>
  <si>
    <t>Outstanding</t>
  </si>
  <si>
    <t>Equity (Dividends Declared) (Details) - $ / shares</t>
  </si>
  <si>
    <t>Equity [Abstract]</t>
  </si>
  <si>
    <t>Dividends declared per share of Common Stock</t>
  </si>
  <si>
    <t>Equity (Narrative) (Details) - USD ($) shares in Millions</t>
  </si>
  <si>
    <t>Class of Stock [Line Items]</t>
  </si>
  <si>
    <t>Cost of Treasury Stock Acquired</t>
  </si>
  <si>
    <t>Under December 2017 Board Of Directors Authorization [Member] [Member]</t>
  </si>
  <si>
    <t>Amount of Stock Repurchases Authorized by the Board of Directors</t>
  </si>
  <si>
    <t>Under December 2017 Board Of Directors Authorization [Member] [Member] | Common Stock</t>
  </si>
  <si>
    <t>Number of Treasury Stock Shares Acquired</t>
  </si>
  <si>
    <t>Equity (Accumulated Other Comprehensive Income (Loss)) (Details) - USD ($) $ in Millions</t>
  </si>
  <si>
    <t>Accumulated Other Comprehensive Income (Loss), Net of Tax [Roll Forward]</t>
  </si>
  <si>
    <t>Beginning balance</t>
  </si>
  <si>
    <t>Income tax benefit (expense)</t>
  </si>
  <si>
    <t>Ending balance</t>
  </si>
  <si>
    <t>Foreign Currency Translation Adjustment</t>
  </si>
  <si>
    <t>Change in OCI before reclassifications</t>
  </si>
  <si>
    <t>Amounts reclassified from AOCI</t>
  </si>
  <si>
    <t>Net Unrealized Investment Gains (Losses)</t>
  </si>
  <si>
    <t>Pension and Postretirement Unrecognized Net Periodic Benefit (Cost)</t>
  </si>
  <si>
    <t>Cash flow hedges | Net Unrealized Investment Gains (Losses)</t>
  </si>
  <si>
    <t>ASU 2016-01 | Foreign Currency Translation Adjustment</t>
  </si>
  <si>
    <t>Cumulative effect of adoption</t>
  </si>
  <si>
    <t>ASU 2016-01 | Net Unrealized Investment Gains (Losses)</t>
  </si>
  <si>
    <t>ASU 2016-01 | Pension and Postretirement Unrecognized Net Periodic Benefit (Cost)</t>
  </si>
  <si>
    <t>ASU 2016-01 | Accumulated Other Comprehensive Income (Loss)</t>
  </si>
  <si>
    <t>ASU 2018-02 | Foreign Currency Translation Adjustment</t>
  </si>
  <si>
    <t>ASU 2018-02 | Net Unrealized Investment Gains (Losses)</t>
  </si>
  <si>
    <t>ASU 2018-02 | Pension and Postretirement Unrecognized Net Periodic Benefit (Cost)</t>
  </si>
  <si>
    <t>ASU 2018-02 | Accumulated Other Comprehensive Income (Loss)</t>
  </si>
  <si>
    <t>Equity (Reclassifications out of Accumulated Other Comprehensive Income (Loss)) (Details) - USD ($) $ in Millions</t>
  </si>
  <si>
    <t>Reclassification Adjustment Out Of Accumulated Other Comprehensive Income [Line Items]</t>
  </si>
  <si>
    <t>Other income</t>
  </si>
  <si>
    <t>Total foreign currency translation adjustment</t>
  </si>
  <si>
    <t>Total amortization of defined benefit pension items</t>
  </si>
  <si>
    <t>Amortization of defined benefit pension items:</t>
  </si>
  <si>
    <t>Prior service cost</t>
  </si>
  <si>
    <t>Actuarial gain (loss)</t>
  </si>
  <si>
    <t>Amounts reclassified from AOCI | Total foreign currency translation adjustment</t>
  </si>
  <si>
    <t>Amounts reclassified from AOCI | Net Unrealized Investment Gains (Losses)</t>
  </si>
  <si>
    <t>Amounts reclassified from AOCI | Total amortization of defined benefit pension items</t>
  </si>
  <si>
    <t>Amounts reclassified from AOCI | Accumulated Other Comprehensive Income (Loss)</t>
  </si>
  <si>
    <t>Amounts reclassified from AOCI | Net unrealized investment gains (losses) on available-for-sale securities</t>
  </si>
  <si>
    <t>Amounts reclassified from AOCI | Interest Rate | Cash flow hedges</t>
  </si>
  <si>
    <t>Amounts reclassified from AOCI | Currency | Cash flow hedges</t>
  </si>
  <si>
    <t>Amounts reclassified from AOCI | Currency/Interest rate | Cash flow hedges</t>
  </si>
  <si>
    <t>Equity (OTTI Net Unrealized Investment Gains and Losses in AOCI) (Details) $ in Millions</t>
  </si>
  <si>
    <t>Accumulated Other Comprehensive Income (Loss) Related to Net Unrealized Investment Gains (Losses)</t>
  </si>
  <si>
    <t>OTTI | Net Unrealized Gains (Losses) on Investments</t>
  </si>
  <si>
    <t>Net investment gains (losses) on investments arising during the period</t>
  </si>
  <si>
    <t>Reclassification adjustment for (gains) losses included in net income</t>
  </si>
  <si>
    <t>Reclassification adjustment for OTTI losses excluded from net income</t>
  </si>
  <si>
    <t>OTTI | DAC, DSI, VOBA and Reinsurance Recoverables</t>
  </si>
  <si>
    <t>Impact of net unrealized investment (gains) losses on DAC, DSI, VOBA and reinsurance recoverables</t>
  </si>
  <si>
    <t>OTTI | Future Policy Benefits, Policyholders’ Account Balances and Reinsurance Payables</t>
  </si>
  <si>
    <t>Impact of net unrealized investment (gains) losses on future policy benefits and policyholders’ account balances and reinsurance payables</t>
  </si>
  <si>
    <t>OTTI | Policyholders’ Dividends</t>
  </si>
  <si>
    <t>Impact of net unrealized investment (gains) losses on policyholders’ dividends</t>
  </si>
  <si>
    <t>OTTI | Deferred Income Tax (Liability) Benefit</t>
  </si>
  <si>
    <t>OTTI | Accumulated Other Comprehensive Income (Loss) Related to Net Unrealized Investment Gains (Losses)</t>
  </si>
  <si>
    <t>Equity (All Other Net Unrealized Investment Gains and Losses in AOCI) (Details) - USD ($) $ in Millions</t>
  </si>
  <si>
    <t>Accumulated Other Comprehensive Income (Loss) Related to Net Unrealized Investment Gains (Losses) | ASU 2016-01</t>
  </si>
  <si>
    <t>Accumulated Other Comprehensive Income (Loss) Related to Net Unrealized Investment Gains (Losses) | ASU 2018-02</t>
  </si>
  <si>
    <t>All Other | Net Unrealized Gains (Losses) on Investments</t>
  </si>
  <si>
    <t>All Other | Net Unrealized Gains (Losses) on Investments | ASU 2016-01</t>
  </si>
  <si>
    <t>All Other | DAC, DSI, VOBA and Reinsurance Recoverables</t>
  </si>
  <si>
    <t>All Other | Future Policy Benefits, Policyholders’ Account Balances and Reinsurance Payables</t>
  </si>
  <si>
    <t>All Other | Policyholders’ Dividends</t>
  </si>
  <si>
    <t>All Other | Policyholders’ Dividends | ASU 2016-01</t>
  </si>
  <si>
    <t>All Other | Deferred Income Tax (Liability) Benefit</t>
  </si>
  <si>
    <t>All Other | Deferred Income Tax (Liability) Benefit | ASU 2016-01</t>
  </si>
  <si>
    <t>All Other | Deferred Income Tax (Liability) Benefit | ASU 2018-02</t>
  </si>
  <si>
    <t>All Other | Accumulated Other Comprehensive Income (Loss) Related to Net Unrealized Investment Gains (Losses)</t>
  </si>
  <si>
    <t>All Other | Accumulated Other Comprehensive Income (Loss) Related to Net Unrealized Investment Gains (Losses) | ASU 2016-01</t>
  </si>
  <si>
    <t>All Other | Accumulated Other Comprehensive Income (Loss) Related to Net Unrealized Investment Gains (Losses) | ASU 2018-02</t>
  </si>
  <si>
    <t>Earnings Per Share (Reconciliation of the Numerators and Denominators of the Basic and Diluted Per Share) (Details) - USD ($) $ / shares in Units, shares in Millions, $ in Millions</t>
  </si>
  <si>
    <t>Basic earnings per share</t>
  </si>
  <si>
    <t>Less: Dividends and undistributed earnings allocated to participating unvested share-based payment awards</t>
  </si>
  <si>
    <t>Net income (loss) attributable to Prudential Financial available to holders of Common Stock, Basic Income</t>
  </si>
  <si>
    <t>Net income (loss) attributable to Prudential Financial available to holders of Common Stock, Basic Weighted Average Shares</t>
  </si>
  <si>
    <t>Net income (loss) attributable to Prudential Financial available to holders of Common Stock, Basic Per Share Amount</t>
  </si>
  <si>
    <t>Effect of dilutive securities and compensation programs</t>
  </si>
  <si>
    <t>Add: Dividends and undistributed earnings allocated to participating unvested share-based payment awards—Basic</t>
  </si>
  <si>
    <t>Less: Dividends and undistributed earnings allocated to participating unvested share-based payment awards—Diluted</t>
  </si>
  <si>
    <t>Stock options, Weighted Average Shares</t>
  </si>
  <si>
    <t>Deferred and long-term compensation programs, Weighted Average Shares</t>
  </si>
  <si>
    <t>Exchangeable Surplus Notes</t>
  </si>
  <si>
    <t>Exchangeable Surplus Notes, Weighted Average Shares</t>
  </si>
  <si>
    <t>Diluted earnings per share</t>
  </si>
  <si>
    <t>Net income (loss) attributable to Prudential Financial available to holders of Common Stock, Diluted Income</t>
  </si>
  <si>
    <t>Net income (loss) attributable to Prudential Financial available to holders of Common Stock, Diluted Weighted Average Shares</t>
  </si>
  <si>
    <t>Net income (loss) attributable to Prudential Financial available to holders of Common Stock, Diluted Per Share Amount</t>
  </si>
  <si>
    <t>Earnings Per Share (Narrative) (Details) $ / shares in Units, shares in Thousands</t>
  </si>
  <si>
    <t>Sep. 30, 2009USD ($)$ / sharesshares</t>
  </si>
  <si>
    <t>Sep. 30, 2018USD ($)$ / sharesshares</t>
  </si>
  <si>
    <t>Sep. 30, 2017shares</t>
  </si>
  <si>
    <t>Exchangeable surplus notes (in shares)</t>
  </si>
  <si>
    <t>Undistributed earnings allocated to participating unvested share-based payment awards, weighted outstanding shares</t>
  </si>
  <si>
    <t>Long-term debt | Exhangeable Surplus Notes</t>
  </si>
  <si>
    <t>Debt instrument, face amount | $</t>
  </si>
  <si>
    <t>Surplus notes principal amount, for each | $</t>
  </si>
  <si>
    <t>Interest rate</t>
  </si>
  <si>
    <t>5.36%</t>
  </si>
  <si>
    <t>Debt instrument, convertible, conversion ratio</t>
  </si>
  <si>
    <t>Exchange price of common stock, per share | $ / shares</t>
  </si>
  <si>
    <t>Earnings Per Share (Antidilutive Securities Excluded From the Computation of Diluted Earnings Per Share) (Details) - $ / shares shares in Millions</t>
  </si>
  <si>
    <t>Antidilutive Securities Excluded From Computation Of Earnings Per Share [Line Items]</t>
  </si>
  <si>
    <t>Antidilutive securities excluded from computation of earnings, Shares</t>
  </si>
  <si>
    <t>Antidilutive stock options based on application of the treasury stock method</t>
  </si>
  <si>
    <t>Antidilutive securities excluded from computation of earnings, Exercise Price Per Share</t>
  </si>
  <si>
    <t>Antidilutive stock options due to net loss available to holders of Common Stock</t>
  </si>
  <si>
    <t>Antidilutive shares based on application of the treasury stock method</t>
  </si>
  <si>
    <t>Antidilutive shares due to net loss available to holders of Common Stock</t>
  </si>
  <si>
    <t>Segment Information (Narrative) (Details) $ in Millions</t>
  </si>
  <si>
    <t>Sep. 30, 2018USD ($)divisionsegment</t>
  </si>
  <si>
    <t>Sep. 30, 2017USD ($)</t>
  </si>
  <si>
    <t>Segment Reporting Information [Line Items]</t>
  </si>
  <si>
    <t>Income (loss) before income taxes and equity in earnings of operating joint ventures | $</t>
  </si>
  <si>
    <t>Number of operating divisions | division</t>
  </si>
  <si>
    <t>Segment Information (Reconciliation of Adjusted Operating Income and Net Income (Loss)) (Details) - USD ($) $ in Millions</t>
  </si>
  <si>
    <t>Segment Reporting, Reconciling Item for Operating Profit (Loss) from Segment to Consolidated [Line Items]</t>
  </si>
  <si>
    <t>Consolidated income (loss) before income taxes and equity in earnings of operating joint ventures</t>
  </si>
  <si>
    <t>Operating Segments</t>
  </si>
  <si>
    <t>Operating Segments | Total PGIM division</t>
  </si>
  <si>
    <t>Operating Segments | Total PGIM division | PGIM</t>
  </si>
  <si>
    <t>Operating Segments | Total U.S. Workplace Solutions division</t>
  </si>
  <si>
    <t>Operating Segments | Total U.S. Workplace Solutions division | Retirement</t>
  </si>
  <si>
    <t>Operating Segments | Total U.S. Workplace Solutions division | Group Insurance</t>
  </si>
  <si>
    <t>Operating Segments | Total U.S. Individual Solutions division</t>
  </si>
  <si>
    <t>Operating Segments | Total U.S. Individual Solutions division | Individual Annuities</t>
  </si>
  <si>
    <t>Operating Segments | Total U.S. Individual Solutions division | Individual Life</t>
  </si>
  <si>
    <t>Operating Segments | Total International Insurance division</t>
  </si>
  <si>
    <t>Operating Segments | Total International Insurance division | International Insurance</t>
  </si>
  <si>
    <t>Operating Segments | Total Corporate and Other</t>
  </si>
  <si>
    <t>Operating Segments | Total Corporate and Other | Corporate and Other operations</t>
  </si>
  <si>
    <t>Segment Reconciling Items | Realized investment gains (losses), net, and related adjustments</t>
  </si>
  <si>
    <t>Segment Reconciling Items | Charges related to realized investment gains (losses), net</t>
  </si>
  <si>
    <t>Segment Reconciling Items | Investment gains (losses) on assets supporting experience-rated contractholder liabilities, net</t>
  </si>
  <si>
    <t>Segment Reconciling Items | Change in experience-rated contractholder liabilities due to asset value changes</t>
  </si>
  <si>
    <t>Segment Reconciling Items | Equity in earnings of operating joint ventures and earnings attributable to noncontrolling interests</t>
  </si>
  <si>
    <t>Segment Reconciling Items | Closed Block division</t>
  </si>
  <si>
    <t>Segment Reconciling Items | Other divested businesses</t>
  </si>
  <si>
    <t>Segment Information (Reconciliation of Select Financial Information) (Details) - USD ($) $ in Millions</t>
  </si>
  <si>
    <t>Intersegment Eliminations | Total PGIM division | PGIM</t>
  </si>
  <si>
    <t>Prior period divisional subtotals are presented on a basis consistent with the Company’s new organizational structure effective in the fourth quarter of 2017. Individual segment results and consolidated totals remain unchanged. See Note 22 to the Consolidated Financial Statements included in the Company’s Annual Report on Form 10-K for the year ended December 31, 2017.</t>
  </si>
  <si>
    <t>Commitments and Contingent Liabilities (Commitments and Guarantees) (Details) - USD ($) $ in Millions</t>
  </si>
  <si>
    <t>Fair value of collateral supporting these assets</t>
  </si>
  <si>
    <t>Total outstanding mortgage loan commitments</t>
  </si>
  <si>
    <t>Portion of commitment where prearrangement to sell to investor exists</t>
  </si>
  <si>
    <t>Expected to be funded from the GA and other operations outside the SA</t>
  </si>
  <si>
    <t>Commitments to Purchase Investment (excluding Commercial Mortgage Loans)</t>
  </si>
  <si>
    <t>Expected to be funded from separate accounts</t>
  </si>
  <si>
    <t>Indemnifications | Securities Lending Transactions</t>
  </si>
  <si>
    <t>Indemnification provided to certain securities lending clients</t>
  </si>
  <si>
    <t>Fair value of related collateral associated with above indemnifications</t>
  </si>
  <si>
    <t>Accrued liability associated with guarantee</t>
  </si>
  <si>
    <t>Maximum exposure under indemnification agreements for mortgage loans serviced by the Company</t>
  </si>
  <si>
    <t>First-loss exposure portion of above</t>
  </si>
  <si>
    <t>Guaranteed value of third-parties’ assets</t>
  </si>
  <si>
    <t>Asset (liability) associated with guarantee, carried at fair value</t>
  </si>
  <si>
    <t>Other guarantees where amount can be determined</t>
  </si>
  <si>
    <t>Commitments and Contingent Liabilities (Narrative Excluding Litigation) (Details) $ in Millions</t>
  </si>
  <si>
    <t>Value of collateral provided by the counterparty (equal to or greater than)</t>
  </si>
  <si>
    <t>Indemnifications | Mortgage</t>
  </si>
  <si>
    <t>Mortgages subject to loss-sharing arrangements</t>
  </si>
  <si>
    <t>Weighted-average debt service coverage ratio of mortgages subject to loss-sharing arrangements</t>
  </si>
  <si>
    <t>Weighted-average loan-to-value ratio of mortgages subject to loss-sharing arrangements</t>
  </si>
  <si>
    <t>60.00%</t>
  </si>
  <si>
    <t>59.00%</t>
  </si>
  <si>
    <t>Losses related to indemnifications that were settled</t>
  </si>
  <si>
    <t>Indemnifications | Minimum | Mortgage</t>
  </si>
  <si>
    <t>Percentage share of losses incurred on certain loans serviced</t>
  </si>
  <si>
    <t>2.00%</t>
  </si>
  <si>
    <t>Indemnifications | Maximum | Mortgage</t>
  </si>
  <si>
    <t>20.00%</t>
  </si>
  <si>
    <t>Yield Maintenance Guarantee</t>
  </si>
  <si>
    <t>Guarantees related to certain investments the Company sold</t>
  </si>
  <si>
    <t>Commitments and Contingent Liabilities (Litigation Narrative) (Details) $ in Millions</t>
  </si>
  <si>
    <t>Loss Contingencies [Line Items]</t>
  </si>
  <si>
    <t>Estimate of possible losses in excess of accruals (less than) for litigation and regulatory matter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Level &quot;#,##0_);_(&quot;Level &quot;(#,##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37774</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94</v>
      </c>
      <c r="B1" s="2" t="s">
        <v>1</v>
      </c>
    </row>
    <row r="2" spans="1:4">
      <c r="B2" s="2" t="s">
        <v>993</v>
      </c>
      <c r="C2" s="2" t="s">
        <v>1548</v>
      </c>
      <c r="D2" s="2" t="s">
        <v>406</v>
      </c>
    </row>
    <row r="3" spans="1:4">
      <c r="A3" s="4" t="s">
        <v>1585</v>
      </c>
    </row>
    <row r="4" spans="1:4">
      <c r="A4" s="3" t="s">
        <v>386</v>
      </c>
    </row>
    <row r="5" spans="1:4">
      <c r="A5" s="4" t="s">
        <v>1595</v>
      </c>
      <c r="B5" s="4" t="s">
        <v>1376</v>
      </c>
    </row>
    <row r="6" spans="1:4">
      <c r="A6" s="4" t="s">
        <v>1596</v>
      </c>
    </row>
    <row r="7" spans="1:4">
      <c r="A7" s="3" t="s">
        <v>386</v>
      </c>
    </row>
    <row r="8" spans="1:4">
      <c r="A8" s="4" t="s">
        <v>1597</v>
      </c>
      <c r="B8" s="7" t="n">
        <v>14070</v>
      </c>
      <c r="D8" s="7" t="n">
        <v>12892</v>
      </c>
    </row>
    <row r="9" spans="1:4">
      <c r="A9" s="4" t="s">
        <v>1598</v>
      </c>
      <c r="B9" s="13" t="n">
        <v>1.86</v>
      </c>
      <c r="D9" s="13" t="n">
        <v>1.82</v>
      </c>
    </row>
    <row r="10" spans="1:4">
      <c r="A10" s="4" t="s">
        <v>1599</v>
      </c>
      <c r="B10" s="4" t="s">
        <v>1600</v>
      </c>
      <c r="D10" s="4" t="s">
        <v>1601</v>
      </c>
    </row>
    <row r="11" spans="1:4">
      <c r="A11" s="4" t="s">
        <v>1602</v>
      </c>
      <c r="B11" s="7" t="n">
        <v>0</v>
      </c>
      <c r="C11" s="7" t="n">
        <v>0</v>
      </c>
    </row>
    <row r="12" spans="1:4">
      <c r="A12" s="4" t="s">
        <v>1603</v>
      </c>
    </row>
    <row r="13" spans="1:4">
      <c r="A13" s="3" t="s">
        <v>386</v>
      </c>
    </row>
    <row r="14" spans="1:4">
      <c r="A14" s="4" t="s">
        <v>1604</v>
      </c>
      <c r="B14" s="4" t="s">
        <v>1605</v>
      </c>
    </row>
    <row r="15" spans="1:4">
      <c r="A15" s="4" t="s">
        <v>1606</v>
      </c>
    </row>
    <row r="16" spans="1:4">
      <c r="A16" s="3" t="s">
        <v>386</v>
      </c>
    </row>
    <row r="17" spans="1:4">
      <c r="A17" s="4" t="s">
        <v>1604</v>
      </c>
      <c r="B17" s="4" t="s">
        <v>1607</v>
      </c>
    </row>
    <row r="18" spans="1:4">
      <c r="A18" s="4" t="s">
        <v>1608</v>
      </c>
    </row>
    <row r="19" spans="1:4">
      <c r="A19" s="3" t="s">
        <v>386</v>
      </c>
    </row>
    <row r="20" spans="1:4">
      <c r="A20" s="4" t="s">
        <v>1609</v>
      </c>
      <c r="B20" s="7" t="n">
        <v>13</v>
      </c>
      <c r="D20" s="7" t="n">
        <v>3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10</v>
      </c>
      <c r="B1" s="2" t="s">
        <v>993</v>
      </c>
    </row>
    <row r="2" spans="1:2">
      <c r="A2" s="3" t="s">
        <v>1611</v>
      </c>
    </row>
    <row r="3" spans="1:2">
      <c r="A3" s="4" t="s">
        <v>1612</v>
      </c>
      <c r="B3" s="7" t="n">
        <v>2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B3" s="4" t="s">
        <v>30</v>
      </c>
      <c r="C3" s="7" t="n">
        <v>340970</v>
      </c>
      <c r="D3" s="7" t="n">
        <v>346780</v>
      </c>
    </row>
    <row r="4" spans="1:4">
      <c r="A4" s="4" t="s">
        <v>31</v>
      </c>
      <c r="B4" s="4" t="s">
        <v>30</v>
      </c>
      <c r="C4" s="5" t="n">
        <v>1957</v>
      </c>
      <c r="D4" s="5" t="n">
        <v>2049</v>
      </c>
    </row>
    <row r="5" spans="1:4">
      <c r="A5" s="4" t="s">
        <v>32</v>
      </c>
      <c r="B5" s="4" t="s">
        <v>33</v>
      </c>
      <c r="C5" s="5" t="n">
        <v>3083</v>
      </c>
      <c r="D5" s="5" t="n">
        <v>3507</v>
      </c>
    </row>
    <row r="6" spans="1:4">
      <c r="A6" s="4" t="s">
        <v>34</v>
      </c>
      <c r="B6" s="4" t="s">
        <v>33</v>
      </c>
      <c r="C6" s="5" t="n">
        <v>21083</v>
      </c>
      <c r="D6" s="5" t="n">
        <v>22097</v>
      </c>
    </row>
    <row r="7" spans="1:4">
      <c r="A7" s="4" t="s">
        <v>35</v>
      </c>
      <c r="B7" s="4" t="s">
        <v>33</v>
      </c>
      <c r="C7" s="5" t="n">
        <v>7058</v>
      </c>
      <c r="D7" s="5" t="n">
        <v>7329</v>
      </c>
    </row>
    <row r="8" spans="1:4">
      <c r="A8" s="4" t="s">
        <v>36</v>
      </c>
      <c r="B8" s="4" t="s">
        <v>30</v>
      </c>
      <c r="C8" s="5" t="n">
        <v>59336</v>
      </c>
      <c r="D8" s="5" t="n">
        <v>56045</v>
      </c>
    </row>
    <row r="9" spans="1:4">
      <c r="A9" s="4" t="s">
        <v>37</v>
      </c>
      <c r="C9" s="5" t="n">
        <v>11928</v>
      </c>
      <c r="D9" s="5" t="n">
        <v>11891</v>
      </c>
    </row>
    <row r="10" spans="1:4">
      <c r="A10" s="4" t="s">
        <v>38</v>
      </c>
      <c r="B10" s="4" t="s">
        <v>33</v>
      </c>
      <c r="C10" s="5" t="n">
        <v>13790</v>
      </c>
      <c r="D10" s="5" t="n">
        <v>13373</v>
      </c>
    </row>
    <row r="11" spans="1:4">
      <c r="A11" s="4" t="s">
        <v>39</v>
      </c>
      <c r="B11" s="4" t="s">
        <v>40</v>
      </c>
      <c r="C11" s="5" t="n">
        <v>5767</v>
      </c>
      <c r="D11" s="5" t="n">
        <v>6800</v>
      </c>
    </row>
    <row r="12" spans="1:4">
      <c r="A12" s="4" t="s">
        <v>41</v>
      </c>
      <c r="C12" s="5" t="n">
        <v>464972</v>
      </c>
      <c r="D12" s="5" t="n">
        <v>469871</v>
      </c>
    </row>
    <row r="13" spans="1:4">
      <c r="A13" s="4" t="s">
        <v>42</v>
      </c>
      <c r="B13" s="4" t="s">
        <v>30</v>
      </c>
      <c r="C13" s="5" t="n">
        <v>12466</v>
      </c>
      <c r="D13" s="5" t="n">
        <v>14490</v>
      </c>
    </row>
    <row r="14" spans="1:4">
      <c r="A14" s="4" t="s">
        <v>43</v>
      </c>
      <c r="B14" s="4" t="s">
        <v>30</v>
      </c>
      <c r="C14" s="5" t="n">
        <v>3180</v>
      </c>
      <c r="D14" s="5" t="n">
        <v>3325</v>
      </c>
    </row>
    <row r="15" spans="1:4">
      <c r="A15" s="4" t="s">
        <v>44</v>
      </c>
      <c r="C15" s="5" t="n">
        <v>19789</v>
      </c>
      <c r="D15" s="5" t="n">
        <v>18992</v>
      </c>
    </row>
    <row r="16" spans="1:4">
      <c r="A16" s="4" t="s">
        <v>45</v>
      </c>
      <c r="C16" s="5" t="n">
        <v>1962</v>
      </c>
      <c r="D16" s="5" t="n">
        <v>1591</v>
      </c>
    </row>
    <row r="17" spans="1:4">
      <c r="A17" s="4" t="s">
        <v>46</v>
      </c>
      <c r="B17" s="4" t="s">
        <v>30</v>
      </c>
      <c r="C17" s="5" t="n">
        <v>16938</v>
      </c>
      <c r="D17" s="5" t="n">
        <v>17250</v>
      </c>
    </row>
    <row r="18" spans="1:4">
      <c r="A18" s="4" t="s">
        <v>47</v>
      </c>
      <c r="C18" s="5" t="n">
        <v>303441</v>
      </c>
      <c r="D18" s="5" t="n">
        <v>306617</v>
      </c>
    </row>
    <row r="19" spans="1:4">
      <c r="A19" s="4" t="s">
        <v>48</v>
      </c>
      <c r="C19" s="5" t="n">
        <v>822748</v>
      </c>
      <c r="D19" s="5" t="n">
        <v>832136</v>
      </c>
    </row>
    <row r="20" spans="1:4">
      <c r="A20" s="3" t="s">
        <v>49</v>
      </c>
    </row>
    <row r="21" spans="1:4">
      <c r="A21" s="4" t="s">
        <v>50</v>
      </c>
      <c r="C21" s="5" t="n">
        <v>260797</v>
      </c>
      <c r="D21" s="5" t="n">
        <v>257317</v>
      </c>
    </row>
    <row r="22" spans="1:4">
      <c r="A22" s="4" t="s">
        <v>51</v>
      </c>
      <c r="C22" s="5" t="n">
        <v>149130</v>
      </c>
      <c r="D22" s="5" t="n">
        <v>148189</v>
      </c>
    </row>
    <row r="23" spans="1:4">
      <c r="A23" s="4" t="s">
        <v>52</v>
      </c>
      <c r="C23" s="5" t="n">
        <v>4512</v>
      </c>
      <c r="D23" s="5" t="n">
        <v>6411</v>
      </c>
    </row>
    <row r="24" spans="1:4">
      <c r="A24" s="4" t="s">
        <v>53</v>
      </c>
      <c r="C24" s="5" t="n">
        <v>9176</v>
      </c>
      <c r="D24" s="5" t="n">
        <v>8400</v>
      </c>
    </row>
    <row r="25" spans="1:4">
      <c r="A25" s="4" t="s">
        <v>54</v>
      </c>
      <c r="C25" s="5" t="n">
        <v>4656</v>
      </c>
      <c r="D25" s="5" t="n">
        <v>4354</v>
      </c>
    </row>
    <row r="26" spans="1:4">
      <c r="A26" s="4" t="s">
        <v>55</v>
      </c>
      <c r="C26" s="5" t="n">
        <v>7014</v>
      </c>
      <c r="D26" s="5" t="n">
        <v>9648</v>
      </c>
    </row>
    <row r="27" spans="1:4">
      <c r="A27" s="4" t="s">
        <v>56</v>
      </c>
      <c r="C27" s="5" t="n">
        <v>2393</v>
      </c>
      <c r="D27" s="5" t="n">
        <v>1380</v>
      </c>
    </row>
    <row r="28" spans="1:4">
      <c r="A28" s="4" t="s">
        <v>57</v>
      </c>
      <c r="C28" s="5" t="n">
        <v>17421</v>
      </c>
      <c r="D28" s="5" t="n">
        <v>17172</v>
      </c>
    </row>
    <row r="29" spans="1:4">
      <c r="A29" s="4" t="s">
        <v>58</v>
      </c>
      <c r="B29" s="4" t="s">
        <v>30</v>
      </c>
      <c r="C29" s="5" t="n">
        <v>16196</v>
      </c>
      <c r="D29" s="5" t="n">
        <v>16619</v>
      </c>
    </row>
    <row r="30" spans="1:4">
      <c r="A30" s="4" t="s">
        <v>59</v>
      </c>
      <c r="B30" s="4" t="s">
        <v>30</v>
      </c>
      <c r="C30" s="5" t="n">
        <v>930</v>
      </c>
      <c r="D30" s="5" t="n">
        <v>1518</v>
      </c>
    </row>
    <row r="31" spans="1:4">
      <c r="A31" s="4" t="s">
        <v>60</v>
      </c>
      <c r="C31" s="5" t="n">
        <v>303441</v>
      </c>
      <c r="D31" s="5" t="n">
        <v>306617</v>
      </c>
    </row>
    <row r="32" spans="1:4">
      <c r="A32" s="4" t="s">
        <v>61</v>
      </c>
      <c r="C32" s="5" t="n">
        <v>775666</v>
      </c>
      <c r="D32" s="5" t="n">
        <v>777625</v>
      </c>
    </row>
    <row r="33" spans="1:4">
      <c r="A33" s="4" t="s">
        <v>62</v>
      </c>
      <c r="C33" s="4" t="s">
        <v>63</v>
      </c>
      <c r="D33" s="4" t="s">
        <v>63</v>
      </c>
    </row>
    <row r="34" spans="1:4">
      <c r="A34" s="3" t="s">
        <v>64</v>
      </c>
    </row>
    <row r="35" spans="1:4">
      <c r="A35" s="4" t="s">
        <v>65</v>
      </c>
      <c r="C35" s="5" t="n">
        <v>0</v>
      </c>
      <c r="D35" s="5" t="n">
        <v>0</v>
      </c>
    </row>
    <row r="36" spans="1:4">
      <c r="A36" s="4" t="s">
        <v>66</v>
      </c>
      <c r="C36" s="5" t="n">
        <v>6</v>
      </c>
      <c r="D36" s="5" t="n">
        <v>6</v>
      </c>
    </row>
    <row r="37" spans="1:4">
      <c r="A37" s="4" t="s">
        <v>67</v>
      </c>
      <c r="C37" s="5" t="n">
        <v>24810</v>
      </c>
      <c r="D37" s="5" t="n">
        <v>24769</v>
      </c>
    </row>
    <row r="38" spans="1:4">
      <c r="A38" s="4" t="s">
        <v>68</v>
      </c>
      <c r="C38" s="5" t="n">
        <v>-17246</v>
      </c>
      <c r="D38" s="5" t="n">
        <v>-16284</v>
      </c>
    </row>
    <row r="39" spans="1:4">
      <c r="A39" s="4" t="s">
        <v>69</v>
      </c>
      <c r="C39" s="5" t="n">
        <v>9150</v>
      </c>
      <c r="D39" s="5" t="n">
        <v>17074</v>
      </c>
    </row>
    <row r="40" spans="1:4">
      <c r="A40" s="4" t="s">
        <v>70</v>
      </c>
      <c r="C40" s="5" t="n">
        <v>30005</v>
      </c>
      <c r="D40" s="5" t="n">
        <v>28671</v>
      </c>
    </row>
    <row r="41" spans="1:4">
      <c r="A41" s="4" t="s">
        <v>71</v>
      </c>
      <c r="C41" s="5" t="n">
        <v>46725</v>
      </c>
      <c r="D41" s="5" t="n">
        <v>54236</v>
      </c>
    </row>
    <row r="42" spans="1:4">
      <c r="A42" s="4" t="s">
        <v>72</v>
      </c>
      <c r="C42" s="5" t="n">
        <v>357</v>
      </c>
      <c r="D42" s="5" t="n">
        <v>275</v>
      </c>
    </row>
    <row r="43" spans="1:4">
      <c r="A43" s="4" t="s">
        <v>73</v>
      </c>
      <c r="C43" s="5" t="n">
        <v>47082</v>
      </c>
      <c r="D43" s="5" t="n">
        <v>54511</v>
      </c>
    </row>
    <row r="44" spans="1:4">
      <c r="A44" s="4" t="s">
        <v>74</v>
      </c>
      <c r="C44" s="7" t="n">
        <v>822748</v>
      </c>
      <c r="D44" s="7" t="n">
        <v>832136</v>
      </c>
    </row>
    <row r="45" spans="1:4"/>
    <row r="46" spans="1:4">
      <c r="A46" s="4" t="s">
        <v>30</v>
      </c>
      <c r="B46" s="4" t="s">
        <v>75</v>
      </c>
    </row>
    <row r="47" spans="1:4">
      <c r="A47" s="4" t="s">
        <v>40</v>
      </c>
      <c r="B47" s="4" t="s">
        <v>76</v>
      </c>
    </row>
  </sheetData>
  <mergeCells count="4">
    <mergeCell ref="A1:B1"/>
    <mergeCell ref="A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21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216</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222</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5</v>
      </c>
    </row>
    <row r="4" spans="1:2">
      <c r="A4" s="4" t="s">
        <v>313</v>
      </c>
      <c r="B4" s="4" t="s">
        <v>314</v>
      </c>
    </row>
    <row r="5" spans="1:2">
      <c r="A5" s="4" t="s">
        <v>315</v>
      </c>
      <c r="B5" s="4" t="s">
        <v>316</v>
      </c>
    </row>
    <row r="6" spans="1:2">
      <c r="A6" s="4" t="s">
        <v>317</v>
      </c>
      <c r="B6" s="4" t="s">
        <v>316</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0</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31</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34</v>
      </c>
    </row>
    <row r="4" spans="1:2">
      <c r="A4" s="4" t="s">
        <v>350</v>
      </c>
      <c r="B4"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77</v>
      </c>
      <c r="C1" s="2" t="s">
        <v>2</v>
      </c>
      <c r="D1" s="2" t="s">
        <v>27</v>
      </c>
    </row>
    <row r="2" spans="1:4">
      <c r="A2" s="4" t="s">
        <v>78</v>
      </c>
      <c r="C2" s="7" t="n">
        <v>321168</v>
      </c>
      <c r="D2" s="7" t="n">
        <v>312385</v>
      </c>
    </row>
    <row r="3" spans="1:4">
      <c r="A3" s="4" t="s">
        <v>79</v>
      </c>
      <c r="C3" s="5" t="n">
        <v>2287</v>
      </c>
      <c r="D3" s="5" t="n">
        <v>2430</v>
      </c>
    </row>
    <row r="4" spans="1:4">
      <c r="A4" s="4" t="s">
        <v>80</v>
      </c>
      <c r="C4" s="5" t="n">
        <v>3162</v>
      </c>
      <c r="D4" s="5" t="n">
        <v>3509</v>
      </c>
    </row>
    <row r="5" spans="1:4">
      <c r="A5" s="4" t="s">
        <v>81</v>
      </c>
      <c r="C5" s="5" t="n">
        <v>5149</v>
      </c>
      <c r="D5" s="5" t="n">
        <v>5154</v>
      </c>
    </row>
    <row r="6" spans="1:4">
      <c r="A6" s="4" t="s">
        <v>82</v>
      </c>
      <c r="B6" s="4" t="s">
        <v>30</v>
      </c>
      <c r="C6" s="5" t="n">
        <v>59336</v>
      </c>
      <c r="D6" s="5" t="n">
        <v>56045</v>
      </c>
    </row>
    <row r="7" spans="1:4">
      <c r="A7" s="4" t="s">
        <v>83</v>
      </c>
      <c r="C7" s="5" t="n">
        <v>5206</v>
      </c>
      <c r="D7" s="5" t="n">
        <v>3159</v>
      </c>
    </row>
    <row r="8" spans="1:4">
      <c r="A8" s="4" t="s">
        <v>84</v>
      </c>
      <c r="B8" s="4" t="s">
        <v>30</v>
      </c>
      <c r="C8" s="7" t="n">
        <v>930</v>
      </c>
      <c r="D8" s="7" t="n">
        <v>1518</v>
      </c>
    </row>
    <row r="9" spans="1:4">
      <c r="A9" s="4" t="s">
        <v>85</v>
      </c>
      <c r="C9" s="8" t="n">
        <v>0.01</v>
      </c>
      <c r="D9" s="8" t="n">
        <v>0.01</v>
      </c>
    </row>
    <row r="10" spans="1:4">
      <c r="A10" s="4" t="s">
        <v>86</v>
      </c>
      <c r="C10" s="5" t="n">
        <v>10000000</v>
      </c>
      <c r="D10" s="5" t="n">
        <v>10000000</v>
      </c>
    </row>
    <row r="11" spans="1:4">
      <c r="A11" s="4" t="s">
        <v>87</v>
      </c>
      <c r="C11" s="5" t="n">
        <v>0</v>
      </c>
      <c r="D11" s="5" t="n">
        <v>0</v>
      </c>
    </row>
    <row r="12" spans="1:4">
      <c r="A12" s="4" t="s">
        <v>88</v>
      </c>
      <c r="C12" s="8" t="n">
        <v>0.01</v>
      </c>
      <c r="D12" s="8" t="n">
        <v>0.01</v>
      </c>
    </row>
    <row r="13" spans="1:4">
      <c r="A13" s="4" t="s">
        <v>89</v>
      </c>
      <c r="C13" s="5" t="n">
        <v>1500000000</v>
      </c>
      <c r="D13" s="5" t="n">
        <v>1500000000</v>
      </c>
    </row>
    <row r="14" spans="1:4">
      <c r="A14" s="4" t="s">
        <v>90</v>
      </c>
      <c r="C14" s="5" t="n">
        <v>660111339</v>
      </c>
      <c r="D14" s="5" t="n">
        <v>660111339</v>
      </c>
    </row>
    <row r="15" spans="1:4">
      <c r="A15" s="4" t="s">
        <v>91</v>
      </c>
      <c r="C15" s="5" t="n">
        <v>245720188</v>
      </c>
      <c r="D15" s="5" t="n">
        <v>230537166</v>
      </c>
    </row>
    <row r="16" spans="1:4">
      <c r="A16" s="4" t="s">
        <v>92</v>
      </c>
    </row>
    <row r="17" spans="1:4">
      <c r="A17" s="4" t="s">
        <v>82</v>
      </c>
      <c r="C17" s="7" t="n">
        <v>401</v>
      </c>
      <c r="D17" s="7" t="n">
        <v>593</v>
      </c>
    </row>
    <row r="18" spans="1:4">
      <c r="A18" s="4" t="s">
        <v>84</v>
      </c>
      <c r="C18" s="7" t="n">
        <v>610</v>
      </c>
      <c r="D18" s="7" t="n">
        <v>1196</v>
      </c>
    </row>
    <row r="19" spans="1:4"/>
    <row r="20" spans="1:4">
      <c r="A20" s="4" t="s">
        <v>30</v>
      </c>
      <c r="B20" s="4" t="s">
        <v>75</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2</v>
      </c>
    </row>
    <row r="3" spans="1:2">
      <c r="A3" s="3" t="s">
        <v>23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7</v>
      </c>
      <c r="B1" s="2" t="s">
        <v>1</v>
      </c>
    </row>
    <row r="2" spans="1:2">
      <c r="B2" s="2" t="s">
        <v>2</v>
      </c>
    </row>
    <row r="3" spans="1:2">
      <c r="A3" s="3" t="s">
        <v>240</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60</v>
      </c>
      <c r="B1" s="2" t="s">
        <v>1</v>
      </c>
    </row>
    <row r="2" spans="1:2">
      <c r="B2" s="2" t="s">
        <v>2</v>
      </c>
    </row>
    <row r="3" spans="1:2">
      <c r="A3" s="3" t="s">
        <v>243</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73</v>
      </c>
      <c r="B1" s="2" t="s">
        <v>1</v>
      </c>
    </row>
    <row r="2" spans="1:2">
      <c r="B2" s="2" t="s">
        <v>2</v>
      </c>
    </row>
    <row r="3" spans="1:2">
      <c r="A3" s="3" t="s">
        <v>246</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78</v>
      </c>
      <c r="B1" s="2" t="s">
        <v>1</v>
      </c>
    </row>
    <row r="2" spans="1:2">
      <c r="B2" s="2" t="s">
        <v>2</v>
      </c>
    </row>
    <row r="3" spans="1:2">
      <c r="A3" s="3" t="s">
        <v>249</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385</v>
      </c>
      <c r="B1" s="2" t="s">
        <v>1</v>
      </c>
    </row>
    <row r="2" spans="1:2">
      <c r="B2" s="2" t="s">
        <v>2</v>
      </c>
    </row>
    <row r="3" spans="1:2">
      <c r="A3" s="3" t="s">
        <v>386</v>
      </c>
    </row>
    <row r="4" spans="1:2">
      <c r="A4" s="4" t="s">
        <v>387</v>
      </c>
      <c r="B4" s="4" t="s">
        <v>290</v>
      </c>
    </row>
    <row r="5" spans="1:2">
      <c r="A5" s="4" t="s">
        <v>388</v>
      </c>
    </row>
    <row r="6" spans="1:2">
      <c r="A6" s="3" t="s">
        <v>386</v>
      </c>
    </row>
    <row r="7" spans="1:2">
      <c r="A7" s="4" t="s">
        <v>387</v>
      </c>
      <c r="B7" s="4" t="s">
        <v>389</v>
      </c>
    </row>
    <row r="8" spans="1:2">
      <c r="A8" s="4" t="s">
        <v>390</v>
      </c>
    </row>
    <row r="9" spans="1:2">
      <c r="A9" s="3" t="s">
        <v>386</v>
      </c>
    </row>
    <row r="10" spans="1:2">
      <c r="A10" s="4" t="s">
        <v>391</v>
      </c>
      <c r="B10" s="4" t="s">
        <v>392</v>
      </c>
    </row>
    <row r="11" spans="1:2">
      <c r="A11" s="4" t="s">
        <v>393</v>
      </c>
    </row>
    <row r="12" spans="1:2">
      <c r="A12" s="3" t="s">
        <v>386</v>
      </c>
    </row>
    <row r="13" spans="1:2">
      <c r="A13" s="4" t="s">
        <v>394</v>
      </c>
      <c r="B13" s="4" t="s">
        <v>395</v>
      </c>
    </row>
    <row r="14" spans="1:2">
      <c r="A14" s="4" t="s">
        <v>396</v>
      </c>
    </row>
    <row r="15" spans="1:2">
      <c r="A15" s="3" t="s">
        <v>386</v>
      </c>
    </row>
    <row r="16" spans="1:2">
      <c r="A16" s="4" t="s">
        <v>387</v>
      </c>
      <c r="B16" s="4" t="s">
        <v>397</v>
      </c>
    </row>
    <row r="17" spans="1:2">
      <c r="A17" s="4" t="s">
        <v>398</v>
      </c>
    </row>
    <row r="18" spans="1:2">
      <c r="A18" s="3" t="s">
        <v>386</v>
      </c>
    </row>
    <row r="19" spans="1:2">
      <c r="A19" s="4" t="s">
        <v>399</v>
      </c>
      <c r="B19" s="4" t="s">
        <v>400</v>
      </c>
    </row>
    <row r="20" spans="1:2">
      <c r="A20" s="4" t="s">
        <v>401</v>
      </c>
    </row>
    <row r="21" spans="1:2">
      <c r="A21" s="3" t="s">
        <v>386</v>
      </c>
    </row>
    <row r="22" spans="1:2">
      <c r="A22" s="4" t="s">
        <v>399</v>
      </c>
      <c r="B22"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s>
  <sheetData>
    <row r="1" spans="1:6">
      <c r="A1" s="1" t="s">
        <v>403</v>
      </c>
      <c r="B1" s="2" t="s">
        <v>94</v>
      </c>
      <c r="C1" s="2" t="s">
        <v>1</v>
      </c>
      <c r="D1" s="2" t="s">
        <v>404</v>
      </c>
    </row>
    <row r="2" spans="1:6">
      <c r="B2" s="2" t="s">
        <v>405</v>
      </c>
      <c r="C2" s="2" t="s">
        <v>405</v>
      </c>
      <c r="D2" s="2" t="s">
        <v>406</v>
      </c>
      <c r="E2" s="2" t="s">
        <v>407</v>
      </c>
      <c r="F2" s="2" t="s">
        <v>408</v>
      </c>
    </row>
    <row r="3" spans="1:6">
      <c r="A3" s="3" t="s">
        <v>409</v>
      </c>
    </row>
    <row r="4" spans="1:6">
      <c r="A4" s="4" t="s">
        <v>410</v>
      </c>
      <c r="B4" s="5" t="n">
        <v>5</v>
      </c>
      <c r="C4" s="5" t="n">
        <v>5</v>
      </c>
    </row>
    <row r="5" spans="1:6">
      <c r="A5" s="4" t="s">
        <v>411</v>
      </c>
      <c r="B5" s="5" t="n">
        <v>7</v>
      </c>
      <c r="C5" s="5" t="n">
        <v>7</v>
      </c>
    </row>
    <row r="6" spans="1:6">
      <c r="A6" s="4" t="s">
        <v>412</v>
      </c>
    </row>
    <row r="7" spans="1:6">
      <c r="A7" s="3" t="s">
        <v>409</v>
      </c>
    </row>
    <row r="8" spans="1:6">
      <c r="A8" s="4" t="s">
        <v>413</v>
      </c>
      <c r="D8" s="7" t="n">
        <v>167</v>
      </c>
      <c r="E8" s="7" t="n">
        <v>167</v>
      </c>
      <c r="F8" s="7" t="n">
        <v>167</v>
      </c>
    </row>
  </sheetData>
  <mergeCells count="2">
    <mergeCell ref="A1:A2"/>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4</v>
      </c>
      <c r="C1" s="2" t="s">
        <v>2</v>
      </c>
      <c r="D1" s="2" t="s">
        <v>415</v>
      </c>
      <c r="E1" s="2" t="s">
        <v>27</v>
      </c>
    </row>
    <row r="2" spans="1:5">
      <c r="A2" s="3" t="s">
        <v>416</v>
      </c>
    </row>
    <row r="3" spans="1:5">
      <c r="A3" s="4" t="s">
        <v>175</v>
      </c>
      <c r="B3" s="4" t="s">
        <v>30</v>
      </c>
      <c r="C3" s="7" t="n">
        <v>340970</v>
      </c>
      <c r="E3" s="7" t="n">
        <v>346780</v>
      </c>
    </row>
    <row r="4" spans="1:5">
      <c r="A4" s="4" t="s">
        <v>176</v>
      </c>
      <c r="B4" s="4" t="s">
        <v>30</v>
      </c>
      <c r="C4" s="5" t="n">
        <v>1957</v>
      </c>
      <c r="E4" s="5" t="n">
        <v>2049</v>
      </c>
    </row>
    <row r="5" spans="1:5">
      <c r="A5" s="4" t="s">
        <v>417</v>
      </c>
      <c r="B5" s="4" t="s">
        <v>33</v>
      </c>
      <c r="C5" s="5" t="n">
        <v>3083</v>
      </c>
      <c r="E5" s="5" t="n">
        <v>3507</v>
      </c>
    </row>
    <row r="6" spans="1:5">
      <c r="A6" s="4" t="s">
        <v>418</v>
      </c>
      <c r="E6" s="5" t="n">
        <v>0</v>
      </c>
    </row>
    <row r="7" spans="1:5">
      <c r="A7" s="4" t="s">
        <v>34</v>
      </c>
      <c r="B7" s="4" t="s">
        <v>33</v>
      </c>
      <c r="C7" s="5" t="n">
        <v>21083</v>
      </c>
      <c r="E7" s="5" t="n">
        <v>22097</v>
      </c>
    </row>
    <row r="8" spans="1:5">
      <c r="A8" s="4" t="s">
        <v>419</v>
      </c>
      <c r="E8" s="5" t="n">
        <v>0</v>
      </c>
    </row>
    <row r="9" spans="1:5">
      <c r="A9" s="4" t="s">
        <v>420</v>
      </c>
      <c r="E9" s="5" t="n">
        <v>0</v>
      </c>
    </row>
    <row r="10" spans="1:5">
      <c r="A10" s="4" t="s">
        <v>421</v>
      </c>
      <c r="B10" s="4" t="s">
        <v>33</v>
      </c>
      <c r="C10" s="5" t="n">
        <v>7058</v>
      </c>
      <c r="E10" s="5" t="n">
        <v>7329</v>
      </c>
    </row>
    <row r="11" spans="1:5">
      <c r="A11" s="4" t="s">
        <v>82</v>
      </c>
      <c r="B11" s="4" t="s">
        <v>30</v>
      </c>
      <c r="C11" s="5" t="n">
        <v>59336</v>
      </c>
      <c r="E11" s="5" t="n">
        <v>56045</v>
      </c>
    </row>
    <row r="12" spans="1:5">
      <c r="A12" s="4" t="s">
        <v>37</v>
      </c>
      <c r="C12" s="5" t="n">
        <v>11928</v>
      </c>
      <c r="E12" s="5" t="n">
        <v>11891</v>
      </c>
    </row>
    <row r="13" spans="1:5">
      <c r="A13" s="4" t="s">
        <v>422</v>
      </c>
      <c r="E13" s="5" t="n">
        <v>0</v>
      </c>
    </row>
    <row r="14" spans="1:5">
      <c r="A14" s="4" t="s">
        <v>180</v>
      </c>
      <c r="B14" s="4" t="s">
        <v>33</v>
      </c>
      <c r="C14" s="5" t="n">
        <v>13790</v>
      </c>
      <c r="E14" s="5" t="n">
        <v>13373</v>
      </c>
    </row>
    <row r="15" spans="1:5">
      <c r="A15" s="4" t="s">
        <v>39</v>
      </c>
      <c r="B15" s="4" t="s">
        <v>40</v>
      </c>
      <c r="C15" s="5" t="n">
        <v>5767</v>
      </c>
      <c r="E15" s="5" t="n">
        <v>6800</v>
      </c>
    </row>
    <row r="16" spans="1:5">
      <c r="A16" s="4" t="s">
        <v>41</v>
      </c>
      <c r="C16" s="7" t="n">
        <v>464972</v>
      </c>
      <c r="E16" s="5" t="n">
        <v>469871</v>
      </c>
    </row>
    <row r="17" spans="1:5">
      <c r="A17" s="4" t="s">
        <v>423</v>
      </c>
    </row>
    <row r="18" spans="1:5">
      <c r="A18" s="3" t="s">
        <v>416</v>
      </c>
    </row>
    <row r="19" spans="1:5">
      <c r="A19" s="4" t="s">
        <v>175</v>
      </c>
      <c r="E19" s="5" t="n">
        <v>346780</v>
      </c>
    </row>
    <row r="20" spans="1:5">
      <c r="A20" s="4" t="s">
        <v>176</v>
      </c>
      <c r="E20" s="5" t="n">
        <v>2049</v>
      </c>
    </row>
    <row r="21" spans="1:5">
      <c r="A21" s="4" t="s">
        <v>417</v>
      </c>
      <c r="E21" s="5" t="n">
        <v>0</v>
      </c>
    </row>
    <row r="22" spans="1:5">
      <c r="A22" s="4" t="s">
        <v>418</v>
      </c>
      <c r="E22" s="5" t="n">
        <v>22097</v>
      </c>
    </row>
    <row r="23" spans="1:5">
      <c r="A23" s="4" t="s">
        <v>34</v>
      </c>
      <c r="E23" s="5" t="n">
        <v>0</v>
      </c>
    </row>
    <row r="24" spans="1:5">
      <c r="A24" s="4" t="s">
        <v>419</v>
      </c>
      <c r="E24" s="5" t="n">
        <v>5752</v>
      </c>
    </row>
    <row r="25" spans="1:5">
      <c r="A25" s="4" t="s">
        <v>420</v>
      </c>
      <c r="E25" s="5" t="n">
        <v>6174</v>
      </c>
    </row>
    <row r="26" spans="1:5">
      <c r="A26" s="4" t="s">
        <v>421</v>
      </c>
      <c r="E26" s="5" t="n">
        <v>0</v>
      </c>
    </row>
    <row r="27" spans="1:5">
      <c r="A27" s="4" t="s">
        <v>82</v>
      </c>
      <c r="E27" s="5" t="n">
        <v>56045</v>
      </c>
    </row>
    <row r="28" spans="1:5">
      <c r="A28" s="4" t="s">
        <v>37</v>
      </c>
      <c r="E28" s="5" t="n">
        <v>11891</v>
      </c>
    </row>
    <row r="29" spans="1:5">
      <c r="A29" s="4" t="s">
        <v>422</v>
      </c>
      <c r="E29" s="5" t="n">
        <v>12308</v>
      </c>
    </row>
    <row r="30" spans="1:5">
      <c r="A30" s="4" t="s">
        <v>180</v>
      </c>
      <c r="E30" s="5" t="n">
        <v>0</v>
      </c>
    </row>
    <row r="31" spans="1:5">
      <c r="A31" s="4" t="s">
        <v>39</v>
      </c>
      <c r="E31" s="5" t="n">
        <v>6775</v>
      </c>
    </row>
    <row r="32" spans="1:5">
      <c r="A32" s="4" t="s">
        <v>41</v>
      </c>
      <c r="E32" s="5" t="n">
        <v>469871</v>
      </c>
    </row>
    <row r="33" spans="1:5">
      <c r="A33" s="4" t="s">
        <v>424</v>
      </c>
    </row>
    <row r="34" spans="1:5">
      <c r="A34" s="3" t="s">
        <v>416</v>
      </c>
    </row>
    <row r="35" spans="1:5">
      <c r="A35" s="4" t="s">
        <v>418</v>
      </c>
      <c r="E35" s="5" t="n">
        <v>-22097</v>
      </c>
    </row>
    <row r="36" spans="1:5">
      <c r="A36" s="4" t="s">
        <v>34</v>
      </c>
      <c r="E36" s="5" t="n">
        <v>22097</v>
      </c>
    </row>
    <row r="37" spans="1:5">
      <c r="A37" s="4" t="s">
        <v>180</v>
      </c>
      <c r="D37" s="7" t="n">
        <v>229</v>
      </c>
    </row>
    <row r="38" spans="1:5">
      <c r="A38" s="4" t="s">
        <v>41</v>
      </c>
      <c r="E38" s="5" t="n">
        <v>0</v>
      </c>
    </row>
    <row r="39" spans="1:5">
      <c r="A39" s="4" t="s">
        <v>425</v>
      </c>
    </row>
    <row r="40" spans="1:5">
      <c r="A40" s="3" t="s">
        <v>416</v>
      </c>
    </row>
    <row r="41" spans="1:5">
      <c r="A41" s="4" t="s">
        <v>420</v>
      </c>
      <c r="E41" s="5" t="n">
        <v>-6174</v>
      </c>
    </row>
    <row r="42" spans="1:5">
      <c r="A42" s="4" t="s">
        <v>421</v>
      </c>
      <c r="E42" s="5" t="n">
        <v>6174</v>
      </c>
    </row>
    <row r="43" spans="1:5">
      <c r="A43" s="4" t="s">
        <v>41</v>
      </c>
      <c r="E43" s="5" t="n">
        <v>0</v>
      </c>
    </row>
    <row r="44" spans="1:5">
      <c r="A44" s="4" t="s">
        <v>426</v>
      </c>
    </row>
    <row r="45" spans="1:5">
      <c r="A45" s="3" t="s">
        <v>416</v>
      </c>
    </row>
    <row r="46" spans="1:5">
      <c r="A46" s="4" t="s">
        <v>417</v>
      </c>
      <c r="E46" s="5" t="n">
        <v>3507</v>
      </c>
    </row>
    <row r="47" spans="1:5">
      <c r="A47" s="4" t="s">
        <v>419</v>
      </c>
      <c r="E47" s="5" t="n">
        <v>-5752</v>
      </c>
    </row>
    <row r="48" spans="1:5">
      <c r="A48" s="4" t="s">
        <v>421</v>
      </c>
      <c r="E48" s="5" t="n">
        <v>1155</v>
      </c>
    </row>
    <row r="49" spans="1:5">
      <c r="A49" s="4" t="s">
        <v>180</v>
      </c>
      <c r="E49" s="5" t="n">
        <v>1065</v>
      </c>
    </row>
    <row r="50" spans="1:5">
      <c r="A50" s="4" t="s">
        <v>39</v>
      </c>
      <c r="E50" s="5" t="n">
        <v>25</v>
      </c>
    </row>
    <row r="51" spans="1:5">
      <c r="A51" s="4" t="s">
        <v>41</v>
      </c>
      <c r="E51" s="5" t="n">
        <v>0</v>
      </c>
    </row>
    <row r="52" spans="1:5">
      <c r="A52" s="4" t="s">
        <v>427</v>
      </c>
    </row>
    <row r="53" spans="1:5">
      <c r="A53" s="3" t="s">
        <v>416</v>
      </c>
    </row>
    <row r="54" spans="1:5">
      <c r="A54" s="4" t="s">
        <v>422</v>
      </c>
      <c r="E54" s="5" t="n">
        <v>-12308</v>
      </c>
    </row>
    <row r="55" spans="1:5">
      <c r="A55" s="4" t="s">
        <v>180</v>
      </c>
      <c r="E55" s="5" t="n">
        <v>12308</v>
      </c>
    </row>
    <row r="56" spans="1:5">
      <c r="A56" s="4" t="s">
        <v>41</v>
      </c>
      <c r="E56" s="7" t="n">
        <v>0</v>
      </c>
    </row>
    <row r="57" spans="1:5"/>
    <row r="58" spans="1:5">
      <c r="A58" s="4" t="s">
        <v>30</v>
      </c>
      <c r="B58" s="4" t="s">
        <v>75</v>
      </c>
    </row>
    <row r="59" spans="1:5">
      <c r="A59" s="4" t="s">
        <v>40</v>
      </c>
      <c r="B59" s="4" t="s">
        <v>76</v>
      </c>
    </row>
  </sheetData>
  <mergeCells count="4">
    <mergeCell ref="A1:B1"/>
    <mergeCell ref="A57:D57"/>
    <mergeCell ref="B58:D58"/>
    <mergeCell ref="B59:D5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28</v>
      </c>
      <c r="C1" s="2" t="s">
        <v>2</v>
      </c>
      <c r="D1" s="2" t="s">
        <v>415</v>
      </c>
      <c r="E1" s="2" t="s">
        <v>27</v>
      </c>
      <c r="F1" s="2" t="s">
        <v>95</v>
      </c>
      <c r="G1" s="2" t="s">
        <v>429</v>
      </c>
    </row>
    <row r="2" spans="1:7">
      <c r="A2" s="3" t="s">
        <v>416</v>
      </c>
    </row>
    <row r="3" spans="1:7">
      <c r="A3" s="4" t="s">
        <v>180</v>
      </c>
      <c r="B3" s="4" t="s">
        <v>33</v>
      </c>
      <c r="C3" s="7" t="n">
        <v>13790</v>
      </c>
      <c r="E3" s="7" t="n">
        <v>13373</v>
      </c>
    </row>
    <row r="4" spans="1:7">
      <c r="A4" s="4" t="s">
        <v>430</v>
      </c>
      <c r="C4" s="5" t="n">
        <v>822748</v>
      </c>
      <c r="E4" s="5" t="n">
        <v>832136</v>
      </c>
    </row>
    <row r="5" spans="1:7">
      <c r="A5" s="4" t="s">
        <v>52</v>
      </c>
      <c r="C5" s="5" t="n">
        <v>4512</v>
      </c>
      <c r="E5" s="5" t="n">
        <v>6411</v>
      </c>
    </row>
    <row r="6" spans="1:7">
      <c r="A6" s="4" t="s">
        <v>55</v>
      </c>
      <c r="C6" s="5" t="n">
        <v>7014</v>
      </c>
      <c r="E6" s="5" t="n">
        <v>9648</v>
      </c>
    </row>
    <row r="7" spans="1:7">
      <c r="A7" s="4" t="s">
        <v>61</v>
      </c>
      <c r="C7" s="5" t="n">
        <v>775666</v>
      </c>
      <c r="E7" s="5" t="n">
        <v>777625</v>
      </c>
    </row>
    <row r="8" spans="1:7">
      <c r="A8" s="4" t="s">
        <v>69</v>
      </c>
      <c r="C8" s="5" t="n">
        <v>9150</v>
      </c>
      <c r="E8" s="5" t="n">
        <v>17074</v>
      </c>
    </row>
    <row r="9" spans="1:7">
      <c r="A9" s="4" t="s">
        <v>70</v>
      </c>
      <c r="C9" s="5" t="n">
        <v>30005</v>
      </c>
      <c r="E9" s="5" t="n">
        <v>28671</v>
      </c>
    </row>
    <row r="10" spans="1:7">
      <c r="A10" s="4" t="s">
        <v>73</v>
      </c>
      <c r="C10" s="5" t="n">
        <v>47082</v>
      </c>
      <c r="E10" s="5" t="n">
        <v>54511</v>
      </c>
      <c r="F10" s="7" t="n">
        <v>50732</v>
      </c>
      <c r="G10" s="7" t="n">
        <v>46088</v>
      </c>
    </row>
    <row r="11" spans="1:7">
      <c r="A11" s="4" t="s">
        <v>431</v>
      </c>
      <c r="C11" s="7" t="n">
        <v>822748</v>
      </c>
      <c r="E11" s="7" t="n">
        <v>832136</v>
      </c>
    </row>
    <row r="12" spans="1:7">
      <c r="A12" s="4" t="s">
        <v>432</v>
      </c>
    </row>
    <row r="13" spans="1:7">
      <c r="A13" s="3" t="s">
        <v>416</v>
      </c>
    </row>
    <row r="14" spans="1:7">
      <c r="A14" s="4" t="s">
        <v>180</v>
      </c>
      <c r="D14" s="7" t="n">
        <v>229</v>
      </c>
    </row>
    <row r="15" spans="1:7">
      <c r="A15" s="4" t="s">
        <v>430</v>
      </c>
      <c r="D15" s="5" t="n">
        <v>229</v>
      </c>
    </row>
    <row r="16" spans="1:7">
      <c r="A16" s="4" t="s">
        <v>52</v>
      </c>
      <c r="D16" s="5" t="n">
        <v>157</v>
      </c>
    </row>
    <row r="17" spans="1:7">
      <c r="A17" s="4" t="s">
        <v>55</v>
      </c>
      <c r="D17" s="5" t="n">
        <v>15</v>
      </c>
    </row>
    <row r="18" spans="1:7">
      <c r="A18" s="4" t="s">
        <v>61</v>
      </c>
      <c r="D18" s="5" t="n">
        <v>172</v>
      </c>
    </row>
    <row r="19" spans="1:7">
      <c r="A19" s="4" t="s">
        <v>69</v>
      </c>
      <c r="D19" s="5" t="n">
        <v>-847</v>
      </c>
    </row>
    <row r="20" spans="1:7">
      <c r="A20" s="4" t="s">
        <v>70</v>
      </c>
      <c r="D20" s="5" t="n">
        <v>904</v>
      </c>
    </row>
    <row r="21" spans="1:7">
      <c r="A21" s="4" t="s">
        <v>73</v>
      </c>
      <c r="D21" s="5" t="n">
        <v>57</v>
      </c>
    </row>
    <row r="22" spans="1:7">
      <c r="A22" s="4" t="s">
        <v>431</v>
      </c>
      <c r="D22" s="7" t="n">
        <v>229</v>
      </c>
    </row>
    <row r="23" spans="1:7"/>
    <row r="24" spans="1:7">
      <c r="A24" s="4" t="s">
        <v>30</v>
      </c>
      <c r="B24" s="4" t="s">
        <v>76</v>
      </c>
    </row>
    <row r="25" spans="1:7">
      <c r="A25" s="4" t="s">
        <v>40</v>
      </c>
      <c r="B25" s="4" t="s">
        <v>75</v>
      </c>
    </row>
  </sheetData>
  <mergeCells count="4">
    <mergeCell ref="A1:B1"/>
    <mergeCell ref="A23:F23"/>
    <mergeCell ref="B24:F24"/>
    <mergeCell ref="B25:F2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3</v>
      </c>
      <c r="B1" s="2" t="s">
        <v>94</v>
      </c>
      <c r="D1" s="2" t="s">
        <v>1</v>
      </c>
    </row>
    <row r="2" spans="1:6">
      <c r="B2" s="2" t="s">
        <v>2</v>
      </c>
      <c r="C2" s="2" t="s">
        <v>95</v>
      </c>
      <c r="D2" s="2" t="s">
        <v>2</v>
      </c>
      <c r="E2" s="2" t="s">
        <v>95</v>
      </c>
      <c r="F2" s="2" t="s">
        <v>27</v>
      </c>
    </row>
    <row r="3" spans="1:6">
      <c r="A3" s="3" t="s">
        <v>416</v>
      </c>
    </row>
    <row r="4" spans="1:6">
      <c r="A4" s="4" t="s">
        <v>100</v>
      </c>
      <c r="B4" s="7" t="n">
        <v>1037</v>
      </c>
      <c r="C4" s="7" t="n">
        <v>1005</v>
      </c>
      <c r="D4" s="7" t="n">
        <v>3073</v>
      </c>
      <c r="E4" s="7" t="n">
        <v>2929</v>
      </c>
    </row>
    <row r="5" spans="1:6">
      <c r="A5" s="4" t="s">
        <v>69</v>
      </c>
      <c r="B5" s="5" t="n">
        <v>9150</v>
      </c>
      <c r="D5" s="5" t="n">
        <v>9150</v>
      </c>
      <c r="F5" s="7" t="n">
        <v>17074</v>
      </c>
    </row>
    <row r="6" spans="1:6">
      <c r="A6" s="4" t="s">
        <v>434</v>
      </c>
      <c r="B6" s="5" t="n">
        <v>775666</v>
      </c>
      <c r="D6" s="5" t="n">
        <v>775666</v>
      </c>
      <c r="F6" s="5" t="n">
        <v>777625</v>
      </c>
    </row>
    <row r="7" spans="1:6">
      <c r="A7" s="4" t="s">
        <v>435</v>
      </c>
      <c r="B7" s="5" t="n">
        <v>822748</v>
      </c>
      <c r="D7" s="5" t="n">
        <v>822748</v>
      </c>
      <c r="F7" s="7" t="n">
        <v>832136</v>
      </c>
    </row>
    <row r="8" spans="1:6">
      <c r="A8" s="4" t="s">
        <v>436</v>
      </c>
    </row>
    <row r="9" spans="1:6">
      <c r="A9" s="3" t="s">
        <v>416</v>
      </c>
    </row>
    <row r="10" spans="1:6">
      <c r="A10" s="4" t="s">
        <v>100</v>
      </c>
      <c r="B10" s="5" t="n">
        <v>876</v>
      </c>
      <c r="C10" s="5" t="n">
        <v>848</v>
      </c>
      <c r="D10" s="5" t="n">
        <v>2593</v>
      </c>
      <c r="E10" s="5" t="n">
        <v>2460</v>
      </c>
    </row>
    <row r="11" spans="1:6">
      <c r="A11" s="4" t="s">
        <v>437</v>
      </c>
    </row>
    <row r="12" spans="1:6">
      <c r="A12" s="3" t="s">
        <v>416</v>
      </c>
    </row>
    <row r="13" spans="1:6">
      <c r="A13" s="4" t="s">
        <v>100</v>
      </c>
      <c r="B13" s="5" t="n">
        <v>10</v>
      </c>
      <c r="C13" s="5" t="n">
        <v>7</v>
      </c>
      <c r="D13" s="5" t="n">
        <v>21</v>
      </c>
      <c r="E13" s="5" t="n">
        <v>19</v>
      </c>
    </row>
    <row r="14" spans="1:6">
      <c r="A14" s="4" t="s">
        <v>438</v>
      </c>
    </row>
    <row r="15" spans="1:6">
      <c r="A15" s="3" t="s">
        <v>416</v>
      </c>
    </row>
    <row r="16" spans="1:6">
      <c r="A16" s="4" t="s">
        <v>100</v>
      </c>
      <c r="B16" s="5" t="n">
        <v>151</v>
      </c>
      <c r="C16" s="7" t="n">
        <v>150</v>
      </c>
      <c r="D16" s="5" t="n">
        <v>459</v>
      </c>
      <c r="E16" s="7" t="n">
        <v>450</v>
      </c>
    </row>
    <row r="17" spans="1:6">
      <c r="A17" s="4" t="s">
        <v>439</v>
      </c>
    </row>
    <row r="18" spans="1:6">
      <c r="A18" s="3" t="s">
        <v>416</v>
      </c>
    </row>
    <row r="19" spans="1:6">
      <c r="A19" s="4" t="s">
        <v>69</v>
      </c>
      <c r="B19" s="5" t="n">
        <v>1653</v>
      </c>
      <c r="D19" s="5" t="n">
        <v>1653</v>
      </c>
    </row>
    <row r="20" spans="1:6">
      <c r="A20" s="4" t="s">
        <v>70</v>
      </c>
      <c r="B20" s="5" t="n">
        <v>-1653</v>
      </c>
      <c r="D20" s="5" t="n">
        <v>-1653</v>
      </c>
    </row>
    <row r="21" spans="1:6">
      <c r="A21" s="4" t="s">
        <v>440</v>
      </c>
    </row>
    <row r="22" spans="1:6">
      <c r="A22" s="3" t="s">
        <v>416</v>
      </c>
    </row>
    <row r="23" spans="1:6">
      <c r="A23" s="4" t="s">
        <v>434</v>
      </c>
      <c r="B23" s="5" t="n">
        <v>750</v>
      </c>
      <c r="D23" s="5" t="n">
        <v>750</v>
      </c>
    </row>
    <row r="24" spans="1:6">
      <c r="A24" s="4" t="s">
        <v>435</v>
      </c>
      <c r="B24" s="7" t="n">
        <v>750</v>
      </c>
      <c r="D24" s="7" t="n">
        <v>7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7" t="n">
        <v>8810</v>
      </c>
      <c r="C4" s="7" t="n">
        <v>7795</v>
      </c>
      <c r="D4" s="7" t="n">
        <v>23559</v>
      </c>
      <c r="E4" s="7" t="n">
        <v>22602</v>
      </c>
    </row>
    <row r="5" spans="1:5">
      <c r="A5" s="4" t="s">
        <v>98</v>
      </c>
      <c r="B5" s="5" t="n">
        <v>1498</v>
      </c>
      <c r="C5" s="5" t="n">
        <v>1502</v>
      </c>
      <c r="D5" s="5" t="n">
        <v>4482</v>
      </c>
      <c r="E5" s="5" t="n">
        <v>3760</v>
      </c>
    </row>
    <row r="6" spans="1:5">
      <c r="A6" s="4" t="s">
        <v>99</v>
      </c>
      <c r="B6" s="5" t="n">
        <v>4046</v>
      </c>
      <c r="C6" s="5" t="n">
        <v>4076</v>
      </c>
      <c r="D6" s="5" t="n">
        <v>12140</v>
      </c>
      <c r="E6" s="5" t="n">
        <v>12226</v>
      </c>
    </row>
    <row r="7" spans="1:5">
      <c r="A7" s="4" t="s">
        <v>100</v>
      </c>
      <c r="B7" s="5" t="n">
        <v>1037</v>
      </c>
      <c r="C7" s="5" t="n">
        <v>1005</v>
      </c>
      <c r="D7" s="5" t="n">
        <v>3073</v>
      </c>
      <c r="E7" s="5" t="n">
        <v>2929</v>
      </c>
    </row>
    <row r="8" spans="1:5">
      <c r="A8" s="4" t="s">
        <v>101</v>
      </c>
      <c r="B8" s="5" t="n">
        <v>606</v>
      </c>
      <c r="C8" s="5" t="n">
        <v>327</v>
      </c>
      <c r="D8" s="5" t="n">
        <v>45</v>
      </c>
      <c r="E8" s="5" t="n">
        <v>964</v>
      </c>
    </row>
    <row r="9" spans="1:5">
      <c r="A9" s="3" t="s">
        <v>102</v>
      </c>
    </row>
    <row r="10" spans="1:5">
      <c r="A10" s="4" t="s">
        <v>103</v>
      </c>
      <c r="B10" s="5" t="n">
        <v>-32</v>
      </c>
      <c r="C10" s="5" t="n">
        <v>-22</v>
      </c>
      <c r="D10" s="5" t="n">
        <v>-129</v>
      </c>
      <c r="E10" s="5" t="n">
        <v>-132</v>
      </c>
    </row>
    <row r="11" spans="1:5">
      <c r="A11" s="4" t="s">
        <v>104</v>
      </c>
      <c r="B11" s="5" t="n">
        <v>0</v>
      </c>
      <c r="C11" s="5" t="n">
        <v>0</v>
      </c>
      <c r="D11" s="5" t="n">
        <v>0</v>
      </c>
      <c r="E11" s="5" t="n">
        <v>10</v>
      </c>
    </row>
    <row r="12" spans="1:5">
      <c r="A12" s="4" t="s">
        <v>105</v>
      </c>
      <c r="B12" s="5" t="n">
        <v>183</v>
      </c>
      <c r="C12" s="5" t="n">
        <v>1630</v>
      </c>
      <c r="D12" s="5" t="n">
        <v>1390</v>
      </c>
      <c r="E12" s="5" t="n">
        <v>1065</v>
      </c>
    </row>
    <row r="13" spans="1:5">
      <c r="A13" s="4" t="s">
        <v>106</v>
      </c>
      <c r="B13" s="5" t="n">
        <v>151</v>
      </c>
      <c r="C13" s="5" t="n">
        <v>1608</v>
      </c>
      <c r="D13" s="5" t="n">
        <v>1261</v>
      </c>
      <c r="E13" s="5" t="n">
        <v>943</v>
      </c>
    </row>
    <row r="14" spans="1:5">
      <c r="A14" s="4" t="s">
        <v>107</v>
      </c>
      <c r="B14" s="5" t="n">
        <v>16148</v>
      </c>
      <c r="C14" s="5" t="n">
        <v>16313</v>
      </c>
      <c r="D14" s="5" t="n">
        <v>44560</v>
      </c>
      <c r="E14" s="5" t="n">
        <v>43424</v>
      </c>
    </row>
    <row r="15" spans="1:5">
      <c r="A15" s="3" t="s">
        <v>108</v>
      </c>
    </row>
    <row r="16" spans="1:5">
      <c r="A16" s="4" t="s">
        <v>109</v>
      </c>
      <c r="B16" s="5" t="n">
        <v>9311</v>
      </c>
      <c r="C16" s="5" t="n">
        <v>8193</v>
      </c>
      <c r="D16" s="5" t="n">
        <v>26498</v>
      </c>
      <c r="E16" s="5" t="n">
        <v>23546</v>
      </c>
    </row>
    <row r="17" spans="1:5">
      <c r="A17" s="4" t="s">
        <v>110</v>
      </c>
      <c r="B17" s="5" t="n">
        <v>1030</v>
      </c>
      <c r="C17" s="5" t="n">
        <v>1035</v>
      </c>
      <c r="D17" s="5" t="n">
        <v>2474</v>
      </c>
      <c r="E17" s="5" t="n">
        <v>2922</v>
      </c>
    </row>
    <row r="18" spans="1:5">
      <c r="A18" s="4" t="s">
        <v>111</v>
      </c>
      <c r="B18" s="5" t="n">
        <v>446</v>
      </c>
      <c r="C18" s="5" t="n">
        <v>500</v>
      </c>
      <c r="D18" s="5" t="n">
        <v>1314</v>
      </c>
      <c r="E18" s="5" t="n">
        <v>1606</v>
      </c>
    </row>
    <row r="19" spans="1:5">
      <c r="A19" s="4" t="s">
        <v>112</v>
      </c>
      <c r="B19" s="5" t="n">
        <v>563</v>
      </c>
      <c r="C19" s="5" t="n">
        <v>643</v>
      </c>
      <c r="D19" s="5" t="n">
        <v>1764</v>
      </c>
      <c r="E19" s="5" t="n">
        <v>1166</v>
      </c>
    </row>
    <row r="20" spans="1:5">
      <c r="A20" s="4" t="s">
        <v>113</v>
      </c>
      <c r="B20" s="5" t="n">
        <v>2960</v>
      </c>
      <c r="C20" s="5" t="n">
        <v>2921</v>
      </c>
      <c r="D20" s="5" t="n">
        <v>8729</v>
      </c>
      <c r="E20" s="5" t="n">
        <v>8813</v>
      </c>
    </row>
    <row r="21" spans="1:5">
      <c r="A21" s="4" t="s">
        <v>114</v>
      </c>
      <c r="B21" s="5" t="n">
        <v>14310</v>
      </c>
      <c r="C21" s="5" t="n">
        <v>13292</v>
      </c>
      <c r="D21" s="5" t="n">
        <v>40779</v>
      </c>
      <c r="E21" s="5" t="n">
        <v>38053</v>
      </c>
    </row>
    <row r="22" spans="1:5">
      <c r="A22" s="4" t="s">
        <v>115</v>
      </c>
      <c r="B22" s="5" t="n">
        <v>1838</v>
      </c>
      <c r="C22" s="5" t="n">
        <v>3021</v>
      </c>
      <c r="D22" s="5" t="n">
        <v>3781</v>
      </c>
      <c r="E22" s="5" t="n">
        <v>5371</v>
      </c>
    </row>
    <row r="23" spans="1:5">
      <c r="A23" s="4" t="s">
        <v>116</v>
      </c>
      <c r="B23" s="5" t="n">
        <v>184</v>
      </c>
      <c r="C23" s="5" t="n">
        <v>800</v>
      </c>
      <c r="D23" s="5" t="n">
        <v>604</v>
      </c>
      <c r="E23" s="5" t="n">
        <v>1320</v>
      </c>
    </row>
    <row r="24" spans="1:5">
      <c r="A24" s="4" t="s">
        <v>117</v>
      </c>
      <c r="B24" s="5" t="n">
        <v>1654</v>
      </c>
      <c r="C24" s="5" t="n">
        <v>2221</v>
      </c>
      <c r="D24" s="5" t="n">
        <v>3177</v>
      </c>
      <c r="E24" s="5" t="n">
        <v>4051</v>
      </c>
    </row>
    <row r="25" spans="1:5">
      <c r="A25" s="4" t="s">
        <v>118</v>
      </c>
      <c r="B25" s="5" t="n">
        <v>21</v>
      </c>
      <c r="C25" s="5" t="n">
        <v>20</v>
      </c>
      <c r="D25" s="5" t="n">
        <v>62</v>
      </c>
      <c r="E25" s="5" t="n">
        <v>58</v>
      </c>
    </row>
    <row r="26" spans="1:5">
      <c r="A26" s="4" t="s">
        <v>119</v>
      </c>
      <c r="B26" s="5" t="n">
        <v>1675</v>
      </c>
      <c r="C26" s="5" t="n">
        <v>2241</v>
      </c>
      <c r="D26" s="5" t="n">
        <v>3239</v>
      </c>
      <c r="E26" s="5" t="n">
        <v>4109</v>
      </c>
    </row>
    <row r="27" spans="1:5">
      <c r="A27" s="4" t="s">
        <v>120</v>
      </c>
      <c r="B27" s="5" t="n">
        <v>3</v>
      </c>
      <c r="C27" s="5" t="n">
        <v>3</v>
      </c>
      <c r="D27" s="5" t="n">
        <v>7</v>
      </c>
      <c r="E27" s="5" t="n">
        <v>11</v>
      </c>
    </row>
    <row r="28" spans="1:5">
      <c r="A28" s="4" t="s">
        <v>121</v>
      </c>
      <c r="B28" s="7" t="n">
        <v>1672</v>
      </c>
      <c r="C28" s="7" t="n">
        <v>2238</v>
      </c>
      <c r="D28" s="7" t="n">
        <v>3232</v>
      </c>
      <c r="E28" s="7" t="n">
        <v>4098</v>
      </c>
    </row>
    <row r="29" spans="1:5">
      <c r="A29" s="3" t="s">
        <v>122</v>
      </c>
    </row>
    <row r="30" spans="1:5">
      <c r="A30" s="4" t="s">
        <v>123</v>
      </c>
      <c r="B30" s="8" t="n">
        <v>3.97</v>
      </c>
      <c r="C30" s="8" t="n">
        <v>5.19</v>
      </c>
      <c r="D30" s="8" t="n">
        <v>7.62</v>
      </c>
      <c r="E30" s="8" t="n">
        <v>9.460000000000001</v>
      </c>
    </row>
    <row r="31" spans="1:5">
      <c r="A31" s="3" t="s">
        <v>124</v>
      </c>
    </row>
    <row r="32" spans="1:5">
      <c r="A32" s="4" t="s">
        <v>123</v>
      </c>
      <c r="B32" s="8" t="n">
        <v>3.9</v>
      </c>
      <c r="C32" s="8" t="n">
        <v>5.09</v>
      </c>
      <c r="D32" s="8" t="n">
        <v>7.51</v>
      </c>
      <c r="E32" s="8" t="n">
        <v>9.28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441</v>
      </c>
      <c r="C1" s="2" t="s">
        <v>2</v>
      </c>
      <c r="D1" s="2" t="s">
        <v>27</v>
      </c>
    </row>
    <row r="2" spans="1:4">
      <c r="A2" s="3" t="s">
        <v>442</v>
      </c>
    </row>
    <row r="3" spans="1:4">
      <c r="A3" s="4" t="s">
        <v>443</v>
      </c>
      <c r="C3" s="7" t="n">
        <v>321168</v>
      </c>
      <c r="D3" s="7" t="n">
        <v>312385</v>
      </c>
    </row>
    <row r="4" spans="1:4">
      <c r="A4" s="4" t="s">
        <v>444</v>
      </c>
      <c r="B4" s="4" t="s">
        <v>30</v>
      </c>
      <c r="C4" s="5" t="n">
        <v>340970</v>
      </c>
      <c r="D4" s="5" t="n">
        <v>346780</v>
      </c>
    </row>
    <row r="5" spans="1:4">
      <c r="A5" s="4" t="s">
        <v>443</v>
      </c>
      <c r="B5" s="4" t="s">
        <v>30</v>
      </c>
      <c r="C5" s="5" t="n">
        <v>1957</v>
      </c>
      <c r="D5" s="5" t="n">
        <v>2049</v>
      </c>
    </row>
    <row r="6" spans="1:4">
      <c r="A6" s="4" t="s">
        <v>444</v>
      </c>
      <c r="C6" s="5" t="n">
        <v>2287</v>
      </c>
      <c r="D6" s="5" t="n">
        <v>2430</v>
      </c>
    </row>
    <row r="7" spans="1:4">
      <c r="A7" s="4" t="s">
        <v>445</v>
      </c>
    </row>
    <row r="8" spans="1:4">
      <c r="A8" s="3" t="s">
        <v>442</v>
      </c>
    </row>
    <row r="9" spans="1:4">
      <c r="A9" s="4" t="s">
        <v>443</v>
      </c>
      <c r="C9" s="5" t="n">
        <v>321168</v>
      </c>
      <c r="D9" s="5" t="n">
        <v>312385</v>
      </c>
    </row>
    <row r="10" spans="1:4">
      <c r="A10" s="4" t="s">
        <v>446</v>
      </c>
      <c r="C10" s="5" t="n">
        <v>25874</v>
      </c>
      <c r="D10" s="5" t="n">
        <v>36171</v>
      </c>
    </row>
    <row r="11" spans="1:4">
      <c r="A11" s="4" t="s">
        <v>447</v>
      </c>
      <c r="C11" s="5" t="n">
        <v>6072</v>
      </c>
      <c r="D11" s="5" t="n">
        <v>1776</v>
      </c>
    </row>
    <row r="12" spans="1:4">
      <c r="A12" s="4" t="s">
        <v>444</v>
      </c>
      <c r="C12" s="5" t="n">
        <v>340970</v>
      </c>
      <c r="D12" s="5" t="n">
        <v>346780</v>
      </c>
    </row>
    <row r="13" spans="1:4">
      <c r="A13" s="4" t="s">
        <v>443</v>
      </c>
      <c r="C13" s="5" t="n">
        <v>1957</v>
      </c>
      <c r="D13" s="5" t="n">
        <v>2049</v>
      </c>
    </row>
    <row r="14" spans="1:4">
      <c r="A14" s="4" t="s">
        <v>446</v>
      </c>
      <c r="C14" s="5" t="n">
        <v>330</v>
      </c>
      <c r="D14" s="5" t="n">
        <v>381</v>
      </c>
    </row>
    <row r="15" spans="1:4">
      <c r="A15" s="4" t="s">
        <v>447</v>
      </c>
      <c r="C15" s="5" t="n">
        <v>0</v>
      </c>
      <c r="D15" s="5" t="n">
        <v>0</v>
      </c>
    </row>
    <row r="16" spans="1:4">
      <c r="A16" s="4" t="s">
        <v>444</v>
      </c>
      <c r="C16" s="5" t="n">
        <v>2287</v>
      </c>
      <c r="D16" s="5" t="n">
        <v>2430</v>
      </c>
    </row>
    <row r="17" spans="1:4">
      <c r="A17" s="4" t="s">
        <v>448</v>
      </c>
    </row>
    <row r="18" spans="1:4">
      <c r="A18" s="3" t="s">
        <v>442</v>
      </c>
    </row>
    <row r="19" spans="1:4">
      <c r="A19" s="4" t="s">
        <v>443</v>
      </c>
      <c r="C19" s="5" t="n">
        <v>24078</v>
      </c>
      <c r="D19" s="5" t="n">
        <v>22837</v>
      </c>
    </row>
    <row r="20" spans="1:4">
      <c r="A20" s="4" t="s">
        <v>446</v>
      </c>
      <c r="C20" s="5" t="n">
        <v>2455</v>
      </c>
      <c r="D20" s="5" t="n">
        <v>3647</v>
      </c>
    </row>
    <row r="21" spans="1:4">
      <c r="A21" s="4" t="s">
        <v>447</v>
      </c>
      <c r="C21" s="5" t="n">
        <v>1030</v>
      </c>
      <c r="D21" s="5" t="n">
        <v>346</v>
      </c>
    </row>
    <row r="22" spans="1:4">
      <c r="A22" s="4" t="s">
        <v>444</v>
      </c>
      <c r="C22" s="5" t="n">
        <v>25503</v>
      </c>
      <c r="D22" s="5" t="n">
        <v>26138</v>
      </c>
    </row>
    <row r="23" spans="1:4">
      <c r="A23" s="4" t="s">
        <v>449</v>
      </c>
    </row>
    <row r="24" spans="1:4">
      <c r="A24" s="3" t="s">
        <v>442</v>
      </c>
    </row>
    <row r="25" spans="1:4">
      <c r="A25" s="4" t="s">
        <v>443</v>
      </c>
      <c r="C25" s="5" t="n">
        <v>9784</v>
      </c>
      <c r="D25" s="5" t="n">
        <v>9366</v>
      </c>
    </row>
    <row r="26" spans="1:4">
      <c r="A26" s="4" t="s">
        <v>446</v>
      </c>
      <c r="C26" s="5" t="n">
        <v>631</v>
      </c>
      <c r="D26" s="5" t="n">
        <v>1111</v>
      </c>
    </row>
    <row r="27" spans="1:4">
      <c r="A27" s="4" t="s">
        <v>447</v>
      </c>
      <c r="C27" s="5" t="n">
        <v>92</v>
      </c>
      <c r="D27" s="5" t="n">
        <v>6</v>
      </c>
    </row>
    <row r="28" spans="1:4">
      <c r="A28" s="4" t="s">
        <v>444</v>
      </c>
      <c r="C28" s="5" t="n">
        <v>10323</v>
      </c>
      <c r="D28" s="5" t="n">
        <v>10471</v>
      </c>
    </row>
    <row r="29" spans="1:4">
      <c r="A29" s="4" t="s">
        <v>450</v>
      </c>
    </row>
    <row r="30" spans="1:4">
      <c r="A30" s="3" t="s">
        <v>442</v>
      </c>
    </row>
    <row r="31" spans="1:4">
      <c r="A31" s="4" t="s">
        <v>443</v>
      </c>
      <c r="C31" s="5" t="n">
        <v>93835</v>
      </c>
      <c r="D31" s="5" t="n">
        <v>88062</v>
      </c>
    </row>
    <row r="32" spans="1:4">
      <c r="A32" s="4" t="s">
        <v>446</v>
      </c>
      <c r="C32" s="5" t="n">
        <v>14012</v>
      </c>
      <c r="D32" s="5" t="n">
        <v>15650</v>
      </c>
    </row>
    <row r="33" spans="1:4">
      <c r="A33" s="4" t="s">
        <v>447</v>
      </c>
      <c r="C33" s="5" t="n">
        <v>678</v>
      </c>
      <c r="D33" s="5" t="n">
        <v>293</v>
      </c>
    </row>
    <row r="34" spans="1:4">
      <c r="A34" s="4" t="s">
        <v>444</v>
      </c>
      <c r="C34" s="5" t="n">
        <v>107169</v>
      </c>
      <c r="D34" s="5" t="n">
        <v>103419</v>
      </c>
    </row>
    <row r="35" spans="1:4">
      <c r="A35" s="4" t="s">
        <v>443</v>
      </c>
      <c r="C35" s="5" t="n">
        <v>856</v>
      </c>
      <c r="D35" s="5" t="n">
        <v>865</v>
      </c>
    </row>
    <row r="36" spans="1:4">
      <c r="A36" s="4" t="s">
        <v>446</v>
      </c>
      <c r="C36" s="5" t="n">
        <v>242</v>
      </c>
      <c r="D36" s="5" t="n">
        <v>265</v>
      </c>
    </row>
    <row r="37" spans="1:4">
      <c r="A37" s="4" t="s">
        <v>447</v>
      </c>
      <c r="C37" s="5" t="n">
        <v>0</v>
      </c>
      <c r="D37" s="5" t="n">
        <v>0</v>
      </c>
    </row>
    <row r="38" spans="1:4">
      <c r="A38" s="4" t="s">
        <v>444</v>
      </c>
      <c r="C38" s="5" t="n">
        <v>1098</v>
      </c>
      <c r="D38" s="5" t="n">
        <v>1130</v>
      </c>
    </row>
    <row r="39" spans="1:4">
      <c r="A39" s="4" t="s">
        <v>451</v>
      </c>
    </row>
    <row r="40" spans="1:4">
      <c r="A40" s="3" t="s">
        <v>442</v>
      </c>
    </row>
    <row r="41" spans="1:4">
      <c r="A41" s="4" t="s">
        <v>443</v>
      </c>
      <c r="C41" s="5" t="n">
        <v>80894</v>
      </c>
      <c r="D41" s="5" t="n">
        <v>81967</v>
      </c>
    </row>
    <row r="42" spans="1:4">
      <c r="A42" s="4" t="s">
        <v>446</v>
      </c>
      <c r="C42" s="5" t="n">
        <v>4444</v>
      </c>
      <c r="D42" s="5" t="n">
        <v>8671</v>
      </c>
    </row>
    <row r="43" spans="1:4">
      <c r="A43" s="4" t="s">
        <v>447</v>
      </c>
      <c r="C43" s="5" t="n">
        <v>2054</v>
      </c>
      <c r="D43" s="5" t="n">
        <v>414</v>
      </c>
    </row>
    <row r="44" spans="1:4">
      <c r="A44" s="4" t="s">
        <v>444</v>
      </c>
      <c r="C44" s="5" t="n">
        <v>83284</v>
      </c>
      <c r="D44" s="5" t="n">
        <v>90224</v>
      </c>
    </row>
    <row r="45" spans="1:4">
      <c r="A45" s="4" t="s">
        <v>452</v>
      </c>
    </row>
    <row r="46" spans="1:4">
      <c r="A46" s="3" t="s">
        <v>442</v>
      </c>
    </row>
    <row r="47" spans="1:4">
      <c r="A47" s="4" t="s">
        <v>443</v>
      </c>
      <c r="C47" s="5" t="n">
        <v>31847</v>
      </c>
      <c r="D47" s="5" t="n">
        <v>31852</v>
      </c>
    </row>
    <row r="48" spans="1:4">
      <c r="A48" s="4" t="s">
        <v>446</v>
      </c>
      <c r="C48" s="5" t="n">
        <v>1201</v>
      </c>
      <c r="D48" s="5" t="n">
        <v>2051</v>
      </c>
    </row>
    <row r="49" spans="1:4">
      <c r="A49" s="4" t="s">
        <v>447</v>
      </c>
      <c r="C49" s="5" t="n">
        <v>615</v>
      </c>
      <c r="D49" s="5" t="n">
        <v>169</v>
      </c>
    </row>
    <row r="50" spans="1:4">
      <c r="A50" s="4" t="s">
        <v>444</v>
      </c>
      <c r="C50" s="5" t="n">
        <v>32433</v>
      </c>
      <c r="D50" s="5" t="n">
        <v>33734</v>
      </c>
    </row>
    <row r="51" spans="1:4">
      <c r="A51" s="4" t="s">
        <v>453</v>
      </c>
    </row>
    <row r="52" spans="1:4">
      <c r="A52" s="3" t="s">
        <v>442</v>
      </c>
    </row>
    <row r="53" spans="1:4">
      <c r="A53" s="4" t="s">
        <v>443</v>
      </c>
      <c r="C53" s="5" t="n">
        <v>27357</v>
      </c>
      <c r="D53" s="5" t="n">
        <v>26389</v>
      </c>
    </row>
    <row r="54" spans="1:4">
      <c r="A54" s="4" t="s">
        <v>446</v>
      </c>
      <c r="C54" s="5" t="n">
        <v>2188</v>
      </c>
      <c r="D54" s="5" t="n">
        <v>3118</v>
      </c>
    </row>
    <row r="55" spans="1:4">
      <c r="A55" s="4" t="s">
        <v>447</v>
      </c>
      <c r="C55" s="5" t="n">
        <v>339</v>
      </c>
      <c r="D55" s="5" t="n">
        <v>99</v>
      </c>
    </row>
    <row r="56" spans="1:4">
      <c r="A56" s="4" t="s">
        <v>444</v>
      </c>
      <c r="C56" s="5" t="n">
        <v>29206</v>
      </c>
      <c r="D56" s="5" t="n">
        <v>29408</v>
      </c>
    </row>
    <row r="57" spans="1:4">
      <c r="A57" s="4" t="s">
        <v>443</v>
      </c>
      <c r="C57" s="5" t="n">
        <v>647</v>
      </c>
      <c r="D57" s="5" t="n">
        <v>654</v>
      </c>
    </row>
    <row r="58" spans="1:4">
      <c r="A58" s="4" t="s">
        <v>446</v>
      </c>
      <c r="C58" s="5" t="n">
        <v>62</v>
      </c>
      <c r="D58" s="5" t="n">
        <v>82</v>
      </c>
    </row>
    <row r="59" spans="1:4">
      <c r="A59" s="4" t="s">
        <v>447</v>
      </c>
      <c r="C59" s="5" t="n">
        <v>0</v>
      </c>
      <c r="D59" s="5" t="n">
        <v>0</v>
      </c>
    </row>
    <row r="60" spans="1:4">
      <c r="A60" s="4" t="s">
        <v>444</v>
      </c>
      <c r="C60" s="5" t="n">
        <v>709</v>
      </c>
      <c r="D60" s="5" t="n">
        <v>736</v>
      </c>
    </row>
    <row r="61" spans="1:4">
      <c r="A61" s="4" t="s">
        <v>454</v>
      </c>
    </row>
    <row r="62" spans="1:4">
      <c r="A62" s="3" t="s">
        <v>442</v>
      </c>
    </row>
    <row r="63" spans="1:4">
      <c r="A63" s="4" t="s">
        <v>443</v>
      </c>
      <c r="C63" s="5" t="n">
        <v>24479</v>
      </c>
      <c r="D63" s="5" t="n">
        <v>23322</v>
      </c>
    </row>
    <row r="64" spans="1:4">
      <c r="A64" s="4" t="s">
        <v>446</v>
      </c>
      <c r="C64" s="5" t="n">
        <v>595</v>
      </c>
      <c r="D64" s="5" t="n">
        <v>1242</v>
      </c>
    </row>
    <row r="65" spans="1:4">
      <c r="A65" s="4" t="s">
        <v>447</v>
      </c>
      <c r="C65" s="5" t="n">
        <v>855</v>
      </c>
      <c r="D65" s="5" t="n">
        <v>337</v>
      </c>
    </row>
    <row r="66" spans="1:4">
      <c r="A66" s="4" t="s">
        <v>444</v>
      </c>
      <c r="C66" s="5" t="n">
        <v>24219</v>
      </c>
      <c r="D66" s="5" t="n">
        <v>24227</v>
      </c>
    </row>
    <row r="67" spans="1:4">
      <c r="A67" s="4" t="s">
        <v>443</v>
      </c>
      <c r="C67" s="5" t="n">
        <v>83</v>
      </c>
      <c r="D67" s="5" t="n">
        <v>84</v>
      </c>
    </row>
    <row r="68" spans="1:4">
      <c r="A68" s="4" t="s">
        <v>446</v>
      </c>
      <c r="C68" s="5" t="n">
        <v>2</v>
      </c>
      <c r="D68" s="5" t="n">
        <v>2</v>
      </c>
    </row>
    <row r="69" spans="1:4">
      <c r="A69" s="4" t="s">
        <v>447</v>
      </c>
      <c r="C69" s="5" t="n">
        <v>0</v>
      </c>
      <c r="D69" s="5" t="n">
        <v>0</v>
      </c>
    </row>
    <row r="70" spans="1:4">
      <c r="A70" s="4" t="s">
        <v>444</v>
      </c>
      <c r="C70" s="5" t="n">
        <v>85</v>
      </c>
      <c r="D70" s="5" t="n">
        <v>86</v>
      </c>
    </row>
    <row r="71" spans="1:4">
      <c r="A71" s="4" t="s">
        <v>455</v>
      </c>
    </row>
    <row r="72" spans="1:4">
      <c r="A72" s="3" t="s">
        <v>442</v>
      </c>
    </row>
    <row r="73" spans="1:4">
      <c r="A73" s="4" t="s">
        <v>443</v>
      </c>
      <c r="C73" s="5" t="n">
        <v>12850</v>
      </c>
      <c r="D73" s="5" t="n">
        <v>11965</v>
      </c>
    </row>
    <row r="74" spans="1:4">
      <c r="A74" s="4" t="s">
        <v>446</v>
      </c>
      <c r="C74" s="5" t="n">
        <v>199</v>
      </c>
      <c r="D74" s="5" t="n">
        <v>278</v>
      </c>
    </row>
    <row r="75" spans="1:4">
      <c r="A75" s="4" t="s">
        <v>447</v>
      </c>
      <c r="C75" s="5" t="n">
        <v>27</v>
      </c>
      <c r="D75" s="5" t="n">
        <v>10</v>
      </c>
    </row>
    <row r="76" spans="1:4">
      <c r="A76" s="4" t="s">
        <v>444</v>
      </c>
      <c r="C76" s="5" t="n">
        <v>13022</v>
      </c>
      <c r="D76" s="5" t="n">
        <v>12233</v>
      </c>
    </row>
    <row r="77" spans="1:4">
      <c r="A77" s="4" t="s">
        <v>456</v>
      </c>
    </row>
    <row r="78" spans="1:4">
      <c r="A78" s="3" t="s">
        <v>442</v>
      </c>
    </row>
    <row r="79" spans="1:4">
      <c r="A79" s="4" t="s">
        <v>443</v>
      </c>
      <c r="C79" s="5" t="n">
        <v>13065</v>
      </c>
      <c r="D79" s="5" t="n">
        <v>13134</v>
      </c>
    </row>
    <row r="80" spans="1:4">
      <c r="A80" s="4" t="s">
        <v>446</v>
      </c>
      <c r="C80" s="5" t="n">
        <v>41</v>
      </c>
      <c r="D80" s="5" t="n">
        <v>238</v>
      </c>
    </row>
    <row r="81" spans="1:4">
      <c r="A81" s="4" t="s">
        <v>447</v>
      </c>
      <c r="C81" s="5" t="n">
        <v>323</v>
      </c>
      <c r="D81" s="5" t="n">
        <v>91</v>
      </c>
    </row>
    <row r="82" spans="1:4">
      <c r="A82" s="4" t="s">
        <v>444</v>
      </c>
      <c r="C82" s="5" t="n">
        <v>12783</v>
      </c>
      <c r="D82" s="5" t="n">
        <v>13281</v>
      </c>
    </row>
    <row r="83" spans="1:4">
      <c r="A83" s="4" t="s">
        <v>443</v>
      </c>
      <c r="C83" s="5" t="n">
        <v>0</v>
      </c>
      <c r="D83" s="5" t="n">
        <v>0</v>
      </c>
    </row>
    <row r="84" spans="1:4">
      <c r="A84" s="4" t="s">
        <v>446</v>
      </c>
      <c r="C84" s="5" t="n">
        <v>0</v>
      </c>
      <c r="D84" s="5" t="n">
        <v>0</v>
      </c>
    </row>
    <row r="85" spans="1:4">
      <c r="A85" s="4" t="s">
        <v>447</v>
      </c>
      <c r="C85" s="5" t="n">
        <v>0</v>
      </c>
      <c r="D85" s="5" t="n">
        <v>0</v>
      </c>
    </row>
    <row r="86" spans="1:4">
      <c r="A86" s="4" t="s">
        <v>444</v>
      </c>
      <c r="C86" s="5" t="n">
        <v>0</v>
      </c>
      <c r="D86" s="5" t="n">
        <v>0</v>
      </c>
    </row>
    <row r="87" spans="1:4">
      <c r="A87" s="4" t="s">
        <v>457</v>
      </c>
    </row>
    <row r="88" spans="1:4">
      <c r="A88" s="3" t="s">
        <v>442</v>
      </c>
    </row>
    <row r="89" spans="1:4">
      <c r="A89" s="4" t="s">
        <v>443</v>
      </c>
      <c r="C89" s="5" t="n">
        <v>2979</v>
      </c>
      <c r="D89" s="5" t="n">
        <v>3491</v>
      </c>
    </row>
    <row r="90" spans="1:4">
      <c r="A90" s="4" t="s">
        <v>446</v>
      </c>
      <c r="C90" s="5" t="n">
        <v>108</v>
      </c>
      <c r="D90" s="5" t="n">
        <v>165</v>
      </c>
    </row>
    <row r="91" spans="1:4">
      <c r="A91" s="4" t="s">
        <v>447</v>
      </c>
      <c r="C91" s="5" t="n">
        <v>59</v>
      </c>
      <c r="D91" s="5" t="n">
        <v>11</v>
      </c>
    </row>
    <row r="92" spans="1:4">
      <c r="A92" s="4" t="s">
        <v>444</v>
      </c>
      <c r="C92" s="5" t="n">
        <v>3028</v>
      </c>
      <c r="D92" s="5" t="n">
        <v>3645</v>
      </c>
    </row>
    <row r="93" spans="1:4">
      <c r="A93" s="4" t="s">
        <v>443</v>
      </c>
      <c r="C93" s="5" t="n">
        <v>371</v>
      </c>
      <c r="D93" s="5" t="n">
        <v>446</v>
      </c>
    </row>
    <row r="94" spans="1:4">
      <c r="A94" s="4" t="s">
        <v>446</v>
      </c>
      <c r="C94" s="5" t="n">
        <v>24</v>
      </c>
      <c r="D94" s="5" t="n">
        <v>32</v>
      </c>
    </row>
    <row r="95" spans="1:4">
      <c r="A95" s="4" t="s">
        <v>447</v>
      </c>
      <c r="C95" s="5" t="n">
        <v>0</v>
      </c>
      <c r="D95" s="5" t="n">
        <v>0</v>
      </c>
    </row>
    <row r="96" spans="1:4">
      <c r="A96" s="4" t="s">
        <v>444</v>
      </c>
      <c r="C96" s="5" t="n">
        <v>395</v>
      </c>
      <c r="D96" s="5" t="n">
        <v>478</v>
      </c>
    </row>
    <row r="97" spans="1:4">
      <c r="A97" s="4" t="s">
        <v>458</v>
      </c>
    </row>
    <row r="98" spans="1:4">
      <c r="A98" s="3" t="s">
        <v>442</v>
      </c>
    </row>
    <row r="99" spans="1:4">
      <c r="A99" s="4" t="s">
        <v>459</v>
      </c>
      <c r="C99" s="5" t="n">
        <v>-184</v>
      </c>
      <c r="D99" s="5" t="n">
        <v>-267</v>
      </c>
    </row>
    <row r="100" spans="1:4">
      <c r="A100" s="4" t="s">
        <v>460</v>
      </c>
    </row>
    <row r="101" spans="1:4">
      <c r="A101" s="3" t="s">
        <v>442</v>
      </c>
    </row>
    <row r="102" spans="1:4">
      <c r="A102" s="4" t="s">
        <v>459</v>
      </c>
      <c r="C102" s="5" t="n">
        <v>0</v>
      </c>
      <c r="D102" s="5" t="n">
        <v>0</v>
      </c>
    </row>
    <row r="103" spans="1:4">
      <c r="A103" s="4" t="s">
        <v>461</v>
      </c>
    </row>
    <row r="104" spans="1:4">
      <c r="A104" s="3" t="s">
        <v>442</v>
      </c>
    </row>
    <row r="105" spans="1:4">
      <c r="A105" s="4" t="s">
        <v>459</v>
      </c>
      <c r="C105" s="5" t="n">
        <v>0</v>
      </c>
      <c r="D105" s="5" t="n">
        <v>0</v>
      </c>
    </row>
    <row r="106" spans="1:4">
      <c r="A106" s="4" t="s">
        <v>462</v>
      </c>
    </row>
    <row r="107" spans="1:4">
      <c r="A107" s="3" t="s">
        <v>442</v>
      </c>
    </row>
    <row r="108" spans="1:4">
      <c r="A108" s="4" t="s">
        <v>459</v>
      </c>
      <c r="C108" s="5" t="n">
        <v>0</v>
      </c>
      <c r="D108" s="5" t="n">
        <v>0</v>
      </c>
    </row>
    <row r="109" spans="1:4">
      <c r="A109" s="4" t="s">
        <v>463</v>
      </c>
    </row>
    <row r="110" spans="1:4">
      <c r="A110" s="3" t="s">
        <v>442</v>
      </c>
    </row>
    <row r="111" spans="1:4">
      <c r="A111" s="4" t="s">
        <v>459</v>
      </c>
      <c r="C111" s="5" t="n">
        <v>-4</v>
      </c>
      <c r="D111" s="5" t="n">
        <v>-10</v>
      </c>
    </row>
    <row r="112" spans="1:4">
      <c r="A112" s="4" t="s">
        <v>464</v>
      </c>
    </row>
    <row r="113" spans="1:4">
      <c r="A113" s="3" t="s">
        <v>442</v>
      </c>
    </row>
    <row r="114" spans="1:4">
      <c r="A114" s="4" t="s">
        <v>459</v>
      </c>
      <c r="C114" s="5" t="n">
        <v>-10</v>
      </c>
      <c r="D114" s="5" t="n">
        <v>-13</v>
      </c>
    </row>
    <row r="115" spans="1:4">
      <c r="A115" s="4" t="s">
        <v>465</v>
      </c>
    </row>
    <row r="116" spans="1:4">
      <c r="A116" s="3" t="s">
        <v>442</v>
      </c>
    </row>
    <row r="117" spans="1:4">
      <c r="A117" s="4" t="s">
        <v>459</v>
      </c>
      <c r="C117" s="5" t="n">
        <v>-3</v>
      </c>
      <c r="D117" s="5" t="n">
        <v>-5</v>
      </c>
    </row>
    <row r="118" spans="1:4">
      <c r="A118" s="4" t="s">
        <v>466</v>
      </c>
    </row>
    <row r="119" spans="1:4">
      <c r="A119" s="3" t="s">
        <v>442</v>
      </c>
    </row>
    <row r="120" spans="1:4">
      <c r="A120" s="4" t="s">
        <v>459</v>
      </c>
      <c r="C120" s="5" t="n">
        <v>0</v>
      </c>
      <c r="D120" s="5" t="n">
        <v>0</v>
      </c>
    </row>
    <row r="121" spans="1:4">
      <c r="A121" s="4" t="s">
        <v>467</v>
      </c>
    </row>
    <row r="122" spans="1:4">
      <c r="A122" s="3" t="s">
        <v>442</v>
      </c>
    </row>
    <row r="123" spans="1:4">
      <c r="A123" s="4" t="s">
        <v>459</v>
      </c>
      <c r="C123" s="5" t="n">
        <v>-166</v>
      </c>
      <c r="D123" s="5" t="n">
        <v>-237</v>
      </c>
    </row>
    <row r="124" spans="1:4">
      <c r="A124" s="4" t="s">
        <v>468</v>
      </c>
    </row>
    <row r="125" spans="1:4">
      <c r="A125" s="3" t="s">
        <v>442</v>
      </c>
    </row>
    <row r="126" spans="1:4">
      <c r="A126" s="4" t="s">
        <v>459</v>
      </c>
      <c r="C126" s="5" t="n">
        <v>0</v>
      </c>
      <c r="D126" s="5" t="n">
        <v>0</v>
      </c>
    </row>
    <row r="127" spans="1:4">
      <c r="A127" s="4" t="s">
        <v>469</v>
      </c>
    </row>
    <row r="128" spans="1:4">
      <c r="A128" s="3" t="s">
        <v>442</v>
      </c>
    </row>
    <row r="129" spans="1:4">
      <c r="A129" s="4" t="s">
        <v>459</v>
      </c>
      <c r="C129" s="5" t="n">
        <v>-1</v>
      </c>
      <c r="D129" s="5" t="n">
        <v>-2</v>
      </c>
    </row>
    <row r="130" spans="1:4">
      <c r="A130" s="4" t="s">
        <v>470</v>
      </c>
    </row>
    <row r="131" spans="1:4">
      <c r="A131" s="3" t="s">
        <v>442</v>
      </c>
    </row>
    <row r="132" spans="1:4">
      <c r="A132" s="4" t="s">
        <v>459</v>
      </c>
      <c r="C132" s="5" t="n">
        <v>388</v>
      </c>
      <c r="D132" s="5" t="n">
        <v>553</v>
      </c>
    </row>
    <row r="133" spans="1:4">
      <c r="A133" s="4" t="s">
        <v>471</v>
      </c>
    </row>
    <row r="134" spans="1:4">
      <c r="A134" s="3" t="s">
        <v>442</v>
      </c>
    </row>
    <row r="135" spans="1:4">
      <c r="A135" s="4" t="s">
        <v>459</v>
      </c>
      <c r="C135" s="5" t="n">
        <v>1</v>
      </c>
      <c r="D135" s="5" t="n">
        <v>2</v>
      </c>
    </row>
    <row r="136" spans="1:4">
      <c r="A136" s="4" t="s">
        <v>472</v>
      </c>
    </row>
    <row r="137" spans="1:4">
      <c r="A137" s="3" t="s">
        <v>442</v>
      </c>
    </row>
    <row r="138" spans="1:4">
      <c r="A138" s="4" t="s">
        <v>444</v>
      </c>
      <c r="C138" s="5" t="n">
        <v>3666</v>
      </c>
      <c r="D138" s="5" t="n">
        <v>2660</v>
      </c>
    </row>
    <row r="139" spans="1:4">
      <c r="A139" s="4" t="s">
        <v>473</v>
      </c>
    </row>
    <row r="140" spans="1:4">
      <c r="A140" s="3" t="s">
        <v>442</v>
      </c>
    </row>
    <row r="141" spans="1:4">
      <c r="A141" s="4" t="s">
        <v>443</v>
      </c>
      <c r="C141" s="5" t="n">
        <v>4753</v>
      </c>
      <c r="D141" s="5" t="n">
        <v>4627</v>
      </c>
    </row>
    <row r="142" spans="1:4">
      <c r="A142" s="4" t="s">
        <v>444</v>
      </c>
      <c r="C142" s="5" t="n">
        <v>4753</v>
      </c>
      <c r="D142" s="5" t="n">
        <v>4913</v>
      </c>
    </row>
    <row r="143" spans="1:4">
      <c r="A143" s="4" t="s">
        <v>474</v>
      </c>
    </row>
    <row r="144" spans="1:4">
      <c r="A144" s="3" t="s">
        <v>442</v>
      </c>
    </row>
    <row r="145" spans="1:4">
      <c r="A145" s="4" t="s">
        <v>443</v>
      </c>
      <c r="C145" s="5" t="n">
        <v>3666</v>
      </c>
      <c r="D145" s="5" t="n">
        <v>2660</v>
      </c>
    </row>
    <row r="146" spans="1:4">
      <c r="A146" s="4" t="s">
        <v>444</v>
      </c>
      <c r="C146" s="7" t="n">
        <v>3666</v>
      </c>
      <c r="D146" s="7" t="n">
        <v>2660</v>
      </c>
    </row>
    <row r="147" spans="1:4"/>
    <row r="148" spans="1:4">
      <c r="A148" s="4" t="s">
        <v>30</v>
      </c>
      <c r="B148" s="4" t="s">
        <v>75</v>
      </c>
    </row>
  </sheetData>
  <mergeCells count="3">
    <mergeCell ref="A1:B1"/>
    <mergeCell ref="A147:C147"/>
    <mergeCell ref="B148:C14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7</v>
      </c>
    </row>
    <row r="2" spans="1:3">
      <c r="A2" s="3" t="s">
        <v>476</v>
      </c>
    </row>
    <row r="3" spans="1:3">
      <c r="A3" s="4" t="s">
        <v>477</v>
      </c>
      <c r="B3" s="7" t="n">
        <v>107932</v>
      </c>
      <c r="C3" s="7" t="n">
        <v>27635</v>
      </c>
    </row>
    <row r="4" spans="1:3">
      <c r="A4" s="4" t="s">
        <v>478</v>
      </c>
      <c r="B4" s="5" t="n">
        <v>3378</v>
      </c>
      <c r="C4" s="5" t="n">
        <v>333</v>
      </c>
    </row>
    <row r="5" spans="1:3">
      <c r="A5" s="4" t="s">
        <v>479</v>
      </c>
      <c r="B5" s="5" t="n">
        <v>28793</v>
      </c>
      <c r="C5" s="5" t="n">
        <v>28336</v>
      </c>
    </row>
    <row r="6" spans="1:3">
      <c r="A6" s="4" t="s">
        <v>480</v>
      </c>
      <c r="B6" s="5" t="n">
        <v>2694</v>
      </c>
      <c r="C6" s="5" t="n">
        <v>1443</v>
      </c>
    </row>
    <row r="7" spans="1:3">
      <c r="A7" s="4" t="s">
        <v>481</v>
      </c>
      <c r="B7" s="5" t="n">
        <v>136725</v>
      </c>
      <c r="C7" s="5" t="n">
        <v>55971</v>
      </c>
    </row>
    <row r="8" spans="1:3">
      <c r="A8" s="4" t="s">
        <v>482</v>
      </c>
      <c r="B8" s="5" t="n">
        <v>6072</v>
      </c>
      <c r="C8" s="5" t="n">
        <v>1776</v>
      </c>
    </row>
    <row r="9" spans="1:3">
      <c r="A9" s="4" t="s">
        <v>483</v>
      </c>
      <c r="B9" s="5" t="n">
        <v>12</v>
      </c>
      <c r="C9" s="5" t="n">
        <v>12</v>
      </c>
    </row>
    <row r="10" spans="1:3">
      <c r="A10" s="4" t="s">
        <v>484</v>
      </c>
      <c r="B10" s="5" t="n">
        <v>1</v>
      </c>
      <c r="C10" s="5" t="n">
        <v>1</v>
      </c>
    </row>
    <row r="11" spans="1:3">
      <c r="A11" s="4" t="s">
        <v>485</v>
      </c>
    </row>
    <row r="12" spans="1:3">
      <c r="A12" s="3" t="s">
        <v>476</v>
      </c>
    </row>
    <row r="13" spans="1:3">
      <c r="A13" s="4" t="s">
        <v>477</v>
      </c>
      <c r="B13" s="5" t="n">
        <v>8407</v>
      </c>
      <c r="C13" s="5" t="n">
        <v>3450</v>
      </c>
    </row>
    <row r="14" spans="1:3">
      <c r="A14" s="4" t="s">
        <v>478</v>
      </c>
      <c r="B14" s="5" t="n">
        <v>294</v>
      </c>
      <c r="C14" s="5" t="n">
        <v>28</v>
      </c>
    </row>
    <row r="15" spans="1:3">
      <c r="A15" s="4" t="s">
        <v>479</v>
      </c>
      <c r="B15" s="5" t="n">
        <v>5907</v>
      </c>
      <c r="C15" s="5" t="n">
        <v>6391</v>
      </c>
    </row>
    <row r="16" spans="1:3">
      <c r="A16" s="4" t="s">
        <v>480</v>
      </c>
      <c r="B16" s="5" t="n">
        <v>736</v>
      </c>
      <c r="C16" s="5" t="n">
        <v>318</v>
      </c>
    </row>
    <row r="17" spans="1:3">
      <c r="A17" s="4" t="s">
        <v>481</v>
      </c>
      <c r="B17" s="5" t="n">
        <v>14314</v>
      </c>
      <c r="C17" s="5" t="n">
        <v>9841</v>
      </c>
    </row>
    <row r="18" spans="1:3">
      <c r="A18" s="4" t="s">
        <v>482</v>
      </c>
      <c r="B18" s="5" t="n">
        <v>1030</v>
      </c>
      <c r="C18" s="5" t="n">
        <v>346</v>
      </c>
    </row>
    <row r="19" spans="1:3">
      <c r="A19" s="4" t="s">
        <v>486</v>
      </c>
    </row>
    <row r="20" spans="1:3">
      <c r="A20" s="3" t="s">
        <v>476</v>
      </c>
    </row>
    <row r="21" spans="1:3">
      <c r="A21" s="4" t="s">
        <v>477</v>
      </c>
      <c r="B21" s="5" t="n">
        <v>3221</v>
      </c>
      <c r="C21" s="5" t="n">
        <v>44</v>
      </c>
    </row>
    <row r="22" spans="1:3">
      <c r="A22" s="4" t="s">
        <v>478</v>
      </c>
      <c r="B22" s="5" t="n">
        <v>72</v>
      </c>
      <c r="C22" s="5" t="n">
        <v>0</v>
      </c>
    </row>
    <row r="23" spans="1:3">
      <c r="A23" s="4" t="s">
        <v>479</v>
      </c>
      <c r="B23" s="5" t="n">
        <v>262</v>
      </c>
      <c r="C23" s="5" t="n">
        <v>287</v>
      </c>
    </row>
    <row r="24" spans="1:3">
      <c r="A24" s="4" t="s">
        <v>480</v>
      </c>
      <c r="B24" s="5" t="n">
        <v>20</v>
      </c>
      <c r="C24" s="5" t="n">
        <v>6</v>
      </c>
    </row>
    <row r="25" spans="1:3">
      <c r="A25" s="4" t="s">
        <v>481</v>
      </c>
      <c r="B25" s="5" t="n">
        <v>3483</v>
      </c>
      <c r="C25" s="5" t="n">
        <v>331</v>
      </c>
    </row>
    <row r="26" spans="1:3">
      <c r="A26" s="4" t="s">
        <v>482</v>
      </c>
      <c r="B26" s="5" t="n">
        <v>92</v>
      </c>
      <c r="C26" s="5" t="n">
        <v>6</v>
      </c>
    </row>
    <row r="27" spans="1:3">
      <c r="A27" s="4" t="s">
        <v>487</v>
      </c>
    </row>
    <row r="28" spans="1:3">
      <c r="A28" s="3" t="s">
        <v>476</v>
      </c>
    </row>
    <row r="29" spans="1:3">
      <c r="A29" s="4" t="s">
        <v>477</v>
      </c>
      <c r="B29" s="5" t="n">
        <v>15895</v>
      </c>
      <c r="C29" s="5" t="n">
        <v>4417</v>
      </c>
    </row>
    <row r="30" spans="1:3">
      <c r="A30" s="4" t="s">
        <v>478</v>
      </c>
      <c r="B30" s="5" t="n">
        <v>416</v>
      </c>
      <c r="C30" s="5" t="n">
        <v>55</v>
      </c>
    </row>
    <row r="31" spans="1:3">
      <c r="A31" s="4" t="s">
        <v>479</v>
      </c>
      <c r="B31" s="5" t="n">
        <v>2685</v>
      </c>
      <c r="C31" s="5" t="n">
        <v>2937</v>
      </c>
    </row>
    <row r="32" spans="1:3">
      <c r="A32" s="4" t="s">
        <v>480</v>
      </c>
      <c r="B32" s="5" t="n">
        <v>262</v>
      </c>
      <c r="C32" s="5" t="n">
        <v>238</v>
      </c>
    </row>
    <row r="33" spans="1:3">
      <c r="A33" s="4" t="s">
        <v>481</v>
      </c>
      <c r="B33" s="5" t="n">
        <v>18580</v>
      </c>
      <c r="C33" s="5" t="n">
        <v>7354</v>
      </c>
    </row>
    <row r="34" spans="1:3">
      <c r="A34" s="4" t="s">
        <v>482</v>
      </c>
      <c r="B34" s="5" t="n">
        <v>678</v>
      </c>
      <c r="C34" s="5" t="n">
        <v>293</v>
      </c>
    </row>
    <row r="35" spans="1:3">
      <c r="A35" s="4" t="s">
        <v>488</v>
      </c>
    </row>
    <row r="36" spans="1:3">
      <c r="A36" s="3" t="s">
        <v>476</v>
      </c>
    </row>
    <row r="37" spans="1:3">
      <c r="A37" s="4" t="s">
        <v>477</v>
      </c>
      <c r="B37" s="5" t="n">
        <v>35457</v>
      </c>
      <c r="C37" s="5" t="n">
        <v>7914</v>
      </c>
    </row>
    <row r="38" spans="1:3">
      <c r="A38" s="4" t="s">
        <v>478</v>
      </c>
      <c r="B38" s="5" t="n">
        <v>1395</v>
      </c>
      <c r="C38" s="5" t="n">
        <v>110</v>
      </c>
    </row>
    <row r="39" spans="1:3">
      <c r="A39" s="4" t="s">
        <v>479</v>
      </c>
      <c r="B39" s="5" t="n">
        <v>7371</v>
      </c>
      <c r="C39" s="5" t="n">
        <v>6831</v>
      </c>
    </row>
    <row r="40" spans="1:3">
      <c r="A40" s="4" t="s">
        <v>480</v>
      </c>
      <c r="B40" s="5" t="n">
        <v>659</v>
      </c>
      <c r="C40" s="5" t="n">
        <v>304</v>
      </c>
    </row>
    <row r="41" spans="1:3">
      <c r="A41" s="4" t="s">
        <v>481</v>
      </c>
      <c r="B41" s="5" t="n">
        <v>42828</v>
      </c>
      <c r="C41" s="5" t="n">
        <v>14745</v>
      </c>
    </row>
    <row r="42" spans="1:3">
      <c r="A42" s="4" t="s">
        <v>482</v>
      </c>
      <c r="B42" s="5" t="n">
        <v>2054</v>
      </c>
      <c r="C42" s="5" t="n">
        <v>414</v>
      </c>
    </row>
    <row r="43" spans="1:3">
      <c r="A43" s="4" t="s">
        <v>489</v>
      </c>
    </row>
    <row r="44" spans="1:3">
      <c r="A44" s="3" t="s">
        <v>476</v>
      </c>
    </row>
    <row r="45" spans="1:3">
      <c r="A45" s="4" t="s">
        <v>477</v>
      </c>
      <c r="B45" s="5" t="n">
        <v>13490</v>
      </c>
      <c r="C45" s="5" t="n">
        <v>4596</v>
      </c>
    </row>
    <row r="46" spans="1:3">
      <c r="A46" s="4" t="s">
        <v>478</v>
      </c>
      <c r="B46" s="5" t="n">
        <v>361</v>
      </c>
      <c r="C46" s="5" t="n">
        <v>76</v>
      </c>
    </row>
    <row r="47" spans="1:3">
      <c r="A47" s="4" t="s">
        <v>479</v>
      </c>
      <c r="B47" s="5" t="n">
        <v>3876</v>
      </c>
      <c r="C47" s="5" t="n">
        <v>2009</v>
      </c>
    </row>
    <row r="48" spans="1:3">
      <c r="A48" s="4" t="s">
        <v>480</v>
      </c>
      <c r="B48" s="5" t="n">
        <v>254</v>
      </c>
      <c r="C48" s="5" t="n">
        <v>93</v>
      </c>
    </row>
    <row r="49" spans="1:3">
      <c r="A49" s="4" t="s">
        <v>481</v>
      </c>
      <c r="B49" s="5" t="n">
        <v>17366</v>
      </c>
      <c r="C49" s="5" t="n">
        <v>6605</v>
      </c>
    </row>
    <row r="50" spans="1:3">
      <c r="A50" s="4" t="s">
        <v>482</v>
      </c>
      <c r="B50" s="5" t="n">
        <v>615</v>
      </c>
      <c r="C50" s="5" t="n">
        <v>169</v>
      </c>
    </row>
    <row r="51" spans="1:3">
      <c r="A51" s="4" t="s">
        <v>490</v>
      </c>
    </row>
    <row r="52" spans="1:3">
      <c r="A52" s="3" t="s">
        <v>476</v>
      </c>
    </row>
    <row r="53" spans="1:3">
      <c r="A53" s="4" t="s">
        <v>477</v>
      </c>
      <c r="B53" s="5" t="n">
        <v>7068</v>
      </c>
      <c r="C53" s="5" t="n">
        <v>2260</v>
      </c>
    </row>
    <row r="54" spans="1:3">
      <c r="A54" s="4" t="s">
        <v>478</v>
      </c>
      <c r="B54" s="5" t="n">
        <v>218</v>
      </c>
      <c r="C54" s="5" t="n">
        <v>21</v>
      </c>
    </row>
    <row r="55" spans="1:3">
      <c r="A55" s="4" t="s">
        <v>479</v>
      </c>
      <c r="B55" s="5" t="n">
        <v>1543</v>
      </c>
      <c r="C55" s="5" t="n">
        <v>1678</v>
      </c>
    </row>
    <row r="56" spans="1:3">
      <c r="A56" s="4" t="s">
        <v>480</v>
      </c>
      <c r="B56" s="5" t="n">
        <v>121</v>
      </c>
      <c r="C56" s="5" t="n">
        <v>78</v>
      </c>
    </row>
    <row r="57" spans="1:3">
      <c r="A57" s="4" t="s">
        <v>481</v>
      </c>
      <c r="B57" s="5" t="n">
        <v>8611</v>
      </c>
      <c r="C57" s="5" t="n">
        <v>3938</v>
      </c>
    </row>
    <row r="58" spans="1:3">
      <c r="A58" s="4" t="s">
        <v>482</v>
      </c>
      <c r="B58" s="5" t="n">
        <v>339</v>
      </c>
      <c r="C58" s="5" t="n">
        <v>99</v>
      </c>
    </row>
    <row r="59" spans="1:3">
      <c r="A59" s="4" t="s">
        <v>491</v>
      </c>
    </row>
    <row r="60" spans="1:3">
      <c r="A60" s="3" t="s">
        <v>476</v>
      </c>
    </row>
    <row r="61" spans="1:3">
      <c r="A61" s="4" t="s">
        <v>477</v>
      </c>
      <c r="B61" s="5" t="n">
        <v>10466</v>
      </c>
      <c r="C61" s="5" t="n">
        <v>1213</v>
      </c>
    </row>
    <row r="62" spans="1:3">
      <c r="A62" s="4" t="s">
        <v>478</v>
      </c>
      <c r="B62" s="5" t="n">
        <v>425</v>
      </c>
      <c r="C62" s="5" t="n">
        <v>20</v>
      </c>
    </row>
    <row r="63" spans="1:3">
      <c r="A63" s="4" t="s">
        <v>479</v>
      </c>
      <c r="B63" s="5" t="n">
        <v>3502</v>
      </c>
      <c r="C63" s="5" t="n">
        <v>5339</v>
      </c>
    </row>
    <row r="64" spans="1:3">
      <c r="A64" s="4" t="s">
        <v>480</v>
      </c>
      <c r="B64" s="5" t="n">
        <v>430</v>
      </c>
      <c r="C64" s="5" t="n">
        <v>317</v>
      </c>
    </row>
    <row r="65" spans="1:3">
      <c r="A65" s="4" t="s">
        <v>481</v>
      </c>
      <c r="B65" s="5" t="n">
        <v>13968</v>
      </c>
      <c r="C65" s="5" t="n">
        <v>6552</v>
      </c>
    </row>
    <row r="66" spans="1:3">
      <c r="A66" s="4" t="s">
        <v>482</v>
      </c>
      <c r="B66" s="5" t="n">
        <v>855</v>
      </c>
      <c r="C66" s="5" t="n">
        <v>337</v>
      </c>
    </row>
    <row r="67" spans="1:3">
      <c r="A67" s="4" t="s">
        <v>492</v>
      </c>
    </row>
    <row r="68" spans="1:3">
      <c r="A68" s="3" t="s">
        <v>476</v>
      </c>
    </row>
    <row r="69" spans="1:3">
      <c r="A69" s="4" t="s">
        <v>477</v>
      </c>
      <c r="B69" s="5" t="n">
        <v>6416</v>
      </c>
      <c r="C69" s="5" t="n">
        <v>564</v>
      </c>
    </row>
    <row r="70" spans="1:3">
      <c r="A70" s="4" t="s">
        <v>478</v>
      </c>
      <c r="B70" s="5" t="n">
        <v>23</v>
      </c>
      <c r="C70" s="5" t="n">
        <v>2</v>
      </c>
    </row>
    <row r="71" spans="1:3">
      <c r="A71" s="4" t="s">
        <v>479</v>
      </c>
      <c r="B71" s="5" t="n">
        <v>314</v>
      </c>
      <c r="C71" s="5" t="n">
        <v>366</v>
      </c>
    </row>
    <row r="72" spans="1:3">
      <c r="A72" s="4" t="s">
        <v>480</v>
      </c>
      <c r="B72" s="5" t="n">
        <v>4</v>
      </c>
      <c r="C72" s="5" t="n">
        <v>8</v>
      </c>
    </row>
    <row r="73" spans="1:3">
      <c r="A73" s="4" t="s">
        <v>481</v>
      </c>
      <c r="B73" s="5" t="n">
        <v>6730</v>
      </c>
      <c r="C73" s="5" t="n">
        <v>930</v>
      </c>
    </row>
    <row r="74" spans="1:3">
      <c r="A74" s="4" t="s">
        <v>482</v>
      </c>
      <c r="B74" s="5" t="n">
        <v>27</v>
      </c>
      <c r="C74" s="5" t="n">
        <v>10</v>
      </c>
    </row>
    <row r="75" spans="1:3">
      <c r="A75" s="4" t="s">
        <v>493</v>
      </c>
    </row>
    <row r="76" spans="1:3">
      <c r="A76" s="3" t="s">
        <v>476</v>
      </c>
    </row>
    <row r="77" spans="1:3">
      <c r="A77" s="4" t="s">
        <v>477</v>
      </c>
      <c r="B77" s="5" t="n">
        <v>6626</v>
      </c>
      <c r="C77" s="5" t="n">
        <v>2593</v>
      </c>
    </row>
    <row r="78" spans="1:3">
      <c r="A78" s="4" t="s">
        <v>478</v>
      </c>
      <c r="B78" s="5" t="n">
        <v>150</v>
      </c>
      <c r="C78" s="5" t="n">
        <v>17</v>
      </c>
    </row>
    <row r="79" spans="1:3">
      <c r="A79" s="4" t="s">
        <v>479</v>
      </c>
      <c r="B79" s="5" t="n">
        <v>2711</v>
      </c>
      <c r="C79" s="5" t="n">
        <v>2212</v>
      </c>
    </row>
    <row r="80" spans="1:3">
      <c r="A80" s="4" t="s">
        <v>480</v>
      </c>
      <c r="B80" s="5" t="n">
        <v>173</v>
      </c>
      <c r="C80" s="5" t="n">
        <v>74</v>
      </c>
    </row>
    <row r="81" spans="1:3">
      <c r="A81" s="4" t="s">
        <v>481</v>
      </c>
      <c r="B81" s="5" t="n">
        <v>9337</v>
      </c>
      <c r="C81" s="5" t="n">
        <v>4805</v>
      </c>
    </row>
    <row r="82" spans="1:3">
      <c r="A82" s="4" t="s">
        <v>482</v>
      </c>
      <c r="B82" s="5" t="n">
        <v>323</v>
      </c>
      <c r="C82" s="5" t="n">
        <v>91</v>
      </c>
    </row>
    <row r="83" spans="1:3">
      <c r="A83" s="4" t="s">
        <v>494</v>
      </c>
    </row>
    <row r="84" spans="1:3">
      <c r="A84" s="3" t="s">
        <v>476</v>
      </c>
    </row>
    <row r="85" spans="1:3">
      <c r="A85" s="4" t="s">
        <v>477</v>
      </c>
      <c r="B85" s="5" t="n">
        <v>886</v>
      </c>
      <c r="C85" s="5" t="n">
        <v>584</v>
      </c>
    </row>
    <row r="86" spans="1:3">
      <c r="A86" s="4" t="s">
        <v>478</v>
      </c>
      <c r="B86" s="5" t="n">
        <v>24</v>
      </c>
      <c r="C86" s="5" t="n">
        <v>4</v>
      </c>
    </row>
    <row r="87" spans="1:3">
      <c r="A87" s="4" t="s">
        <v>479</v>
      </c>
      <c r="B87" s="5" t="n">
        <v>622</v>
      </c>
      <c r="C87" s="5" t="n">
        <v>286</v>
      </c>
    </row>
    <row r="88" spans="1:3">
      <c r="A88" s="4" t="s">
        <v>480</v>
      </c>
      <c r="B88" s="5" t="n">
        <v>35</v>
      </c>
      <c r="C88" s="5" t="n">
        <v>7</v>
      </c>
    </row>
    <row r="89" spans="1:3">
      <c r="A89" s="4" t="s">
        <v>481</v>
      </c>
      <c r="B89" s="5" t="n">
        <v>1508</v>
      </c>
      <c r="C89" s="5" t="n">
        <v>870</v>
      </c>
    </row>
    <row r="90" spans="1:3">
      <c r="A90" s="4" t="s">
        <v>482</v>
      </c>
      <c r="B90" s="7" t="n">
        <v>59</v>
      </c>
      <c r="C90" s="7" t="n">
        <v>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5</v>
      </c>
      <c r="B1" s="2" t="s">
        <v>94</v>
      </c>
      <c r="D1" s="2" t="s">
        <v>1</v>
      </c>
    </row>
    <row r="2" spans="1:6">
      <c r="B2" s="2" t="s">
        <v>2</v>
      </c>
      <c r="C2" s="2" t="s">
        <v>95</v>
      </c>
      <c r="D2" s="2" t="s">
        <v>2</v>
      </c>
      <c r="E2" s="2" t="s">
        <v>95</v>
      </c>
      <c r="F2" s="2" t="s">
        <v>27</v>
      </c>
    </row>
    <row r="3" spans="1:6">
      <c r="A3" s="4" t="s">
        <v>445</v>
      </c>
    </row>
    <row r="4" spans="1:6">
      <c r="A4" s="3" t="s">
        <v>496</v>
      </c>
    </row>
    <row r="5" spans="1:6">
      <c r="A5" s="4" t="s">
        <v>447</v>
      </c>
      <c r="B5" s="7" t="n">
        <v>6072</v>
      </c>
      <c r="D5" s="7" t="n">
        <v>6072</v>
      </c>
      <c r="F5" s="7" t="n">
        <v>1776</v>
      </c>
    </row>
    <row r="6" spans="1:6">
      <c r="A6" s="4" t="s">
        <v>497</v>
      </c>
      <c r="B6" s="5" t="n">
        <v>2694</v>
      </c>
      <c r="D6" s="5" t="n">
        <v>2694</v>
      </c>
      <c r="F6" s="5" t="n">
        <v>1443</v>
      </c>
    </row>
    <row r="7" spans="1:6">
      <c r="A7" s="4" t="s">
        <v>498</v>
      </c>
    </row>
    <row r="8" spans="1:6">
      <c r="A8" s="3" t="s">
        <v>496</v>
      </c>
    </row>
    <row r="9" spans="1:6">
      <c r="A9" s="4" t="s">
        <v>447</v>
      </c>
      <c r="B9" s="5" t="n">
        <v>5662</v>
      </c>
      <c r="D9" s="5" t="n">
        <v>5662</v>
      </c>
      <c r="F9" s="5" t="n">
        <v>1470</v>
      </c>
    </row>
    <row r="10" spans="1:6">
      <c r="A10" s="4" t="s">
        <v>499</v>
      </c>
    </row>
    <row r="11" spans="1:6">
      <c r="A11" s="3" t="s">
        <v>496</v>
      </c>
    </row>
    <row r="12" spans="1:6">
      <c r="A12" s="4" t="s">
        <v>447</v>
      </c>
      <c r="B12" s="5" t="n">
        <v>410</v>
      </c>
      <c r="D12" s="5" t="n">
        <v>410</v>
      </c>
      <c r="F12" s="5" t="n">
        <v>306</v>
      </c>
    </row>
    <row r="13" spans="1:6">
      <c r="A13" s="4" t="s">
        <v>500</v>
      </c>
    </row>
    <row r="14" spans="1:6">
      <c r="A14" s="3" t="s">
        <v>496</v>
      </c>
    </row>
    <row r="15" spans="1:6">
      <c r="A15" s="4" t="s">
        <v>497</v>
      </c>
      <c r="B15" s="5" t="n">
        <v>2694</v>
      </c>
      <c r="D15" s="5" t="n">
        <v>2694</v>
      </c>
      <c r="F15" s="7" t="n">
        <v>1443</v>
      </c>
    </row>
    <row r="16" spans="1:6">
      <c r="A16" s="4" t="s">
        <v>501</v>
      </c>
    </row>
    <row r="17" spans="1:6">
      <c r="A17" s="3" t="s">
        <v>496</v>
      </c>
    </row>
    <row r="18" spans="1:6">
      <c r="A18" s="4" t="s">
        <v>502</v>
      </c>
      <c r="B18" s="5" t="n">
        <v>92</v>
      </c>
      <c r="C18" s="7" t="n">
        <v>16</v>
      </c>
      <c r="D18" s="5" t="n">
        <v>-266</v>
      </c>
      <c r="E18" s="7" t="n">
        <v>74</v>
      </c>
    </row>
    <row r="19" spans="1:6">
      <c r="A19" s="4" t="s">
        <v>503</v>
      </c>
    </row>
    <row r="20" spans="1:6">
      <c r="A20" s="3" t="s">
        <v>496</v>
      </c>
    </row>
    <row r="21" spans="1:6">
      <c r="A21" s="4" t="s">
        <v>502</v>
      </c>
      <c r="B21" s="7" t="n">
        <v>34</v>
      </c>
      <c r="C21" s="7" t="n">
        <v>66</v>
      </c>
      <c r="D21" s="7" t="n">
        <v>-562</v>
      </c>
      <c r="E21" s="7" t="n">
        <v>295</v>
      </c>
    </row>
    <row r="22" spans="1:6">
      <c r="A22" s="4" t="s">
        <v>504</v>
      </c>
    </row>
    <row r="23" spans="1:6">
      <c r="A23" s="3" t="s">
        <v>496</v>
      </c>
    </row>
    <row r="24" spans="1:6">
      <c r="A24" s="4" t="s">
        <v>505</v>
      </c>
      <c r="B24" s="4" t="s">
        <v>506</v>
      </c>
      <c r="D24" s="4" t="s">
        <v>506</v>
      </c>
    </row>
    <row r="25" spans="1:6">
      <c r="A25" s="4" t="s">
        <v>507</v>
      </c>
    </row>
    <row r="26" spans="1:6">
      <c r="A26" s="3" t="s">
        <v>496</v>
      </c>
    </row>
    <row r="27" spans="1:6">
      <c r="A27" s="4" t="s">
        <v>505</v>
      </c>
      <c r="B27" s="4" t="s">
        <v>508</v>
      </c>
      <c r="D27" s="4" t="s">
        <v>508</v>
      </c>
    </row>
    <row r="28" spans="1:6">
      <c r="A28" s="4" t="s">
        <v>509</v>
      </c>
    </row>
    <row r="29" spans="1:6">
      <c r="A29" s="3" t="s">
        <v>496</v>
      </c>
    </row>
    <row r="30" spans="1:6">
      <c r="A30" s="4" t="s">
        <v>505</v>
      </c>
      <c r="B30" s="4" t="s">
        <v>510</v>
      </c>
      <c r="D30" s="4" t="s">
        <v>510</v>
      </c>
    </row>
    <row r="31" spans="1:6">
      <c r="A31" s="4" t="s">
        <v>511</v>
      </c>
    </row>
    <row r="32" spans="1:6">
      <c r="A32" s="3" t="s">
        <v>496</v>
      </c>
    </row>
    <row r="33" spans="1:6">
      <c r="A33" s="4" t="s">
        <v>505</v>
      </c>
      <c r="B33" s="4" t="s">
        <v>512</v>
      </c>
      <c r="D33" s="4" t="s">
        <v>512</v>
      </c>
    </row>
    <row r="34" spans="1:6">
      <c r="A34" s="4" t="s">
        <v>513</v>
      </c>
    </row>
    <row r="35" spans="1:6">
      <c r="A35" s="3" t="s">
        <v>496</v>
      </c>
    </row>
    <row r="36" spans="1:6">
      <c r="A36" s="4" t="s">
        <v>505</v>
      </c>
      <c r="B36" s="4" t="s">
        <v>514</v>
      </c>
      <c r="D36" s="4" t="s">
        <v>514</v>
      </c>
    </row>
    <row r="37" spans="1:6">
      <c r="A37" s="4" t="s">
        <v>515</v>
      </c>
    </row>
    <row r="38" spans="1:6">
      <c r="A38" s="3" t="s">
        <v>496</v>
      </c>
    </row>
    <row r="39" spans="1:6">
      <c r="A39" s="4" t="s">
        <v>505</v>
      </c>
      <c r="B39" s="4" t="s">
        <v>514</v>
      </c>
      <c r="D39" s="4" t="s">
        <v>5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516</v>
      </c>
      <c r="C1" s="2" t="s">
        <v>2</v>
      </c>
      <c r="D1" s="2" t="s">
        <v>27</v>
      </c>
    </row>
    <row r="2" spans="1:4">
      <c r="A2" s="3" t="s">
        <v>517</v>
      </c>
    </row>
    <row r="3" spans="1:4">
      <c r="A3" s="4" t="s">
        <v>518</v>
      </c>
      <c r="C3" s="7" t="n">
        <v>10146</v>
      </c>
    </row>
    <row r="4" spans="1:4">
      <c r="A4" s="4" t="s">
        <v>519</v>
      </c>
      <c r="C4" s="5" t="n">
        <v>51010</v>
      </c>
    </row>
    <row r="5" spans="1:4">
      <c r="A5" s="4" t="s">
        <v>520</v>
      </c>
      <c r="C5" s="5" t="n">
        <v>63461</v>
      </c>
    </row>
    <row r="6" spans="1:4">
      <c r="A6" s="4" t="s">
        <v>521</v>
      </c>
      <c r="C6" s="5" t="n">
        <v>167657</v>
      </c>
    </row>
    <row r="7" spans="1:4">
      <c r="A7" s="4" t="s">
        <v>443</v>
      </c>
      <c r="C7" s="5" t="n">
        <v>321168</v>
      </c>
      <c r="D7" s="7" t="n">
        <v>312385</v>
      </c>
    </row>
    <row r="8" spans="1:4">
      <c r="A8" s="3" t="s">
        <v>522</v>
      </c>
    </row>
    <row r="9" spans="1:4">
      <c r="A9" s="4" t="s">
        <v>518</v>
      </c>
      <c r="C9" s="5" t="n">
        <v>10588</v>
      </c>
    </row>
    <row r="10" spans="1:4">
      <c r="A10" s="4" t="s">
        <v>519</v>
      </c>
      <c r="C10" s="5" t="n">
        <v>53830</v>
      </c>
    </row>
    <row r="11" spans="1:4">
      <c r="A11" s="4" t="s">
        <v>520</v>
      </c>
      <c r="C11" s="5" t="n">
        <v>66596</v>
      </c>
    </row>
    <row r="12" spans="1:4">
      <c r="A12" s="4" t="s">
        <v>521</v>
      </c>
      <c r="C12" s="5" t="n">
        <v>181123</v>
      </c>
    </row>
    <row r="13" spans="1:4">
      <c r="A13" s="4" t="s">
        <v>444</v>
      </c>
      <c r="B13" s="4" t="s">
        <v>30</v>
      </c>
      <c r="C13" s="5" t="n">
        <v>340970</v>
      </c>
      <c r="D13" s="5" t="n">
        <v>346780</v>
      </c>
    </row>
    <row r="14" spans="1:4">
      <c r="A14" s="3" t="s">
        <v>523</v>
      </c>
    </row>
    <row r="15" spans="1:4">
      <c r="A15" s="4" t="s">
        <v>518</v>
      </c>
      <c r="C15" s="5" t="n">
        <v>25</v>
      </c>
    </row>
    <row r="16" spans="1:4">
      <c r="A16" s="4" t="s">
        <v>519</v>
      </c>
      <c r="C16" s="5" t="n">
        <v>149</v>
      </c>
    </row>
    <row r="17" spans="1:4">
      <c r="A17" s="4" t="s">
        <v>520</v>
      </c>
      <c r="C17" s="5" t="n">
        <v>560</v>
      </c>
    </row>
    <row r="18" spans="1:4">
      <c r="A18" s="4" t="s">
        <v>521</v>
      </c>
      <c r="C18" s="5" t="n">
        <v>852</v>
      </c>
    </row>
    <row r="19" spans="1:4">
      <c r="A19" s="4" t="s">
        <v>443</v>
      </c>
      <c r="B19" s="4" t="s">
        <v>30</v>
      </c>
      <c r="C19" s="5" t="n">
        <v>1957</v>
      </c>
      <c r="D19" s="5" t="n">
        <v>2049</v>
      </c>
    </row>
    <row r="20" spans="1:4">
      <c r="A20" s="3" t="s">
        <v>524</v>
      </c>
    </row>
    <row r="21" spans="1:4">
      <c r="A21" s="4" t="s">
        <v>518</v>
      </c>
      <c r="C21" s="5" t="n">
        <v>25</v>
      </c>
    </row>
    <row r="22" spans="1:4">
      <c r="A22" s="4" t="s">
        <v>519</v>
      </c>
      <c r="C22" s="5" t="n">
        <v>153</v>
      </c>
    </row>
    <row r="23" spans="1:4">
      <c r="A23" s="4" t="s">
        <v>520</v>
      </c>
      <c r="C23" s="5" t="n">
        <v>620</v>
      </c>
    </row>
    <row r="24" spans="1:4">
      <c r="A24" s="4" t="s">
        <v>521</v>
      </c>
      <c r="C24" s="5" t="n">
        <v>1094</v>
      </c>
    </row>
    <row r="25" spans="1:4">
      <c r="A25" s="4" t="s">
        <v>444</v>
      </c>
      <c r="C25" s="5" t="n">
        <v>2287</v>
      </c>
      <c r="D25" s="5" t="n">
        <v>2430</v>
      </c>
    </row>
    <row r="26" spans="1:4">
      <c r="A26" s="4" t="s">
        <v>492</v>
      </c>
    </row>
    <row r="27" spans="1:4">
      <c r="A27" s="3" t="s">
        <v>517</v>
      </c>
    </row>
    <row r="28" spans="1:4">
      <c r="A28" s="4" t="s">
        <v>525</v>
      </c>
      <c r="C28" s="5" t="n">
        <v>12850</v>
      </c>
    </row>
    <row r="29" spans="1:4">
      <c r="A29" s="3" t="s">
        <v>522</v>
      </c>
    </row>
    <row r="30" spans="1:4">
      <c r="A30" s="4" t="s">
        <v>526</v>
      </c>
      <c r="C30" s="5" t="n">
        <v>13022</v>
      </c>
    </row>
    <row r="31" spans="1:4">
      <c r="A31" s="3" t="s">
        <v>523</v>
      </c>
    </row>
    <row r="32" spans="1:4">
      <c r="A32" s="4" t="s">
        <v>526</v>
      </c>
      <c r="C32" s="5" t="n">
        <v>0</v>
      </c>
    </row>
    <row r="33" spans="1:4">
      <c r="A33" s="3" t="s">
        <v>524</v>
      </c>
    </row>
    <row r="34" spans="1:4">
      <c r="A34" s="4" t="s">
        <v>526</v>
      </c>
      <c r="C34" s="5" t="n">
        <v>0</v>
      </c>
    </row>
    <row r="35" spans="1:4">
      <c r="A35" s="4" t="s">
        <v>493</v>
      </c>
    </row>
    <row r="36" spans="1:4">
      <c r="A36" s="3" t="s">
        <v>517</v>
      </c>
    </row>
    <row r="37" spans="1:4">
      <c r="A37" s="4" t="s">
        <v>525</v>
      </c>
      <c r="C37" s="5" t="n">
        <v>13065</v>
      </c>
    </row>
    <row r="38" spans="1:4">
      <c r="A38" s="3" t="s">
        <v>522</v>
      </c>
    </row>
    <row r="39" spans="1:4">
      <c r="A39" s="4" t="s">
        <v>526</v>
      </c>
      <c r="C39" s="5" t="n">
        <v>12783</v>
      </c>
    </row>
    <row r="40" spans="1:4">
      <c r="A40" s="3" t="s">
        <v>523</v>
      </c>
    </row>
    <row r="41" spans="1:4">
      <c r="A41" s="4" t="s">
        <v>526</v>
      </c>
      <c r="C41" s="5" t="n">
        <v>0</v>
      </c>
    </row>
    <row r="42" spans="1:4">
      <c r="A42" s="3" t="s">
        <v>524</v>
      </c>
    </row>
    <row r="43" spans="1:4">
      <c r="A43" s="4" t="s">
        <v>526</v>
      </c>
      <c r="C43" s="5" t="n">
        <v>0</v>
      </c>
    </row>
    <row r="44" spans="1:4">
      <c r="A44" s="4" t="s">
        <v>494</v>
      </c>
    </row>
    <row r="45" spans="1:4">
      <c r="A45" s="3" t="s">
        <v>517</v>
      </c>
    </row>
    <row r="46" spans="1:4">
      <c r="A46" s="4" t="s">
        <v>525</v>
      </c>
      <c r="C46" s="5" t="n">
        <v>2979</v>
      </c>
    </row>
    <row r="47" spans="1:4">
      <c r="A47" s="3" t="s">
        <v>522</v>
      </c>
    </row>
    <row r="48" spans="1:4">
      <c r="A48" s="4" t="s">
        <v>526</v>
      </c>
      <c r="C48" s="5" t="n">
        <v>3028</v>
      </c>
    </row>
    <row r="49" spans="1:4">
      <c r="A49" s="3" t="s">
        <v>523</v>
      </c>
    </row>
    <row r="50" spans="1:4">
      <c r="A50" s="4" t="s">
        <v>526</v>
      </c>
      <c r="C50" s="5" t="n">
        <v>371</v>
      </c>
    </row>
    <row r="51" spans="1:4">
      <c r="A51" s="3" t="s">
        <v>524</v>
      </c>
    </row>
    <row r="52" spans="1:4">
      <c r="A52" s="4" t="s">
        <v>526</v>
      </c>
      <c r="C52" s="5" t="n">
        <v>395</v>
      </c>
    </row>
    <row r="53" spans="1:4">
      <c r="A53" s="4" t="s">
        <v>472</v>
      </c>
    </row>
    <row r="54" spans="1:4">
      <c r="A54" s="3" t="s">
        <v>522</v>
      </c>
    </row>
    <row r="55" spans="1:4">
      <c r="A55" s="4" t="s">
        <v>444</v>
      </c>
      <c r="C55" s="5" t="n">
        <v>3666</v>
      </c>
      <c r="D55" s="5" t="n">
        <v>2660</v>
      </c>
    </row>
    <row r="56" spans="1:4">
      <c r="A56" s="4" t="s">
        <v>445</v>
      </c>
    </row>
    <row r="57" spans="1:4">
      <c r="A57" s="3" t="s">
        <v>517</v>
      </c>
    </row>
    <row r="58" spans="1:4">
      <c r="A58" s="4" t="s">
        <v>443</v>
      </c>
      <c r="C58" s="5" t="n">
        <v>321168</v>
      </c>
      <c r="D58" s="5" t="n">
        <v>312385</v>
      </c>
    </row>
    <row r="59" spans="1:4">
      <c r="A59" s="3" t="s">
        <v>522</v>
      </c>
    </row>
    <row r="60" spans="1:4">
      <c r="A60" s="4" t="s">
        <v>444</v>
      </c>
      <c r="C60" s="5" t="n">
        <v>340970</v>
      </c>
      <c r="D60" s="5" t="n">
        <v>346780</v>
      </c>
    </row>
    <row r="61" spans="1:4">
      <c r="A61" s="3" t="s">
        <v>523</v>
      </c>
    </row>
    <row r="62" spans="1:4">
      <c r="A62" s="4" t="s">
        <v>443</v>
      </c>
      <c r="C62" s="5" t="n">
        <v>1957</v>
      </c>
      <c r="D62" s="5" t="n">
        <v>2049</v>
      </c>
    </row>
    <row r="63" spans="1:4">
      <c r="A63" s="3" t="s">
        <v>524</v>
      </c>
    </row>
    <row r="64" spans="1:4">
      <c r="A64" s="4" t="s">
        <v>444</v>
      </c>
      <c r="C64" s="5" t="n">
        <v>2287</v>
      </c>
      <c r="D64" s="5" t="n">
        <v>2430</v>
      </c>
    </row>
    <row r="65" spans="1:4">
      <c r="A65" s="4" t="s">
        <v>452</v>
      </c>
    </row>
    <row r="66" spans="1:4">
      <c r="A66" s="3" t="s">
        <v>517</v>
      </c>
    </row>
    <row r="67" spans="1:4">
      <c r="A67" s="4" t="s">
        <v>443</v>
      </c>
      <c r="C67" s="5" t="n">
        <v>31847</v>
      </c>
      <c r="D67" s="5" t="n">
        <v>31852</v>
      </c>
    </row>
    <row r="68" spans="1:4">
      <c r="A68" s="3" t="s">
        <v>522</v>
      </c>
    </row>
    <row r="69" spans="1:4">
      <c r="A69" s="4" t="s">
        <v>444</v>
      </c>
      <c r="C69" s="5" t="n">
        <v>32433</v>
      </c>
      <c r="D69" s="5" t="n">
        <v>33734</v>
      </c>
    </row>
    <row r="70" spans="1:4">
      <c r="A70" s="4" t="s">
        <v>455</v>
      </c>
    </row>
    <row r="71" spans="1:4">
      <c r="A71" s="3" t="s">
        <v>517</v>
      </c>
    </row>
    <row r="72" spans="1:4">
      <c r="A72" s="4" t="s">
        <v>443</v>
      </c>
      <c r="C72" s="5" t="n">
        <v>12850</v>
      </c>
      <c r="D72" s="5" t="n">
        <v>11965</v>
      </c>
    </row>
    <row r="73" spans="1:4">
      <c r="A73" s="3" t="s">
        <v>522</v>
      </c>
    </row>
    <row r="74" spans="1:4">
      <c r="A74" s="4" t="s">
        <v>444</v>
      </c>
      <c r="C74" s="5" t="n">
        <v>13022</v>
      </c>
      <c r="D74" s="5" t="n">
        <v>12233</v>
      </c>
    </row>
    <row r="75" spans="1:4">
      <c r="A75" s="4" t="s">
        <v>456</v>
      </c>
    </row>
    <row r="76" spans="1:4">
      <c r="A76" s="3" t="s">
        <v>517</v>
      </c>
    </row>
    <row r="77" spans="1:4">
      <c r="A77" s="4" t="s">
        <v>443</v>
      </c>
      <c r="C77" s="5" t="n">
        <v>13065</v>
      </c>
      <c r="D77" s="5" t="n">
        <v>13134</v>
      </c>
    </row>
    <row r="78" spans="1:4">
      <c r="A78" s="3" t="s">
        <v>522</v>
      </c>
    </row>
    <row r="79" spans="1:4">
      <c r="A79" s="4" t="s">
        <v>444</v>
      </c>
      <c r="C79" s="5" t="n">
        <v>12783</v>
      </c>
      <c r="D79" s="5" t="n">
        <v>13281</v>
      </c>
    </row>
    <row r="80" spans="1:4">
      <c r="A80" s="3" t="s">
        <v>523</v>
      </c>
    </row>
    <row r="81" spans="1:4">
      <c r="A81" s="4" t="s">
        <v>443</v>
      </c>
      <c r="C81" s="5" t="n">
        <v>0</v>
      </c>
      <c r="D81" s="5" t="n">
        <v>0</v>
      </c>
    </row>
    <row r="82" spans="1:4">
      <c r="A82" s="3" t="s">
        <v>524</v>
      </c>
    </row>
    <row r="83" spans="1:4">
      <c r="A83" s="4" t="s">
        <v>444</v>
      </c>
      <c r="C83" s="5" t="n">
        <v>0</v>
      </c>
      <c r="D83" s="5" t="n">
        <v>0</v>
      </c>
    </row>
    <row r="84" spans="1:4">
      <c r="A84" s="4" t="s">
        <v>457</v>
      </c>
    </row>
    <row r="85" spans="1:4">
      <c r="A85" s="3" t="s">
        <v>517</v>
      </c>
    </row>
    <row r="86" spans="1:4">
      <c r="A86" s="4" t="s">
        <v>443</v>
      </c>
      <c r="C86" s="5" t="n">
        <v>2979</v>
      </c>
      <c r="D86" s="5" t="n">
        <v>3491</v>
      </c>
    </row>
    <row r="87" spans="1:4">
      <c r="A87" s="3" t="s">
        <v>522</v>
      </c>
    </row>
    <row r="88" spans="1:4">
      <c r="A88" s="4" t="s">
        <v>444</v>
      </c>
      <c r="C88" s="5" t="n">
        <v>3028</v>
      </c>
      <c r="D88" s="5" t="n">
        <v>3645</v>
      </c>
    </row>
    <row r="89" spans="1:4">
      <c r="A89" s="3" t="s">
        <v>523</v>
      </c>
    </row>
    <row r="90" spans="1:4">
      <c r="A90" s="4" t="s">
        <v>443</v>
      </c>
      <c r="C90" s="5" t="n">
        <v>371</v>
      </c>
      <c r="D90" s="5" t="n">
        <v>446</v>
      </c>
    </row>
    <row r="91" spans="1:4">
      <c r="A91" s="3" t="s">
        <v>524</v>
      </c>
    </row>
    <row r="92" spans="1:4">
      <c r="A92" s="4" t="s">
        <v>444</v>
      </c>
      <c r="C92" s="5" t="n">
        <v>395</v>
      </c>
      <c r="D92" s="5" t="n">
        <v>478</v>
      </c>
    </row>
    <row r="93" spans="1:4">
      <c r="A93" s="4" t="s">
        <v>527</v>
      </c>
    </row>
    <row r="94" spans="1:4">
      <c r="A94" s="3" t="s">
        <v>523</v>
      </c>
    </row>
    <row r="95" spans="1:4">
      <c r="A95" s="4" t="s">
        <v>443</v>
      </c>
      <c r="C95" s="5" t="n">
        <v>4753</v>
      </c>
      <c r="D95" s="5" t="n">
        <v>4627</v>
      </c>
    </row>
    <row r="96" spans="1:4">
      <c r="A96" s="3" t="s">
        <v>524</v>
      </c>
    </row>
    <row r="97" spans="1:4">
      <c r="A97" s="4" t="s">
        <v>444</v>
      </c>
      <c r="C97" s="5" t="n">
        <v>4753</v>
      </c>
      <c r="D97" s="5" t="n">
        <v>4913</v>
      </c>
    </row>
    <row r="98" spans="1:4">
      <c r="A98" s="4" t="s">
        <v>528</v>
      </c>
    </row>
    <row r="99" spans="1:4">
      <c r="A99" s="3" t="s">
        <v>517</v>
      </c>
    </row>
    <row r="100" spans="1:4">
      <c r="A100" s="4" t="s">
        <v>443</v>
      </c>
      <c r="C100" s="5" t="n">
        <v>3666</v>
      </c>
      <c r="D100" s="5" t="n">
        <v>2660</v>
      </c>
    </row>
    <row r="101" spans="1:4">
      <c r="A101" s="3" t="s">
        <v>522</v>
      </c>
    </row>
    <row r="102" spans="1:4">
      <c r="A102" s="4" t="s">
        <v>444</v>
      </c>
      <c r="C102" s="7" t="n">
        <v>3666</v>
      </c>
      <c r="D102" s="7" t="n">
        <v>2660</v>
      </c>
    </row>
    <row r="103" spans="1:4"/>
    <row r="104" spans="1:4">
      <c r="A104" s="4" t="s">
        <v>30</v>
      </c>
      <c r="B104" s="4" t="s">
        <v>75</v>
      </c>
    </row>
  </sheetData>
  <mergeCells count="3">
    <mergeCell ref="A1:B1"/>
    <mergeCell ref="A103:C103"/>
    <mergeCell ref="B104:C10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29</v>
      </c>
      <c r="B1" s="2" t="s">
        <v>94</v>
      </c>
      <c r="D1" s="2" t="s">
        <v>1</v>
      </c>
    </row>
    <row r="2" spans="1:5">
      <c r="B2" s="2" t="s">
        <v>2</v>
      </c>
      <c r="C2" s="2" t="s">
        <v>95</v>
      </c>
      <c r="D2" s="2" t="s">
        <v>2</v>
      </c>
      <c r="E2" s="2" t="s">
        <v>95</v>
      </c>
    </row>
    <row r="3" spans="1:5">
      <c r="A3" s="3" t="s">
        <v>476</v>
      </c>
    </row>
    <row r="4" spans="1:5">
      <c r="A4" s="4" t="s">
        <v>530</v>
      </c>
      <c r="D4" s="7" t="n">
        <v>42903</v>
      </c>
      <c r="E4" s="7" t="n">
        <v>42243</v>
      </c>
    </row>
    <row r="5" spans="1:5">
      <c r="A5" s="4" t="s">
        <v>531</v>
      </c>
      <c r="D5" s="5" t="n">
        <v>76</v>
      </c>
      <c r="E5" s="5" t="n">
        <v>128</v>
      </c>
    </row>
    <row r="6" spans="1:5">
      <c r="A6" s="4" t="s">
        <v>532</v>
      </c>
    </row>
    <row r="7" spans="1:5">
      <c r="A7" s="3" t="s">
        <v>476</v>
      </c>
    </row>
    <row r="8" spans="1:5">
      <c r="A8" s="4" t="s">
        <v>533</v>
      </c>
      <c r="B8" s="7" t="n">
        <v>7135</v>
      </c>
      <c r="C8" s="7" t="n">
        <v>7973</v>
      </c>
      <c r="D8" s="5" t="n">
        <v>26209</v>
      </c>
      <c r="E8" s="5" t="n">
        <v>23860</v>
      </c>
    </row>
    <row r="9" spans="1:5">
      <c r="A9" s="4" t="s">
        <v>530</v>
      </c>
      <c r="B9" s="5" t="n">
        <v>4941</v>
      </c>
      <c r="C9" s="5" t="n">
        <v>5068</v>
      </c>
      <c r="D9" s="5" t="n">
        <v>16720</v>
      </c>
      <c r="E9" s="5" t="n">
        <v>18488</v>
      </c>
    </row>
    <row r="10" spans="1:5">
      <c r="A10" s="4" t="s">
        <v>534</v>
      </c>
      <c r="B10" s="5" t="n">
        <v>254</v>
      </c>
      <c r="C10" s="5" t="n">
        <v>359</v>
      </c>
      <c r="D10" s="5" t="n">
        <v>1038</v>
      </c>
      <c r="E10" s="5" t="n">
        <v>1160</v>
      </c>
    </row>
    <row r="11" spans="1:5">
      <c r="A11" s="4" t="s">
        <v>535</v>
      </c>
      <c r="B11" s="5" t="n">
        <v>-146</v>
      </c>
      <c r="C11" s="5" t="n">
        <v>-109</v>
      </c>
      <c r="D11" s="5" t="n">
        <v>-590</v>
      </c>
      <c r="E11" s="5" t="n">
        <v>-407</v>
      </c>
    </row>
    <row r="12" spans="1:5">
      <c r="A12" s="4" t="s">
        <v>536</v>
      </c>
      <c r="B12" s="5" t="n">
        <v>-32</v>
      </c>
      <c r="C12" s="5" t="n">
        <v>-22</v>
      </c>
      <c r="D12" s="5" t="n">
        <v>-129</v>
      </c>
      <c r="E12" s="5" t="n">
        <v>-122</v>
      </c>
    </row>
    <row r="13" spans="1:5">
      <c r="A13" s="4" t="s">
        <v>537</v>
      </c>
    </row>
    <row r="14" spans="1:5">
      <c r="A14" s="3" t="s">
        <v>476</v>
      </c>
    </row>
    <row r="15" spans="1:5">
      <c r="A15" s="4" t="s">
        <v>531</v>
      </c>
      <c r="B15" s="7" t="n">
        <v>17</v>
      </c>
      <c r="C15" s="7" t="n">
        <v>39</v>
      </c>
      <c r="D15" s="5" t="n">
        <v>76</v>
      </c>
      <c r="E15" s="5" t="n">
        <v>128</v>
      </c>
    </row>
    <row r="16" spans="1:5">
      <c r="A16" s="4" t="s">
        <v>532</v>
      </c>
    </row>
    <row r="17" spans="1:5">
      <c r="A17" s="3" t="s">
        <v>476</v>
      </c>
    </row>
    <row r="18" spans="1:5">
      <c r="A18" s="4" t="s">
        <v>538</v>
      </c>
      <c r="D18" s="5" t="n">
        <v>26</v>
      </c>
      <c r="E18" s="5" t="n">
        <v>105</v>
      </c>
    </row>
    <row r="19" spans="1:5">
      <c r="A19" s="4" t="s">
        <v>537</v>
      </c>
    </row>
    <row r="20" spans="1:5">
      <c r="A20" s="3" t="s">
        <v>476</v>
      </c>
    </row>
    <row r="21" spans="1:5">
      <c r="A21" s="4" t="s">
        <v>538</v>
      </c>
      <c r="D21" s="7" t="n">
        <v>1</v>
      </c>
      <c r="E21" s="7"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94</v>
      </c>
      <c r="D1" s="2" t="s">
        <v>1</v>
      </c>
    </row>
    <row r="2" spans="1:5">
      <c r="B2" s="2" t="s">
        <v>2</v>
      </c>
      <c r="C2" s="2" t="s">
        <v>95</v>
      </c>
      <c r="D2" s="2" t="s">
        <v>2</v>
      </c>
      <c r="E2" s="2" t="s">
        <v>95</v>
      </c>
    </row>
    <row r="3" spans="1:5">
      <c r="A3" s="3" t="s">
        <v>540</v>
      </c>
    </row>
    <row r="4" spans="1:5">
      <c r="A4" s="4" t="s">
        <v>541</v>
      </c>
      <c r="B4" s="7" t="n">
        <v>163</v>
      </c>
      <c r="C4" s="7" t="n">
        <v>341</v>
      </c>
      <c r="D4" s="7" t="n">
        <v>319</v>
      </c>
      <c r="E4" s="7" t="n">
        <v>359</v>
      </c>
    </row>
    <row r="5" spans="1:5">
      <c r="A5" s="4" t="s">
        <v>542</v>
      </c>
      <c r="B5" s="5" t="n">
        <v>1</v>
      </c>
      <c r="C5" s="5" t="n">
        <v>3</v>
      </c>
      <c r="D5" s="5" t="n">
        <v>1</v>
      </c>
      <c r="E5" s="5" t="n">
        <v>10</v>
      </c>
    </row>
    <row r="6" spans="1:5">
      <c r="A6" s="4" t="s">
        <v>543</v>
      </c>
      <c r="B6" s="5" t="n">
        <v>0</v>
      </c>
      <c r="C6" s="5" t="n">
        <v>0</v>
      </c>
      <c r="D6" s="5" t="n">
        <v>0</v>
      </c>
      <c r="E6" s="5" t="n">
        <v>1</v>
      </c>
    </row>
    <row r="7" spans="1:5">
      <c r="A7" s="4" t="s">
        <v>544</v>
      </c>
      <c r="B7" s="5" t="n">
        <v>2</v>
      </c>
      <c r="C7" s="5" t="n">
        <v>4</v>
      </c>
      <c r="D7" s="5" t="n">
        <v>8</v>
      </c>
      <c r="E7" s="5" t="n">
        <v>11</v>
      </c>
    </row>
    <row r="8" spans="1:5">
      <c r="A8" s="4" t="s">
        <v>545</v>
      </c>
      <c r="B8" s="5" t="n">
        <v>-5</v>
      </c>
      <c r="C8" s="5" t="n">
        <v>-33</v>
      </c>
      <c r="D8" s="5" t="n">
        <v>-160</v>
      </c>
      <c r="E8" s="5" t="n">
        <v>-49</v>
      </c>
    </row>
    <row r="9" spans="1:5">
      <c r="A9" s="4" t="s">
        <v>546</v>
      </c>
      <c r="B9" s="5" t="n">
        <v>-1</v>
      </c>
      <c r="C9" s="5" t="n">
        <v>0</v>
      </c>
      <c r="D9" s="5" t="n">
        <v>-5</v>
      </c>
      <c r="E9" s="5" t="n">
        <v>-14</v>
      </c>
    </row>
    <row r="10" spans="1:5">
      <c r="A10" s="4" t="s">
        <v>547</v>
      </c>
      <c r="B10" s="5" t="n">
        <v>0</v>
      </c>
      <c r="C10" s="5" t="n">
        <v>-1</v>
      </c>
      <c r="D10" s="5" t="n">
        <v>-3</v>
      </c>
      <c r="E10" s="5" t="n">
        <v>-4</v>
      </c>
    </row>
    <row r="11" spans="1:5">
      <c r="A11" s="4" t="s">
        <v>548</v>
      </c>
      <c r="B11" s="7" t="n">
        <v>160</v>
      </c>
      <c r="C11" s="7" t="n">
        <v>314</v>
      </c>
      <c r="D11" s="7" t="n">
        <v>160</v>
      </c>
      <c r="E11" s="7" t="n">
        <v>3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9</v>
      </c>
      <c r="C1" s="2" t="s">
        <v>2</v>
      </c>
      <c r="D1" s="2" t="s">
        <v>27</v>
      </c>
    </row>
    <row r="2" spans="1:4">
      <c r="A2" s="3" t="s">
        <v>550</v>
      </c>
    </row>
    <row r="3" spans="1:4">
      <c r="A3" s="4" t="s">
        <v>551</v>
      </c>
      <c r="C3" s="7" t="n">
        <v>20912</v>
      </c>
      <c r="D3" s="7" t="n">
        <v>21364</v>
      </c>
    </row>
    <row r="4" spans="1:4">
      <c r="A4" s="4" t="s">
        <v>34</v>
      </c>
      <c r="B4" s="4" t="s">
        <v>33</v>
      </c>
      <c r="C4" s="5" t="n">
        <v>21083</v>
      </c>
      <c r="D4" s="5" t="n">
        <v>22097</v>
      </c>
    </row>
    <row r="5" spans="1:4">
      <c r="A5" s="4" t="s">
        <v>445</v>
      </c>
    </row>
    <row r="6" spans="1:4">
      <c r="A6" s="3" t="s">
        <v>550</v>
      </c>
    </row>
    <row r="7" spans="1:4">
      <c r="A7" s="4" t="s">
        <v>551</v>
      </c>
      <c r="C7" s="5" t="n">
        <v>19363</v>
      </c>
      <c r="D7" s="5" t="n">
        <v>19841</v>
      </c>
    </row>
    <row r="8" spans="1:4">
      <c r="A8" s="4" t="s">
        <v>34</v>
      </c>
      <c r="C8" s="5" t="n">
        <v>19204</v>
      </c>
      <c r="D8" s="5" t="n">
        <v>20209</v>
      </c>
    </row>
    <row r="9" spans="1:4">
      <c r="A9" s="4" t="s">
        <v>179</v>
      </c>
    </row>
    <row r="10" spans="1:4">
      <c r="A10" s="3" t="s">
        <v>550</v>
      </c>
    </row>
    <row r="11" spans="1:4">
      <c r="A11" s="4" t="s">
        <v>551</v>
      </c>
      <c r="C11" s="5" t="n">
        <v>1355</v>
      </c>
      <c r="D11" s="5" t="n">
        <v>1278</v>
      </c>
    </row>
    <row r="12" spans="1:4">
      <c r="A12" s="4" t="s">
        <v>34</v>
      </c>
      <c r="C12" s="5" t="n">
        <v>1685</v>
      </c>
      <c r="D12" s="5" t="n">
        <v>1643</v>
      </c>
    </row>
    <row r="13" spans="1:4">
      <c r="A13" s="4" t="s">
        <v>552</v>
      </c>
    </row>
    <row r="14" spans="1:4">
      <c r="A14" s="3" t="s">
        <v>550</v>
      </c>
    </row>
    <row r="15" spans="1:4">
      <c r="A15" s="4" t="s">
        <v>551</v>
      </c>
      <c r="C15" s="5" t="n">
        <v>194</v>
      </c>
      <c r="D15" s="5" t="n">
        <v>245</v>
      </c>
    </row>
    <row r="16" spans="1:4">
      <c r="A16" s="4" t="s">
        <v>34</v>
      </c>
      <c r="C16" s="5" t="n">
        <v>194</v>
      </c>
      <c r="D16" s="5" t="n">
        <v>245</v>
      </c>
    </row>
    <row r="17" spans="1:4">
      <c r="A17" s="4" t="s">
        <v>553</v>
      </c>
    </row>
    <row r="18" spans="1:4">
      <c r="A18" s="3" t="s">
        <v>550</v>
      </c>
    </row>
    <row r="19" spans="1:4">
      <c r="A19" s="4" t="s">
        <v>551</v>
      </c>
      <c r="C19" s="5" t="n">
        <v>13021</v>
      </c>
      <c r="D19" s="5" t="n">
        <v>13816</v>
      </c>
    </row>
    <row r="20" spans="1:4">
      <c r="A20" s="4" t="s">
        <v>34</v>
      </c>
      <c r="C20" s="5" t="n">
        <v>12892</v>
      </c>
      <c r="D20" s="5" t="n">
        <v>14073</v>
      </c>
    </row>
    <row r="21" spans="1:4">
      <c r="A21" s="4" t="s">
        <v>554</v>
      </c>
    </row>
    <row r="22" spans="1:4">
      <c r="A22" s="3" t="s">
        <v>550</v>
      </c>
    </row>
    <row r="23" spans="1:4">
      <c r="A23" s="4" t="s">
        <v>551</v>
      </c>
      <c r="C23" s="5" t="n">
        <v>2319</v>
      </c>
      <c r="D23" s="5" t="n">
        <v>2294</v>
      </c>
    </row>
    <row r="24" spans="1:4">
      <c r="A24" s="4" t="s">
        <v>34</v>
      </c>
      <c r="C24" s="5" t="n">
        <v>2274</v>
      </c>
      <c r="D24" s="5" t="n">
        <v>2311</v>
      </c>
    </row>
    <row r="25" spans="1:4">
      <c r="A25" s="4" t="s">
        <v>555</v>
      </c>
    </row>
    <row r="26" spans="1:4">
      <c r="A26" s="3" t="s">
        <v>550</v>
      </c>
    </row>
    <row r="27" spans="1:4">
      <c r="A27" s="4" t="s">
        <v>551</v>
      </c>
      <c r="C27" s="5" t="n">
        <v>854</v>
      </c>
      <c r="D27" s="5" t="n">
        <v>961</v>
      </c>
    </row>
    <row r="28" spans="1:4">
      <c r="A28" s="4" t="s">
        <v>34</v>
      </c>
      <c r="C28" s="5" t="n">
        <v>826</v>
      </c>
      <c r="D28" s="5" t="n">
        <v>966</v>
      </c>
    </row>
    <row r="29" spans="1:4">
      <c r="A29" s="4" t="s">
        <v>556</v>
      </c>
    </row>
    <row r="30" spans="1:4">
      <c r="A30" s="3" t="s">
        <v>550</v>
      </c>
    </row>
    <row r="31" spans="1:4">
      <c r="A31" s="4" t="s">
        <v>551</v>
      </c>
      <c r="C31" s="5" t="n">
        <v>1315</v>
      </c>
      <c r="D31" s="5" t="n">
        <v>1363</v>
      </c>
    </row>
    <row r="32" spans="1:4">
      <c r="A32" s="4" t="s">
        <v>34</v>
      </c>
      <c r="C32" s="5" t="n">
        <v>1336</v>
      </c>
      <c r="D32" s="5" t="n">
        <v>1392</v>
      </c>
    </row>
    <row r="33" spans="1:4">
      <c r="A33" s="4" t="s">
        <v>557</v>
      </c>
    </row>
    <row r="34" spans="1:4">
      <c r="A34" s="3" t="s">
        <v>550</v>
      </c>
    </row>
    <row r="35" spans="1:4">
      <c r="A35" s="4" t="s">
        <v>551</v>
      </c>
      <c r="C35" s="5" t="n">
        <v>1030</v>
      </c>
      <c r="D35" s="5" t="n">
        <v>1050</v>
      </c>
    </row>
    <row r="36" spans="1:4">
      <c r="A36" s="4" t="s">
        <v>34</v>
      </c>
      <c r="C36" s="5" t="n">
        <v>1018</v>
      </c>
      <c r="D36" s="5" t="n">
        <v>1057</v>
      </c>
    </row>
    <row r="37" spans="1:4">
      <c r="A37" s="4" t="s">
        <v>558</v>
      </c>
    </row>
    <row r="38" spans="1:4">
      <c r="A38" s="3" t="s">
        <v>550</v>
      </c>
    </row>
    <row r="39" spans="1:4">
      <c r="A39" s="4" t="s">
        <v>551</v>
      </c>
      <c r="C39" s="5" t="n">
        <v>824</v>
      </c>
      <c r="D39" s="5" t="n">
        <v>357</v>
      </c>
    </row>
    <row r="40" spans="1:4">
      <c r="A40" s="4" t="s">
        <v>34</v>
      </c>
      <c r="C40" s="7" t="n">
        <v>858</v>
      </c>
      <c r="D40" s="7" t="n">
        <v>410</v>
      </c>
    </row>
    <row r="41" spans="1:4"/>
    <row r="42" spans="1:4">
      <c r="A42" s="4" t="s">
        <v>30</v>
      </c>
      <c r="B42" s="4" t="s">
        <v>76</v>
      </c>
    </row>
    <row r="43" spans="1:4">
      <c r="A43" s="4" t="s">
        <v>40</v>
      </c>
      <c r="B43" s="4" t="s">
        <v>75</v>
      </c>
    </row>
  </sheetData>
  <mergeCells count="4">
    <mergeCell ref="A1:B1"/>
    <mergeCell ref="A41:C41"/>
    <mergeCell ref="B42:C42"/>
    <mergeCell ref="B43:C4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7</v>
      </c>
    </row>
    <row r="2" spans="1:3">
      <c r="A2" s="4" t="s">
        <v>560</v>
      </c>
    </row>
    <row r="3" spans="1:3">
      <c r="A3" s="3" t="s">
        <v>561</v>
      </c>
    </row>
    <row r="4" spans="1:3">
      <c r="A4" s="4" t="s">
        <v>562</v>
      </c>
      <c r="B4" s="7" t="n">
        <v>70588</v>
      </c>
      <c r="C4" s="7" t="n">
        <v>66152</v>
      </c>
    </row>
    <row r="5" spans="1:3">
      <c r="A5" s="4" t="s">
        <v>563</v>
      </c>
      <c r="B5" s="5" t="n">
        <v>80934</v>
      </c>
      <c r="C5" s="5" t="n">
        <v>78104</v>
      </c>
    </row>
    <row r="6" spans="1:3">
      <c r="A6" s="4" t="s">
        <v>564</v>
      </c>
    </row>
    <row r="7" spans="1:3">
      <c r="A7" s="3" t="s">
        <v>561</v>
      </c>
    </row>
    <row r="8" spans="1:3">
      <c r="A8" s="4" t="s">
        <v>562</v>
      </c>
      <c r="B8" s="5" t="n">
        <v>10068</v>
      </c>
      <c r="C8" s="5" t="n">
        <v>9440</v>
      </c>
    </row>
    <row r="9" spans="1:3">
      <c r="A9" s="4" t="s">
        <v>563</v>
      </c>
      <c r="B9" s="5" t="n">
        <v>11741</v>
      </c>
      <c r="C9" s="5" t="n">
        <v>11004</v>
      </c>
    </row>
    <row r="10" spans="1:3">
      <c r="A10" s="4" t="s">
        <v>565</v>
      </c>
    </row>
    <row r="11" spans="1:3">
      <c r="A11" s="3" t="s">
        <v>561</v>
      </c>
    </row>
    <row r="12" spans="1:3">
      <c r="A12" s="4" t="s">
        <v>562</v>
      </c>
      <c r="B12" s="5" t="n">
        <v>634</v>
      </c>
      <c r="C12" s="5" t="n">
        <v>657</v>
      </c>
    </row>
    <row r="13" spans="1:3">
      <c r="A13" s="4" t="s">
        <v>563</v>
      </c>
      <c r="B13" s="5" t="n">
        <v>635</v>
      </c>
      <c r="C13" s="5" t="n">
        <v>667</v>
      </c>
    </row>
    <row r="14" spans="1:3">
      <c r="A14" s="4" t="s">
        <v>566</v>
      </c>
    </row>
    <row r="15" spans="1:3">
      <c r="A15" s="3" t="s">
        <v>561</v>
      </c>
    </row>
    <row r="16" spans="1:3">
      <c r="A16" s="4" t="s">
        <v>562</v>
      </c>
      <c r="B16" s="5" t="n">
        <v>15</v>
      </c>
      <c r="C16" s="5" t="n">
        <v>15</v>
      </c>
    </row>
    <row r="17" spans="1:3">
      <c r="A17" s="4" t="s">
        <v>563</v>
      </c>
      <c r="B17" s="5" t="n">
        <v>15</v>
      </c>
      <c r="C17" s="5" t="n">
        <v>15</v>
      </c>
    </row>
    <row r="18" spans="1:3">
      <c r="A18" s="4" t="s">
        <v>567</v>
      </c>
    </row>
    <row r="19" spans="1:3">
      <c r="A19" s="3" t="s">
        <v>561</v>
      </c>
    </row>
    <row r="20" spans="1:3">
      <c r="A20" s="4" t="s">
        <v>562</v>
      </c>
      <c r="B20" s="5" t="n">
        <v>69098</v>
      </c>
      <c r="C20" s="5" t="n">
        <v>64628</v>
      </c>
    </row>
    <row r="21" spans="1:3">
      <c r="A21" s="4" t="s">
        <v>563</v>
      </c>
      <c r="B21" s="5" t="n">
        <v>79207</v>
      </c>
      <c r="C21" s="5" t="n">
        <v>76311</v>
      </c>
    </row>
    <row r="22" spans="1:3">
      <c r="A22" s="4" t="s">
        <v>568</v>
      </c>
    </row>
    <row r="23" spans="1:3">
      <c r="A23" s="3" t="s">
        <v>561</v>
      </c>
    </row>
    <row r="24" spans="1:3">
      <c r="A24" s="4" t="s">
        <v>562</v>
      </c>
      <c r="B24" s="5" t="n">
        <v>10053</v>
      </c>
      <c r="C24" s="5" t="n">
        <v>9425</v>
      </c>
    </row>
    <row r="25" spans="1:3">
      <c r="A25" s="4" t="s">
        <v>563</v>
      </c>
      <c r="B25" s="5" t="n">
        <v>11726</v>
      </c>
      <c r="C25" s="5" t="n">
        <v>10989</v>
      </c>
    </row>
    <row r="26" spans="1:3">
      <c r="A26" s="4" t="s">
        <v>569</v>
      </c>
    </row>
    <row r="27" spans="1:3">
      <c r="A27" s="3" t="s">
        <v>561</v>
      </c>
    </row>
    <row r="28" spans="1:3">
      <c r="A28" s="4" t="s">
        <v>562</v>
      </c>
      <c r="B28" s="5" t="n">
        <v>834</v>
      </c>
      <c r="C28" s="5" t="n">
        <v>844</v>
      </c>
    </row>
    <row r="29" spans="1:3">
      <c r="A29" s="4" t="s">
        <v>563</v>
      </c>
      <c r="B29" s="5" t="n">
        <v>1071</v>
      </c>
      <c r="C29" s="5" t="n">
        <v>1103</v>
      </c>
    </row>
    <row r="30" spans="1:3">
      <c r="A30" s="4" t="s">
        <v>570</v>
      </c>
    </row>
    <row r="31" spans="1:3">
      <c r="A31" s="3" t="s">
        <v>561</v>
      </c>
    </row>
    <row r="32" spans="1:3">
      <c r="A32" s="4" t="s">
        <v>562</v>
      </c>
      <c r="B32" s="5" t="n">
        <v>0</v>
      </c>
      <c r="C32" s="5" t="n">
        <v>0</v>
      </c>
    </row>
    <row r="33" spans="1:3">
      <c r="A33" s="4" t="s">
        <v>563</v>
      </c>
      <c r="B33" s="5" t="n">
        <v>0</v>
      </c>
      <c r="C33" s="5" t="n">
        <v>0</v>
      </c>
    </row>
    <row r="34" spans="1:3">
      <c r="A34" s="4" t="s">
        <v>571</v>
      </c>
    </row>
    <row r="35" spans="1:3">
      <c r="A35" s="3" t="s">
        <v>561</v>
      </c>
    </row>
    <row r="36" spans="1:3">
      <c r="A36" s="4" t="s">
        <v>562</v>
      </c>
      <c r="B36" s="5" t="n">
        <v>22</v>
      </c>
      <c r="C36" s="5" t="n">
        <v>23</v>
      </c>
    </row>
    <row r="37" spans="1:3">
      <c r="A37" s="4" t="s">
        <v>563</v>
      </c>
      <c r="B37" s="5" t="n">
        <v>21</v>
      </c>
      <c r="C37" s="5" t="n">
        <v>23</v>
      </c>
    </row>
    <row r="38" spans="1:3">
      <c r="A38" s="4" t="s">
        <v>572</v>
      </c>
    </row>
    <row r="39" spans="1:3">
      <c r="A39" s="3" t="s">
        <v>561</v>
      </c>
    </row>
    <row r="40" spans="1:3">
      <c r="A40" s="4" t="s">
        <v>562</v>
      </c>
      <c r="B40" s="5" t="n">
        <v>0</v>
      </c>
      <c r="C40" s="5" t="n">
        <v>0</v>
      </c>
    </row>
    <row r="41" spans="1:3">
      <c r="A41" s="4" t="s">
        <v>563</v>
      </c>
      <c r="B41" s="7" t="n">
        <v>0</v>
      </c>
      <c r="C41"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6"/>
  </cols>
  <sheetData>
    <row r="1" spans="1:4">
      <c r="A1" s="1" t="s">
        <v>573</v>
      </c>
      <c r="C1" s="2" t="s">
        <v>1</v>
      </c>
      <c r="D1" s="2" t="s">
        <v>404</v>
      </c>
    </row>
    <row r="2" spans="1:4">
      <c r="C2" s="2" t="s">
        <v>2</v>
      </c>
      <c r="D2" s="2" t="s">
        <v>27</v>
      </c>
    </row>
    <row r="3" spans="1:4">
      <c r="A3" s="3" t="s">
        <v>574</v>
      </c>
    </row>
    <row r="4" spans="1:4">
      <c r="A4" s="4" t="s">
        <v>575</v>
      </c>
      <c r="C4" s="7" t="n">
        <v>58647</v>
      </c>
      <c r="D4" s="7" t="n">
        <v>55287</v>
      </c>
    </row>
    <row r="5" spans="1:4">
      <c r="A5" s="4" t="s">
        <v>576</v>
      </c>
      <c r="C5" s="5" t="n">
        <v>811</v>
      </c>
      <c r="D5" s="5" t="n">
        <v>864</v>
      </c>
    </row>
    <row r="6" spans="1:4">
      <c r="A6" s="4" t="s">
        <v>577</v>
      </c>
      <c r="B6" s="4" t="s">
        <v>30</v>
      </c>
      <c r="C6" s="7" t="n">
        <v>59336</v>
      </c>
      <c r="D6" s="7" t="n">
        <v>56045</v>
      </c>
    </row>
    <row r="7" spans="1:4">
      <c r="A7" s="4" t="s">
        <v>578</v>
      </c>
      <c r="C7" s="4" t="s">
        <v>579</v>
      </c>
      <c r="D7" s="4" t="s">
        <v>579</v>
      </c>
    </row>
    <row r="8" spans="1:4">
      <c r="A8" s="4" t="s">
        <v>580</v>
      </c>
      <c r="C8" s="7" t="n">
        <v>401</v>
      </c>
      <c r="D8" s="7" t="n">
        <v>593</v>
      </c>
    </row>
    <row r="9" spans="1:4">
      <c r="A9" s="4" t="s">
        <v>581</v>
      </c>
    </row>
    <row r="10" spans="1:4">
      <c r="A10" s="3" t="s">
        <v>574</v>
      </c>
    </row>
    <row r="11" spans="1:4">
      <c r="A11" s="4" t="s">
        <v>575</v>
      </c>
      <c r="C11" s="7" t="n">
        <v>55358</v>
      </c>
      <c r="D11" s="7" t="n">
        <v>52084</v>
      </c>
    </row>
    <row r="12" spans="1:4">
      <c r="A12" s="4" t="s">
        <v>578</v>
      </c>
      <c r="C12" s="4" t="s">
        <v>582</v>
      </c>
      <c r="D12" s="4" t="s">
        <v>583</v>
      </c>
    </row>
    <row r="13" spans="1:4">
      <c r="A13" s="4" t="s">
        <v>584</v>
      </c>
    </row>
    <row r="14" spans="1:4">
      <c r="A14" s="3" t="s">
        <v>574</v>
      </c>
    </row>
    <row r="15" spans="1:4">
      <c r="A15" s="4" t="s">
        <v>585</v>
      </c>
      <c r="C15" s="7" t="n">
        <v>-117</v>
      </c>
      <c r="D15" s="7" t="n">
        <v>-100</v>
      </c>
    </row>
    <row r="16" spans="1:4">
      <c r="A16" s="4" t="s">
        <v>586</v>
      </c>
      <c r="C16" s="5" t="n">
        <v>58530</v>
      </c>
      <c r="D16" s="5" t="n">
        <v>55187</v>
      </c>
    </row>
    <row r="17" spans="1:4">
      <c r="A17" s="4" t="s">
        <v>587</v>
      </c>
    </row>
    <row r="18" spans="1:4">
      <c r="A18" s="3" t="s">
        <v>574</v>
      </c>
    </row>
    <row r="19" spans="1:4">
      <c r="A19" s="4" t="s">
        <v>576</v>
      </c>
      <c r="C19" s="5" t="n">
        <v>647</v>
      </c>
      <c r="D19" s="5" t="n">
        <v>663</v>
      </c>
    </row>
    <row r="20" spans="1:4">
      <c r="A20" s="4" t="s">
        <v>588</v>
      </c>
    </row>
    <row r="21" spans="1:4">
      <c r="A21" s="3" t="s">
        <v>574</v>
      </c>
    </row>
    <row r="22" spans="1:4">
      <c r="A22" s="4" t="s">
        <v>576</v>
      </c>
      <c r="C22" s="5" t="n">
        <v>161</v>
      </c>
      <c r="D22" s="5" t="n">
        <v>196</v>
      </c>
    </row>
    <row r="23" spans="1:4">
      <c r="A23" s="4" t="s">
        <v>589</v>
      </c>
    </row>
    <row r="24" spans="1:4">
      <c r="A24" s="3" t="s">
        <v>574</v>
      </c>
    </row>
    <row r="25" spans="1:4">
      <c r="A25" s="4" t="s">
        <v>576</v>
      </c>
      <c r="C25" s="5" t="n">
        <v>3</v>
      </c>
      <c r="D25" s="5" t="n">
        <v>5</v>
      </c>
    </row>
    <row r="26" spans="1:4">
      <c r="A26" s="4" t="s">
        <v>576</v>
      </c>
    </row>
    <row r="27" spans="1:4">
      <c r="A27" s="3" t="s">
        <v>574</v>
      </c>
    </row>
    <row r="28" spans="1:4">
      <c r="A28" s="4" t="s">
        <v>586</v>
      </c>
      <c r="C28" s="5" t="n">
        <v>806</v>
      </c>
      <c r="D28" s="5" t="n">
        <v>858</v>
      </c>
    </row>
    <row r="29" spans="1:4">
      <c r="A29" s="4" t="s">
        <v>590</v>
      </c>
      <c r="C29" s="5" t="n">
        <v>-5</v>
      </c>
      <c r="D29" s="5" t="n">
        <v>-6</v>
      </c>
    </row>
    <row r="30" spans="1:4">
      <c r="A30" s="4" t="s">
        <v>591</v>
      </c>
    </row>
    <row r="31" spans="1:4">
      <c r="A31" s="3" t="s">
        <v>574</v>
      </c>
    </row>
    <row r="32" spans="1:4">
      <c r="A32" s="4" t="s">
        <v>575</v>
      </c>
      <c r="C32" s="7" t="n">
        <v>13309</v>
      </c>
      <c r="D32" s="7" t="n">
        <v>12670</v>
      </c>
    </row>
    <row r="33" spans="1:4">
      <c r="A33" s="4" t="s">
        <v>578</v>
      </c>
      <c r="C33" s="4" t="s">
        <v>592</v>
      </c>
      <c r="D33" s="4" t="s">
        <v>593</v>
      </c>
    </row>
    <row r="34" spans="1:4">
      <c r="A34" s="4" t="s">
        <v>594</v>
      </c>
    </row>
    <row r="35" spans="1:4">
      <c r="A35" s="3" t="s">
        <v>574</v>
      </c>
    </row>
    <row r="36" spans="1:4">
      <c r="A36" s="4" t="s">
        <v>575</v>
      </c>
      <c r="C36" s="7" t="n">
        <v>8851</v>
      </c>
      <c r="D36" s="7" t="n">
        <v>8543</v>
      </c>
    </row>
    <row r="37" spans="1:4">
      <c r="A37" s="4" t="s">
        <v>578</v>
      </c>
      <c r="C37" s="4" t="s">
        <v>595</v>
      </c>
      <c r="D37" s="4" t="s">
        <v>596</v>
      </c>
    </row>
    <row r="38" spans="1:4">
      <c r="A38" s="4" t="s">
        <v>597</v>
      </c>
    </row>
    <row r="39" spans="1:4">
      <c r="A39" s="3" t="s">
        <v>574</v>
      </c>
    </row>
    <row r="40" spans="1:4">
      <c r="A40" s="4" t="s">
        <v>575</v>
      </c>
      <c r="C40" s="7" t="n">
        <v>16370</v>
      </c>
      <c r="D40" s="7" t="n">
        <v>15465</v>
      </c>
    </row>
    <row r="41" spans="1:4">
      <c r="A41" s="4" t="s">
        <v>578</v>
      </c>
      <c r="C41" s="4" t="s">
        <v>598</v>
      </c>
      <c r="D41" s="4" t="s">
        <v>599</v>
      </c>
    </row>
    <row r="42" spans="1:4">
      <c r="A42" s="4" t="s">
        <v>600</v>
      </c>
    </row>
    <row r="43" spans="1:4">
      <c r="A43" s="3" t="s">
        <v>574</v>
      </c>
    </row>
    <row r="44" spans="1:4">
      <c r="A44" s="4" t="s">
        <v>575</v>
      </c>
      <c r="C44" s="7" t="n">
        <v>11151</v>
      </c>
      <c r="D44" s="7" t="n">
        <v>9451</v>
      </c>
    </row>
    <row r="45" spans="1:4">
      <c r="A45" s="4" t="s">
        <v>578</v>
      </c>
      <c r="C45" s="4" t="s">
        <v>601</v>
      </c>
      <c r="D45" s="4" t="s">
        <v>602</v>
      </c>
    </row>
    <row r="46" spans="1:4">
      <c r="A46" s="4" t="s">
        <v>603</v>
      </c>
    </row>
    <row r="47" spans="1:4">
      <c r="A47" s="3" t="s">
        <v>574</v>
      </c>
    </row>
    <row r="48" spans="1:4">
      <c r="A48" s="4" t="s">
        <v>575</v>
      </c>
      <c r="C48" s="7" t="n">
        <v>1948</v>
      </c>
      <c r="D48" s="7" t="n">
        <v>2067</v>
      </c>
    </row>
    <row r="49" spans="1:4">
      <c r="A49" s="4" t="s">
        <v>578</v>
      </c>
      <c r="C49" s="4" t="s">
        <v>604</v>
      </c>
      <c r="D49" s="4" t="s">
        <v>605</v>
      </c>
    </row>
    <row r="50" spans="1:4">
      <c r="A50" s="4" t="s">
        <v>606</v>
      </c>
    </row>
    <row r="51" spans="1:4">
      <c r="A51" s="3" t="s">
        <v>574</v>
      </c>
    </row>
    <row r="52" spans="1:4">
      <c r="A52" s="4" t="s">
        <v>575</v>
      </c>
      <c r="C52" s="7" t="n">
        <v>3729</v>
      </c>
      <c r="D52" s="7" t="n">
        <v>3888</v>
      </c>
    </row>
    <row r="53" spans="1:4">
      <c r="A53" s="4" t="s">
        <v>578</v>
      </c>
      <c r="C53" s="4" t="s">
        <v>607</v>
      </c>
      <c r="D53" s="4" t="s">
        <v>608</v>
      </c>
    </row>
    <row r="54" spans="1:4">
      <c r="A54" s="4" t="s">
        <v>609</v>
      </c>
    </row>
    <row r="55" spans="1:4">
      <c r="A55" s="3" t="s">
        <v>574</v>
      </c>
    </row>
    <row r="56" spans="1:4">
      <c r="A56" s="4" t="s">
        <v>575</v>
      </c>
      <c r="C56" s="7" t="n">
        <v>3289</v>
      </c>
      <c r="D56" s="7" t="n">
        <v>3203</v>
      </c>
    </row>
    <row r="57" spans="1:4">
      <c r="A57" s="4" t="s">
        <v>578</v>
      </c>
      <c r="C57" s="4" t="s">
        <v>610</v>
      </c>
      <c r="D57" s="4" t="s">
        <v>611</v>
      </c>
    </row>
    <row r="58" spans="1:4"/>
    <row r="59" spans="1:4">
      <c r="A59" s="4" t="s">
        <v>30</v>
      </c>
      <c r="B59" s="4" t="s">
        <v>75</v>
      </c>
    </row>
  </sheetData>
  <mergeCells count="3">
    <mergeCell ref="A1:B2"/>
    <mergeCell ref="A58:C58"/>
    <mergeCell ref="B59:C5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612</v>
      </c>
      <c r="B1" s="2" t="s">
        <v>1</v>
      </c>
      <c r="C1" s="2" t="s">
        <v>404</v>
      </c>
    </row>
    <row r="2" spans="1:3">
      <c r="B2" s="2" t="s">
        <v>2</v>
      </c>
      <c r="C2" s="2" t="s">
        <v>27</v>
      </c>
    </row>
    <row r="3" spans="1:3">
      <c r="A3" s="3" t="s">
        <v>613</v>
      </c>
    </row>
    <row r="4" spans="1:3">
      <c r="A4" s="4" t="s">
        <v>614</v>
      </c>
      <c r="B4" s="7" t="n">
        <v>106</v>
      </c>
      <c r="C4" s="7" t="n">
        <v>106</v>
      </c>
    </row>
    <row r="5" spans="1:3">
      <c r="A5" s="4" t="s">
        <v>615</v>
      </c>
      <c r="B5" s="5" t="n">
        <v>16</v>
      </c>
      <c r="C5" s="5" t="n">
        <v>1</v>
      </c>
    </row>
    <row r="6" spans="1:3">
      <c r="A6" s="4" t="s">
        <v>616</v>
      </c>
      <c r="B6" s="5" t="n">
        <v>0</v>
      </c>
      <c r="C6" s="5" t="n">
        <v>-1</v>
      </c>
    </row>
    <row r="7" spans="1:3">
      <c r="A7" s="4" t="s">
        <v>617</v>
      </c>
      <c r="B7" s="5" t="n">
        <v>0</v>
      </c>
      <c r="C7" s="5" t="n">
        <v>0</v>
      </c>
    </row>
    <row r="8" spans="1:3">
      <c r="A8" s="4" t="s">
        <v>618</v>
      </c>
      <c r="B8" s="5" t="n">
        <v>122</v>
      </c>
      <c r="C8" s="5" t="n">
        <v>106</v>
      </c>
    </row>
    <row r="9" spans="1:3">
      <c r="A9" s="4" t="s">
        <v>581</v>
      </c>
    </row>
    <row r="10" spans="1:3">
      <c r="A10" s="3" t="s">
        <v>613</v>
      </c>
    </row>
    <row r="11" spans="1:3">
      <c r="A11" s="4" t="s">
        <v>614</v>
      </c>
      <c r="B11" s="5" t="n">
        <v>97</v>
      </c>
      <c r="C11" s="5" t="n">
        <v>96</v>
      </c>
    </row>
    <row r="12" spans="1:3">
      <c r="A12" s="4" t="s">
        <v>615</v>
      </c>
      <c r="B12" s="5" t="n">
        <v>17</v>
      </c>
      <c r="C12" s="5" t="n">
        <v>2</v>
      </c>
    </row>
    <row r="13" spans="1:3">
      <c r="A13" s="4" t="s">
        <v>616</v>
      </c>
      <c r="B13" s="5" t="n">
        <v>0</v>
      </c>
      <c r="C13" s="5" t="n">
        <v>-1</v>
      </c>
    </row>
    <row r="14" spans="1:3">
      <c r="A14" s="4" t="s">
        <v>617</v>
      </c>
      <c r="B14" s="5" t="n">
        <v>0</v>
      </c>
      <c r="C14" s="5" t="n">
        <v>0</v>
      </c>
    </row>
    <row r="15" spans="1:3">
      <c r="A15" s="4" t="s">
        <v>618</v>
      </c>
      <c r="B15" s="5" t="n">
        <v>114</v>
      </c>
      <c r="C15" s="5" t="n">
        <v>97</v>
      </c>
    </row>
    <row r="16" spans="1:3">
      <c r="A16" s="4" t="s">
        <v>619</v>
      </c>
    </row>
    <row r="17" spans="1:3">
      <c r="A17" s="3" t="s">
        <v>613</v>
      </c>
    </row>
    <row r="18" spans="1:3">
      <c r="A18" s="4" t="s">
        <v>614</v>
      </c>
      <c r="B18" s="5" t="n">
        <v>3</v>
      </c>
      <c r="C18" s="5" t="n">
        <v>2</v>
      </c>
    </row>
    <row r="19" spans="1:3">
      <c r="A19" s="4" t="s">
        <v>615</v>
      </c>
      <c r="B19" s="5" t="n">
        <v>0</v>
      </c>
      <c r="C19" s="5" t="n">
        <v>1</v>
      </c>
    </row>
    <row r="20" spans="1:3">
      <c r="A20" s="4" t="s">
        <v>616</v>
      </c>
      <c r="B20" s="5" t="n">
        <v>0</v>
      </c>
      <c r="C20" s="5" t="n">
        <v>0</v>
      </c>
    </row>
    <row r="21" spans="1:3">
      <c r="A21" s="4" t="s">
        <v>617</v>
      </c>
      <c r="B21" s="5" t="n">
        <v>0</v>
      </c>
      <c r="C21" s="5" t="n">
        <v>0</v>
      </c>
    </row>
    <row r="22" spans="1:3">
      <c r="A22" s="4" t="s">
        <v>618</v>
      </c>
      <c r="B22" s="5" t="n">
        <v>3</v>
      </c>
      <c r="C22" s="5" t="n">
        <v>3</v>
      </c>
    </row>
    <row r="23" spans="1:3">
      <c r="A23" s="4" t="s">
        <v>620</v>
      </c>
    </row>
    <row r="24" spans="1:3">
      <c r="A24" s="3" t="s">
        <v>613</v>
      </c>
    </row>
    <row r="25" spans="1:3">
      <c r="A25" s="4" t="s">
        <v>614</v>
      </c>
      <c r="B25" s="5" t="n">
        <v>1</v>
      </c>
      <c r="C25" s="5" t="n">
        <v>2</v>
      </c>
    </row>
    <row r="26" spans="1:3">
      <c r="A26" s="4" t="s">
        <v>615</v>
      </c>
      <c r="B26" s="5" t="n">
        <v>0</v>
      </c>
      <c r="C26" s="5" t="n">
        <v>-1</v>
      </c>
    </row>
    <row r="27" spans="1:3">
      <c r="A27" s="4" t="s">
        <v>616</v>
      </c>
      <c r="B27" s="5" t="n">
        <v>0</v>
      </c>
      <c r="C27" s="5" t="n">
        <v>0</v>
      </c>
    </row>
    <row r="28" spans="1:3">
      <c r="A28" s="4" t="s">
        <v>617</v>
      </c>
      <c r="B28" s="5" t="n">
        <v>0</v>
      </c>
      <c r="C28" s="5" t="n">
        <v>0</v>
      </c>
    </row>
    <row r="29" spans="1:3">
      <c r="A29" s="4" t="s">
        <v>618</v>
      </c>
      <c r="B29" s="5" t="n">
        <v>1</v>
      </c>
      <c r="C29" s="5" t="n">
        <v>1</v>
      </c>
    </row>
    <row r="30" spans="1:3">
      <c r="A30" s="4" t="s">
        <v>621</v>
      </c>
    </row>
    <row r="31" spans="1:3">
      <c r="A31" s="3" t="s">
        <v>613</v>
      </c>
    </row>
    <row r="32" spans="1:3">
      <c r="A32" s="4" t="s">
        <v>614</v>
      </c>
      <c r="B32" s="5" t="n">
        <v>0</v>
      </c>
      <c r="C32" s="5" t="n">
        <v>0</v>
      </c>
    </row>
    <row r="33" spans="1:3">
      <c r="A33" s="4" t="s">
        <v>615</v>
      </c>
      <c r="B33" s="5" t="n">
        <v>0</v>
      </c>
      <c r="C33" s="5" t="n">
        <v>0</v>
      </c>
    </row>
    <row r="34" spans="1:3">
      <c r="A34" s="4" t="s">
        <v>616</v>
      </c>
      <c r="B34" s="5" t="n">
        <v>0</v>
      </c>
      <c r="C34" s="5" t="n">
        <v>0</v>
      </c>
    </row>
    <row r="35" spans="1:3">
      <c r="A35" s="4" t="s">
        <v>617</v>
      </c>
      <c r="B35" s="5" t="n">
        <v>0</v>
      </c>
      <c r="C35" s="5" t="n">
        <v>0</v>
      </c>
    </row>
    <row r="36" spans="1:3">
      <c r="A36" s="4" t="s">
        <v>618</v>
      </c>
      <c r="B36" s="5" t="n">
        <v>0</v>
      </c>
      <c r="C36" s="5" t="n">
        <v>0</v>
      </c>
    </row>
    <row r="37" spans="1:3">
      <c r="A37" s="4" t="s">
        <v>622</v>
      </c>
    </row>
    <row r="38" spans="1:3">
      <c r="A38" s="3" t="s">
        <v>613</v>
      </c>
    </row>
    <row r="39" spans="1:3">
      <c r="A39" s="4" t="s">
        <v>614</v>
      </c>
      <c r="B39" s="5" t="n">
        <v>5</v>
      </c>
      <c r="C39" s="5" t="n">
        <v>6</v>
      </c>
    </row>
    <row r="40" spans="1:3">
      <c r="A40" s="4" t="s">
        <v>615</v>
      </c>
      <c r="B40" s="5" t="n">
        <v>-1</v>
      </c>
      <c r="C40" s="5" t="n">
        <v>-1</v>
      </c>
    </row>
    <row r="41" spans="1:3">
      <c r="A41" s="4" t="s">
        <v>616</v>
      </c>
      <c r="B41" s="5" t="n">
        <v>0</v>
      </c>
      <c r="C41" s="5" t="n">
        <v>0</v>
      </c>
    </row>
    <row r="42" spans="1:3">
      <c r="A42" s="4" t="s">
        <v>617</v>
      </c>
      <c r="B42" s="5" t="n">
        <v>0</v>
      </c>
      <c r="C42" s="5" t="n">
        <v>0</v>
      </c>
    </row>
    <row r="43" spans="1:3">
      <c r="A43" s="4" t="s">
        <v>618</v>
      </c>
      <c r="B43" s="7" t="n">
        <v>4</v>
      </c>
      <c r="C43" s="7"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94</v>
      </c>
      <c r="D1" s="2" t="s">
        <v>1</v>
      </c>
    </row>
    <row r="2" spans="1:5">
      <c r="B2" s="2" t="s">
        <v>2</v>
      </c>
      <c r="C2" s="2" t="s">
        <v>95</v>
      </c>
      <c r="D2" s="2" t="s">
        <v>2</v>
      </c>
      <c r="E2" s="2" t="s">
        <v>95</v>
      </c>
    </row>
    <row r="3" spans="1:5">
      <c r="A3" s="3" t="s">
        <v>126</v>
      </c>
    </row>
    <row r="4" spans="1:5">
      <c r="A4" s="4" t="s">
        <v>119</v>
      </c>
      <c r="B4" s="7" t="n">
        <v>1675</v>
      </c>
      <c r="C4" s="7" t="n">
        <v>2241</v>
      </c>
      <c r="D4" s="7" t="n">
        <v>3239</v>
      </c>
      <c r="E4" s="7" t="n">
        <v>4109</v>
      </c>
    </row>
    <row r="5" spans="1:5">
      <c r="A5" s="3" t="s">
        <v>127</v>
      </c>
    </row>
    <row r="6" spans="1:5">
      <c r="A6" s="4" t="s">
        <v>128</v>
      </c>
      <c r="B6" s="5" t="n">
        <v>-274</v>
      </c>
      <c r="C6" s="5" t="n">
        <v>122</v>
      </c>
      <c r="D6" s="5" t="n">
        <v>-315</v>
      </c>
      <c r="E6" s="5" t="n">
        <v>719</v>
      </c>
    </row>
    <row r="7" spans="1:5">
      <c r="A7" s="4" t="s">
        <v>129</v>
      </c>
      <c r="B7" s="5" t="n">
        <v>-3150</v>
      </c>
      <c r="C7" s="5" t="n">
        <v>153</v>
      </c>
      <c r="D7" s="5" t="n">
        <v>-11142</v>
      </c>
      <c r="E7" s="5" t="n">
        <v>1835</v>
      </c>
    </row>
    <row r="8" spans="1:5">
      <c r="A8" s="4" t="s">
        <v>130</v>
      </c>
      <c r="B8" s="5" t="n">
        <v>71</v>
      </c>
      <c r="C8" s="5" t="n">
        <v>62</v>
      </c>
      <c r="D8" s="5" t="n">
        <v>200</v>
      </c>
      <c r="E8" s="5" t="n">
        <v>161</v>
      </c>
    </row>
    <row r="9" spans="1:5">
      <c r="A9" s="4" t="s">
        <v>131</v>
      </c>
      <c r="B9" s="5" t="n">
        <v>-3353</v>
      </c>
      <c r="C9" s="5" t="n">
        <v>337</v>
      </c>
      <c r="D9" s="5" t="n">
        <v>-11257</v>
      </c>
      <c r="E9" s="5" t="n">
        <v>2715</v>
      </c>
    </row>
    <row r="10" spans="1:5">
      <c r="A10" s="4" t="s">
        <v>132</v>
      </c>
      <c r="B10" s="5" t="n">
        <v>-843</v>
      </c>
      <c r="C10" s="5" t="n">
        <v>101</v>
      </c>
      <c r="D10" s="5" t="n">
        <v>-2525</v>
      </c>
      <c r="E10" s="5" t="n">
        <v>757</v>
      </c>
    </row>
    <row r="11" spans="1:5">
      <c r="A11" s="4" t="s">
        <v>133</v>
      </c>
      <c r="B11" s="5" t="n">
        <v>-2510</v>
      </c>
      <c r="C11" s="5" t="n">
        <v>236</v>
      </c>
      <c r="D11" s="5" t="n">
        <v>-8732</v>
      </c>
      <c r="E11" s="5" t="n">
        <v>1958</v>
      </c>
    </row>
    <row r="12" spans="1:5">
      <c r="A12" s="4" t="s">
        <v>134</v>
      </c>
      <c r="B12" s="5" t="n">
        <v>-835</v>
      </c>
      <c r="C12" s="5" t="n">
        <v>2477</v>
      </c>
      <c r="D12" s="5" t="n">
        <v>-5493</v>
      </c>
      <c r="E12" s="5" t="n">
        <v>6067</v>
      </c>
    </row>
    <row r="13" spans="1:5">
      <c r="A13" s="4" t="s">
        <v>135</v>
      </c>
      <c r="B13" s="5" t="n">
        <v>-2</v>
      </c>
      <c r="C13" s="5" t="n">
        <v>3</v>
      </c>
      <c r="D13" s="5" t="n">
        <v>5</v>
      </c>
      <c r="E13" s="5" t="n">
        <v>-8</v>
      </c>
    </row>
    <row r="14" spans="1:5">
      <c r="A14" s="4" t="s">
        <v>136</v>
      </c>
      <c r="B14" s="7" t="n">
        <v>-833</v>
      </c>
      <c r="C14" s="7" t="n">
        <v>2474</v>
      </c>
      <c r="D14" s="7" t="n">
        <v>-5498</v>
      </c>
      <c r="E14" s="7" t="n">
        <v>60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2</v>
      </c>
      <c r="C1" s="2" t="s">
        <v>27</v>
      </c>
      <c r="D1" s="2" t="s">
        <v>429</v>
      </c>
    </row>
    <row r="2" spans="1:4">
      <c r="A2" s="3" t="s">
        <v>624</v>
      </c>
    </row>
    <row r="3" spans="1:4">
      <c r="A3" s="4" t="s">
        <v>625</v>
      </c>
      <c r="B3" s="7" t="n">
        <v>17</v>
      </c>
      <c r="C3" s="7" t="n">
        <v>7</v>
      </c>
    </row>
    <row r="4" spans="1:4">
      <c r="A4" s="4" t="s">
        <v>626</v>
      </c>
      <c r="B4" s="5" t="n">
        <v>105</v>
      </c>
      <c r="C4" s="5" t="n">
        <v>99</v>
      </c>
    </row>
    <row r="5" spans="1:4">
      <c r="A5" s="4" t="s">
        <v>618</v>
      </c>
      <c r="B5" s="5" t="n">
        <v>122</v>
      </c>
      <c r="C5" s="5" t="n">
        <v>106</v>
      </c>
      <c r="D5" s="7" t="n">
        <v>106</v>
      </c>
    </row>
    <row r="6" spans="1:4">
      <c r="A6" s="3" t="s">
        <v>627</v>
      </c>
    </row>
    <row r="7" spans="1:4">
      <c r="A7" s="4" t="s">
        <v>625</v>
      </c>
      <c r="B7" s="5" t="n">
        <v>128</v>
      </c>
      <c r="C7" s="5" t="n">
        <v>116</v>
      </c>
    </row>
    <row r="8" spans="1:4">
      <c r="A8" s="4" t="s">
        <v>626</v>
      </c>
      <c r="B8" s="5" t="n">
        <v>59330</v>
      </c>
      <c r="C8" s="5" t="n">
        <v>56035</v>
      </c>
    </row>
    <row r="9" spans="1:4">
      <c r="A9" s="4" t="s">
        <v>618</v>
      </c>
      <c r="B9" s="5" t="n">
        <v>59458</v>
      </c>
      <c r="C9" s="5" t="n">
        <v>56151</v>
      </c>
    </row>
    <row r="10" spans="1:4">
      <c r="A10" s="4" t="s">
        <v>581</v>
      </c>
    </row>
    <row r="11" spans="1:4">
      <c r="A11" s="3" t="s">
        <v>624</v>
      </c>
    </row>
    <row r="12" spans="1:4">
      <c r="A12" s="4" t="s">
        <v>625</v>
      </c>
      <c r="B12" s="5" t="n">
        <v>17</v>
      </c>
      <c r="C12" s="5" t="n">
        <v>7</v>
      </c>
    </row>
    <row r="13" spans="1:4">
      <c r="A13" s="4" t="s">
        <v>626</v>
      </c>
      <c r="B13" s="5" t="n">
        <v>97</v>
      </c>
      <c r="C13" s="5" t="n">
        <v>90</v>
      </c>
    </row>
    <row r="14" spans="1:4">
      <c r="A14" s="4" t="s">
        <v>618</v>
      </c>
      <c r="B14" s="5" t="n">
        <v>114</v>
      </c>
      <c r="C14" s="5" t="n">
        <v>97</v>
      </c>
      <c r="D14" s="5" t="n">
        <v>96</v>
      </c>
    </row>
    <row r="15" spans="1:4">
      <c r="A15" s="3" t="s">
        <v>627</v>
      </c>
    </row>
    <row r="16" spans="1:4">
      <c r="A16" s="4" t="s">
        <v>625</v>
      </c>
      <c r="B16" s="5" t="n">
        <v>67</v>
      </c>
      <c r="C16" s="5" t="n">
        <v>75</v>
      </c>
    </row>
    <row r="17" spans="1:4">
      <c r="A17" s="4" t="s">
        <v>626</v>
      </c>
      <c r="B17" s="5" t="n">
        <v>55291</v>
      </c>
      <c r="C17" s="5" t="n">
        <v>52009</v>
      </c>
    </row>
    <row r="18" spans="1:4">
      <c r="A18" s="4" t="s">
        <v>618</v>
      </c>
      <c r="B18" s="5" t="n">
        <v>55358</v>
      </c>
      <c r="C18" s="5" t="n">
        <v>52084</v>
      </c>
    </row>
    <row r="19" spans="1:4">
      <c r="A19" s="4" t="s">
        <v>619</v>
      </c>
    </row>
    <row r="20" spans="1:4">
      <c r="A20" s="3" t="s">
        <v>624</v>
      </c>
    </row>
    <row r="21" spans="1:4">
      <c r="A21" s="4" t="s">
        <v>625</v>
      </c>
      <c r="B21" s="5" t="n">
        <v>0</v>
      </c>
      <c r="C21" s="5" t="n">
        <v>0</v>
      </c>
    </row>
    <row r="22" spans="1:4">
      <c r="A22" s="4" t="s">
        <v>626</v>
      </c>
      <c r="B22" s="5" t="n">
        <v>3</v>
      </c>
      <c r="C22" s="5" t="n">
        <v>3</v>
      </c>
    </row>
    <row r="23" spans="1:4">
      <c r="A23" s="4" t="s">
        <v>618</v>
      </c>
      <c r="B23" s="5" t="n">
        <v>3</v>
      </c>
      <c r="C23" s="5" t="n">
        <v>3</v>
      </c>
      <c r="D23" s="5" t="n">
        <v>2</v>
      </c>
    </row>
    <row r="24" spans="1:4">
      <c r="A24" s="3" t="s">
        <v>627</v>
      </c>
    </row>
    <row r="25" spans="1:4">
      <c r="A25" s="4" t="s">
        <v>625</v>
      </c>
      <c r="B25" s="5" t="n">
        <v>59</v>
      </c>
      <c r="C25" s="5" t="n">
        <v>39</v>
      </c>
    </row>
    <row r="26" spans="1:4">
      <c r="A26" s="4" t="s">
        <v>626</v>
      </c>
      <c r="B26" s="5" t="n">
        <v>3230</v>
      </c>
      <c r="C26" s="5" t="n">
        <v>3164</v>
      </c>
    </row>
    <row r="27" spans="1:4">
      <c r="A27" s="4" t="s">
        <v>618</v>
      </c>
      <c r="B27" s="5" t="n">
        <v>3289</v>
      </c>
      <c r="C27" s="5" t="n">
        <v>3203</v>
      </c>
    </row>
    <row r="28" spans="1:4">
      <c r="A28" s="4" t="s">
        <v>620</v>
      </c>
    </row>
    <row r="29" spans="1:4">
      <c r="A29" s="3" t="s">
        <v>624</v>
      </c>
    </row>
    <row r="30" spans="1:4">
      <c r="A30" s="4" t="s">
        <v>625</v>
      </c>
      <c r="B30" s="5" t="n">
        <v>0</v>
      </c>
      <c r="C30" s="5" t="n">
        <v>0</v>
      </c>
    </row>
    <row r="31" spans="1:4">
      <c r="A31" s="4" t="s">
        <v>626</v>
      </c>
      <c r="B31" s="5" t="n">
        <v>1</v>
      </c>
      <c r="C31" s="5" t="n">
        <v>1</v>
      </c>
    </row>
    <row r="32" spans="1:4">
      <c r="A32" s="4" t="s">
        <v>618</v>
      </c>
      <c r="B32" s="5" t="n">
        <v>1</v>
      </c>
      <c r="C32" s="5" t="n">
        <v>1</v>
      </c>
      <c r="D32" s="5" t="n">
        <v>2</v>
      </c>
    </row>
    <row r="33" spans="1:4">
      <c r="A33" s="3" t="s">
        <v>627</v>
      </c>
    </row>
    <row r="34" spans="1:4">
      <c r="A34" s="4" t="s">
        <v>625</v>
      </c>
      <c r="B34" s="5" t="n">
        <v>0</v>
      </c>
      <c r="C34" s="5" t="n">
        <v>0</v>
      </c>
    </row>
    <row r="35" spans="1:4">
      <c r="A35" s="4" t="s">
        <v>626</v>
      </c>
      <c r="B35" s="5" t="n">
        <v>161</v>
      </c>
      <c r="C35" s="5" t="n">
        <v>196</v>
      </c>
    </row>
    <row r="36" spans="1:4">
      <c r="A36" s="4" t="s">
        <v>618</v>
      </c>
      <c r="B36" s="5" t="n">
        <v>161</v>
      </c>
      <c r="C36" s="5" t="n">
        <v>196</v>
      </c>
    </row>
    <row r="37" spans="1:4">
      <c r="A37" s="4" t="s">
        <v>621</v>
      </c>
    </row>
    <row r="38" spans="1:4">
      <c r="A38" s="3" t="s">
        <v>624</v>
      </c>
    </row>
    <row r="39" spans="1:4">
      <c r="A39" s="4" t="s">
        <v>625</v>
      </c>
      <c r="B39" s="5" t="n">
        <v>0</v>
      </c>
      <c r="C39" s="5" t="n">
        <v>0</v>
      </c>
    </row>
    <row r="40" spans="1:4">
      <c r="A40" s="4" t="s">
        <v>626</v>
      </c>
      <c r="B40" s="5" t="n">
        <v>0</v>
      </c>
      <c r="C40" s="5" t="n">
        <v>0</v>
      </c>
    </row>
    <row r="41" spans="1:4">
      <c r="A41" s="4" t="s">
        <v>618</v>
      </c>
      <c r="B41" s="5" t="n">
        <v>0</v>
      </c>
      <c r="C41" s="5" t="n">
        <v>0</v>
      </c>
      <c r="D41" s="5" t="n">
        <v>0</v>
      </c>
    </row>
    <row r="42" spans="1:4">
      <c r="A42" s="3" t="s">
        <v>627</v>
      </c>
    </row>
    <row r="43" spans="1:4">
      <c r="A43" s="4" t="s">
        <v>625</v>
      </c>
      <c r="B43" s="5" t="n">
        <v>0</v>
      </c>
      <c r="C43" s="5" t="n">
        <v>0</v>
      </c>
    </row>
    <row r="44" spans="1:4">
      <c r="A44" s="4" t="s">
        <v>626</v>
      </c>
      <c r="B44" s="5" t="n">
        <v>3</v>
      </c>
      <c r="C44" s="5" t="n">
        <v>5</v>
      </c>
    </row>
    <row r="45" spans="1:4">
      <c r="A45" s="4" t="s">
        <v>618</v>
      </c>
      <c r="B45" s="5" t="n">
        <v>3</v>
      </c>
      <c r="C45" s="5" t="n">
        <v>5</v>
      </c>
    </row>
    <row r="46" spans="1:4">
      <c r="A46" s="4" t="s">
        <v>622</v>
      </c>
    </row>
    <row r="47" spans="1:4">
      <c r="A47" s="3" t="s">
        <v>624</v>
      </c>
    </row>
    <row r="48" spans="1:4">
      <c r="A48" s="4" t="s">
        <v>625</v>
      </c>
      <c r="B48" s="5" t="n">
        <v>0</v>
      </c>
      <c r="C48" s="5" t="n">
        <v>0</v>
      </c>
    </row>
    <row r="49" spans="1:4">
      <c r="A49" s="4" t="s">
        <v>626</v>
      </c>
      <c r="B49" s="5" t="n">
        <v>4</v>
      </c>
      <c r="C49" s="5" t="n">
        <v>5</v>
      </c>
    </row>
    <row r="50" spans="1:4">
      <c r="A50" s="4" t="s">
        <v>618</v>
      </c>
      <c r="B50" s="5" t="n">
        <v>4</v>
      </c>
      <c r="C50" s="5" t="n">
        <v>5</v>
      </c>
      <c r="D50" s="7" t="n">
        <v>6</v>
      </c>
    </row>
    <row r="51" spans="1:4">
      <c r="A51" s="3" t="s">
        <v>627</v>
      </c>
    </row>
    <row r="52" spans="1:4">
      <c r="A52" s="4" t="s">
        <v>625</v>
      </c>
      <c r="B52" s="5" t="n">
        <v>2</v>
      </c>
      <c r="C52" s="5" t="n">
        <v>2</v>
      </c>
    </row>
    <row r="53" spans="1:4">
      <c r="A53" s="4" t="s">
        <v>626</v>
      </c>
      <c r="B53" s="5" t="n">
        <v>645</v>
      </c>
      <c r="C53" s="5" t="n">
        <v>661</v>
      </c>
    </row>
    <row r="54" spans="1:4">
      <c r="A54" s="4" t="s">
        <v>618</v>
      </c>
      <c r="B54" s="5" t="n">
        <v>647</v>
      </c>
      <c r="C54" s="5" t="n">
        <v>663</v>
      </c>
    </row>
    <row r="55" spans="1:4">
      <c r="A55" s="4" t="s">
        <v>628</v>
      </c>
    </row>
    <row r="56" spans="1:4">
      <c r="A56" s="3" t="s">
        <v>627</v>
      </c>
    </row>
    <row r="57" spans="1:4">
      <c r="A57" s="4" t="s">
        <v>629</v>
      </c>
      <c r="B57" s="7" t="n">
        <v>0</v>
      </c>
      <c r="C57"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7</v>
      </c>
    </row>
    <row r="2" spans="1:3">
      <c r="A2" s="4" t="s">
        <v>631</v>
      </c>
    </row>
    <row r="3" spans="1:3">
      <c r="A3" s="3" t="s">
        <v>632</v>
      </c>
    </row>
    <row r="4" spans="1:3">
      <c r="A4" s="4" t="s">
        <v>633</v>
      </c>
      <c r="B4" s="7" t="n">
        <v>55358</v>
      </c>
      <c r="C4" s="7" t="n">
        <v>52084</v>
      </c>
    </row>
    <row r="5" spans="1:3">
      <c r="A5" s="4" t="s">
        <v>609</v>
      </c>
    </row>
    <row r="6" spans="1:3">
      <c r="A6" s="3" t="s">
        <v>632</v>
      </c>
    </row>
    <row r="7" spans="1:3">
      <c r="A7" s="4" t="s">
        <v>633</v>
      </c>
      <c r="B7" s="5" t="n">
        <v>3289</v>
      </c>
      <c r="C7" s="5" t="n">
        <v>3203</v>
      </c>
    </row>
    <row r="8" spans="1:3">
      <c r="A8" s="4" t="s">
        <v>584</v>
      </c>
    </row>
    <row r="9" spans="1:3">
      <c r="A9" s="3" t="s">
        <v>632</v>
      </c>
    </row>
    <row r="10" spans="1:3">
      <c r="A10" s="4" t="s">
        <v>633</v>
      </c>
      <c r="B10" s="5" t="n">
        <v>58647</v>
      </c>
      <c r="C10" s="5" t="n">
        <v>55287</v>
      </c>
    </row>
    <row r="11" spans="1:3">
      <c r="A11" s="4" t="s">
        <v>634</v>
      </c>
    </row>
    <row r="12" spans="1:3">
      <c r="A12" s="3" t="s">
        <v>632</v>
      </c>
    </row>
    <row r="13" spans="1:3">
      <c r="A13" s="4" t="s">
        <v>633</v>
      </c>
      <c r="B13" s="5" t="n">
        <v>30143</v>
      </c>
      <c r="C13" s="5" t="n">
        <v>30972</v>
      </c>
    </row>
    <row r="14" spans="1:3">
      <c r="A14" s="4" t="s">
        <v>635</v>
      </c>
    </row>
    <row r="15" spans="1:3">
      <c r="A15" s="3" t="s">
        <v>632</v>
      </c>
    </row>
    <row r="16" spans="1:3">
      <c r="A16" s="4" t="s">
        <v>633</v>
      </c>
      <c r="B16" s="5" t="n">
        <v>3225</v>
      </c>
      <c r="C16" s="5" t="n">
        <v>3163</v>
      </c>
    </row>
    <row r="17" spans="1:3">
      <c r="A17" s="4" t="s">
        <v>636</v>
      </c>
    </row>
    <row r="18" spans="1:3">
      <c r="A18" s="3" t="s">
        <v>632</v>
      </c>
    </row>
    <row r="19" spans="1:3">
      <c r="A19" s="4" t="s">
        <v>633</v>
      </c>
      <c r="B19" s="5" t="n">
        <v>33368</v>
      </c>
      <c r="C19" s="5" t="n">
        <v>34135</v>
      </c>
    </row>
    <row r="20" spans="1:3">
      <c r="A20" s="4" t="s">
        <v>637</v>
      </c>
    </row>
    <row r="21" spans="1:3">
      <c r="A21" s="3" t="s">
        <v>632</v>
      </c>
    </row>
    <row r="22" spans="1:3">
      <c r="A22" s="4" t="s">
        <v>633</v>
      </c>
      <c r="B22" s="5" t="n">
        <v>17761</v>
      </c>
      <c r="C22" s="5" t="n">
        <v>14309</v>
      </c>
    </row>
    <row r="23" spans="1:3">
      <c r="A23" s="4" t="s">
        <v>638</v>
      </c>
    </row>
    <row r="24" spans="1:3">
      <c r="A24" s="3" t="s">
        <v>632</v>
      </c>
    </row>
    <row r="25" spans="1:3">
      <c r="A25" s="4" t="s">
        <v>633</v>
      </c>
      <c r="B25" s="5" t="n">
        <v>64</v>
      </c>
      <c r="C25" s="5" t="n">
        <v>40</v>
      </c>
    </row>
    <row r="26" spans="1:3">
      <c r="A26" s="4" t="s">
        <v>639</v>
      </c>
    </row>
    <row r="27" spans="1:3">
      <c r="A27" s="3" t="s">
        <v>632</v>
      </c>
    </row>
    <row r="28" spans="1:3">
      <c r="A28" s="4" t="s">
        <v>633</v>
      </c>
      <c r="B28" s="5" t="n">
        <v>17825</v>
      </c>
      <c r="C28" s="5" t="n">
        <v>14349</v>
      </c>
    </row>
    <row r="29" spans="1:3">
      <c r="A29" s="4" t="s">
        <v>640</v>
      </c>
    </row>
    <row r="30" spans="1:3">
      <c r="A30" s="3" t="s">
        <v>632</v>
      </c>
    </row>
    <row r="31" spans="1:3">
      <c r="A31" s="4" t="s">
        <v>633</v>
      </c>
      <c r="B31" s="5" t="n">
        <v>6993</v>
      </c>
      <c r="C31" s="5" t="n">
        <v>6537</v>
      </c>
    </row>
    <row r="32" spans="1:3">
      <c r="A32" s="4" t="s">
        <v>641</v>
      </c>
    </row>
    <row r="33" spans="1:3">
      <c r="A33" s="3" t="s">
        <v>632</v>
      </c>
    </row>
    <row r="34" spans="1:3">
      <c r="A34" s="4" t="s">
        <v>633</v>
      </c>
      <c r="B34" s="5" t="n">
        <v>0</v>
      </c>
      <c r="C34" s="5" t="n">
        <v>0</v>
      </c>
    </row>
    <row r="35" spans="1:3">
      <c r="A35" s="4" t="s">
        <v>642</v>
      </c>
    </row>
    <row r="36" spans="1:3">
      <c r="A36" s="3" t="s">
        <v>632</v>
      </c>
    </row>
    <row r="37" spans="1:3">
      <c r="A37" s="4" t="s">
        <v>633</v>
      </c>
      <c r="B37" s="5" t="n">
        <v>6993</v>
      </c>
      <c r="C37" s="5" t="n">
        <v>6537</v>
      </c>
    </row>
    <row r="38" spans="1:3">
      <c r="A38" s="4" t="s">
        <v>643</v>
      </c>
    </row>
    <row r="39" spans="1:3">
      <c r="A39" s="3" t="s">
        <v>632</v>
      </c>
    </row>
    <row r="40" spans="1:3">
      <c r="A40" s="4" t="s">
        <v>633</v>
      </c>
      <c r="B40" s="5" t="n">
        <v>461</v>
      </c>
      <c r="C40" s="5" t="n">
        <v>266</v>
      </c>
    </row>
    <row r="41" spans="1:3">
      <c r="A41" s="4" t="s">
        <v>644</v>
      </c>
    </row>
    <row r="42" spans="1:3">
      <c r="A42" s="3" t="s">
        <v>632</v>
      </c>
    </row>
    <row r="43" spans="1:3">
      <c r="A43" s="4" t="s">
        <v>633</v>
      </c>
      <c r="B43" s="5" t="n">
        <v>0</v>
      </c>
      <c r="C43" s="5" t="n">
        <v>0</v>
      </c>
    </row>
    <row r="44" spans="1:3">
      <c r="A44" s="4" t="s">
        <v>645</v>
      </c>
    </row>
    <row r="45" spans="1:3">
      <c r="A45" s="3" t="s">
        <v>632</v>
      </c>
    </row>
    <row r="46" spans="1:3">
      <c r="A46" s="4" t="s">
        <v>633</v>
      </c>
      <c r="B46" s="5" t="n">
        <v>461</v>
      </c>
      <c r="C46" s="5" t="n">
        <v>266</v>
      </c>
    </row>
    <row r="47" spans="1:3">
      <c r="A47" s="4" t="s">
        <v>646</v>
      </c>
    </row>
    <row r="48" spans="1:3">
      <c r="A48" s="3" t="s">
        <v>632</v>
      </c>
    </row>
    <row r="49" spans="1:3">
      <c r="A49" s="4" t="s">
        <v>633</v>
      </c>
      <c r="B49" s="5" t="n">
        <v>52995</v>
      </c>
      <c r="C49" s="5" t="n">
        <v>49827</v>
      </c>
    </row>
    <row r="50" spans="1:3">
      <c r="A50" s="4" t="s">
        <v>647</v>
      </c>
    </row>
    <row r="51" spans="1:3">
      <c r="A51" s="3" t="s">
        <v>632</v>
      </c>
    </row>
    <row r="52" spans="1:3">
      <c r="A52" s="4" t="s">
        <v>633</v>
      </c>
      <c r="B52" s="5" t="n">
        <v>3154</v>
      </c>
      <c r="C52" s="5" t="n">
        <v>3028</v>
      </c>
    </row>
    <row r="53" spans="1:3">
      <c r="A53" s="4" t="s">
        <v>648</v>
      </c>
    </row>
    <row r="54" spans="1:3">
      <c r="A54" s="3" t="s">
        <v>632</v>
      </c>
    </row>
    <row r="55" spans="1:3">
      <c r="A55" s="4" t="s">
        <v>633</v>
      </c>
      <c r="B55" s="5" t="n">
        <v>56149</v>
      </c>
      <c r="C55" s="5" t="n">
        <v>52855</v>
      </c>
    </row>
    <row r="56" spans="1:3">
      <c r="A56" s="4" t="s">
        <v>649</v>
      </c>
    </row>
    <row r="57" spans="1:3">
      <c r="A57" s="3" t="s">
        <v>632</v>
      </c>
    </row>
    <row r="58" spans="1:3">
      <c r="A58" s="4" t="s">
        <v>633</v>
      </c>
      <c r="B58" s="5" t="n">
        <v>29364</v>
      </c>
      <c r="C58" s="5" t="n">
        <v>30082</v>
      </c>
    </row>
    <row r="59" spans="1:3">
      <c r="A59" s="4" t="s">
        <v>650</v>
      </c>
    </row>
    <row r="60" spans="1:3">
      <c r="A60" s="3" t="s">
        <v>632</v>
      </c>
    </row>
    <row r="61" spans="1:3">
      <c r="A61" s="4" t="s">
        <v>633</v>
      </c>
      <c r="B61" s="5" t="n">
        <v>3090</v>
      </c>
      <c r="C61" s="5" t="n">
        <v>2988</v>
      </c>
    </row>
    <row r="62" spans="1:3">
      <c r="A62" s="4" t="s">
        <v>651</v>
      </c>
    </row>
    <row r="63" spans="1:3">
      <c r="A63" s="3" t="s">
        <v>632</v>
      </c>
    </row>
    <row r="64" spans="1:3">
      <c r="A64" s="4" t="s">
        <v>633</v>
      </c>
      <c r="B64" s="5" t="n">
        <v>32454</v>
      </c>
      <c r="C64" s="5" t="n">
        <v>33070</v>
      </c>
    </row>
    <row r="65" spans="1:3">
      <c r="A65" s="4" t="s">
        <v>652</v>
      </c>
    </row>
    <row r="66" spans="1:3">
      <c r="A66" s="3" t="s">
        <v>632</v>
      </c>
    </row>
    <row r="67" spans="1:3">
      <c r="A67" s="4" t="s">
        <v>633</v>
      </c>
      <c r="B67" s="5" t="n">
        <v>17259</v>
      </c>
      <c r="C67" s="5" t="n">
        <v>13658</v>
      </c>
    </row>
    <row r="68" spans="1:3">
      <c r="A68" s="4" t="s">
        <v>653</v>
      </c>
    </row>
    <row r="69" spans="1:3">
      <c r="A69" s="3" t="s">
        <v>632</v>
      </c>
    </row>
    <row r="70" spans="1:3">
      <c r="A70" s="4" t="s">
        <v>633</v>
      </c>
      <c r="B70" s="5" t="n">
        <v>64</v>
      </c>
      <c r="C70" s="5" t="n">
        <v>40</v>
      </c>
    </row>
    <row r="71" spans="1:3">
      <c r="A71" s="4" t="s">
        <v>654</v>
      </c>
    </row>
    <row r="72" spans="1:3">
      <c r="A72" s="3" t="s">
        <v>632</v>
      </c>
    </row>
    <row r="73" spans="1:3">
      <c r="A73" s="4" t="s">
        <v>633</v>
      </c>
      <c r="B73" s="5" t="n">
        <v>17323</v>
      </c>
      <c r="C73" s="5" t="n">
        <v>13698</v>
      </c>
    </row>
    <row r="74" spans="1:3">
      <c r="A74" s="4" t="s">
        <v>655</v>
      </c>
    </row>
    <row r="75" spans="1:3">
      <c r="A75" s="3" t="s">
        <v>632</v>
      </c>
    </row>
    <row r="76" spans="1:3">
      <c r="A76" s="4" t="s">
        <v>633</v>
      </c>
      <c r="B76" s="5" t="n">
        <v>6084</v>
      </c>
      <c r="C76" s="5" t="n">
        <v>5994</v>
      </c>
    </row>
    <row r="77" spans="1:3">
      <c r="A77" s="4" t="s">
        <v>656</v>
      </c>
    </row>
    <row r="78" spans="1:3">
      <c r="A78" s="3" t="s">
        <v>632</v>
      </c>
    </row>
    <row r="79" spans="1:3">
      <c r="A79" s="4" t="s">
        <v>633</v>
      </c>
      <c r="B79" s="5" t="n">
        <v>0</v>
      </c>
      <c r="C79" s="5" t="n">
        <v>0</v>
      </c>
    </row>
    <row r="80" spans="1:3">
      <c r="A80" s="4" t="s">
        <v>657</v>
      </c>
    </row>
    <row r="81" spans="1:3">
      <c r="A81" s="3" t="s">
        <v>632</v>
      </c>
    </row>
    <row r="82" spans="1:3">
      <c r="A82" s="4" t="s">
        <v>633</v>
      </c>
      <c r="B82" s="5" t="n">
        <v>6084</v>
      </c>
      <c r="C82" s="5" t="n">
        <v>5994</v>
      </c>
    </row>
    <row r="83" spans="1:3">
      <c r="A83" s="4" t="s">
        <v>658</v>
      </c>
    </row>
    <row r="84" spans="1:3">
      <c r="A84" s="3" t="s">
        <v>632</v>
      </c>
    </row>
    <row r="85" spans="1:3">
      <c r="A85" s="4" t="s">
        <v>633</v>
      </c>
      <c r="B85" s="5" t="n">
        <v>288</v>
      </c>
      <c r="C85" s="5" t="n">
        <v>93</v>
      </c>
    </row>
    <row r="86" spans="1:3">
      <c r="A86" s="4" t="s">
        <v>659</v>
      </c>
    </row>
    <row r="87" spans="1:3">
      <c r="A87" s="3" t="s">
        <v>632</v>
      </c>
    </row>
    <row r="88" spans="1:3">
      <c r="A88" s="4" t="s">
        <v>633</v>
      </c>
      <c r="B88" s="5" t="n">
        <v>0</v>
      </c>
      <c r="C88" s="5" t="n">
        <v>0</v>
      </c>
    </row>
    <row r="89" spans="1:3">
      <c r="A89" s="4" t="s">
        <v>660</v>
      </c>
    </row>
    <row r="90" spans="1:3">
      <c r="A90" s="3" t="s">
        <v>632</v>
      </c>
    </row>
    <row r="91" spans="1:3">
      <c r="A91" s="4" t="s">
        <v>633</v>
      </c>
      <c r="B91" s="5" t="n">
        <v>288</v>
      </c>
      <c r="C91" s="5" t="n">
        <v>93</v>
      </c>
    </row>
    <row r="92" spans="1:3">
      <c r="A92" s="4" t="s">
        <v>661</v>
      </c>
    </row>
    <row r="93" spans="1:3">
      <c r="A93" s="3" t="s">
        <v>632</v>
      </c>
    </row>
    <row r="94" spans="1:3">
      <c r="A94" s="4" t="s">
        <v>633</v>
      </c>
      <c r="B94" s="5" t="n">
        <v>2007</v>
      </c>
      <c r="C94" s="5" t="n">
        <v>1737</v>
      </c>
    </row>
    <row r="95" spans="1:3">
      <c r="A95" s="4" t="s">
        <v>662</v>
      </c>
    </row>
    <row r="96" spans="1:3">
      <c r="A96" s="3" t="s">
        <v>632</v>
      </c>
    </row>
    <row r="97" spans="1:3">
      <c r="A97" s="4" t="s">
        <v>633</v>
      </c>
      <c r="B97" s="5" t="n">
        <v>135</v>
      </c>
      <c r="C97" s="5" t="n">
        <v>170</v>
      </c>
    </row>
    <row r="98" spans="1:3">
      <c r="A98" s="4" t="s">
        <v>663</v>
      </c>
    </row>
    <row r="99" spans="1:3">
      <c r="A99" s="3" t="s">
        <v>632</v>
      </c>
    </row>
    <row r="100" spans="1:3">
      <c r="A100" s="4" t="s">
        <v>633</v>
      </c>
      <c r="B100" s="5" t="n">
        <v>2142</v>
      </c>
      <c r="C100" s="5" t="n">
        <v>1907</v>
      </c>
    </row>
    <row r="101" spans="1:3">
      <c r="A101" s="4" t="s">
        <v>664</v>
      </c>
    </row>
    <row r="102" spans="1:3">
      <c r="A102" s="3" t="s">
        <v>632</v>
      </c>
    </row>
    <row r="103" spans="1:3">
      <c r="A103" s="4" t="s">
        <v>633</v>
      </c>
      <c r="B103" s="5" t="n">
        <v>493</v>
      </c>
      <c r="C103" s="5" t="n">
        <v>639</v>
      </c>
    </row>
    <row r="104" spans="1:3">
      <c r="A104" s="4" t="s">
        <v>665</v>
      </c>
    </row>
    <row r="105" spans="1:3">
      <c r="A105" s="3" t="s">
        <v>632</v>
      </c>
    </row>
    <row r="106" spans="1:3">
      <c r="A106" s="4" t="s">
        <v>633</v>
      </c>
      <c r="B106" s="5" t="n">
        <v>135</v>
      </c>
      <c r="C106" s="5" t="n">
        <v>170</v>
      </c>
    </row>
    <row r="107" spans="1:3">
      <c r="A107" s="4" t="s">
        <v>666</v>
      </c>
    </row>
    <row r="108" spans="1:3">
      <c r="A108" s="3" t="s">
        <v>632</v>
      </c>
    </row>
    <row r="109" spans="1:3">
      <c r="A109" s="4" t="s">
        <v>633</v>
      </c>
      <c r="B109" s="5" t="n">
        <v>628</v>
      </c>
      <c r="C109" s="5" t="n">
        <v>809</v>
      </c>
    </row>
    <row r="110" spans="1:3">
      <c r="A110" s="4" t="s">
        <v>667</v>
      </c>
    </row>
    <row r="111" spans="1:3">
      <c r="A111" s="3" t="s">
        <v>632</v>
      </c>
    </row>
    <row r="112" spans="1:3">
      <c r="A112" s="4" t="s">
        <v>633</v>
      </c>
      <c r="B112" s="5" t="n">
        <v>498</v>
      </c>
      <c r="C112" s="5" t="n">
        <v>530</v>
      </c>
    </row>
    <row r="113" spans="1:3">
      <c r="A113" s="4" t="s">
        <v>668</v>
      </c>
    </row>
    <row r="114" spans="1:3">
      <c r="A114" s="3" t="s">
        <v>632</v>
      </c>
    </row>
    <row r="115" spans="1:3">
      <c r="A115" s="4" t="s">
        <v>633</v>
      </c>
      <c r="B115" s="5" t="n">
        <v>0</v>
      </c>
      <c r="C115" s="5" t="n">
        <v>0</v>
      </c>
    </row>
    <row r="116" spans="1:3">
      <c r="A116" s="4" t="s">
        <v>669</v>
      </c>
    </row>
    <row r="117" spans="1:3">
      <c r="A117" s="3" t="s">
        <v>632</v>
      </c>
    </row>
    <row r="118" spans="1:3">
      <c r="A118" s="4" t="s">
        <v>633</v>
      </c>
      <c r="B118" s="5" t="n">
        <v>498</v>
      </c>
      <c r="C118" s="5" t="n">
        <v>530</v>
      </c>
    </row>
    <row r="119" spans="1:3">
      <c r="A119" s="4" t="s">
        <v>670</v>
      </c>
    </row>
    <row r="120" spans="1:3">
      <c r="A120" s="3" t="s">
        <v>632</v>
      </c>
    </row>
    <row r="121" spans="1:3">
      <c r="A121" s="4" t="s">
        <v>633</v>
      </c>
      <c r="B121" s="5" t="n">
        <v>868</v>
      </c>
      <c r="C121" s="5" t="n">
        <v>514</v>
      </c>
    </row>
    <row r="122" spans="1:3">
      <c r="A122" s="4" t="s">
        <v>671</v>
      </c>
    </row>
    <row r="123" spans="1:3">
      <c r="A123" s="3" t="s">
        <v>632</v>
      </c>
    </row>
    <row r="124" spans="1:3">
      <c r="A124" s="4" t="s">
        <v>633</v>
      </c>
      <c r="B124" s="5" t="n">
        <v>0</v>
      </c>
      <c r="C124" s="5" t="n">
        <v>0</v>
      </c>
    </row>
    <row r="125" spans="1:3">
      <c r="A125" s="4" t="s">
        <v>672</v>
      </c>
    </row>
    <row r="126" spans="1:3">
      <c r="A126" s="3" t="s">
        <v>632</v>
      </c>
    </row>
    <row r="127" spans="1:3">
      <c r="A127" s="4" t="s">
        <v>633</v>
      </c>
      <c r="B127" s="5" t="n">
        <v>868</v>
      </c>
      <c r="C127" s="5" t="n">
        <v>514</v>
      </c>
    </row>
    <row r="128" spans="1:3">
      <c r="A128" s="4" t="s">
        <v>673</v>
      </c>
    </row>
    <row r="129" spans="1:3">
      <c r="A129" s="3" t="s">
        <v>632</v>
      </c>
    </row>
    <row r="130" spans="1:3">
      <c r="A130" s="4" t="s">
        <v>633</v>
      </c>
      <c r="B130" s="5" t="n">
        <v>148</v>
      </c>
      <c r="C130" s="5" t="n">
        <v>54</v>
      </c>
    </row>
    <row r="131" spans="1:3">
      <c r="A131" s="4" t="s">
        <v>674</v>
      </c>
    </row>
    <row r="132" spans="1:3">
      <c r="A132" s="3" t="s">
        <v>632</v>
      </c>
    </row>
    <row r="133" spans="1:3">
      <c r="A133" s="4" t="s">
        <v>633</v>
      </c>
      <c r="B133" s="5" t="n">
        <v>0</v>
      </c>
      <c r="C133" s="5" t="n">
        <v>0</v>
      </c>
    </row>
    <row r="134" spans="1:3">
      <c r="A134" s="4" t="s">
        <v>675</v>
      </c>
    </row>
    <row r="135" spans="1:3">
      <c r="A135" s="3" t="s">
        <v>632</v>
      </c>
    </row>
    <row r="136" spans="1:3">
      <c r="A136" s="4" t="s">
        <v>633</v>
      </c>
      <c r="B136" s="5" t="n">
        <v>148</v>
      </c>
      <c r="C136" s="5" t="n">
        <v>54</v>
      </c>
    </row>
    <row r="137" spans="1:3">
      <c r="A137" s="4" t="s">
        <v>676</v>
      </c>
    </row>
    <row r="138" spans="1:3">
      <c r="A138" s="3" t="s">
        <v>632</v>
      </c>
    </row>
    <row r="139" spans="1:3">
      <c r="A139" s="4" t="s">
        <v>633</v>
      </c>
      <c r="B139" s="5" t="n">
        <v>356</v>
      </c>
      <c r="C139" s="5" t="n">
        <v>520</v>
      </c>
    </row>
    <row r="140" spans="1:3">
      <c r="A140" s="4" t="s">
        <v>677</v>
      </c>
    </row>
    <row r="141" spans="1:3">
      <c r="A141" s="3" t="s">
        <v>632</v>
      </c>
    </row>
    <row r="142" spans="1:3">
      <c r="A142" s="4" t="s">
        <v>633</v>
      </c>
      <c r="B142" s="5" t="n">
        <v>0</v>
      </c>
      <c r="C142" s="5" t="n">
        <v>5</v>
      </c>
    </row>
    <row r="143" spans="1:3">
      <c r="A143" s="4" t="s">
        <v>678</v>
      </c>
    </row>
    <row r="144" spans="1:3">
      <c r="A144" s="3" t="s">
        <v>632</v>
      </c>
    </row>
    <row r="145" spans="1:3">
      <c r="A145" s="4" t="s">
        <v>633</v>
      </c>
      <c r="B145" s="5" t="n">
        <v>356</v>
      </c>
      <c r="C145" s="5" t="n">
        <v>525</v>
      </c>
    </row>
    <row r="146" spans="1:3">
      <c r="A146" s="4" t="s">
        <v>679</v>
      </c>
    </row>
    <row r="147" spans="1:3">
      <c r="A147" s="3" t="s">
        <v>632</v>
      </c>
    </row>
    <row r="148" spans="1:3">
      <c r="A148" s="4" t="s">
        <v>633</v>
      </c>
      <c r="B148" s="5" t="n">
        <v>286</v>
      </c>
      <c r="C148" s="5" t="n">
        <v>251</v>
      </c>
    </row>
    <row r="149" spans="1:3">
      <c r="A149" s="4" t="s">
        <v>680</v>
      </c>
    </row>
    <row r="150" spans="1:3">
      <c r="A150" s="3" t="s">
        <v>632</v>
      </c>
    </row>
    <row r="151" spans="1:3">
      <c r="A151" s="4" t="s">
        <v>633</v>
      </c>
      <c r="B151" s="5" t="n">
        <v>0</v>
      </c>
      <c r="C151" s="5" t="n">
        <v>5</v>
      </c>
    </row>
    <row r="152" spans="1:3">
      <c r="A152" s="4" t="s">
        <v>681</v>
      </c>
    </row>
    <row r="153" spans="1:3">
      <c r="A153" s="3" t="s">
        <v>632</v>
      </c>
    </row>
    <row r="154" spans="1:3">
      <c r="A154" s="4" t="s">
        <v>633</v>
      </c>
      <c r="B154" s="5" t="n">
        <v>286</v>
      </c>
      <c r="C154" s="5" t="n">
        <v>256</v>
      </c>
    </row>
    <row r="155" spans="1:3">
      <c r="A155" s="4" t="s">
        <v>682</v>
      </c>
    </row>
    <row r="156" spans="1:3">
      <c r="A156" s="3" t="s">
        <v>632</v>
      </c>
    </row>
    <row r="157" spans="1:3">
      <c r="A157" s="4" t="s">
        <v>633</v>
      </c>
      <c r="B157" s="5" t="n">
        <v>4</v>
      </c>
      <c r="C157" s="5" t="n">
        <v>121</v>
      </c>
    </row>
    <row r="158" spans="1:3">
      <c r="A158" s="4" t="s">
        <v>683</v>
      </c>
    </row>
    <row r="159" spans="1:3">
      <c r="A159" s="3" t="s">
        <v>632</v>
      </c>
    </row>
    <row r="160" spans="1:3">
      <c r="A160" s="4" t="s">
        <v>633</v>
      </c>
      <c r="B160" s="5" t="n">
        <v>0</v>
      </c>
      <c r="C160" s="5" t="n">
        <v>0</v>
      </c>
    </row>
    <row r="161" spans="1:3">
      <c r="A161" s="4" t="s">
        <v>684</v>
      </c>
    </row>
    <row r="162" spans="1:3">
      <c r="A162" s="3" t="s">
        <v>632</v>
      </c>
    </row>
    <row r="163" spans="1:3">
      <c r="A163" s="4" t="s">
        <v>633</v>
      </c>
      <c r="B163" s="5" t="n">
        <v>4</v>
      </c>
      <c r="C163" s="5" t="n">
        <v>121</v>
      </c>
    </row>
    <row r="164" spans="1:3">
      <c r="A164" s="4" t="s">
        <v>685</v>
      </c>
    </row>
    <row r="165" spans="1:3">
      <c r="A165" s="3" t="s">
        <v>632</v>
      </c>
    </row>
    <row r="166" spans="1:3">
      <c r="A166" s="4" t="s">
        <v>633</v>
      </c>
      <c r="B166" s="5" t="n">
        <v>41</v>
      </c>
      <c r="C166" s="5" t="n">
        <v>29</v>
      </c>
    </row>
    <row r="167" spans="1:3">
      <c r="A167" s="4" t="s">
        <v>686</v>
      </c>
    </row>
    <row r="168" spans="1:3">
      <c r="A168" s="3" t="s">
        <v>632</v>
      </c>
    </row>
    <row r="169" spans="1:3">
      <c r="A169" s="4" t="s">
        <v>633</v>
      </c>
      <c r="B169" s="5" t="n">
        <v>0</v>
      </c>
      <c r="C169" s="5" t="n">
        <v>0</v>
      </c>
    </row>
    <row r="170" spans="1:3">
      <c r="A170" s="4" t="s">
        <v>687</v>
      </c>
    </row>
    <row r="171" spans="1:3">
      <c r="A171" s="3" t="s">
        <v>632</v>
      </c>
    </row>
    <row r="172" spans="1:3">
      <c r="A172" s="4" t="s">
        <v>633</v>
      </c>
      <c r="B172" s="5" t="n">
        <v>41</v>
      </c>
      <c r="C172" s="5" t="n">
        <v>29</v>
      </c>
    </row>
    <row r="173" spans="1:3">
      <c r="A173" s="4" t="s">
        <v>688</v>
      </c>
    </row>
    <row r="174" spans="1:3">
      <c r="A174" s="3" t="s">
        <v>632</v>
      </c>
    </row>
    <row r="175" spans="1:3">
      <c r="A175" s="4" t="s">
        <v>633</v>
      </c>
      <c r="B175" s="5" t="n">
        <v>25</v>
      </c>
      <c r="C175" s="5" t="n">
        <v>119</v>
      </c>
    </row>
    <row r="176" spans="1:3">
      <c r="A176" s="4" t="s">
        <v>689</v>
      </c>
    </row>
    <row r="177" spans="1:3">
      <c r="A177" s="3" t="s">
        <v>632</v>
      </c>
    </row>
    <row r="178" spans="1:3">
      <c r="A178" s="4" t="s">
        <v>633</v>
      </c>
      <c r="B178" s="5" t="n">
        <v>0</v>
      </c>
      <c r="C178" s="5" t="n">
        <v>0</v>
      </c>
    </row>
    <row r="179" spans="1:3">
      <c r="A179" s="4" t="s">
        <v>690</v>
      </c>
    </row>
    <row r="180" spans="1:3">
      <c r="A180" s="3" t="s">
        <v>632</v>
      </c>
    </row>
    <row r="181" spans="1:3">
      <c r="A181" s="4" t="s">
        <v>633</v>
      </c>
      <c r="B181" s="7" t="n">
        <v>25</v>
      </c>
      <c r="C181" s="7" t="n">
        <v>1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7</v>
      </c>
    </row>
    <row r="2" spans="1:3">
      <c r="A2" s="3" t="s">
        <v>692</v>
      </c>
    </row>
    <row r="3" spans="1:3">
      <c r="A3" s="4" t="s">
        <v>693</v>
      </c>
      <c r="B3" s="7" t="n">
        <v>59435</v>
      </c>
      <c r="C3" s="7" t="n">
        <v>56144</v>
      </c>
    </row>
    <row r="4" spans="1:3">
      <c r="A4" s="4" t="s">
        <v>694</v>
      </c>
      <c r="B4" s="5" t="n">
        <v>23</v>
      </c>
      <c r="C4" s="5" t="n">
        <v>7</v>
      </c>
    </row>
    <row r="5" spans="1:3">
      <c r="A5" s="4" t="s">
        <v>695</v>
      </c>
      <c r="B5" s="5" t="n">
        <v>59458</v>
      </c>
      <c r="C5" s="5" t="n">
        <v>56151</v>
      </c>
    </row>
    <row r="6" spans="1:3">
      <c r="A6" s="4" t="s">
        <v>696</v>
      </c>
      <c r="B6" s="5" t="n">
        <v>91</v>
      </c>
      <c r="C6" s="5" t="n">
        <v>96</v>
      </c>
    </row>
    <row r="7" spans="1:3">
      <c r="A7" s="4" t="s">
        <v>697</v>
      </c>
    </row>
    <row r="8" spans="1:3">
      <c r="A8" s="3" t="s">
        <v>692</v>
      </c>
    </row>
    <row r="9" spans="1:3">
      <c r="A9" s="4" t="s">
        <v>694</v>
      </c>
      <c r="B9" s="5" t="n">
        <v>1</v>
      </c>
      <c r="C9" s="5" t="n">
        <v>3</v>
      </c>
    </row>
    <row r="10" spans="1:3">
      <c r="A10" s="4" t="s">
        <v>698</v>
      </c>
    </row>
    <row r="11" spans="1:3">
      <c r="A11" s="3" t="s">
        <v>692</v>
      </c>
    </row>
    <row r="12" spans="1:3">
      <c r="A12" s="4" t="s">
        <v>694</v>
      </c>
      <c r="B12" s="5" t="n">
        <v>5</v>
      </c>
      <c r="C12" s="5" t="n">
        <v>0</v>
      </c>
    </row>
    <row r="13" spans="1:3">
      <c r="A13" s="4" t="s">
        <v>699</v>
      </c>
    </row>
    <row r="14" spans="1:3">
      <c r="A14" s="3" t="s">
        <v>692</v>
      </c>
    </row>
    <row r="15" spans="1:3">
      <c r="A15" s="4" t="s">
        <v>694</v>
      </c>
      <c r="B15" s="5" t="n">
        <v>17</v>
      </c>
      <c r="C15" s="5" t="n">
        <v>4</v>
      </c>
    </row>
    <row r="16" spans="1:3">
      <c r="A16" s="4" t="s">
        <v>631</v>
      </c>
    </row>
    <row r="17" spans="1:3">
      <c r="A17" s="3" t="s">
        <v>692</v>
      </c>
    </row>
    <row r="18" spans="1:3">
      <c r="A18" s="4" t="s">
        <v>693</v>
      </c>
      <c r="B18" s="5" t="n">
        <v>55358</v>
      </c>
      <c r="C18" s="5" t="n">
        <v>52084</v>
      </c>
    </row>
    <row r="19" spans="1:3">
      <c r="A19" s="4" t="s">
        <v>694</v>
      </c>
      <c r="B19" s="5" t="n">
        <v>0</v>
      </c>
      <c r="C19" s="5" t="n">
        <v>0</v>
      </c>
    </row>
    <row r="20" spans="1:3">
      <c r="A20" s="4" t="s">
        <v>695</v>
      </c>
      <c r="B20" s="5" t="n">
        <v>55358</v>
      </c>
      <c r="C20" s="5" t="n">
        <v>52084</v>
      </c>
    </row>
    <row r="21" spans="1:3">
      <c r="A21" s="4" t="s">
        <v>696</v>
      </c>
      <c r="B21" s="5" t="n">
        <v>67</v>
      </c>
      <c r="C21" s="5" t="n">
        <v>71</v>
      </c>
    </row>
    <row r="22" spans="1:3">
      <c r="A22" s="4" t="s">
        <v>700</v>
      </c>
    </row>
    <row r="23" spans="1:3">
      <c r="A23" s="3" t="s">
        <v>692</v>
      </c>
    </row>
    <row r="24" spans="1:3">
      <c r="A24" s="4" t="s">
        <v>694</v>
      </c>
      <c r="B24" s="5" t="n">
        <v>0</v>
      </c>
      <c r="C24" s="5" t="n">
        <v>0</v>
      </c>
    </row>
    <row r="25" spans="1:3">
      <c r="A25" s="4" t="s">
        <v>701</v>
      </c>
    </row>
    <row r="26" spans="1:3">
      <c r="A26" s="3" t="s">
        <v>692</v>
      </c>
    </row>
    <row r="27" spans="1:3">
      <c r="A27" s="4" t="s">
        <v>694</v>
      </c>
      <c r="B27" s="5" t="n">
        <v>0</v>
      </c>
      <c r="C27" s="5" t="n">
        <v>0</v>
      </c>
    </row>
    <row r="28" spans="1:3">
      <c r="A28" s="4" t="s">
        <v>702</v>
      </c>
    </row>
    <row r="29" spans="1:3">
      <c r="A29" s="3" t="s">
        <v>692</v>
      </c>
    </row>
    <row r="30" spans="1:3">
      <c r="A30" s="4" t="s">
        <v>694</v>
      </c>
      <c r="B30" s="5" t="n">
        <v>0</v>
      </c>
      <c r="C30" s="5" t="n">
        <v>0</v>
      </c>
    </row>
    <row r="31" spans="1:3">
      <c r="A31" s="4" t="s">
        <v>609</v>
      </c>
    </row>
    <row r="32" spans="1:3">
      <c r="A32" s="3" t="s">
        <v>692</v>
      </c>
    </row>
    <row r="33" spans="1:3">
      <c r="A33" s="4" t="s">
        <v>693</v>
      </c>
      <c r="B33" s="5" t="n">
        <v>3269</v>
      </c>
      <c r="C33" s="5" t="n">
        <v>3201</v>
      </c>
    </row>
    <row r="34" spans="1:3">
      <c r="A34" s="4" t="s">
        <v>694</v>
      </c>
      <c r="B34" s="5" t="n">
        <v>20</v>
      </c>
      <c r="C34" s="5" t="n">
        <v>2</v>
      </c>
    </row>
    <row r="35" spans="1:3">
      <c r="A35" s="4" t="s">
        <v>695</v>
      </c>
      <c r="B35" s="5" t="n">
        <v>3289</v>
      </c>
      <c r="C35" s="5" t="n">
        <v>3203</v>
      </c>
    </row>
    <row r="36" spans="1:3">
      <c r="A36" s="4" t="s">
        <v>696</v>
      </c>
      <c r="B36" s="5" t="n">
        <v>22</v>
      </c>
      <c r="C36" s="5" t="n">
        <v>23</v>
      </c>
    </row>
    <row r="37" spans="1:3">
      <c r="A37" s="4" t="s">
        <v>703</v>
      </c>
    </row>
    <row r="38" spans="1:3">
      <c r="A38" s="3" t="s">
        <v>692</v>
      </c>
    </row>
    <row r="39" spans="1:3">
      <c r="A39" s="4" t="s">
        <v>694</v>
      </c>
      <c r="B39" s="5" t="n">
        <v>0</v>
      </c>
      <c r="C39" s="5" t="n">
        <v>0</v>
      </c>
    </row>
    <row r="40" spans="1:3">
      <c r="A40" s="4" t="s">
        <v>704</v>
      </c>
    </row>
    <row r="41" spans="1:3">
      <c r="A41" s="3" t="s">
        <v>692</v>
      </c>
    </row>
    <row r="42" spans="1:3">
      <c r="A42" s="4" t="s">
        <v>694</v>
      </c>
      <c r="B42" s="5" t="n">
        <v>5</v>
      </c>
      <c r="C42" s="5" t="n">
        <v>0</v>
      </c>
    </row>
    <row r="43" spans="1:3">
      <c r="A43" s="4" t="s">
        <v>705</v>
      </c>
    </row>
    <row r="44" spans="1:3">
      <c r="A44" s="3" t="s">
        <v>692</v>
      </c>
    </row>
    <row r="45" spans="1:3">
      <c r="A45" s="4" t="s">
        <v>694</v>
      </c>
      <c r="B45" s="5" t="n">
        <v>15</v>
      </c>
      <c r="C45" s="5" t="n">
        <v>2</v>
      </c>
    </row>
    <row r="46" spans="1:3">
      <c r="A46" s="4" t="s">
        <v>620</v>
      </c>
    </row>
    <row r="47" spans="1:3">
      <c r="A47" s="3" t="s">
        <v>692</v>
      </c>
    </row>
    <row r="48" spans="1:3">
      <c r="A48" s="4" t="s">
        <v>693</v>
      </c>
      <c r="B48" s="5" t="n">
        <v>158</v>
      </c>
      <c r="C48" s="5" t="n">
        <v>191</v>
      </c>
    </row>
    <row r="49" spans="1:3">
      <c r="A49" s="4" t="s">
        <v>694</v>
      </c>
      <c r="B49" s="5" t="n">
        <v>3</v>
      </c>
      <c r="C49" s="5" t="n">
        <v>5</v>
      </c>
    </row>
    <row r="50" spans="1:3">
      <c r="A50" s="4" t="s">
        <v>695</v>
      </c>
      <c r="B50" s="5" t="n">
        <v>161</v>
      </c>
      <c r="C50" s="5" t="n">
        <v>196</v>
      </c>
    </row>
    <row r="51" spans="1:3">
      <c r="A51" s="4" t="s">
        <v>696</v>
      </c>
      <c r="B51" s="5" t="n">
        <v>2</v>
      </c>
      <c r="C51" s="5" t="n">
        <v>2</v>
      </c>
    </row>
    <row r="52" spans="1:3">
      <c r="A52" s="4" t="s">
        <v>706</v>
      </c>
    </row>
    <row r="53" spans="1:3">
      <c r="A53" s="3" t="s">
        <v>692</v>
      </c>
    </row>
    <row r="54" spans="1:3">
      <c r="A54" s="4" t="s">
        <v>694</v>
      </c>
      <c r="B54" s="5" t="n">
        <v>1</v>
      </c>
      <c r="C54" s="5" t="n">
        <v>3</v>
      </c>
    </row>
    <row r="55" spans="1:3">
      <c r="A55" s="4" t="s">
        <v>707</v>
      </c>
    </row>
    <row r="56" spans="1:3">
      <c r="A56" s="3" t="s">
        <v>692</v>
      </c>
    </row>
    <row r="57" spans="1:3">
      <c r="A57" s="4" t="s">
        <v>694</v>
      </c>
      <c r="B57" s="5" t="n">
        <v>0</v>
      </c>
      <c r="C57" s="5" t="n">
        <v>0</v>
      </c>
    </row>
    <row r="58" spans="1:3">
      <c r="A58" s="4" t="s">
        <v>708</v>
      </c>
    </row>
    <row r="59" spans="1:3">
      <c r="A59" s="3" t="s">
        <v>692</v>
      </c>
    </row>
    <row r="60" spans="1:3">
      <c r="A60" s="4" t="s">
        <v>694</v>
      </c>
      <c r="B60" s="5" t="n">
        <v>2</v>
      </c>
      <c r="C60" s="5" t="n">
        <v>2</v>
      </c>
    </row>
    <row r="61" spans="1:3">
      <c r="A61" s="4" t="s">
        <v>589</v>
      </c>
    </row>
    <row r="62" spans="1:3">
      <c r="A62" s="3" t="s">
        <v>692</v>
      </c>
    </row>
    <row r="63" spans="1:3">
      <c r="A63" s="4" t="s">
        <v>693</v>
      </c>
      <c r="B63" s="5" t="n">
        <v>3</v>
      </c>
      <c r="C63" s="5" t="n">
        <v>5</v>
      </c>
    </row>
    <row r="64" spans="1:3">
      <c r="A64" s="4" t="s">
        <v>694</v>
      </c>
      <c r="B64" s="5" t="n">
        <v>0</v>
      </c>
      <c r="C64" s="5" t="n">
        <v>0</v>
      </c>
    </row>
    <row r="65" spans="1:3">
      <c r="A65" s="4" t="s">
        <v>695</v>
      </c>
      <c r="B65" s="5" t="n">
        <v>3</v>
      </c>
      <c r="C65" s="5" t="n">
        <v>5</v>
      </c>
    </row>
    <row r="66" spans="1:3">
      <c r="A66" s="4" t="s">
        <v>696</v>
      </c>
      <c r="B66" s="5" t="n">
        <v>0</v>
      </c>
      <c r="C66" s="5" t="n">
        <v>0</v>
      </c>
    </row>
    <row r="67" spans="1:3">
      <c r="A67" s="4" t="s">
        <v>709</v>
      </c>
    </row>
    <row r="68" spans="1:3">
      <c r="A68" s="3" t="s">
        <v>692</v>
      </c>
    </row>
    <row r="69" spans="1:3">
      <c r="A69" s="4" t="s">
        <v>694</v>
      </c>
      <c r="B69" s="5" t="n">
        <v>0</v>
      </c>
      <c r="C69" s="5" t="n">
        <v>0</v>
      </c>
    </row>
    <row r="70" spans="1:3">
      <c r="A70" s="4" t="s">
        <v>710</v>
      </c>
    </row>
    <row r="71" spans="1:3">
      <c r="A71" s="3" t="s">
        <v>692</v>
      </c>
    </row>
    <row r="72" spans="1:3">
      <c r="A72" s="4" t="s">
        <v>694</v>
      </c>
      <c r="B72" s="5" t="n">
        <v>0</v>
      </c>
      <c r="C72" s="5" t="n">
        <v>0</v>
      </c>
    </row>
    <row r="73" spans="1:3">
      <c r="A73" s="4" t="s">
        <v>711</v>
      </c>
    </row>
    <row r="74" spans="1:3">
      <c r="A74" s="3" t="s">
        <v>692</v>
      </c>
    </row>
    <row r="75" spans="1:3">
      <c r="A75" s="4" t="s">
        <v>694</v>
      </c>
      <c r="B75" s="5" t="n">
        <v>0</v>
      </c>
      <c r="C75" s="5" t="n">
        <v>0</v>
      </c>
    </row>
    <row r="76" spans="1:3">
      <c r="A76" s="4" t="s">
        <v>587</v>
      </c>
    </row>
    <row r="77" spans="1:3">
      <c r="A77" s="3" t="s">
        <v>692</v>
      </c>
    </row>
    <row r="78" spans="1:3">
      <c r="A78" s="4" t="s">
        <v>693</v>
      </c>
      <c r="B78" s="5" t="n">
        <v>647</v>
      </c>
      <c r="C78" s="5" t="n">
        <v>663</v>
      </c>
    </row>
    <row r="79" spans="1:3">
      <c r="A79" s="4" t="s">
        <v>694</v>
      </c>
      <c r="B79" s="5" t="n">
        <v>0</v>
      </c>
      <c r="C79" s="5" t="n">
        <v>0</v>
      </c>
    </row>
    <row r="80" spans="1:3">
      <c r="A80" s="4" t="s">
        <v>695</v>
      </c>
      <c r="B80" s="5" t="n">
        <v>647</v>
      </c>
      <c r="C80" s="5" t="n">
        <v>663</v>
      </c>
    </row>
    <row r="81" spans="1:3">
      <c r="A81" s="4" t="s">
        <v>696</v>
      </c>
      <c r="B81" s="5" t="n">
        <v>0</v>
      </c>
      <c r="C81" s="5" t="n">
        <v>0</v>
      </c>
    </row>
    <row r="82" spans="1:3">
      <c r="A82" s="4" t="s">
        <v>712</v>
      </c>
    </row>
    <row r="83" spans="1:3">
      <c r="A83" s="3" t="s">
        <v>692</v>
      </c>
    </row>
    <row r="84" spans="1:3">
      <c r="A84" s="4" t="s">
        <v>694</v>
      </c>
      <c r="B84" s="5" t="n">
        <v>0</v>
      </c>
      <c r="C84" s="5" t="n">
        <v>0</v>
      </c>
    </row>
    <row r="85" spans="1:3">
      <c r="A85" s="4" t="s">
        <v>713</v>
      </c>
    </row>
    <row r="86" spans="1:3">
      <c r="A86" s="3" t="s">
        <v>692</v>
      </c>
    </row>
    <row r="87" spans="1:3">
      <c r="A87" s="4" t="s">
        <v>694</v>
      </c>
      <c r="B87" s="5" t="n">
        <v>0</v>
      </c>
      <c r="C87" s="5" t="n">
        <v>0</v>
      </c>
    </row>
    <row r="88" spans="1:3">
      <c r="A88" s="4" t="s">
        <v>714</v>
      </c>
    </row>
    <row r="89" spans="1:3">
      <c r="A89" s="3" t="s">
        <v>692</v>
      </c>
    </row>
    <row r="90" spans="1:3">
      <c r="A90" s="4" t="s">
        <v>694</v>
      </c>
      <c r="B90" s="5" t="n">
        <v>0</v>
      </c>
      <c r="C90" s="5" t="n">
        <v>0</v>
      </c>
    </row>
    <row r="91" spans="1:3">
      <c r="A91" s="4" t="s">
        <v>715</v>
      </c>
    </row>
    <row r="92" spans="1:3">
      <c r="A92" s="3" t="s">
        <v>692</v>
      </c>
    </row>
    <row r="93" spans="1:3">
      <c r="A93" s="4" t="s">
        <v>694</v>
      </c>
      <c r="B93" s="7" t="n">
        <v>0</v>
      </c>
      <c r="C9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716</v>
      </c>
      <c r="C1" s="2" t="s">
        <v>2</v>
      </c>
      <c r="D1" s="2" t="s">
        <v>27</v>
      </c>
    </row>
    <row r="2" spans="1:4">
      <c r="A2" s="3" t="s">
        <v>717</v>
      </c>
    </row>
    <row r="3" spans="1:4">
      <c r="A3" s="4" t="s">
        <v>180</v>
      </c>
      <c r="B3" s="4" t="s">
        <v>33</v>
      </c>
      <c r="C3" s="7" t="n">
        <v>13790</v>
      </c>
      <c r="D3" s="7" t="n">
        <v>13373</v>
      </c>
    </row>
    <row r="4" spans="1:4">
      <c r="A4" s="4" t="s">
        <v>718</v>
      </c>
    </row>
    <row r="5" spans="1:4">
      <c r="A5" s="3" t="s">
        <v>717</v>
      </c>
    </row>
    <row r="6" spans="1:4">
      <c r="A6" s="4" t="s">
        <v>180</v>
      </c>
      <c r="C6" s="5" t="n">
        <v>9662</v>
      </c>
      <c r="D6" s="5" t="n">
        <v>8720</v>
      </c>
    </row>
    <row r="7" spans="1:4">
      <c r="A7" s="4" t="s">
        <v>719</v>
      </c>
    </row>
    <row r="8" spans="1:4">
      <c r="A8" s="3" t="s">
        <v>717</v>
      </c>
    </row>
    <row r="9" spans="1:4">
      <c r="A9" s="4" t="s">
        <v>180</v>
      </c>
      <c r="C9" s="5" t="n">
        <v>2265</v>
      </c>
      <c r="D9" s="5" t="n">
        <v>2409</v>
      </c>
    </row>
    <row r="10" spans="1:4">
      <c r="A10" s="4" t="s">
        <v>720</v>
      </c>
    </row>
    <row r="11" spans="1:4">
      <c r="A11" s="3" t="s">
        <v>717</v>
      </c>
    </row>
    <row r="12" spans="1:4">
      <c r="A12" s="4" t="s">
        <v>180</v>
      </c>
      <c r="C12" s="5" t="n">
        <v>813</v>
      </c>
      <c r="D12" s="5" t="n">
        <v>1214</v>
      </c>
    </row>
    <row r="13" spans="1:4">
      <c r="A13" s="4" t="s">
        <v>606</v>
      </c>
    </row>
    <row r="14" spans="1:4">
      <c r="A14" s="3" t="s">
        <v>717</v>
      </c>
    </row>
    <row r="15" spans="1:4">
      <c r="A15" s="4" t="s">
        <v>180</v>
      </c>
      <c r="C15" s="5" t="n">
        <v>1050</v>
      </c>
      <c r="D15" s="5" t="n">
        <v>1030</v>
      </c>
    </row>
    <row r="16" spans="1:4">
      <c r="A16" s="4" t="s">
        <v>721</v>
      </c>
    </row>
    <row r="17" spans="1:4">
      <c r="A17" s="3" t="s">
        <v>717</v>
      </c>
    </row>
    <row r="18" spans="1:4">
      <c r="A18" s="4" t="s">
        <v>180</v>
      </c>
      <c r="C18" s="5" t="n">
        <v>759</v>
      </c>
      <c r="D18" s="5" t="n">
        <v>799</v>
      </c>
    </row>
    <row r="19" spans="1:4">
      <c r="A19" s="4" t="s">
        <v>722</v>
      </c>
    </row>
    <row r="20" spans="1:4">
      <c r="A20" s="3" t="s">
        <v>717</v>
      </c>
    </row>
    <row r="21" spans="1:4">
      <c r="A21" s="4" t="s">
        <v>180</v>
      </c>
      <c r="C21" s="5" t="n">
        <v>5377</v>
      </c>
      <c r="D21" s="5" t="n">
        <v>4729</v>
      </c>
    </row>
    <row r="22" spans="1:4">
      <c r="A22" s="4" t="s">
        <v>723</v>
      </c>
    </row>
    <row r="23" spans="1:4">
      <c r="A23" s="3" t="s">
        <v>717</v>
      </c>
    </row>
    <row r="24" spans="1:4">
      <c r="A24" s="4" t="s">
        <v>180</v>
      </c>
      <c r="C24" s="5" t="n">
        <v>2999</v>
      </c>
      <c r="D24" s="5" t="n">
        <v>2954</v>
      </c>
    </row>
    <row r="25" spans="1:4">
      <c r="A25" s="4" t="s">
        <v>724</v>
      </c>
    </row>
    <row r="26" spans="1:4">
      <c r="A26" s="3" t="s">
        <v>717</v>
      </c>
    </row>
    <row r="27" spans="1:4">
      <c r="A27" s="4" t="s">
        <v>180</v>
      </c>
      <c r="C27" s="5" t="n">
        <v>1199</v>
      </c>
      <c r="D27" s="5" t="n">
        <v>803</v>
      </c>
    </row>
    <row r="28" spans="1:4">
      <c r="A28" s="4" t="s">
        <v>725</v>
      </c>
    </row>
    <row r="29" spans="1:4">
      <c r="A29" s="3" t="s">
        <v>717</v>
      </c>
    </row>
    <row r="30" spans="1:4">
      <c r="A30" s="4" t="s">
        <v>180</v>
      </c>
      <c r="C30" s="5" t="n">
        <v>1179</v>
      </c>
      <c r="D30" s="5" t="n">
        <v>972</v>
      </c>
    </row>
    <row r="31" spans="1:4">
      <c r="A31" s="4" t="s">
        <v>726</v>
      </c>
    </row>
    <row r="32" spans="1:4">
      <c r="A32" s="3" t="s">
        <v>717</v>
      </c>
    </row>
    <row r="33" spans="1:4">
      <c r="A33" s="4" t="s">
        <v>180</v>
      </c>
      <c r="D33" s="5" t="n">
        <v>1572</v>
      </c>
    </row>
    <row r="34" spans="1:4">
      <c r="A34" s="4" t="s">
        <v>444</v>
      </c>
    </row>
    <row r="35" spans="1:4">
      <c r="A35" s="3" t="s">
        <v>717</v>
      </c>
    </row>
    <row r="36" spans="1:4">
      <c r="A36" s="4" t="s">
        <v>180</v>
      </c>
      <c r="C36" s="5" t="n">
        <v>43</v>
      </c>
    </row>
    <row r="37" spans="1:4">
      <c r="A37" s="4" t="s">
        <v>727</v>
      </c>
    </row>
    <row r="38" spans="1:4">
      <c r="A38" s="3" t="s">
        <v>717</v>
      </c>
    </row>
    <row r="39" spans="1:4">
      <c r="A39" s="4" t="s">
        <v>180</v>
      </c>
      <c r="C39" s="5" t="n">
        <v>4285</v>
      </c>
      <c r="D39" s="5" t="n">
        <v>3991</v>
      </c>
    </row>
    <row r="40" spans="1:4">
      <c r="A40" s="4" t="s">
        <v>728</v>
      </c>
    </row>
    <row r="41" spans="1:4">
      <c r="A41" s="3" t="s">
        <v>717</v>
      </c>
    </row>
    <row r="42" spans="1:4">
      <c r="A42" s="4" t="s">
        <v>180</v>
      </c>
      <c r="C42" s="5" t="n">
        <v>1693</v>
      </c>
      <c r="D42" s="5" t="n">
        <v>1325</v>
      </c>
    </row>
    <row r="43" spans="1:4">
      <c r="A43" s="4" t="s">
        <v>729</v>
      </c>
    </row>
    <row r="44" spans="1:4">
      <c r="A44" s="3" t="s">
        <v>717</v>
      </c>
    </row>
    <row r="45" spans="1:4">
      <c r="A45" s="4" t="s">
        <v>180</v>
      </c>
      <c r="C45" s="5" t="n">
        <v>2306</v>
      </c>
      <c r="D45" s="5" t="n">
        <v>2419</v>
      </c>
    </row>
    <row r="46" spans="1:4">
      <c r="A46" s="4" t="s">
        <v>730</v>
      </c>
    </row>
    <row r="47" spans="1:4">
      <c r="A47" s="3" t="s">
        <v>717</v>
      </c>
    </row>
    <row r="48" spans="1:4">
      <c r="A48" s="4" t="s">
        <v>180</v>
      </c>
      <c r="C48" s="7" t="n">
        <v>286</v>
      </c>
      <c r="D48" s="7" t="n">
        <v>247</v>
      </c>
    </row>
    <row r="49" spans="1:4"/>
    <row r="50" spans="1:4">
      <c r="A50" s="4" t="s">
        <v>30</v>
      </c>
      <c r="B50" s="4" t="s">
        <v>76</v>
      </c>
    </row>
    <row r="51" spans="1:4">
      <c r="A51" s="4" t="s">
        <v>40</v>
      </c>
      <c r="B51" s="4" t="s">
        <v>75</v>
      </c>
    </row>
  </sheetData>
  <mergeCells count="4">
    <mergeCell ref="A1:B1"/>
    <mergeCell ref="A49:C49"/>
    <mergeCell ref="B50:C50"/>
    <mergeCell ref="B51:C5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31</v>
      </c>
      <c r="B1" s="2" t="s">
        <v>94</v>
      </c>
      <c r="D1" s="2" t="s">
        <v>1</v>
      </c>
    </row>
    <row r="2" spans="1:5">
      <c r="B2" s="2" t="s">
        <v>2</v>
      </c>
      <c r="C2" s="2" t="s">
        <v>95</v>
      </c>
      <c r="D2" s="2" t="s">
        <v>2</v>
      </c>
      <c r="E2" s="2" t="s">
        <v>95</v>
      </c>
    </row>
    <row r="3" spans="1:5">
      <c r="A3" s="3" t="s">
        <v>732</v>
      </c>
    </row>
    <row r="4" spans="1:5">
      <c r="A4" s="4" t="s">
        <v>733</v>
      </c>
      <c r="B4" s="7" t="n">
        <v>4275</v>
      </c>
      <c r="C4" s="7" t="n">
        <v>4276</v>
      </c>
      <c r="D4" s="7" t="n">
        <v>12798</v>
      </c>
      <c r="E4" s="7" t="n">
        <v>12795</v>
      </c>
    </row>
    <row r="5" spans="1:5">
      <c r="A5" s="4" t="s">
        <v>734</v>
      </c>
      <c r="B5" s="5" t="n">
        <v>-229</v>
      </c>
      <c r="C5" s="5" t="n">
        <v>-200</v>
      </c>
      <c r="D5" s="5" t="n">
        <v>-658</v>
      </c>
      <c r="E5" s="5" t="n">
        <v>-569</v>
      </c>
    </row>
    <row r="6" spans="1:5">
      <c r="A6" s="4" t="s">
        <v>99</v>
      </c>
      <c r="B6" s="5" t="n">
        <v>4046</v>
      </c>
      <c r="C6" s="5" t="n">
        <v>4076</v>
      </c>
      <c r="D6" s="5" t="n">
        <v>12140</v>
      </c>
      <c r="E6" s="5" t="n">
        <v>12226</v>
      </c>
    </row>
    <row r="7" spans="1:5">
      <c r="A7" s="4" t="s">
        <v>178</v>
      </c>
    </row>
    <row r="8" spans="1:5">
      <c r="A8" s="3" t="s">
        <v>732</v>
      </c>
    </row>
    <row r="9" spans="1:5">
      <c r="A9" s="4" t="s">
        <v>733</v>
      </c>
      <c r="B9" s="5" t="n">
        <v>181</v>
      </c>
      <c r="C9" s="5" t="n">
        <v>186</v>
      </c>
      <c r="D9" s="5" t="n">
        <v>553</v>
      </c>
      <c r="E9" s="5" t="n">
        <v>558</v>
      </c>
    </row>
    <row r="10" spans="1:5">
      <c r="A10" s="4" t="s">
        <v>421</v>
      </c>
    </row>
    <row r="11" spans="1:5">
      <c r="A11" s="3" t="s">
        <v>732</v>
      </c>
    </row>
    <row r="12" spans="1:5">
      <c r="A12" s="4" t="s">
        <v>733</v>
      </c>
      <c r="B12" s="5" t="n">
        <v>29</v>
      </c>
      <c r="C12" s="5" t="n">
        <v>104</v>
      </c>
      <c r="D12" s="5" t="n">
        <v>123</v>
      </c>
      <c r="E12" s="5" t="n">
        <v>308</v>
      </c>
    </row>
    <row r="13" spans="1:5">
      <c r="A13" s="4" t="s">
        <v>82</v>
      </c>
    </row>
    <row r="14" spans="1:5">
      <c r="A14" s="3" t="s">
        <v>732</v>
      </c>
    </row>
    <row r="15" spans="1:5">
      <c r="A15" s="4" t="s">
        <v>733</v>
      </c>
      <c r="B15" s="5" t="n">
        <v>586</v>
      </c>
      <c r="C15" s="5" t="n">
        <v>571</v>
      </c>
      <c r="D15" s="5" t="n">
        <v>1749</v>
      </c>
      <c r="E15" s="5" t="n">
        <v>1691</v>
      </c>
    </row>
    <row r="16" spans="1:5">
      <c r="A16" s="4" t="s">
        <v>37</v>
      </c>
    </row>
    <row r="17" spans="1:5">
      <c r="A17" s="3" t="s">
        <v>732</v>
      </c>
    </row>
    <row r="18" spans="1:5">
      <c r="A18" s="4" t="s">
        <v>733</v>
      </c>
      <c r="B18" s="5" t="n">
        <v>154</v>
      </c>
      <c r="C18" s="5" t="n">
        <v>153</v>
      </c>
      <c r="D18" s="5" t="n">
        <v>462</v>
      </c>
      <c r="E18" s="5" t="n">
        <v>460</v>
      </c>
    </row>
    <row r="19" spans="1:5">
      <c r="A19" s="4" t="s">
        <v>180</v>
      </c>
    </row>
    <row r="20" spans="1:5">
      <c r="A20" s="3" t="s">
        <v>732</v>
      </c>
    </row>
    <row r="21" spans="1:5">
      <c r="A21" s="4" t="s">
        <v>733</v>
      </c>
      <c r="B21" s="5" t="n">
        <v>152</v>
      </c>
      <c r="C21" s="5" t="n">
        <v>245</v>
      </c>
      <c r="D21" s="5" t="n">
        <v>456</v>
      </c>
      <c r="E21" s="5" t="n">
        <v>825</v>
      </c>
    </row>
    <row r="22" spans="1:5">
      <c r="A22" s="4" t="s">
        <v>552</v>
      </c>
    </row>
    <row r="23" spans="1:5">
      <c r="A23" s="3" t="s">
        <v>732</v>
      </c>
    </row>
    <row r="24" spans="1:5">
      <c r="A24" s="4" t="s">
        <v>733</v>
      </c>
      <c r="B24" s="5" t="n">
        <v>91</v>
      </c>
      <c r="C24" s="5" t="n">
        <v>51</v>
      </c>
      <c r="D24" s="5" t="n">
        <v>245</v>
      </c>
      <c r="E24" s="5" t="n">
        <v>141</v>
      </c>
    </row>
    <row r="25" spans="1:5">
      <c r="A25" s="4" t="s">
        <v>735</v>
      </c>
    </row>
    <row r="26" spans="1:5">
      <c r="A26" s="3" t="s">
        <v>732</v>
      </c>
    </row>
    <row r="27" spans="1:5">
      <c r="A27" s="4" t="s">
        <v>733</v>
      </c>
      <c r="B27" s="5" t="n">
        <v>2981</v>
      </c>
      <c r="C27" s="5" t="n">
        <v>2873</v>
      </c>
      <c r="D27" s="5" t="n">
        <v>8936</v>
      </c>
      <c r="E27" s="5" t="n">
        <v>8524</v>
      </c>
    </row>
    <row r="28" spans="1:5">
      <c r="A28" s="4" t="s">
        <v>736</v>
      </c>
    </row>
    <row r="29" spans="1:5">
      <c r="A29" s="3" t="s">
        <v>732</v>
      </c>
    </row>
    <row r="30" spans="1:5">
      <c r="A30" s="4" t="s">
        <v>733</v>
      </c>
      <c r="B30" s="5" t="n">
        <v>57</v>
      </c>
      <c r="C30" s="5" t="n">
        <v>55</v>
      </c>
      <c r="D30" s="5" t="n">
        <v>169</v>
      </c>
      <c r="E30" s="5" t="n">
        <v>163</v>
      </c>
    </row>
    <row r="31" spans="1:5">
      <c r="A31" s="4" t="s">
        <v>737</v>
      </c>
    </row>
    <row r="32" spans="1:5">
      <c r="A32" s="3" t="s">
        <v>732</v>
      </c>
    </row>
    <row r="33" spans="1:5">
      <c r="A33" s="4" t="s">
        <v>733</v>
      </c>
      <c r="B33" s="7" t="n">
        <v>44</v>
      </c>
      <c r="C33" s="7" t="n">
        <v>38</v>
      </c>
      <c r="D33" s="7" t="n">
        <v>105</v>
      </c>
      <c r="E33" s="7" t="n">
        <v>1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94</v>
      </c>
      <c r="D1" s="2" t="s">
        <v>1</v>
      </c>
    </row>
    <row r="2" spans="1:5">
      <c r="B2" s="2" t="s">
        <v>2</v>
      </c>
      <c r="C2" s="2" t="s">
        <v>95</v>
      </c>
      <c r="D2" s="2" t="s">
        <v>2</v>
      </c>
      <c r="E2" s="2" t="s">
        <v>95</v>
      </c>
    </row>
    <row r="3" spans="1:5">
      <c r="A3" s="3" t="s">
        <v>739</v>
      </c>
    </row>
    <row r="4" spans="1:5">
      <c r="A4" s="4" t="s">
        <v>740</v>
      </c>
      <c r="B4" s="7" t="n">
        <v>151</v>
      </c>
      <c r="C4" s="7" t="n">
        <v>1608</v>
      </c>
      <c r="D4" s="7" t="n">
        <v>1261</v>
      </c>
      <c r="E4" s="7" t="n">
        <v>943</v>
      </c>
    </row>
    <row r="5" spans="1:5">
      <c r="A5" s="4" t="s">
        <v>445</v>
      </c>
    </row>
    <row r="6" spans="1:5">
      <c r="A6" s="3" t="s">
        <v>739</v>
      </c>
    </row>
    <row r="7" spans="1:5">
      <c r="A7" s="4" t="s">
        <v>740</v>
      </c>
      <c r="B7" s="5" t="n">
        <v>76</v>
      </c>
      <c r="C7" s="5" t="n">
        <v>228</v>
      </c>
      <c r="D7" s="5" t="n">
        <v>319</v>
      </c>
      <c r="E7" s="5" t="n">
        <v>631</v>
      </c>
    </row>
    <row r="8" spans="1:5">
      <c r="A8" s="4" t="s">
        <v>179</v>
      </c>
    </row>
    <row r="9" spans="1:5">
      <c r="A9" s="3" t="s">
        <v>739</v>
      </c>
    </row>
    <row r="10" spans="1:5">
      <c r="A10" s="4" t="s">
        <v>740</v>
      </c>
      <c r="B10" s="5" t="n">
        <v>0</v>
      </c>
      <c r="C10" s="5" t="n">
        <v>316</v>
      </c>
      <c r="D10" s="5" t="n">
        <v>0</v>
      </c>
      <c r="E10" s="5" t="n">
        <v>736</v>
      </c>
    </row>
    <row r="11" spans="1:5">
      <c r="A11" s="4" t="s">
        <v>82</v>
      </c>
    </row>
    <row r="12" spans="1:5">
      <c r="A12" s="3" t="s">
        <v>739</v>
      </c>
    </row>
    <row r="13" spans="1:5">
      <c r="A13" s="4" t="s">
        <v>740</v>
      </c>
      <c r="B13" s="5" t="n">
        <v>16</v>
      </c>
      <c r="C13" s="5" t="n">
        <v>21</v>
      </c>
      <c r="D13" s="5" t="n">
        <v>33</v>
      </c>
      <c r="E13" s="5" t="n">
        <v>49</v>
      </c>
    </row>
    <row r="14" spans="1:5">
      <c r="A14" s="4" t="s">
        <v>741</v>
      </c>
    </row>
    <row r="15" spans="1:5">
      <c r="A15" s="3" t="s">
        <v>739</v>
      </c>
    </row>
    <row r="16" spans="1:5">
      <c r="A16" s="4" t="s">
        <v>740</v>
      </c>
      <c r="B16" s="5" t="n">
        <v>-1</v>
      </c>
      <c r="C16" s="5" t="n">
        <v>0</v>
      </c>
      <c r="D16" s="5" t="n">
        <v>61</v>
      </c>
      <c r="E16" s="5" t="n">
        <v>12</v>
      </c>
    </row>
    <row r="17" spans="1:5">
      <c r="A17" s="4" t="s">
        <v>718</v>
      </c>
    </row>
    <row r="18" spans="1:5">
      <c r="A18" s="3" t="s">
        <v>739</v>
      </c>
    </row>
    <row r="19" spans="1:5">
      <c r="A19" s="4" t="s">
        <v>740</v>
      </c>
      <c r="B19" s="5" t="n">
        <v>0</v>
      </c>
      <c r="C19" s="5" t="n">
        <v>-1</v>
      </c>
      <c r="D19" s="5" t="n">
        <v>16</v>
      </c>
      <c r="E19" s="5" t="n">
        <v>-22</v>
      </c>
    </row>
    <row r="20" spans="1:5">
      <c r="A20" s="4" t="s">
        <v>742</v>
      </c>
    </row>
    <row r="21" spans="1:5">
      <c r="A21" s="3" t="s">
        <v>739</v>
      </c>
    </row>
    <row r="22" spans="1:5">
      <c r="A22" s="4" t="s">
        <v>740</v>
      </c>
      <c r="B22" s="5" t="n">
        <v>62</v>
      </c>
      <c r="C22" s="5" t="n">
        <v>1044</v>
      </c>
      <c r="D22" s="5" t="n">
        <v>835</v>
      </c>
      <c r="E22" s="5" t="n">
        <v>-463</v>
      </c>
    </row>
    <row r="23" spans="1:5">
      <c r="A23" s="4" t="s">
        <v>606</v>
      </c>
    </row>
    <row r="24" spans="1:5">
      <c r="A24" s="3" t="s">
        <v>739</v>
      </c>
    </row>
    <row r="25" spans="1:5">
      <c r="A25" s="4" t="s">
        <v>740</v>
      </c>
      <c r="B25" s="7" t="n">
        <v>-2</v>
      </c>
      <c r="C25" s="7" t="n">
        <v>0</v>
      </c>
      <c r="D25" s="7" t="n">
        <v>-3</v>
      </c>
      <c r="E25"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27</v>
      </c>
    </row>
    <row r="2" spans="1:3">
      <c r="A2" s="3" t="s">
        <v>739</v>
      </c>
    </row>
    <row r="3" spans="1:3">
      <c r="A3" s="4" t="s">
        <v>744</v>
      </c>
      <c r="B3" s="7" t="n">
        <v>19945</v>
      </c>
      <c r="C3" s="7" t="n">
        <v>36398</v>
      </c>
    </row>
    <row r="4" spans="1:3">
      <c r="A4" s="4" t="s">
        <v>745</v>
      </c>
    </row>
    <row r="5" spans="1:3">
      <c r="A5" s="3" t="s">
        <v>739</v>
      </c>
    </row>
    <row r="6" spans="1:3">
      <c r="A6" s="4" t="s">
        <v>744</v>
      </c>
      <c r="B6" s="5" t="n">
        <v>204</v>
      </c>
      <c r="C6" s="5" t="n">
        <v>286</v>
      </c>
    </row>
    <row r="7" spans="1:3">
      <c r="A7" s="4" t="s">
        <v>746</v>
      </c>
    </row>
    <row r="8" spans="1:3">
      <c r="A8" s="3" t="s">
        <v>739</v>
      </c>
    </row>
    <row r="9" spans="1:3">
      <c r="A9" s="4" t="s">
        <v>744</v>
      </c>
      <c r="B9" s="5" t="n">
        <v>19598</v>
      </c>
      <c r="C9" s="5" t="n">
        <v>34109</v>
      </c>
    </row>
    <row r="10" spans="1:3">
      <c r="A10" s="4" t="s">
        <v>747</v>
      </c>
    </row>
    <row r="11" spans="1:3">
      <c r="A11" s="3" t="s">
        <v>739</v>
      </c>
    </row>
    <row r="12" spans="1:3">
      <c r="A12" s="4" t="s">
        <v>744</v>
      </c>
      <c r="B12" s="5" t="n">
        <v>0</v>
      </c>
      <c r="C12" s="5" t="n">
        <v>2027</v>
      </c>
    </row>
    <row r="13" spans="1:3">
      <c r="A13" s="4" t="s">
        <v>748</v>
      </c>
    </row>
    <row r="14" spans="1:3">
      <c r="A14" s="3" t="s">
        <v>739</v>
      </c>
    </row>
    <row r="15" spans="1:3">
      <c r="A15" s="4" t="s">
        <v>744</v>
      </c>
      <c r="B15" s="5" t="n">
        <v>139</v>
      </c>
      <c r="C15" s="5" t="n">
        <v>-39</v>
      </c>
    </row>
    <row r="16" spans="1:3">
      <c r="A16" s="4" t="s">
        <v>749</v>
      </c>
    </row>
    <row r="17" spans="1:3">
      <c r="A17" s="3" t="s">
        <v>739</v>
      </c>
    </row>
    <row r="18" spans="1:3">
      <c r="A18" s="4" t="s">
        <v>744</v>
      </c>
      <c r="B18" s="5" t="n">
        <v>4</v>
      </c>
      <c r="C18" s="7" t="n">
        <v>15</v>
      </c>
    </row>
    <row r="19" spans="1:3">
      <c r="A19" s="4" t="s">
        <v>750</v>
      </c>
    </row>
    <row r="20" spans="1:3">
      <c r="A20" s="3" t="s">
        <v>739</v>
      </c>
    </row>
    <row r="21" spans="1:3">
      <c r="A21" s="4" t="s">
        <v>744</v>
      </c>
      <c r="B2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27</v>
      </c>
    </row>
    <row r="2" spans="1:3">
      <c r="A2" s="3" t="s">
        <v>752</v>
      </c>
    </row>
    <row r="3" spans="1:3">
      <c r="A3" s="4" t="s">
        <v>753</v>
      </c>
      <c r="B3" s="7" t="n">
        <v>9176</v>
      </c>
      <c r="C3" s="7" t="n">
        <v>8400</v>
      </c>
    </row>
    <row r="4" spans="1:3">
      <c r="A4" s="4" t="s">
        <v>754</v>
      </c>
      <c r="B4" s="5" t="n">
        <v>4656</v>
      </c>
      <c r="C4" s="5" t="n">
        <v>4354</v>
      </c>
    </row>
    <row r="5" spans="1:3">
      <c r="A5" s="4" t="s">
        <v>755</v>
      </c>
    </row>
    <row r="6" spans="1:3">
      <c r="A6" s="3" t="s">
        <v>752</v>
      </c>
    </row>
    <row r="7" spans="1:3">
      <c r="A7" s="4" t="s">
        <v>753</v>
      </c>
      <c r="B7" s="5" t="n">
        <v>9011</v>
      </c>
      <c r="C7" s="5" t="n">
        <v>912</v>
      </c>
    </row>
    <row r="8" spans="1:3">
      <c r="A8" s="4" t="s">
        <v>754</v>
      </c>
      <c r="B8" s="5" t="n">
        <v>4606</v>
      </c>
      <c r="C8" s="5" t="n">
        <v>4319</v>
      </c>
    </row>
    <row r="9" spans="1:3">
      <c r="A9" s="4" t="s">
        <v>756</v>
      </c>
    </row>
    <row r="10" spans="1:3">
      <c r="A10" s="3" t="s">
        <v>752</v>
      </c>
    </row>
    <row r="11" spans="1:3">
      <c r="A11" s="4" t="s">
        <v>753</v>
      </c>
      <c r="B11" s="5" t="n">
        <v>0</v>
      </c>
      <c r="C11" s="5" t="n">
        <v>7488</v>
      </c>
    </row>
    <row r="12" spans="1:3">
      <c r="A12" s="4" t="s">
        <v>754</v>
      </c>
      <c r="B12" s="5" t="n">
        <v>50</v>
      </c>
      <c r="C12" s="5" t="n">
        <v>35</v>
      </c>
    </row>
    <row r="13" spans="1:3">
      <c r="A13" s="4" t="s">
        <v>757</v>
      </c>
    </row>
    <row r="14" spans="1:3">
      <c r="A14" s="3" t="s">
        <v>752</v>
      </c>
    </row>
    <row r="15" spans="1:3">
      <c r="A15" s="4" t="s">
        <v>753</v>
      </c>
      <c r="B15" s="5" t="n">
        <v>165</v>
      </c>
      <c r="C15" s="5" t="n">
        <v>0</v>
      </c>
    </row>
    <row r="16" spans="1:3">
      <c r="A16" s="4" t="s">
        <v>485</v>
      </c>
    </row>
    <row r="17" spans="1:3">
      <c r="A17" s="3" t="s">
        <v>752</v>
      </c>
    </row>
    <row r="18" spans="1:3">
      <c r="A18" s="4" t="s">
        <v>753</v>
      </c>
      <c r="B18" s="5" t="n">
        <v>8801</v>
      </c>
      <c r="C18" s="5" t="n">
        <v>8260</v>
      </c>
    </row>
    <row r="19" spans="1:3">
      <c r="A19" s="4" t="s">
        <v>754</v>
      </c>
      <c r="B19" s="5" t="n">
        <v>172</v>
      </c>
      <c r="C19" s="5" t="n">
        <v>122</v>
      </c>
    </row>
    <row r="20" spans="1:3">
      <c r="A20" s="4" t="s">
        <v>758</v>
      </c>
    </row>
    <row r="21" spans="1:3">
      <c r="A21" s="3" t="s">
        <v>752</v>
      </c>
    </row>
    <row r="22" spans="1:3">
      <c r="A22" s="4" t="s">
        <v>753</v>
      </c>
      <c r="B22" s="5" t="n">
        <v>8636</v>
      </c>
      <c r="C22" s="5" t="n">
        <v>911</v>
      </c>
    </row>
    <row r="23" spans="1:3">
      <c r="A23" s="4" t="s">
        <v>754</v>
      </c>
      <c r="B23" s="5" t="n">
        <v>122</v>
      </c>
      <c r="C23" s="5" t="n">
        <v>87</v>
      </c>
    </row>
    <row r="24" spans="1:3">
      <c r="A24" s="4" t="s">
        <v>759</v>
      </c>
    </row>
    <row r="25" spans="1:3">
      <c r="A25" s="3" t="s">
        <v>752</v>
      </c>
    </row>
    <row r="26" spans="1:3">
      <c r="A26" s="4" t="s">
        <v>753</v>
      </c>
      <c r="B26" s="5" t="n">
        <v>0</v>
      </c>
      <c r="C26" s="5" t="n">
        <v>7349</v>
      </c>
    </row>
    <row r="27" spans="1:3">
      <c r="A27" s="4" t="s">
        <v>754</v>
      </c>
      <c r="B27" s="5" t="n">
        <v>50</v>
      </c>
      <c r="C27" s="5" t="n">
        <v>35</v>
      </c>
    </row>
    <row r="28" spans="1:3">
      <c r="A28" s="4" t="s">
        <v>760</v>
      </c>
    </row>
    <row r="29" spans="1:3">
      <c r="A29" s="3" t="s">
        <v>752</v>
      </c>
    </row>
    <row r="30" spans="1:3">
      <c r="A30" s="4" t="s">
        <v>753</v>
      </c>
      <c r="B30" s="5" t="n">
        <v>165</v>
      </c>
      <c r="C30" s="5" t="n">
        <v>0</v>
      </c>
    </row>
    <row r="31" spans="1:3">
      <c r="A31" s="4" t="s">
        <v>486</v>
      </c>
    </row>
    <row r="32" spans="1:3">
      <c r="A32" s="3" t="s">
        <v>752</v>
      </c>
    </row>
    <row r="33" spans="1:3">
      <c r="A33" s="4" t="s">
        <v>754</v>
      </c>
      <c r="B33" s="5" t="n">
        <v>113</v>
      </c>
      <c r="C33" s="5" t="n">
        <v>103</v>
      </c>
    </row>
    <row r="34" spans="1:3">
      <c r="A34" s="4" t="s">
        <v>761</v>
      </c>
    </row>
    <row r="35" spans="1:3">
      <c r="A35" s="3" t="s">
        <v>752</v>
      </c>
    </row>
    <row r="36" spans="1:3">
      <c r="A36" s="4" t="s">
        <v>754</v>
      </c>
      <c r="B36" s="5" t="n">
        <v>113</v>
      </c>
      <c r="C36" s="5" t="n">
        <v>103</v>
      </c>
    </row>
    <row r="37" spans="1:3">
      <c r="A37" s="4" t="s">
        <v>762</v>
      </c>
    </row>
    <row r="38" spans="1:3">
      <c r="A38" s="3" t="s">
        <v>752</v>
      </c>
    </row>
    <row r="39" spans="1:3">
      <c r="A39" s="4" t="s">
        <v>754</v>
      </c>
      <c r="B39" s="5" t="n">
        <v>0</v>
      </c>
      <c r="C39" s="5" t="n">
        <v>0</v>
      </c>
    </row>
    <row r="40" spans="1:3">
      <c r="A40" s="4" t="s">
        <v>487</v>
      </c>
    </row>
    <row r="41" spans="1:3">
      <c r="A41" s="3" t="s">
        <v>752</v>
      </c>
    </row>
    <row r="42" spans="1:3">
      <c r="A42" s="4" t="s">
        <v>754</v>
      </c>
      <c r="B42" s="5" t="n">
        <v>511</v>
      </c>
      <c r="C42" s="5" t="n">
        <v>335</v>
      </c>
    </row>
    <row r="43" spans="1:3">
      <c r="A43" s="4" t="s">
        <v>763</v>
      </c>
    </row>
    <row r="44" spans="1:3">
      <c r="A44" s="3" t="s">
        <v>752</v>
      </c>
    </row>
    <row r="45" spans="1:3">
      <c r="A45" s="4" t="s">
        <v>754</v>
      </c>
      <c r="B45" s="5" t="n">
        <v>511</v>
      </c>
      <c r="C45" s="5" t="n">
        <v>335</v>
      </c>
    </row>
    <row r="46" spans="1:3">
      <c r="A46" s="4" t="s">
        <v>764</v>
      </c>
    </row>
    <row r="47" spans="1:3">
      <c r="A47" s="3" t="s">
        <v>752</v>
      </c>
    </row>
    <row r="48" spans="1:3">
      <c r="A48" s="4" t="s">
        <v>754</v>
      </c>
      <c r="B48" s="5" t="n">
        <v>0</v>
      </c>
      <c r="C48" s="5" t="n">
        <v>0</v>
      </c>
    </row>
    <row r="49" spans="1:3">
      <c r="A49" s="4" t="s">
        <v>488</v>
      </c>
    </row>
    <row r="50" spans="1:3">
      <c r="A50" s="3" t="s">
        <v>752</v>
      </c>
    </row>
    <row r="51" spans="1:3">
      <c r="A51" s="4" t="s">
        <v>753</v>
      </c>
      <c r="B51" s="5" t="n">
        <v>20</v>
      </c>
      <c r="C51" s="5" t="n">
        <v>1</v>
      </c>
    </row>
    <row r="52" spans="1:3">
      <c r="A52" s="4" t="s">
        <v>754</v>
      </c>
      <c r="B52" s="5" t="n">
        <v>2858</v>
      </c>
      <c r="C52" s="5" t="n">
        <v>2961</v>
      </c>
    </row>
    <row r="53" spans="1:3">
      <c r="A53" s="4" t="s">
        <v>765</v>
      </c>
    </row>
    <row r="54" spans="1:3">
      <c r="A54" s="3" t="s">
        <v>752</v>
      </c>
    </row>
    <row r="55" spans="1:3">
      <c r="A55" s="4" t="s">
        <v>753</v>
      </c>
      <c r="B55" s="5" t="n">
        <v>20</v>
      </c>
      <c r="C55" s="5" t="n">
        <v>1</v>
      </c>
    </row>
    <row r="56" spans="1:3">
      <c r="A56" s="4" t="s">
        <v>754</v>
      </c>
      <c r="B56" s="5" t="n">
        <v>2858</v>
      </c>
      <c r="C56" s="5" t="n">
        <v>2961</v>
      </c>
    </row>
    <row r="57" spans="1:3">
      <c r="A57" s="4" t="s">
        <v>766</v>
      </c>
    </row>
    <row r="58" spans="1:3">
      <c r="A58" s="3" t="s">
        <v>752</v>
      </c>
    </row>
    <row r="59" spans="1:3">
      <c r="A59" s="4" t="s">
        <v>753</v>
      </c>
      <c r="B59" s="5" t="n">
        <v>0</v>
      </c>
      <c r="C59" s="5" t="n">
        <v>0</v>
      </c>
    </row>
    <row r="60" spans="1:3">
      <c r="A60" s="4" t="s">
        <v>754</v>
      </c>
      <c r="B60" s="5" t="n">
        <v>0</v>
      </c>
      <c r="C60" s="5" t="n">
        <v>0</v>
      </c>
    </row>
    <row r="61" spans="1:3">
      <c r="A61" s="4" t="s">
        <v>767</v>
      </c>
    </row>
    <row r="62" spans="1:3">
      <c r="A62" s="3" t="s">
        <v>752</v>
      </c>
    </row>
    <row r="63" spans="1:3">
      <c r="A63" s="4" t="s">
        <v>753</v>
      </c>
      <c r="B63" s="5" t="n">
        <v>0</v>
      </c>
      <c r="C63" s="5" t="n">
        <v>0</v>
      </c>
    </row>
    <row r="64" spans="1:3">
      <c r="A64" s="4" t="s">
        <v>490</v>
      </c>
    </row>
    <row r="65" spans="1:3">
      <c r="A65" s="3" t="s">
        <v>752</v>
      </c>
    </row>
    <row r="66" spans="1:3">
      <c r="A66" s="4" t="s">
        <v>753</v>
      </c>
      <c r="B66" s="5" t="n">
        <v>0</v>
      </c>
      <c r="C66" s="5" t="n">
        <v>0</v>
      </c>
    </row>
    <row r="67" spans="1:3">
      <c r="A67" s="4" t="s">
        <v>754</v>
      </c>
      <c r="B67" s="5" t="n">
        <v>830</v>
      </c>
      <c r="C67" s="5" t="n">
        <v>655</v>
      </c>
    </row>
    <row r="68" spans="1:3">
      <c r="A68" s="4" t="s">
        <v>768</v>
      </c>
    </row>
    <row r="69" spans="1:3">
      <c r="A69" s="3" t="s">
        <v>752</v>
      </c>
    </row>
    <row r="70" spans="1:3">
      <c r="A70" s="4" t="s">
        <v>753</v>
      </c>
      <c r="B70" s="5" t="n">
        <v>0</v>
      </c>
      <c r="C70" s="5" t="n">
        <v>0</v>
      </c>
    </row>
    <row r="71" spans="1:3">
      <c r="A71" s="4" t="s">
        <v>754</v>
      </c>
      <c r="B71" s="5" t="n">
        <v>830</v>
      </c>
      <c r="C71" s="5" t="n">
        <v>655</v>
      </c>
    </row>
    <row r="72" spans="1:3">
      <c r="A72" s="4" t="s">
        <v>769</v>
      </c>
    </row>
    <row r="73" spans="1:3">
      <c r="A73" s="3" t="s">
        <v>752</v>
      </c>
    </row>
    <row r="74" spans="1:3">
      <c r="A74" s="4" t="s">
        <v>753</v>
      </c>
      <c r="B74" s="5" t="n">
        <v>0</v>
      </c>
      <c r="C74" s="5" t="n">
        <v>0</v>
      </c>
    </row>
    <row r="75" spans="1:3">
      <c r="A75" s="4" t="s">
        <v>754</v>
      </c>
      <c r="B75" s="5" t="n">
        <v>0</v>
      </c>
      <c r="C75" s="5" t="n">
        <v>0</v>
      </c>
    </row>
    <row r="76" spans="1:3">
      <c r="A76" s="4" t="s">
        <v>770</v>
      </c>
    </row>
    <row r="77" spans="1:3">
      <c r="A77" s="3" t="s">
        <v>752</v>
      </c>
    </row>
    <row r="78" spans="1:3">
      <c r="A78" s="4" t="s">
        <v>753</v>
      </c>
      <c r="B78" s="5" t="n">
        <v>0</v>
      </c>
      <c r="C78" s="5" t="n">
        <v>0</v>
      </c>
    </row>
    <row r="79" spans="1:3">
      <c r="A79" s="4" t="s">
        <v>494</v>
      </c>
    </row>
    <row r="80" spans="1:3">
      <c r="A80" s="3" t="s">
        <v>752</v>
      </c>
    </row>
    <row r="81" spans="1:3">
      <c r="A81" s="4" t="s">
        <v>753</v>
      </c>
      <c r="B81" s="5" t="n">
        <v>355</v>
      </c>
      <c r="C81" s="5" t="n">
        <v>139</v>
      </c>
    </row>
    <row r="82" spans="1:3">
      <c r="A82" s="4" t="s">
        <v>754</v>
      </c>
      <c r="B82" s="5" t="n">
        <v>0</v>
      </c>
      <c r="C82" s="5" t="n">
        <v>0</v>
      </c>
    </row>
    <row r="83" spans="1:3">
      <c r="A83" s="4" t="s">
        <v>771</v>
      </c>
    </row>
    <row r="84" spans="1:3">
      <c r="A84" s="3" t="s">
        <v>752</v>
      </c>
    </row>
    <row r="85" spans="1:3">
      <c r="A85" s="4" t="s">
        <v>753</v>
      </c>
      <c r="B85" s="5" t="n">
        <v>355</v>
      </c>
      <c r="C85" s="5" t="n">
        <v>0</v>
      </c>
    </row>
    <row r="86" spans="1:3">
      <c r="A86" s="4" t="s">
        <v>754</v>
      </c>
      <c r="B86" s="5" t="n">
        <v>0</v>
      </c>
      <c r="C86" s="5" t="n">
        <v>0</v>
      </c>
    </row>
    <row r="87" spans="1:3">
      <c r="A87" s="4" t="s">
        <v>772</v>
      </c>
    </row>
    <row r="88" spans="1:3">
      <c r="A88" s="3" t="s">
        <v>752</v>
      </c>
    </row>
    <row r="89" spans="1:3">
      <c r="A89" s="4" t="s">
        <v>753</v>
      </c>
      <c r="B89" s="5" t="n">
        <v>0</v>
      </c>
      <c r="C89" s="5" t="n">
        <v>139</v>
      </c>
    </row>
    <row r="90" spans="1:3">
      <c r="A90" s="4" t="s">
        <v>754</v>
      </c>
      <c r="B90" s="5" t="n">
        <v>0</v>
      </c>
      <c r="C90" s="5" t="n">
        <v>0</v>
      </c>
    </row>
    <row r="91" spans="1:3">
      <c r="A91" s="4" t="s">
        <v>773</v>
      </c>
    </row>
    <row r="92" spans="1:3">
      <c r="A92" s="3" t="s">
        <v>752</v>
      </c>
    </row>
    <row r="93" spans="1:3">
      <c r="A93" s="4" t="s">
        <v>753</v>
      </c>
      <c r="B93" s="5" t="n">
        <v>0</v>
      </c>
      <c r="C93" s="5" t="n">
        <v>0</v>
      </c>
    </row>
    <row r="94" spans="1:3">
      <c r="A94" s="4" t="s">
        <v>179</v>
      </c>
    </row>
    <row r="95" spans="1:3">
      <c r="A95" s="3" t="s">
        <v>752</v>
      </c>
    </row>
    <row r="96" spans="1:3">
      <c r="A96" s="4" t="s">
        <v>753</v>
      </c>
      <c r="B96" s="5" t="n">
        <v>0</v>
      </c>
      <c r="C96" s="5" t="n">
        <v>0</v>
      </c>
    </row>
    <row r="97" spans="1:3">
      <c r="A97" s="4" t="s">
        <v>754</v>
      </c>
      <c r="B97" s="5" t="n">
        <v>172</v>
      </c>
      <c r="C97" s="5" t="n">
        <v>178</v>
      </c>
    </row>
    <row r="98" spans="1:3">
      <c r="A98" s="4" t="s">
        <v>774</v>
      </c>
    </row>
    <row r="99" spans="1:3">
      <c r="A99" s="3" t="s">
        <v>752</v>
      </c>
    </row>
    <row r="100" spans="1:3">
      <c r="A100" s="4" t="s">
        <v>753</v>
      </c>
      <c r="B100" s="5" t="n">
        <v>0</v>
      </c>
      <c r="C100" s="5" t="n">
        <v>0</v>
      </c>
    </row>
    <row r="101" spans="1:3">
      <c r="A101" s="4" t="s">
        <v>754</v>
      </c>
      <c r="B101" s="5" t="n">
        <v>172</v>
      </c>
      <c r="C101" s="5" t="n">
        <v>178</v>
      </c>
    </row>
    <row r="102" spans="1:3">
      <c r="A102" s="4" t="s">
        <v>775</v>
      </c>
    </row>
    <row r="103" spans="1:3">
      <c r="A103" s="3" t="s">
        <v>752</v>
      </c>
    </row>
    <row r="104" spans="1:3">
      <c r="A104" s="4" t="s">
        <v>753</v>
      </c>
      <c r="B104" s="5" t="n">
        <v>0</v>
      </c>
      <c r="C104" s="5" t="n">
        <v>0</v>
      </c>
    </row>
    <row r="105" spans="1:3">
      <c r="A105" s="4" t="s">
        <v>754</v>
      </c>
      <c r="B105" s="5" t="n">
        <v>0</v>
      </c>
      <c r="C105" s="5" t="n">
        <v>0</v>
      </c>
    </row>
    <row r="106" spans="1:3">
      <c r="A106" s="4" t="s">
        <v>776</v>
      </c>
    </row>
    <row r="107" spans="1:3">
      <c r="A107" s="3" t="s">
        <v>752</v>
      </c>
    </row>
    <row r="108" spans="1:3">
      <c r="A108" s="4" t="s">
        <v>753</v>
      </c>
      <c r="B108" s="7" t="n">
        <v>0</v>
      </c>
      <c r="C10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6"/>
  </cols>
  <sheetData>
    <row r="1" spans="1:4">
      <c r="A1" s="1" t="s">
        <v>777</v>
      </c>
      <c r="C1" s="2" t="s">
        <v>1</v>
      </c>
      <c r="D1" s="2" t="s">
        <v>404</v>
      </c>
    </row>
    <row r="2" spans="1:4">
      <c r="C2" s="2" t="s">
        <v>2</v>
      </c>
      <c r="D2" s="2" t="s">
        <v>27</v>
      </c>
    </row>
    <row r="3" spans="1:4">
      <c r="A3" s="3" t="s">
        <v>778</v>
      </c>
    </row>
    <row r="4" spans="1:4">
      <c r="A4" s="4" t="s">
        <v>779</v>
      </c>
      <c r="B4" s="4" t="s">
        <v>30</v>
      </c>
      <c r="C4" s="7" t="n">
        <v>930</v>
      </c>
      <c r="D4" s="7" t="n">
        <v>1518</v>
      </c>
    </row>
    <row r="5" spans="1:4">
      <c r="A5" s="4" t="s">
        <v>780</v>
      </c>
    </row>
    <row r="6" spans="1:4">
      <c r="A6" s="3" t="s">
        <v>778</v>
      </c>
    </row>
    <row r="7" spans="1:4">
      <c r="A7" s="4" t="s">
        <v>781</v>
      </c>
      <c r="C7" s="5" t="n">
        <v>3893</v>
      </c>
      <c r="D7" s="5" t="n">
        <v>4421</v>
      </c>
    </row>
    <row r="8" spans="1:4">
      <c r="A8" s="4" t="s">
        <v>779</v>
      </c>
      <c r="C8" s="5" t="n">
        <v>1240</v>
      </c>
      <c r="D8" s="5" t="n">
        <v>1951</v>
      </c>
    </row>
    <row r="9" spans="1:4">
      <c r="A9" s="4" t="s">
        <v>782</v>
      </c>
    </row>
    <row r="10" spans="1:4">
      <c r="A10" s="3" t="s">
        <v>778</v>
      </c>
    </row>
    <row r="11" spans="1:4">
      <c r="A11" s="4" t="s">
        <v>781</v>
      </c>
      <c r="C11" s="5" t="n">
        <v>0</v>
      </c>
      <c r="D11" s="5" t="n">
        <v>0</v>
      </c>
    </row>
    <row r="12" spans="1:4">
      <c r="A12" s="4" t="s">
        <v>783</v>
      </c>
    </row>
    <row r="13" spans="1:4">
      <c r="A13" s="3" t="s">
        <v>778</v>
      </c>
    </row>
    <row r="14" spans="1:4">
      <c r="A14" s="4" t="s">
        <v>781</v>
      </c>
      <c r="C14" s="5" t="n">
        <v>39</v>
      </c>
      <c r="D14" s="5" t="n">
        <v>28</v>
      </c>
    </row>
    <row r="15" spans="1:4">
      <c r="A15" s="4" t="s">
        <v>784</v>
      </c>
    </row>
    <row r="16" spans="1:4">
      <c r="A16" s="3" t="s">
        <v>778</v>
      </c>
    </row>
    <row r="17" spans="1:4">
      <c r="A17" s="4" t="s">
        <v>781</v>
      </c>
      <c r="C17" s="5" t="n">
        <v>627</v>
      </c>
      <c r="D17" s="5" t="n">
        <v>617</v>
      </c>
    </row>
    <row r="18" spans="1:4">
      <c r="A18" s="4" t="s">
        <v>785</v>
      </c>
    </row>
    <row r="19" spans="1:4">
      <c r="A19" s="3" t="s">
        <v>778</v>
      </c>
    </row>
    <row r="20" spans="1:4">
      <c r="A20" s="4" t="s">
        <v>781</v>
      </c>
      <c r="C20" s="5" t="n">
        <v>1409</v>
      </c>
      <c r="D20" s="5" t="n">
        <v>1390</v>
      </c>
    </row>
    <row r="21" spans="1:4">
      <c r="A21" s="4" t="s">
        <v>786</v>
      </c>
    </row>
    <row r="22" spans="1:4">
      <c r="A22" s="3" t="s">
        <v>778</v>
      </c>
    </row>
    <row r="23" spans="1:4">
      <c r="A23" s="4" t="s">
        <v>781</v>
      </c>
      <c r="C23" s="5" t="n">
        <v>163</v>
      </c>
      <c r="D23" s="5" t="n">
        <v>164</v>
      </c>
    </row>
    <row r="24" spans="1:4">
      <c r="A24" s="4" t="s">
        <v>787</v>
      </c>
    </row>
    <row r="25" spans="1:4">
      <c r="A25" s="3" t="s">
        <v>778</v>
      </c>
    </row>
    <row r="26" spans="1:4">
      <c r="A26" s="4" t="s">
        <v>781</v>
      </c>
      <c r="C26" s="5" t="n">
        <v>5</v>
      </c>
      <c r="D26" s="5" t="n">
        <v>7</v>
      </c>
    </row>
    <row r="27" spans="1:4">
      <c r="A27" s="4" t="s">
        <v>788</v>
      </c>
    </row>
    <row r="28" spans="1:4">
      <c r="A28" s="3" t="s">
        <v>778</v>
      </c>
    </row>
    <row r="29" spans="1:4">
      <c r="A29" s="4" t="s">
        <v>781</v>
      </c>
      <c r="C29" s="5" t="n">
        <v>419</v>
      </c>
      <c r="D29" s="5" t="n">
        <v>440</v>
      </c>
    </row>
    <row r="30" spans="1:4">
      <c r="A30" s="4" t="s">
        <v>789</v>
      </c>
    </row>
    <row r="31" spans="1:4">
      <c r="A31" s="3" t="s">
        <v>778</v>
      </c>
    </row>
    <row r="32" spans="1:4">
      <c r="A32" s="4" t="s">
        <v>779</v>
      </c>
      <c r="C32" s="5" t="n">
        <v>310</v>
      </c>
      <c r="D32" s="5" t="n">
        <v>433</v>
      </c>
    </row>
    <row r="33" spans="1:4">
      <c r="A33" s="4" t="s">
        <v>790</v>
      </c>
    </row>
    <row r="34" spans="1:4">
      <c r="A34" s="3" t="s">
        <v>778</v>
      </c>
    </row>
    <row r="35" spans="1:4">
      <c r="A35" s="4" t="s">
        <v>779</v>
      </c>
      <c r="C35" s="7" t="n">
        <v>930</v>
      </c>
      <c r="D35" s="7" t="n">
        <v>1518</v>
      </c>
    </row>
    <row r="36" spans="1:4">
      <c r="A36" s="4" t="s">
        <v>791</v>
      </c>
      <c r="C36" s="4" t="s">
        <v>792</v>
      </c>
      <c r="D36" s="4" t="s">
        <v>792</v>
      </c>
    </row>
    <row r="37" spans="1:4">
      <c r="A37" s="4" t="s">
        <v>793</v>
      </c>
    </row>
    <row r="38" spans="1:4">
      <c r="A38" s="3" t="s">
        <v>778</v>
      </c>
    </row>
    <row r="39" spans="1:4">
      <c r="A39" s="4" t="s">
        <v>781</v>
      </c>
      <c r="C39" s="7" t="n">
        <v>70</v>
      </c>
      <c r="D39" s="7" t="n">
        <v>69</v>
      </c>
    </row>
    <row r="40" spans="1:4">
      <c r="A40" s="4" t="s">
        <v>794</v>
      </c>
    </row>
    <row r="41" spans="1:4">
      <c r="A41" s="3" t="s">
        <v>778</v>
      </c>
    </row>
    <row r="42" spans="1:4">
      <c r="A42" s="4" t="s">
        <v>781</v>
      </c>
      <c r="C42" s="5" t="n">
        <v>1078</v>
      </c>
      <c r="D42" s="5" t="n">
        <v>1623</v>
      </c>
    </row>
    <row r="43" spans="1:4">
      <c r="A43" s="4" t="s">
        <v>795</v>
      </c>
    </row>
    <row r="44" spans="1:4">
      <c r="A44" s="3" t="s">
        <v>778</v>
      </c>
    </row>
    <row r="45" spans="1:4">
      <c r="A45" s="4" t="s">
        <v>781</v>
      </c>
      <c r="C45" s="5" t="n">
        <v>83</v>
      </c>
      <c r="D45" s="5" t="n">
        <v>83</v>
      </c>
    </row>
    <row r="46" spans="1:4">
      <c r="A46" s="4" t="s">
        <v>796</v>
      </c>
    </row>
    <row r="47" spans="1:4">
      <c r="A47" s="3" t="s">
        <v>778</v>
      </c>
    </row>
    <row r="48" spans="1:4">
      <c r="A48" s="4" t="s">
        <v>781</v>
      </c>
      <c r="C48" s="5" t="n">
        <v>1345</v>
      </c>
      <c r="D48" s="5" t="n">
        <v>1345</v>
      </c>
    </row>
    <row r="49" spans="1:4">
      <c r="A49" s="4" t="s">
        <v>779</v>
      </c>
      <c r="C49" s="5" t="n">
        <v>7</v>
      </c>
      <c r="D49" s="5" t="n">
        <v>0</v>
      </c>
    </row>
    <row r="50" spans="1:4">
      <c r="A50" s="4" t="s">
        <v>797</v>
      </c>
    </row>
    <row r="51" spans="1:4">
      <c r="A51" s="3" t="s">
        <v>778</v>
      </c>
    </row>
    <row r="52" spans="1:4">
      <c r="A52" s="4" t="s">
        <v>781</v>
      </c>
      <c r="C52" s="5" t="n">
        <v>9</v>
      </c>
      <c r="D52" s="5" t="n">
        <v>9</v>
      </c>
    </row>
    <row r="53" spans="1:4">
      <c r="A53" s="4" t="s">
        <v>798</v>
      </c>
    </row>
    <row r="54" spans="1:4">
      <c r="A54" s="3" t="s">
        <v>778</v>
      </c>
    </row>
    <row r="55" spans="1:4">
      <c r="A55" s="4" t="s">
        <v>781</v>
      </c>
      <c r="C55" s="5" t="n">
        <v>0</v>
      </c>
      <c r="D55" s="5" t="n">
        <v>0</v>
      </c>
    </row>
    <row r="56" spans="1:4">
      <c r="A56" s="4" t="s">
        <v>799</v>
      </c>
    </row>
    <row r="57" spans="1:4">
      <c r="A57" s="3" t="s">
        <v>778</v>
      </c>
    </row>
    <row r="58" spans="1:4">
      <c r="A58" s="4" t="s">
        <v>781</v>
      </c>
      <c r="C58" s="5" t="n">
        <v>0</v>
      </c>
      <c r="D58" s="5" t="n">
        <v>0</v>
      </c>
    </row>
    <row r="59" spans="1:4">
      <c r="A59" s="4" t="s">
        <v>800</v>
      </c>
    </row>
    <row r="60" spans="1:4">
      <c r="A60" s="3" t="s">
        <v>778</v>
      </c>
    </row>
    <row r="61" spans="1:4">
      <c r="A61" s="4" t="s">
        <v>781</v>
      </c>
      <c r="C61" s="5" t="n">
        <v>90</v>
      </c>
      <c r="D61" s="5" t="n">
        <v>97</v>
      </c>
    </row>
    <row r="62" spans="1:4">
      <c r="A62" s="4" t="s">
        <v>801</v>
      </c>
    </row>
    <row r="63" spans="1:4">
      <c r="A63" s="3" t="s">
        <v>778</v>
      </c>
    </row>
    <row r="64" spans="1:4">
      <c r="A64" s="4" t="s">
        <v>781</v>
      </c>
      <c r="C64" s="5" t="n">
        <v>0</v>
      </c>
      <c r="D64" s="5" t="n">
        <v>0</v>
      </c>
    </row>
    <row r="65" spans="1:4">
      <c r="A65" s="4" t="s">
        <v>802</v>
      </c>
    </row>
    <row r="66" spans="1:4">
      <c r="A66" s="3" t="s">
        <v>778</v>
      </c>
    </row>
    <row r="67" spans="1:4">
      <c r="A67" s="4" t="s">
        <v>781</v>
      </c>
      <c r="C67" s="5" t="n">
        <v>3</v>
      </c>
      <c r="D67" s="5" t="n">
        <v>4</v>
      </c>
    </row>
    <row r="68" spans="1:4">
      <c r="A68" s="4" t="s">
        <v>803</v>
      </c>
    </row>
    <row r="69" spans="1:4">
      <c r="A69" s="3" t="s">
        <v>778</v>
      </c>
    </row>
    <row r="70" spans="1:4">
      <c r="A70" s="4" t="s">
        <v>781</v>
      </c>
      <c r="C70" s="5" t="n">
        <v>171</v>
      </c>
      <c r="D70" s="5" t="n">
        <v>150</v>
      </c>
    </row>
    <row r="71" spans="1:4">
      <c r="A71" s="4" t="s">
        <v>804</v>
      </c>
    </row>
    <row r="72" spans="1:4">
      <c r="A72" s="3" t="s">
        <v>778</v>
      </c>
    </row>
    <row r="73" spans="1:4">
      <c r="A73" s="4" t="s">
        <v>779</v>
      </c>
      <c r="C73" s="5" t="n">
        <v>7</v>
      </c>
      <c r="D73" s="5" t="n">
        <v>0</v>
      </c>
    </row>
    <row r="74" spans="1:4">
      <c r="A74" s="4" t="s">
        <v>805</v>
      </c>
    </row>
    <row r="75" spans="1:4">
      <c r="A75" s="3" t="s">
        <v>778</v>
      </c>
    </row>
    <row r="76" spans="1:4">
      <c r="A76" s="4" t="s">
        <v>779</v>
      </c>
      <c r="C76" s="5" t="n">
        <v>0</v>
      </c>
      <c r="D76" s="5" t="n">
        <v>0</v>
      </c>
    </row>
    <row r="77" spans="1:4">
      <c r="A77" s="4" t="s">
        <v>806</v>
      </c>
    </row>
    <row r="78" spans="1:4">
      <c r="A78" s="3" t="s">
        <v>778</v>
      </c>
    </row>
    <row r="79" spans="1:4">
      <c r="A79" s="4" t="s">
        <v>781</v>
      </c>
      <c r="C79" s="5" t="n">
        <v>269</v>
      </c>
      <c r="D79" s="5" t="n">
        <v>275</v>
      </c>
    </row>
    <row r="80" spans="1:4">
      <c r="A80" s="4" t="s">
        <v>807</v>
      </c>
    </row>
    <row r="81" spans="1:4">
      <c r="A81" s="3" t="s">
        <v>778</v>
      </c>
    </row>
    <row r="82" spans="1:4">
      <c r="A82" s="4" t="s">
        <v>781</v>
      </c>
      <c r="C82" s="5" t="n">
        <v>0</v>
      </c>
      <c r="D82" s="5" t="n">
        <v>0</v>
      </c>
    </row>
    <row r="83" spans="1:4">
      <c r="A83" s="4" t="s">
        <v>808</v>
      </c>
    </row>
    <row r="84" spans="1:4">
      <c r="A84" s="3" t="s">
        <v>778</v>
      </c>
    </row>
    <row r="85" spans="1:4">
      <c r="A85" s="4" t="s">
        <v>781</v>
      </c>
      <c r="C85" s="5" t="n">
        <v>803</v>
      </c>
      <c r="D85" s="5" t="n">
        <v>810</v>
      </c>
    </row>
    <row r="86" spans="1:4">
      <c r="A86" s="4" t="s">
        <v>809</v>
      </c>
    </row>
    <row r="87" spans="1:4">
      <c r="A87" s="3" t="s">
        <v>778</v>
      </c>
    </row>
    <row r="88" spans="1:4">
      <c r="A88" s="4" t="s">
        <v>781</v>
      </c>
      <c r="C88" s="7" t="n">
        <v>1843</v>
      </c>
      <c r="D88" s="7" t="n">
        <v>1716</v>
      </c>
    </row>
    <row r="89" spans="1:4"/>
    <row r="90" spans="1:4">
      <c r="A90" s="4" t="s">
        <v>30</v>
      </c>
      <c r="B90" s="4" t="s">
        <v>75</v>
      </c>
    </row>
  </sheetData>
  <mergeCells count="3">
    <mergeCell ref="A1:B2"/>
    <mergeCell ref="A89:C89"/>
    <mergeCell ref="B90:C9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810</v>
      </c>
      <c r="C1" s="2" t="s">
        <v>2</v>
      </c>
      <c r="D1" s="2" t="s">
        <v>27</v>
      </c>
    </row>
    <row r="2" spans="1:4">
      <c r="A2" s="3" t="s">
        <v>778</v>
      </c>
    </row>
    <row r="3" spans="1:4">
      <c r="A3" s="4" t="s">
        <v>180</v>
      </c>
      <c r="B3" s="4" t="s">
        <v>33</v>
      </c>
      <c r="C3" s="7" t="n">
        <v>13790000000</v>
      </c>
      <c r="D3" s="7" t="n">
        <v>13373000000</v>
      </c>
    </row>
    <row r="4" spans="1:4">
      <c r="A4" s="4" t="s">
        <v>718</v>
      </c>
    </row>
    <row r="5" spans="1:4">
      <c r="A5" s="3" t="s">
        <v>778</v>
      </c>
    </row>
    <row r="6" spans="1:4">
      <c r="A6" s="4" t="s">
        <v>180</v>
      </c>
      <c r="C6" s="5" t="n">
        <v>9662000000</v>
      </c>
      <c r="D6" s="5" t="n">
        <v>8720000000</v>
      </c>
    </row>
    <row r="7" spans="1:4">
      <c r="A7" s="4" t="s">
        <v>811</v>
      </c>
    </row>
    <row r="8" spans="1:4">
      <c r="A8" s="3" t="s">
        <v>778</v>
      </c>
    </row>
    <row r="9" spans="1:4">
      <c r="A9" s="4" t="s">
        <v>812</v>
      </c>
      <c r="C9" s="5" t="n">
        <v>0</v>
      </c>
    </row>
    <row r="10" spans="1:4">
      <c r="A10" s="4" t="s">
        <v>813</v>
      </c>
    </row>
    <row r="11" spans="1:4">
      <c r="A11" s="3" t="s">
        <v>778</v>
      </c>
    </row>
    <row r="12" spans="1:4">
      <c r="A12" s="4" t="s">
        <v>814</v>
      </c>
      <c r="C12" s="5" t="n">
        <v>798000000</v>
      </c>
      <c r="D12" s="5" t="n">
        <v>1013000000</v>
      </c>
    </row>
    <row r="13" spans="1:4">
      <c r="A13" s="4" t="s">
        <v>815</v>
      </c>
    </row>
    <row r="14" spans="1:4">
      <c r="A14" s="3" t="s">
        <v>778</v>
      </c>
    </row>
    <row r="15" spans="1:4">
      <c r="A15" s="4" t="s">
        <v>180</v>
      </c>
      <c r="C15" s="7" t="n">
        <v>9662000000</v>
      </c>
      <c r="D15" s="7" t="n">
        <v>8720000000</v>
      </c>
    </row>
    <row r="16" spans="1:4"/>
    <row r="17" spans="1:4">
      <c r="A17" s="4" t="s">
        <v>30</v>
      </c>
      <c r="B17" s="4" t="s">
        <v>76</v>
      </c>
    </row>
    <row r="18" spans="1:4">
      <c r="A18" s="4" t="s">
        <v>40</v>
      </c>
      <c r="B18" s="4" t="s">
        <v>75</v>
      </c>
    </row>
  </sheetData>
  <mergeCells count="4">
    <mergeCell ref="A1:B1"/>
    <mergeCell ref="A16:C16"/>
    <mergeCell ref="B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6"/>
    <col customWidth="1" max="2" min="2" width="10"/>
    <col customWidth="1" max="3" min="3" width="13"/>
    <col customWidth="1" max="4" min="4" width="27"/>
    <col customWidth="1" max="5" min="5" width="18"/>
    <col customWidth="1" max="6" min="6" width="30"/>
    <col customWidth="1" max="7" min="7" width="46"/>
    <col customWidth="1" max="8" min="8" width="40"/>
    <col customWidth="1" max="9" min="9" width="25"/>
  </cols>
  <sheetData>
    <row r="1" spans="1:9">
      <c r="A1" s="1" t="s">
        <v>137</v>
      </c>
      <c r="B1" s="2" t="s">
        <v>131</v>
      </c>
      <c r="C1" s="2" t="s">
        <v>138</v>
      </c>
      <c r="D1" s="2" t="s">
        <v>139</v>
      </c>
      <c r="E1" s="2" t="s">
        <v>140</v>
      </c>
      <c r="F1" s="2" t="s">
        <v>141</v>
      </c>
      <c r="G1" s="2" t="s">
        <v>142</v>
      </c>
      <c r="H1" s="2" t="s">
        <v>143</v>
      </c>
      <c r="I1" s="2" t="s">
        <v>144</v>
      </c>
    </row>
    <row r="2" spans="1:9">
      <c r="A2" s="4" t="s">
        <v>145</v>
      </c>
      <c r="B2" s="7" t="n">
        <v>46088</v>
      </c>
      <c r="C2" s="7" t="n">
        <v>6</v>
      </c>
      <c r="D2" s="7" t="n">
        <v>24606</v>
      </c>
      <c r="E2" s="7" t="n">
        <v>21946</v>
      </c>
      <c r="F2" s="7" t="n">
        <v>-15316</v>
      </c>
      <c r="G2" s="7" t="n">
        <v>14621</v>
      </c>
      <c r="H2" s="7" t="n">
        <v>45863</v>
      </c>
      <c r="I2" s="7" t="n">
        <v>225</v>
      </c>
    </row>
    <row r="3" spans="1:9">
      <c r="A3" s="3" t="s">
        <v>146</v>
      </c>
    </row>
    <row r="4" spans="1:9">
      <c r="A4" s="4" t="s">
        <v>147</v>
      </c>
      <c r="B4" s="5" t="n">
        <v>0</v>
      </c>
      <c r="D4" s="5" t="n">
        <v>5</v>
      </c>
      <c r="E4" s="5" t="n">
        <v>-5</v>
      </c>
      <c r="H4" s="5" t="n">
        <v>0</v>
      </c>
    </row>
    <row r="5" spans="1:9">
      <c r="A5" s="4" t="s">
        <v>148</v>
      </c>
      <c r="B5" s="5" t="n">
        <v>167</v>
      </c>
      <c r="E5" s="5" t="n">
        <v>167</v>
      </c>
      <c r="H5" s="5" t="n">
        <v>167</v>
      </c>
    </row>
    <row r="6" spans="1:9">
      <c r="A6" s="4" t="s">
        <v>149</v>
      </c>
      <c r="B6" s="5" t="n">
        <v>-937</v>
      </c>
      <c r="F6" s="5" t="n">
        <v>-937</v>
      </c>
      <c r="H6" s="5" t="n">
        <v>-937</v>
      </c>
    </row>
    <row r="7" spans="1:9">
      <c r="A7" s="4" t="s">
        <v>150</v>
      </c>
      <c r="B7" s="5" t="n">
        <v>7</v>
      </c>
      <c r="I7" s="5" t="n">
        <v>7</v>
      </c>
    </row>
    <row r="8" spans="1:9">
      <c r="A8" s="4" t="s">
        <v>151</v>
      </c>
      <c r="B8" s="5" t="n">
        <v>-31</v>
      </c>
      <c r="I8" s="5" t="n">
        <v>-31</v>
      </c>
    </row>
    <row r="9" spans="1:9">
      <c r="A9" s="4" t="s">
        <v>152</v>
      </c>
      <c r="B9" s="5" t="n">
        <v>-1</v>
      </c>
      <c r="I9" s="5" t="n">
        <v>-1</v>
      </c>
    </row>
    <row r="10" spans="1:9">
      <c r="A10" s="4" t="s">
        <v>153</v>
      </c>
      <c r="B10" s="5" t="n">
        <v>351</v>
      </c>
      <c r="D10" s="5" t="n">
        <v>110</v>
      </c>
      <c r="F10" s="5" t="n">
        <v>241</v>
      </c>
      <c r="H10" s="5" t="n">
        <v>351</v>
      </c>
    </row>
    <row r="11" spans="1:9">
      <c r="A11" s="4" t="s">
        <v>154</v>
      </c>
      <c r="B11" s="5" t="n">
        <v>-979</v>
      </c>
      <c r="E11" s="5" t="n">
        <v>-979</v>
      </c>
      <c r="H11" s="5" t="n">
        <v>-979</v>
      </c>
    </row>
    <row r="12" spans="1:9">
      <c r="A12" s="3" t="s">
        <v>155</v>
      </c>
    </row>
    <row r="13" spans="1:9">
      <c r="A13" s="4" t="s">
        <v>156</v>
      </c>
      <c r="B13" s="5" t="n">
        <v>4109</v>
      </c>
      <c r="E13" s="5" t="n">
        <v>4098</v>
      </c>
      <c r="H13" s="5" t="n">
        <v>4098</v>
      </c>
      <c r="I13" s="5" t="n">
        <v>11</v>
      </c>
    </row>
    <row r="14" spans="1:9">
      <c r="A14" s="4" t="s">
        <v>157</v>
      </c>
      <c r="B14" s="5" t="n">
        <v>1958</v>
      </c>
      <c r="G14" s="5" t="n">
        <v>1977</v>
      </c>
      <c r="H14" s="5" t="n">
        <v>1977</v>
      </c>
      <c r="I14" s="5" t="n">
        <v>-19</v>
      </c>
    </row>
    <row r="15" spans="1:9">
      <c r="A15" s="4" t="s">
        <v>134</v>
      </c>
      <c r="B15" s="5" t="n">
        <v>6067</v>
      </c>
      <c r="H15" s="5" t="n">
        <v>6075</v>
      </c>
      <c r="I15" s="5" t="n">
        <v>-8</v>
      </c>
    </row>
    <row r="16" spans="1:9">
      <c r="A16" s="4" t="s">
        <v>158</v>
      </c>
      <c r="B16" s="5" t="n">
        <v>50732</v>
      </c>
      <c r="C16" s="5" t="n">
        <v>6</v>
      </c>
      <c r="D16" s="5" t="n">
        <v>24721</v>
      </c>
      <c r="E16" s="5" t="n">
        <v>25227</v>
      </c>
      <c r="F16" s="5" t="n">
        <v>-16012</v>
      </c>
      <c r="G16" s="5" t="n">
        <v>16598</v>
      </c>
      <c r="H16" s="5" t="n">
        <v>50540</v>
      </c>
      <c r="I16" s="5" t="n">
        <v>192</v>
      </c>
    </row>
    <row r="17" spans="1:9">
      <c r="A17" s="4" t="s">
        <v>159</v>
      </c>
      <c r="B17" s="5" t="n">
        <v>54511</v>
      </c>
      <c r="C17" s="5" t="n">
        <v>6</v>
      </c>
      <c r="D17" s="5" t="n">
        <v>24769</v>
      </c>
      <c r="E17" s="5" t="n">
        <v>28671</v>
      </c>
      <c r="F17" s="5" t="n">
        <v>-16284</v>
      </c>
      <c r="G17" s="5" t="n">
        <v>17074</v>
      </c>
      <c r="H17" s="5" t="n">
        <v>54236</v>
      </c>
      <c r="I17" s="5" t="n">
        <v>275</v>
      </c>
    </row>
    <row r="18" spans="1:9">
      <c r="A18" s="3" t="s">
        <v>146</v>
      </c>
    </row>
    <row r="19" spans="1:9">
      <c r="A19" s="4" t="s">
        <v>160</v>
      </c>
      <c r="B19" s="5" t="n">
        <v>57</v>
      </c>
      <c r="E19" s="5" t="n">
        <v>904</v>
      </c>
      <c r="G19" s="5" t="n">
        <v>-847</v>
      </c>
      <c r="H19" s="5" t="n">
        <v>57</v>
      </c>
    </row>
    <row r="20" spans="1:9">
      <c r="A20" s="4" t="s">
        <v>161</v>
      </c>
      <c r="B20" s="5" t="n">
        <v>0</v>
      </c>
      <c r="E20" s="5" t="n">
        <v>-1653</v>
      </c>
      <c r="G20" s="5" t="n">
        <v>1653</v>
      </c>
      <c r="H20" s="5" t="n">
        <v>0</v>
      </c>
    </row>
    <row r="21" spans="1:9">
      <c r="A21" s="4" t="s">
        <v>149</v>
      </c>
      <c r="B21" s="5" t="n">
        <v>-1125</v>
      </c>
      <c r="F21" s="5" t="n">
        <v>-1125</v>
      </c>
      <c r="H21" s="5" t="n">
        <v>-1125</v>
      </c>
    </row>
    <row r="22" spans="1:9">
      <c r="A22" s="4" t="s">
        <v>150</v>
      </c>
      <c r="B22" s="5" t="n">
        <v>102</v>
      </c>
      <c r="I22" s="5" t="n">
        <v>102</v>
      </c>
    </row>
    <row r="23" spans="1:9">
      <c r="A23" s="4" t="s">
        <v>151</v>
      </c>
      <c r="B23" s="5" t="n">
        <v>-26</v>
      </c>
      <c r="I23" s="5" t="n">
        <v>-26</v>
      </c>
    </row>
    <row r="24" spans="1:9">
      <c r="A24" s="4" t="s">
        <v>152</v>
      </c>
      <c r="B24" s="5" t="n">
        <v>1</v>
      </c>
      <c r="I24" s="5" t="n">
        <v>1</v>
      </c>
    </row>
    <row r="25" spans="1:9">
      <c r="A25" s="4" t="s">
        <v>153</v>
      </c>
      <c r="B25" s="5" t="n">
        <v>204</v>
      </c>
      <c r="D25" s="5" t="n">
        <v>41</v>
      </c>
      <c r="F25" s="5" t="n">
        <v>163</v>
      </c>
      <c r="H25" s="5" t="n">
        <v>204</v>
      </c>
    </row>
    <row r="26" spans="1:9">
      <c r="A26" s="4" t="s">
        <v>154</v>
      </c>
      <c r="B26" s="5" t="n">
        <v>-1149</v>
      </c>
      <c r="E26" s="5" t="n">
        <v>-1149</v>
      </c>
      <c r="H26" s="5" t="n">
        <v>-1149</v>
      </c>
    </row>
    <row r="27" spans="1:9">
      <c r="A27" s="3" t="s">
        <v>155</v>
      </c>
    </row>
    <row r="28" spans="1:9">
      <c r="A28" s="4" t="s">
        <v>156</v>
      </c>
      <c r="B28" s="5" t="n">
        <v>3239</v>
      </c>
      <c r="E28" s="5" t="n">
        <v>3232</v>
      </c>
      <c r="H28" s="5" t="n">
        <v>3232</v>
      </c>
      <c r="I28" s="5" t="n">
        <v>7</v>
      </c>
    </row>
    <row r="29" spans="1:9">
      <c r="A29" s="4" t="s">
        <v>157</v>
      </c>
      <c r="B29" s="5" t="n">
        <v>-8732</v>
      </c>
      <c r="G29" s="5" t="n">
        <v>-8730</v>
      </c>
      <c r="H29" s="5" t="n">
        <v>-8730</v>
      </c>
      <c r="I29" s="5" t="n">
        <v>-2</v>
      </c>
    </row>
    <row r="30" spans="1:9">
      <c r="A30" s="4" t="s">
        <v>134</v>
      </c>
      <c r="B30" s="5" t="n">
        <v>-5493</v>
      </c>
      <c r="H30" s="5" t="n">
        <v>-5498</v>
      </c>
      <c r="I30" s="5" t="n">
        <v>5</v>
      </c>
    </row>
    <row r="31" spans="1:9">
      <c r="A31" s="4" t="s">
        <v>162</v>
      </c>
      <c r="B31" s="7" t="n">
        <v>47082</v>
      </c>
      <c r="C31" s="7" t="n">
        <v>6</v>
      </c>
      <c r="D31" s="7" t="n">
        <v>24810</v>
      </c>
      <c r="E31" s="7" t="n">
        <v>30005</v>
      </c>
      <c r="F31" s="7" t="n">
        <v>-17246</v>
      </c>
      <c r="G31" s="7" t="n">
        <v>9150</v>
      </c>
      <c r="H31" s="7" t="n">
        <v>46725</v>
      </c>
      <c r="I31" s="7" t="n">
        <v>3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27</v>
      </c>
    </row>
    <row r="3" spans="1:3">
      <c r="A3" s="3" t="s">
        <v>225</v>
      </c>
    </row>
    <row r="4" spans="1:3">
      <c r="A4" s="4" t="s">
        <v>817</v>
      </c>
      <c r="B4" s="7" t="n">
        <v>806</v>
      </c>
      <c r="C4" s="7" t="n">
        <v>1205</v>
      </c>
    </row>
    <row r="5" spans="1:3">
      <c r="A5" s="4" t="s">
        <v>818</v>
      </c>
      <c r="B5" s="5" t="n">
        <v>686</v>
      </c>
      <c r="C5" s="5" t="n">
        <v>643</v>
      </c>
    </row>
    <row r="6" spans="1:3">
      <c r="A6" s="4" t="s">
        <v>819</v>
      </c>
      <c r="B6" s="5" t="n">
        <v>13</v>
      </c>
    </row>
    <row r="7" spans="1:3">
      <c r="A7" s="4" t="s">
        <v>820</v>
      </c>
      <c r="B7" s="7" t="n">
        <v>218</v>
      </c>
    </row>
    <row r="8" spans="1:3">
      <c r="A8" s="4" t="s">
        <v>821</v>
      </c>
      <c r="B8" s="4" t="s">
        <v>792</v>
      </c>
    </row>
    <row r="9" spans="1:3">
      <c r="A9" s="4" t="s">
        <v>822</v>
      </c>
      <c r="B9" s="7" t="n">
        <v>529</v>
      </c>
      <c r="C9" s="5" t="n">
        <v>526</v>
      </c>
    </row>
    <row r="10" spans="1:3">
      <c r="A10" s="3" t="s">
        <v>823</v>
      </c>
    </row>
    <row r="11" spans="1:3">
      <c r="A11" s="4" t="s">
        <v>824</v>
      </c>
      <c r="B11" s="5" t="n">
        <v>120</v>
      </c>
      <c r="C11" s="5" t="n">
        <v>178</v>
      </c>
    </row>
    <row r="12" spans="1:3">
      <c r="A12" s="4" t="s">
        <v>825</v>
      </c>
    </row>
    <row r="13" spans="1:3">
      <c r="A13" s="3" t="s">
        <v>823</v>
      </c>
    </row>
    <row r="14" spans="1:3">
      <c r="A14" s="4" t="s">
        <v>826</v>
      </c>
      <c r="B14" s="7" t="n">
        <v>109</v>
      </c>
      <c r="C14" s="5" t="n">
        <v>114</v>
      </c>
    </row>
    <row r="15" spans="1:3">
      <c r="A15" s="4" t="s">
        <v>827</v>
      </c>
      <c r="B15" s="4" t="s">
        <v>792</v>
      </c>
    </row>
    <row r="16" spans="1:3">
      <c r="A16" s="4" t="s">
        <v>828</v>
      </c>
      <c r="B16" s="7" t="n">
        <v>1</v>
      </c>
      <c r="C16" s="5" t="n">
        <v>2</v>
      </c>
    </row>
    <row r="17" spans="1:3">
      <c r="A17" s="4" t="s">
        <v>829</v>
      </c>
    </row>
    <row r="18" spans="1:3">
      <c r="A18" s="3" t="s">
        <v>823</v>
      </c>
    </row>
    <row r="19" spans="1:3">
      <c r="A19" s="4" t="s">
        <v>826</v>
      </c>
      <c r="B19" s="5" t="n">
        <v>36</v>
      </c>
    </row>
    <row r="20" spans="1:3">
      <c r="A20" s="4" t="s">
        <v>830</v>
      </c>
    </row>
    <row r="21" spans="1:3">
      <c r="A21" s="3" t="s">
        <v>823</v>
      </c>
    </row>
    <row r="22" spans="1:3">
      <c r="A22" s="4" t="s">
        <v>826</v>
      </c>
      <c r="B22" s="5" t="n">
        <v>62</v>
      </c>
    </row>
    <row r="23" spans="1:3">
      <c r="A23" s="4" t="s">
        <v>831</v>
      </c>
    </row>
    <row r="24" spans="1:3">
      <c r="A24" s="3" t="s">
        <v>823</v>
      </c>
    </row>
    <row r="25" spans="1:3">
      <c r="A25" s="4" t="s">
        <v>826</v>
      </c>
      <c r="B25" s="5" t="n">
        <v>6</v>
      </c>
    </row>
    <row r="26" spans="1:3">
      <c r="A26" s="4" t="s">
        <v>832</v>
      </c>
    </row>
    <row r="27" spans="1:3">
      <c r="A27" s="3" t="s">
        <v>823</v>
      </c>
    </row>
    <row r="28" spans="1:3">
      <c r="A28" s="4" t="s">
        <v>826</v>
      </c>
      <c r="B28" s="5" t="n">
        <v>1</v>
      </c>
    </row>
    <row r="29" spans="1:3">
      <c r="A29" s="4" t="s">
        <v>833</v>
      </c>
    </row>
    <row r="30" spans="1:3">
      <c r="A30" s="3" t="s">
        <v>823</v>
      </c>
    </row>
    <row r="31" spans="1:3">
      <c r="A31" s="4" t="s">
        <v>826</v>
      </c>
      <c r="B31" s="5" t="n">
        <v>1</v>
      </c>
    </row>
    <row r="32" spans="1:3">
      <c r="A32" s="4" t="s">
        <v>834</v>
      </c>
    </row>
    <row r="33" spans="1:3">
      <c r="A33" s="3" t="s">
        <v>823</v>
      </c>
    </row>
    <row r="34" spans="1:3">
      <c r="A34" s="4" t="s">
        <v>826</v>
      </c>
      <c r="B34" s="5" t="n">
        <v>3</v>
      </c>
    </row>
    <row r="35" spans="1:3">
      <c r="A35" s="4" t="s">
        <v>835</v>
      </c>
    </row>
    <row r="36" spans="1:3">
      <c r="A36" s="3" t="s">
        <v>823</v>
      </c>
    </row>
    <row r="37" spans="1:3">
      <c r="A37" s="4" t="s">
        <v>826</v>
      </c>
      <c r="B37" s="7" t="n">
        <v>3555</v>
      </c>
      <c r="C37" s="5" t="n">
        <v>1022</v>
      </c>
    </row>
    <row r="38" spans="1:3">
      <c r="A38" s="4" t="s">
        <v>827</v>
      </c>
      <c r="B38" s="4" t="s">
        <v>836</v>
      </c>
    </row>
    <row r="39" spans="1:3">
      <c r="A39" s="4" t="s">
        <v>828</v>
      </c>
      <c r="B39" s="7" t="n">
        <v>68</v>
      </c>
      <c r="C39" s="5" t="n">
        <v>18</v>
      </c>
    </row>
    <row r="40" spans="1:3">
      <c r="A40" s="4" t="s">
        <v>837</v>
      </c>
    </row>
    <row r="41" spans="1:3">
      <c r="A41" s="3" t="s">
        <v>823</v>
      </c>
    </row>
    <row r="42" spans="1:3">
      <c r="A42" s="4" t="s">
        <v>826</v>
      </c>
      <c r="B42" s="5" t="n">
        <v>50</v>
      </c>
    </row>
    <row r="43" spans="1:3">
      <c r="A43" s="4" t="s">
        <v>838</v>
      </c>
    </row>
    <row r="44" spans="1:3">
      <c r="A44" s="3" t="s">
        <v>823</v>
      </c>
    </row>
    <row r="45" spans="1:3">
      <c r="A45" s="4" t="s">
        <v>826</v>
      </c>
      <c r="B45" s="5" t="n">
        <v>3305</v>
      </c>
    </row>
    <row r="46" spans="1:3">
      <c r="A46" s="4" t="s">
        <v>839</v>
      </c>
    </row>
    <row r="47" spans="1:3">
      <c r="A47" s="3" t="s">
        <v>823</v>
      </c>
    </row>
    <row r="48" spans="1:3">
      <c r="A48" s="4" t="s">
        <v>826</v>
      </c>
      <c r="B48" s="5" t="n">
        <v>200</v>
      </c>
    </row>
    <row r="49" spans="1:3">
      <c r="A49" s="4" t="s">
        <v>840</v>
      </c>
    </row>
    <row r="50" spans="1:3">
      <c r="A50" s="3" t="s">
        <v>823</v>
      </c>
    </row>
    <row r="51" spans="1:3">
      <c r="A51" s="4" t="s">
        <v>828</v>
      </c>
      <c r="B51" s="7" t="n">
        <v>-2</v>
      </c>
      <c r="C51" s="7" t="n">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27</v>
      </c>
    </row>
    <row r="2" spans="1:3">
      <c r="A2" s="3" t="s">
        <v>842</v>
      </c>
    </row>
    <row r="3" spans="1:3">
      <c r="A3" s="4" t="s">
        <v>843</v>
      </c>
      <c r="B3" s="7" t="n">
        <v>406375</v>
      </c>
      <c r="C3" s="7" t="n">
        <v>392399</v>
      </c>
    </row>
    <row r="4" spans="1:3">
      <c r="A4" s="4" t="s">
        <v>844</v>
      </c>
      <c r="B4" s="5" t="n">
        <v>8928</v>
      </c>
      <c r="C4" s="5" t="n">
        <v>10807</v>
      </c>
    </row>
    <row r="5" spans="1:3">
      <c r="A5" s="4" t="s">
        <v>845</v>
      </c>
      <c r="B5" s="5" t="n">
        <v>-7340</v>
      </c>
      <c r="C5" s="5" t="n">
        <v>-5955</v>
      </c>
    </row>
    <row r="6" spans="1:3">
      <c r="A6" s="4" t="s">
        <v>846</v>
      </c>
      <c r="B6" s="5" t="n">
        <v>-5360</v>
      </c>
      <c r="C6" s="5" t="n">
        <v>-8748</v>
      </c>
    </row>
    <row r="7" spans="1:3">
      <c r="A7" s="4" t="s">
        <v>847</v>
      </c>
    </row>
    <row r="8" spans="1:3">
      <c r="A8" s="3" t="s">
        <v>842</v>
      </c>
    </row>
    <row r="9" spans="1:3">
      <c r="A9" s="4" t="s">
        <v>843</v>
      </c>
      <c r="B9" s="5" t="n">
        <v>23838</v>
      </c>
      <c r="C9" s="5" t="n">
        <v>21481</v>
      </c>
    </row>
    <row r="10" spans="1:3">
      <c r="A10" s="4" t="s">
        <v>844</v>
      </c>
      <c r="B10" s="5" t="n">
        <v>1079</v>
      </c>
      <c r="C10" s="5" t="n">
        <v>1037</v>
      </c>
    </row>
    <row r="11" spans="1:3">
      <c r="A11" s="4" t="s">
        <v>845</v>
      </c>
      <c r="B11" s="5" t="n">
        <v>-668</v>
      </c>
      <c r="C11" s="5" t="n">
        <v>-831</v>
      </c>
    </row>
    <row r="12" spans="1:3">
      <c r="A12" s="4" t="s">
        <v>848</v>
      </c>
    </row>
    <row r="13" spans="1:3">
      <c r="A13" s="3" t="s">
        <v>842</v>
      </c>
    </row>
    <row r="14" spans="1:3">
      <c r="A14" s="4" t="s">
        <v>843</v>
      </c>
      <c r="B14" s="5" t="n">
        <v>2854</v>
      </c>
      <c r="C14" s="5" t="n">
        <v>3204</v>
      </c>
    </row>
    <row r="15" spans="1:3">
      <c r="A15" s="4" t="s">
        <v>844</v>
      </c>
      <c r="B15" s="5" t="n">
        <v>112</v>
      </c>
      <c r="C15" s="5" t="n">
        <v>271</v>
      </c>
    </row>
    <row r="16" spans="1:3">
      <c r="A16" s="4" t="s">
        <v>845</v>
      </c>
      <c r="B16" s="5" t="n">
        <v>-75</v>
      </c>
      <c r="C16" s="5" t="n">
        <v>-88</v>
      </c>
    </row>
    <row r="17" spans="1:3">
      <c r="A17" s="4" t="s">
        <v>849</v>
      </c>
    </row>
    <row r="18" spans="1:3">
      <c r="A18" s="3" t="s">
        <v>842</v>
      </c>
    </row>
    <row r="19" spans="1:3">
      <c r="A19" s="4" t="s">
        <v>843</v>
      </c>
      <c r="B19" s="5" t="n">
        <v>476</v>
      </c>
      <c r="C19" s="5" t="n">
        <v>0</v>
      </c>
    </row>
    <row r="20" spans="1:3">
      <c r="A20" s="4" t="s">
        <v>844</v>
      </c>
      <c r="B20" s="5" t="n">
        <v>4</v>
      </c>
      <c r="C20" s="5" t="n">
        <v>0</v>
      </c>
    </row>
    <row r="21" spans="1:3">
      <c r="A21" s="4" t="s">
        <v>845</v>
      </c>
      <c r="B21" s="5" t="n">
        <v>0</v>
      </c>
      <c r="C21" s="5" t="n">
        <v>0</v>
      </c>
    </row>
    <row r="22" spans="1:3">
      <c r="A22" s="4" t="s">
        <v>850</v>
      </c>
    </row>
    <row r="23" spans="1:3">
      <c r="A23" s="3" t="s">
        <v>842</v>
      </c>
    </row>
    <row r="24" spans="1:3">
      <c r="A24" s="4" t="s">
        <v>843</v>
      </c>
      <c r="B24" s="5" t="n">
        <v>740</v>
      </c>
      <c r="C24" s="5" t="n">
        <v>545</v>
      </c>
    </row>
    <row r="25" spans="1:3">
      <c r="A25" s="4" t="s">
        <v>844</v>
      </c>
      <c r="B25" s="5" t="n">
        <v>12</v>
      </c>
      <c r="C25" s="5" t="n">
        <v>0</v>
      </c>
    </row>
    <row r="26" spans="1:3">
      <c r="A26" s="4" t="s">
        <v>845</v>
      </c>
      <c r="B26" s="5" t="n">
        <v>-2</v>
      </c>
      <c r="C26" s="5" t="n">
        <v>-8</v>
      </c>
    </row>
    <row r="27" spans="1:3">
      <c r="A27" s="4" t="s">
        <v>851</v>
      </c>
    </row>
    <row r="28" spans="1:3">
      <c r="A28" s="3" t="s">
        <v>842</v>
      </c>
    </row>
    <row r="29" spans="1:3">
      <c r="A29" s="4" t="s">
        <v>843</v>
      </c>
      <c r="B29" s="5" t="n">
        <v>19768</v>
      </c>
      <c r="C29" s="5" t="n">
        <v>17732</v>
      </c>
    </row>
    <row r="30" spans="1:3">
      <c r="A30" s="4" t="s">
        <v>844</v>
      </c>
      <c r="B30" s="5" t="n">
        <v>951</v>
      </c>
      <c r="C30" s="5" t="n">
        <v>766</v>
      </c>
    </row>
    <row r="31" spans="1:3">
      <c r="A31" s="4" t="s">
        <v>845</v>
      </c>
      <c r="B31" s="5" t="n">
        <v>-591</v>
      </c>
      <c r="C31" s="5" t="n">
        <v>-735</v>
      </c>
    </row>
    <row r="32" spans="1:3">
      <c r="A32" s="4" t="s">
        <v>852</v>
      </c>
    </row>
    <row r="33" spans="1:3">
      <c r="A33" s="3" t="s">
        <v>842</v>
      </c>
    </row>
    <row r="34" spans="1:3">
      <c r="A34" s="4" t="s">
        <v>843</v>
      </c>
      <c r="B34" s="5" t="n">
        <v>382537</v>
      </c>
      <c r="C34" s="5" t="n">
        <v>370918</v>
      </c>
    </row>
    <row r="35" spans="1:3">
      <c r="A35" s="4" t="s">
        <v>844</v>
      </c>
      <c r="B35" s="5" t="n">
        <v>7849</v>
      </c>
      <c r="C35" s="5" t="n">
        <v>9770</v>
      </c>
    </row>
    <row r="36" spans="1:3">
      <c r="A36" s="4" t="s">
        <v>845</v>
      </c>
      <c r="B36" s="5" t="n">
        <v>-6672</v>
      </c>
      <c r="C36" s="5" t="n">
        <v>-5124</v>
      </c>
    </row>
    <row r="37" spans="1:3">
      <c r="A37" s="4" t="s">
        <v>853</v>
      </c>
    </row>
    <row r="38" spans="1:3">
      <c r="A38" s="3" t="s">
        <v>842</v>
      </c>
    </row>
    <row r="39" spans="1:3">
      <c r="A39" s="4" t="s">
        <v>843</v>
      </c>
      <c r="B39" s="5" t="n">
        <v>145055</v>
      </c>
      <c r="C39" s="5" t="n">
        <v>158552</v>
      </c>
    </row>
    <row r="40" spans="1:3">
      <c r="A40" s="4" t="s">
        <v>844</v>
      </c>
      <c r="B40" s="5" t="n">
        <v>5605</v>
      </c>
      <c r="C40" s="5" t="n">
        <v>7958</v>
      </c>
    </row>
    <row r="41" spans="1:3">
      <c r="A41" s="4" t="s">
        <v>845</v>
      </c>
      <c r="B41" s="5" t="n">
        <v>-4444</v>
      </c>
      <c r="C41" s="5" t="n">
        <v>-3509</v>
      </c>
    </row>
    <row r="42" spans="1:3">
      <c r="A42" s="4" t="s">
        <v>854</v>
      </c>
    </row>
    <row r="43" spans="1:3">
      <c r="A43" s="3" t="s">
        <v>842</v>
      </c>
    </row>
    <row r="44" spans="1:3">
      <c r="A44" s="4" t="s">
        <v>843</v>
      </c>
      <c r="B44" s="5" t="n">
        <v>18732</v>
      </c>
      <c r="C44" s="5" t="n">
        <v>23792</v>
      </c>
    </row>
    <row r="45" spans="1:3">
      <c r="A45" s="4" t="s">
        <v>844</v>
      </c>
      <c r="B45" s="5" t="n">
        <v>28</v>
      </c>
      <c r="C45" s="5" t="n">
        <v>25</v>
      </c>
    </row>
    <row r="46" spans="1:3">
      <c r="A46" s="4" t="s">
        <v>845</v>
      </c>
      <c r="B46" s="5" t="n">
        <v>-15</v>
      </c>
      <c r="C46" s="5" t="n">
        <v>-1</v>
      </c>
    </row>
    <row r="47" spans="1:3">
      <c r="A47" s="4" t="s">
        <v>855</v>
      </c>
    </row>
    <row r="48" spans="1:3">
      <c r="A48" s="3" t="s">
        <v>842</v>
      </c>
    </row>
    <row r="49" spans="1:3">
      <c r="A49" s="4" t="s">
        <v>843</v>
      </c>
      <c r="B49" s="5" t="n">
        <v>21952</v>
      </c>
      <c r="C49" s="5" t="n">
        <v>18456</v>
      </c>
    </row>
    <row r="50" spans="1:3">
      <c r="A50" s="4" t="s">
        <v>844</v>
      </c>
      <c r="B50" s="5" t="n">
        <v>162</v>
      </c>
      <c r="C50" s="5" t="n">
        <v>167</v>
      </c>
    </row>
    <row r="51" spans="1:3">
      <c r="A51" s="4" t="s">
        <v>845</v>
      </c>
      <c r="B51" s="5" t="n">
        <v>-347</v>
      </c>
      <c r="C51" s="5" t="n">
        <v>-203</v>
      </c>
    </row>
    <row r="52" spans="1:3">
      <c r="A52" s="4" t="s">
        <v>856</v>
      </c>
    </row>
    <row r="53" spans="1:3">
      <c r="A53" s="3" t="s">
        <v>842</v>
      </c>
    </row>
    <row r="54" spans="1:3">
      <c r="A54" s="4" t="s">
        <v>843</v>
      </c>
      <c r="B54" s="5" t="n">
        <v>3902</v>
      </c>
      <c r="C54" s="5" t="n">
        <v>1498</v>
      </c>
    </row>
    <row r="55" spans="1:3">
      <c r="A55" s="4" t="s">
        <v>844</v>
      </c>
      <c r="B55" s="5" t="n">
        <v>11</v>
      </c>
      <c r="C55" s="5" t="n">
        <v>6</v>
      </c>
    </row>
    <row r="56" spans="1:3">
      <c r="A56" s="4" t="s">
        <v>845</v>
      </c>
      <c r="B56" s="5" t="n">
        <v>-25</v>
      </c>
      <c r="C56" s="5" t="n">
        <v>-2</v>
      </c>
    </row>
    <row r="57" spans="1:3">
      <c r="A57" s="4" t="s">
        <v>857</v>
      </c>
    </row>
    <row r="58" spans="1:3">
      <c r="A58" s="3" t="s">
        <v>842</v>
      </c>
    </row>
    <row r="59" spans="1:3">
      <c r="A59" s="4" t="s">
        <v>843</v>
      </c>
      <c r="B59" s="5" t="n">
        <v>22949</v>
      </c>
      <c r="C59" s="5" t="n">
        <v>23905</v>
      </c>
    </row>
    <row r="60" spans="1:3">
      <c r="A60" s="4" t="s">
        <v>844</v>
      </c>
      <c r="B60" s="5" t="n">
        <v>319</v>
      </c>
      <c r="C60" s="5" t="n">
        <v>164</v>
      </c>
    </row>
    <row r="61" spans="1:3">
      <c r="A61" s="4" t="s">
        <v>845</v>
      </c>
      <c r="B61" s="5" t="n">
        <v>-369</v>
      </c>
      <c r="C61" s="5" t="n">
        <v>-254</v>
      </c>
    </row>
    <row r="62" spans="1:3">
      <c r="A62" s="4" t="s">
        <v>858</v>
      </c>
    </row>
    <row r="63" spans="1:3">
      <c r="A63" s="3" t="s">
        <v>842</v>
      </c>
    </row>
    <row r="64" spans="1:3">
      <c r="A64" s="4" t="s">
        <v>843</v>
      </c>
      <c r="B64" s="5" t="n">
        <v>4</v>
      </c>
      <c r="C64" s="5" t="n">
        <v>59</v>
      </c>
    </row>
    <row r="65" spans="1:3">
      <c r="A65" s="4" t="s">
        <v>844</v>
      </c>
      <c r="B65" s="5" t="n">
        <v>0</v>
      </c>
      <c r="C65" s="5" t="n">
        <v>0</v>
      </c>
    </row>
    <row r="66" spans="1:3">
      <c r="A66" s="4" t="s">
        <v>845</v>
      </c>
      <c r="B66" s="5" t="n">
        <v>0</v>
      </c>
      <c r="C66" s="5" t="n">
        <v>0</v>
      </c>
    </row>
    <row r="67" spans="1:3">
      <c r="A67" s="4" t="s">
        <v>859</v>
      </c>
    </row>
    <row r="68" spans="1:3">
      <c r="A68" s="3" t="s">
        <v>842</v>
      </c>
    </row>
    <row r="69" spans="1:3">
      <c r="A69" s="4" t="s">
        <v>843</v>
      </c>
      <c r="B69" s="5" t="n">
        <v>13509</v>
      </c>
      <c r="C69" s="5" t="n">
        <v>13777</v>
      </c>
    </row>
    <row r="70" spans="1:3">
      <c r="A70" s="4" t="s">
        <v>844</v>
      </c>
      <c r="B70" s="5" t="n">
        <v>764</v>
      </c>
      <c r="C70" s="5" t="n">
        <v>822</v>
      </c>
    </row>
    <row r="71" spans="1:3">
      <c r="A71" s="4" t="s">
        <v>845</v>
      </c>
      <c r="B71" s="5" t="n">
        <v>-409</v>
      </c>
      <c r="C71" s="5" t="n">
        <v>-414</v>
      </c>
    </row>
    <row r="72" spans="1:3">
      <c r="A72" s="4" t="s">
        <v>860</v>
      </c>
    </row>
    <row r="73" spans="1:3">
      <c r="A73" s="3" t="s">
        <v>842</v>
      </c>
    </row>
    <row r="74" spans="1:3">
      <c r="A74" s="4" t="s">
        <v>843</v>
      </c>
      <c r="B74" s="5" t="n">
        <v>3784</v>
      </c>
      <c r="C74" s="5" t="n">
        <v>1314</v>
      </c>
    </row>
    <row r="75" spans="1:3">
      <c r="A75" s="4" t="s">
        <v>844</v>
      </c>
      <c r="B75" s="5" t="n">
        <v>72</v>
      </c>
      <c r="C75" s="5" t="n">
        <v>21</v>
      </c>
    </row>
    <row r="76" spans="1:3">
      <c r="A76" s="4" t="s">
        <v>845</v>
      </c>
      <c r="B76" s="5" t="n">
        <v>-4</v>
      </c>
      <c r="C76" s="5" t="n">
        <v>-5</v>
      </c>
    </row>
    <row r="77" spans="1:3">
      <c r="A77" s="4" t="s">
        <v>861</v>
      </c>
    </row>
    <row r="78" spans="1:3">
      <c r="A78" s="3" t="s">
        <v>842</v>
      </c>
    </row>
    <row r="79" spans="1:3">
      <c r="A79" s="4" t="s">
        <v>843</v>
      </c>
      <c r="B79" s="5" t="n">
        <v>454</v>
      </c>
      <c r="C79" s="5" t="n">
        <v>710</v>
      </c>
    </row>
    <row r="80" spans="1:3">
      <c r="A80" s="4" t="s">
        <v>844</v>
      </c>
      <c r="B80" s="5" t="n">
        <v>0</v>
      </c>
      <c r="C80" s="5" t="n">
        <v>2</v>
      </c>
    </row>
    <row r="81" spans="1:3">
      <c r="A81" s="4" t="s">
        <v>845</v>
      </c>
      <c r="B81" s="5" t="n">
        <v>0</v>
      </c>
      <c r="C81" s="5" t="n">
        <v>-2</v>
      </c>
    </row>
    <row r="82" spans="1:3">
      <c r="A82" s="4" t="s">
        <v>862</v>
      </c>
    </row>
    <row r="83" spans="1:3">
      <c r="A83" s="3" t="s">
        <v>842</v>
      </c>
    </row>
    <row r="84" spans="1:3">
      <c r="A84" s="4" t="s">
        <v>843</v>
      </c>
      <c r="B84" s="5" t="n">
        <v>55369</v>
      </c>
      <c r="C84" s="5" t="n">
        <v>36007</v>
      </c>
    </row>
    <row r="85" spans="1:3">
      <c r="A85" s="4" t="s">
        <v>844</v>
      </c>
      <c r="B85" s="5" t="n">
        <v>845</v>
      </c>
      <c r="C85" s="5" t="n">
        <v>588</v>
      </c>
    </row>
    <row r="86" spans="1:3">
      <c r="A86" s="4" t="s">
        <v>845</v>
      </c>
      <c r="B86" s="5" t="n">
        <v>-750</v>
      </c>
      <c r="C86" s="5" t="n">
        <v>-364</v>
      </c>
    </row>
    <row r="87" spans="1:3">
      <c r="A87" s="4" t="s">
        <v>863</v>
      </c>
    </row>
    <row r="88" spans="1:3">
      <c r="A88" s="3" t="s">
        <v>842</v>
      </c>
    </row>
    <row r="89" spans="1:3">
      <c r="A89" s="4" t="s">
        <v>843</v>
      </c>
      <c r="B89" s="5" t="n">
        <v>17800</v>
      </c>
      <c r="C89" s="5" t="n">
        <v>15558</v>
      </c>
    </row>
    <row r="90" spans="1:3">
      <c r="A90" s="4" t="s">
        <v>844</v>
      </c>
      <c r="B90" s="5" t="n">
        <v>41</v>
      </c>
      <c r="C90" s="5" t="n">
        <v>17</v>
      </c>
    </row>
    <row r="91" spans="1:3">
      <c r="A91" s="4" t="s">
        <v>845</v>
      </c>
      <c r="B91" s="5" t="n">
        <v>-309</v>
      </c>
      <c r="C91" s="5" t="n">
        <v>-369</v>
      </c>
    </row>
    <row r="92" spans="1:3">
      <c r="A92" s="4" t="s">
        <v>864</v>
      </c>
    </row>
    <row r="93" spans="1:3">
      <c r="A93" s="3" t="s">
        <v>842</v>
      </c>
    </row>
    <row r="94" spans="1:3">
      <c r="A94" s="4" t="s">
        <v>843</v>
      </c>
      <c r="B94" s="5" t="n">
        <v>515</v>
      </c>
      <c r="C94" s="5" t="n">
        <v>0</v>
      </c>
    </row>
    <row r="95" spans="1:3">
      <c r="A95" s="4" t="s">
        <v>844</v>
      </c>
      <c r="B95" s="5" t="n">
        <v>0</v>
      </c>
      <c r="C95" s="5" t="n">
        <v>0</v>
      </c>
    </row>
    <row r="96" spans="1:3">
      <c r="A96" s="4" t="s">
        <v>845</v>
      </c>
      <c r="B96" s="5" t="n">
        <v>0</v>
      </c>
      <c r="C96" s="5" t="n">
        <v>0</v>
      </c>
    </row>
    <row r="97" spans="1:3">
      <c r="A97" s="4" t="s">
        <v>865</v>
      </c>
    </row>
    <row r="98" spans="1:3">
      <c r="A98" s="3" t="s">
        <v>842</v>
      </c>
    </row>
    <row r="99" spans="1:3">
      <c r="A99" s="4" t="s">
        <v>843</v>
      </c>
      <c r="B99" s="5" t="n">
        <v>78512</v>
      </c>
      <c r="C99" s="5" t="n">
        <v>77290</v>
      </c>
    </row>
    <row r="100" spans="1:3">
      <c r="A100" s="4" t="s">
        <v>844</v>
      </c>
      <c r="B100" s="5" t="n">
        <v>2</v>
      </c>
      <c r="C100" s="5" t="n">
        <v>0</v>
      </c>
    </row>
    <row r="101" spans="1:3">
      <c r="A101" s="4" t="s">
        <v>845</v>
      </c>
      <c r="B101" s="7" t="n">
        <v>0</v>
      </c>
      <c r="C101"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27</v>
      </c>
    </row>
    <row r="2" spans="1:3">
      <c r="A2" s="3" t="s">
        <v>867</v>
      </c>
    </row>
    <row r="3" spans="1:3">
      <c r="A3" s="4" t="s">
        <v>868</v>
      </c>
      <c r="B3" s="7" t="n">
        <v>8845</v>
      </c>
      <c r="C3" s="7" t="n">
        <v>10710</v>
      </c>
    </row>
    <row r="4" spans="1:3">
      <c r="A4" s="4" t="s">
        <v>869</v>
      </c>
      <c r="B4" s="5" t="n">
        <v>-8121</v>
      </c>
      <c r="C4" s="5" t="n">
        <v>-9600</v>
      </c>
    </row>
    <row r="5" spans="1:3">
      <c r="A5" s="4" t="s">
        <v>870</v>
      </c>
      <c r="B5" s="5" t="n">
        <v>724</v>
      </c>
      <c r="C5" s="5" t="n">
        <v>1110</v>
      </c>
    </row>
    <row r="6" spans="1:3">
      <c r="A6" s="4" t="s">
        <v>871</v>
      </c>
      <c r="B6" s="5" t="n">
        <v>-222</v>
      </c>
      <c r="C6" s="5" t="n">
        <v>-625</v>
      </c>
    </row>
    <row r="7" spans="1:3">
      <c r="A7" s="4" t="s">
        <v>872</v>
      </c>
      <c r="B7" s="5" t="n">
        <v>502</v>
      </c>
      <c r="C7" s="5" t="n">
        <v>485</v>
      </c>
    </row>
    <row r="8" spans="1:3">
      <c r="A8" s="3" t="s">
        <v>873</v>
      </c>
    </row>
    <row r="9" spans="1:3">
      <c r="A9" s="4" t="s">
        <v>868</v>
      </c>
      <c r="B9" s="5" t="n">
        <v>2101</v>
      </c>
      <c r="C9" s="5" t="n">
        <v>240</v>
      </c>
    </row>
    <row r="10" spans="1:3">
      <c r="A10" s="4" t="s">
        <v>869</v>
      </c>
      <c r="B10" s="5" t="n">
        <v>0</v>
      </c>
      <c r="C10" s="5" t="n">
        <v>0</v>
      </c>
    </row>
    <row r="11" spans="1:3">
      <c r="A11" s="4" t="s">
        <v>870</v>
      </c>
      <c r="B11" s="5" t="n">
        <v>2101</v>
      </c>
      <c r="C11" s="5" t="n">
        <v>240</v>
      </c>
    </row>
    <row r="12" spans="1:3">
      <c r="A12" s="4" t="s">
        <v>871</v>
      </c>
      <c r="B12" s="5" t="n">
        <v>-2101</v>
      </c>
      <c r="C12" s="5" t="n">
        <v>-240</v>
      </c>
    </row>
    <row r="13" spans="1:3">
      <c r="A13" s="4" t="s">
        <v>872</v>
      </c>
      <c r="B13" s="5" t="n">
        <v>0</v>
      </c>
      <c r="C13" s="5" t="n">
        <v>0</v>
      </c>
    </row>
    <row r="14" spans="1:3">
      <c r="A14" s="3" t="s">
        <v>874</v>
      </c>
    </row>
    <row r="15" spans="1:3">
      <c r="A15" s="4" t="s">
        <v>868</v>
      </c>
      <c r="B15" s="5" t="n">
        <v>10946</v>
      </c>
      <c r="C15" s="5" t="n">
        <v>10950</v>
      </c>
    </row>
    <row r="16" spans="1:3">
      <c r="A16" s="4" t="s">
        <v>869</v>
      </c>
      <c r="B16" s="5" t="n">
        <v>-8121</v>
      </c>
      <c r="C16" s="5" t="n">
        <v>-9600</v>
      </c>
    </row>
    <row r="17" spans="1:3">
      <c r="A17" s="4" t="s">
        <v>870</v>
      </c>
      <c r="B17" s="5" t="n">
        <v>2825</v>
      </c>
      <c r="C17" s="5" t="n">
        <v>1350</v>
      </c>
    </row>
    <row r="18" spans="1:3">
      <c r="A18" s="4" t="s">
        <v>871</v>
      </c>
      <c r="B18" s="5" t="n">
        <v>-2323</v>
      </c>
      <c r="C18" s="5" t="n">
        <v>-865</v>
      </c>
    </row>
    <row r="19" spans="1:3">
      <c r="A19" s="4" t="s">
        <v>872</v>
      </c>
      <c r="B19" s="5" t="n">
        <v>502</v>
      </c>
      <c r="C19" s="5" t="n">
        <v>485</v>
      </c>
    </row>
    <row r="20" spans="1:3">
      <c r="A20" s="3" t="s">
        <v>875</v>
      </c>
    </row>
    <row r="21" spans="1:3">
      <c r="A21" s="4" t="s">
        <v>868</v>
      </c>
      <c r="B21" s="5" t="n">
        <v>7331</v>
      </c>
      <c r="C21" s="5" t="n">
        <v>5948</v>
      </c>
    </row>
    <row r="22" spans="1:3">
      <c r="A22" s="4" t="s">
        <v>869</v>
      </c>
      <c r="B22" s="5" t="n">
        <v>-6654</v>
      </c>
      <c r="C22" s="5" t="n">
        <v>-5312</v>
      </c>
    </row>
    <row r="23" spans="1:3">
      <c r="A23" s="4" t="s">
        <v>870</v>
      </c>
      <c r="B23" s="5" t="n">
        <v>677</v>
      </c>
      <c r="C23" s="5" t="n">
        <v>636</v>
      </c>
    </row>
    <row r="24" spans="1:3">
      <c r="A24" s="4" t="s">
        <v>871</v>
      </c>
      <c r="B24" s="5" t="n">
        <v>-640</v>
      </c>
      <c r="C24" s="5" t="n">
        <v>-588</v>
      </c>
    </row>
    <row r="25" spans="1:3">
      <c r="A25" s="4" t="s">
        <v>872</v>
      </c>
      <c r="B25" s="5" t="n">
        <v>37</v>
      </c>
      <c r="C25" s="5" t="n">
        <v>48</v>
      </c>
    </row>
    <row r="26" spans="1:3">
      <c r="A26" s="3" t="s">
        <v>876</v>
      </c>
    </row>
    <row r="27" spans="1:3">
      <c r="A27" s="4" t="s">
        <v>868</v>
      </c>
      <c r="B27" s="5" t="n">
        <v>9176</v>
      </c>
      <c r="C27" s="5" t="n">
        <v>8400</v>
      </c>
    </row>
    <row r="28" spans="1:3">
      <c r="A28" s="4" t="s">
        <v>869</v>
      </c>
      <c r="B28" s="5" t="n">
        <v>0</v>
      </c>
      <c r="C28" s="5" t="n">
        <v>0</v>
      </c>
    </row>
    <row r="29" spans="1:3">
      <c r="A29" s="4" t="s">
        <v>870</v>
      </c>
      <c r="B29" s="5" t="n">
        <v>9176</v>
      </c>
      <c r="C29" s="5" t="n">
        <v>8400</v>
      </c>
    </row>
    <row r="30" spans="1:3">
      <c r="A30" s="4" t="s">
        <v>871</v>
      </c>
      <c r="B30" s="5" t="n">
        <v>-9176</v>
      </c>
      <c r="C30" s="5" t="n">
        <v>-8400</v>
      </c>
    </row>
    <row r="31" spans="1:3">
      <c r="A31" s="4" t="s">
        <v>872</v>
      </c>
      <c r="B31" s="5" t="n">
        <v>0</v>
      </c>
      <c r="C31" s="5" t="n">
        <v>0</v>
      </c>
    </row>
    <row r="32" spans="1:3">
      <c r="A32" s="3" t="s">
        <v>61</v>
      </c>
    </row>
    <row r="33" spans="1:3">
      <c r="A33" s="4" t="s">
        <v>868</v>
      </c>
      <c r="B33" s="5" t="n">
        <v>16507</v>
      </c>
      <c r="C33" s="5" t="n">
        <v>14348</v>
      </c>
    </row>
    <row r="34" spans="1:3">
      <c r="A34" s="4" t="s">
        <v>869</v>
      </c>
      <c r="B34" s="5" t="n">
        <v>-6654</v>
      </c>
      <c r="C34" s="5" t="n">
        <v>-5312</v>
      </c>
    </row>
    <row r="35" spans="1:3">
      <c r="A35" s="4" t="s">
        <v>870</v>
      </c>
      <c r="B35" s="5" t="n">
        <v>9853</v>
      </c>
      <c r="C35" s="5" t="n">
        <v>9036</v>
      </c>
    </row>
    <row r="36" spans="1:3">
      <c r="A36" s="4" t="s">
        <v>871</v>
      </c>
      <c r="B36" s="5" t="n">
        <v>-9816</v>
      </c>
      <c r="C36" s="5" t="n">
        <v>-8988</v>
      </c>
    </row>
    <row r="37" spans="1:3">
      <c r="A37" s="4" t="s">
        <v>872</v>
      </c>
      <c r="B37" s="7" t="n">
        <v>37</v>
      </c>
      <c r="C37" s="7" t="n">
        <v>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7</v>
      </c>
      <c r="B1" s="2" t="s">
        <v>94</v>
      </c>
      <c r="D1" s="2" t="s">
        <v>1</v>
      </c>
    </row>
    <row r="2" spans="1:5">
      <c r="B2" s="2" t="s">
        <v>2</v>
      </c>
      <c r="C2" s="2" t="s">
        <v>95</v>
      </c>
      <c r="D2" s="2" t="s">
        <v>2</v>
      </c>
      <c r="E2" s="2" t="s">
        <v>95</v>
      </c>
    </row>
    <row r="3" spans="1:5">
      <c r="A3" s="4" t="s">
        <v>878</v>
      </c>
    </row>
    <row r="4" spans="1:5">
      <c r="A4" s="3" t="s">
        <v>879</v>
      </c>
    </row>
    <row r="5" spans="1:5">
      <c r="A5" s="4" t="s">
        <v>880</v>
      </c>
      <c r="B5" s="7" t="n">
        <v>70</v>
      </c>
      <c r="C5" s="7" t="n">
        <v>1046</v>
      </c>
      <c r="D5" s="7" t="n">
        <v>862</v>
      </c>
      <c r="E5" s="7" t="n">
        <v>-455</v>
      </c>
    </row>
    <row r="6" spans="1:5">
      <c r="A6" s="4" t="s">
        <v>881</v>
      </c>
    </row>
    <row r="7" spans="1:5">
      <c r="A7" s="3" t="s">
        <v>879</v>
      </c>
    </row>
    <row r="8" spans="1:5">
      <c r="A8" s="4" t="s">
        <v>880</v>
      </c>
      <c r="B8" s="5" t="n">
        <v>65</v>
      </c>
      <c r="C8" s="5" t="n">
        <v>1045</v>
      </c>
      <c r="D8" s="5" t="n">
        <v>833</v>
      </c>
      <c r="E8" s="5" t="n">
        <v>-462</v>
      </c>
    </row>
    <row r="9" spans="1:5">
      <c r="A9" s="4" t="s">
        <v>301</v>
      </c>
    </row>
    <row r="10" spans="1:5">
      <c r="A10" s="3" t="s">
        <v>879</v>
      </c>
    </row>
    <row r="11" spans="1:5">
      <c r="A11" s="4" t="s">
        <v>880</v>
      </c>
      <c r="B11" s="5" t="n">
        <v>54</v>
      </c>
      <c r="C11" s="5" t="n">
        <v>46</v>
      </c>
      <c r="D11" s="5" t="n">
        <v>148</v>
      </c>
      <c r="E11" s="5" t="n">
        <v>127</v>
      </c>
    </row>
    <row r="12" spans="1:5">
      <c r="A12" s="4" t="s">
        <v>882</v>
      </c>
    </row>
    <row r="13" spans="1:5">
      <c r="A13" s="3" t="s">
        <v>879</v>
      </c>
    </row>
    <row r="14" spans="1:5">
      <c r="A14" s="4" t="s">
        <v>880</v>
      </c>
      <c r="B14" s="5" t="n">
        <v>0</v>
      </c>
      <c r="C14" s="5" t="n">
        <v>0</v>
      </c>
      <c r="D14" s="5" t="n">
        <v>0</v>
      </c>
      <c r="E14" s="5" t="n">
        <v>0</v>
      </c>
    </row>
    <row r="15" spans="1:5">
      <c r="A15" s="4" t="s">
        <v>263</v>
      </c>
    </row>
    <row r="16" spans="1:5">
      <c r="A16" s="3" t="s">
        <v>879</v>
      </c>
    </row>
    <row r="17" spans="1:5">
      <c r="A17" s="4" t="s">
        <v>880</v>
      </c>
      <c r="B17" s="5" t="n">
        <v>42</v>
      </c>
      <c r="C17" s="5" t="n">
        <v>-109</v>
      </c>
      <c r="D17" s="5" t="n">
        <v>161</v>
      </c>
      <c r="E17" s="5" t="n">
        <v>-276</v>
      </c>
    </row>
    <row r="18" spans="1:5">
      <c r="A18" s="4" t="s">
        <v>883</v>
      </c>
    </row>
    <row r="19" spans="1:5">
      <c r="A19" s="3" t="s">
        <v>879</v>
      </c>
    </row>
    <row r="20" spans="1:5">
      <c r="A20" s="4" t="s">
        <v>880</v>
      </c>
      <c r="B20" s="5" t="n">
        <v>0</v>
      </c>
      <c r="C20" s="5" t="n">
        <v>-1</v>
      </c>
      <c r="D20" s="5" t="n">
        <v>2</v>
      </c>
      <c r="E20" s="5" t="n">
        <v>-4</v>
      </c>
    </row>
    <row r="21" spans="1:5">
      <c r="A21" s="4" t="s">
        <v>884</v>
      </c>
    </row>
    <row r="22" spans="1:5">
      <c r="A22" s="3" t="s">
        <v>879</v>
      </c>
    </row>
    <row r="23" spans="1:5">
      <c r="A23" s="4" t="s">
        <v>880</v>
      </c>
      <c r="B23" s="5" t="n">
        <v>0</v>
      </c>
      <c r="C23" s="5" t="n">
        <v>-1</v>
      </c>
      <c r="D23" s="5" t="n">
        <v>-1</v>
      </c>
      <c r="E23" s="5" t="n">
        <v>-2</v>
      </c>
    </row>
    <row r="24" spans="1:5">
      <c r="A24" s="4" t="s">
        <v>885</v>
      </c>
    </row>
    <row r="25" spans="1:5">
      <c r="A25" s="3" t="s">
        <v>879</v>
      </c>
    </row>
    <row r="26" spans="1:5">
      <c r="A26" s="4" t="s">
        <v>880</v>
      </c>
      <c r="B26" s="5" t="n">
        <v>0</v>
      </c>
      <c r="C26" s="5" t="n">
        <v>0</v>
      </c>
      <c r="D26" s="5" t="n">
        <v>0</v>
      </c>
      <c r="E26" s="5" t="n">
        <v>0</v>
      </c>
    </row>
    <row r="27" spans="1:5">
      <c r="A27" s="4" t="s">
        <v>886</v>
      </c>
    </row>
    <row r="28" spans="1:5">
      <c r="A28" s="3" t="s">
        <v>879</v>
      </c>
    </row>
    <row r="29" spans="1:5">
      <c r="A29" s="4" t="s">
        <v>880</v>
      </c>
      <c r="B29" s="5" t="n">
        <v>-39</v>
      </c>
      <c r="C29" s="5" t="n">
        <v>0</v>
      </c>
      <c r="D29" s="5" t="n">
        <v>-150</v>
      </c>
      <c r="E29" s="5" t="n">
        <v>0</v>
      </c>
    </row>
    <row r="30" spans="1:5">
      <c r="A30" s="4" t="s">
        <v>887</v>
      </c>
    </row>
    <row r="31" spans="1:5">
      <c r="A31" s="3" t="s">
        <v>879</v>
      </c>
    </row>
    <row r="32" spans="1:5">
      <c r="A32" s="4" t="s">
        <v>880</v>
      </c>
      <c r="B32" s="5" t="n">
        <v>0</v>
      </c>
      <c r="C32" s="5" t="n">
        <v>0</v>
      </c>
      <c r="D32" s="5" t="n">
        <v>0</v>
      </c>
      <c r="E32" s="5" t="n">
        <v>0</v>
      </c>
    </row>
    <row r="33" spans="1:5">
      <c r="A33" s="4" t="s">
        <v>888</v>
      </c>
    </row>
    <row r="34" spans="1:5">
      <c r="A34" s="3" t="s">
        <v>879</v>
      </c>
    </row>
    <row r="35" spans="1:5">
      <c r="A35" s="4" t="s">
        <v>880</v>
      </c>
      <c r="B35" s="5" t="n">
        <v>40</v>
      </c>
      <c r="C35" s="5" t="n">
        <v>-448</v>
      </c>
      <c r="D35" s="5" t="n">
        <v>181</v>
      </c>
      <c r="E35" s="5" t="n">
        <v>-992</v>
      </c>
    </row>
    <row r="36" spans="1:5">
      <c r="A36" s="4" t="s">
        <v>889</v>
      </c>
    </row>
    <row r="37" spans="1:5">
      <c r="A37" s="3" t="s">
        <v>879</v>
      </c>
    </row>
    <row r="38" spans="1:5">
      <c r="A38" s="4" t="s">
        <v>880</v>
      </c>
      <c r="B38" s="5" t="n">
        <v>0</v>
      </c>
      <c r="C38" s="5" t="n">
        <v>0</v>
      </c>
      <c r="D38" s="5" t="n">
        <v>0</v>
      </c>
      <c r="E38" s="5" t="n">
        <v>0</v>
      </c>
    </row>
    <row r="39" spans="1:5">
      <c r="A39" s="4" t="s">
        <v>890</v>
      </c>
    </row>
    <row r="40" spans="1:5">
      <c r="A40" s="3" t="s">
        <v>879</v>
      </c>
    </row>
    <row r="41" spans="1:5">
      <c r="A41" s="4" t="s">
        <v>880</v>
      </c>
      <c r="B41" s="5" t="n">
        <v>5</v>
      </c>
      <c r="C41" s="5" t="n">
        <v>1</v>
      </c>
      <c r="D41" s="5" t="n">
        <v>29</v>
      </c>
      <c r="E41" s="5" t="n">
        <v>7</v>
      </c>
    </row>
    <row r="42" spans="1:5">
      <c r="A42" s="4" t="s">
        <v>891</v>
      </c>
    </row>
    <row r="43" spans="1:5">
      <c r="A43" s="3" t="s">
        <v>879</v>
      </c>
    </row>
    <row r="44" spans="1:5">
      <c r="A44" s="4" t="s">
        <v>880</v>
      </c>
      <c r="B44" s="5" t="n">
        <v>-2</v>
      </c>
      <c r="C44" s="5" t="n">
        <v>-4</v>
      </c>
      <c r="D44" s="5" t="n">
        <v>-8</v>
      </c>
      <c r="E44" s="5" t="n">
        <v>-15</v>
      </c>
    </row>
    <row r="45" spans="1:5">
      <c r="A45" s="4" t="s">
        <v>892</v>
      </c>
    </row>
    <row r="46" spans="1:5">
      <c r="A46" s="3" t="s">
        <v>879</v>
      </c>
    </row>
    <row r="47" spans="1:5">
      <c r="A47" s="4" t="s">
        <v>880</v>
      </c>
      <c r="B47" s="5" t="n">
        <v>0</v>
      </c>
      <c r="C47" s="5" t="n">
        <v>0</v>
      </c>
      <c r="D47" s="5" t="n">
        <v>0</v>
      </c>
      <c r="E47" s="5" t="n">
        <v>0</v>
      </c>
    </row>
    <row r="48" spans="1:5">
      <c r="A48" s="4" t="s">
        <v>893</v>
      </c>
    </row>
    <row r="49" spans="1:5">
      <c r="A49" s="3" t="s">
        <v>879</v>
      </c>
    </row>
    <row r="50" spans="1:5">
      <c r="A50" s="4" t="s">
        <v>880</v>
      </c>
      <c r="B50" s="5" t="n">
        <v>0</v>
      </c>
      <c r="C50" s="5" t="n">
        <v>0</v>
      </c>
      <c r="D50" s="5" t="n">
        <v>0</v>
      </c>
      <c r="E50" s="5" t="n">
        <v>0</v>
      </c>
    </row>
    <row r="51" spans="1:5">
      <c r="A51" s="4" t="s">
        <v>894</v>
      </c>
    </row>
    <row r="52" spans="1:5">
      <c r="A52" s="3" t="s">
        <v>879</v>
      </c>
    </row>
    <row r="53" spans="1:5">
      <c r="A53" s="4" t="s">
        <v>880</v>
      </c>
      <c r="B53" s="5" t="n">
        <v>-39</v>
      </c>
      <c r="C53" s="5" t="n">
        <v>0</v>
      </c>
      <c r="D53" s="5" t="n">
        <v>-150</v>
      </c>
      <c r="E53" s="5" t="n">
        <v>0</v>
      </c>
    </row>
    <row r="54" spans="1:5">
      <c r="A54" s="4" t="s">
        <v>895</v>
      </c>
    </row>
    <row r="55" spans="1:5">
      <c r="A55" s="3" t="s">
        <v>879</v>
      </c>
    </row>
    <row r="56" spans="1:5">
      <c r="A56" s="4" t="s">
        <v>880</v>
      </c>
      <c r="B56" s="5" t="n">
        <v>0</v>
      </c>
      <c r="C56" s="5" t="n">
        <v>0</v>
      </c>
      <c r="D56" s="5" t="n">
        <v>0</v>
      </c>
      <c r="E56" s="5" t="n">
        <v>0</v>
      </c>
    </row>
    <row r="57" spans="1:5">
      <c r="A57" s="4" t="s">
        <v>896</v>
      </c>
    </row>
    <row r="58" spans="1:5">
      <c r="A58" s="3" t="s">
        <v>879</v>
      </c>
    </row>
    <row r="59" spans="1:5">
      <c r="A59" s="4" t="s">
        <v>880</v>
      </c>
      <c r="B59" s="5" t="n">
        <v>0</v>
      </c>
      <c r="C59" s="5" t="n">
        <v>0</v>
      </c>
      <c r="D59" s="5" t="n">
        <v>0</v>
      </c>
      <c r="E59" s="5" t="n">
        <v>0</v>
      </c>
    </row>
    <row r="60" spans="1:5">
      <c r="A60" s="4" t="s">
        <v>897</v>
      </c>
    </row>
    <row r="61" spans="1:5">
      <c r="A61" s="3" t="s">
        <v>879</v>
      </c>
    </row>
    <row r="62" spans="1:5">
      <c r="A62" s="4" t="s">
        <v>880</v>
      </c>
      <c r="B62" s="5" t="n">
        <v>56</v>
      </c>
      <c r="C62" s="5" t="n">
        <v>50</v>
      </c>
      <c r="D62" s="5" t="n">
        <v>156</v>
      </c>
      <c r="E62" s="5" t="n">
        <v>142</v>
      </c>
    </row>
    <row r="63" spans="1:5">
      <c r="A63" s="4" t="s">
        <v>898</v>
      </c>
    </row>
    <row r="64" spans="1:5">
      <c r="A64" s="3" t="s">
        <v>879</v>
      </c>
    </row>
    <row r="65" spans="1:5">
      <c r="A65" s="4" t="s">
        <v>880</v>
      </c>
      <c r="B65" s="5" t="n">
        <v>42</v>
      </c>
      <c r="C65" s="5" t="n">
        <v>-108</v>
      </c>
      <c r="D65" s="5" t="n">
        <v>159</v>
      </c>
      <c r="E65" s="5" t="n">
        <v>-272</v>
      </c>
    </row>
    <row r="66" spans="1:5">
      <c r="A66" s="4" t="s">
        <v>899</v>
      </c>
    </row>
    <row r="67" spans="1:5">
      <c r="A67" s="3" t="s">
        <v>879</v>
      </c>
    </row>
    <row r="68" spans="1:5">
      <c r="A68" s="4" t="s">
        <v>880</v>
      </c>
      <c r="B68" s="5" t="n">
        <v>0</v>
      </c>
      <c r="C68" s="5" t="n">
        <v>-1</v>
      </c>
      <c r="D68" s="5" t="n">
        <v>-1</v>
      </c>
      <c r="E68" s="5" t="n">
        <v>-2</v>
      </c>
    </row>
    <row r="69" spans="1:5">
      <c r="A69" s="4" t="s">
        <v>900</v>
      </c>
    </row>
    <row r="70" spans="1:5">
      <c r="A70" s="3" t="s">
        <v>879</v>
      </c>
    </row>
    <row r="71" spans="1:5">
      <c r="A71" s="4" t="s">
        <v>880</v>
      </c>
      <c r="B71" s="5" t="n">
        <v>0</v>
      </c>
      <c r="C71" s="5" t="n">
        <v>0</v>
      </c>
      <c r="D71" s="5" t="n">
        <v>0</v>
      </c>
      <c r="E71" s="5" t="n">
        <v>0</v>
      </c>
    </row>
    <row r="72" spans="1:5">
      <c r="A72" s="4" t="s">
        <v>901</v>
      </c>
    </row>
    <row r="73" spans="1:5">
      <c r="A73" s="3" t="s">
        <v>879</v>
      </c>
    </row>
    <row r="74" spans="1:5">
      <c r="A74" s="4" t="s">
        <v>880</v>
      </c>
      <c r="B74" s="5" t="n">
        <v>40</v>
      </c>
      <c r="C74" s="5" t="n">
        <v>-446</v>
      </c>
      <c r="D74" s="5" t="n">
        <v>178</v>
      </c>
      <c r="E74" s="5" t="n">
        <v>-983</v>
      </c>
    </row>
    <row r="75" spans="1:5">
      <c r="A75" s="4" t="s">
        <v>902</v>
      </c>
    </row>
    <row r="76" spans="1:5">
      <c r="A76" s="3" t="s">
        <v>879</v>
      </c>
    </row>
    <row r="77" spans="1:5">
      <c r="A77" s="4" t="s">
        <v>880</v>
      </c>
      <c r="B77" s="5" t="n">
        <v>0</v>
      </c>
      <c r="C77" s="5" t="n">
        <v>0</v>
      </c>
      <c r="D77" s="5" t="n">
        <v>0</v>
      </c>
      <c r="E77" s="5" t="n">
        <v>0</v>
      </c>
    </row>
    <row r="78" spans="1:5">
      <c r="A78" s="4" t="s">
        <v>903</v>
      </c>
    </row>
    <row r="79" spans="1:5">
      <c r="A79" s="3" t="s">
        <v>879</v>
      </c>
    </row>
    <row r="80" spans="1:5">
      <c r="A80" s="4" t="s">
        <v>880</v>
      </c>
      <c r="B80" s="5" t="n">
        <v>0</v>
      </c>
      <c r="C80" s="5" t="n">
        <v>0</v>
      </c>
      <c r="D80" s="5" t="n">
        <v>0</v>
      </c>
      <c r="E80" s="5" t="n">
        <v>0</v>
      </c>
    </row>
    <row r="81" spans="1:5">
      <c r="A81" s="4" t="s">
        <v>904</v>
      </c>
    </row>
    <row r="82" spans="1:5">
      <c r="A82" s="3" t="s">
        <v>879</v>
      </c>
    </row>
    <row r="83" spans="1:5">
      <c r="A83" s="4" t="s">
        <v>880</v>
      </c>
      <c r="B83" s="5" t="n">
        <v>0</v>
      </c>
      <c r="C83" s="5" t="n">
        <v>0</v>
      </c>
      <c r="D83" s="5" t="n">
        <v>0</v>
      </c>
      <c r="E83" s="5" t="n">
        <v>0</v>
      </c>
    </row>
    <row r="84" spans="1:5">
      <c r="A84" s="4" t="s">
        <v>905</v>
      </c>
    </row>
    <row r="85" spans="1:5">
      <c r="A85" s="3" t="s">
        <v>879</v>
      </c>
    </row>
    <row r="86" spans="1:5">
      <c r="A86" s="4" t="s">
        <v>880</v>
      </c>
      <c r="B86" s="5" t="n">
        <v>0</v>
      </c>
      <c r="C86" s="5" t="n">
        <v>0</v>
      </c>
      <c r="D86" s="5" t="n">
        <v>0</v>
      </c>
      <c r="E86" s="5" t="n">
        <v>0</v>
      </c>
    </row>
    <row r="87" spans="1:5">
      <c r="A87" s="4" t="s">
        <v>906</v>
      </c>
    </row>
    <row r="88" spans="1:5">
      <c r="A88" s="3" t="s">
        <v>879</v>
      </c>
    </row>
    <row r="89" spans="1:5">
      <c r="A89" s="4" t="s">
        <v>880</v>
      </c>
      <c r="B89" s="5" t="n">
        <v>0</v>
      </c>
      <c r="C89" s="5" t="n">
        <v>0</v>
      </c>
      <c r="D89" s="5" t="n">
        <v>0</v>
      </c>
      <c r="E89" s="5" t="n">
        <v>0</v>
      </c>
    </row>
    <row r="90" spans="1:5">
      <c r="A90" s="4" t="s">
        <v>907</v>
      </c>
    </row>
    <row r="91" spans="1:5">
      <c r="A91" s="3" t="s">
        <v>879</v>
      </c>
    </row>
    <row r="92" spans="1:5">
      <c r="A92" s="4" t="s">
        <v>880</v>
      </c>
      <c r="B92" s="5" t="n">
        <v>0</v>
      </c>
      <c r="C92" s="5" t="n">
        <v>-2</v>
      </c>
      <c r="D92" s="5" t="n">
        <v>3</v>
      </c>
      <c r="E92" s="5" t="n">
        <v>-9</v>
      </c>
    </row>
    <row r="93" spans="1:5">
      <c r="A93" s="4" t="s">
        <v>908</v>
      </c>
    </row>
    <row r="94" spans="1:5">
      <c r="A94" s="3" t="s">
        <v>879</v>
      </c>
    </row>
    <row r="95" spans="1:5">
      <c r="A95" s="4" t="s">
        <v>880</v>
      </c>
      <c r="B95" s="5" t="n">
        <v>-960</v>
      </c>
      <c r="C95" s="5" t="n">
        <v>137</v>
      </c>
      <c r="D95" s="5" t="n">
        <v>-2906</v>
      </c>
      <c r="E95" s="5" t="n">
        <v>1101</v>
      </c>
    </row>
    <row r="96" spans="1:5">
      <c r="A96" s="4" t="s">
        <v>909</v>
      </c>
    </row>
    <row r="97" spans="1:5">
      <c r="A97" s="3" t="s">
        <v>879</v>
      </c>
    </row>
    <row r="98" spans="1:5">
      <c r="A98" s="4" t="s">
        <v>880</v>
      </c>
      <c r="B98" s="5" t="n">
        <v>0</v>
      </c>
      <c r="C98" s="5" t="n">
        <v>0</v>
      </c>
      <c r="D98" s="5" t="n">
        <v>0</v>
      </c>
      <c r="E98" s="5" t="n">
        <v>0</v>
      </c>
    </row>
    <row r="99" spans="1:5">
      <c r="A99" s="4" t="s">
        <v>910</v>
      </c>
    </row>
    <row r="100" spans="1:5">
      <c r="A100" s="3" t="s">
        <v>879</v>
      </c>
    </row>
    <row r="101" spans="1:5">
      <c r="A101" s="4" t="s">
        <v>880</v>
      </c>
      <c r="B101" s="5" t="n">
        <v>0</v>
      </c>
      <c r="C101" s="5" t="n">
        <v>0</v>
      </c>
      <c r="D101" s="5" t="n">
        <v>0</v>
      </c>
      <c r="E101" s="5" t="n">
        <v>0</v>
      </c>
    </row>
    <row r="102" spans="1:5">
      <c r="A102" s="4" t="s">
        <v>911</v>
      </c>
    </row>
    <row r="103" spans="1:5">
      <c r="A103" s="3" t="s">
        <v>879</v>
      </c>
    </row>
    <row r="104" spans="1:5">
      <c r="A104" s="4" t="s">
        <v>880</v>
      </c>
      <c r="B104" s="5" t="n">
        <v>0</v>
      </c>
      <c r="C104" s="5" t="n">
        <v>0</v>
      </c>
      <c r="D104" s="5" t="n">
        <v>0</v>
      </c>
      <c r="E104" s="5" t="n">
        <v>0</v>
      </c>
    </row>
    <row r="105" spans="1:5">
      <c r="A105" s="4" t="s">
        <v>912</v>
      </c>
    </row>
    <row r="106" spans="1:5">
      <c r="A106" s="3" t="s">
        <v>879</v>
      </c>
    </row>
    <row r="107" spans="1:5">
      <c r="A107" s="4" t="s">
        <v>880</v>
      </c>
      <c r="B107" s="5" t="n">
        <v>0</v>
      </c>
      <c r="C107" s="5" t="n">
        <v>0</v>
      </c>
      <c r="D107" s="5" t="n">
        <v>0</v>
      </c>
      <c r="E107" s="5" t="n">
        <v>0</v>
      </c>
    </row>
    <row r="108" spans="1:5">
      <c r="A108" s="4" t="s">
        <v>913</v>
      </c>
    </row>
    <row r="109" spans="1:5">
      <c r="A109" s="3" t="s">
        <v>879</v>
      </c>
    </row>
    <row r="110" spans="1:5">
      <c r="A110" s="4" t="s">
        <v>880</v>
      </c>
      <c r="B110" s="5" t="n">
        <v>0</v>
      </c>
      <c r="C110" s="5" t="n">
        <v>0</v>
      </c>
      <c r="D110" s="5" t="n">
        <v>0</v>
      </c>
      <c r="E110" s="5" t="n">
        <v>0</v>
      </c>
    </row>
    <row r="111" spans="1:5">
      <c r="A111" s="4" t="s">
        <v>914</v>
      </c>
    </row>
    <row r="112" spans="1:5">
      <c r="A112" s="3" t="s">
        <v>879</v>
      </c>
    </row>
    <row r="113" spans="1:5">
      <c r="A113" s="4" t="s">
        <v>880</v>
      </c>
      <c r="B113" s="5" t="n">
        <v>6</v>
      </c>
      <c r="C113" s="5" t="n">
        <v>3</v>
      </c>
      <c r="D113" s="5" t="n">
        <v>28</v>
      </c>
      <c r="E113" s="5" t="n">
        <v>11</v>
      </c>
    </row>
    <row r="114" spans="1:5">
      <c r="A114" s="4" t="s">
        <v>915</v>
      </c>
    </row>
    <row r="115" spans="1:5">
      <c r="A115" s="3" t="s">
        <v>879</v>
      </c>
    </row>
    <row r="116" spans="1:5">
      <c r="A116" s="4" t="s">
        <v>880</v>
      </c>
      <c r="B116" s="5" t="n">
        <v>-2</v>
      </c>
      <c r="C116" s="5" t="n">
        <v>-4</v>
      </c>
      <c r="D116" s="5" t="n">
        <v>-8</v>
      </c>
      <c r="E116" s="5" t="n">
        <v>-15</v>
      </c>
    </row>
    <row r="117" spans="1:5">
      <c r="A117" s="4" t="s">
        <v>916</v>
      </c>
    </row>
    <row r="118" spans="1:5">
      <c r="A118" s="3" t="s">
        <v>879</v>
      </c>
    </row>
    <row r="119" spans="1:5">
      <c r="A119" s="4" t="s">
        <v>880</v>
      </c>
      <c r="B119" s="5" t="n">
        <v>0</v>
      </c>
      <c r="C119" s="5" t="n">
        <v>0</v>
      </c>
      <c r="D119" s="5" t="n">
        <v>0</v>
      </c>
      <c r="E119" s="5" t="n">
        <v>0</v>
      </c>
    </row>
    <row r="120" spans="1:5">
      <c r="A120" s="4" t="s">
        <v>917</v>
      </c>
    </row>
    <row r="121" spans="1:5">
      <c r="A121" s="3" t="s">
        <v>879</v>
      </c>
    </row>
    <row r="122" spans="1:5">
      <c r="A122" s="4" t="s">
        <v>880</v>
      </c>
      <c r="B122" s="5" t="n">
        <v>0</v>
      </c>
      <c r="C122" s="5" t="n">
        <v>0</v>
      </c>
      <c r="D122" s="5" t="n">
        <v>0</v>
      </c>
      <c r="E122" s="5" t="n">
        <v>0</v>
      </c>
    </row>
    <row r="123" spans="1:5">
      <c r="A123" s="4" t="s">
        <v>918</v>
      </c>
    </row>
    <row r="124" spans="1:5">
      <c r="A124" s="3" t="s">
        <v>879</v>
      </c>
    </row>
    <row r="125" spans="1:5">
      <c r="A125" s="4" t="s">
        <v>880</v>
      </c>
      <c r="B125" s="5" t="n">
        <v>-39</v>
      </c>
      <c r="C125" s="5" t="n">
        <v>0</v>
      </c>
      <c r="D125" s="5" t="n">
        <v>-150</v>
      </c>
      <c r="E125" s="5" t="n">
        <v>0</v>
      </c>
    </row>
    <row r="126" spans="1:5">
      <c r="A126" s="4" t="s">
        <v>919</v>
      </c>
    </row>
    <row r="127" spans="1:5">
      <c r="A127" s="3" t="s">
        <v>879</v>
      </c>
    </row>
    <row r="128" spans="1:5">
      <c r="A128" s="4" t="s">
        <v>880</v>
      </c>
      <c r="B128" s="5" t="n">
        <v>0</v>
      </c>
      <c r="C128" s="5" t="n">
        <v>0</v>
      </c>
      <c r="D128" s="5" t="n">
        <v>0</v>
      </c>
      <c r="E128" s="5" t="n">
        <v>0</v>
      </c>
    </row>
    <row r="129" spans="1:5">
      <c r="A129" s="4" t="s">
        <v>920</v>
      </c>
    </row>
    <row r="130" spans="1:5">
      <c r="A130" s="3" t="s">
        <v>879</v>
      </c>
    </row>
    <row r="131" spans="1:5">
      <c r="A131" s="4" t="s">
        <v>880</v>
      </c>
      <c r="B131" s="5" t="n">
        <v>0</v>
      </c>
      <c r="C131" s="5" t="n">
        <v>0</v>
      </c>
      <c r="D131" s="5" t="n">
        <v>0</v>
      </c>
      <c r="E131" s="5" t="n">
        <v>0</v>
      </c>
    </row>
    <row r="132" spans="1:5">
      <c r="A132" s="4" t="s">
        <v>921</v>
      </c>
    </row>
    <row r="133" spans="1:5">
      <c r="A133" s="3" t="s">
        <v>879</v>
      </c>
    </row>
    <row r="134" spans="1:5">
      <c r="A134" s="4" t="s">
        <v>880</v>
      </c>
      <c r="B134" s="5" t="n">
        <v>0</v>
      </c>
      <c r="C134" s="5" t="n">
        <v>0</v>
      </c>
      <c r="D134" s="5" t="n">
        <v>0</v>
      </c>
      <c r="E134" s="5" t="n">
        <v>0</v>
      </c>
    </row>
    <row r="135" spans="1:5">
      <c r="A135" s="4" t="s">
        <v>922</v>
      </c>
    </row>
    <row r="136" spans="1:5">
      <c r="A136" s="3" t="s">
        <v>879</v>
      </c>
    </row>
    <row r="137" spans="1:5">
      <c r="A137" s="4" t="s">
        <v>880</v>
      </c>
      <c r="B137" s="5" t="n">
        <v>0</v>
      </c>
      <c r="C137" s="5" t="n">
        <v>0</v>
      </c>
      <c r="D137" s="5" t="n">
        <v>0</v>
      </c>
      <c r="E137" s="5" t="n">
        <v>0</v>
      </c>
    </row>
    <row r="138" spans="1:5">
      <c r="A138" s="4" t="s">
        <v>923</v>
      </c>
    </row>
    <row r="139" spans="1:5">
      <c r="A139" s="3" t="s">
        <v>879</v>
      </c>
    </row>
    <row r="140" spans="1:5">
      <c r="A140" s="4" t="s">
        <v>880</v>
      </c>
      <c r="B140" s="5" t="n">
        <v>0</v>
      </c>
      <c r="C140" s="5" t="n">
        <v>-1</v>
      </c>
      <c r="D140" s="5" t="n">
        <v>-1</v>
      </c>
      <c r="E140" s="5" t="n">
        <v>-2</v>
      </c>
    </row>
    <row r="141" spans="1:5">
      <c r="A141" s="4" t="s">
        <v>924</v>
      </c>
    </row>
    <row r="142" spans="1:5">
      <c r="A142" s="3" t="s">
        <v>879</v>
      </c>
    </row>
    <row r="143" spans="1:5">
      <c r="A143" s="4" t="s">
        <v>880</v>
      </c>
      <c r="B143" s="5" t="n">
        <v>0</v>
      </c>
      <c r="C143" s="5" t="n">
        <v>0</v>
      </c>
      <c r="D143" s="5" t="n">
        <v>0</v>
      </c>
      <c r="E143" s="5" t="n">
        <v>0</v>
      </c>
    </row>
    <row r="144" spans="1:5">
      <c r="A144" s="4" t="s">
        <v>925</v>
      </c>
    </row>
    <row r="145" spans="1:5">
      <c r="A145" s="3" t="s">
        <v>879</v>
      </c>
    </row>
    <row r="146" spans="1:5">
      <c r="A146" s="4" t="s">
        <v>880</v>
      </c>
      <c r="B146" s="5" t="n">
        <v>7</v>
      </c>
      <c r="C146" s="5" t="n">
        <v>1</v>
      </c>
      <c r="D146" s="5" t="n">
        <v>13</v>
      </c>
      <c r="E146" s="5" t="n">
        <v>5</v>
      </c>
    </row>
    <row r="147" spans="1:5">
      <c r="A147" s="4" t="s">
        <v>926</v>
      </c>
    </row>
    <row r="148" spans="1:5">
      <c r="A148" s="3" t="s">
        <v>879</v>
      </c>
    </row>
    <row r="149" spans="1:5">
      <c r="A149" s="4" t="s">
        <v>880</v>
      </c>
      <c r="B149" s="5" t="n">
        <v>-139</v>
      </c>
      <c r="C149" s="5" t="n">
        <v>-113</v>
      </c>
      <c r="D149" s="5" t="n">
        <v>141</v>
      </c>
      <c r="E149" s="5" t="n">
        <v>-121</v>
      </c>
    </row>
    <row r="150" spans="1:5">
      <c r="A150" s="4" t="s">
        <v>927</v>
      </c>
    </row>
    <row r="151" spans="1:5">
      <c r="A151" s="3" t="s">
        <v>879</v>
      </c>
    </row>
    <row r="152" spans="1:5">
      <c r="A152" s="4" t="s">
        <v>880</v>
      </c>
      <c r="B152" s="5" t="n">
        <v>0</v>
      </c>
      <c r="C152" s="5" t="n">
        <v>0</v>
      </c>
      <c r="D152" s="5" t="n">
        <v>0</v>
      </c>
      <c r="E152" s="5" t="n">
        <v>0</v>
      </c>
    </row>
    <row r="153" spans="1:5">
      <c r="A153" s="4" t="s">
        <v>928</v>
      </c>
    </row>
    <row r="154" spans="1:5">
      <c r="A154" s="3" t="s">
        <v>879</v>
      </c>
    </row>
    <row r="155" spans="1:5">
      <c r="A155" s="4" t="s">
        <v>880</v>
      </c>
      <c r="B155" s="5" t="n">
        <v>-1</v>
      </c>
      <c r="C155" s="5" t="n">
        <v>1</v>
      </c>
      <c r="D155" s="5" t="n">
        <v>0</v>
      </c>
      <c r="E155" s="5" t="n">
        <v>0</v>
      </c>
    </row>
    <row r="156" spans="1:5">
      <c r="A156" s="4" t="s">
        <v>929</v>
      </c>
    </row>
    <row r="157" spans="1:5">
      <c r="A157" s="3" t="s">
        <v>879</v>
      </c>
    </row>
    <row r="158" spans="1:5">
      <c r="A158" s="4" t="s">
        <v>880</v>
      </c>
      <c r="B158" s="5" t="n">
        <v>0</v>
      </c>
      <c r="C158" s="5" t="n">
        <v>0</v>
      </c>
      <c r="D158" s="5" t="n">
        <v>0</v>
      </c>
      <c r="E158" s="5" t="n">
        <v>0</v>
      </c>
    </row>
    <row r="159" spans="1:5">
      <c r="A159" s="4" t="s">
        <v>930</v>
      </c>
    </row>
    <row r="160" spans="1:5">
      <c r="A160" s="3" t="s">
        <v>879</v>
      </c>
    </row>
    <row r="161" spans="1:5">
      <c r="A161" s="4" t="s">
        <v>880</v>
      </c>
      <c r="B161" s="5" t="n">
        <v>0</v>
      </c>
      <c r="C161" s="5" t="n">
        <v>0</v>
      </c>
      <c r="D161" s="5" t="n">
        <v>0</v>
      </c>
      <c r="E161" s="5" t="n">
        <v>0</v>
      </c>
    </row>
    <row r="162" spans="1:5">
      <c r="A162" s="4" t="s">
        <v>931</v>
      </c>
    </row>
    <row r="163" spans="1:5">
      <c r="A163" s="3" t="s">
        <v>879</v>
      </c>
    </row>
    <row r="164" spans="1:5">
      <c r="A164" s="4" t="s">
        <v>880</v>
      </c>
      <c r="B164" s="5" t="n">
        <v>0</v>
      </c>
      <c r="C164" s="5" t="n">
        <v>0</v>
      </c>
      <c r="D164" s="5" t="n">
        <v>0</v>
      </c>
      <c r="E164" s="5" t="n">
        <v>0</v>
      </c>
    </row>
    <row r="165" spans="1:5">
      <c r="A165" s="4" t="s">
        <v>932</v>
      </c>
    </row>
    <row r="166" spans="1:5">
      <c r="A166" s="3" t="s">
        <v>879</v>
      </c>
    </row>
    <row r="167" spans="1:5">
      <c r="A167" s="4" t="s">
        <v>880</v>
      </c>
      <c r="B167" s="5" t="n">
        <v>-1</v>
      </c>
      <c r="C167" s="5" t="n">
        <v>-2</v>
      </c>
      <c r="D167" s="5" t="n">
        <v>1</v>
      </c>
      <c r="E167" s="5" t="n">
        <v>-4</v>
      </c>
    </row>
    <row r="168" spans="1:5">
      <c r="A168" s="4" t="s">
        <v>933</v>
      </c>
    </row>
    <row r="169" spans="1:5">
      <c r="A169" s="3" t="s">
        <v>879</v>
      </c>
    </row>
    <row r="170" spans="1:5">
      <c r="A170" s="4" t="s">
        <v>880</v>
      </c>
      <c r="B170" s="5" t="n">
        <v>0</v>
      </c>
      <c r="C170" s="5" t="n">
        <v>0</v>
      </c>
      <c r="D170" s="5" t="n">
        <v>0</v>
      </c>
      <c r="E170" s="5" t="n">
        <v>0</v>
      </c>
    </row>
    <row r="171" spans="1:5">
      <c r="A171" s="4" t="s">
        <v>934</v>
      </c>
    </row>
    <row r="172" spans="1:5">
      <c r="A172" s="3" t="s">
        <v>879</v>
      </c>
    </row>
    <row r="173" spans="1:5">
      <c r="A173" s="4" t="s">
        <v>880</v>
      </c>
      <c r="B173" s="5" t="n">
        <v>0</v>
      </c>
      <c r="C173" s="5" t="n">
        <v>0</v>
      </c>
      <c r="D173" s="5" t="n">
        <v>0</v>
      </c>
      <c r="E173" s="5" t="n">
        <v>0</v>
      </c>
    </row>
    <row r="174" spans="1:5">
      <c r="A174" s="4" t="s">
        <v>935</v>
      </c>
    </row>
    <row r="175" spans="1:5">
      <c r="A175" s="3" t="s">
        <v>879</v>
      </c>
    </row>
    <row r="176" spans="1:5">
      <c r="A176" s="4" t="s">
        <v>880</v>
      </c>
      <c r="B176" s="5" t="n">
        <v>0</v>
      </c>
      <c r="C176" s="5" t="n">
        <v>0</v>
      </c>
      <c r="D176" s="5" t="n">
        <v>0</v>
      </c>
      <c r="E176" s="5" t="n">
        <v>0</v>
      </c>
    </row>
    <row r="177" spans="1:5">
      <c r="A177" s="4" t="s">
        <v>936</v>
      </c>
    </row>
    <row r="178" spans="1:5">
      <c r="A178" s="3" t="s">
        <v>879</v>
      </c>
    </row>
    <row r="179" spans="1:5">
      <c r="A179" s="4" t="s">
        <v>880</v>
      </c>
      <c r="B179" s="5" t="n">
        <v>0</v>
      </c>
      <c r="C179" s="5" t="n">
        <v>0</v>
      </c>
      <c r="D179" s="5" t="n">
        <v>0</v>
      </c>
      <c r="E179" s="5" t="n">
        <v>0</v>
      </c>
    </row>
    <row r="180" spans="1:5">
      <c r="A180" s="4" t="s">
        <v>937</v>
      </c>
    </row>
    <row r="181" spans="1:5">
      <c r="A181" s="3" t="s">
        <v>879</v>
      </c>
    </row>
    <row r="182" spans="1:5">
      <c r="A182" s="4" t="s">
        <v>880</v>
      </c>
      <c r="B182" s="5" t="n">
        <v>0</v>
      </c>
      <c r="C182" s="5" t="n">
        <v>0</v>
      </c>
      <c r="D182" s="5" t="n">
        <v>0</v>
      </c>
      <c r="E182" s="5" t="n">
        <v>0</v>
      </c>
    </row>
    <row r="183" spans="1:5">
      <c r="A183" s="4" t="s">
        <v>938</v>
      </c>
    </row>
    <row r="184" spans="1:5">
      <c r="A184" s="3" t="s">
        <v>879</v>
      </c>
    </row>
    <row r="185" spans="1:5">
      <c r="A185" s="4" t="s">
        <v>880</v>
      </c>
      <c r="B185" s="5" t="n">
        <v>0</v>
      </c>
      <c r="D185" s="5" t="n">
        <v>0</v>
      </c>
    </row>
    <row r="186" spans="1:5">
      <c r="A186" s="4" t="s">
        <v>939</v>
      </c>
    </row>
    <row r="187" spans="1:5">
      <c r="A187" s="3" t="s">
        <v>879</v>
      </c>
    </row>
    <row r="188" spans="1:5">
      <c r="A188" s="4" t="s">
        <v>880</v>
      </c>
      <c r="B188" s="5" t="n">
        <v>0</v>
      </c>
      <c r="D188" s="5" t="n">
        <v>0</v>
      </c>
    </row>
    <row r="189" spans="1:5">
      <c r="A189" s="4" t="s">
        <v>940</v>
      </c>
    </row>
    <row r="190" spans="1:5">
      <c r="A190" s="3" t="s">
        <v>879</v>
      </c>
    </row>
    <row r="191" spans="1:5">
      <c r="A191" s="4" t="s">
        <v>880</v>
      </c>
      <c r="B191" s="5" t="n">
        <v>0</v>
      </c>
      <c r="D191" s="5" t="n">
        <v>0</v>
      </c>
    </row>
    <row r="192" spans="1:5">
      <c r="A192" s="4" t="s">
        <v>941</v>
      </c>
    </row>
    <row r="193" spans="1:5">
      <c r="A193" s="3" t="s">
        <v>879</v>
      </c>
    </row>
    <row r="194" spans="1:5">
      <c r="A194" s="4" t="s">
        <v>880</v>
      </c>
      <c r="B194" s="5" t="n">
        <v>0</v>
      </c>
      <c r="D194" s="5" t="n">
        <v>0</v>
      </c>
    </row>
    <row r="195" spans="1:5">
      <c r="A195" s="4" t="s">
        <v>942</v>
      </c>
    </row>
    <row r="196" spans="1:5">
      <c r="A196" s="3" t="s">
        <v>879</v>
      </c>
    </row>
    <row r="197" spans="1:5">
      <c r="A197" s="4" t="s">
        <v>880</v>
      </c>
      <c r="B197" s="5" t="n">
        <v>0</v>
      </c>
      <c r="D197" s="5" t="n">
        <v>0</v>
      </c>
    </row>
    <row r="198" spans="1:5">
      <c r="A198" s="4" t="s">
        <v>943</v>
      </c>
    </row>
    <row r="199" spans="1:5">
      <c r="A199" s="3" t="s">
        <v>879</v>
      </c>
    </row>
    <row r="200" spans="1:5">
      <c r="A200" s="4" t="s">
        <v>880</v>
      </c>
      <c r="B200" s="5" t="n">
        <v>4</v>
      </c>
      <c r="D200" s="5" t="n">
        <v>13</v>
      </c>
    </row>
    <row r="201" spans="1:5">
      <c r="A201" s="4" t="s">
        <v>944</v>
      </c>
    </row>
    <row r="202" spans="1:5">
      <c r="A202" s="3" t="s">
        <v>879</v>
      </c>
    </row>
    <row r="203" spans="1:5">
      <c r="A203" s="4" t="s">
        <v>880</v>
      </c>
      <c r="B203" s="5" t="n">
        <v>0</v>
      </c>
      <c r="C203" s="5" t="n">
        <v>0</v>
      </c>
      <c r="D203" s="5" t="n">
        <v>0</v>
      </c>
      <c r="E203" s="5" t="n">
        <v>0</v>
      </c>
    </row>
    <row r="204" spans="1:5">
      <c r="A204" s="4" t="s">
        <v>945</v>
      </c>
    </row>
    <row r="205" spans="1:5">
      <c r="A205" s="3" t="s">
        <v>879</v>
      </c>
    </row>
    <row r="206" spans="1:5">
      <c r="A206" s="4" t="s">
        <v>880</v>
      </c>
      <c r="B206" s="5" t="n">
        <v>0</v>
      </c>
      <c r="C206" s="5" t="n">
        <v>0</v>
      </c>
      <c r="D206" s="5" t="n">
        <v>0</v>
      </c>
      <c r="E206" s="5" t="n">
        <v>0</v>
      </c>
    </row>
    <row r="207" spans="1:5">
      <c r="A207" s="4" t="s">
        <v>946</v>
      </c>
    </row>
    <row r="208" spans="1:5">
      <c r="A208" s="3" t="s">
        <v>879</v>
      </c>
    </row>
    <row r="209" spans="1:5">
      <c r="A209" s="4" t="s">
        <v>880</v>
      </c>
      <c r="B209" s="5" t="n">
        <v>0</v>
      </c>
      <c r="C209" s="5" t="n">
        <v>0</v>
      </c>
      <c r="D209" s="5" t="n">
        <v>0</v>
      </c>
      <c r="E209" s="5" t="n">
        <v>0</v>
      </c>
    </row>
    <row r="210" spans="1:5">
      <c r="A210" s="4" t="s">
        <v>947</v>
      </c>
    </row>
    <row r="211" spans="1:5">
      <c r="A211" s="3" t="s">
        <v>879</v>
      </c>
    </row>
    <row r="212" spans="1:5">
      <c r="A212" s="4" t="s">
        <v>880</v>
      </c>
      <c r="B212" s="5" t="n">
        <v>0</v>
      </c>
      <c r="C212" s="5" t="n">
        <v>0</v>
      </c>
      <c r="D212" s="5" t="n">
        <v>0</v>
      </c>
      <c r="E212" s="5" t="n">
        <v>0</v>
      </c>
    </row>
    <row r="213" spans="1:5">
      <c r="A213" s="4" t="s">
        <v>948</v>
      </c>
    </row>
    <row r="214" spans="1:5">
      <c r="A214" s="3" t="s">
        <v>879</v>
      </c>
    </row>
    <row r="215" spans="1:5">
      <c r="A215" s="4" t="s">
        <v>880</v>
      </c>
      <c r="B215" s="5" t="n">
        <v>0</v>
      </c>
      <c r="C215" s="5" t="n">
        <v>0</v>
      </c>
      <c r="D215" s="5" t="n">
        <v>0</v>
      </c>
      <c r="E215" s="5" t="n">
        <v>0</v>
      </c>
    </row>
    <row r="216" spans="1:5">
      <c r="A216" s="4" t="s">
        <v>949</v>
      </c>
    </row>
    <row r="217" spans="1:5">
      <c r="A217" s="3" t="s">
        <v>879</v>
      </c>
    </row>
    <row r="218" spans="1:5">
      <c r="A218" s="4" t="s">
        <v>880</v>
      </c>
      <c r="B218" s="5" t="n">
        <v>0</v>
      </c>
      <c r="C218" s="5" t="n">
        <v>-2</v>
      </c>
      <c r="D218" s="5" t="n">
        <v>3</v>
      </c>
      <c r="E218" s="5" t="n">
        <v>-9</v>
      </c>
    </row>
    <row r="219" spans="1:5">
      <c r="A219" s="4" t="s">
        <v>950</v>
      </c>
    </row>
    <row r="220" spans="1:5">
      <c r="A220" s="3" t="s">
        <v>879</v>
      </c>
    </row>
    <row r="221" spans="1:5">
      <c r="A221" s="4" t="s">
        <v>880</v>
      </c>
      <c r="B221" s="5" t="n">
        <v>226</v>
      </c>
      <c r="C221" s="5" t="n">
        <v>-93</v>
      </c>
      <c r="D221" s="5" t="n">
        <v>278</v>
      </c>
      <c r="E221" s="5" t="n">
        <v>-233</v>
      </c>
    </row>
    <row r="222" spans="1:5">
      <c r="A222" s="4" t="s">
        <v>951</v>
      </c>
    </row>
    <row r="223" spans="1:5">
      <c r="A223" s="3" t="s">
        <v>879</v>
      </c>
    </row>
    <row r="224" spans="1:5">
      <c r="A224" s="4" t="s">
        <v>880</v>
      </c>
      <c r="B224" s="5" t="n">
        <v>0</v>
      </c>
      <c r="C224" s="5" t="n">
        <v>0</v>
      </c>
      <c r="D224" s="5" t="n">
        <v>0</v>
      </c>
      <c r="E224" s="5" t="n">
        <v>0</v>
      </c>
    </row>
    <row r="225" spans="1:5">
      <c r="A225" s="4" t="s">
        <v>952</v>
      </c>
    </row>
    <row r="226" spans="1:5">
      <c r="A226" s="3" t="s">
        <v>879</v>
      </c>
    </row>
    <row r="227" spans="1:5">
      <c r="A227" s="4" t="s">
        <v>880</v>
      </c>
      <c r="B227" s="5" t="n">
        <v>1</v>
      </c>
      <c r="C227" s="5" t="n">
        <v>-2</v>
      </c>
      <c r="D227" s="5" t="n">
        <v>2</v>
      </c>
      <c r="E227" s="5" t="n">
        <v>-4</v>
      </c>
    </row>
    <row r="228" spans="1:5">
      <c r="A228" s="4" t="s">
        <v>953</v>
      </c>
    </row>
    <row r="229" spans="1:5">
      <c r="A229" s="3" t="s">
        <v>879</v>
      </c>
    </row>
    <row r="230" spans="1:5">
      <c r="A230" s="4" t="s">
        <v>880</v>
      </c>
      <c r="B230" s="5" t="n">
        <v>0</v>
      </c>
      <c r="C230" s="5" t="n">
        <v>0</v>
      </c>
      <c r="D230" s="5" t="n">
        <v>0</v>
      </c>
      <c r="E230" s="5" t="n">
        <v>0</v>
      </c>
    </row>
    <row r="231" spans="1:5">
      <c r="A231" s="4" t="s">
        <v>954</v>
      </c>
    </row>
    <row r="232" spans="1:5">
      <c r="A232" s="3" t="s">
        <v>879</v>
      </c>
    </row>
    <row r="233" spans="1:5">
      <c r="A233" s="4" t="s">
        <v>880</v>
      </c>
      <c r="B233" s="5" t="n">
        <v>0</v>
      </c>
      <c r="C233" s="5" t="n">
        <v>0</v>
      </c>
      <c r="D233" s="5" t="n">
        <v>0</v>
      </c>
      <c r="E233" s="5" t="n">
        <v>0</v>
      </c>
    </row>
    <row r="234" spans="1:5">
      <c r="A234" s="4" t="s">
        <v>955</v>
      </c>
    </row>
    <row r="235" spans="1:5">
      <c r="A235" s="3" t="s">
        <v>879</v>
      </c>
    </row>
    <row r="236" spans="1:5">
      <c r="A236" s="4" t="s">
        <v>880</v>
      </c>
      <c r="B236" s="5" t="n">
        <v>0</v>
      </c>
      <c r="C236" s="5" t="n">
        <v>0</v>
      </c>
      <c r="D236" s="5" t="n">
        <v>0</v>
      </c>
      <c r="E236" s="5" t="n">
        <v>0</v>
      </c>
    </row>
    <row r="237" spans="1:5">
      <c r="A237" s="4" t="s">
        <v>956</v>
      </c>
    </row>
    <row r="238" spans="1:5">
      <c r="A238" s="3" t="s">
        <v>879</v>
      </c>
    </row>
    <row r="239" spans="1:5">
      <c r="A239" s="4" t="s">
        <v>880</v>
      </c>
      <c r="B239" s="5" t="n">
        <v>0</v>
      </c>
      <c r="C239" s="5" t="n">
        <v>0</v>
      </c>
      <c r="D239" s="5" t="n">
        <v>0</v>
      </c>
      <c r="E239" s="5" t="n">
        <v>0</v>
      </c>
    </row>
    <row r="240" spans="1:5">
      <c r="A240" s="4" t="s">
        <v>957</v>
      </c>
    </row>
    <row r="241" spans="1:5">
      <c r="A241" s="3" t="s">
        <v>879</v>
      </c>
    </row>
    <row r="242" spans="1:5">
      <c r="A242" s="4" t="s">
        <v>880</v>
      </c>
      <c r="B242" s="5" t="n">
        <v>56</v>
      </c>
      <c r="C242" s="5" t="n">
        <v>50</v>
      </c>
      <c r="D242" s="5" t="n">
        <v>156</v>
      </c>
      <c r="E242" s="5" t="n">
        <v>142</v>
      </c>
    </row>
    <row r="243" spans="1:5">
      <c r="A243" s="4" t="s">
        <v>958</v>
      </c>
    </row>
    <row r="244" spans="1:5">
      <c r="A244" s="3" t="s">
        <v>879</v>
      </c>
    </row>
    <row r="245" spans="1:5">
      <c r="A245" s="4" t="s">
        <v>880</v>
      </c>
      <c r="B245" s="5" t="n">
        <v>42</v>
      </c>
      <c r="C245" s="5" t="n">
        <v>-108</v>
      </c>
      <c r="D245" s="5" t="n">
        <v>159</v>
      </c>
      <c r="E245" s="5" t="n">
        <v>-272</v>
      </c>
    </row>
    <row r="246" spans="1:5">
      <c r="A246" s="4" t="s">
        <v>959</v>
      </c>
    </row>
    <row r="247" spans="1:5">
      <c r="A247" s="3" t="s">
        <v>879</v>
      </c>
    </row>
    <row r="248" spans="1:5">
      <c r="A248" s="4" t="s">
        <v>880</v>
      </c>
      <c r="B248" s="5" t="n">
        <v>0</v>
      </c>
      <c r="C248" s="5" t="n">
        <v>0</v>
      </c>
      <c r="D248" s="5" t="n">
        <v>0</v>
      </c>
      <c r="E248" s="5" t="n">
        <v>0</v>
      </c>
    </row>
    <row r="249" spans="1:5">
      <c r="A249" s="4" t="s">
        <v>960</v>
      </c>
    </row>
    <row r="250" spans="1:5">
      <c r="A250" s="3" t="s">
        <v>879</v>
      </c>
    </row>
    <row r="251" spans="1:5">
      <c r="A251" s="4" t="s">
        <v>880</v>
      </c>
      <c r="B251" s="5" t="n">
        <v>0</v>
      </c>
      <c r="C251" s="5" t="n">
        <v>0</v>
      </c>
      <c r="D251" s="5" t="n">
        <v>0</v>
      </c>
      <c r="E251" s="5" t="n">
        <v>0</v>
      </c>
    </row>
    <row r="252" spans="1:5">
      <c r="A252" s="4" t="s">
        <v>961</v>
      </c>
    </row>
    <row r="253" spans="1:5">
      <c r="A253" s="3" t="s">
        <v>879</v>
      </c>
    </row>
    <row r="254" spans="1:5">
      <c r="A254" s="4" t="s">
        <v>880</v>
      </c>
      <c r="B254" s="5" t="n">
        <v>29</v>
      </c>
      <c r="C254" s="5" t="n">
        <v>-447</v>
      </c>
      <c r="D254" s="5" t="n">
        <v>152</v>
      </c>
      <c r="E254" s="5" t="n">
        <v>-988</v>
      </c>
    </row>
    <row r="255" spans="1:5">
      <c r="A255" s="4" t="s">
        <v>962</v>
      </c>
    </row>
    <row r="256" spans="1:5">
      <c r="A256" s="3" t="s">
        <v>879</v>
      </c>
    </row>
    <row r="257" spans="1:5">
      <c r="A257" s="4" t="s">
        <v>880</v>
      </c>
      <c r="B257" s="5" t="n">
        <v>0</v>
      </c>
      <c r="C257" s="5" t="n">
        <v>0</v>
      </c>
      <c r="D257" s="5" t="n">
        <v>0</v>
      </c>
      <c r="E257" s="5" t="n">
        <v>0</v>
      </c>
    </row>
    <row r="258" spans="1:5">
      <c r="A258" s="4" t="s">
        <v>963</v>
      </c>
    </row>
    <row r="259" spans="1:5">
      <c r="A259" s="3" t="s">
        <v>879</v>
      </c>
    </row>
    <row r="260" spans="1:5">
      <c r="A260" s="4" t="s">
        <v>880</v>
      </c>
      <c r="B260" s="5" t="n">
        <v>0</v>
      </c>
      <c r="C260" s="5" t="n">
        <v>0</v>
      </c>
      <c r="D260" s="5" t="n">
        <v>0</v>
      </c>
      <c r="E260" s="5" t="n">
        <v>0</v>
      </c>
    </row>
    <row r="261" spans="1:5">
      <c r="A261" s="4" t="s">
        <v>964</v>
      </c>
    </row>
    <row r="262" spans="1:5">
      <c r="A262" s="3" t="s">
        <v>879</v>
      </c>
    </row>
    <row r="263" spans="1:5">
      <c r="A263" s="4" t="s">
        <v>880</v>
      </c>
      <c r="B263" s="5" t="n">
        <v>0</v>
      </c>
      <c r="C263" s="5" t="n">
        <v>0</v>
      </c>
      <c r="D263" s="5" t="n">
        <v>0</v>
      </c>
      <c r="E263" s="5" t="n">
        <v>0</v>
      </c>
    </row>
    <row r="264" spans="1:5">
      <c r="A264" s="4" t="s">
        <v>965</v>
      </c>
    </row>
    <row r="265" spans="1:5">
      <c r="A265" s="3" t="s">
        <v>879</v>
      </c>
    </row>
    <row r="266" spans="1:5">
      <c r="A266" s="4" t="s">
        <v>880</v>
      </c>
      <c r="B266" s="5" t="n">
        <v>0</v>
      </c>
      <c r="C266" s="5" t="n">
        <v>0</v>
      </c>
      <c r="D266" s="5" t="n">
        <v>0</v>
      </c>
      <c r="E266" s="5" t="n">
        <v>0</v>
      </c>
    </row>
    <row r="267" spans="1:5">
      <c r="A267" s="4" t="s">
        <v>966</v>
      </c>
    </row>
    <row r="268" spans="1:5">
      <c r="A268" s="3" t="s">
        <v>879</v>
      </c>
    </row>
    <row r="269" spans="1:5">
      <c r="A269" s="4" t="s">
        <v>880</v>
      </c>
      <c r="B269" s="5" t="n">
        <v>0</v>
      </c>
      <c r="C269" s="5" t="n">
        <v>0</v>
      </c>
      <c r="D269" s="5" t="n">
        <v>0</v>
      </c>
      <c r="E269" s="5" t="n">
        <v>0</v>
      </c>
    </row>
    <row r="270" spans="1:5">
      <c r="A270" s="4" t="s">
        <v>967</v>
      </c>
    </row>
    <row r="271" spans="1:5">
      <c r="A271" s="3" t="s">
        <v>879</v>
      </c>
    </row>
    <row r="272" spans="1:5">
      <c r="A272" s="4" t="s">
        <v>880</v>
      </c>
      <c r="B272" s="5" t="n">
        <v>0</v>
      </c>
      <c r="C272" s="5" t="n">
        <v>0</v>
      </c>
      <c r="D272" s="5" t="n">
        <v>0</v>
      </c>
      <c r="E272" s="5" t="n">
        <v>0</v>
      </c>
    </row>
    <row r="273" spans="1:5">
      <c r="A273" s="4" t="s">
        <v>968</v>
      </c>
    </row>
    <row r="274" spans="1:5">
      <c r="A274" s="3" t="s">
        <v>879</v>
      </c>
    </row>
    <row r="275" spans="1:5">
      <c r="A275" s="4" t="s">
        <v>880</v>
      </c>
      <c r="B275" s="5" t="n">
        <v>15</v>
      </c>
      <c r="C275" s="5" t="n">
        <v>-8</v>
      </c>
      <c r="D275" s="5" t="n">
        <v>10</v>
      </c>
      <c r="E275" s="5" t="n">
        <v>8</v>
      </c>
    </row>
    <row r="276" spans="1:5">
      <c r="A276" s="4" t="s">
        <v>969</v>
      </c>
    </row>
    <row r="277" spans="1:5">
      <c r="A277" s="3" t="s">
        <v>879</v>
      </c>
    </row>
    <row r="278" spans="1:5">
      <c r="A278" s="4" t="s">
        <v>880</v>
      </c>
      <c r="B278" s="5" t="n">
        <v>0</v>
      </c>
      <c r="C278" s="5" t="n">
        <v>0</v>
      </c>
      <c r="D278" s="5" t="n">
        <v>0</v>
      </c>
      <c r="E278" s="5" t="n">
        <v>0</v>
      </c>
    </row>
    <row r="279" spans="1:5">
      <c r="A279" s="4" t="s">
        <v>970</v>
      </c>
    </row>
    <row r="280" spans="1:5">
      <c r="A280" s="3" t="s">
        <v>879</v>
      </c>
    </row>
    <row r="281" spans="1:5">
      <c r="A281" s="4" t="s">
        <v>880</v>
      </c>
      <c r="B281" s="5" t="n">
        <v>0</v>
      </c>
      <c r="C281" s="5" t="n">
        <v>0</v>
      </c>
      <c r="D281" s="5" t="n">
        <v>0</v>
      </c>
      <c r="E281" s="5" t="n">
        <v>0</v>
      </c>
    </row>
    <row r="282" spans="1:5">
      <c r="A282" s="4" t="s">
        <v>971</v>
      </c>
    </row>
    <row r="283" spans="1:5">
      <c r="A283" s="3" t="s">
        <v>879</v>
      </c>
    </row>
    <row r="284" spans="1:5">
      <c r="A284" s="4" t="s">
        <v>880</v>
      </c>
      <c r="B284" s="5" t="n">
        <v>0</v>
      </c>
      <c r="C284" s="5" t="n">
        <v>0</v>
      </c>
      <c r="D284" s="5" t="n">
        <v>0</v>
      </c>
      <c r="E284" s="5" t="n">
        <v>0</v>
      </c>
    </row>
    <row r="285" spans="1:5">
      <c r="A285" s="4" t="s">
        <v>972</v>
      </c>
    </row>
    <row r="286" spans="1:5">
      <c r="A286" s="3" t="s">
        <v>879</v>
      </c>
    </row>
    <row r="287" spans="1:5">
      <c r="A287" s="4" t="s">
        <v>880</v>
      </c>
      <c r="B287" s="5" t="n">
        <v>0</v>
      </c>
      <c r="C287" s="5" t="n">
        <v>0</v>
      </c>
      <c r="D287" s="5" t="n">
        <v>0</v>
      </c>
      <c r="E287" s="5" t="n">
        <v>0</v>
      </c>
    </row>
    <row r="288" spans="1:5">
      <c r="A288" s="4" t="s">
        <v>973</v>
      </c>
    </row>
    <row r="289" spans="1:5">
      <c r="A289" s="3" t="s">
        <v>879</v>
      </c>
    </row>
    <row r="290" spans="1:5">
      <c r="A290" s="4" t="s">
        <v>880</v>
      </c>
      <c r="B290" s="5" t="n">
        <v>0</v>
      </c>
      <c r="C290" s="5" t="n">
        <v>0</v>
      </c>
      <c r="D290" s="5" t="n">
        <v>0</v>
      </c>
      <c r="E290" s="5" t="n">
        <v>0</v>
      </c>
    </row>
    <row r="291" spans="1:5">
      <c r="A291" s="4" t="s">
        <v>974</v>
      </c>
    </row>
    <row r="292" spans="1:5">
      <c r="A292" s="3" t="s">
        <v>879</v>
      </c>
    </row>
    <row r="293" spans="1:5">
      <c r="A293" s="4" t="s">
        <v>880</v>
      </c>
      <c r="B293" s="5" t="n">
        <v>-674</v>
      </c>
      <c r="C293" s="5" t="n">
        <v>-604</v>
      </c>
      <c r="D293" s="5" t="n">
        <v>-923</v>
      </c>
      <c r="E293" s="5" t="n">
        <v>-1761</v>
      </c>
    </row>
    <row r="294" spans="1:5">
      <c r="A294" s="4" t="s">
        <v>975</v>
      </c>
    </row>
    <row r="295" spans="1:5">
      <c r="A295" s="3" t="s">
        <v>879</v>
      </c>
    </row>
    <row r="296" spans="1:5">
      <c r="A296" s="4" t="s">
        <v>880</v>
      </c>
      <c r="B296" s="5" t="n">
        <v>0</v>
      </c>
      <c r="C296" s="5" t="n">
        <v>0</v>
      </c>
      <c r="D296" s="5" t="n">
        <v>0</v>
      </c>
      <c r="E296" s="5" t="n">
        <v>0</v>
      </c>
    </row>
    <row r="297" spans="1:5">
      <c r="A297" s="4" t="s">
        <v>976</v>
      </c>
    </row>
    <row r="298" spans="1:5">
      <c r="A298" s="3" t="s">
        <v>879</v>
      </c>
    </row>
    <row r="299" spans="1:5">
      <c r="A299" s="4" t="s">
        <v>880</v>
      </c>
      <c r="B299" s="5" t="n">
        <v>0</v>
      </c>
      <c r="C299" s="5" t="n">
        <v>0</v>
      </c>
      <c r="D299" s="5" t="n">
        <v>0</v>
      </c>
      <c r="E299" s="5" t="n">
        <v>0</v>
      </c>
    </row>
    <row r="300" spans="1:5">
      <c r="A300" s="4" t="s">
        <v>977</v>
      </c>
    </row>
    <row r="301" spans="1:5">
      <c r="A301" s="3" t="s">
        <v>879</v>
      </c>
    </row>
    <row r="302" spans="1:5">
      <c r="A302" s="4" t="s">
        <v>880</v>
      </c>
      <c r="B302" s="5" t="n">
        <v>0</v>
      </c>
      <c r="C302" s="5" t="n">
        <v>0</v>
      </c>
      <c r="D302" s="5" t="n">
        <v>0</v>
      </c>
      <c r="E302" s="5" t="n">
        <v>0</v>
      </c>
    </row>
    <row r="303" spans="1:5">
      <c r="A303" s="4" t="s">
        <v>978</v>
      </c>
    </row>
    <row r="304" spans="1:5">
      <c r="A304" s="3" t="s">
        <v>879</v>
      </c>
    </row>
    <row r="305" spans="1:5">
      <c r="A305" s="4" t="s">
        <v>880</v>
      </c>
      <c r="B305" s="5" t="n">
        <v>0</v>
      </c>
      <c r="C305" s="5" t="n">
        <v>0</v>
      </c>
      <c r="D305" s="5" t="n">
        <v>0</v>
      </c>
      <c r="E305" s="5" t="n">
        <v>0</v>
      </c>
    </row>
    <row r="306" spans="1:5">
      <c r="A306" s="4" t="s">
        <v>979</v>
      </c>
    </row>
    <row r="307" spans="1:5">
      <c r="A307" s="3" t="s">
        <v>879</v>
      </c>
    </row>
    <row r="308" spans="1:5">
      <c r="A308" s="4" t="s">
        <v>880</v>
      </c>
      <c r="B308" s="5" t="n">
        <v>0</v>
      </c>
      <c r="C308" s="5" t="n">
        <v>0</v>
      </c>
      <c r="D308" s="5" t="n">
        <v>0</v>
      </c>
      <c r="E308" s="5" t="n">
        <v>0</v>
      </c>
    </row>
    <row r="309" spans="1:5">
      <c r="A309" s="4" t="s">
        <v>980</v>
      </c>
    </row>
    <row r="310" spans="1:5">
      <c r="A310" s="3" t="s">
        <v>879</v>
      </c>
    </row>
    <row r="311" spans="1:5">
      <c r="A311" s="4" t="s">
        <v>880</v>
      </c>
      <c r="B311" s="5" t="n">
        <v>1</v>
      </c>
      <c r="C311" s="5" t="n">
        <v>0</v>
      </c>
      <c r="D311" s="5" t="n">
        <v>0</v>
      </c>
      <c r="E311" s="5" t="n">
        <v>0</v>
      </c>
    </row>
    <row r="312" spans="1:5">
      <c r="A312" s="4" t="s">
        <v>981</v>
      </c>
    </row>
    <row r="313" spans="1:5">
      <c r="A313" s="3" t="s">
        <v>879</v>
      </c>
    </row>
    <row r="314" spans="1:5">
      <c r="A314" s="4" t="s">
        <v>880</v>
      </c>
      <c r="B314" s="5" t="n">
        <v>0</v>
      </c>
      <c r="C314" s="5" t="n">
        <v>0</v>
      </c>
      <c r="D314" s="5" t="n">
        <v>0</v>
      </c>
      <c r="E314" s="5" t="n">
        <v>0</v>
      </c>
    </row>
    <row r="315" spans="1:5">
      <c r="A315" s="4" t="s">
        <v>982</v>
      </c>
    </row>
    <row r="316" spans="1:5">
      <c r="A316" s="3" t="s">
        <v>879</v>
      </c>
    </row>
    <row r="317" spans="1:5">
      <c r="A317" s="4" t="s">
        <v>880</v>
      </c>
      <c r="B317" s="5" t="n">
        <v>0</v>
      </c>
      <c r="C317" s="5" t="n">
        <v>0</v>
      </c>
      <c r="D317" s="5" t="n">
        <v>0</v>
      </c>
      <c r="E317" s="5" t="n">
        <v>0</v>
      </c>
    </row>
    <row r="318" spans="1:5">
      <c r="A318" s="4" t="s">
        <v>983</v>
      </c>
    </row>
    <row r="319" spans="1:5">
      <c r="A319" s="3" t="s">
        <v>879</v>
      </c>
    </row>
    <row r="320" spans="1:5">
      <c r="A320" s="4" t="s">
        <v>880</v>
      </c>
      <c r="B320" s="5" t="n">
        <v>0</v>
      </c>
      <c r="C320" s="5" t="n">
        <v>0</v>
      </c>
      <c r="D320" s="5" t="n">
        <v>0</v>
      </c>
      <c r="E320" s="5" t="n">
        <v>0</v>
      </c>
    </row>
    <row r="321" spans="1:5">
      <c r="A321" s="4" t="s">
        <v>984</v>
      </c>
    </row>
    <row r="322" spans="1:5">
      <c r="A322" s="3" t="s">
        <v>879</v>
      </c>
    </row>
    <row r="323" spans="1:5">
      <c r="A323" s="4" t="s">
        <v>880</v>
      </c>
      <c r="B323" s="5" t="n">
        <v>0</v>
      </c>
      <c r="C323" s="5" t="n">
        <v>0</v>
      </c>
      <c r="D323" s="5" t="n">
        <v>0</v>
      </c>
      <c r="E323" s="5" t="n">
        <v>0</v>
      </c>
    </row>
    <row r="324" spans="1:5">
      <c r="A324" s="4" t="s">
        <v>985</v>
      </c>
    </row>
    <row r="325" spans="1:5">
      <c r="A325" s="3" t="s">
        <v>879</v>
      </c>
    </row>
    <row r="326" spans="1:5">
      <c r="A326" s="4" t="s">
        <v>880</v>
      </c>
      <c r="B326" s="5" t="n">
        <v>0</v>
      </c>
      <c r="C326" s="5" t="n">
        <v>0</v>
      </c>
      <c r="D326" s="5" t="n">
        <v>0</v>
      </c>
      <c r="E326" s="5" t="n">
        <v>0</v>
      </c>
    </row>
    <row r="327" spans="1:5">
      <c r="A327" s="4" t="s">
        <v>986</v>
      </c>
    </row>
    <row r="328" spans="1:5">
      <c r="A328" s="3" t="s">
        <v>879</v>
      </c>
    </row>
    <row r="329" spans="1:5">
      <c r="A329" s="4" t="s">
        <v>880</v>
      </c>
      <c r="B329" s="5" t="n">
        <v>1596</v>
      </c>
      <c r="C329" s="5" t="n">
        <v>1726</v>
      </c>
      <c r="D329" s="5" t="n">
        <v>4233</v>
      </c>
      <c r="E329" s="5" t="n">
        <v>544</v>
      </c>
    </row>
    <row r="330" spans="1:5">
      <c r="A330" s="4" t="s">
        <v>987</v>
      </c>
    </row>
    <row r="331" spans="1:5">
      <c r="A331" s="3" t="s">
        <v>879</v>
      </c>
    </row>
    <row r="332" spans="1:5">
      <c r="A332" s="4" t="s">
        <v>880</v>
      </c>
      <c r="B332" s="5" t="n">
        <v>0</v>
      </c>
      <c r="C332" s="5" t="n">
        <v>0</v>
      </c>
      <c r="D332" s="5" t="n">
        <v>0</v>
      </c>
      <c r="E332" s="5" t="n">
        <v>0</v>
      </c>
    </row>
    <row r="333" spans="1:5">
      <c r="A333" s="4" t="s">
        <v>988</v>
      </c>
    </row>
    <row r="334" spans="1:5">
      <c r="A334" s="3" t="s">
        <v>879</v>
      </c>
    </row>
    <row r="335" spans="1:5">
      <c r="A335" s="4" t="s">
        <v>880</v>
      </c>
      <c r="B335" s="5" t="n">
        <v>0</v>
      </c>
      <c r="C335" s="5" t="n">
        <v>0</v>
      </c>
      <c r="D335" s="5" t="n">
        <v>0</v>
      </c>
      <c r="E335" s="5" t="n">
        <v>0</v>
      </c>
    </row>
    <row r="336" spans="1:5">
      <c r="A336" s="4" t="s">
        <v>989</v>
      </c>
    </row>
    <row r="337" spans="1:5">
      <c r="A337" s="3" t="s">
        <v>879</v>
      </c>
    </row>
    <row r="338" spans="1:5">
      <c r="A338" s="4" t="s">
        <v>880</v>
      </c>
      <c r="B338" s="5" t="n">
        <v>0</v>
      </c>
      <c r="C338" s="5" t="n">
        <v>0</v>
      </c>
      <c r="D338" s="5" t="n">
        <v>0</v>
      </c>
      <c r="E338" s="5" t="n">
        <v>0</v>
      </c>
    </row>
    <row r="339" spans="1:5">
      <c r="A339" s="4" t="s">
        <v>990</v>
      </c>
    </row>
    <row r="340" spans="1:5">
      <c r="A340" s="3" t="s">
        <v>879</v>
      </c>
    </row>
    <row r="341" spans="1:5">
      <c r="A341" s="4" t="s">
        <v>880</v>
      </c>
      <c r="B341" s="5" t="n">
        <v>0</v>
      </c>
      <c r="C341" s="5" t="n">
        <v>0</v>
      </c>
      <c r="D341" s="5" t="n">
        <v>0</v>
      </c>
      <c r="E341" s="5" t="n">
        <v>0</v>
      </c>
    </row>
    <row r="342" spans="1:5">
      <c r="A342" s="4" t="s">
        <v>991</v>
      </c>
    </row>
    <row r="343" spans="1:5">
      <c r="A343" s="3" t="s">
        <v>879</v>
      </c>
    </row>
    <row r="344" spans="1:5">
      <c r="A344" s="4" t="s">
        <v>880</v>
      </c>
      <c r="B344" s="7" t="n">
        <v>0</v>
      </c>
      <c r="C344" s="7" t="n">
        <v>0</v>
      </c>
      <c r="D344" s="7" t="n">
        <v>0</v>
      </c>
      <c r="E344"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1</v>
      </c>
    </row>
    <row r="2" spans="1:2">
      <c r="B2" s="2" t="s">
        <v>993</v>
      </c>
    </row>
    <row r="3" spans="1:2">
      <c r="A3" s="3" t="s">
        <v>994</v>
      </c>
    </row>
    <row r="4" spans="1:2">
      <c r="A4" s="4" t="s">
        <v>995</v>
      </c>
      <c r="B4" s="7" t="n">
        <v>-39</v>
      </c>
    </row>
    <row r="5" spans="1:2">
      <c r="A5" s="4" t="s">
        <v>996</v>
      </c>
      <c r="B5" s="5" t="n">
        <v>549</v>
      </c>
    </row>
    <row r="6" spans="1:2">
      <c r="A6" s="4" t="s">
        <v>997</v>
      </c>
      <c r="B6" s="5" t="n">
        <v>-371</v>
      </c>
    </row>
    <row r="7" spans="1:2">
      <c r="A7" s="4" t="s">
        <v>998</v>
      </c>
      <c r="B7" s="7" t="n">
        <v>1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9</v>
      </c>
      <c r="C1" s="2" t="s">
        <v>2</v>
      </c>
      <c r="D1" s="2" t="s">
        <v>27</v>
      </c>
    </row>
    <row r="2" spans="1:4">
      <c r="A2" s="3" t="s">
        <v>1000</v>
      </c>
    </row>
    <row r="3" spans="1:4">
      <c r="A3" s="4" t="s">
        <v>175</v>
      </c>
      <c r="B3" s="4" t="s">
        <v>30</v>
      </c>
      <c r="C3" s="7" t="n">
        <v>340970</v>
      </c>
      <c r="D3" s="7" t="n">
        <v>346780</v>
      </c>
    </row>
    <row r="4" spans="1:4">
      <c r="A4" s="4" t="s">
        <v>178</v>
      </c>
      <c r="B4" s="4" t="s">
        <v>33</v>
      </c>
      <c r="C4" s="5" t="n">
        <v>21083</v>
      </c>
      <c r="D4" s="5" t="n">
        <v>22097</v>
      </c>
    </row>
    <row r="5" spans="1:4">
      <c r="A5" s="4" t="s">
        <v>177</v>
      </c>
      <c r="B5" s="4" t="s">
        <v>33</v>
      </c>
      <c r="C5" s="5" t="n">
        <v>3083</v>
      </c>
      <c r="D5" s="5" t="n">
        <v>3507</v>
      </c>
    </row>
    <row r="6" spans="1:4">
      <c r="A6" s="4" t="s">
        <v>179</v>
      </c>
      <c r="B6" s="4" t="s">
        <v>33</v>
      </c>
      <c r="C6" s="5" t="n">
        <v>7058</v>
      </c>
      <c r="D6" s="5" t="n">
        <v>7329</v>
      </c>
    </row>
    <row r="7" spans="1:4">
      <c r="A7" s="4" t="s">
        <v>82</v>
      </c>
      <c r="B7" s="4" t="s">
        <v>30</v>
      </c>
      <c r="C7" s="5" t="n">
        <v>59336</v>
      </c>
      <c r="D7" s="5" t="n">
        <v>56045</v>
      </c>
    </row>
    <row r="8" spans="1:4">
      <c r="A8" s="4" t="s">
        <v>180</v>
      </c>
      <c r="B8" s="4" t="s">
        <v>33</v>
      </c>
      <c r="C8" s="5" t="n">
        <v>13790</v>
      </c>
      <c r="D8" s="5" t="n">
        <v>13373</v>
      </c>
    </row>
    <row r="9" spans="1:4">
      <c r="A9" s="4" t="s">
        <v>46</v>
      </c>
      <c r="B9" s="4" t="s">
        <v>30</v>
      </c>
      <c r="C9" s="5" t="n">
        <v>16938</v>
      </c>
      <c r="D9" s="5" t="n">
        <v>17250</v>
      </c>
    </row>
    <row r="10" spans="1:4">
      <c r="A10" s="4" t="s">
        <v>47</v>
      </c>
      <c r="C10" s="5" t="n">
        <v>303441</v>
      </c>
      <c r="D10" s="5" t="n">
        <v>306617</v>
      </c>
    </row>
    <row r="11" spans="1:4">
      <c r="A11" s="4" t="s">
        <v>48</v>
      </c>
      <c r="C11" s="5" t="n">
        <v>822748</v>
      </c>
      <c r="D11" s="5" t="n">
        <v>832136</v>
      </c>
    </row>
    <row r="12" spans="1:4">
      <c r="A12" s="4" t="s">
        <v>50</v>
      </c>
      <c r="C12" s="5" t="n">
        <v>260797</v>
      </c>
      <c r="D12" s="5" t="n">
        <v>257317</v>
      </c>
    </row>
    <row r="13" spans="1:4">
      <c r="A13" s="4" t="s">
        <v>1001</v>
      </c>
      <c r="B13" s="4" t="s">
        <v>30</v>
      </c>
      <c r="C13" s="5" t="n">
        <v>16196</v>
      </c>
      <c r="D13" s="5" t="n">
        <v>16619</v>
      </c>
    </row>
    <row r="14" spans="1:4">
      <c r="A14" s="4" t="s">
        <v>61</v>
      </c>
      <c r="C14" s="5" t="n">
        <v>775666</v>
      </c>
      <c r="D14" s="5" t="n">
        <v>777625</v>
      </c>
    </row>
    <row r="15" spans="1:4">
      <c r="A15" s="4" t="s">
        <v>1002</v>
      </c>
      <c r="C15" s="5" t="n">
        <v>8121</v>
      </c>
      <c r="D15" s="5" t="n">
        <v>9600</v>
      </c>
    </row>
    <row r="16" spans="1:4">
      <c r="A16" s="4" t="s">
        <v>1003</v>
      </c>
      <c r="C16" s="5" t="n">
        <v>5360</v>
      </c>
      <c r="D16" s="5" t="n">
        <v>8748</v>
      </c>
    </row>
    <row r="17" spans="1:4">
      <c r="A17" s="4" t="s">
        <v>50</v>
      </c>
    </row>
    <row r="18" spans="1:4">
      <c r="A18" s="3" t="s">
        <v>1000</v>
      </c>
    </row>
    <row r="19" spans="1:4">
      <c r="A19" s="4" t="s">
        <v>1003</v>
      </c>
      <c r="C19" s="5" t="n">
        <v>5200</v>
      </c>
      <c r="D19" s="5" t="n">
        <v>8700</v>
      </c>
    </row>
    <row r="20" spans="1:4">
      <c r="A20" s="4" t="s">
        <v>1004</v>
      </c>
      <c r="C20" s="5" t="n">
        <v>1200</v>
      </c>
      <c r="D20" s="5" t="n">
        <v>900</v>
      </c>
    </row>
    <row r="21" spans="1:4">
      <c r="A21" s="4" t="s">
        <v>1005</v>
      </c>
      <c r="C21" s="5" t="n">
        <v>6400</v>
      </c>
      <c r="D21" s="5" t="n">
        <v>9600</v>
      </c>
    </row>
    <row r="22" spans="1:4">
      <c r="A22" s="4" t="s">
        <v>1006</v>
      </c>
    </row>
    <row r="23" spans="1:4">
      <c r="A23" s="3" t="s">
        <v>1000</v>
      </c>
    </row>
    <row r="24" spans="1:4">
      <c r="A24" s="4" t="s">
        <v>175</v>
      </c>
      <c r="C24" s="5" t="n">
        <v>340970</v>
      </c>
      <c r="D24" s="5" t="n">
        <v>346780</v>
      </c>
    </row>
    <row r="25" spans="1:4">
      <c r="A25" s="4" t="s">
        <v>178</v>
      </c>
      <c r="C25" s="5" t="n">
        <v>20949</v>
      </c>
      <c r="D25" s="5" t="n">
        <v>21988</v>
      </c>
    </row>
    <row r="26" spans="1:4">
      <c r="A26" s="4" t="s">
        <v>177</v>
      </c>
      <c r="C26" s="5" t="n">
        <v>3083</v>
      </c>
      <c r="D26" s="5" t="n">
        <v>3507</v>
      </c>
    </row>
    <row r="27" spans="1:4">
      <c r="A27" s="4" t="s">
        <v>179</v>
      </c>
      <c r="C27" s="5" t="n">
        <v>6921</v>
      </c>
      <c r="D27" s="5" t="n">
        <v>7329</v>
      </c>
    </row>
    <row r="28" spans="1:4">
      <c r="A28" s="4" t="s">
        <v>82</v>
      </c>
      <c r="C28" s="5" t="n">
        <v>401</v>
      </c>
      <c r="D28" s="5" t="n">
        <v>593</v>
      </c>
    </row>
    <row r="29" spans="1:4">
      <c r="A29" s="4" t="s">
        <v>180</v>
      </c>
      <c r="C29" s="5" t="n">
        <v>921</v>
      </c>
      <c r="D29" s="5" t="n">
        <v>1337</v>
      </c>
    </row>
    <row r="30" spans="1:4">
      <c r="A30" s="4" t="s">
        <v>181</v>
      </c>
      <c r="C30" s="5" t="n">
        <v>4965</v>
      </c>
      <c r="D30" s="5" t="n">
        <v>5789</v>
      </c>
    </row>
    <row r="31" spans="1:4">
      <c r="A31" s="4" t="s">
        <v>1007</v>
      </c>
      <c r="C31" s="5" t="n">
        <v>4749</v>
      </c>
      <c r="D31" s="5" t="n">
        <v>8298</v>
      </c>
    </row>
    <row r="32" spans="1:4">
      <c r="A32" s="4" t="s">
        <v>46</v>
      </c>
      <c r="C32" s="5" t="n">
        <v>0</v>
      </c>
      <c r="D32" s="5" t="n">
        <v>14</v>
      </c>
    </row>
    <row r="33" spans="1:4">
      <c r="A33" s="4" t="s">
        <v>47</v>
      </c>
      <c r="C33" s="5" t="n">
        <v>277846</v>
      </c>
      <c r="D33" s="5" t="n">
        <v>280393</v>
      </c>
    </row>
    <row r="34" spans="1:4">
      <c r="A34" s="4" t="s">
        <v>48</v>
      </c>
      <c r="C34" s="5" t="n">
        <v>660805</v>
      </c>
      <c r="D34" s="5" t="n">
        <v>676028</v>
      </c>
    </row>
    <row r="35" spans="1:4">
      <c r="A35" s="4" t="s">
        <v>50</v>
      </c>
      <c r="C35" s="5" t="n">
        <v>5231</v>
      </c>
      <c r="D35" s="5" t="n">
        <v>8720</v>
      </c>
    </row>
    <row r="36" spans="1:4">
      <c r="A36" s="4" t="s">
        <v>1001</v>
      </c>
      <c r="C36" s="5" t="n">
        <v>825</v>
      </c>
      <c r="D36" s="5" t="n">
        <v>688</v>
      </c>
    </row>
    <row r="37" spans="1:4">
      <c r="A37" s="4" t="s">
        <v>84</v>
      </c>
      <c r="C37" s="5" t="n">
        <v>610</v>
      </c>
      <c r="D37" s="5" t="n">
        <v>1196</v>
      </c>
    </row>
    <row r="38" spans="1:4">
      <c r="A38" s="4" t="s">
        <v>61</v>
      </c>
      <c r="C38" s="5" t="n">
        <v>6666</v>
      </c>
      <c r="D38" s="5" t="n">
        <v>10604</v>
      </c>
    </row>
    <row r="39" spans="1:4">
      <c r="A39" s="4" t="s">
        <v>1008</v>
      </c>
      <c r="C39" s="5" t="n">
        <v>-8121</v>
      </c>
      <c r="D39" s="5" t="n">
        <v>-9600</v>
      </c>
    </row>
    <row r="40" spans="1:4">
      <c r="A40" s="4" t="s">
        <v>1009</v>
      </c>
      <c r="C40" s="5" t="n">
        <v>-6654</v>
      </c>
      <c r="D40" s="5" t="n">
        <v>-5312</v>
      </c>
    </row>
    <row r="41" spans="1:4">
      <c r="A41" s="4" t="s">
        <v>1002</v>
      </c>
      <c r="C41" s="5" t="n">
        <v>1467</v>
      </c>
      <c r="D41" s="5" t="n">
        <v>4288</v>
      </c>
    </row>
    <row r="42" spans="1:4">
      <c r="A42" s="4" t="s">
        <v>1010</v>
      </c>
    </row>
    <row r="43" spans="1:4">
      <c r="A43" s="3" t="s">
        <v>1000</v>
      </c>
    </row>
    <row r="44" spans="1:4">
      <c r="A44" s="4" t="s">
        <v>1008</v>
      </c>
      <c r="C44" s="5" t="n">
        <v>-8121</v>
      </c>
      <c r="D44" s="5" t="n">
        <v>-9600</v>
      </c>
    </row>
    <row r="45" spans="1:4">
      <c r="A45" s="4" t="s">
        <v>1011</v>
      </c>
    </row>
    <row r="46" spans="1:4">
      <c r="A46" s="3" t="s">
        <v>1000</v>
      </c>
    </row>
    <row r="47" spans="1:4">
      <c r="A47" s="4" t="s">
        <v>1009</v>
      </c>
      <c r="C47" s="5" t="n">
        <v>-6654</v>
      </c>
      <c r="D47" s="5" t="n">
        <v>-5312</v>
      </c>
    </row>
    <row r="48" spans="1:4">
      <c r="A48" s="4" t="s">
        <v>1012</v>
      </c>
    </row>
    <row r="49" spans="1:4">
      <c r="A49" s="3" t="s">
        <v>1000</v>
      </c>
    </row>
    <row r="50" spans="1:4">
      <c r="A50" s="4" t="s">
        <v>175</v>
      </c>
      <c r="C50" s="5" t="n">
        <v>25503</v>
      </c>
      <c r="D50" s="5" t="n">
        <v>26138</v>
      </c>
    </row>
    <row r="51" spans="1:4">
      <c r="A51" s="4" t="s">
        <v>178</v>
      </c>
      <c r="C51" s="5" t="n">
        <v>663</v>
      </c>
      <c r="D51" s="5" t="n">
        <v>201</v>
      </c>
    </row>
    <row r="52" spans="1:4">
      <c r="A52" s="4" t="s">
        <v>1013</v>
      </c>
    </row>
    <row r="53" spans="1:4">
      <c r="A53" s="3" t="s">
        <v>1000</v>
      </c>
    </row>
    <row r="54" spans="1:4">
      <c r="A54" s="4" t="s">
        <v>175</v>
      </c>
      <c r="C54" s="5" t="n">
        <v>10323</v>
      </c>
      <c r="D54" s="5" t="n">
        <v>10471</v>
      </c>
    </row>
    <row r="55" spans="1:4">
      <c r="A55" s="4" t="s">
        <v>178</v>
      </c>
      <c r="C55" s="5" t="n">
        <v>195</v>
      </c>
      <c r="D55" s="5" t="n">
        <v>208</v>
      </c>
    </row>
    <row r="56" spans="1:4">
      <c r="A56" s="4" t="s">
        <v>1014</v>
      </c>
    </row>
    <row r="57" spans="1:4">
      <c r="A57" s="3" t="s">
        <v>1000</v>
      </c>
    </row>
    <row r="58" spans="1:4">
      <c r="A58" s="4" t="s">
        <v>175</v>
      </c>
      <c r="C58" s="5" t="n">
        <v>107169</v>
      </c>
      <c r="D58" s="5" t="n">
        <v>103419</v>
      </c>
    </row>
    <row r="59" spans="1:4">
      <c r="A59" s="4" t="s">
        <v>178</v>
      </c>
      <c r="C59" s="5" t="n">
        <v>1018</v>
      </c>
      <c r="D59" s="5" t="n">
        <v>1057</v>
      </c>
    </row>
    <row r="60" spans="1:4">
      <c r="A60" s="4" t="s">
        <v>1015</v>
      </c>
    </row>
    <row r="61" spans="1:4">
      <c r="A61" s="3" t="s">
        <v>1000</v>
      </c>
    </row>
    <row r="62" spans="1:4">
      <c r="A62" s="4" t="s">
        <v>175</v>
      </c>
      <c r="C62" s="5" t="n">
        <v>83284</v>
      </c>
      <c r="D62" s="5" t="n">
        <v>90224</v>
      </c>
    </row>
    <row r="63" spans="1:4">
      <c r="A63" s="4" t="s">
        <v>1016</v>
      </c>
    </row>
    <row r="64" spans="1:4">
      <c r="A64" s="3" t="s">
        <v>1000</v>
      </c>
    </row>
    <row r="65" spans="1:4">
      <c r="A65" s="4" t="s">
        <v>175</v>
      </c>
      <c r="C65" s="5" t="n">
        <v>32433</v>
      </c>
      <c r="D65" s="5" t="n">
        <v>33734</v>
      </c>
    </row>
    <row r="66" spans="1:4">
      <c r="A66" s="4" t="s">
        <v>1017</v>
      </c>
    </row>
    <row r="67" spans="1:4">
      <c r="A67" s="3" t="s">
        <v>1000</v>
      </c>
    </row>
    <row r="68" spans="1:4">
      <c r="A68" s="4" t="s">
        <v>175</v>
      </c>
      <c r="C68" s="5" t="n">
        <v>29206</v>
      </c>
      <c r="D68" s="5" t="n">
        <v>29408</v>
      </c>
    </row>
    <row r="69" spans="1:4">
      <c r="A69" s="4" t="s">
        <v>1018</v>
      </c>
    </row>
    <row r="70" spans="1:4">
      <c r="A70" s="3" t="s">
        <v>1000</v>
      </c>
    </row>
    <row r="71" spans="1:4">
      <c r="A71" s="4" t="s">
        <v>175</v>
      </c>
      <c r="C71" s="5" t="n">
        <v>24219</v>
      </c>
      <c r="D71" s="5" t="n">
        <v>24227</v>
      </c>
    </row>
    <row r="72" spans="1:4">
      <c r="A72" s="4" t="s">
        <v>1019</v>
      </c>
    </row>
    <row r="73" spans="1:4">
      <c r="A73" s="3" t="s">
        <v>1000</v>
      </c>
    </row>
    <row r="74" spans="1:4">
      <c r="A74" s="4" t="s">
        <v>178</v>
      </c>
      <c r="C74" s="5" t="n">
        <v>12892</v>
      </c>
      <c r="D74" s="5" t="n">
        <v>14073</v>
      </c>
    </row>
    <row r="75" spans="1:4">
      <c r="A75" s="4" t="s">
        <v>1020</v>
      </c>
    </row>
    <row r="76" spans="1:4">
      <c r="A76" s="3" t="s">
        <v>1000</v>
      </c>
    </row>
    <row r="77" spans="1:4">
      <c r="A77" s="4" t="s">
        <v>175</v>
      </c>
      <c r="C77" s="5" t="n">
        <v>13022</v>
      </c>
      <c r="D77" s="5" t="n">
        <v>12233</v>
      </c>
    </row>
    <row r="78" spans="1:4">
      <c r="A78" s="4" t="s">
        <v>178</v>
      </c>
      <c r="C78" s="5" t="n">
        <v>1336</v>
      </c>
      <c r="D78" s="5" t="n">
        <v>1392</v>
      </c>
    </row>
    <row r="79" spans="1:4">
      <c r="A79" s="4" t="s">
        <v>1021</v>
      </c>
    </row>
    <row r="80" spans="1:4">
      <c r="A80" s="3" t="s">
        <v>1000</v>
      </c>
    </row>
    <row r="81" spans="1:4">
      <c r="A81" s="4" t="s">
        <v>175</v>
      </c>
      <c r="C81" s="5" t="n">
        <v>12783</v>
      </c>
      <c r="D81" s="5" t="n">
        <v>13281</v>
      </c>
    </row>
    <row r="82" spans="1:4">
      <c r="A82" s="4" t="s">
        <v>178</v>
      </c>
      <c r="C82" s="5" t="n">
        <v>2274</v>
      </c>
      <c r="D82" s="5" t="n">
        <v>2311</v>
      </c>
    </row>
    <row r="83" spans="1:4">
      <c r="A83" s="4" t="s">
        <v>1022</v>
      </c>
    </row>
    <row r="84" spans="1:4">
      <c r="A84" s="3" t="s">
        <v>1000</v>
      </c>
    </row>
    <row r="85" spans="1:4">
      <c r="A85" s="4" t="s">
        <v>175</v>
      </c>
      <c r="C85" s="5" t="n">
        <v>3028</v>
      </c>
      <c r="D85" s="5" t="n">
        <v>3645</v>
      </c>
    </row>
    <row r="86" spans="1:4">
      <c r="A86" s="4" t="s">
        <v>178</v>
      </c>
      <c r="C86" s="5" t="n">
        <v>826</v>
      </c>
      <c r="D86" s="5" t="n">
        <v>966</v>
      </c>
    </row>
    <row r="87" spans="1:4">
      <c r="A87" s="4" t="s">
        <v>1023</v>
      </c>
    </row>
    <row r="88" spans="1:4">
      <c r="A88" s="3" t="s">
        <v>1000</v>
      </c>
    </row>
    <row r="89" spans="1:4">
      <c r="A89" s="4" t="s">
        <v>178</v>
      </c>
      <c r="C89" s="5" t="n">
        <v>1685</v>
      </c>
      <c r="D89" s="5" t="n">
        <v>1643</v>
      </c>
    </row>
    <row r="90" spans="1:4">
      <c r="A90" s="4" t="s">
        <v>1024</v>
      </c>
    </row>
    <row r="91" spans="1:4">
      <c r="A91" s="3" t="s">
        <v>1000</v>
      </c>
    </row>
    <row r="92" spans="1:4">
      <c r="A92" s="4" t="s">
        <v>178</v>
      </c>
      <c r="C92" s="5" t="n">
        <v>60</v>
      </c>
      <c r="D92" s="5" t="n">
        <v>137</v>
      </c>
    </row>
    <row r="93" spans="1:4">
      <c r="A93" s="4" t="s">
        <v>1025</v>
      </c>
    </row>
    <row r="94" spans="1:4">
      <c r="A94" s="3" t="s">
        <v>1000</v>
      </c>
    </row>
    <row r="95" spans="1:4">
      <c r="A95" s="4" t="s">
        <v>175</v>
      </c>
      <c r="C95" s="5" t="n">
        <v>0</v>
      </c>
      <c r="D95" s="5" t="n">
        <v>0</v>
      </c>
    </row>
    <row r="96" spans="1:4">
      <c r="A96" s="4" t="s">
        <v>178</v>
      </c>
      <c r="C96" s="5" t="n">
        <v>1397</v>
      </c>
      <c r="D96" s="5" t="n">
        <v>1406</v>
      </c>
    </row>
    <row r="97" spans="1:4">
      <c r="A97" s="4" t="s">
        <v>177</v>
      </c>
      <c r="C97" s="5" t="n">
        <v>0</v>
      </c>
      <c r="D97" s="5" t="n">
        <v>0</v>
      </c>
    </row>
    <row r="98" spans="1:4">
      <c r="A98" s="4" t="s">
        <v>179</v>
      </c>
      <c r="C98" s="5" t="n">
        <v>5505</v>
      </c>
      <c r="D98" s="5" t="n">
        <v>5978</v>
      </c>
    </row>
    <row r="99" spans="1:4">
      <c r="A99" s="4" t="s">
        <v>82</v>
      </c>
      <c r="C99" s="5" t="n">
        <v>0</v>
      </c>
      <c r="D99" s="5" t="n">
        <v>0</v>
      </c>
    </row>
    <row r="100" spans="1:4">
      <c r="A100" s="4" t="s">
        <v>180</v>
      </c>
      <c r="C100" s="5" t="n">
        <v>28</v>
      </c>
      <c r="D100" s="5" t="n">
        <v>32</v>
      </c>
    </row>
    <row r="101" spans="1:4">
      <c r="A101" s="4" t="s">
        <v>181</v>
      </c>
      <c r="C101" s="5" t="n">
        <v>3860</v>
      </c>
      <c r="D101" s="5" t="n">
        <v>3931</v>
      </c>
    </row>
    <row r="102" spans="1:4">
      <c r="A102" s="4" t="s">
        <v>1007</v>
      </c>
      <c r="C102" s="5" t="n">
        <v>646</v>
      </c>
      <c r="D102" s="5" t="n">
        <v>1900</v>
      </c>
    </row>
    <row r="103" spans="1:4">
      <c r="A103" s="4" t="s">
        <v>46</v>
      </c>
      <c r="C103" s="5" t="n">
        <v>0</v>
      </c>
      <c r="D103" s="5" t="n">
        <v>0</v>
      </c>
    </row>
    <row r="104" spans="1:4">
      <c r="A104" s="4" t="s">
        <v>47</v>
      </c>
      <c r="C104" s="5" t="n">
        <v>45276</v>
      </c>
      <c r="D104" s="5" t="n">
        <v>45397</v>
      </c>
    </row>
    <row r="105" spans="1:4">
      <c r="A105" s="4" t="s">
        <v>48</v>
      </c>
      <c r="C105" s="5" t="n">
        <v>56712</v>
      </c>
      <c r="D105" s="5" t="n">
        <v>58644</v>
      </c>
    </row>
    <row r="106" spans="1:4">
      <c r="A106" s="4" t="s">
        <v>50</v>
      </c>
      <c r="C106" s="5" t="n">
        <v>0</v>
      </c>
      <c r="D106" s="5" t="n">
        <v>0</v>
      </c>
    </row>
    <row r="107" spans="1:4">
      <c r="A107" s="4" t="s">
        <v>1001</v>
      </c>
      <c r="C107" s="5" t="n">
        <v>18</v>
      </c>
      <c r="D107" s="5" t="n">
        <v>4</v>
      </c>
    </row>
    <row r="108" spans="1:4">
      <c r="A108" s="4" t="s">
        <v>84</v>
      </c>
      <c r="C108" s="5" t="n">
        <v>0</v>
      </c>
      <c r="D108" s="5" t="n">
        <v>0</v>
      </c>
    </row>
    <row r="109" spans="1:4">
      <c r="A109" s="4" t="s">
        <v>61</v>
      </c>
      <c r="C109" s="5" t="n">
        <v>18</v>
      </c>
      <c r="D109" s="5" t="n">
        <v>4</v>
      </c>
    </row>
    <row r="110" spans="1:4">
      <c r="A110" s="4" t="s">
        <v>1026</v>
      </c>
    </row>
    <row r="111" spans="1:4">
      <c r="A111" s="3" t="s">
        <v>1000</v>
      </c>
    </row>
    <row r="112" spans="1:4">
      <c r="A112" s="4" t="s">
        <v>175</v>
      </c>
      <c r="C112" s="5" t="n">
        <v>0</v>
      </c>
      <c r="D112" s="5" t="n">
        <v>0</v>
      </c>
    </row>
    <row r="113" spans="1:4">
      <c r="A113" s="4" t="s">
        <v>178</v>
      </c>
      <c r="C113" s="5" t="n">
        <v>0</v>
      </c>
      <c r="D113" s="5" t="n">
        <v>0</v>
      </c>
    </row>
    <row r="114" spans="1:4">
      <c r="A114" s="4" t="s">
        <v>1027</v>
      </c>
    </row>
    <row r="115" spans="1:4">
      <c r="A115" s="3" t="s">
        <v>1000</v>
      </c>
    </row>
    <row r="116" spans="1:4">
      <c r="A116" s="4" t="s">
        <v>175</v>
      </c>
      <c r="C116" s="5" t="n">
        <v>0</v>
      </c>
      <c r="D116" s="5" t="n">
        <v>0</v>
      </c>
    </row>
    <row r="117" spans="1:4">
      <c r="A117" s="4" t="s">
        <v>178</v>
      </c>
      <c r="C117" s="5" t="n">
        <v>0</v>
      </c>
      <c r="D117" s="5" t="n">
        <v>0</v>
      </c>
    </row>
    <row r="118" spans="1:4">
      <c r="A118" s="4" t="s">
        <v>1028</v>
      </c>
    </row>
    <row r="119" spans="1:4">
      <c r="A119" s="3" t="s">
        <v>1000</v>
      </c>
    </row>
    <row r="120" spans="1:4">
      <c r="A120" s="4" t="s">
        <v>175</v>
      </c>
      <c r="C120" s="5" t="n">
        <v>0</v>
      </c>
      <c r="D120" s="5" t="n">
        <v>0</v>
      </c>
    </row>
    <row r="121" spans="1:4">
      <c r="A121" s="4" t="s">
        <v>178</v>
      </c>
      <c r="C121" s="5" t="n">
        <v>0</v>
      </c>
      <c r="D121" s="5" t="n">
        <v>0</v>
      </c>
    </row>
    <row r="122" spans="1:4">
      <c r="A122" s="4" t="s">
        <v>1029</v>
      </c>
    </row>
    <row r="123" spans="1:4">
      <c r="A123" s="3" t="s">
        <v>1000</v>
      </c>
    </row>
    <row r="124" spans="1:4">
      <c r="A124" s="4" t="s">
        <v>175</v>
      </c>
      <c r="C124" s="5" t="n">
        <v>0</v>
      </c>
      <c r="D124" s="5" t="n">
        <v>0</v>
      </c>
    </row>
    <row r="125" spans="1:4">
      <c r="A125" s="4" t="s">
        <v>1030</v>
      </c>
    </row>
    <row r="126" spans="1:4">
      <c r="A126" s="3" t="s">
        <v>1000</v>
      </c>
    </row>
    <row r="127" spans="1:4">
      <c r="A127" s="4" t="s">
        <v>175</v>
      </c>
      <c r="C127" s="5" t="n">
        <v>0</v>
      </c>
      <c r="D127" s="5" t="n">
        <v>0</v>
      </c>
    </row>
    <row r="128" spans="1:4">
      <c r="A128" s="4" t="s">
        <v>1031</v>
      </c>
    </row>
    <row r="129" spans="1:4">
      <c r="A129" s="3" t="s">
        <v>1000</v>
      </c>
    </row>
    <row r="130" spans="1:4">
      <c r="A130" s="4" t="s">
        <v>175</v>
      </c>
      <c r="C130" s="5" t="n">
        <v>0</v>
      </c>
      <c r="D130" s="5" t="n">
        <v>0</v>
      </c>
    </row>
    <row r="131" spans="1:4">
      <c r="A131" s="4" t="s">
        <v>1032</v>
      </c>
    </row>
    <row r="132" spans="1:4">
      <c r="A132" s="3" t="s">
        <v>1000</v>
      </c>
    </row>
    <row r="133" spans="1:4">
      <c r="A133" s="4" t="s">
        <v>175</v>
      </c>
      <c r="C133" s="5" t="n">
        <v>0</v>
      </c>
      <c r="D133" s="5" t="n">
        <v>0</v>
      </c>
    </row>
    <row r="134" spans="1:4">
      <c r="A134" s="4" t="s">
        <v>1033</v>
      </c>
    </row>
    <row r="135" spans="1:4">
      <c r="A135" s="3" t="s">
        <v>1000</v>
      </c>
    </row>
    <row r="136" spans="1:4">
      <c r="A136" s="4" t="s">
        <v>178</v>
      </c>
      <c r="C136" s="5" t="n">
        <v>0</v>
      </c>
      <c r="D136" s="5" t="n">
        <v>0</v>
      </c>
    </row>
    <row r="137" spans="1:4">
      <c r="A137" s="4" t="s">
        <v>1034</v>
      </c>
    </row>
    <row r="138" spans="1:4">
      <c r="A138" s="3" t="s">
        <v>1000</v>
      </c>
    </row>
    <row r="139" spans="1:4">
      <c r="A139" s="4" t="s">
        <v>175</v>
      </c>
      <c r="C139" s="5" t="n">
        <v>0</v>
      </c>
      <c r="D139" s="5" t="n">
        <v>0</v>
      </c>
    </row>
    <row r="140" spans="1:4">
      <c r="A140" s="4" t="s">
        <v>178</v>
      </c>
      <c r="C140" s="5" t="n">
        <v>0</v>
      </c>
      <c r="D140" s="5" t="n">
        <v>0</v>
      </c>
    </row>
    <row r="141" spans="1:4">
      <c r="A141" s="4" t="s">
        <v>1035</v>
      </c>
    </row>
    <row r="142" spans="1:4">
      <c r="A142" s="3" t="s">
        <v>1000</v>
      </c>
    </row>
    <row r="143" spans="1:4">
      <c r="A143" s="4" t="s">
        <v>175</v>
      </c>
      <c r="C143" s="5" t="n">
        <v>0</v>
      </c>
      <c r="D143" s="5" t="n">
        <v>0</v>
      </c>
    </row>
    <row r="144" spans="1:4">
      <c r="A144" s="4" t="s">
        <v>178</v>
      </c>
      <c r="C144" s="5" t="n">
        <v>0</v>
      </c>
      <c r="D144" s="5" t="n">
        <v>0</v>
      </c>
    </row>
    <row r="145" spans="1:4">
      <c r="A145" s="4" t="s">
        <v>1036</v>
      </c>
    </row>
    <row r="146" spans="1:4">
      <c r="A146" s="3" t="s">
        <v>1000</v>
      </c>
    </row>
    <row r="147" spans="1:4">
      <c r="A147" s="4" t="s">
        <v>175</v>
      </c>
      <c r="C147" s="5" t="n">
        <v>0</v>
      </c>
      <c r="D147" s="5" t="n">
        <v>0</v>
      </c>
    </row>
    <row r="148" spans="1:4">
      <c r="A148" s="4" t="s">
        <v>178</v>
      </c>
      <c r="C148" s="5" t="n">
        <v>0</v>
      </c>
      <c r="D148" s="5" t="n">
        <v>0</v>
      </c>
    </row>
    <row r="149" spans="1:4">
      <c r="A149" s="4" t="s">
        <v>1037</v>
      </c>
    </row>
    <row r="150" spans="1:4">
      <c r="A150" s="3" t="s">
        <v>1000</v>
      </c>
    </row>
    <row r="151" spans="1:4">
      <c r="A151" s="4" t="s">
        <v>178</v>
      </c>
      <c r="C151" s="5" t="n">
        <v>1397</v>
      </c>
      <c r="D151" s="5" t="n">
        <v>1381</v>
      </c>
    </row>
    <row r="152" spans="1:4">
      <c r="A152" s="4" t="s">
        <v>1038</v>
      </c>
    </row>
    <row r="153" spans="1:4">
      <c r="A153" s="3" t="s">
        <v>1000</v>
      </c>
    </row>
    <row r="154" spans="1:4">
      <c r="A154" s="4" t="s">
        <v>178</v>
      </c>
      <c r="C154" s="5" t="n">
        <v>0</v>
      </c>
      <c r="D154" s="5" t="n">
        <v>25</v>
      </c>
    </row>
    <row r="155" spans="1:4">
      <c r="A155" s="4" t="s">
        <v>1039</v>
      </c>
    </row>
    <row r="156" spans="1:4">
      <c r="A156" s="3" t="s">
        <v>1000</v>
      </c>
    </row>
    <row r="157" spans="1:4">
      <c r="A157" s="4" t="s">
        <v>175</v>
      </c>
      <c r="C157" s="5" t="n">
        <v>337037</v>
      </c>
      <c r="D157" s="5" t="n">
        <v>337084</v>
      </c>
    </row>
    <row r="158" spans="1:4">
      <c r="A158" s="4" t="s">
        <v>178</v>
      </c>
      <c r="C158" s="5" t="n">
        <v>18844</v>
      </c>
      <c r="D158" s="5" t="n">
        <v>19163</v>
      </c>
    </row>
    <row r="159" spans="1:4">
      <c r="A159" s="4" t="s">
        <v>177</v>
      </c>
      <c r="C159" s="5" t="n">
        <v>2897</v>
      </c>
      <c r="D159" s="5" t="n">
        <v>3351</v>
      </c>
    </row>
    <row r="160" spans="1:4">
      <c r="A160" s="4" t="s">
        <v>179</v>
      </c>
      <c r="C160" s="5" t="n">
        <v>705</v>
      </c>
      <c r="D160" s="5" t="n">
        <v>556</v>
      </c>
    </row>
    <row r="161" spans="1:4">
      <c r="A161" s="4" t="s">
        <v>82</v>
      </c>
      <c r="C161" s="5" t="n">
        <v>401</v>
      </c>
      <c r="D161" s="5" t="n">
        <v>593</v>
      </c>
    </row>
    <row r="162" spans="1:4">
      <c r="A162" s="4" t="s">
        <v>180</v>
      </c>
      <c r="C162" s="5" t="n">
        <v>8897</v>
      </c>
      <c r="D162" s="5" t="n">
        <v>10768</v>
      </c>
    </row>
    <row r="163" spans="1:4">
      <c r="A163" s="4" t="s">
        <v>181</v>
      </c>
      <c r="C163" s="5" t="n">
        <v>1099</v>
      </c>
      <c r="D163" s="5" t="n">
        <v>1850</v>
      </c>
    </row>
    <row r="164" spans="1:4">
      <c r="A164" s="4" t="s">
        <v>1007</v>
      </c>
      <c r="C164" s="5" t="n">
        <v>4103</v>
      </c>
      <c r="D164" s="5" t="n">
        <v>6398</v>
      </c>
    </row>
    <row r="165" spans="1:4">
      <c r="A165" s="4" t="s">
        <v>46</v>
      </c>
      <c r="C165" s="5" t="n">
        <v>0</v>
      </c>
      <c r="D165" s="5" t="n">
        <v>1</v>
      </c>
    </row>
    <row r="166" spans="1:4">
      <c r="A166" s="4" t="s">
        <v>47</v>
      </c>
      <c r="C166" s="5" t="n">
        <v>230933</v>
      </c>
      <c r="D166" s="5" t="n">
        <v>232874</v>
      </c>
    </row>
    <row r="167" spans="1:4">
      <c r="A167" s="4" t="s">
        <v>48</v>
      </c>
      <c r="C167" s="5" t="n">
        <v>604916</v>
      </c>
      <c r="D167" s="5" t="n">
        <v>612638</v>
      </c>
    </row>
    <row r="168" spans="1:4">
      <c r="A168" s="4" t="s">
        <v>50</v>
      </c>
      <c r="C168" s="5" t="n">
        <v>0</v>
      </c>
      <c r="D168" s="5" t="n">
        <v>0</v>
      </c>
    </row>
    <row r="169" spans="1:4">
      <c r="A169" s="4" t="s">
        <v>1001</v>
      </c>
      <c r="C169" s="5" t="n">
        <v>7325</v>
      </c>
      <c r="D169" s="5" t="n">
        <v>5946</v>
      </c>
    </row>
    <row r="170" spans="1:4">
      <c r="A170" s="4" t="s">
        <v>84</v>
      </c>
      <c r="C170" s="5" t="n">
        <v>0</v>
      </c>
      <c r="D170" s="5" t="n">
        <v>0</v>
      </c>
    </row>
    <row r="171" spans="1:4">
      <c r="A171" s="4" t="s">
        <v>61</v>
      </c>
      <c r="C171" s="5" t="n">
        <v>7325</v>
      </c>
      <c r="D171" s="5" t="n">
        <v>5946</v>
      </c>
    </row>
    <row r="172" spans="1:4">
      <c r="A172" s="4" t="s">
        <v>1040</v>
      </c>
    </row>
    <row r="173" spans="1:4">
      <c r="A173" s="3" t="s">
        <v>1000</v>
      </c>
    </row>
    <row r="174" spans="1:4">
      <c r="A174" s="4" t="s">
        <v>175</v>
      </c>
      <c r="C174" s="5" t="n">
        <v>25434</v>
      </c>
      <c r="D174" s="5" t="n">
        <v>26086</v>
      </c>
    </row>
    <row r="175" spans="1:4">
      <c r="A175" s="4" t="s">
        <v>178</v>
      </c>
      <c r="C175" s="5" t="n">
        <v>663</v>
      </c>
      <c r="D175" s="5" t="n">
        <v>201</v>
      </c>
    </row>
    <row r="176" spans="1:4">
      <c r="A176" s="4" t="s">
        <v>1041</v>
      </c>
    </row>
    <row r="177" spans="1:4">
      <c r="A177" s="3" t="s">
        <v>1000</v>
      </c>
    </row>
    <row r="178" spans="1:4">
      <c r="A178" s="4" t="s">
        <v>175</v>
      </c>
      <c r="C178" s="5" t="n">
        <v>10318</v>
      </c>
      <c r="D178" s="5" t="n">
        <v>10466</v>
      </c>
    </row>
    <row r="179" spans="1:4">
      <c r="A179" s="4" t="s">
        <v>178</v>
      </c>
      <c r="C179" s="5" t="n">
        <v>195</v>
      </c>
      <c r="D179" s="5" t="n">
        <v>208</v>
      </c>
    </row>
    <row r="180" spans="1:4">
      <c r="A180" s="4" t="s">
        <v>1042</v>
      </c>
    </row>
    <row r="181" spans="1:4">
      <c r="A181" s="3" t="s">
        <v>1000</v>
      </c>
    </row>
    <row r="182" spans="1:4">
      <c r="A182" s="4" t="s">
        <v>175</v>
      </c>
      <c r="C182" s="5" t="n">
        <v>107041</v>
      </c>
      <c r="D182" s="5" t="n">
        <v>103271</v>
      </c>
    </row>
    <row r="183" spans="1:4">
      <c r="A183" s="4" t="s">
        <v>178</v>
      </c>
      <c r="C183" s="5" t="n">
        <v>797</v>
      </c>
      <c r="D183" s="5" t="n">
        <v>834</v>
      </c>
    </row>
    <row r="184" spans="1:4">
      <c r="A184" s="4" t="s">
        <v>1043</v>
      </c>
    </row>
    <row r="185" spans="1:4">
      <c r="A185" s="3" t="s">
        <v>1000</v>
      </c>
    </row>
    <row r="186" spans="1:4">
      <c r="A186" s="4" t="s">
        <v>175</v>
      </c>
      <c r="C186" s="5" t="n">
        <v>83125</v>
      </c>
      <c r="D186" s="5" t="n">
        <v>90115</v>
      </c>
    </row>
    <row r="187" spans="1:4">
      <c r="A187" s="4" t="s">
        <v>1044</v>
      </c>
    </row>
    <row r="188" spans="1:4">
      <c r="A188" s="3" t="s">
        <v>1000</v>
      </c>
    </row>
    <row r="189" spans="1:4">
      <c r="A189" s="4" t="s">
        <v>175</v>
      </c>
      <c r="C189" s="5" t="n">
        <v>30990</v>
      </c>
      <c r="D189" s="5" t="n">
        <v>31845</v>
      </c>
    </row>
    <row r="190" spans="1:4">
      <c r="A190" s="4" t="s">
        <v>1045</v>
      </c>
    </row>
    <row r="191" spans="1:4">
      <c r="A191" s="3" t="s">
        <v>1000</v>
      </c>
    </row>
    <row r="192" spans="1:4">
      <c r="A192" s="4" t="s">
        <v>175</v>
      </c>
      <c r="C192" s="5" t="n">
        <v>29134</v>
      </c>
      <c r="D192" s="5" t="n">
        <v>29329</v>
      </c>
    </row>
    <row r="193" spans="1:4">
      <c r="A193" s="4" t="s">
        <v>1046</v>
      </c>
    </row>
    <row r="194" spans="1:4">
      <c r="A194" s="3" t="s">
        <v>1000</v>
      </c>
    </row>
    <row r="195" spans="1:4">
      <c r="A195" s="4" t="s">
        <v>175</v>
      </c>
      <c r="C195" s="5" t="n">
        <v>23570</v>
      </c>
      <c r="D195" s="5" t="n">
        <v>23528</v>
      </c>
    </row>
    <row r="196" spans="1:4">
      <c r="A196" s="4" t="s">
        <v>1047</v>
      </c>
    </row>
    <row r="197" spans="1:4">
      <c r="A197" s="3" t="s">
        <v>1000</v>
      </c>
    </row>
    <row r="198" spans="1:4">
      <c r="A198" s="4" t="s">
        <v>178</v>
      </c>
      <c r="C198" s="5" t="n">
        <v>12484</v>
      </c>
      <c r="D198" s="5" t="n">
        <v>13611</v>
      </c>
    </row>
    <row r="199" spans="1:4">
      <c r="A199" s="4" t="s">
        <v>1048</v>
      </c>
    </row>
    <row r="200" spans="1:4">
      <c r="A200" s="3" t="s">
        <v>1000</v>
      </c>
    </row>
    <row r="201" spans="1:4">
      <c r="A201" s="4" t="s">
        <v>175</v>
      </c>
      <c r="C201" s="5" t="n">
        <v>12049</v>
      </c>
      <c r="D201" s="5" t="n">
        <v>5629</v>
      </c>
    </row>
    <row r="202" spans="1:4">
      <c r="A202" s="4" t="s">
        <v>178</v>
      </c>
      <c r="C202" s="5" t="n">
        <v>1262</v>
      </c>
      <c r="D202" s="5" t="n">
        <v>670</v>
      </c>
    </row>
    <row r="203" spans="1:4">
      <c r="A203" s="4" t="s">
        <v>1049</v>
      </c>
    </row>
    <row r="204" spans="1:4">
      <c r="A204" s="3" t="s">
        <v>1000</v>
      </c>
    </row>
    <row r="205" spans="1:4">
      <c r="A205" s="4" t="s">
        <v>175</v>
      </c>
      <c r="C205" s="5" t="n">
        <v>12440</v>
      </c>
      <c r="D205" s="5" t="n">
        <v>13268</v>
      </c>
    </row>
    <row r="206" spans="1:4">
      <c r="A206" s="4" t="s">
        <v>178</v>
      </c>
      <c r="C206" s="5" t="n">
        <v>2274</v>
      </c>
      <c r="D206" s="5" t="n">
        <v>2311</v>
      </c>
    </row>
    <row r="207" spans="1:4">
      <c r="A207" s="4" t="s">
        <v>1050</v>
      </c>
    </row>
    <row r="208" spans="1:4">
      <c r="A208" s="3" t="s">
        <v>1000</v>
      </c>
    </row>
    <row r="209" spans="1:4">
      <c r="A209" s="4" t="s">
        <v>175</v>
      </c>
      <c r="C209" s="5" t="n">
        <v>2936</v>
      </c>
      <c r="D209" s="5" t="n">
        <v>3547</v>
      </c>
    </row>
    <row r="210" spans="1:4">
      <c r="A210" s="4" t="s">
        <v>178</v>
      </c>
      <c r="C210" s="5" t="n">
        <v>826</v>
      </c>
      <c r="D210" s="5" t="n">
        <v>965</v>
      </c>
    </row>
    <row r="211" spans="1:4">
      <c r="A211" s="4" t="s">
        <v>1051</v>
      </c>
    </row>
    <row r="212" spans="1:4">
      <c r="A212" s="3" t="s">
        <v>1000</v>
      </c>
    </row>
    <row r="213" spans="1:4">
      <c r="A213" s="4" t="s">
        <v>178</v>
      </c>
      <c r="C213" s="5" t="n">
        <v>286</v>
      </c>
      <c r="D213" s="5" t="n">
        <v>258</v>
      </c>
    </row>
    <row r="214" spans="1:4">
      <c r="A214" s="4" t="s">
        <v>1052</v>
      </c>
    </row>
    <row r="215" spans="1:4">
      <c r="A215" s="3" t="s">
        <v>1000</v>
      </c>
    </row>
    <row r="216" spans="1:4">
      <c r="A216" s="4" t="s">
        <v>178</v>
      </c>
      <c r="C216" s="5" t="n">
        <v>57</v>
      </c>
      <c r="D216" s="5" t="n">
        <v>105</v>
      </c>
    </row>
    <row r="217" spans="1:4">
      <c r="A217" s="4" t="s">
        <v>1053</v>
      </c>
    </row>
    <row r="218" spans="1:4">
      <c r="A218" s="3" t="s">
        <v>1000</v>
      </c>
    </row>
    <row r="219" spans="1:4">
      <c r="A219" s="4" t="s">
        <v>175</v>
      </c>
      <c r="C219" s="5" t="n">
        <v>3933</v>
      </c>
      <c r="D219" s="5" t="n">
        <v>9696</v>
      </c>
    </row>
    <row r="220" spans="1:4">
      <c r="A220" s="4" t="s">
        <v>178</v>
      </c>
      <c r="C220" s="5" t="n">
        <v>708</v>
      </c>
      <c r="D220" s="5" t="n">
        <v>1419</v>
      </c>
    </row>
    <row r="221" spans="1:4">
      <c r="A221" s="4" t="s">
        <v>177</v>
      </c>
      <c r="C221" s="5" t="n">
        <v>186</v>
      </c>
      <c r="D221" s="5" t="n">
        <v>156</v>
      </c>
    </row>
    <row r="222" spans="1:4">
      <c r="A222" s="4" t="s">
        <v>179</v>
      </c>
      <c r="C222" s="5" t="n">
        <v>711</v>
      </c>
      <c r="D222" s="5" t="n">
        <v>795</v>
      </c>
    </row>
    <row r="223" spans="1:4">
      <c r="A223" s="4" t="s">
        <v>82</v>
      </c>
      <c r="C223" s="5" t="n">
        <v>0</v>
      </c>
      <c r="D223" s="5" t="n">
        <v>0</v>
      </c>
    </row>
    <row r="224" spans="1:4">
      <c r="A224" s="4" t="s">
        <v>180</v>
      </c>
      <c r="C224" s="5" t="n">
        <v>117</v>
      </c>
      <c r="D224" s="5" t="n">
        <v>137</v>
      </c>
    </row>
    <row r="225" spans="1:4">
      <c r="A225" s="4" t="s">
        <v>181</v>
      </c>
      <c r="C225" s="5" t="n">
        <v>6</v>
      </c>
      <c r="D225" s="5" t="n">
        <v>8</v>
      </c>
    </row>
    <row r="226" spans="1:4">
      <c r="A226" s="4" t="s">
        <v>1007</v>
      </c>
      <c r="C226" s="5" t="n">
        <v>0</v>
      </c>
      <c r="D226" s="5" t="n">
        <v>0</v>
      </c>
    </row>
    <row r="227" spans="1:4">
      <c r="A227" s="4" t="s">
        <v>46</v>
      </c>
      <c r="C227" s="5" t="n">
        <v>0</v>
      </c>
      <c r="D227" s="5" t="n">
        <v>13</v>
      </c>
    </row>
    <row r="228" spans="1:4">
      <c r="A228" s="4" t="s">
        <v>47</v>
      </c>
      <c r="C228" s="5" t="n">
        <v>1637</v>
      </c>
      <c r="D228" s="5" t="n">
        <v>2122</v>
      </c>
    </row>
    <row r="229" spans="1:4">
      <c r="A229" s="4" t="s">
        <v>48</v>
      </c>
      <c r="C229" s="5" t="n">
        <v>7298</v>
      </c>
      <c r="D229" s="5" t="n">
        <v>14346</v>
      </c>
    </row>
    <row r="230" spans="1:4">
      <c r="A230" s="4" t="s">
        <v>50</v>
      </c>
      <c r="C230" s="5" t="n">
        <v>5231</v>
      </c>
      <c r="D230" s="5" t="n">
        <v>8720</v>
      </c>
    </row>
    <row r="231" spans="1:4">
      <c r="A231" s="4" t="s">
        <v>1001</v>
      </c>
      <c r="C231" s="5" t="n">
        <v>136</v>
      </c>
      <c r="D231" s="5" t="n">
        <v>50</v>
      </c>
    </row>
    <row r="232" spans="1:4">
      <c r="A232" s="4" t="s">
        <v>84</v>
      </c>
      <c r="C232" s="5" t="n">
        <v>610</v>
      </c>
      <c r="D232" s="5" t="n">
        <v>1196</v>
      </c>
    </row>
    <row r="233" spans="1:4">
      <c r="A233" s="4" t="s">
        <v>61</v>
      </c>
      <c r="C233" s="5" t="n">
        <v>5977</v>
      </c>
      <c r="D233" s="5" t="n">
        <v>9966</v>
      </c>
    </row>
    <row r="234" spans="1:4">
      <c r="A234" s="4" t="s">
        <v>1054</v>
      </c>
    </row>
    <row r="235" spans="1:4">
      <c r="A235" s="3" t="s">
        <v>1000</v>
      </c>
    </row>
    <row r="236" spans="1:4">
      <c r="A236" s="4" t="s">
        <v>175</v>
      </c>
      <c r="C236" s="5" t="n">
        <v>69</v>
      </c>
      <c r="D236" s="5" t="n">
        <v>52</v>
      </c>
    </row>
    <row r="237" spans="1:4">
      <c r="A237" s="4" t="s">
        <v>178</v>
      </c>
      <c r="C237" s="5" t="n">
        <v>0</v>
      </c>
      <c r="D237" s="5" t="n">
        <v>0</v>
      </c>
    </row>
    <row r="238" spans="1:4">
      <c r="A238" s="4" t="s">
        <v>1055</v>
      </c>
    </row>
    <row r="239" spans="1:4">
      <c r="A239" s="3" t="s">
        <v>1000</v>
      </c>
    </row>
    <row r="240" spans="1:4">
      <c r="A240" s="4" t="s">
        <v>175</v>
      </c>
      <c r="C240" s="5" t="n">
        <v>5</v>
      </c>
      <c r="D240" s="5" t="n">
        <v>5</v>
      </c>
    </row>
    <row r="241" spans="1:4">
      <c r="A241" s="4" t="s">
        <v>178</v>
      </c>
      <c r="C241" s="5" t="n">
        <v>0</v>
      </c>
      <c r="D241" s="5" t="n">
        <v>0</v>
      </c>
    </row>
    <row r="242" spans="1:4">
      <c r="A242" s="4" t="s">
        <v>1056</v>
      </c>
    </row>
    <row r="243" spans="1:4">
      <c r="A243" s="3" t="s">
        <v>1000</v>
      </c>
    </row>
    <row r="244" spans="1:4">
      <c r="A244" s="4" t="s">
        <v>175</v>
      </c>
      <c r="C244" s="5" t="n">
        <v>128</v>
      </c>
      <c r="D244" s="5" t="n">
        <v>148</v>
      </c>
    </row>
    <row r="245" spans="1:4">
      <c r="A245" s="4" t="s">
        <v>178</v>
      </c>
      <c r="C245" s="5" t="n">
        <v>221</v>
      </c>
      <c r="D245" s="5" t="n">
        <v>223</v>
      </c>
    </row>
    <row r="246" spans="1:4">
      <c r="A246" s="4" t="s">
        <v>1057</v>
      </c>
    </row>
    <row r="247" spans="1:4">
      <c r="A247" s="3" t="s">
        <v>1000</v>
      </c>
    </row>
    <row r="248" spans="1:4">
      <c r="A248" s="4" t="s">
        <v>175</v>
      </c>
      <c r="C248" s="5" t="n">
        <v>159</v>
      </c>
      <c r="D248" s="5" t="n">
        <v>109</v>
      </c>
    </row>
    <row r="249" spans="1:4">
      <c r="A249" s="4" t="s">
        <v>1058</v>
      </c>
    </row>
    <row r="250" spans="1:4">
      <c r="A250" s="3" t="s">
        <v>1000</v>
      </c>
    </row>
    <row r="251" spans="1:4">
      <c r="A251" s="4" t="s">
        <v>175</v>
      </c>
      <c r="C251" s="5" t="n">
        <v>1443</v>
      </c>
      <c r="D251" s="5" t="n">
        <v>1889</v>
      </c>
    </row>
    <row r="252" spans="1:4">
      <c r="A252" s="4" t="s">
        <v>1059</v>
      </c>
    </row>
    <row r="253" spans="1:4">
      <c r="A253" s="3" t="s">
        <v>1000</v>
      </c>
    </row>
    <row r="254" spans="1:4">
      <c r="A254" s="4" t="s">
        <v>175</v>
      </c>
      <c r="C254" s="5" t="n">
        <v>72</v>
      </c>
      <c r="D254" s="5" t="n">
        <v>79</v>
      </c>
    </row>
    <row r="255" spans="1:4">
      <c r="A255" s="4" t="s">
        <v>1060</v>
      </c>
    </row>
    <row r="256" spans="1:4">
      <c r="A256" s="3" t="s">
        <v>1000</v>
      </c>
    </row>
    <row r="257" spans="1:4">
      <c r="A257" s="4" t="s">
        <v>175</v>
      </c>
      <c r="C257" s="5" t="n">
        <v>649</v>
      </c>
      <c r="D257" s="5" t="n">
        <v>699</v>
      </c>
    </row>
    <row r="258" spans="1:4">
      <c r="A258" s="4" t="s">
        <v>1061</v>
      </c>
    </row>
    <row r="259" spans="1:4">
      <c r="A259" s="3" t="s">
        <v>1000</v>
      </c>
    </row>
    <row r="260" spans="1:4">
      <c r="A260" s="4" t="s">
        <v>178</v>
      </c>
      <c r="C260" s="5" t="n">
        <v>408</v>
      </c>
      <c r="D260" s="5" t="n">
        <v>462</v>
      </c>
    </row>
    <row r="261" spans="1:4">
      <c r="A261" s="4" t="s">
        <v>1062</v>
      </c>
    </row>
    <row r="262" spans="1:4">
      <c r="A262" s="3" t="s">
        <v>1000</v>
      </c>
    </row>
    <row r="263" spans="1:4">
      <c r="A263" s="4" t="s">
        <v>175</v>
      </c>
      <c r="C263" s="5" t="n">
        <v>973</v>
      </c>
      <c r="D263" s="5" t="n">
        <v>6604</v>
      </c>
    </row>
    <row r="264" spans="1:4">
      <c r="A264" s="4" t="s">
        <v>178</v>
      </c>
      <c r="C264" s="5" t="n">
        <v>74</v>
      </c>
      <c r="D264" s="5" t="n">
        <v>722</v>
      </c>
    </row>
    <row r="265" spans="1:4">
      <c r="A265" s="4" t="s">
        <v>1063</v>
      </c>
    </row>
    <row r="266" spans="1:4">
      <c r="A266" s="3" t="s">
        <v>1000</v>
      </c>
    </row>
    <row r="267" spans="1:4">
      <c r="A267" s="4" t="s">
        <v>175</v>
      </c>
      <c r="C267" s="5" t="n">
        <v>343</v>
      </c>
      <c r="D267" s="5" t="n">
        <v>13</v>
      </c>
    </row>
    <row r="268" spans="1:4">
      <c r="A268" s="4" t="s">
        <v>178</v>
      </c>
      <c r="C268" s="5" t="n">
        <v>0</v>
      </c>
      <c r="D268" s="5" t="n">
        <v>0</v>
      </c>
    </row>
    <row r="269" spans="1:4">
      <c r="A269" s="4" t="s">
        <v>1064</v>
      </c>
    </row>
    <row r="270" spans="1:4">
      <c r="A270" s="3" t="s">
        <v>1000</v>
      </c>
    </row>
    <row r="271" spans="1:4">
      <c r="A271" s="4" t="s">
        <v>175</v>
      </c>
      <c r="C271" s="5" t="n">
        <v>92</v>
      </c>
      <c r="D271" s="5" t="n">
        <v>98</v>
      </c>
    </row>
    <row r="272" spans="1:4">
      <c r="A272" s="4" t="s">
        <v>178</v>
      </c>
      <c r="C272" s="5" t="n">
        <v>0</v>
      </c>
      <c r="D272" s="5" t="n">
        <v>1</v>
      </c>
    </row>
    <row r="273" spans="1:4">
      <c r="A273" s="4" t="s">
        <v>1065</v>
      </c>
    </row>
    <row r="274" spans="1:4">
      <c r="A274" s="3" t="s">
        <v>1000</v>
      </c>
    </row>
    <row r="275" spans="1:4">
      <c r="A275" s="4" t="s">
        <v>178</v>
      </c>
      <c r="C275" s="5" t="n">
        <v>2</v>
      </c>
      <c r="D275" s="5" t="n">
        <v>4</v>
      </c>
    </row>
    <row r="276" spans="1:4">
      <c r="A276" s="4" t="s">
        <v>1066</v>
      </c>
    </row>
    <row r="277" spans="1:4">
      <c r="A277" s="3" t="s">
        <v>1000</v>
      </c>
    </row>
    <row r="278" spans="1:4">
      <c r="A278" s="4" t="s">
        <v>178</v>
      </c>
      <c r="C278" s="5" t="n">
        <v>3</v>
      </c>
      <c r="D278" s="5" t="n">
        <v>7</v>
      </c>
    </row>
    <row r="279" spans="1:4">
      <c r="A279" s="4" t="s">
        <v>472</v>
      </c>
    </row>
    <row r="280" spans="1:4">
      <c r="A280" s="3" t="s">
        <v>1000</v>
      </c>
    </row>
    <row r="281" spans="1:4">
      <c r="A281" s="4" t="s">
        <v>175</v>
      </c>
      <c r="C281" s="5" t="n">
        <v>3666</v>
      </c>
      <c r="D281" s="5" t="n">
        <v>2660</v>
      </c>
    </row>
    <row r="282" spans="1:4">
      <c r="A282" s="4" t="s">
        <v>1067</v>
      </c>
    </row>
    <row r="283" spans="1:4">
      <c r="A283" s="3" t="s">
        <v>1000</v>
      </c>
    </row>
    <row r="284" spans="1:4">
      <c r="A284" s="4" t="s">
        <v>175</v>
      </c>
      <c r="C284" s="5" t="n">
        <v>3666</v>
      </c>
      <c r="D284" s="5" t="n">
        <v>2660</v>
      </c>
    </row>
    <row r="285" spans="1:4">
      <c r="A285" s="4" t="s">
        <v>180</v>
      </c>
    </row>
    <row r="286" spans="1:4">
      <c r="A286" s="3" t="s">
        <v>1000</v>
      </c>
    </row>
    <row r="287" spans="1:4">
      <c r="A287" s="4" t="s">
        <v>1068</v>
      </c>
      <c r="C287" s="5" t="n">
        <v>4285</v>
      </c>
      <c r="D287" s="5" t="n">
        <v>1969</v>
      </c>
    </row>
    <row r="288" spans="1:4">
      <c r="A288" s="4" t="s">
        <v>47</v>
      </c>
    </row>
    <row r="289" spans="1:4">
      <c r="A289" s="3" t="s">
        <v>1000</v>
      </c>
    </row>
    <row r="290" spans="1:4">
      <c r="A290" s="4" t="s">
        <v>1068</v>
      </c>
      <c r="C290" s="7" t="n">
        <v>25595</v>
      </c>
      <c r="D290" s="7" t="n">
        <v>26224</v>
      </c>
    </row>
    <row r="291" spans="1:4"/>
    <row r="292" spans="1:4">
      <c r="A292" s="4" t="s">
        <v>30</v>
      </c>
      <c r="B292" s="4" t="s">
        <v>75</v>
      </c>
    </row>
    <row r="293" spans="1:4">
      <c r="A293" s="4" t="s">
        <v>40</v>
      </c>
      <c r="B293" s="4" t="s">
        <v>76</v>
      </c>
    </row>
  </sheetData>
  <mergeCells count="4">
    <mergeCell ref="A1:B1"/>
    <mergeCell ref="A291:C291"/>
    <mergeCell ref="B292:C292"/>
    <mergeCell ref="B293:C29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9</v>
      </c>
      <c r="B1" s="2" t="s">
        <v>94</v>
      </c>
      <c r="D1" s="2" t="s">
        <v>1</v>
      </c>
    </row>
    <row r="2" spans="1:5">
      <c r="B2" s="2" t="s">
        <v>2</v>
      </c>
      <c r="C2" s="2" t="s">
        <v>95</v>
      </c>
      <c r="D2" s="2" t="s">
        <v>2</v>
      </c>
      <c r="E2" s="2" t="s">
        <v>95</v>
      </c>
    </row>
    <row r="3" spans="1:5">
      <c r="A3" s="3" t="s">
        <v>1000</v>
      </c>
    </row>
    <row r="4" spans="1:5">
      <c r="A4" s="4" t="s">
        <v>1070</v>
      </c>
      <c r="B4" s="7" t="n">
        <v>5</v>
      </c>
      <c r="C4" s="7" t="n">
        <v>35</v>
      </c>
      <c r="D4" s="7" t="n">
        <v>185</v>
      </c>
      <c r="E4" s="7" t="n">
        <v>98</v>
      </c>
    </row>
    <row r="5" spans="1:5">
      <c r="A5" s="4" t="s">
        <v>1071</v>
      </c>
      <c r="B5" s="7" t="n">
        <v>5</v>
      </c>
      <c r="C5" s="7" t="n">
        <v>11</v>
      </c>
      <c r="D5" s="7" t="n">
        <v>16</v>
      </c>
      <c r="E5" s="7" t="n">
        <v>9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72</v>
      </c>
      <c r="B1" s="2" t="s">
        <v>1</v>
      </c>
      <c r="C1" s="2" t="s">
        <v>404</v>
      </c>
    </row>
    <row r="2" spans="1:3">
      <c r="B2" s="2" t="s">
        <v>2</v>
      </c>
      <c r="C2" s="2" t="s">
        <v>27</v>
      </c>
    </row>
    <row r="3" spans="1:3">
      <c r="A3" s="3" t="s">
        <v>1073</v>
      </c>
    </row>
    <row r="4" spans="1:3">
      <c r="A4" s="4" t="s">
        <v>500</v>
      </c>
      <c r="B4" s="7" t="n">
        <v>5149</v>
      </c>
      <c r="C4" s="7" t="n">
        <v>5154</v>
      </c>
    </row>
    <row r="5" spans="1:3">
      <c r="A5" s="4" t="s">
        <v>50</v>
      </c>
      <c r="B5" s="5" t="n">
        <v>260797</v>
      </c>
      <c r="C5" s="5" t="n">
        <v>257317</v>
      </c>
    </row>
    <row r="6" spans="1:3">
      <c r="A6" s="4" t="s">
        <v>1006</v>
      </c>
    </row>
    <row r="7" spans="1:3">
      <c r="A7" s="3" t="s">
        <v>1073</v>
      </c>
    </row>
    <row r="8" spans="1:3">
      <c r="A8" s="4" t="s">
        <v>50</v>
      </c>
      <c r="B8" s="7" t="n">
        <v>5231</v>
      </c>
      <c r="C8" s="5" t="n">
        <v>8720</v>
      </c>
    </row>
    <row r="9" spans="1:3">
      <c r="A9" s="4" t="s">
        <v>1074</v>
      </c>
    </row>
    <row r="10" spans="1:3">
      <c r="A10" s="3" t="s">
        <v>1073</v>
      </c>
    </row>
    <row r="11" spans="1:3">
      <c r="A11" s="4" t="s">
        <v>1075</v>
      </c>
      <c r="B11" s="4" t="s">
        <v>1076</v>
      </c>
    </row>
    <row r="12" spans="1:3">
      <c r="A12" s="4" t="s">
        <v>1077</v>
      </c>
    </row>
    <row r="13" spans="1:3">
      <c r="A13" s="3" t="s">
        <v>1073</v>
      </c>
    </row>
    <row r="14" spans="1:3">
      <c r="A14" s="4" t="s">
        <v>1078</v>
      </c>
      <c r="B14" s="4" t="s">
        <v>1079</v>
      </c>
    </row>
    <row r="15" spans="1:3">
      <c r="A15" s="4" t="s">
        <v>1080</v>
      </c>
    </row>
    <row r="16" spans="1:3">
      <c r="A16" s="3" t="s">
        <v>1073</v>
      </c>
    </row>
    <row r="17" spans="1:3">
      <c r="A17" s="4" t="s">
        <v>1075</v>
      </c>
      <c r="B17" s="4" t="s">
        <v>1081</v>
      </c>
    </row>
    <row r="18" spans="1:3">
      <c r="A18" s="4" t="s">
        <v>1082</v>
      </c>
    </row>
    <row r="19" spans="1:3">
      <c r="A19" s="3" t="s">
        <v>1073</v>
      </c>
    </row>
    <row r="20" spans="1:3">
      <c r="A20" s="4" t="s">
        <v>50</v>
      </c>
      <c r="B20" s="7" t="n">
        <v>5231</v>
      </c>
      <c r="C20" s="7" t="n">
        <v>8720</v>
      </c>
    </row>
    <row r="21" spans="1:3">
      <c r="A21" s="4" t="s">
        <v>1083</v>
      </c>
    </row>
    <row r="22" spans="1:3">
      <c r="A22" s="3" t="s">
        <v>1073</v>
      </c>
    </row>
    <row r="23" spans="1:3">
      <c r="A23" s="4" t="s">
        <v>1084</v>
      </c>
      <c r="B23" s="4" t="s">
        <v>514</v>
      </c>
      <c r="C23" s="4" t="s">
        <v>514</v>
      </c>
    </row>
    <row r="24" spans="1:3">
      <c r="A24" s="4" t="s">
        <v>1085</v>
      </c>
      <c r="B24" s="4" t="s">
        <v>1086</v>
      </c>
      <c r="C24" s="4" t="s">
        <v>1087</v>
      </c>
    </row>
    <row r="25" spans="1:3">
      <c r="A25" s="4" t="s">
        <v>1088</v>
      </c>
      <c r="B25" s="4" t="s">
        <v>1089</v>
      </c>
      <c r="C25" s="4" t="s">
        <v>1090</v>
      </c>
    </row>
    <row r="26" spans="1:3">
      <c r="A26" s="4" t="s">
        <v>1091</v>
      </c>
      <c r="B26" s="4" t="s">
        <v>1092</v>
      </c>
      <c r="C26" s="4" t="s">
        <v>1092</v>
      </c>
    </row>
    <row r="27" spans="1:3">
      <c r="A27" s="4" t="s">
        <v>1078</v>
      </c>
      <c r="B27" s="4" t="s">
        <v>1079</v>
      </c>
      <c r="C27" s="4" t="s">
        <v>1079</v>
      </c>
    </row>
    <row r="28" spans="1:3">
      <c r="A28" s="4" t="s">
        <v>1093</v>
      </c>
      <c r="B28" s="4" t="s">
        <v>1094</v>
      </c>
      <c r="C28" s="4" t="s">
        <v>1095</v>
      </c>
    </row>
    <row r="29" spans="1:3">
      <c r="A29" s="4" t="s">
        <v>1096</v>
      </c>
    </row>
    <row r="30" spans="1:3">
      <c r="A30" s="3" t="s">
        <v>1073</v>
      </c>
    </row>
    <row r="31" spans="1:3">
      <c r="A31" s="4" t="s">
        <v>1097</v>
      </c>
      <c r="B31" s="4" t="s">
        <v>1098</v>
      </c>
      <c r="C31" s="4" t="s">
        <v>1099</v>
      </c>
    </row>
    <row r="32" spans="1:3">
      <c r="A32" s="4" t="s">
        <v>1100</v>
      </c>
    </row>
    <row r="33" spans="1:3">
      <c r="A33" s="3" t="s">
        <v>1073</v>
      </c>
    </row>
    <row r="34" spans="1:3">
      <c r="A34" s="4" t="s">
        <v>1101</v>
      </c>
      <c r="B34" s="4" t="s">
        <v>1102</v>
      </c>
      <c r="C34" s="4" t="s">
        <v>1103</v>
      </c>
    </row>
    <row r="35" spans="1:3">
      <c r="A35" s="4" t="s">
        <v>1104</v>
      </c>
    </row>
    <row r="36" spans="1:3">
      <c r="A36" s="3" t="s">
        <v>1073</v>
      </c>
    </row>
    <row r="37" spans="1:3">
      <c r="A37" s="4" t="s">
        <v>1105</v>
      </c>
      <c r="B37" s="9" t="n">
        <v>4.5</v>
      </c>
      <c r="C37" s="9" t="n">
        <v>7.4</v>
      </c>
    </row>
    <row r="38" spans="1:3">
      <c r="A38" s="4" t="s">
        <v>1106</v>
      </c>
    </row>
    <row r="39" spans="1:3">
      <c r="A39" s="3" t="s">
        <v>1073</v>
      </c>
    </row>
    <row r="40" spans="1:3">
      <c r="A40" s="4" t="s">
        <v>1107</v>
      </c>
      <c r="B40" s="4" t="s">
        <v>1108</v>
      </c>
      <c r="C40" s="4" t="s">
        <v>1109</v>
      </c>
    </row>
    <row r="41" spans="1:3">
      <c r="A41" s="4" t="s">
        <v>1110</v>
      </c>
    </row>
    <row r="42" spans="1:3">
      <c r="A42" s="3" t="s">
        <v>1073</v>
      </c>
    </row>
    <row r="43" spans="1:3">
      <c r="A43" s="4" t="s">
        <v>1084</v>
      </c>
      <c r="B43" s="4" t="s">
        <v>1095</v>
      </c>
      <c r="C43" s="4" t="s">
        <v>1111</v>
      </c>
    </row>
    <row r="44" spans="1:3">
      <c r="A44" s="4" t="s">
        <v>1085</v>
      </c>
      <c r="B44" s="4" t="s">
        <v>1112</v>
      </c>
      <c r="C44" s="4" t="s">
        <v>1113</v>
      </c>
    </row>
    <row r="45" spans="1:3">
      <c r="A45" s="4" t="s">
        <v>1088</v>
      </c>
      <c r="B45" s="4" t="s">
        <v>1114</v>
      </c>
      <c r="C45" s="4" t="s">
        <v>1114</v>
      </c>
    </row>
    <row r="46" spans="1:3">
      <c r="A46" s="4" t="s">
        <v>1091</v>
      </c>
      <c r="B46" s="4" t="s">
        <v>579</v>
      </c>
      <c r="C46" s="4" t="s">
        <v>579</v>
      </c>
    </row>
    <row r="47" spans="1:3">
      <c r="A47" s="4" t="s">
        <v>1078</v>
      </c>
      <c r="B47" s="4" t="s">
        <v>1115</v>
      </c>
      <c r="C47" s="4" t="s">
        <v>1094</v>
      </c>
    </row>
    <row r="48" spans="1:3">
      <c r="A48" s="4" t="s">
        <v>1093</v>
      </c>
      <c r="B48" s="4" t="s">
        <v>1116</v>
      </c>
      <c r="C48" s="4" t="s">
        <v>1117</v>
      </c>
    </row>
    <row r="49" spans="1:3">
      <c r="A49" s="4" t="s">
        <v>1118</v>
      </c>
    </row>
    <row r="50" spans="1:3">
      <c r="A50" s="3" t="s">
        <v>1073</v>
      </c>
    </row>
    <row r="51" spans="1:3">
      <c r="A51" s="4" t="s">
        <v>1097</v>
      </c>
      <c r="B51" s="4" t="s">
        <v>1119</v>
      </c>
      <c r="C51" s="4" t="s">
        <v>1116</v>
      </c>
    </row>
    <row r="52" spans="1:3">
      <c r="A52" s="4" t="s">
        <v>1120</v>
      </c>
    </row>
    <row r="53" spans="1:3">
      <c r="A53" s="3" t="s">
        <v>1073</v>
      </c>
    </row>
    <row r="54" spans="1:3">
      <c r="A54" s="4" t="s">
        <v>1101</v>
      </c>
      <c r="B54" s="4" t="s">
        <v>1121</v>
      </c>
      <c r="C54" s="4" t="s">
        <v>1122</v>
      </c>
    </row>
    <row r="55" spans="1:3">
      <c r="A55" s="4" t="s">
        <v>1123</v>
      </c>
    </row>
    <row r="56" spans="1:3">
      <c r="A56" s="3" t="s">
        <v>1073</v>
      </c>
    </row>
    <row r="57" spans="1:3">
      <c r="A57" s="4" t="s">
        <v>1105</v>
      </c>
      <c r="B57" s="9" t="n">
        <v>8.5</v>
      </c>
      <c r="C57" s="9" t="n">
        <v>7.4</v>
      </c>
    </row>
    <row r="58" spans="1:3">
      <c r="A58" s="4" t="s">
        <v>1124</v>
      </c>
    </row>
    <row r="59" spans="1:3">
      <c r="A59" s="3" t="s">
        <v>1073</v>
      </c>
    </row>
    <row r="60" spans="1:3">
      <c r="A60" s="4" t="s">
        <v>1107</v>
      </c>
      <c r="B60" s="4" t="s">
        <v>1125</v>
      </c>
      <c r="C60" s="4" t="s">
        <v>1126</v>
      </c>
    </row>
    <row r="61" spans="1:3">
      <c r="A61" s="4" t="s">
        <v>1127</v>
      </c>
    </row>
    <row r="62" spans="1:3">
      <c r="A62" s="3" t="s">
        <v>1073</v>
      </c>
    </row>
    <row r="63" spans="1:3">
      <c r="A63" s="4" t="s">
        <v>1097</v>
      </c>
      <c r="B63" s="4" t="s">
        <v>1128</v>
      </c>
      <c r="C63" s="4" t="s">
        <v>1129</v>
      </c>
    </row>
    <row r="64" spans="1:3">
      <c r="A64" s="4" t="s">
        <v>1130</v>
      </c>
    </row>
    <row r="65" spans="1:3">
      <c r="A65" s="3" t="s">
        <v>1073</v>
      </c>
    </row>
    <row r="66" spans="1:3">
      <c r="A66" s="4" t="s">
        <v>1101</v>
      </c>
      <c r="B66" s="4" t="s">
        <v>1131</v>
      </c>
      <c r="C66" s="4" t="s">
        <v>1132</v>
      </c>
    </row>
    <row r="67" spans="1:3">
      <c r="A67" s="4" t="s">
        <v>1133</v>
      </c>
    </row>
    <row r="68" spans="1:3">
      <c r="A68" s="3" t="s">
        <v>1073</v>
      </c>
    </row>
    <row r="69" spans="1:3">
      <c r="A69" s="4" t="s">
        <v>1105</v>
      </c>
      <c r="B69" s="9" t="n">
        <v>8.199999999999999</v>
      </c>
      <c r="C69" s="9" t="n">
        <v>7.4</v>
      </c>
    </row>
    <row r="70" spans="1:3">
      <c r="A70" s="4" t="s">
        <v>1134</v>
      </c>
    </row>
    <row r="71" spans="1:3">
      <c r="A71" s="3" t="s">
        <v>1073</v>
      </c>
    </row>
    <row r="72" spans="1:3">
      <c r="A72" s="4" t="s">
        <v>1107</v>
      </c>
      <c r="B72" s="4" t="s">
        <v>1135</v>
      </c>
      <c r="C72" s="4" t="s">
        <v>1136</v>
      </c>
    </row>
    <row r="73" spans="1:3">
      <c r="A73" s="4" t="s">
        <v>1137</v>
      </c>
    </row>
    <row r="74" spans="1:3">
      <c r="A74" s="3" t="s">
        <v>1073</v>
      </c>
    </row>
    <row r="75" spans="1:3">
      <c r="A75" s="4" t="s">
        <v>50</v>
      </c>
      <c r="B75" s="7" t="n">
        <v>5231</v>
      </c>
      <c r="C75" s="7" t="n">
        <v>8720</v>
      </c>
    </row>
    <row r="76" spans="1:3">
      <c r="A76" s="4" t="s">
        <v>1138</v>
      </c>
    </row>
    <row r="77" spans="1:3">
      <c r="A77" s="3" t="s">
        <v>1073</v>
      </c>
    </row>
    <row r="78" spans="1:3">
      <c r="A78" s="4" t="s">
        <v>500</v>
      </c>
      <c r="B78" s="5" t="n">
        <v>1108</v>
      </c>
      <c r="C78" s="5" t="n">
        <v>1352</v>
      </c>
    </row>
    <row r="79" spans="1:3">
      <c r="A79" s="4" t="s">
        <v>1139</v>
      </c>
    </row>
    <row r="80" spans="1:3">
      <c r="A80" s="3" t="s">
        <v>1073</v>
      </c>
    </row>
    <row r="81" spans="1:3">
      <c r="A81" s="4" t="s">
        <v>631</v>
      </c>
      <c r="B81" s="7" t="n">
        <v>790</v>
      </c>
      <c r="C81" s="7" t="n">
        <v>8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94</v>
      </c>
    </row>
    <row r="2" spans="1:2">
      <c r="B2" s="2" t="s">
        <v>993</v>
      </c>
    </row>
    <row r="3" spans="1:2">
      <c r="A3" s="4" t="s">
        <v>1141</v>
      </c>
    </row>
    <row r="4" spans="1:2">
      <c r="A4" s="3" t="s">
        <v>1000</v>
      </c>
    </row>
    <row r="5" spans="1:2">
      <c r="A5" s="4" t="s">
        <v>1142</v>
      </c>
      <c r="B5" s="7" t="n">
        <v>50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3</v>
      </c>
      <c r="B1" s="2" t="s">
        <v>94</v>
      </c>
      <c r="D1" s="2" t="s">
        <v>1</v>
      </c>
    </row>
    <row r="2" spans="1:5">
      <c r="B2" s="2" t="s">
        <v>2</v>
      </c>
      <c r="C2" s="2" t="s">
        <v>95</v>
      </c>
      <c r="D2" s="2" t="s">
        <v>2</v>
      </c>
      <c r="E2" s="2" t="s">
        <v>95</v>
      </c>
    </row>
    <row r="3" spans="1:5">
      <c r="A3" s="4" t="s">
        <v>179</v>
      </c>
    </row>
    <row r="4" spans="1:5">
      <c r="A4" s="3" t="s">
        <v>1144</v>
      </c>
    </row>
    <row r="5" spans="1:5">
      <c r="A5" s="4" t="s">
        <v>1145</v>
      </c>
      <c r="B5" s="7" t="n">
        <v>783</v>
      </c>
      <c r="C5" s="7" t="n">
        <v>816</v>
      </c>
      <c r="D5" s="7" t="n">
        <v>795</v>
      </c>
      <c r="E5" s="7" t="n">
        <v>752</v>
      </c>
    </row>
    <row r="6" spans="1:5">
      <c r="A6" s="4" t="s">
        <v>1146</v>
      </c>
      <c r="B6" s="5" t="n">
        <v>19</v>
      </c>
      <c r="C6" s="5" t="n">
        <v>12</v>
      </c>
      <c r="D6" s="5" t="n">
        <v>61</v>
      </c>
      <c r="E6" s="5" t="n">
        <v>44</v>
      </c>
    </row>
    <row r="7" spans="1:5">
      <c r="A7" s="4" t="s">
        <v>1147</v>
      </c>
      <c r="B7" s="5" t="n">
        <v>-46</v>
      </c>
      <c r="C7" s="5" t="n">
        <v>-10</v>
      </c>
      <c r="D7" s="5" t="n">
        <v>-78</v>
      </c>
      <c r="E7" s="5" t="n">
        <v>-44</v>
      </c>
    </row>
    <row r="8" spans="1:5">
      <c r="A8" s="4" t="s">
        <v>1148</v>
      </c>
      <c r="B8" s="5" t="n">
        <v>0</v>
      </c>
      <c r="C8" s="5" t="n">
        <v>0</v>
      </c>
      <c r="D8" s="5" t="n">
        <v>0</v>
      </c>
      <c r="E8" s="5" t="n">
        <v>0</v>
      </c>
    </row>
    <row r="9" spans="1:5">
      <c r="A9" s="4" t="s">
        <v>1149</v>
      </c>
      <c r="B9" s="5" t="n">
        <v>-40</v>
      </c>
      <c r="C9" s="5" t="n">
        <v>-37</v>
      </c>
      <c r="D9" s="5" t="n">
        <v>-79</v>
      </c>
      <c r="E9" s="5" t="n">
        <v>-44</v>
      </c>
    </row>
    <row r="10" spans="1:5">
      <c r="A10" s="4" t="s">
        <v>606</v>
      </c>
      <c r="B10" s="5" t="n">
        <v>-8</v>
      </c>
      <c r="C10" s="5" t="n">
        <v>31</v>
      </c>
      <c r="D10" s="5" t="n">
        <v>7</v>
      </c>
      <c r="E10" s="5" t="n">
        <v>41</v>
      </c>
    </row>
    <row r="11" spans="1:5">
      <c r="A11" s="4" t="s">
        <v>1150</v>
      </c>
      <c r="B11" s="5" t="n">
        <v>2</v>
      </c>
      <c r="C11" s="5" t="n">
        <v>2</v>
      </c>
      <c r="D11" s="5" t="n">
        <v>5</v>
      </c>
      <c r="E11" s="5" t="n">
        <v>33</v>
      </c>
    </row>
    <row r="12" spans="1:5">
      <c r="A12" s="4" t="s">
        <v>1142</v>
      </c>
      <c r="B12" s="5" t="n">
        <v>-2</v>
      </c>
      <c r="C12" s="5" t="n">
        <v>0</v>
      </c>
      <c r="D12" s="5" t="n">
        <v>-5</v>
      </c>
      <c r="E12" s="5" t="n">
        <v>-1</v>
      </c>
    </row>
    <row r="13" spans="1:5">
      <c r="A13" s="4" t="s">
        <v>1151</v>
      </c>
      <c r="B13" s="5" t="n">
        <v>711</v>
      </c>
      <c r="C13" s="5" t="n">
        <v>820</v>
      </c>
      <c r="D13" s="5" t="n">
        <v>711</v>
      </c>
      <c r="E13" s="5" t="n">
        <v>820</v>
      </c>
    </row>
    <row r="14" spans="1:5">
      <c r="A14" s="3" t="s">
        <v>1152</v>
      </c>
    </row>
    <row r="15" spans="1:5">
      <c r="A15" s="4" t="s">
        <v>1153</v>
      </c>
      <c r="B15" s="5" t="n">
        <v>3</v>
      </c>
      <c r="C15" s="5" t="n">
        <v>6</v>
      </c>
      <c r="D15" s="5" t="n">
        <v>5</v>
      </c>
      <c r="E15" s="5" t="n">
        <v>39</v>
      </c>
    </row>
    <row r="16" spans="1:5">
      <c r="A16" s="3" t="s">
        <v>1154</v>
      </c>
    </row>
    <row r="17" spans="1:5">
      <c r="A17" s="4" t="s">
        <v>1153</v>
      </c>
      <c r="B17" s="5" t="n">
        <v>-1</v>
      </c>
      <c r="C17" s="5" t="n">
        <v>2</v>
      </c>
      <c r="D17" s="5" t="n">
        <v>-1</v>
      </c>
      <c r="E17" s="5" t="n">
        <v>35</v>
      </c>
    </row>
    <row r="18" spans="1:5">
      <c r="A18" s="4" t="s">
        <v>1155</v>
      </c>
    </row>
    <row r="19" spans="1:5">
      <c r="A19" s="3" t="s">
        <v>1152</v>
      </c>
    </row>
    <row r="20" spans="1:5">
      <c r="A20" s="4" t="s">
        <v>1153</v>
      </c>
      <c r="B20" s="5" t="n">
        <v>0</v>
      </c>
      <c r="C20" s="5" t="n">
        <v>-2</v>
      </c>
      <c r="D20" s="5" t="n">
        <v>0</v>
      </c>
      <c r="E20" s="5" t="n">
        <v>2</v>
      </c>
    </row>
    <row r="21" spans="1:5">
      <c r="A21" s="3" t="s">
        <v>1154</v>
      </c>
    </row>
    <row r="22" spans="1:5">
      <c r="A22" s="4" t="s">
        <v>1153</v>
      </c>
      <c r="B22" s="5" t="n">
        <v>0</v>
      </c>
      <c r="C22" s="5" t="n">
        <v>-2</v>
      </c>
      <c r="D22" s="5" t="n">
        <v>0</v>
      </c>
      <c r="E22" s="5" t="n">
        <v>-3</v>
      </c>
    </row>
    <row r="23" spans="1:5">
      <c r="A23" s="4" t="s">
        <v>1156</v>
      </c>
    </row>
    <row r="24" spans="1:5">
      <c r="A24" s="3" t="s">
        <v>1152</v>
      </c>
    </row>
    <row r="25" spans="1:5">
      <c r="A25" s="4" t="s">
        <v>1153</v>
      </c>
      <c r="B25" s="5" t="n">
        <v>3</v>
      </c>
      <c r="C25" s="5" t="n">
        <v>4</v>
      </c>
      <c r="D25" s="5" t="n">
        <v>5</v>
      </c>
      <c r="E25" s="5" t="n">
        <v>24</v>
      </c>
    </row>
    <row r="26" spans="1:5">
      <c r="A26" s="3" t="s">
        <v>1154</v>
      </c>
    </row>
    <row r="27" spans="1:5">
      <c r="A27" s="4" t="s">
        <v>1153</v>
      </c>
      <c r="B27" s="5" t="n">
        <v>-1</v>
      </c>
      <c r="C27" s="5" t="n">
        <v>4</v>
      </c>
      <c r="D27" s="5" t="n">
        <v>-1</v>
      </c>
      <c r="E27" s="5" t="n">
        <v>38</v>
      </c>
    </row>
    <row r="28" spans="1:5">
      <c r="A28" s="4" t="s">
        <v>1157</v>
      </c>
    </row>
    <row r="29" spans="1:5">
      <c r="A29" s="3" t="s">
        <v>1152</v>
      </c>
    </row>
    <row r="30" spans="1:5">
      <c r="A30" s="4" t="s">
        <v>1153</v>
      </c>
      <c r="B30" s="5" t="n">
        <v>0</v>
      </c>
      <c r="C30" s="5" t="n">
        <v>0</v>
      </c>
      <c r="D30" s="5" t="n">
        <v>0</v>
      </c>
      <c r="E30" s="5" t="n">
        <v>0</v>
      </c>
    </row>
    <row r="31" spans="1:5">
      <c r="A31" s="3" t="s">
        <v>1154</v>
      </c>
    </row>
    <row r="32" spans="1:5">
      <c r="A32" s="4" t="s">
        <v>1153</v>
      </c>
      <c r="B32" s="5" t="n">
        <v>0</v>
      </c>
      <c r="C32" s="5" t="n">
        <v>0</v>
      </c>
      <c r="D32" s="5" t="n">
        <v>0</v>
      </c>
      <c r="E32" s="5" t="n">
        <v>0</v>
      </c>
    </row>
    <row r="33" spans="1:5">
      <c r="A33" s="4" t="s">
        <v>1158</v>
      </c>
    </row>
    <row r="34" spans="1:5">
      <c r="A34" s="3" t="s">
        <v>1152</v>
      </c>
    </row>
    <row r="35" spans="1:5">
      <c r="A35" s="4" t="s">
        <v>1153</v>
      </c>
      <c r="B35" s="5" t="n">
        <v>0</v>
      </c>
      <c r="C35" s="5" t="n">
        <v>4</v>
      </c>
      <c r="D35" s="5" t="n">
        <v>0</v>
      </c>
      <c r="E35" s="5" t="n">
        <v>13</v>
      </c>
    </row>
    <row r="36" spans="1:5">
      <c r="A36" s="4" t="s">
        <v>1159</v>
      </c>
    </row>
    <row r="37" spans="1:5">
      <c r="A37" s="3" t="s">
        <v>1152</v>
      </c>
    </row>
    <row r="38" spans="1:5">
      <c r="A38" s="4" t="s">
        <v>1153</v>
      </c>
      <c r="B38" s="5" t="n">
        <v>0</v>
      </c>
      <c r="C38" s="5" t="n">
        <v>0</v>
      </c>
      <c r="D38" s="5" t="n">
        <v>0</v>
      </c>
      <c r="E38" s="5" t="n">
        <v>0</v>
      </c>
    </row>
    <row r="39" spans="1:5">
      <c r="A39" s="4" t="s">
        <v>1160</v>
      </c>
    </row>
    <row r="40" spans="1:5">
      <c r="A40" s="3" t="s">
        <v>1152</v>
      </c>
    </row>
    <row r="41" spans="1:5">
      <c r="A41" s="4" t="s">
        <v>1153</v>
      </c>
      <c r="B41" s="5" t="n">
        <v>0</v>
      </c>
      <c r="C41" s="5" t="n">
        <v>0</v>
      </c>
      <c r="D41" s="5" t="n">
        <v>0</v>
      </c>
      <c r="E41" s="5" t="n">
        <v>0</v>
      </c>
    </row>
    <row r="42" spans="1:5">
      <c r="A42" s="3" t="s">
        <v>1154</v>
      </c>
    </row>
    <row r="43" spans="1:5">
      <c r="A43" s="4" t="s">
        <v>1153</v>
      </c>
      <c r="B43" s="5" t="n">
        <v>0</v>
      </c>
      <c r="C43" s="5" t="n">
        <v>0</v>
      </c>
      <c r="D43" s="5" t="n">
        <v>0</v>
      </c>
      <c r="E43" s="5" t="n">
        <v>0</v>
      </c>
    </row>
    <row r="44" spans="1:5">
      <c r="A44" s="4" t="s">
        <v>1161</v>
      </c>
    </row>
    <row r="45" spans="1:5">
      <c r="A45" s="3" t="s">
        <v>1152</v>
      </c>
    </row>
    <row r="46" spans="1:5">
      <c r="A46" s="4" t="s">
        <v>1153</v>
      </c>
      <c r="B46" s="5" t="n">
        <v>-15</v>
      </c>
      <c r="C46" s="5" t="n">
        <v>-10</v>
      </c>
      <c r="D46" s="5" t="n">
        <v>-28</v>
      </c>
      <c r="E46" s="5" t="n">
        <v>-5</v>
      </c>
    </row>
    <row r="47" spans="1:5">
      <c r="A47" s="3" t="s">
        <v>1154</v>
      </c>
    </row>
    <row r="48" spans="1:5">
      <c r="A48" s="4" t="s">
        <v>1153</v>
      </c>
      <c r="B48" s="5" t="n">
        <v>-15</v>
      </c>
      <c r="C48" s="5" t="n">
        <v>-8</v>
      </c>
      <c r="D48" s="5" t="n">
        <v>-27</v>
      </c>
      <c r="E48" s="5" t="n">
        <v>-6</v>
      </c>
    </row>
    <row r="49" spans="1:5">
      <c r="A49" s="4" t="s">
        <v>1162</v>
      </c>
    </row>
    <row r="50" spans="1:5">
      <c r="A50" s="3" t="s">
        <v>1152</v>
      </c>
    </row>
    <row r="51" spans="1:5">
      <c r="A51" s="4" t="s">
        <v>1153</v>
      </c>
      <c r="B51" s="5" t="n">
        <v>0</v>
      </c>
      <c r="C51" s="5" t="n">
        <v>0</v>
      </c>
      <c r="D51" s="5" t="n">
        <v>0</v>
      </c>
      <c r="E51" s="5" t="n">
        <v>0</v>
      </c>
    </row>
    <row r="52" spans="1:5">
      <c r="A52" s="3" t="s">
        <v>1154</v>
      </c>
    </row>
    <row r="53" spans="1:5">
      <c r="A53" s="4" t="s">
        <v>1153</v>
      </c>
      <c r="B53" s="5" t="n">
        <v>0</v>
      </c>
      <c r="C53" s="5" t="n">
        <v>0</v>
      </c>
      <c r="D53" s="5" t="n">
        <v>0</v>
      </c>
      <c r="E53" s="5" t="n">
        <v>0</v>
      </c>
    </row>
    <row r="54" spans="1:5">
      <c r="A54" s="4" t="s">
        <v>1163</v>
      </c>
    </row>
    <row r="55" spans="1:5">
      <c r="A55" s="3" t="s">
        <v>1152</v>
      </c>
    </row>
    <row r="56" spans="1:5">
      <c r="A56" s="4" t="s">
        <v>1153</v>
      </c>
      <c r="B56" s="5" t="n">
        <v>0</v>
      </c>
      <c r="C56" s="5" t="n">
        <v>0</v>
      </c>
      <c r="D56" s="5" t="n">
        <v>0</v>
      </c>
      <c r="E56" s="5" t="n">
        <v>0</v>
      </c>
    </row>
    <row r="57" spans="1:5">
      <c r="A57" s="4" t="s">
        <v>1164</v>
      </c>
    </row>
    <row r="58" spans="1:5">
      <c r="A58" s="3" t="s">
        <v>1152</v>
      </c>
    </row>
    <row r="59" spans="1:5">
      <c r="A59" s="4" t="s">
        <v>1153</v>
      </c>
      <c r="B59" s="5" t="n">
        <v>3</v>
      </c>
      <c r="C59" s="5" t="n">
        <v>1</v>
      </c>
      <c r="D59" s="5" t="n">
        <v>7</v>
      </c>
      <c r="E59" s="5" t="n">
        <v>6</v>
      </c>
    </row>
    <row r="60" spans="1:5">
      <c r="A60" s="4" t="s">
        <v>1165</v>
      </c>
    </row>
    <row r="61" spans="1:5">
      <c r="A61" s="3" t="s">
        <v>1144</v>
      </c>
    </row>
    <row r="62" spans="1:5">
      <c r="A62" s="4" t="s">
        <v>1145</v>
      </c>
      <c r="B62" s="5" t="n">
        <v>221</v>
      </c>
      <c r="C62" s="5" t="n">
        <v>228</v>
      </c>
      <c r="D62" s="5" t="n">
        <v>223</v>
      </c>
      <c r="E62" s="5" t="n">
        <v>227</v>
      </c>
    </row>
    <row r="63" spans="1:5">
      <c r="A63" s="4" t="s">
        <v>1146</v>
      </c>
      <c r="B63" s="5" t="n">
        <v>0</v>
      </c>
      <c r="C63" s="5" t="n">
        <v>0</v>
      </c>
      <c r="D63" s="5" t="n">
        <v>0</v>
      </c>
      <c r="E63" s="5" t="n">
        <v>0</v>
      </c>
    </row>
    <row r="64" spans="1:5">
      <c r="A64" s="4" t="s">
        <v>1147</v>
      </c>
      <c r="B64" s="5" t="n">
        <v>0</v>
      </c>
      <c r="C64" s="5" t="n">
        <v>0</v>
      </c>
      <c r="D64" s="5" t="n">
        <v>0</v>
      </c>
      <c r="E64" s="5" t="n">
        <v>0</v>
      </c>
    </row>
    <row r="65" spans="1:5">
      <c r="A65" s="4" t="s">
        <v>1148</v>
      </c>
      <c r="B65" s="5" t="n">
        <v>0</v>
      </c>
      <c r="C65" s="5" t="n">
        <v>0</v>
      </c>
      <c r="D65" s="5" t="n">
        <v>0</v>
      </c>
      <c r="E65" s="5" t="n">
        <v>0</v>
      </c>
    </row>
    <row r="66" spans="1:5">
      <c r="A66" s="4" t="s">
        <v>1149</v>
      </c>
      <c r="B66" s="5" t="n">
        <v>0</v>
      </c>
      <c r="C66" s="5" t="n">
        <v>0</v>
      </c>
      <c r="D66" s="5" t="n">
        <v>-3</v>
      </c>
      <c r="E66" s="5" t="n">
        <v>-2</v>
      </c>
    </row>
    <row r="67" spans="1:5">
      <c r="A67" s="4" t="s">
        <v>606</v>
      </c>
      <c r="B67" s="5" t="n">
        <v>0</v>
      </c>
      <c r="C67" s="5" t="n">
        <v>0</v>
      </c>
      <c r="D67" s="5" t="n">
        <v>0</v>
      </c>
      <c r="E67" s="5" t="n">
        <v>0</v>
      </c>
    </row>
    <row r="68" spans="1:5">
      <c r="A68" s="4" t="s">
        <v>1150</v>
      </c>
      <c r="B68" s="5" t="n">
        <v>0</v>
      </c>
      <c r="C68" s="5" t="n">
        <v>0</v>
      </c>
      <c r="D68" s="5" t="n">
        <v>0</v>
      </c>
      <c r="E68" s="5" t="n">
        <v>0</v>
      </c>
    </row>
    <row r="69" spans="1:5">
      <c r="A69" s="4" t="s">
        <v>1142</v>
      </c>
      <c r="B69" s="5" t="n">
        <v>0</v>
      </c>
      <c r="C69" s="5" t="n">
        <v>0</v>
      </c>
      <c r="D69" s="5" t="n">
        <v>0</v>
      </c>
      <c r="E69" s="5" t="n">
        <v>0</v>
      </c>
    </row>
    <row r="70" spans="1:5">
      <c r="A70" s="4" t="s">
        <v>1151</v>
      </c>
      <c r="B70" s="5" t="n">
        <v>221</v>
      </c>
      <c r="C70" s="5" t="n">
        <v>229</v>
      </c>
      <c r="D70" s="5" t="n">
        <v>221</v>
      </c>
      <c r="E70" s="5" t="n">
        <v>229</v>
      </c>
    </row>
    <row r="71" spans="1:5">
      <c r="A71" s="3" t="s">
        <v>1152</v>
      </c>
    </row>
    <row r="72" spans="1:5">
      <c r="A72" s="4" t="s">
        <v>1153</v>
      </c>
      <c r="B72" s="5" t="n">
        <v>0</v>
      </c>
      <c r="C72" s="5" t="n">
        <v>1</v>
      </c>
      <c r="D72" s="5" t="n">
        <v>1</v>
      </c>
      <c r="E72" s="5" t="n">
        <v>4</v>
      </c>
    </row>
    <row r="73" spans="1:5">
      <c r="A73" s="3" t="s">
        <v>1154</v>
      </c>
    </row>
    <row r="74" spans="1:5">
      <c r="A74" s="4" t="s">
        <v>1153</v>
      </c>
      <c r="B74" s="5" t="n">
        <v>-1</v>
      </c>
      <c r="C74" s="5" t="n">
        <v>0</v>
      </c>
      <c r="D74" s="5" t="n">
        <v>-3</v>
      </c>
      <c r="E74" s="5" t="n">
        <v>0</v>
      </c>
    </row>
    <row r="75" spans="1:5">
      <c r="A75" s="4" t="s">
        <v>1166</v>
      </c>
    </row>
    <row r="76" spans="1:5">
      <c r="A76" s="3" t="s">
        <v>1144</v>
      </c>
    </row>
    <row r="77" spans="1:5">
      <c r="A77" s="4" t="s">
        <v>1145</v>
      </c>
      <c r="B77" s="5" t="n">
        <v>488</v>
      </c>
      <c r="C77" s="5" t="n">
        <v>148</v>
      </c>
      <c r="D77" s="5" t="n">
        <v>462</v>
      </c>
      <c r="E77" s="5" t="n">
        <v>154</v>
      </c>
    </row>
    <row r="78" spans="1:5">
      <c r="A78" s="4" t="s">
        <v>1146</v>
      </c>
      <c r="B78" s="5" t="n">
        <v>26</v>
      </c>
      <c r="C78" s="5" t="n">
        <v>10</v>
      </c>
      <c r="D78" s="5" t="n">
        <v>91</v>
      </c>
      <c r="E78" s="5" t="n">
        <v>69</v>
      </c>
    </row>
    <row r="79" spans="1:5">
      <c r="A79" s="4" t="s">
        <v>1147</v>
      </c>
      <c r="B79" s="5" t="n">
        <v>0</v>
      </c>
      <c r="C79" s="5" t="n">
        <v>0</v>
      </c>
      <c r="D79" s="5" t="n">
        <v>0</v>
      </c>
      <c r="E79" s="5" t="n">
        <v>-2</v>
      </c>
    </row>
    <row r="80" spans="1:5">
      <c r="A80" s="4" t="s">
        <v>1148</v>
      </c>
      <c r="B80" s="5" t="n">
        <v>0</v>
      </c>
      <c r="C80" s="5" t="n">
        <v>0</v>
      </c>
      <c r="D80" s="5" t="n">
        <v>0</v>
      </c>
      <c r="E80" s="5" t="n">
        <v>0</v>
      </c>
    </row>
    <row r="81" spans="1:5">
      <c r="A81" s="4" t="s">
        <v>1149</v>
      </c>
      <c r="B81" s="5" t="n">
        <v>-75</v>
      </c>
      <c r="C81" s="5" t="n">
        <v>-14</v>
      </c>
      <c r="D81" s="5" t="n">
        <v>-144</v>
      </c>
      <c r="E81" s="5" t="n">
        <v>-99</v>
      </c>
    </row>
    <row r="82" spans="1:5">
      <c r="A82" s="4" t="s">
        <v>606</v>
      </c>
      <c r="B82" s="5" t="n">
        <v>0</v>
      </c>
      <c r="C82" s="5" t="n">
        <v>-3</v>
      </c>
      <c r="D82" s="5" t="n">
        <v>0</v>
      </c>
      <c r="E82" s="5" t="n">
        <v>-3</v>
      </c>
    </row>
    <row r="83" spans="1:5">
      <c r="A83" s="4" t="s">
        <v>1150</v>
      </c>
      <c r="B83" s="5" t="n">
        <v>3</v>
      </c>
      <c r="C83" s="5" t="n">
        <v>43</v>
      </c>
      <c r="D83" s="5" t="n">
        <v>43</v>
      </c>
      <c r="E83" s="5" t="n">
        <v>65</v>
      </c>
    </row>
    <row r="84" spans="1:5">
      <c r="A84" s="4" t="s">
        <v>1142</v>
      </c>
      <c r="B84" s="5" t="n">
        <v>-22</v>
      </c>
      <c r="C84" s="5" t="n">
        <v>-2</v>
      </c>
      <c r="D84" s="5" t="n">
        <v>-23</v>
      </c>
      <c r="E84" s="5" t="n">
        <v>-6</v>
      </c>
    </row>
    <row r="85" spans="1:5">
      <c r="A85" s="4" t="s">
        <v>1151</v>
      </c>
      <c r="B85" s="5" t="n">
        <v>408</v>
      </c>
      <c r="C85" s="5" t="n">
        <v>171</v>
      </c>
      <c r="D85" s="5" t="n">
        <v>408</v>
      </c>
      <c r="E85" s="5" t="n">
        <v>171</v>
      </c>
    </row>
    <row r="86" spans="1:5">
      <c r="A86" s="3" t="s">
        <v>1152</v>
      </c>
    </row>
    <row r="87" spans="1:5">
      <c r="A87" s="4" t="s">
        <v>1153</v>
      </c>
      <c r="B87" s="5" t="n">
        <v>-12</v>
      </c>
      <c r="C87" s="5" t="n">
        <v>-11</v>
      </c>
      <c r="D87" s="5" t="n">
        <v>-21</v>
      </c>
      <c r="E87" s="5" t="n">
        <v>-7</v>
      </c>
    </row>
    <row r="88" spans="1:5">
      <c r="A88" s="3" t="s">
        <v>1154</v>
      </c>
    </row>
    <row r="89" spans="1:5">
      <c r="A89" s="4" t="s">
        <v>1153</v>
      </c>
      <c r="B89" s="5" t="n">
        <v>-13</v>
      </c>
      <c r="C89" s="5" t="n">
        <v>-10</v>
      </c>
      <c r="D89" s="5" t="n">
        <v>-23</v>
      </c>
      <c r="E89" s="5" t="n">
        <v>-10</v>
      </c>
    </row>
    <row r="90" spans="1:5">
      <c r="A90" s="4" t="s">
        <v>1167</v>
      </c>
    </row>
    <row r="91" spans="1:5">
      <c r="A91" s="3" t="s">
        <v>1144</v>
      </c>
    </row>
    <row r="92" spans="1:5">
      <c r="A92" s="4" t="s">
        <v>1145</v>
      </c>
      <c r="B92" s="5" t="n">
        <v>107</v>
      </c>
      <c r="C92" s="5" t="n">
        <v>621</v>
      </c>
      <c r="D92" s="5" t="n">
        <v>722</v>
      </c>
      <c r="E92" s="5" t="n">
        <v>290</v>
      </c>
    </row>
    <row r="93" spans="1:5">
      <c r="A93" s="4" t="s">
        <v>1146</v>
      </c>
      <c r="B93" s="5" t="n">
        <v>3</v>
      </c>
      <c r="C93" s="5" t="n">
        <v>156</v>
      </c>
      <c r="D93" s="5" t="n">
        <v>22</v>
      </c>
      <c r="E93" s="5" t="n">
        <v>374</v>
      </c>
    </row>
    <row r="94" spans="1:5">
      <c r="A94" s="4" t="s">
        <v>1147</v>
      </c>
      <c r="B94" s="5" t="n">
        <v>0</v>
      </c>
      <c r="C94" s="5" t="n">
        <v>0</v>
      </c>
      <c r="D94" s="5" t="n">
        <v>0</v>
      </c>
      <c r="E94" s="5" t="n">
        <v>-9</v>
      </c>
    </row>
    <row r="95" spans="1:5">
      <c r="A95" s="4" t="s">
        <v>1148</v>
      </c>
      <c r="B95" s="5" t="n">
        <v>0</v>
      </c>
      <c r="C95" s="5" t="n">
        <v>0</v>
      </c>
      <c r="D95" s="5" t="n">
        <v>0</v>
      </c>
      <c r="E95" s="5" t="n">
        <v>0</v>
      </c>
    </row>
    <row r="96" spans="1:5">
      <c r="A96" s="4" t="s">
        <v>1149</v>
      </c>
      <c r="B96" s="5" t="n">
        <v>-21</v>
      </c>
      <c r="C96" s="5" t="n">
        <v>-122</v>
      </c>
      <c r="D96" s="5" t="n">
        <v>-163</v>
      </c>
      <c r="E96" s="5" t="n">
        <v>-243</v>
      </c>
    </row>
    <row r="97" spans="1:5">
      <c r="A97" s="4" t="s">
        <v>606</v>
      </c>
      <c r="B97" s="5" t="n">
        <v>0</v>
      </c>
      <c r="C97" s="5" t="n">
        <v>0</v>
      </c>
      <c r="D97" s="5" t="n">
        <v>0</v>
      </c>
      <c r="E97" s="5" t="n">
        <v>0</v>
      </c>
    </row>
    <row r="98" spans="1:5">
      <c r="A98" s="4" t="s">
        <v>1150</v>
      </c>
      <c r="B98" s="5" t="n">
        <v>0</v>
      </c>
      <c r="C98" s="5" t="n">
        <v>114</v>
      </c>
      <c r="D98" s="5" t="n">
        <v>33</v>
      </c>
      <c r="E98" s="5" t="n">
        <v>512</v>
      </c>
    </row>
    <row r="99" spans="1:5">
      <c r="A99" s="4" t="s">
        <v>1142</v>
      </c>
      <c r="B99" s="5" t="n">
        <v>-15</v>
      </c>
      <c r="C99" s="5" t="n">
        <v>-42</v>
      </c>
      <c r="D99" s="5" t="n">
        <v>-538</v>
      </c>
      <c r="E99" s="5" t="n">
        <v>-200</v>
      </c>
    </row>
    <row r="100" spans="1:5">
      <c r="A100" s="4" t="s">
        <v>1151</v>
      </c>
      <c r="B100" s="5" t="n">
        <v>74</v>
      </c>
      <c r="C100" s="5" t="n">
        <v>727</v>
      </c>
      <c r="D100" s="5" t="n">
        <v>74</v>
      </c>
      <c r="E100" s="5" t="n">
        <v>727</v>
      </c>
    </row>
    <row r="101" spans="1:5">
      <c r="A101" s="3" t="s">
        <v>1152</v>
      </c>
    </row>
    <row r="102" spans="1:5">
      <c r="A102" s="4" t="s">
        <v>1153</v>
      </c>
      <c r="B102" s="5" t="n">
        <v>0</v>
      </c>
      <c r="C102" s="5" t="n">
        <v>0</v>
      </c>
      <c r="D102" s="5" t="n">
        <v>-2</v>
      </c>
      <c r="E102" s="5" t="n">
        <v>3</v>
      </c>
    </row>
    <row r="103" spans="1:5">
      <c r="A103" s="3" t="s">
        <v>1154</v>
      </c>
    </row>
    <row r="104" spans="1:5">
      <c r="A104" s="4" t="s">
        <v>1153</v>
      </c>
      <c r="B104" s="5" t="n">
        <v>-1</v>
      </c>
      <c r="C104" s="5" t="n">
        <v>1</v>
      </c>
      <c r="D104" s="5" t="n">
        <v>-2</v>
      </c>
      <c r="E104" s="5" t="n">
        <v>3</v>
      </c>
    </row>
    <row r="105" spans="1:5">
      <c r="A105" s="4" t="s">
        <v>1168</v>
      </c>
    </row>
    <row r="106" spans="1:5">
      <c r="A106" s="3" t="s">
        <v>1144</v>
      </c>
    </row>
    <row r="107" spans="1:5">
      <c r="A107" s="4" t="s">
        <v>1145</v>
      </c>
      <c r="B107" s="5" t="n">
        <v>4</v>
      </c>
      <c r="C107" s="5" t="n">
        <v>0</v>
      </c>
      <c r="D107" s="5" t="n">
        <v>4</v>
      </c>
      <c r="E107" s="5" t="n">
        <v>0</v>
      </c>
    </row>
    <row r="108" spans="1:5">
      <c r="A108" s="4" t="s">
        <v>1146</v>
      </c>
      <c r="B108" s="5" t="n">
        <v>0</v>
      </c>
      <c r="C108" s="5" t="n">
        <v>0</v>
      </c>
      <c r="D108" s="5" t="n">
        <v>0</v>
      </c>
      <c r="E108" s="5" t="n">
        <v>0</v>
      </c>
    </row>
    <row r="109" spans="1:5">
      <c r="A109" s="4" t="s">
        <v>1147</v>
      </c>
      <c r="B109" s="5" t="n">
        <v>-2</v>
      </c>
      <c r="C109" s="5" t="n">
        <v>0</v>
      </c>
      <c r="D109" s="5" t="n">
        <v>-3</v>
      </c>
      <c r="E109" s="5" t="n">
        <v>0</v>
      </c>
    </row>
    <row r="110" spans="1:5">
      <c r="A110" s="4" t="s">
        <v>1148</v>
      </c>
      <c r="B110" s="5" t="n">
        <v>0</v>
      </c>
      <c r="C110" s="5" t="n">
        <v>0</v>
      </c>
      <c r="D110" s="5" t="n">
        <v>0</v>
      </c>
      <c r="E110" s="5" t="n">
        <v>0</v>
      </c>
    </row>
    <row r="111" spans="1:5">
      <c r="A111" s="4" t="s">
        <v>1149</v>
      </c>
      <c r="B111" s="5" t="n">
        <v>0</v>
      </c>
      <c r="C111" s="5" t="n">
        <v>0</v>
      </c>
      <c r="D111" s="5" t="n">
        <v>0</v>
      </c>
      <c r="E111" s="5" t="n">
        <v>0</v>
      </c>
    </row>
    <row r="112" spans="1:5">
      <c r="A112" s="4" t="s">
        <v>606</v>
      </c>
      <c r="B112" s="5" t="n">
        <v>0</v>
      </c>
      <c r="C112" s="5" t="n">
        <v>3</v>
      </c>
      <c r="D112" s="5" t="n">
        <v>0</v>
      </c>
      <c r="E112" s="5" t="n">
        <v>3</v>
      </c>
    </row>
    <row r="113" spans="1:5">
      <c r="A113" s="4" t="s">
        <v>1150</v>
      </c>
      <c r="B113" s="5" t="n">
        <v>0</v>
      </c>
      <c r="C113" s="5" t="n">
        <v>0</v>
      </c>
      <c r="D113" s="5" t="n">
        <v>0</v>
      </c>
      <c r="E113" s="5" t="n">
        <v>0</v>
      </c>
    </row>
    <row r="114" spans="1:5">
      <c r="A114" s="4" t="s">
        <v>1142</v>
      </c>
      <c r="B114" s="5" t="n">
        <v>0</v>
      </c>
      <c r="C114" s="5" t="n">
        <v>0</v>
      </c>
      <c r="D114" s="5" t="n">
        <v>0</v>
      </c>
      <c r="E114" s="5" t="n">
        <v>0</v>
      </c>
    </row>
    <row r="115" spans="1:5">
      <c r="A115" s="4" t="s">
        <v>1151</v>
      </c>
      <c r="B115" s="5" t="n">
        <v>2</v>
      </c>
      <c r="C115" s="5" t="n">
        <v>4</v>
      </c>
      <c r="D115" s="5" t="n">
        <v>2</v>
      </c>
      <c r="E115" s="5" t="n">
        <v>4</v>
      </c>
    </row>
    <row r="116" spans="1:5">
      <c r="A116" s="3" t="s">
        <v>1152</v>
      </c>
    </row>
    <row r="117" spans="1:5">
      <c r="A117" s="4" t="s">
        <v>1153</v>
      </c>
      <c r="B117" s="5" t="n">
        <v>0</v>
      </c>
      <c r="C117" s="5" t="n">
        <v>1</v>
      </c>
      <c r="D117" s="5" t="n">
        <v>1</v>
      </c>
      <c r="E117" s="5" t="n">
        <v>1</v>
      </c>
    </row>
    <row r="118" spans="1:5">
      <c r="A118" s="3" t="s">
        <v>1154</v>
      </c>
    </row>
    <row r="119" spans="1:5">
      <c r="A119" s="4" t="s">
        <v>1153</v>
      </c>
      <c r="B119" s="5" t="n">
        <v>0</v>
      </c>
      <c r="C119" s="5" t="n">
        <v>1</v>
      </c>
      <c r="D119" s="5" t="n">
        <v>1</v>
      </c>
      <c r="E119" s="5" t="n">
        <v>1</v>
      </c>
    </row>
    <row r="120" spans="1:5">
      <c r="A120" s="4" t="s">
        <v>1169</v>
      </c>
    </row>
    <row r="121" spans="1:5">
      <c r="A121" s="3" t="s">
        <v>1144</v>
      </c>
    </row>
    <row r="122" spans="1:5">
      <c r="A122" s="4" t="s">
        <v>1145</v>
      </c>
      <c r="B122" s="5" t="n">
        <v>5</v>
      </c>
      <c r="C122" s="5" t="n">
        <v>0</v>
      </c>
      <c r="D122" s="5" t="n">
        <v>7</v>
      </c>
      <c r="E122" s="5" t="n">
        <v>0</v>
      </c>
    </row>
    <row r="123" spans="1:5">
      <c r="A123" s="4" t="s">
        <v>1146</v>
      </c>
      <c r="B123" s="5" t="n">
        <v>31</v>
      </c>
      <c r="C123" s="5" t="n">
        <v>18</v>
      </c>
      <c r="D123" s="5" t="n">
        <v>74</v>
      </c>
      <c r="E123" s="5" t="n">
        <v>18</v>
      </c>
    </row>
    <row r="124" spans="1:5">
      <c r="A124" s="4" t="s">
        <v>1147</v>
      </c>
      <c r="B124" s="5" t="n">
        <v>0</v>
      </c>
      <c r="C124" s="5" t="n">
        <v>0</v>
      </c>
      <c r="D124" s="5" t="n">
        <v>0</v>
      </c>
      <c r="E124" s="5" t="n">
        <v>0</v>
      </c>
    </row>
    <row r="125" spans="1:5">
      <c r="A125" s="4" t="s">
        <v>1148</v>
      </c>
      <c r="B125" s="5" t="n">
        <v>0</v>
      </c>
      <c r="C125" s="5" t="n">
        <v>0</v>
      </c>
      <c r="D125" s="5" t="n">
        <v>0</v>
      </c>
      <c r="E125" s="5" t="n">
        <v>0</v>
      </c>
    </row>
    <row r="126" spans="1:5">
      <c r="A126" s="4" t="s">
        <v>1149</v>
      </c>
      <c r="B126" s="5" t="n">
        <v>-33</v>
      </c>
      <c r="C126" s="5" t="n">
        <v>-13</v>
      </c>
      <c r="D126" s="5" t="n">
        <v>-78</v>
      </c>
      <c r="E126" s="5" t="n">
        <v>-13</v>
      </c>
    </row>
    <row r="127" spans="1:5">
      <c r="A127" s="4" t="s">
        <v>606</v>
      </c>
      <c r="B127" s="5" t="n">
        <v>0</v>
      </c>
      <c r="C127" s="5" t="n">
        <v>0</v>
      </c>
      <c r="D127" s="5" t="n">
        <v>0</v>
      </c>
      <c r="E127" s="5" t="n">
        <v>0</v>
      </c>
    </row>
    <row r="128" spans="1:5">
      <c r="A128" s="4" t="s">
        <v>1150</v>
      </c>
      <c r="B128" s="5" t="n">
        <v>0</v>
      </c>
      <c r="C128" s="5" t="n">
        <v>0</v>
      </c>
      <c r="D128" s="5" t="n">
        <v>0</v>
      </c>
      <c r="E128" s="5" t="n">
        <v>0</v>
      </c>
    </row>
    <row r="129" spans="1:5">
      <c r="A129" s="4" t="s">
        <v>1142</v>
      </c>
      <c r="B129" s="5" t="n">
        <v>0</v>
      </c>
      <c r="C129" s="5" t="n">
        <v>0</v>
      </c>
      <c r="D129" s="5" t="n">
        <v>0</v>
      </c>
      <c r="E129" s="5" t="n">
        <v>0</v>
      </c>
    </row>
    <row r="130" spans="1:5">
      <c r="A130" s="4" t="s">
        <v>1151</v>
      </c>
      <c r="B130" s="5" t="n">
        <v>3</v>
      </c>
      <c r="C130" s="5" t="n">
        <v>5</v>
      </c>
      <c r="D130" s="5" t="n">
        <v>3</v>
      </c>
      <c r="E130" s="5" t="n">
        <v>5</v>
      </c>
    </row>
    <row r="131" spans="1:5">
      <c r="A131" s="3" t="s">
        <v>1152</v>
      </c>
    </row>
    <row r="132" spans="1:5">
      <c r="A132" s="4" t="s">
        <v>1153</v>
      </c>
      <c r="B132" s="5" t="n">
        <v>0</v>
      </c>
      <c r="C132" s="5" t="n">
        <v>0</v>
      </c>
      <c r="D132" s="5" t="n">
        <v>0</v>
      </c>
      <c r="E132" s="5" t="n">
        <v>0</v>
      </c>
    </row>
    <row r="133" spans="1:5">
      <c r="A133" s="3" t="s">
        <v>1154</v>
      </c>
    </row>
    <row r="134" spans="1:5">
      <c r="A134" s="4" t="s">
        <v>1153</v>
      </c>
      <c r="B134" s="5" t="n">
        <v>0</v>
      </c>
      <c r="C134" s="5" t="n">
        <v>0</v>
      </c>
      <c r="D134" s="5" t="n">
        <v>0</v>
      </c>
      <c r="E134" s="5" t="n">
        <v>0</v>
      </c>
    </row>
    <row r="135" spans="1:5">
      <c r="A135" s="4" t="s">
        <v>180</v>
      </c>
    </row>
    <row r="136" spans="1:5">
      <c r="A136" s="3" t="s">
        <v>1144</v>
      </c>
    </row>
    <row r="137" spans="1:5">
      <c r="A137" s="4" t="s">
        <v>1145</v>
      </c>
      <c r="B137" s="5" t="n">
        <v>122</v>
      </c>
      <c r="C137" s="5" t="n">
        <v>77</v>
      </c>
      <c r="D137" s="5" t="n">
        <v>137</v>
      </c>
      <c r="E137" s="5" t="n">
        <v>8</v>
      </c>
    </row>
    <row r="138" spans="1:5">
      <c r="A138" s="4" t="s">
        <v>1146</v>
      </c>
      <c r="B138" s="5" t="n">
        <v>0</v>
      </c>
      <c r="C138" s="5" t="n">
        <v>0</v>
      </c>
      <c r="D138" s="5" t="n">
        <v>1</v>
      </c>
      <c r="E138" s="5" t="n">
        <v>0</v>
      </c>
    </row>
    <row r="139" spans="1:5">
      <c r="A139" s="4" t="s">
        <v>1147</v>
      </c>
      <c r="B139" s="5" t="n">
        <v>-3</v>
      </c>
      <c r="C139" s="5" t="n">
        <v>0</v>
      </c>
      <c r="D139" s="5" t="n">
        <v>-15</v>
      </c>
      <c r="E139" s="5" t="n">
        <v>0</v>
      </c>
    </row>
    <row r="140" spans="1:5">
      <c r="A140" s="4" t="s">
        <v>1148</v>
      </c>
      <c r="B140" s="5" t="n">
        <v>0</v>
      </c>
      <c r="C140" s="5" t="n">
        <v>0</v>
      </c>
      <c r="D140" s="5" t="n">
        <v>0</v>
      </c>
      <c r="E140" s="5" t="n">
        <v>0</v>
      </c>
    </row>
    <row r="141" spans="1:5">
      <c r="A141" s="4" t="s">
        <v>1149</v>
      </c>
      <c r="B141" s="5" t="n">
        <v>0</v>
      </c>
      <c r="C141" s="5" t="n">
        <v>-1</v>
      </c>
      <c r="D141" s="5" t="n">
        <v>0</v>
      </c>
      <c r="E141" s="5" t="n">
        <v>-1</v>
      </c>
    </row>
    <row r="142" spans="1:5">
      <c r="A142" s="4" t="s">
        <v>606</v>
      </c>
      <c r="B142" s="5" t="n">
        <v>-3</v>
      </c>
      <c r="C142" s="5" t="n">
        <v>11</v>
      </c>
      <c r="D142" s="5" t="n">
        <v>-11</v>
      </c>
      <c r="E142" s="5" t="n">
        <v>81</v>
      </c>
    </row>
    <row r="143" spans="1:5">
      <c r="A143" s="4" t="s">
        <v>1150</v>
      </c>
      <c r="B143" s="5" t="n">
        <v>0</v>
      </c>
      <c r="C143" s="5" t="n">
        <v>10</v>
      </c>
      <c r="D143" s="5" t="n">
        <v>0</v>
      </c>
      <c r="E143" s="5" t="n">
        <v>10</v>
      </c>
    </row>
    <row r="144" spans="1:5">
      <c r="A144" s="4" t="s">
        <v>1142</v>
      </c>
      <c r="B144" s="5" t="n">
        <v>0</v>
      </c>
      <c r="C144" s="5" t="n">
        <v>0</v>
      </c>
      <c r="D144" s="5" t="n">
        <v>0</v>
      </c>
      <c r="E144" s="5" t="n">
        <v>0</v>
      </c>
    </row>
    <row r="145" spans="1:5">
      <c r="A145" s="4" t="s">
        <v>1151</v>
      </c>
      <c r="B145" s="5" t="n">
        <v>117</v>
      </c>
      <c r="C145" s="5" t="n">
        <v>96</v>
      </c>
      <c r="D145" s="5" t="n">
        <v>117</v>
      </c>
      <c r="E145" s="5" t="n">
        <v>96</v>
      </c>
    </row>
    <row r="146" spans="1:5">
      <c r="A146" s="3" t="s">
        <v>1152</v>
      </c>
    </row>
    <row r="147" spans="1:5">
      <c r="A147" s="4" t="s">
        <v>1153</v>
      </c>
      <c r="B147" s="5" t="n">
        <v>1</v>
      </c>
      <c r="C147" s="5" t="n">
        <v>-1</v>
      </c>
      <c r="D147" s="5" t="n">
        <v>5</v>
      </c>
      <c r="E147" s="5" t="n">
        <v>-2</v>
      </c>
    </row>
    <row r="148" spans="1:5">
      <c r="A148" s="3" t="s">
        <v>1154</v>
      </c>
    </row>
    <row r="149" spans="1:5">
      <c r="A149" s="4" t="s">
        <v>1153</v>
      </c>
      <c r="B149" s="5" t="n">
        <v>0</v>
      </c>
      <c r="C149" s="5" t="n">
        <v>-2</v>
      </c>
      <c r="D149" s="5" t="n">
        <v>3</v>
      </c>
      <c r="E149" s="5" t="n">
        <v>-3</v>
      </c>
    </row>
    <row r="150" spans="1:5">
      <c r="A150" s="4" t="s">
        <v>1170</v>
      </c>
    </row>
    <row r="151" spans="1:5">
      <c r="A151" s="3" t="s">
        <v>1152</v>
      </c>
    </row>
    <row r="152" spans="1:5">
      <c r="A152" s="4" t="s">
        <v>1153</v>
      </c>
      <c r="B152" s="5" t="n">
        <v>0</v>
      </c>
      <c r="C152" s="5" t="n">
        <v>-1</v>
      </c>
      <c r="D152" s="5" t="n">
        <v>4</v>
      </c>
      <c r="E152" s="5" t="n">
        <v>-2</v>
      </c>
    </row>
    <row r="153" spans="1:5">
      <c r="A153" s="3" t="s">
        <v>1154</v>
      </c>
    </row>
    <row r="154" spans="1:5">
      <c r="A154" s="4" t="s">
        <v>1153</v>
      </c>
      <c r="B154" s="5" t="n">
        <v>0</v>
      </c>
      <c r="C154" s="5" t="n">
        <v>-2</v>
      </c>
      <c r="D154" s="5" t="n">
        <v>2</v>
      </c>
      <c r="E154" s="5" t="n">
        <v>-3</v>
      </c>
    </row>
    <row r="155" spans="1:5">
      <c r="A155" s="4" t="s">
        <v>1171</v>
      </c>
    </row>
    <row r="156" spans="1:5">
      <c r="A156" s="3" t="s">
        <v>1152</v>
      </c>
    </row>
    <row r="157" spans="1:5">
      <c r="A157" s="4" t="s">
        <v>1153</v>
      </c>
      <c r="B157" s="5" t="n">
        <v>1</v>
      </c>
      <c r="C157" s="5" t="n">
        <v>0</v>
      </c>
      <c r="D157" s="5" t="n">
        <v>1</v>
      </c>
      <c r="E157" s="5" t="n">
        <v>0</v>
      </c>
    </row>
    <row r="158" spans="1:5">
      <c r="A158" s="3" t="s">
        <v>1154</v>
      </c>
    </row>
    <row r="159" spans="1:5">
      <c r="A159" s="4" t="s">
        <v>1153</v>
      </c>
      <c r="B159" s="5" t="n">
        <v>0</v>
      </c>
      <c r="C159" s="5" t="n">
        <v>0</v>
      </c>
      <c r="D159" s="5" t="n">
        <v>1</v>
      </c>
      <c r="E159" s="5" t="n">
        <v>0</v>
      </c>
    </row>
    <row r="160" spans="1:5">
      <c r="A160" s="4" t="s">
        <v>1172</v>
      </c>
    </row>
    <row r="161" spans="1:5">
      <c r="A161" s="3" t="s">
        <v>1152</v>
      </c>
    </row>
    <row r="162" spans="1:5">
      <c r="A162" s="4" t="s">
        <v>1153</v>
      </c>
      <c r="B162" s="5" t="n">
        <v>0</v>
      </c>
      <c r="C162" s="5" t="n">
        <v>0</v>
      </c>
      <c r="D162" s="5" t="n">
        <v>0</v>
      </c>
      <c r="E162" s="5" t="n">
        <v>0</v>
      </c>
    </row>
    <row r="163" spans="1:5">
      <c r="A163" s="3" t="s">
        <v>1154</v>
      </c>
    </row>
    <row r="164" spans="1:5">
      <c r="A164" s="4" t="s">
        <v>1153</v>
      </c>
      <c r="B164" s="5" t="n">
        <v>0</v>
      </c>
      <c r="C164" s="5" t="n">
        <v>0</v>
      </c>
      <c r="D164" s="5" t="n">
        <v>0</v>
      </c>
      <c r="E164" s="5" t="n">
        <v>0</v>
      </c>
    </row>
    <row r="165" spans="1:5">
      <c r="A165" s="4" t="s">
        <v>1173</v>
      </c>
    </row>
    <row r="166" spans="1:5">
      <c r="A166" s="3" t="s">
        <v>1152</v>
      </c>
    </row>
    <row r="167" spans="1:5">
      <c r="A167" s="4" t="s">
        <v>1153</v>
      </c>
      <c r="B167" s="5" t="n">
        <v>0</v>
      </c>
      <c r="C167" s="5" t="n">
        <v>0</v>
      </c>
      <c r="D167" s="5" t="n">
        <v>0</v>
      </c>
      <c r="E167" s="5" t="n">
        <v>0</v>
      </c>
    </row>
    <row r="168" spans="1:5">
      <c r="A168" s="4" t="s">
        <v>1174</v>
      </c>
    </row>
    <row r="169" spans="1:5">
      <c r="A169" s="3" t="s">
        <v>1152</v>
      </c>
    </row>
    <row r="170" spans="1:5">
      <c r="A170" s="4" t="s">
        <v>1153</v>
      </c>
      <c r="B170" s="5" t="n">
        <v>0</v>
      </c>
      <c r="C170" s="5" t="n">
        <v>0</v>
      </c>
      <c r="D170" s="5" t="n">
        <v>0</v>
      </c>
      <c r="E170" s="5" t="n">
        <v>0</v>
      </c>
    </row>
    <row r="171" spans="1:5">
      <c r="A171" s="4" t="s">
        <v>181</v>
      </c>
    </row>
    <row r="172" spans="1:5">
      <c r="A172" s="3" t="s">
        <v>1144</v>
      </c>
    </row>
    <row r="173" spans="1:5">
      <c r="A173" s="4" t="s">
        <v>1145</v>
      </c>
      <c r="B173" s="5" t="n">
        <v>1</v>
      </c>
      <c r="C173" s="5" t="n">
        <v>2</v>
      </c>
      <c r="D173" s="5" t="n">
        <v>8</v>
      </c>
      <c r="E173" s="5" t="n">
        <v>1</v>
      </c>
    </row>
    <row r="174" spans="1:5">
      <c r="A174" s="4" t="s">
        <v>1146</v>
      </c>
      <c r="B174" s="5" t="n">
        <v>22</v>
      </c>
      <c r="C174" s="5" t="n">
        <v>12</v>
      </c>
      <c r="D174" s="5" t="n">
        <v>44</v>
      </c>
      <c r="E174" s="5" t="n">
        <v>12</v>
      </c>
    </row>
    <row r="175" spans="1:5">
      <c r="A175" s="4" t="s">
        <v>1147</v>
      </c>
      <c r="B175" s="5" t="n">
        <v>0</v>
      </c>
      <c r="C175" s="5" t="n">
        <v>0</v>
      </c>
      <c r="D175" s="5" t="n">
        <v>0</v>
      </c>
      <c r="E175" s="5" t="n">
        <v>0</v>
      </c>
    </row>
    <row r="176" spans="1:5">
      <c r="A176" s="4" t="s">
        <v>1148</v>
      </c>
      <c r="B176" s="5" t="n">
        <v>0</v>
      </c>
      <c r="C176" s="5" t="n">
        <v>0</v>
      </c>
      <c r="D176" s="5" t="n">
        <v>0</v>
      </c>
      <c r="E176" s="5" t="n">
        <v>0</v>
      </c>
    </row>
    <row r="177" spans="1:5">
      <c r="A177" s="4" t="s">
        <v>1149</v>
      </c>
      <c r="B177" s="5" t="n">
        <v>-17</v>
      </c>
      <c r="C177" s="5" t="n">
        <v>-8</v>
      </c>
      <c r="D177" s="5" t="n">
        <v>-43</v>
      </c>
      <c r="E177" s="5" t="n">
        <v>-8</v>
      </c>
    </row>
    <row r="178" spans="1:5">
      <c r="A178" s="4" t="s">
        <v>606</v>
      </c>
      <c r="B178" s="5" t="n">
        <v>0</v>
      </c>
      <c r="C178" s="5" t="n">
        <v>-1</v>
      </c>
      <c r="D178" s="5" t="n">
        <v>-2</v>
      </c>
      <c r="E178" s="5" t="n">
        <v>-1</v>
      </c>
    </row>
    <row r="179" spans="1:5">
      <c r="A179" s="4" t="s">
        <v>1150</v>
      </c>
      <c r="B179" s="5" t="n">
        <v>0</v>
      </c>
      <c r="C179" s="5" t="n">
        <v>0</v>
      </c>
      <c r="D179" s="5" t="n">
        <v>0</v>
      </c>
      <c r="E179" s="5" t="n">
        <v>1</v>
      </c>
    </row>
    <row r="180" spans="1:5">
      <c r="A180" s="4" t="s">
        <v>1142</v>
      </c>
      <c r="B180" s="5" t="n">
        <v>0</v>
      </c>
      <c r="C180" s="5" t="n">
        <v>0</v>
      </c>
      <c r="D180" s="5" t="n">
        <v>0</v>
      </c>
      <c r="E180" s="5" t="n">
        <v>0</v>
      </c>
    </row>
    <row r="181" spans="1:5">
      <c r="A181" s="4" t="s">
        <v>1151</v>
      </c>
      <c r="B181" s="5" t="n">
        <v>6</v>
      </c>
      <c r="C181" s="5" t="n">
        <v>5</v>
      </c>
      <c r="D181" s="5" t="n">
        <v>6</v>
      </c>
      <c r="E181" s="5" t="n">
        <v>5</v>
      </c>
    </row>
    <row r="182" spans="1:5">
      <c r="A182" s="3" t="s">
        <v>1152</v>
      </c>
    </row>
    <row r="183" spans="1:5">
      <c r="A183" s="4" t="s">
        <v>1153</v>
      </c>
      <c r="B183" s="5" t="n">
        <v>0</v>
      </c>
      <c r="C183" s="5" t="n">
        <v>0</v>
      </c>
      <c r="D183" s="5" t="n">
        <v>-1</v>
      </c>
      <c r="E183" s="5" t="n">
        <v>0</v>
      </c>
    </row>
    <row r="184" spans="1:5">
      <c r="A184" s="3" t="s">
        <v>1154</v>
      </c>
    </row>
    <row r="185" spans="1:5">
      <c r="A185" s="4" t="s">
        <v>1153</v>
      </c>
      <c r="B185" s="5" t="n">
        <v>0</v>
      </c>
      <c r="C185" s="5" t="n">
        <v>0</v>
      </c>
      <c r="D185" s="5" t="n">
        <v>-1</v>
      </c>
      <c r="E185" s="5" t="n">
        <v>0</v>
      </c>
    </row>
    <row r="186" spans="1:5">
      <c r="A186" s="4" t="s">
        <v>1175</v>
      </c>
    </row>
    <row r="187" spans="1:5">
      <c r="A187" s="3" t="s">
        <v>1152</v>
      </c>
    </row>
    <row r="188" spans="1:5">
      <c r="A188" s="4" t="s">
        <v>1153</v>
      </c>
      <c r="B188" s="5" t="n">
        <v>0</v>
      </c>
      <c r="C188" s="5" t="n">
        <v>0</v>
      </c>
      <c r="D188" s="5" t="n">
        <v>-1</v>
      </c>
      <c r="E188" s="5" t="n">
        <v>0</v>
      </c>
    </row>
    <row r="189" spans="1:5">
      <c r="A189" s="3" t="s">
        <v>1154</v>
      </c>
    </row>
    <row r="190" spans="1:5">
      <c r="A190" s="4" t="s">
        <v>1153</v>
      </c>
      <c r="B190" s="5" t="n">
        <v>0</v>
      </c>
      <c r="C190" s="5" t="n">
        <v>0</v>
      </c>
      <c r="D190" s="5" t="n">
        <v>-1</v>
      </c>
      <c r="E190" s="5" t="n">
        <v>0</v>
      </c>
    </row>
    <row r="191" spans="1:5">
      <c r="A191" s="4" t="s">
        <v>1176</v>
      </c>
    </row>
    <row r="192" spans="1:5">
      <c r="A192" s="3" t="s">
        <v>1152</v>
      </c>
    </row>
    <row r="193" spans="1:5">
      <c r="A193" s="4" t="s">
        <v>1153</v>
      </c>
      <c r="B193" s="5" t="n">
        <v>0</v>
      </c>
      <c r="C193" s="5" t="n">
        <v>0</v>
      </c>
      <c r="D193" s="5" t="n">
        <v>0</v>
      </c>
      <c r="E193" s="5" t="n">
        <v>0</v>
      </c>
    </row>
    <row r="194" spans="1:5">
      <c r="A194" s="3" t="s">
        <v>1154</v>
      </c>
    </row>
    <row r="195" spans="1:5">
      <c r="A195" s="4" t="s">
        <v>1153</v>
      </c>
      <c r="B195" s="5" t="n">
        <v>0</v>
      </c>
      <c r="C195" s="5" t="n">
        <v>0</v>
      </c>
      <c r="D195" s="5" t="n">
        <v>0</v>
      </c>
      <c r="E195" s="5" t="n">
        <v>0</v>
      </c>
    </row>
    <row r="196" spans="1:5">
      <c r="A196" s="4" t="s">
        <v>1177</v>
      </c>
    </row>
    <row r="197" spans="1:5">
      <c r="A197" s="3" t="s">
        <v>1152</v>
      </c>
    </row>
    <row r="198" spans="1:5">
      <c r="A198" s="4" t="s">
        <v>1153</v>
      </c>
      <c r="B198" s="5" t="n">
        <v>0</v>
      </c>
      <c r="C198" s="5" t="n">
        <v>0</v>
      </c>
      <c r="D198" s="5" t="n">
        <v>0</v>
      </c>
      <c r="E198" s="5" t="n">
        <v>0</v>
      </c>
    </row>
    <row r="199" spans="1:5">
      <c r="A199" s="3" t="s">
        <v>1154</v>
      </c>
    </row>
    <row r="200" spans="1:5">
      <c r="A200" s="4" t="s">
        <v>1153</v>
      </c>
      <c r="B200" s="5" t="n">
        <v>0</v>
      </c>
      <c r="C200" s="5" t="n">
        <v>0</v>
      </c>
      <c r="D200" s="5" t="n">
        <v>0</v>
      </c>
      <c r="E200" s="5" t="n">
        <v>0</v>
      </c>
    </row>
    <row r="201" spans="1:5">
      <c r="A201" s="4" t="s">
        <v>1178</v>
      </c>
    </row>
    <row r="202" spans="1:5">
      <c r="A202" s="3" t="s">
        <v>1152</v>
      </c>
    </row>
    <row r="203" spans="1:5">
      <c r="A203" s="4" t="s">
        <v>1153</v>
      </c>
      <c r="B203" s="5" t="n">
        <v>0</v>
      </c>
      <c r="C203" s="5" t="n">
        <v>0</v>
      </c>
      <c r="D203" s="5" t="n">
        <v>0</v>
      </c>
      <c r="E203" s="5" t="n">
        <v>0</v>
      </c>
    </row>
    <row r="204" spans="1:5">
      <c r="A204" s="4" t="s">
        <v>1179</v>
      </c>
    </row>
    <row r="205" spans="1:5">
      <c r="A205" s="3" t="s">
        <v>1152</v>
      </c>
    </row>
    <row r="206" spans="1:5">
      <c r="A206" s="4" t="s">
        <v>1153</v>
      </c>
      <c r="B206" s="5" t="n">
        <v>0</v>
      </c>
      <c r="C206" s="5" t="n">
        <v>0</v>
      </c>
      <c r="D206" s="5" t="n">
        <v>0</v>
      </c>
      <c r="E206" s="5" t="n">
        <v>0</v>
      </c>
    </row>
    <row r="207" spans="1:5">
      <c r="A207" s="4" t="s">
        <v>1007</v>
      </c>
    </row>
    <row r="208" spans="1:5">
      <c r="A208" s="3" t="s">
        <v>1144</v>
      </c>
    </row>
    <row r="209" spans="1:5">
      <c r="A209" s="4" t="s">
        <v>1145</v>
      </c>
      <c r="B209" s="5" t="n">
        <v>2</v>
      </c>
      <c r="C209" s="5" t="n">
        <v>0</v>
      </c>
      <c r="D209" s="5" t="n">
        <v>0</v>
      </c>
      <c r="E209" s="5" t="n">
        <v>0</v>
      </c>
    </row>
    <row r="210" spans="1:5">
      <c r="A210" s="4" t="s">
        <v>1146</v>
      </c>
      <c r="B210" s="5" t="n">
        <v>0</v>
      </c>
      <c r="C210" s="5" t="n">
        <v>93</v>
      </c>
      <c r="D210" s="5" t="n">
        <v>9</v>
      </c>
      <c r="E210" s="5" t="n">
        <v>93</v>
      </c>
    </row>
    <row r="211" spans="1:5">
      <c r="A211" s="4" t="s">
        <v>1147</v>
      </c>
      <c r="B211" s="5" t="n">
        <v>0</v>
      </c>
      <c r="C211" s="5" t="n">
        <v>0</v>
      </c>
      <c r="D211" s="5" t="n">
        <v>0</v>
      </c>
      <c r="E211" s="5" t="n">
        <v>0</v>
      </c>
    </row>
    <row r="212" spans="1:5">
      <c r="A212" s="4" t="s">
        <v>1148</v>
      </c>
      <c r="B212" s="5" t="n">
        <v>0</v>
      </c>
      <c r="C212" s="5" t="n">
        <v>0</v>
      </c>
      <c r="D212" s="5" t="n">
        <v>0</v>
      </c>
      <c r="E212" s="5" t="n">
        <v>0</v>
      </c>
    </row>
    <row r="213" spans="1:5">
      <c r="A213" s="4" t="s">
        <v>1149</v>
      </c>
      <c r="B213" s="5" t="n">
        <v>-2</v>
      </c>
      <c r="C213" s="5" t="n">
        <v>0</v>
      </c>
      <c r="D213" s="5" t="n">
        <v>-9</v>
      </c>
      <c r="E213" s="5" t="n">
        <v>-6</v>
      </c>
    </row>
    <row r="214" spans="1:5">
      <c r="A214" s="4" t="s">
        <v>606</v>
      </c>
      <c r="B214" s="5" t="n">
        <v>0</v>
      </c>
      <c r="C214" s="5" t="n">
        <v>0</v>
      </c>
      <c r="D214" s="5" t="n">
        <v>0</v>
      </c>
      <c r="E214" s="5" t="n">
        <v>0</v>
      </c>
    </row>
    <row r="215" spans="1:5">
      <c r="A215" s="4" t="s">
        <v>1150</v>
      </c>
      <c r="B215" s="5" t="n">
        <v>0</v>
      </c>
      <c r="C215" s="5" t="n">
        <v>0</v>
      </c>
      <c r="D215" s="5" t="n">
        <v>0</v>
      </c>
      <c r="E215" s="5" t="n">
        <v>4</v>
      </c>
    </row>
    <row r="216" spans="1:5">
      <c r="A216" s="4" t="s">
        <v>1142</v>
      </c>
      <c r="B216" s="5" t="n">
        <v>0</v>
      </c>
      <c r="C216" s="5" t="n">
        <v>0</v>
      </c>
      <c r="D216" s="5" t="n">
        <v>0</v>
      </c>
      <c r="E216" s="5" t="n">
        <v>0</v>
      </c>
    </row>
    <row r="217" spans="1:5">
      <c r="A217" s="4" t="s">
        <v>1151</v>
      </c>
      <c r="B217" s="5" t="n">
        <v>0</v>
      </c>
      <c r="C217" s="5" t="n">
        <v>93</v>
      </c>
      <c r="D217" s="5" t="n">
        <v>0</v>
      </c>
      <c r="E217" s="5" t="n">
        <v>93</v>
      </c>
    </row>
    <row r="218" spans="1:5">
      <c r="A218" s="3" t="s">
        <v>1152</v>
      </c>
    </row>
    <row r="219" spans="1:5">
      <c r="A219" s="4" t="s">
        <v>1153</v>
      </c>
      <c r="B219" s="5" t="n">
        <v>0</v>
      </c>
      <c r="C219" s="5" t="n">
        <v>0</v>
      </c>
      <c r="D219" s="5" t="n">
        <v>0</v>
      </c>
      <c r="E219" s="5" t="n">
        <v>2</v>
      </c>
    </row>
    <row r="220" spans="1:5">
      <c r="A220" s="3" t="s">
        <v>1154</v>
      </c>
    </row>
    <row r="221" spans="1:5">
      <c r="A221" s="4" t="s">
        <v>1153</v>
      </c>
      <c r="B221" s="5" t="n">
        <v>0</v>
      </c>
      <c r="C221" s="5" t="n">
        <v>0</v>
      </c>
      <c r="D221" s="5" t="n">
        <v>0</v>
      </c>
      <c r="E221" s="5" t="n">
        <v>0</v>
      </c>
    </row>
    <row r="222" spans="1:5">
      <c r="A222" s="4" t="s">
        <v>1180</v>
      </c>
    </row>
    <row r="223" spans="1:5">
      <c r="A223" s="3" t="s">
        <v>1152</v>
      </c>
    </row>
    <row r="224" spans="1:5">
      <c r="A224" s="4" t="s">
        <v>1153</v>
      </c>
      <c r="B224" s="5" t="n">
        <v>0</v>
      </c>
      <c r="C224" s="5" t="n">
        <v>0</v>
      </c>
      <c r="D224" s="5" t="n">
        <v>0</v>
      </c>
      <c r="E224" s="5" t="n">
        <v>0</v>
      </c>
    </row>
    <row r="225" spans="1:5">
      <c r="A225" s="3" t="s">
        <v>1154</v>
      </c>
    </row>
    <row r="226" spans="1:5">
      <c r="A226" s="4" t="s">
        <v>1153</v>
      </c>
      <c r="B226" s="5" t="n">
        <v>0</v>
      </c>
      <c r="C226" s="5" t="n">
        <v>0</v>
      </c>
      <c r="D226" s="5" t="n">
        <v>0</v>
      </c>
      <c r="E226" s="5" t="n">
        <v>0</v>
      </c>
    </row>
    <row r="227" spans="1:5">
      <c r="A227" s="4" t="s">
        <v>1181</v>
      </c>
    </row>
    <row r="228" spans="1:5">
      <c r="A228" s="3" t="s">
        <v>1152</v>
      </c>
    </row>
    <row r="229" spans="1:5">
      <c r="A229" s="4" t="s">
        <v>1153</v>
      </c>
      <c r="B229" s="5" t="n">
        <v>0</v>
      </c>
      <c r="C229" s="5" t="n">
        <v>0</v>
      </c>
      <c r="D229" s="5" t="n">
        <v>0</v>
      </c>
      <c r="E229" s="5" t="n">
        <v>0</v>
      </c>
    </row>
    <row r="230" spans="1:5">
      <c r="A230" s="3" t="s">
        <v>1154</v>
      </c>
    </row>
    <row r="231" spans="1:5">
      <c r="A231" s="4" t="s">
        <v>1153</v>
      </c>
      <c r="B231" s="5" t="n">
        <v>0</v>
      </c>
      <c r="C231" s="5" t="n">
        <v>0</v>
      </c>
      <c r="D231" s="5" t="n">
        <v>0</v>
      </c>
      <c r="E231" s="5" t="n">
        <v>0</v>
      </c>
    </row>
    <row r="232" spans="1:5">
      <c r="A232" s="4" t="s">
        <v>1182</v>
      </c>
    </row>
    <row r="233" spans="1:5">
      <c r="A233" s="3" t="s">
        <v>1152</v>
      </c>
    </row>
    <row r="234" spans="1:5">
      <c r="A234" s="4" t="s">
        <v>1153</v>
      </c>
      <c r="B234" s="5" t="n">
        <v>0</v>
      </c>
      <c r="C234" s="5" t="n">
        <v>0</v>
      </c>
      <c r="D234" s="5" t="n">
        <v>0</v>
      </c>
      <c r="E234" s="5" t="n">
        <v>0</v>
      </c>
    </row>
    <row r="235" spans="1:5">
      <c r="A235" s="3" t="s">
        <v>1154</v>
      </c>
    </row>
    <row r="236" spans="1:5">
      <c r="A236" s="4" t="s">
        <v>1153</v>
      </c>
      <c r="B236" s="5" t="n">
        <v>0</v>
      </c>
      <c r="C236" s="5" t="n">
        <v>0</v>
      </c>
      <c r="D236" s="5" t="n">
        <v>0</v>
      </c>
      <c r="E236" s="5" t="n">
        <v>0</v>
      </c>
    </row>
    <row r="237" spans="1:5">
      <c r="A237" s="4" t="s">
        <v>1183</v>
      </c>
    </row>
    <row r="238" spans="1:5">
      <c r="A238" s="3" t="s">
        <v>1152</v>
      </c>
    </row>
    <row r="239" spans="1:5">
      <c r="A239" s="4" t="s">
        <v>1153</v>
      </c>
      <c r="B239" s="5" t="n">
        <v>0</v>
      </c>
      <c r="C239" s="5" t="n">
        <v>0</v>
      </c>
      <c r="D239" s="5" t="n">
        <v>0</v>
      </c>
      <c r="E239" s="5" t="n">
        <v>0</v>
      </c>
    </row>
    <row r="240" spans="1:5">
      <c r="A240" s="4" t="s">
        <v>1184</v>
      </c>
    </row>
    <row r="241" spans="1:5">
      <c r="A241" s="3" t="s">
        <v>1152</v>
      </c>
    </row>
    <row r="242" spans="1:5">
      <c r="A242" s="4" t="s">
        <v>1153</v>
      </c>
      <c r="B242" s="5" t="n">
        <v>0</v>
      </c>
      <c r="C242" s="5" t="n">
        <v>0</v>
      </c>
      <c r="D242" s="5" t="n">
        <v>0</v>
      </c>
      <c r="E242" s="5" t="n">
        <v>2</v>
      </c>
    </row>
    <row r="243" spans="1:5">
      <c r="A243" s="4" t="s">
        <v>46</v>
      </c>
    </row>
    <row r="244" spans="1:5">
      <c r="A244" s="3" t="s">
        <v>1144</v>
      </c>
    </row>
    <row r="245" spans="1:5">
      <c r="A245" s="4" t="s">
        <v>1145</v>
      </c>
      <c r="B245" s="5" t="n">
        <v>0</v>
      </c>
      <c r="C245" s="5" t="n">
        <v>39</v>
      </c>
      <c r="D245" s="5" t="n">
        <v>13</v>
      </c>
      <c r="E245" s="5" t="n">
        <v>0</v>
      </c>
    </row>
    <row r="246" spans="1:5">
      <c r="A246" s="4" t="s">
        <v>1146</v>
      </c>
      <c r="B246" s="5" t="n">
        <v>0</v>
      </c>
      <c r="C246" s="5" t="n">
        <v>8</v>
      </c>
      <c r="D246" s="5" t="n">
        <v>0</v>
      </c>
      <c r="E246" s="5" t="n">
        <v>25</v>
      </c>
    </row>
    <row r="247" spans="1:5">
      <c r="A247" s="4" t="s">
        <v>1147</v>
      </c>
      <c r="B247" s="5" t="n">
        <v>0</v>
      </c>
      <c r="C247" s="5" t="n">
        <v>0</v>
      </c>
      <c r="D247" s="5" t="n">
        <v>0</v>
      </c>
      <c r="E247" s="5" t="n">
        <v>0</v>
      </c>
    </row>
    <row r="248" spans="1:5">
      <c r="A248" s="4" t="s">
        <v>1148</v>
      </c>
      <c r="B248" s="5" t="n">
        <v>0</v>
      </c>
      <c r="C248" s="5" t="n">
        <v>0</v>
      </c>
      <c r="D248" s="5" t="n">
        <v>0</v>
      </c>
      <c r="E248" s="5" t="n">
        <v>0</v>
      </c>
    </row>
    <row r="249" spans="1:5">
      <c r="A249" s="4" t="s">
        <v>1149</v>
      </c>
      <c r="B249" s="5" t="n">
        <v>0</v>
      </c>
      <c r="C249" s="5" t="n">
        <v>0</v>
      </c>
      <c r="D249" s="5" t="n">
        <v>0</v>
      </c>
      <c r="E249" s="5" t="n">
        <v>0</v>
      </c>
    </row>
    <row r="250" spans="1:5">
      <c r="A250" s="4" t="s">
        <v>606</v>
      </c>
      <c r="B250" s="5" t="n">
        <v>0</v>
      </c>
      <c r="C250" s="5" t="n">
        <v>0</v>
      </c>
      <c r="D250" s="5" t="n">
        <v>0</v>
      </c>
      <c r="E250" s="5" t="n">
        <v>0</v>
      </c>
    </row>
    <row r="251" spans="1:5">
      <c r="A251" s="4" t="s">
        <v>1150</v>
      </c>
      <c r="B251" s="5" t="n">
        <v>0</v>
      </c>
      <c r="C251" s="5" t="n">
        <v>0</v>
      </c>
      <c r="D251" s="5" t="n">
        <v>0</v>
      </c>
      <c r="E251" s="5" t="n">
        <v>0</v>
      </c>
    </row>
    <row r="252" spans="1:5">
      <c r="A252" s="4" t="s">
        <v>1142</v>
      </c>
      <c r="B252" s="5" t="n">
        <v>0</v>
      </c>
      <c r="C252" s="5" t="n">
        <v>0</v>
      </c>
      <c r="D252" s="5" t="n">
        <v>0</v>
      </c>
      <c r="E252" s="5" t="n">
        <v>0</v>
      </c>
    </row>
    <row r="253" spans="1:5">
      <c r="A253" s="4" t="s">
        <v>1151</v>
      </c>
      <c r="B253" s="5" t="n">
        <v>0</v>
      </c>
      <c r="C253" s="5" t="n">
        <v>0</v>
      </c>
      <c r="D253" s="5" t="n">
        <v>0</v>
      </c>
      <c r="E253" s="5" t="n">
        <v>0</v>
      </c>
    </row>
    <row r="254" spans="1:5">
      <c r="A254" s="3" t="s">
        <v>1152</v>
      </c>
    </row>
    <row r="255" spans="1:5">
      <c r="A255" s="4" t="s">
        <v>1153</v>
      </c>
      <c r="B255" s="5" t="n">
        <v>0</v>
      </c>
      <c r="C255" s="5" t="n">
        <v>-47</v>
      </c>
      <c r="D255" s="5" t="n">
        <v>-13</v>
      </c>
      <c r="E255" s="5" t="n">
        <v>-25</v>
      </c>
    </row>
    <row r="256" spans="1:5">
      <c r="A256" s="3" t="s">
        <v>1154</v>
      </c>
    </row>
    <row r="257" spans="1:5">
      <c r="A257" s="4" t="s">
        <v>1153</v>
      </c>
      <c r="B257" s="5" t="n">
        <v>0</v>
      </c>
      <c r="C257" s="5" t="n">
        <v>-47</v>
      </c>
      <c r="D257" s="5" t="n">
        <v>-13</v>
      </c>
      <c r="E257" s="5" t="n">
        <v>-25</v>
      </c>
    </row>
    <row r="258" spans="1:5">
      <c r="A258" s="4" t="s">
        <v>1185</v>
      </c>
    </row>
    <row r="259" spans="1:5">
      <c r="A259" s="3" t="s">
        <v>1152</v>
      </c>
    </row>
    <row r="260" spans="1:5">
      <c r="A260" s="4" t="s">
        <v>1153</v>
      </c>
      <c r="B260" s="5" t="n">
        <v>0</v>
      </c>
      <c r="C260" s="5" t="n">
        <v>-47</v>
      </c>
      <c r="D260" s="5" t="n">
        <v>-13</v>
      </c>
      <c r="E260" s="5" t="n">
        <v>-25</v>
      </c>
    </row>
    <row r="261" spans="1:5">
      <c r="A261" s="3" t="s">
        <v>1154</v>
      </c>
    </row>
    <row r="262" spans="1:5">
      <c r="A262" s="4" t="s">
        <v>1153</v>
      </c>
      <c r="B262" s="5" t="n">
        <v>0</v>
      </c>
      <c r="C262" s="5" t="n">
        <v>-47</v>
      </c>
      <c r="D262" s="5" t="n">
        <v>-13</v>
      </c>
      <c r="E262" s="5" t="n">
        <v>-25</v>
      </c>
    </row>
    <row r="263" spans="1:5">
      <c r="A263" s="4" t="s">
        <v>1186</v>
      </c>
    </row>
    <row r="264" spans="1:5">
      <c r="A264" s="3" t="s">
        <v>1152</v>
      </c>
    </row>
    <row r="265" spans="1:5">
      <c r="A265" s="4" t="s">
        <v>1153</v>
      </c>
      <c r="B265" s="5" t="n">
        <v>0</v>
      </c>
      <c r="C265" s="5" t="n">
        <v>0</v>
      </c>
      <c r="D265" s="5" t="n">
        <v>0</v>
      </c>
      <c r="E265" s="5" t="n">
        <v>0</v>
      </c>
    </row>
    <row r="266" spans="1:5">
      <c r="A266" s="3" t="s">
        <v>1154</v>
      </c>
    </row>
    <row r="267" spans="1:5">
      <c r="A267" s="4" t="s">
        <v>1153</v>
      </c>
      <c r="B267" s="5" t="n">
        <v>0</v>
      </c>
      <c r="C267" s="5" t="n">
        <v>0</v>
      </c>
      <c r="D267" s="5" t="n">
        <v>0</v>
      </c>
      <c r="E267" s="5" t="n">
        <v>0</v>
      </c>
    </row>
    <row r="268" spans="1:5">
      <c r="A268" s="4" t="s">
        <v>1187</v>
      </c>
    </row>
    <row r="269" spans="1:5">
      <c r="A269" s="3" t="s">
        <v>1152</v>
      </c>
    </row>
    <row r="270" spans="1:5">
      <c r="A270" s="4" t="s">
        <v>1153</v>
      </c>
      <c r="B270" s="5" t="n">
        <v>0</v>
      </c>
      <c r="C270" s="5" t="n">
        <v>0</v>
      </c>
      <c r="D270" s="5" t="n">
        <v>0</v>
      </c>
      <c r="E270" s="5" t="n">
        <v>0</v>
      </c>
    </row>
    <row r="271" spans="1:5">
      <c r="A271" s="3" t="s">
        <v>1154</v>
      </c>
    </row>
    <row r="272" spans="1:5">
      <c r="A272" s="4" t="s">
        <v>1153</v>
      </c>
      <c r="B272" s="5" t="n">
        <v>0</v>
      </c>
      <c r="C272" s="5" t="n">
        <v>0</v>
      </c>
      <c r="D272" s="5" t="n">
        <v>0</v>
      </c>
      <c r="E272" s="5" t="n">
        <v>0</v>
      </c>
    </row>
    <row r="273" spans="1:5">
      <c r="A273" s="4" t="s">
        <v>1188</v>
      </c>
    </row>
    <row r="274" spans="1:5">
      <c r="A274" s="3" t="s">
        <v>1152</v>
      </c>
    </row>
    <row r="275" spans="1:5">
      <c r="A275" s="4" t="s">
        <v>1153</v>
      </c>
      <c r="B275" s="5" t="n">
        <v>0</v>
      </c>
      <c r="C275" s="5" t="n">
        <v>0</v>
      </c>
      <c r="D275" s="5" t="n">
        <v>0</v>
      </c>
      <c r="E275" s="5" t="n">
        <v>0</v>
      </c>
    </row>
    <row r="276" spans="1:5">
      <c r="A276" s="4" t="s">
        <v>1189</v>
      </c>
    </row>
    <row r="277" spans="1:5">
      <c r="A277" s="3" t="s">
        <v>1152</v>
      </c>
    </row>
    <row r="278" spans="1:5">
      <c r="A278" s="4" t="s">
        <v>1153</v>
      </c>
      <c r="B278" s="5" t="n">
        <v>0</v>
      </c>
      <c r="C278" s="5" t="n">
        <v>0</v>
      </c>
      <c r="D278" s="5" t="n">
        <v>0</v>
      </c>
      <c r="E278" s="5" t="n">
        <v>0</v>
      </c>
    </row>
    <row r="279" spans="1:5">
      <c r="A279" s="4" t="s">
        <v>1190</v>
      </c>
    </row>
    <row r="280" spans="1:5">
      <c r="A280" s="3" t="s">
        <v>1144</v>
      </c>
    </row>
    <row r="281" spans="1:5">
      <c r="A281" s="4" t="s">
        <v>1145</v>
      </c>
      <c r="B281" s="5" t="n">
        <v>1816</v>
      </c>
      <c r="C281" s="5" t="n">
        <v>2107</v>
      </c>
      <c r="D281" s="5" t="n">
        <v>2122</v>
      </c>
      <c r="E281" s="5" t="n">
        <v>1849</v>
      </c>
    </row>
    <row r="282" spans="1:5">
      <c r="A282" s="4" t="s">
        <v>1146</v>
      </c>
      <c r="B282" s="5" t="n">
        <v>67</v>
      </c>
      <c r="C282" s="5" t="n">
        <v>465</v>
      </c>
      <c r="D282" s="5" t="n">
        <v>557</v>
      </c>
      <c r="E282" s="5" t="n">
        <v>1003</v>
      </c>
    </row>
    <row r="283" spans="1:5">
      <c r="A283" s="4" t="s">
        <v>1147</v>
      </c>
      <c r="B283" s="5" t="n">
        <v>-6</v>
      </c>
      <c r="C283" s="5" t="n">
        <v>-12</v>
      </c>
      <c r="D283" s="5" t="n">
        <v>-28</v>
      </c>
      <c r="E283" s="5" t="n">
        <v>-84</v>
      </c>
    </row>
    <row r="284" spans="1:5">
      <c r="A284" s="4" t="s">
        <v>1148</v>
      </c>
      <c r="B284" s="5" t="n">
        <v>0</v>
      </c>
      <c r="C284" s="5" t="n">
        <v>0</v>
      </c>
      <c r="D284" s="5" t="n">
        <v>0</v>
      </c>
      <c r="E284" s="5" t="n">
        <v>0</v>
      </c>
    </row>
    <row r="285" spans="1:5">
      <c r="A285" s="4" t="s">
        <v>1149</v>
      </c>
      <c r="B285" s="5" t="n">
        <v>-66</v>
      </c>
      <c r="C285" s="5" t="n">
        <v>-174</v>
      </c>
      <c r="D285" s="5" t="n">
        <v>-327</v>
      </c>
      <c r="E285" s="5" t="n">
        <v>-555</v>
      </c>
    </row>
    <row r="286" spans="1:5">
      <c r="A286" s="4" t="s">
        <v>606</v>
      </c>
      <c r="B286" s="5" t="n">
        <v>0</v>
      </c>
      <c r="C286" s="5" t="n">
        <v>0</v>
      </c>
      <c r="D286" s="5" t="n">
        <v>0</v>
      </c>
      <c r="E286" s="5" t="n">
        <v>0</v>
      </c>
    </row>
    <row r="287" spans="1:5">
      <c r="A287" s="4" t="s">
        <v>1150</v>
      </c>
      <c r="B287" s="5" t="n">
        <v>12</v>
      </c>
      <c r="C287" s="5" t="n">
        <v>48</v>
      </c>
      <c r="D287" s="5" t="n">
        <v>236</v>
      </c>
      <c r="E287" s="5" t="n">
        <v>302</v>
      </c>
    </row>
    <row r="288" spans="1:5">
      <c r="A288" s="4" t="s">
        <v>1142</v>
      </c>
      <c r="B288" s="5" t="n">
        <v>-212</v>
      </c>
      <c r="C288" s="5" t="n">
        <v>-162</v>
      </c>
      <c r="D288" s="5" t="n">
        <v>-938</v>
      </c>
      <c r="E288" s="5" t="n">
        <v>-290</v>
      </c>
    </row>
    <row r="289" spans="1:5">
      <c r="A289" s="4" t="s">
        <v>1151</v>
      </c>
      <c r="B289" s="5" t="n">
        <v>1637</v>
      </c>
      <c r="C289" s="5" t="n">
        <v>2283</v>
      </c>
      <c r="D289" s="5" t="n">
        <v>1637</v>
      </c>
      <c r="E289" s="5" t="n">
        <v>2283</v>
      </c>
    </row>
    <row r="290" spans="1:5">
      <c r="A290" s="3" t="s">
        <v>1152</v>
      </c>
    </row>
    <row r="291" spans="1:5">
      <c r="A291" s="4" t="s">
        <v>1153</v>
      </c>
      <c r="B291" s="5" t="n">
        <v>26</v>
      </c>
      <c r="C291" s="5" t="n">
        <v>11</v>
      </c>
      <c r="D291" s="5" t="n">
        <v>15</v>
      </c>
      <c r="E291" s="5" t="n">
        <v>58</v>
      </c>
    </row>
    <row r="292" spans="1:5">
      <c r="A292" s="3" t="s">
        <v>1154</v>
      </c>
    </row>
    <row r="293" spans="1:5">
      <c r="A293" s="4" t="s">
        <v>1153</v>
      </c>
      <c r="B293" s="5" t="n">
        <v>24</v>
      </c>
      <c r="C293" s="5" t="n">
        <v>13</v>
      </c>
      <c r="D293" s="5" t="n">
        <v>20</v>
      </c>
      <c r="E293" s="5" t="n">
        <v>53</v>
      </c>
    </row>
    <row r="294" spans="1:5">
      <c r="A294" s="4" t="s">
        <v>1191</v>
      </c>
    </row>
    <row r="295" spans="1:5">
      <c r="A295" s="3" t="s">
        <v>1152</v>
      </c>
    </row>
    <row r="296" spans="1:5">
      <c r="A296" s="4" t="s">
        <v>1153</v>
      </c>
      <c r="B296" s="5" t="n">
        <v>0</v>
      </c>
      <c r="C296" s="5" t="n">
        <v>0</v>
      </c>
      <c r="D296" s="5" t="n">
        <v>0</v>
      </c>
      <c r="E296" s="5" t="n">
        <v>0</v>
      </c>
    </row>
    <row r="297" spans="1:5">
      <c r="A297" s="3" t="s">
        <v>1154</v>
      </c>
    </row>
    <row r="298" spans="1:5">
      <c r="A298" s="4" t="s">
        <v>1153</v>
      </c>
      <c r="B298" s="5" t="n">
        <v>0</v>
      </c>
      <c r="C298" s="5" t="n">
        <v>0</v>
      </c>
      <c r="D298" s="5" t="n">
        <v>0</v>
      </c>
      <c r="E298" s="5" t="n">
        <v>0</v>
      </c>
    </row>
    <row r="299" spans="1:5">
      <c r="A299" s="4" t="s">
        <v>1192</v>
      </c>
    </row>
    <row r="300" spans="1:5">
      <c r="A300" s="3" t="s">
        <v>1152</v>
      </c>
    </row>
    <row r="301" spans="1:5">
      <c r="A301" s="4" t="s">
        <v>1153</v>
      </c>
      <c r="B301" s="5" t="n">
        <v>0</v>
      </c>
      <c r="C301" s="5" t="n">
        <v>0</v>
      </c>
      <c r="D301" s="5" t="n">
        <v>0</v>
      </c>
      <c r="E301" s="5" t="n">
        <v>0</v>
      </c>
    </row>
    <row r="302" spans="1:5">
      <c r="A302" s="3" t="s">
        <v>1154</v>
      </c>
    </row>
    <row r="303" spans="1:5">
      <c r="A303" s="4" t="s">
        <v>1153</v>
      </c>
      <c r="B303" s="5" t="n">
        <v>0</v>
      </c>
      <c r="C303" s="5" t="n">
        <v>0</v>
      </c>
      <c r="D303" s="5" t="n">
        <v>0</v>
      </c>
      <c r="E303" s="5" t="n">
        <v>0</v>
      </c>
    </row>
    <row r="304" spans="1:5">
      <c r="A304" s="4" t="s">
        <v>1193</v>
      </c>
    </row>
    <row r="305" spans="1:5">
      <c r="A305" s="3" t="s">
        <v>1152</v>
      </c>
    </row>
    <row r="306" spans="1:5">
      <c r="A306" s="4" t="s">
        <v>1153</v>
      </c>
      <c r="B306" s="5" t="n">
        <v>25</v>
      </c>
      <c r="C306" s="5" t="n">
        <v>11</v>
      </c>
      <c r="D306" s="5" t="n">
        <v>14</v>
      </c>
      <c r="E306" s="5" t="n">
        <v>57</v>
      </c>
    </row>
    <row r="307" spans="1:5">
      <c r="A307" s="3" t="s">
        <v>1154</v>
      </c>
    </row>
    <row r="308" spans="1:5">
      <c r="A308" s="4" t="s">
        <v>1153</v>
      </c>
      <c r="B308" s="5" t="n">
        <v>24</v>
      </c>
      <c r="C308" s="5" t="n">
        <v>13</v>
      </c>
      <c r="D308" s="5" t="n">
        <v>20</v>
      </c>
      <c r="E308" s="5" t="n">
        <v>53</v>
      </c>
    </row>
    <row r="309" spans="1:5">
      <c r="A309" s="4" t="s">
        <v>1194</v>
      </c>
    </row>
    <row r="310" spans="1:5">
      <c r="A310" s="3" t="s">
        <v>1152</v>
      </c>
    </row>
    <row r="311" spans="1:5">
      <c r="A311" s="4" t="s">
        <v>1153</v>
      </c>
      <c r="B311" s="5" t="n">
        <v>0</v>
      </c>
      <c r="C311" s="5" t="n">
        <v>0</v>
      </c>
      <c r="D311" s="5" t="n">
        <v>0</v>
      </c>
      <c r="E311" s="5" t="n">
        <v>0</v>
      </c>
    </row>
    <row r="312" spans="1:5">
      <c r="A312" s="4" t="s">
        <v>1195</v>
      </c>
    </row>
    <row r="313" spans="1:5">
      <c r="A313" s="3" t="s">
        <v>1152</v>
      </c>
    </row>
    <row r="314" spans="1:5">
      <c r="A314" s="4" t="s">
        <v>1153</v>
      </c>
      <c r="B314" s="5" t="n">
        <v>1</v>
      </c>
      <c r="C314" s="5" t="n">
        <v>0</v>
      </c>
      <c r="D314" s="5" t="n">
        <v>1</v>
      </c>
      <c r="E314" s="5" t="n">
        <v>1</v>
      </c>
    </row>
    <row r="315" spans="1:5">
      <c r="A315" s="4" t="s">
        <v>50</v>
      </c>
    </row>
    <row r="316" spans="1:5">
      <c r="A316" s="3" t="s">
        <v>1144</v>
      </c>
    </row>
    <row r="317" spans="1:5">
      <c r="A317" s="4" t="s">
        <v>1145</v>
      </c>
      <c r="B317" s="5" t="n">
        <v>-6585</v>
      </c>
      <c r="C317" s="5" t="n">
        <v>-10031</v>
      </c>
      <c r="D317" s="5" t="n">
        <v>-8720</v>
      </c>
      <c r="E317" s="5" t="n">
        <v>-8238</v>
      </c>
    </row>
    <row r="318" spans="1:5">
      <c r="A318" s="4" t="s">
        <v>1146</v>
      </c>
      <c r="B318" s="5" t="n">
        <v>0</v>
      </c>
      <c r="C318" s="5" t="n">
        <v>0</v>
      </c>
      <c r="D318" s="5" t="n">
        <v>0</v>
      </c>
      <c r="E318" s="5" t="n">
        <v>0</v>
      </c>
    </row>
    <row r="319" spans="1:5">
      <c r="A319" s="4" t="s">
        <v>1147</v>
      </c>
      <c r="B319" s="5" t="n">
        <v>0</v>
      </c>
      <c r="C319" s="5" t="n">
        <v>0</v>
      </c>
      <c r="D319" s="5" t="n">
        <v>0</v>
      </c>
      <c r="E319" s="5" t="n">
        <v>0</v>
      </c>
    </row>
    <row r="320" spans="1:5">
      <c r="A320" s="4" t="s">
        <v>1148</v>
      </c>
      <c r="B320" s="5" t="n">
        <v>-291</v>
      </c>
      <c r="C320" s="5" t="n">
        <v>-283</v>
      </c>
      <c r="D320" s="5" t="n">
        <v>-865</v>
      </c>
      <c r="E320" s="5" t="n">
        <v>-837</v>
      </c>
    </row>
    <row r="321" spans="1:5">
      <c r="A321" s="4" t="s">
        <v>1149</v>
      </c>
      <c r="B321" s="5" t="n">
        <v>0</v>
      </c>
      <c r="C321" s="5" t="n">
        <v>0</v>
      </c>
      <c r="D321" s="5" t="n">
        <v>0</v>
      </c>
      <c r="E321" s="5" t="n">
        <v>0</v>
      </c>
    </row>
    <row r="322" spans="1:5">
      <c r="A322" s="4" t="s">
        <v>606</v>
      </c>
      <c r="B322" s="5" t="n">
        <v>0</v>
      </c>
      <c r="C322" s="5" t="n">
        <v>0</v>
      </c>
      <c r="D322" s="5" t="n">
        <v>0</v>
      </c>
      <c r="E322" s="5" t="n">
        <v>-2</v>
      </c>
    </row>
    <row r="323" spans="1:5">
      <c r="A323" s="4" t="s">
        <v>1150</v>
      </c>
      <c r="B323" s="5" t="n">
        <v>0</v>
      </c>
      <c r="C323" s="5" t="n">
        <v>0</v>
      </c>
      <c r="D323" s="5" t="n">
        <v>0</v>
      </c>
      <c r="E323" s="5" t="n">
        <v>0</v>
      </c>
    </row>
    <row r="324" spans="1:5">
      <c r="A324" s="4" t="s">
        <v>1142</v>
      </c>
      <c r="B324" s="5" t="n">
        <v>0</v>
      </c>
      <c r="C324" s="5" t="n">
        <v>0</v>
      </c>
      <c r="D324" s="5" t="n">
        <v>0</v>
      </c>
      <c r="E324" s="5" t="n">
        <v>0</v>
      </c>
    </row>
    <row r="325" spans="1:5">
      <c r="A325" s="4" t="s">
        <v>1151</v>
      </c>
      <c r="B325" s="5" t="n">
        <v>-5231</v>
      </c>
      <c r="C325" s="5" t="n">
        <v>-8537</v>
      </c>
      <c r="D325" s="5" t="n">
        <v>-5231</v>
      </c>
      <c r="E325" s="5" t="n">
        <v>-8537</v>
      </c>
    </row>
    <row r="326" spans="1:5">
      <c r="A326" s="3" t="s">
        <v>1152</v>
      </c>
    </row>
    <row r="327" spans="1:5">
      <c r="A327" s="4" t="s">
        <v>1153</v>
      </c>
      <c r="B327" s="5" t="n">
        <v>1645</v>
      </c>
      <c r="C327" s="5" t="n">
        <v>1777</v>
      </c>
      <c r="D327" s="5" t="n">
        <v>4354</v>
      </c>
      <c r="E327" s="5" t="n">
        <v>540</v>
      </c>
    </row>
    <row r="328" spans="1:5">
      <c r="A328" s="3" t="s">
        <v>1154</v>
      </c>
    </row>
    <row r="329" spans="1:5">
      <c r="A329" s="4" t="s">
        <v>1153</v>
      </c>
      <c r="B329" s="5" t="n">
        <v>1585</v>
      </c>
      <c r="C329" s="5" t="n">
        <v>1698</v>
      </c>
      <c r="D329" s="5" t="n">
        <v>4088</v>
      </c>
      <c r="E329" s="5" t="n">
        <v>345</v>
      </c>
    </row>
    <row r="330" spans="1:5">
      <c r="A330" s="4" t="s">
        <v>1196</v>
      </c>
    </row>
    <row r="331" spans="1:5">
      <c r="A331" s="3" t="s">
        <v>1152</v>
      </c>
    </row>
    <row r="332" spans="1:5">
      <c r="A332" s="4" t="s">
        <v>1153</v>
      </c>
      <c r="B332" s="5" t="n">
        <v>1645</v>
      </c>
      <c r="C332" s="5" t="n">
        <v>1777</v>
      </c>
      <c r="D332" s="5" t="n">
        <v>4354</v>
      </c>
      <c r="E332" s="5" t="n">
        <v>540</v>
      </c>
    </row>
    <row r="333" spans="1:5">
      <c r="A333" s="3" t="s">
        <v>1154</v>
      </c>
    </row>
    <row r="334" spans="1:5">
      <c r="A334" s="4" t="s">
        <v>1153</v>
      </c>
      <c r="B334" s="5" t="n">
        <v>1585</v>
      </c>
      <c r="C334" s="5" t="n">
        <v>1698</v>
      </c>
      <c r="D334" s="5" t="n">
        <v>4088</v>
      </c>
      <c r="E334" s="5" t="n">
        <v>345</v>
      </c>
    </row>
    <row r="335" spans="1:5">
      <c r="A335" s="4" t="s">
        <v>1197</v>
      </c>
    </row>
    <row r="336" spans="1:5">
      <c r="A336" s="3" t="s">
        <v>1152</v>
      </c>
    </row>
    <row r="337" spans="1:5">
      <c r="A337" s="4" t="s">
        <v>1153</v>
      </c>
      <c r="B337" s="5" t="n">
        <v>0</v>
      </c>
      <c r="C337" s="5" t="n">
        <v>0</v>
      </c>
      <c r="D337" s="5" t="n">
        <v>0</v>
      </c>
      <c r="E337" s="5" t="n">
        <v>0</v>
      </c>
    </row>
    <row r="338" spans="1:5">
      <c r="A338" s="3" t="s">
        <v>1154</v>
      </c>
    </row>
    <row r="339" spans="1:5">
      <c r="A339" s="4" t="s">
        <v>1153</v>
      </c>
      <c r="B339" s="5" t="n">
        <v>0</v>
      </c>
      <c r="C339" s="5" t="n">
        <v>0</v>
      </c>
      <c r="D339" s="5" t="n">
        <v>0</v>
      </c>
      <c r="E339" s="5" t="n">
        <v>0</v>
      </c>
    </row>
    <row r="340" spans="1:5">
      <c r="A340" s="4" t="s">
        <v>1198</v>
      </c>
    </row>
    <row r="341" spans="1:5">
      <c r="A341" s="3" t="s">
        <v>1152</v>
      </c>
    </row>
    <row r="342" spans="1:5">
      <c r="A342" s="4" t="s">
        <v>1153</v>
      </c>
      <c r="B342" s="5" t="n">
        <v>0</v>
      </c>
      <c r="C342" s="5" t="n">
        <v>0</v>
      </c>
      <c r="D342" s="5" t="n">
        <v>0</v>
      </c>
      <c r="E342" s="5" t="n">
        <v>0</v>
      </c>
    </row>
    <row r="343" spans="1:5">
      <c r="A343" s="3" t="s">
        <v>1154</v>
      </c>
    </row>
    <row r="344" spans="1:5">
      <c r="A344" s="4" t="s">
        <v>1153</v>
      </c>
      <c r="B344" s="5" t="n">
        <v>0</v>
      </c>
      <c r="C344" s="5" t="n">
        <v>0</v>
      </c>
      <c r="D344" s="5" t="n">
        <v>0</v>
      </c>
      <c r="E344" s="5" t="n">
        <v>0</v>
      </c>
    </row>
    <row r="345" spans="1:5">
      <c r="A345" s="4" t="s">
        <v>1199</v>
      </c>
    </row>
    <row r="346" spans="1:5">
      <c r="A346" s="3" t="s">
        <v>1152</v>
      </c>
    </row>
    <row r="347" spans="1:5">
      <c r="A347" s="4" t="s">
        <v>1153</v>
      </c>
      <c r="B347" s="5" t="n">
        <v>0</v>
      </c>
      <c r="C347" s="5" t="n">
        <v>0</v>
      </c>
      <c r="D347" s="5" t="n">
        <v>0</v>
      </c>
      <c r="E347" s="5" t="n">
        <v>0</v>
      </c>
    </row>
    <row r="348" spans="1:5">
      <c r="A348" s="4" t="s">
        <v>1200</v>
      </c>
    </row>
    <row r="349" spans="1:5">
      <c r="A349" s="3" t="s">
        <v>1152</v>
      </c>
    </row>
    <row r="350" spans="1:5">
      <c r="A350" s="4" t="s">
        <v>1153</v>
      </c>
      <c r="B350" s="5" t="n">
        <v>0</v>
      </c>
      <c r="C350" s="5" t="n">
        <v>0</v>
      </c>
      <c r="D350" s="5" t="n">
        <v>0</v>
      </c>
      <c r="E350" s="5" t="n">
        <v>0</v>
      </c>
    </row>
    <row r="351" spans="1:5">
      <c r="A351" s="4" t="s">
        <v>58</v>
      </c>
    </row>
    <row r="352" spans="1:5">
      <c r="A352" s="3" t="s">
        <v>1144</v>
      </c>
    </row>
    <row r="353" spans="1:5">
      <c r="A353" s="4" t="s">
        <v>1145</v>
      </c>
      <c r="B353" s="5" t="n">
        <v>-60</v>
      </c>
      <c r="C353" s="5" t="n">
        <v>-34</v>
      </c>
      <c r="D353" s="5" t="n">
        <v>-50</v>
      </c>
      <c r="E353" s="5" t="n">
        <v>-22</v>
      </c>
    </row>
    <row r="354" spans="1:5">
      <c r="A354" s="4" t="s">
        <v>1146</v>
      </c>
      <c r="B354" s="5" t="n">
        <v>9</v>
      </c>
      <c r="C354" s="5" t="n">
        <v>0</v>
      </c>
      <c r="D354" s="5" t="n">
        <v>27</v>
      </c>
      <c r="E354" s="5" t="n">
        <v>0</v>
      </c>
    </row>
    <row r="355" spans="1:5">
      <c r="A355" s="4" t="s">
        <v>1147</v>
      </c>
      <c r="B355" s="5" t="n">
        <v>0</v>
      </c>
      <c r="C355" s="5" t="n">
        <v>0</v>
      </c>
      <c r="D355" s="5" t="n">
        <v>0</v>
      </c>
      <c r="E355" s="5" t="n">
        <v>0</v>
      </c>
    </row>
    <row r="356" spans="1:5">
      <c r="A356" s="4" t="s">
        <v>1148</v>
      </c>
      <c r="B356" s="5" t="n">
        <v>-33</v>
      </c>
      <c r="C356" s="5" t="n">
        <v>0</v>
      </c>
      <c r="D356" s="5" t="n">
        <v>-33</v>
      </c>
      <c r="E356" s="5" t="n">
        <v>0</v>
      </c>
    </row>
    <row r="357" spans="1:5">
      <c r="A357" s="4" t="s">
        <v>1149</v>
      </c>
      <c r="B357" s="5" t="n">
        <v>3</v>
      </c>
      <c r="C357" s="5" t="n">
        <v>-18</v>
      </c>
      <c r="D357" s="5" t="n">
        <v>11</v>
      </c>
      <c r="E357" s="5" t="n">
        <v>-18</v>
      </c>
    </row>
    <row r="358" spans="1:5">
      <c r="A358" s="4" t="s">
        <v>606</v>
      </c>
      <c r="B358" s="5" t="n">
        <v>0</v>
      </c>
      <c r="C358" s="5" t="n">
        <v>0</v>
      </c>
      <c r="D358" s="5" t="n">
        <v>1</v>
      </c>
      <c r="E358" s="5" t="n">
        <v>0</v>
      </c>
    </row>
    <row r="359" spans="1:5">
      <c r="A359" s="4" t="s">
        <v>1150</v>
      </c>
      <c r="B359" s="5" t="n">
        <v>0</v>
      </c>
      <c r="C359" s="5" t="n">
        <v>0</v>
      </c>
      <c r="D359" s="5" t="n">
        <v>0</v>
      </c>
      <c r="E359" s="5" t="n">
        <v>0</v>
      </c>
    </row>
    <row r="360" spans="1:5">
      <c r="A360" s="4" t="s">
        <v>1142</v>
      </c>
      <c r="B360" s="5" t="n">
        <v>0</v>
      </c>
      <c r="C360" s="5" t="n">
        <v>0</v>
      </c>
      <c r="D360" s="5" t="n">
        <v>0</v>
      </c>
      <c r="E360" s="5" t="n">
        <v>0</v>
      </c>
    </row>
    <row r="361" spans="1:5">
      <c r="A361" s="4" t="s">
        <v>1151</v>
      </c>
      <c r="B361" s="5" t="n">
        <v>-136</v>
      </c>
      <c r="C361" s="5" t="n">
        <v>-39</v>
      </c>
      <c r="D361" s="5" t="n">
        <v>-136</v>
      </c>
      <c r="E361" s="5" t="n">
        <v>-39</v>
      </c>
    </row>
    <row r="362" spans="1:5">
      <c r="A362" s="3" t="s">
        <v>1152</v>
      </c>
    </row>
    <row r="363" spans="1:5">
      <c r="A363" s="4" t="s">
        <v>1153</v>
      </c>
      <c r="B363" s="5" t="n">
        <v>-55</v>
      </c>
      <c r="C363" s="5" t="n">
        <v>13</v>
      </c>
      <c r="D363" s="5" t="n">
        <v>-92</v>
      </c>
      <c r="E363" s="5" t="n">
        <v>1</v>
      </c>
    </row>
    <row r="364" spans="1:5">
      <c r="A364" s="3" t="s">
        <v>1154</v>
      </c>
    </row>
    <row r="365" spans="1:5">
      <c r="A365" s="4" t="s">
        <v>1153</v>
      </c>
      <c r="B365" s="5" t="n">
        <v>-56</v>
      </c>
      <c r="C365" s="5" t="n">
        <v>1</v>
      </c>
      <c r="D365" s="5" t="n">
        <v>-91</v>
      </c>
      <c r="E365" s="5" t="n">
        <v>1</v>
      </c>
    </row>
    <row r="366" spans="1:5">
      <c r="A366" s="4" t="s">
        <v>1201</v>
      </c>
    </row>
    <row r="367" spans="1:5">
      <c r="A367" s="3" t="s">
        <v>1152</v>
      </c>
    </row>
    <row r="368" spans="1:5">
      <c r="A368" s="4" t="s">
        <v>1153</v>
      </c>
      <c r="B368" s="5" t="n">
        <v>-55</v>
      </c>
      <c r="C368" s="5" t="n">
        <v>-6</v>
      </c>
      <c r="D368" s="5" t="n">
        <v>-92</v>
      </c>
      <c r="E368" s="5" t="n">
        <v>-18</v>
      </c>
    </row>
    <row r="369" spans="1:5">
      <c r="A369" s="3" t="s">
        <v>1154</v>
      </c>
    </row>
    <row r="370" spans="1:5">
      <c r="A370" s="4" t="s">
        <v>1153</v>
      </c>
      <c r="B370" s="5" t="n">
        <v>-56</v>
      </c>
      <c r="C370" s="5" t="n">
        <v>-6</v>
      </c>
      <c r="D370" s="5" t="n">
        <v>-91</v>
      </c>
      <c r="E370" s="5" t="n">
        <v>-18</v>
      </c>
    </row>
    <row r="371" spans="1:5">
      <c r="A371" s="4" t="s">
        <v>1202</v>
      </c>
    </row>
    <row r="372" spans="1:5">
      <c r="A372" s="3" t="s">
        <v>1152</v>
      </c>
    </row>
    <row r="373" spans="1:5">
      <c r="A373" s="4" t="s">
        <v>1153</v>
      </c>
      <c r="B373" s="5" t="n">
        <v>0</v>
      </c>
      <c r="C373" s="5" t="n">
        <v>0</v>
      </c>
      <c r="D373" s="5" t="n">
        <v>0</v>
      </c>
      <c r="E373" s="5" t="n">
        <v>0</v>
      </c>
    </row>
    <row r="374" spans="1:5">
      <c r="A374" s="3" t="s">
        <v>1154</v>
      </c>
    </row>
    <row r="375" spans="1:5">
      <c r="A375" s="4" t="s">
        <v>1153</v>
      </c>
      <c r="B375" s="5" t="n">
        <v>0</v>
      </c>
      <c r="C375" s="5" t="n">
        <v>0</v>
      </c>
      <c r="D375" s="5" t="n">
        <v>0</v>
      </c>
      <c r="E375" s="5" t="n">
        <v>0</v>
      </c>
    </row>
    <row r="376" spans="1:5">
      <c r="A376" s="4" t="s">
        <v>1203</v>
      </c>
    </row>
    <row r="377" spans="1:5">
      <c r="A377" s="3" t="s">
        <v>1152</v>
      </c>
    </row>
    <row r="378" spans="1:5">
      <c r="A378" s="4" t="s">
        <v>1153</v>
      </c>
      <c r="B378" s="5" t="n">
        <v>0</v>
      </c>
      <c r="C378" s="5" t="n">
        <v>19</v>
      </c>
      <c r="D378" s="5" t="n">
        <v>0</v>
      </c>
      <c r="E378" s="5" t="n">
        <v>19</v>
      </c>
    </row>
    <row r="379" spans="1:5">
      <c r="A379" s="3" t="s">
        <v>1154</v>
      </c>
    </row>
    <row r="380" spans="1:5">
      <c r="A380" s="4" t="s">
        <v>1153</v>
      </c>
      <c r="B380" s="5" t="n">
        <v>0</v>
      </c>
      <c r="C380" s="5" t="n">
        <v>7</v>
      </c>
      <c r="D380" s="5" t="n">
        <v>0</v>
      </c>
      <c r="E380" s="5" t="n">
        <v>19</v>
      </c>
    </row>
    <row r="381" spans="1:5">
      <c r="A381" s="4" t="s">
        <v>1204</v>
      </c>
    </row>
    <row r="382" spans="1:5">
      <c r="A382" s="3" t="s">
        <v>1152</v>
      </c>
    </row>
    <row r="383" spans="1:5">
      <c r="A383" s="4" t="s">
        <v>1153</v>
      </c>
      <c r="B383" s="5" t="n">
        <v>0</v>
      </c>
      <c r="C383" s="5" t="n">
        <v>0</v>
      </c>
      <c r="D383" s="5" t="n">
        <v>0</v>
      </c>
      <c r="E383" s="5" t="n">
        <v>0</v>
      </c>
    </row>
    <row r="384" spans="1:5">
      <c r="A384" s="4" t="s">
        <v>1205</v>
      </c>
    </row>
    <row r="385" spans="1:5">
      <c r="A385" s="3" t="s">
        <v>1152</v>
      </c>
    </row>
    <row r="386" spans="1:5">
      <c r="A386" s="4" t="s">
        <v>1153</v>
      </c>
      <c r="B386" s="5" t="n">
        <v>0</v>
      </c>
      <c r="C386" s="5" t="n">
        <v>0</v>
      </c>
      <c r="D386" s="5" t="n">
        <v>0</v>
      </c>
      <c r="E386" s="5" t="n">
        <v>0</v>
      </c>
    </row>
    <row r="387" spans="1:5">
      <c r="A387" s="4" t="s">
        <v>1206</v>
      </c>
    </row>
    <row r="388" spans="1:5">
      <c r="A388" s="3" t="s">
        <v>1144</v>
      </c>
    </row>
    <row r="389" spans="1:5">
      <c r="A389" s="4" t="s">
        <v>1145</v>
      </c>
      <c r="B389" s="5" t="n">
        <v>-609</v>
      </c>
      <c r="C389" s="5" t="n">
        <v>-1853</v>
      </c>
      <c r="D389" s="5" t="n">
        <v>-1196</v>
      </c>
      <c r="E389" s="5" t="n">
        <v>-1839</v>
      </c>
    </row>
    <row r="390" spans="1:5">
      <c r="A390" s="4" t="s">
        <v>1146</v>
      </c>
      <c r="B390" s="5" t="n">
        <v>0</v>
      </c>
      <c r="C390" s="5" t="n">
        <v>0</v>
      </c>
      <c r="D390" s="5" t="n">
        <v>0</v>
      </c>
      <c r="E390" s="5" t="n">
        <v>0</v>
      </c>
    </row>
    <row r="391" spans="1:5">
      <c r="A391" s="4" t="s">
        <v>1147</v>
      </c>
      <c r="B391" s="5" t="n">
        <v>0</v>
      </c>
      <c r="C391" s="5" t="n">
        <v>0</v>
      </c>
      <c r="D391" s="5" t="n">
        <v>0</v>
      </c>
      <c r="E391" s="5" t="n">
        <v>0</v>
      </c>
    </row>
    <row r="392" spans="1:5">
      <c r="A392" s="4" t="s">
        <v>1148</v>
      </c>
      <c r="B392" s="5" t="n">
        <v>0</v>
      </c>
      <c r="C392" s="5" t="n">
        <v>0</v>
      </c>
      <c r="D392" s="5" t="n">
        <v>0</v>
      </c>
      <c r="E392" s="5" t="n">
        <v>0</v>
      </c>
    </row>
    <row r="393" spans="1:5">
      <c r="A393" s="4" t="s">
        <v>1149</v>
      </c>
      <c r="B393" s="5" t="n">
        <v>0</v>
      </c>
      <c r="C393" s="5" t="n">
        <v>0</v>
      </c>
      <c r="D393" s="5" t="n">
        <v>0</v>
      </c>
      <c r="E393" s="5" t="n">
        <v>0</v>
      </c>
    </row>
    <row r="394" spans="1:5">
      <c r="A394" s="4" t="s">
        <v>606</v>
      </c>
      <c r="B394" s="5" t="n">
        <v>0</v>
      </c>
      <c r="C394" s="5" t="n">
        <v>647</v>
      </c>
      <c r="D394" s="5" t="n">
        <v>587</v>
      </c>
      <c r="E394" s="5" t="n">
        <v>647</v>
      </c>
    </row>
    <row r="395" spans="1:5">
      <c r="A395" s="4" t="s">
        <v>1150</v>
      </c>
      <c r="B395" s="5" t="n">
        <v>0</v>
      </c>
      <c r="C395" s="5" t="n">
        <v>0</v>
      </c>
      <c r="D395" s="5" t="n">
        <v>0</v>
      </c>
      <c r="E395" s="5" t="n">
        <v>0</v>
      </c>
    </row>
    <row r="396" spans="1:5">
      <c r="A396" s="4" t="s">
        <v>1142</v>
      </c>
      <c r="B396" s="5" t="n">
        <v>0</v>
      </c>
      <c r="C396" s="5" t="n">
        <v>0</v>
      </c>
      <c r="D396" s="5" t="n">
        <v>0</v>
      </c>
      <c r="E396" s="5" t="n">
        <v>0</v>
      </c>
    </row>
    <row r="397" spans="1:5">
      <c r="A397" s="4" t="s">
        <v>1151</v>
      </c>
      <c r="B397" s="5" t="n">
        <v>-610</v>
      </c>
      <c r="C397" s="5" t="n">
        <v>-1194</v>
      </c>
      <c r="D397" s="5" t="n">
        <v>-610</v>
      </c>
      <c r="E397" s="5" t="n">
        <v>-1194</v>
      </c>
    </row>
    <row r="398" spans="1:5">
      <c r="A398" s="3" t="s">
        <v>1152</v>
      </c>
    </row>
    <row r="399" spans="1:5">
      <c r="A399" s="4" t="s">
        <v>1153</v>
      </c>
      <c r="B399" s="5" t="n">
        <v>-1</v>
      </c>
      <c r="C399" s="5" t="n">
        <v>12</v>
      </c>
      <c r="D399" s="5" t="n">
        <v>-1</v>
      </c>
      <c r="E399" s="5" t="n">
        <v>-2</v>
      </c>
    </row>
    <row r="400" spans="1:5">
      <c r="A400" s="3" t="s">
        <v>1154</v>
      </c>
    </row>
    <row r="401" spans="1:5">
      <c r="A401" s="4" t="s">
        <v>1153</v>
      </c>
      <c r="B401" s="5" t="n">
        <v>-2</v>
      </c>
      <c r="C401" s="5" t="n">
        <v>12</v>
      </c>
      <c r="D401" s="5" t="n">
        <v>-1</v>
      </c>
      <c r="E401" s="5" t="n">
        <v>-2</v>
      </c>
    </row>
    <row r="402" spans="1:5">
      <c r="A402" s="4" t="s">
        <v>1207</v>
      </c>
    </row>
    <row r="403" spans="1:5">
      <c r="A403" s="3" t="s">
        <v>1152</v>
      </c>
    </row>
    <row r="404" spans="1:5">
      <c r="A404" s="4" t="s">
        <v>1153</v>
      </c>
      <c r="B404" s="5" t="n">
        <v>-1</v>
      </c>
      <c r="C404" s="5" t="n">
        <v>12</v>
      </c>
      <c r="D404" s="5" t="n">
        <v>-1</v>
      </c>
      <c r="E404" s="5" t="n">
        <v>-2</v>
      </c>
    </row>
    <row r="405" spans="1:5">
      <c r="A405" s="3" t="s">
        <v>1154</v>
      </c>
    </row>
    <row r="406" spans="1:5">
      <c r="A406" s="4" t="s">
        <v>1153</v>
      </c>
      <c r="B406" s="5" t="n">
        <v>-2</v>
      </c>
      <c r="C406" s="5" t="n">
        <v>12</v>
      </c>
      <c r="D406" s="5" t="n">
        <v>-1</v>
      </c>
      <c r="E406" s="5" t="n">
        <v>-2</v>
      </c>
    </row>
    <row r="407" spans="1:5">
      <c r="A407" s="4" t="s">
        <v>1208</v>
      </c>
    </row>
    <row r="408" spans="1:5">
      <c r="A408" s="3" t="s">
        <v>1152</v>
      </c>
    </row>
    <row r="409" spans="1:5">
      <c r="A409" s="4" t="s">
        <v>1153</v>
      </c>
      <c r="B409" s="5" t="n">
        <v>0</v>
      </c>
      <c r="C409" s="5" t="n">
        <v>0</v>
      </c>
      <c r="D409" s="5" t="n">
        <v>0</v>
      </c>
      <c r="E409" s="5" t="n">
        <v>0</v>
      </c>
    </row>
    <row r="410" spans="1:5">
      <c r="A410" s="3" t="s">
        <v>1154</v>
      </c>
    </row>
    <row r="411" spans="1:5">
      <c r="A411" s="4" t="s">
        <v>1153</v>
      </c>
      <c r="B411" s="5" t="n">
        <v>0</v>
      </c>
      <c r="C411" s="5" t="n">
        <v>0</v>
      </c>
      <c r="D411" s="5" t="n">
        <v>0</v>
      </c>
      <c r="E411" s="5" t="n">
        <v>0</v>
      </c>
    </row>
    <row r="412" spans="1:5">
      <c r="A412" s="4" t="s">
        <v>1209</v>
      </c>
    </row>
    <row r="413" spans="1:5">
      <c r="A413" s="3" t="s">
        <v>1152</v>
      </c>
    </row>
    <row r="414" spans="1:5">
      <c r="A414" s="4" t="s">
        <v>1153</v>
      </c>
      <c r="B414" s="5" t="n">
        <v>0</v>
      </c>
      <c r="C414" s="5" t="n">
        <v>0</v>
      </c>
      <c r="D414" s="5" t="n">
        <v>0</v>
      </c>
      <c r="E414" s="5" t="n">
        <v>0</v>
      </c>
    </row>
    <row r="415" spans="1:5">
      <c r="A415" s="3" t="s">
        <v>1154</v>
      </c>
    </row>
    <row r="416" spans="1:5">
      <c r="A416" s="4" t="s">
        <v>1153</v>
      </c>
      <c r="B416" s="5" t="n">
        <v>0</v>
      </c>
      <c r="C416" s="5" t="n">
        <v>0</v>
      </c>
      <c r="D416" s="5" t="n">
        <v>0</v>
      </c>
      <c r="E416" s="5" t="n">
        <v>0</v>
      </c>
    </row>
    <row r="417" spans="1:5">
      <c r="A417" s="4" t="s">
        <v>1210</v>
      </c>
    </row>
    <row r="418" spans="1:5">
      <c r="A418" s="3" t="s">
        <v>1152</v>
      </c>
    </row>
    <row r="419" spans="1:5">
      <c r="A419" s="4" t="s">
        <v>1153</v>
      </c>
      <c r="B419" s="5" t="n">
        <v>0</v>
      </c>
      <c r="C419" s="5" t="n">
        <v>0</v>
      </c>
      <c r="D419" s="5" t="n">
        <v>0</v>
      </c>
      <c r="E419" s="5" t="n">
        <v>0</v>
      </c>
    </row>
    <row r="420" spans="1:5">
      <c r="A420" s="4" t="s">
        <v>1211</v>
      </c>
    </row>
    <row r="421" spans="1:5">
      <c r="A421" s="3" t="s">
        <v>1152</v>
      </c>
    </row>
    <row r="422" spans="1:5">
      <c r="A422" s="4" t="s">
        <v>1153</v>
      </c>
      <c r="B422" s="5" t="n">
        <v>0</v>
      </c>
      <c r="C422" s="5" t="n">
        <v>0</v>
      </c>
      <c r="D422" s="5" t="n">
        <v>0</v>
      </c>
      <c r="E422" s="5" t="n">
        <v>0</v>
      </c>
    </row>
    <row r="423" spans="1:5">
      <c r="A423" s="4" t="s">
        <v>1212</v>
      </c>
    </row>
    <row r="424" spans="1:5">
      <c r="A424" s="3" t="s">
        <v>1152</v>
      </c>
    </row>
    <row r="425" spans="1:5">
      <c r="A425" s="4" t="s">
        <v>1153</v>
      </c>
      <c r="B425" s="5" t="n">
        <v>-6</v>
      </c>
      <c r="C425" s="5" t="n">
        <v>-8</v>
      </c>
      <c r="D425" s="5" t="n">
        <v>-19</v>
      </c>
      <c r="E425" s="5" t="n">
        <v>78</v>
      </c>
    </row>
    <row r="426" spans="1:5">
      <c r="A426" s="3" t="s">
        <v>1154</v>
      </c>
    </row>
    <row r="427" spans="1:5">
      <c r="A427" s="4" t="s">
        <v>1153</v>
      </c>
      <c r="B427" s="5" t="n">
        <v>-17</v>
      </c>
      <c r="C427" s="5" t="n">
        <v>-10</v>
      </c>
      <c r="D427" s="5" t="n">
        <v>-47</v>
      </c>
      <c r="E427" s="5" t="n">
        <v>-50</v>
      </c>
    </row>
    <row r="428" spans="1:5">
      <c r="A428" s="4" t="s">
        <v>1213</v>
      </c>
    </row>
    <row r="429" spans="1:5">
      <c r="A429" s="3" t="s">
        <v>1152</v>
      </c>
    </row>
    <row r="430" spans="1:5">
      <c r="A430" s="4" t="s">
        <v>1153</v>
      </c>
      <c r="B430" s="5" t="n">
        <v>0</v>
      </c>
      <c r="C430" s="5" t="n">
        <v>0</v>
      </c>
      <c r="D430" s="5" t="n">
        <v>0</v>
      </c>
      <c r="E430" s="5" t="n">
        <v>0</v>
      </c>
    </row>
    <row r="431" spans="1:5">
      <c r="A431" s="3" t="s">
        <v>1154</v>
      </c>
    </row>
    <row r="432" spans="1:5">
      <c r="A432" s="4" t="s">
        <v>1153</v>
      </c>
      <c r="B432" s="5" t="n">
        <v>0</v>
      </c>
      <c r="C432" s="5" t="n">
        <v>0</v>
      </c>
      <c r="D432" s="5" t="n">
        <v>0</v>
      </c>
      <c r="E432" s="5" t="n">
        <v>0</v>
      </c>
    </row>
    <row r="433" spans="1:5">
      <c r="A433" s="4" t="s">
        <v>1214</v>
      </c>
    </row>
    <row r="434" spans="1:5">
      <c r="A434" s="3" t="s">
        <v>1152</v>
      </c>
    </row>
    <row r="435" spans="1:5">
      <c r="A435" s="4" t="s">
        <v>1153</v>
      </c>
      <c r="B435" s="5" t="n">
        <v>0</v>
      </c>
      <c r="C435" s="5" t="n">
        <v>0</v>
      </c>
      <c r="D435" s="5" t="n">
        <v>0</v>
      </c>
      <c r="E435" s="5" t="n">
        <v>0</v>
      </c>
    </row>
    <row r="436" spans="1:5">
      <c r="A436" s="3" t="s">
        <v>1154</v>
      </c>
    </row>
    <row r="437" spans="1:5">
      <c r="A437" s="4" t="s">
        <v>1153</v>
      </c>
      <c r="B437" s="5" t="n">
        <v>0</v>
      </c>
      <c r="C437" s="5" t="n">
        <v>0</v>
      </c>
      <c r="D437" s="5" t="n">
        <v>0</v>
      </c>
      <c r="E437" s="5" t="n">
        <v>0</v>
      </c>
    </row>
    <row r="438" spans="1:5">
      <c r="A438" s="4" t="s">
        <v>1215</v>
      </c>
    </row>
    <row r="439" spans="1:5">
      <c r="A439" s="3" t="s">
        <v>1152</v>
      </c>
    </row>
    <row r="440" spans="1:5">
      <c r="A440" s="4" t="s">
        <v>1153</v>
      </c>
      <c r="B440" s="5" t="n">
        <v>-26</v>
      </c>
      <c r="C440" s="5" t="n">
        <v>-5</v>
      </c>
      <c r="D440" s="5" t="n">
        <v>-65</v>
      </c>
      <c r="E440" s="5" t="n">
        <v>-19</v>
      </c>
    </row>
    <row r="441" spans="1:5">
      <c r="A441" s="4" t="s">
        <v>1216</v>
      </c>
    </row>
    <row r="442" spans="1:5">
      <c r="A442" s="3" t="s">
        <v>1152</v>
      </c>
    </row>
    <row r="443" spans="1:5">
      <c r="A443" s="4" t="s">
        <v>1153</v>
      </c>
      <c r="B443" s="5" t="n">
        <v>5</v>
      </c>
      <c r="C443" s="5" t="n">
        <v>5</v>
      </c>
      <c r="D443" s="5" t="n">
        <v>13</v>
      </c>
      <c r="E443" s="5" t="n">
        <v>21</v>
      </c>
    </row>
    <row r="444" spans="1:5">
      <c r="A444" s="4" t="s">
        <v>1217</v>
      </c>
    </row>
    <row r="445" spans="1:5">
      <c r="A445" s="3" t="s">
        <v>1144</v>
      </c>
    </row>
    <row r="446" spans="1:5">
      <c r="A446" s="4" t="s">
        <v>1145</v>
      </c>
      <c r="B446" s="5" t="n">
        <v>67</v>
      </c>
      <c r="C446" s="5" t="n">
        <v>32</v>
      </c>
      <c r="D446" s="5" t="n">
        <v>52</v>
      </c>
      <c r="E446" s="5" t="n">
        <v>0</v>
      </c>
    </row>
    <row r="447" spans="1:5">
      <c r="A447" s="4" t="s">
        <v>1146</v>
      </c>
      <c r="B447" s="5" t="n">
        <v>2</v>
      </c>
      <c r="C447" s="5" t="n">
        <v>9</v>
      </c>
      <c r="D447" s="5" t="n">
        <v>17</v>
      </c>
      <c r="E447" s="5" t="n">
        <v>31</v>
      </c>
    </row>
    <row r="448" spans="1:5">
      <c r="A448" s="4" t="s">
        <v>1147</v>
      </c>
      <c r="B448" s="5" t="n">
        <v>0</v>
      </c>
      <c r="C448" s="5" t="n">
        <v>0</v>
      </c>
      <c r="D448" s="5" t="n">
        <v>0</v>
      </c>
      <c r="E448" s="5" t="n">
        <v>0</v>
      </c>
    </row>
    <row r="449" spans="1:5">
      <c r="A449" s="4" t="s">
        <v>1148</v>
      </c>
      <c r="B449" s="5" t="n">
        <v>0</v>
      </c>
      <c r="C449" s="5" t="n">
        <v>0</v>
      </c>
      <c r="D449" s="5" t="n">
        <v>0</v>
      </c>
      <c r="E449" s="5" t="n">
        <v>0</v>
      </c>
    </row>
    <row r="450" spans="1:5">
      <c r="A450" s="4" t="s">
        <v>1149</v>
      </c>
      <c r="B450" s="5" t="n">
        <v>0</v>
      </c>
      <c r="C450" s="5" t="n">
        <v>0</v>
      </c>
      <c r="D450" s="5" t="n">
        <v>0</v>
      </c>
      <c r="E450" s="5" t="n">
        <v>0</v>
      </c>
    </row>
    <row r="451" spans="1:5">
      <c r="A451" s="4" t="s">
        <v>606</v>
      </c>
      <c r="B451" s="5" t="n">
        <v>0</v>
      </c>
      <c r="C451" s="5" t="n">
        <v>0</v>
      </c>
      <c r="D451" s="5" t="n">
        <v>0</v>
      </c>
      <c r="E451" s="5" t="n">
        <v>10</v>
      </c>
    </row>
    <row r="452" spans="1:5">
      <c r="A452" s="4" t="s">
        <v>1150</v>
      </c>
      <c r="B452" s="5" t="n">
        <v>0</v>
      </c>
      <c r="C452" s="5" t="n">
        <v>0</v>
      </c>
      <c r="D452" s="5" t="n">
        <v>0</v>
      </c>
      <c r="E452" s="5" t="n">
        <v>0</v>
      </c>
    </row>
    <row r="453" spans="1:5">
      <c r="A453" s="4" t="s">
        <v>1142</v>
      </c>
      <c r="B453" s="5" t="n">
        <v>0</v>
      </c>
      <c r="C453" s="5" t="n">
        <v>0</v>
      </c>
      <c r="D453" s="5" t="n">
        <v>0</v>
      </c>
      <c r="E453" s="5" t="n">
        <v>0</v>
      </c>
    </row>
    <row r="454" spans="1:5">
      <c r="A454" s="4" t="s">
        <v>1151</v>
      </c>
      <c r="B454" s="5" t="n">
        <v>69</v>
      </c>
      <c r="C454" s="5" t="n">
        <v>41</v>
      </c>
      <c r="D454" s="5" t="n">
        <v>69</v>
      </c>
      <c r="E454" s="5" t="n">
        <v>41</v>
      </c>
    </row>
    <row r="455" spans="1:5">
      <c r="A455" s="3" t="s">
        <v>1152</v>
      </c>
    </row>
    <row r="456" spans="1:5">
      <c r="A456" s="4" t="s">
        <v>1153</v>
      </c>
      <c r="B456" s="5" t="n">
        <v>0</v>
      </c>
      <c r="C456" s="5" t="n">
        <v>0</v>
      </c>
      <c r="D456" s="5" t="n">
        <v>0</v>
      </c>
      <c r="E456" s="5" t="n">
        <v>0</v>
      </c>
    </row>
    <row r="457" spans="1:5">
      <c r="A457" s="3" t="s">
        <v>1154</v>
      </c>
    </row>
    <row r="458" spans="1:5">
      <c r="A458" s="4" t="s">
        <v>1153</v>
      </c>
      <c r="B458" s="5" t="n">
        <v>0</v>
      </c>
      <c r="C458" s="5" t="n">
        <v>0</v>
      </c>
      <c r="D458" s="5" t="n">
        <v>0</v>
      </c>
      <c r="E458" s="5" t="n">
        <v>0</v>
      </c>
    </row>
    <row r="459" spans="1:5">
      <c r="A459" s="4" t="s">
        <v>1218</v>
      </c>
    </row>
    <row r="460" spans="1:5">
      <c r="A460" s="3" t="s">
        <v>1144</v>
      </c>
    </row>
    <row r="461" spans="1:5">
      <c r="A461" s="4" t="s">
        <v>1145</v>
      </c>
      <c r="B461" s="5" t="n">
        <v>5</v>
      </c>
      <c r="C461" s="5" t="n">
        <v>5</v>
      </c>
      <c r="D461" s="5" t="n">
        <v>5</v>
      </c>
      <c r="E461" s="5" t="n">
        <v>5</v>
      </c>
    </row>
    <row r="462" spans="1:5">
      <c r="A462" s="4" t="s">
        <v>1146</v>
      </c>
      <c r="B462" s="5" t="n">
        <v>0</v>
      </c>
      <c r="C462" s="5" t="n">
        <v>7</v>
      </c>
      <c r="D462" s="5" t="n">
        <v>0</v>
      </c>
      <c r="E462" s="5" t="n">
        <v>7</v>
      </c>
    </row>
    <row r="463" spans="1:5">
      <c r="A463" s="4" t="s">
        <v>1147</v>
      </c>
      <c r="B463" s="5" t="n">
        <v>0</v>
      </c>
      <c r="C463" s="5" t="n">
        <v>0</v>
      </c>
      <c r="D463" s="5" t="n">
        <v>0</v>
      </c>
      <c r="E463" s="5" t="n">
        <v>0</v>
      </c>
    </row>
    <row r="464" spans="1:5">
      <c r="A464" s="4" t="s">
        <v>1148</v>
      </c>
      <c r="B464" s="5" t="n">
        <v>0</v>
      </c>
      <c r="C464" s="5" t="n">
        <v>0</v>
      </c>
      <c r="D464" s="5" t="n">
        <v>0</v>
      </c>
      <c r="E464" s="5" t="n">
        <v>0</v>
      </c>
    </row>
    <row r="465" spans="1:5">
      <c r="A465" s="4" t="s">
        <v>1149</v>
      </c>
      <c r="B465" s="5" t="n">
        <v>0</v>
      </c>
      <c r="C465" s="5" t="n">
        <v>0</v>
      </c>
      <c r="D465" s="5" t="n">
        <v>0</v>
      </c>
      <c r="E465" s="5" t="n">
        <v>0</v>
      </c>
    </row>
    <row r="466" spans="1:5">
      <c r="A466" s="4" t="s">
        <v>606</v>
      </c>
      <c r="B466" s="5" t="n">
        <v>0</v>
      </c>
      <c r="C466" s="5" t="n">
        <v>0</v>
      </c>
      <c r="D466" s="5" t="n">
        <v>0</v>
      </c>
      <c r="E466" s="5" t="n">
        <v>0</v>
      </c>
    </row>
    <row r="467" spans="1:5">
      <c r="A467" s="4" t="s">
        <v>1150</v>
      </c>
      <c r="B467" s="5" t="n">
        <v>0</v>
      </c>
      <c r="C467" s="5" t="n">
        <v>0</v>
      </c>
      <c r="D467" s="5" t="n">
        <v>0</v>
      </c>
      <c r="E467" s="5" t="n">
        <v>0</v>
      </c>
    </row>
    <row r="468" spans="1:5">
      <c r="A468" s="4" t="s">
        <v>1142</v>
      </c>
      <c r="B468" s="5" t="n">
        <v>0</v>
      </c>
      <c r="C468" s="5" t="n">
        <v>0</v>
      </c>
      <c r="D468" s="5" t="n">
        <v>0</v>
      </c>
      <c r="E468" s="5" t="n">
        <v>0</v>
      </c>
    </row>
    <row r="469" spans="1:5">
      <c r="A469" s="4" t="s">
        <v>1151</v>
      </c>
      <c r="B469" s="5" t="n">
        <v>5</v>
      </c>
      <c r="C469" s="5" t="n">
        <v>12</v>
      </c>
      <c r="D469" s="5" t="n">
        <v>5</v>
      </c>
      <c r="E469" s="5" t="n">
        <v>12</v>
      </c>
    </row>
    <row r="470" spans="1:5">
      <c r="A470" s="3" t="s">
        <v>1152</v>
      </c>
    </row>
    <row r="471" spans="1:5">
      <c r="A471" s="4" t="s">
        <v>1153</v>
      </c>
      <c r="B471" s="5" t="n">
        <v>0</v>
      </c>
      <c r="C471" s="5" t="n">
        <v>0</v>
      </c>
      <c r="D471" s="5" t="n">
        <v>0</v>
      </c>
      <c r="E471" s="5" t="n">
        <v>0</v>
      </c>
    </row>
    <row r="472" spans="1:5">
      <c r="A472" s="3" t="s">
        <v>1154</v>
      </c>
    </row>
    <row r="473" spans="1:5">
      <c r="A473" s="4" t="s">
        <v>1153</v>
      </c>
      <c r="B473" s="5" t="n">
        <v>0</v>
      </c>
      <c r="C473" s="5" t="n">
        <v>0</v>
      </c>
      <c r="D473" s="5" t="n">
        <v>0</v>
      </c>
      <c r="E473" s="5" t="n">
        <v>0</v>
      </c>
    </row>
    <row r="474" spans="1:5">
      <c r="A474" s="4" t="s">
        <v>1219</v>
      </c>
    </row>
    <row r="475" spans="1:5">
      <c r="A475" s="3" t="s">
        <v>1144</v>
      </c>
    </row>
    <row r="476" spans="1:5">
      <c r="A476" s="4" t="s">
        <v>1145</v>
      </c>
      <c r="B476" s="5" t="n">
        <v>137</v>
      </c>
      <c r="C476" s="5" t="n">
        <v>143</v>
      </c>
      <c r="D476" s="5" t="n">
        <v>148</v>
      </c>
      <c r="E476" s="5" t="n">
        <v>124</v>
      </c>
    </row>
    <row r="477" spans="1:5">
      <c r="A477" s="4" t="s">
        <v>1146</v>
      </c>
      <c r="B477" s="5" t="n">
        <v>0</v>
      </c>
      <c r="C477" s="5" t="n">
        <v>0</v>
      </c>
      <c r="D477" s="5" t="n">
        <v>0</v>
      </c>
      <c r="E477" s="5" t="n">
        <v>0</v>
      </c>
    </row>
    <row r="478" spans="1:5">
      <c r="A478" s="4" t="s">
        <v>1147</v>
      </c>
      <c r="B478" s="5" t="n">
        <v>0</v>
      </c>
      <c r="C478" s="5" t="n">
        <v>0</v>
      </c>
      <c r="D478" s="5" t="n">
        <v>0</v>
      </c>
      <c r="E478" s="5" t="n">
        <v>0</v>
      </c>
    </row>
    <row r="479" spans="1:5">
      <c r="A479" s="4" t="s">
        <v>1148</v>
      </c>
      <c r="B479" s="5" t="n">
        <v>0</v>
      </c>
      <c r="C479" s="5" t="n">
        <v>0</v>
      </c>
      <c r="D479" s="5" t="n">
        <v>0</v>
      </c>
      <c r="E479" s="5" t="n">
        <v>0</v>
      </c>
    </row>
    <row r="480" spans="1:5">
      <c r="A480" s="4" t="s">
        <v>1149</v>
      </c>
      <c r="B480" s="5" t="n">
        <v>0</v>
      </c>
      <c r="C480" s="5" t="n">
        <v>0</v>
      </c>
      <c r="D480" s="5" t="n">
        <v>0</v>
      </c>
      <c r="E480" s="5" t="n">
        <v>0</v>
      </c>
    </row>
    <row r="481" spans="1:5">
      <c r="A481" s="4" t="s">
        <v>606</v>
      </c>
      <c r="B481" s="5" t="n">
        <v>-3</v>
      </c>
      <c r="C481" s="5" t="n">
        <v>8</v>
      </c>
      <c r="D481" s="5" t="n">
        <v>-6</v>
      </c>
      <c r="E481" s="5" t="n">
        <v>9</v>
      </c>
    </row>
    <row r="482" spans="1:5">
      <c r="A482" s="4" t="s">
        <v>1150</v>
      </c>
      <c r="B482" s="5" t="n">
        <v>0</v>
      </c>
      <c r="C482" s="5" t="n">
        <v>3</v>
      </c>
      <c r="D482" s="5" t="n">
        <v>20</v>
      </c>
      <c r="E482" s="5" t="n">
        <v>21</v>
      </c>
    </row>
    <row r="483" spans="1:5">
      <c r="A483" s="4" t="s">
        <v>1142</v>
      </c>
      <c r="B483" s="5" t="n">
        <v>-6</v>
      </c>
      <c r="C483" s="5" t="n">
        <v>0</v>
      </c>
      <c r="D483" s="5" t="n">
        <v>-32</v>
      </c>
      <c r="E483" s="5" t="n">
        <v>-2</v>
      </c>
    </row>
    <row r="484" spans="1:5">
      <c r="A484" s="4" t="s">
        <v>1151</v>
      </c>
      <c r="B484" s="5" t="n">
        <v>128</v>
      </c>
      <c r="C484" s="5" t="n">
        <v>153</v>
      </c>
      <c r="D484" s="5" t="n">
        <v>128</v>
      </c>
      <c r="E484" s="5" t="n">
        <v>153</v>
      </c>
    </row>
    <row r="485" spans="1:5">
      <c r="A485" s="3" t="s">
        <v>1152</v>
      </c>
    </row>
    <row r="486" spans="1:5">
      <c r="A486" s="4" t="s">
        <v>1153</v>
      </c>
      <c r="B486" s="5" t="n">
        <v>0</v>
      </c>
      <c r="C486" s="5" t="n">
        <v>-1</v>
      </c>
      <c r="D486" s="5" t="n">
        <v>-2</v>
      </c>
      <c r="E486" s="5" t="n">
        <v>1</v>
      </c>
    </row>
    <row r="487" spans="1:5">
      <c r="A487" s="3" t="s">
        <v>1154</v>
      </c>
    </row>
    <row r="488" spans="1:5">
      <c r="A488" s="4" t="s">
        <v>1153</v>
      </c>
      <c r="B488" s="5" t="n">
        <v>0</v>
      </c>
      <c r="C488" s="5" t="n">
        <v>0</v>
      </c>
      <c r="D488" s="5" t="n">
        <v>0</v>
      </c>
      <c r="E488" s="5" t="n">
        <v>0</v>
      </c>
    </row>
    <row r="489" spans="1:5">
      <c r="A489" s="4" t="s">
        <v>1220</v>
      </c>
    </row>
    <row r="490" spans="1:5">
      <c r="A490" s="3" t="s">
        <v>1144</v>
      </c>
    </row>
    <row r="491" spans="1:5">
      <c r="A491" s="4" t="s">
        <v>1145</v>
      </c>
      <c r="B491" s="5" t="n">
        <v>2691</v>
      </c>
      <c r="C491" s="5" t="n">
        <v>1662</v>
      </c>
      <c r="D491" s="5" t="n">
        <v>2776</v>
      </c>
      <c r="E491" s="5" t="n">
        <v>2173</v>
      </c>
    </row>
    <row r="492" spans="1:5">
      <c r="A492" s="4" t="s">
        <v>1146</v>
      </c>
      <c r="B492" s="5" t="n">
        <v>118</v>
      </c>
      <c r="C492" s="5" t="n">
        <v>36</v>
      </c>
      <c r="D492" s="5" t="n">
        <v>493</v>
      </c>
      <c r="E492" s="5" t="n">
        <v>158</v>
      </c>
    </row>
    <row r="493" spans="1:5">
      <c r="A493" s="4" t="s">
        <v>1147</v>
      </c>
      <c r="B493" s="5" t="n">
        <v>-13</v>
      </c>
      <c r="C493" s="5" t="n">
        <v>-1</v>
      </c>
      <c r="D493" s="5" t="n">
        <v>-17</v>
      </c>
      <c r="E493" s="5" t="n">
        <v>-145</v>
      </c>
    </row>
    <row r="494" spans="1:5">
      <c r="A494" s="4" t="s">
        <v>1148</v>
      </c>
      <c r="B494" s="5" t="n">
        <v>0</v>
      </c>
      <c r="C494" s="5" t="n">
        <v>0</v>
      </c>
      <c r="D494" s="5" t="n">
        <v>0</v>
      </c>
      <c r="E494" s="5" t="n">
        <v>0</v>
      </c>
    </row>
    <row r="495" spans="1:5">
      <c r="A495" s="4" t="s">
        <v>1149</v>
      </c>
      <c r="B495" s="5" t="n">
        <v>-323</v>
      </c>
      <c r="C495" s="5" t="n">
        <v>-51</v>
      </c>
      <c r="D495" s="5" t="n">
        <v>-778</v>
      </c>
      <c r="E495" s="5" t="n">
        <v>-498</v>
      </c>
    </row>
    <row r="496" spans="1:5">
      <c r="A496" s="4" t="s">
        <v>606</v>
      </c>
      <c r="B496" s="5" t="n">
        <v>-6</v>
      </c>
      <c r="C496" s="5" t="n">
        <v>-44</v>
      </c>
      <c r="D496" s="5" t="n">
        <v>-25</v>
      </c>
      <c r="E496" s="5" t="n">
        <v>-45</v>
      </c>
    </row>
    <row r="497" spans="1:5">
      <c r="A497" s="4" t="s">
        <v>1150</v>
      </c>
      <c r="B497" s="5" t="n">
        <v>60</v>
      </c>
      <c r="C497" s="5" t="n">
        <v>223</v>
      </c>
      <c r="D497" s="5" t="n">
        <v>189</v>
      </c>
      <c r="E497" s="5" t="n">
        <v>349</v>
      </c>
    </row>
    <row r="498" spans="1:5">
      <c r="A498" s="4" t="s">
        <v>1142</v>
      </c>
      <c r="B498" s="5" t="n">
        <v>-187</v>
      </c>
      <c r="C498" s="5" t="n">
        <v>-51</v>
      </c>
      <c r="D498" s="5" t="n">
        <v>-280</v>
      </c>
      <c r="E498" s="5" t="n">
        <v>-253</v>
      </c>
    </row>
    <row r="499" spans="1:5">
      <c r="A499" s="4" t="s">
        <v>1151</v>
      </c>
      <c r="B499" s="5" t="n">
        <v>2323</v>
      </c>
      <c r="C499" s="5" t="n">
        <v>1751</v>
      </c>
      <c r="D499" s="5" t="n">
        <v>2323</v>
      </c>
      <c r="E499" s="5" t="n">
        <v>1751</v>
      </c>
    </row>
    <row r="500" spans="1:5">
      <c r="A500" s="3" t="s">
        <v>1152</v>
      </c>
    </row>
    <row r="501" spans="1:5">
      <c r="A501" s="4" t="s">
        <v>1153</v>
      </c>
      <c r="B501" s="5" t="n">
        <v>-17</v>
      </c>
      <c r="C501" s="5" t="n">
        <v>-23</v>
      </c>
      <c r="D501" s="5" t="n">
        <v>-35</v>
      </c>
      <c r="E501" s="5" t="n">
        <v>12</v>
      </c>
    </row>
    <row r="502" spans="1:5">
      <c r="A502" s="3" t="s">
        <v>1154</v>
      </c>
    </row>
    <row r="503" spans="1:5">
      <c r="A503" s="4" t="s">
        <v>1153</v>
      </c>
      <c r="B503" s="5" t="n">
        <v>-17</v>
      </c>
      <c r="C503" s="5" t="n">
        <v>-10</v>
      </c>
      <c r="D503" s="5" t="n">
        <v>-47</v>
      </c>
      <c r="E503" s="5" t="n">
        <v>-50</v>
      </c>
    </row>
    <row r="504" spans="1:5">
      <c r="A504" s="4" t="s">
        <v>1221</v>
      </c>
    </row>
    <row r="505" spans="1:5">
      <c r="A505" s="3" t="s">
        <v>1144</v>
      </c>
    </row>
    <row r="506" spans="1:5">
      <c r="A506" s="4" t="s">
        <v>1145</v>
      </c>
      <c r="B506" s="5" t="n">
        <v>1664</v>
      </c>
      <c r="C506" s="5" t="n">
        <v>6744</v>
      </c>
      <c r="D506" s="5" t="n">
        <v>6716</v>
      </c>
      <c r="E506" s="5" t="n">
        <v>4555</v>
      </c>
    </row>
    <row r="507" spans="1:5">
      <c r="A507" s="4" t="s">
        <v>1146</v>
      </c>
      <c r="B507" s="5" t="n">
        <v>520</v>
      </c>
      <c r="C507" s="5" t="n">
        <v>1131</v>
      </c>
      <c r="D507" s="5" t="n">
        <v>2508</v>
      </c>
      <c r="E507" s="5" t="n">
        <v>3572</v>
      </c>
    </row>
    <row r="508" spans="1:5">
      <c r="A508" s="4" t="s">
        <v>1147</v>
      </c>
      <c r="B508" s="5" t="n">
        <v>-226</v>
      </c>
      <c r="C508" s="5" t="n">
        <v>-207</v>
      </c>
      <c r="D508" s="5" t="n">
        <v>-570</v>
      </c>
      <c r="E508" s="5" t="n">
        <v>-602</v>
      </c>
    </row>
    <row r="509" spans="1:5">
      <c r="A509" s="4" t="s">
        <v>1148</v>
      </c>
      <c r="B509" s="5" t="n">
        <v>0</v>
      </c>
      <c r="C509" s="5" t="n">
        <v>0</v>
      </c>
      <c r="D509" s="5" t="n">
        <v>0</v>
      </c>
      <c r="E509" s="5" t="n">
        <v>0</v>
      </c>
    </row>
    <row r="510" spans="1:5">
      <c r="A510" s="4" t="s">
        <v>1149</v>
      </c>
      <c r="B510" s="5" t="n">
        <v>-221</v>
      </c>
      <c r="C510" s="5" t="n">
        <v>-605</v>
      </c>
      <c r="D510" s="5" t="n">
        <v>-1538</v>
      </c>
      <c r="E510" s="5" t="n">
        <v>-2019</v>
      </c>
    </row>
    <row r="511" spans="1:5">
      <c r="A511" s="4" t="s">
        <v>606</v>
      </c>
      <c r="B511" s="5" t="n">
        <v>-4</v>
      </c>
      <c r="C511" s="5" t="n">
        <v>7</v>
      </c>
      <c r="D511" s="5" t="n">
        <v>2</v>
      </c>
      <c r="E511" s="5" t="n">
        <v>31</v>
      </c>
    </row>
    <row r="512" spans="1:5">
      <c r="A512" s="4" t="s">
        <v>1150</v>
      </c>
      <c r="B512" s="5" t="n">
        <v>0</v>
      </c>
      <c r="C512" s="5" t="n">
        <v>698</v>
      </c>
      <c r="D512" s="5" t="n">
        <v>1133</v>
      </c>
      <c r="E512" s="5" t="n">
        <v>3343</v>
      </c>
    </row>
    <row r="513" spans="1:5">
      <c r="A513" s="4" t="s">
        <v>1142</v>
      </c>
      <c r="B513" s="5" t="n">
        <v>-315</v>
      </c>
      <c r="C513" s="5" t="n">
        <v>-684</v>
      </c>
      <c r="D513" s="5" t="n">
        <v>-6809</v>
      </c>
      <c r="E513" s="5" t="n">
        <v>-1847</v>
      </c>
    </row>
    <row r="514" spans="1:5">
      <c r="A514" s="4" t="s">
        <v>1151</v>
      </c>
      <c r="B514" s="5" t="n">
        <v>1408</v>
      </c>
      <c r="C514" s="5" t="n">
        <v>7100</v>
      </c>
      <c r="D514" s="5" t="n">
        <v>1408</v>
      </c>
      <c r="E514" s="5" t="n">
        <v>7100</v>
      </c>
    </row>
    <row r="515" spans="1:5">
      <c r="A515" s="3" t="s">
        <v>1152</v>
      </c>
    </row>
    <row r="516" spans="1:5">
      <c r="A516" s="4" t="s">
        <v>1153</v>
      </c>
      <c r="B516" s="5" t="n">
        <v>-10</v>
      </c>
      <c r="C516" s="5" t="n">
        <v>16</v>
      </c>
      <c r="D516" s="5" t="n">
        <v>-34</v>
      </c>
      <c r="E516" s="5" t="n">
        <v>67</v>
      </c>
    </row>
    <row r="517" spans="1:5">
      <c r="A517" s="3" t="s">
        <v>1154</v>
      </c>
    </row>
    <row r="518" spans="1:5">
      <c r="A518" s="4" t="s">
        <v>1153</v>
      </c>
      <c r="B518" s="5" t="n">
        <v>0</v>
      </c>
      <c r="C518" s="5" t="n">
        <v>0</v>
      </c>
      <c r="D518" s="5" t="n">
        <v>0</v>
      </c>
      <c r="E518" s="5" t="n">
        <v>0</v>
      </c>
    </row>
    <row r="519" spans="1:5">
      <c r="A519" s="4" t="s">
        <v>737</v>
      </c>
    </row>
    <row r="520" spans="1:5">
      <c r="A520" s="3" t="s">
        <v>1144</v>
      </c>
    </row>
    <row r="521" spans="1:5">
      <c r="A521" s="4" t="s">
        <v>1145</v>
      </c>
      <c r="B521" s="5" t="n">
        <v>173</v>
      </c>
      <c r="C521" s="5" t="n">
        <v>97</v>
      </c>
      <c r="D521" s="5" t="n">
        <v>156</v>
      </c>
      <c r="E521" s="5" t="n">
        <v>76</v>
      </c>
    </row>
    <row r="522" spans="1:5">
      <c r="A522" s="4" t="s">
        <v>1146</v>
      </c>
      <c r="B522" s="5" t="n">
        <v>18</v>
      </c>
      <c r="C522" s="5" t="n">
        <v>12</v>
      </c>
      <c r="D522" s="5" t="n">
        <v>67</v>
      </c>
      <c r="E522" s="5" t="n">
        <v>43</v>
      </c>
    </row>
    <row r="523" spans="1:5">
      <c r="A523" s="4" t="s">
        <v>1147</v>
      </c>
      <c r="B523" s="5" t="n">
        <v>-9</v>
      </c>
      <c r="C523" s="5" t="n">
        <v>-1</v>
      </c>
      <c r="D523" s="5" t="n">
        <v>-51</v>
      </c>
      <c r="E523" s="5" t="n">
        <v>-9</v>
      </c>
    </row>
    <row r="524" spans="1:5">
      <c r="A524" s="4" t="s">
        <v>1148</v>
      </c>
      <c r="B524" s="5" t="n">
        <v>0</v>
      </c>
      <c r="C524" s="5" t="n">
        <v>0</v>
      </c>
      <c r="D524" s="5" t="n">
        <v>0</v>
      </c>
      <c r="E524" s="5" t="n">
        <v>0</v>
      </c>
    </row>
    <row r="525" spans="1:5">
      <c r="A525" s="4" t="s">
        <v>1149</v>
      </c>
      <c r="B525" s="5" t="n">
        <v>0</v>
      </c>
      <c r="C525" s="5" t="n">
        <v>-1</v>
      </c>
      <c r="D525" s="5" t="n">
        <v>-3</v>
      </c>
      <c r="E525" s="5" t="n">
        <v>-13</v>
      </c>
    </row>
    <row r="526" spans="1:5">
      <c r="A526" s="4" t="s">
        <v>606</v>
      </c>
      <c r="B526" s="5" t="n">
        <v>1</v>
      </c>
      <c r="C526" s="5" t="n">
        <v>1</v>
      </c>
      <c r="D526" s="5" t="n">
        <v>4</v>
      </c>
      <c r="E526" s="5" t="n">
        <v>8</v>
      </c>
    </row>
    <row r="527" spans="1:5">
      <c r="A527" s="4" t="s">
        <v>1150</v>
      </c>
      <c r="B527" s="5" t="n">
        <v>0</v>
      </c>
      <c r="C527" s="5" t="n">
        <v>53</v>
      </c>
      <c r="D527" s="5" t="n">
        <v>12</v>
      </c>
      <c r="E527" s="5" t="n">
        <v>80</v>
      </c>
    </row>
    <row r="528" spans="1:5">
      <c r="A528" s="4" t="s">
        <v>1142</v>
      </c>
      <c r="B528" s="5" t="n">
        <v>-1</v>
      </c>
      <c r="C528" s="5" t="n">
        <v>-2</v>
      </c>
      <c r="D528" s="5" t="n">
        <v>-6</v>
      </c>
      <c r="E528" s="5" t="n">
        <v>-30</v>
      </c>
    </row>
    <row r="529" spans="1:5">
      <c r="A529" s="4" t="s">
        <v>1151</v>
      </c>
      <c r="B529" s="5" t="n">
        <v>186</v>
      </c>
      <c r="C529" s="5" t="n">
        <v>159</v>
      </c>
      <c r="D529" s="5" t="n">
        <v>186</v>
      </c>
      <c r="E529" s="5" t="n">
        <v>159</v>
      </c>
    </row>
    <row r="530" spans="1:5">
      <c r="A530" s="3" t="s">
        <v>1152</v>
      </c>
    </row>
    <row r="531" spans="1:5">
      <c r="A531" s="4" t="s">
        <v>1153</v>
      </c>
      <c r="B531" s="5" t="n">
        <v>4</v>
      </c>
      <c r="C531" s="5" t="n">
        <v>0</v>
      </c>
      <c r="D531" s="5" t="n">
        <v>7</v>
      </c>
      <c r="E531" s="5" t="n">
        <v>4</v>
      </c>
    </row>
    <row r="532" spans="1:5">
      <c r="A532" s="3" t="s">
        <v>1154</v>
      </c>
    </row>
    <row r="533" spans="1:5">
      <c r="A533" s="4" t="s">
        <v>1153</v>
      </c>
      <c r="B533" s="5" t="n">
        <v>4</v>
      </c>
      <c r="C533" s="5" t="n">
        <v>-2</v>
      </c>
      <c r="D533" s="5" t="n">
        <v>7</v>
      </c>
      <c r="E533" s="5" t="n">
        <v>5</v>
      </c>
    </row>
    <row r="534" spans="1:5">
      <c r="A534" s="4" t="s">
        <v>1222</v>
      </c>
    </row>
    <row r="535" spans="1:5">
      <c r="A535" s="3" t="s">
        <v>1152</v>
      </c>
    </row>
    <row r="536" spans="1:5">
      <c r="A536" s="4" t="s">
        <v>1153</v>
      </c>
      <c r="B536" s="5" t="n">
        <v>0</v>
      </c>
      <c r="C536" s="5" t="n">
        <v>0</v>
      </c>
      <c r="D536" s="5" t="n">
        <v>1</v>
      </c>
      <c r="E536" s="5" t="n">
        <v>0</v>
      </c>
    </row>
    <row r="537" spans="1:5">
      <c r="A537" s="3" t="s">
        <v>1154</v>
      </c>
    </row>
    <row r="538" spans="1:5">
      <c r="A538" s="4" t="s">
        <v>1153</v>
      </c>
      <c r="B538" s="5" t="n">
        <v>0</v>
      </c>
      <c r="C538" s="5" t="n">
        <v>0</v>
      </c>
      <c r="D538" s="5" t="n">
        <v>0</v>
      </c>
      <c r="E538" s="5" t="n">
        <v>0</v>
      </c>
    </row>
    <row r="539" spans="1:5">
      <c r="A539" s="4" t="s">
        <v>1223</v>
      </c>
    </row>
    <row r="540" spans="1:5">
      <c r="A540" s="3" t="s">
        <v>1152</v>
      </c>
    </row>
    <row r="541" spans="1:5">
      <c r="A541" s="4" t="s">
        <v>1153</v>
      </c>
      <c r="B541" s="5" t="n">
        <v>3</v>
      </c>
      <c r="C541" s="5" t="n">
        <v>-1</v>
      </c>
      <c r="D541" s="5" t="n">
        <v>5</v>
      </c>
      <c r="E541" s="5" t="n">
        <v>3</v>
      </c>
    </row>
    <row r="542" spans="1:5">
      <c r="A542" s="3" t="s">
        <v>1154</v>
      </c>
    </row>
    <row r="543" spans="1:5">
      <c r="A543" s="4" t="s">
        <v>1153</v>
      </c>
      <c r="B543" s="5" t="n">
        <v>4</v>
      </c>
      <c r="C543" s="5" t="n">
        <v>-2</v>
      </c>
      <c r="D543" s="5" t="n">
        <v>7</v>
      </c>
      <c r="E543" s="5" t="n">
        <v>5</v>
      </c>
    </row>
    <row r="544" spans="1:5">
      <c r="A544" s="4" t="s">
        <v>1224</v>
      </c>
    </row>
    <row r="545" spans="1:5">
      <c r="A545" s="3" t="s">
        <v>1152</v>
      </c>
    </row>
    <row r="546" spans="1:5">
      <c r="A546" s="4" t="s">
        <v>1153</v>
      </c>
      <c r="B546" s="5" t="n">
        <v>0</v>
      </c>
      <c r="C546" s="5" t="n">
        <v>0</v>
      </c>
      <c r="D546" s="5" t="n">
        <v>0</v>
      </c>
      <c r="E546" s="5" t="n">
        <v>0</v>
      </c>
    </row>
    <row r="547" spans="1:5">
      <c r="A547" s="3" t="s">
        <v>1154</v>
      </c>
    </row>
    <row r="548" spans="1:5">
      <c r="A548" s="4" t="s">
        <v>1153</v>
      </c>
      <c r="B548" s="5" t="n">
        <v>0</v>
      </c>
      <c r="C548" s="5" t="n">
        <v>0</v>
      </c>
      <c r="D548" s="5" t="n">
        <v>0</v>
      </c>
      <c r="E548" s="5" t="n">
        <v>0</v>
      </c>
    </row>
    <row r="549" spans="1:5">
      <c r="A549" s="4" t="s">
        <v>1225</v>
      </c>
    </row>
    <row r="550" spans="1:5">
      <c r="A550" s="3" t="s">
        <v>1152</v>
      </c>
    </row>
    <row r="551" spans="1:5">
      <c r="A551" s="4" t="s">
        <v>1153</v>
      </c>
      <c r="B551" s="5" t="n">
        <v>0</v>
      </c>
      <c r="C551" s="5" t="n">
        <v>0</v>
      </c>
      <c r="D551" s="5" t="n">
        <v>0</v>
      </c>
      <c r="E551" s="5" t="n">
        <v>0</v>
      </c>
    </row>
    <row r="552" spans="1:5">
      <c r="A552" s="4" t="s">
        <v>1226</v>
      </c>
    </row>
    <row r="553" spans="1:5">
      <c r="A553" s="3" t="s">
        <v>1152</v>
      </c>
    </row>
    <row r="554" spans="1:5">
      <c r="A554" s="4" t="s">
        <v>1153</v>
      </c>
      <c r="B554" s="7" t="n">
        <v>1</v>
      </c>
      <c r="C554" s="7" t="n">
        <v>1</v>
      </c>
      <c r="D554" s="7" t="n">
        <v>1</v>
      </c>
      <c r="E554" s="7"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63</v>
      </c>
      <c r="C1" s="2" t="s">
        <v>1</v>
      </c>
    </row>
    <row r="2" spans="1:5">
      <c r="C2" s="2" t="s">
        <v>2</v>
      </c>
      <c r="E2" s="2" t="s">
        <v>95</v>
      </c>
    </row>
    <row r="3" spans="1:5">
      <c r="A3" s="3" t="s">
        <v>164</v>
      </c>
    </row>
    <row r="4" spans="1:5">
      <c r="A4" s="4" t="s">
        <v>156</v>
      </c>
      <c r="C4" s="7" t="n">
        <v>3239</v>
      </c>
      <c r="E4" s="7" t="n">
        <v>4109</v>
      </c>
    </row>
    <row r="5" spans="1:5">
      <c r="A5" s="3" t="s">
        <v>165</v>
      </c>
    </row>
    <row r="6" spans="1:5">
      <c r="A6" s="4" t="s">
        <v>166</v>
      </c>
      <c r="C6" s="5" t="n">
        <v>-1261</v>
      </c>
      <c r="E6" s="5" t="n">
        <v>-943</v>
      </c>
    </row>
    <row r="7" spans="1:5">
      <c r="A7" s="4" t="s">
        <v>98</v>
      </c>
      <c r="C7" s="5" t="n">
        <v>-1642</v>
      </c>
      <c r="E7" s="5" t="n">
        <v>-1880</v>
      </c>
    </row>
    <row r="8" spans="1:5">
      <c r="A8" s="4" t="s">
        <v>110</v>
      </c>
      <c r="C8" s="5" t="n">
        <v>2474</v>
      </c>
      <c r="E8" s="5" t="n">
        <v>2922</v>
      </c>
    </row>
    <row r="9" spans="1:5">
      <c r="A9" s="4" t="s">
        <v>167</v>
      </c>
      <c r="C9" s="5" t="n">
        <v>45</v>
      </c>
      <c r="E9" s="5" t="n">
        <v>271</v>
      </c>
    </row>
    <row r="10" spans="1:5">
      <c r="A10" s="4" t="s">
        <v>168</v>
      </c>
      <c r="B10" s="4" t="s">
        <v>30</v>
      </c>
      <c r="C10" s="5" t="n">
        <v>586</v>
      </c>
      <c r="E10" s="5" t="n">
        <v>-330</v>
      </c>
    </row>
    <row r="11" spans="1:5">
      <c r="A11" s="3" t="s">
        <v>169</v>
      </c>
    </row>
    <row r="12" spans="1:5">
      <c r="A12" s="4" t="s">
        <v>44</v>
      </c>
      <c r="C12" s="5" t="n">
        <v>-353</v>
      </c>
      <c r="E12" s="5" t="n">
        <v>-966</v>
      </c>
    </row>
    <row r="13" spans="1:5">
      <c r="A13" s="4" t="s">
        <v>170</v>
      </c>
      <c r="C13" s="5" t="n">
        <v>9513</v>
      </c>
      <c r="E13" s="5" t="n">
        <v>6465</v>
      </c>
    </row>
    <row r="14" spans="1:5">
      <c r="A14" s="4" t="s">
        <v>55</v>
      </c>
      <c r="C14" s="5" t="n">
        <v>-127</v>
      </c>
      <c r="E14" s="5" t="n">
        <v>1348</v>
      </c>
    </row>
    <row r="15" spans="1:5">
      <c r="A15" s="4" t="s">
        <v>171</v>
      </c>
      <c r="C15" s="5" t="n">
        <v>-2587</v>
      </c>
      <c r="E15" s="5" t="n">
        <v>-2076</v>
      </c>
    </row>
    <row r="16" spans="1:5">
      <c r="A16" s="4" t="s">
        <v>172</v>
      </c>
      <c r="B16" s="4" t="s">
        <v>30</v>
      </c>
      <c r="C16" s="5" t="n">
        <v>381</v>
      </c>
      <c r="E16" s="5" t="n">
        <v>-134</v>
      </c>
    </row>
    <row r="17" spans="1:5">
      <c r="A17" s="4" t="s">
        <v>173</v>
      </c>
      <c r="B17" s="4" t="s">
        <v>30</v>
      </c>
      <c r="C17" s="5" t="n">
        <v>10268</v>
      </c>
      <c r="E17" s="5" t="n">
        <v>8786</v>
      </c>
    </row>
    <row r="18" spans="1:5">
      <c r="A18" s="3" t="s">
        <v>174</v>
      </c>
    </row>
    <row r="19" spans="1:5">
      <c r="A19" s="4" t="s">
        <v>175</v>
      </c>
      <c r="C19" s="5" t="n">
        <v>42903</v>
      </c>
      <c r="E19" s="5" t="n">
        <v>42243</v>
      </c>
    </row>
    <row r="20" spans="1:5">
      <c r="A20" s="4" t="s">
        <v>176</v>
      </c>
      <c r="C20" s="5" t="n">
        <v>76</v>
      </c>
      <c r="E20" s="5" t="n">
        <v>128</v>
      </c>
    </row>
    <row r="21" spans="1:5">
      <c r="A21" s="4" t="s">
        <v>177</v>
      </c>
      <c r="B21" s="4" t="s">
        <v>30</v>
      </c>
      <c r="C21" s="5" t="n">
        <v>527</v>
      </c>
      <c r="E21" s="5" t="n">
        <v>1161</v>
      </c>
    </row>
    <row r="22" spans="1:5">
      <c r="A22" s="4" t="s">
        <v>178</v>
      </c>
      <c r="B22" s="4" t="s">
        <v>30</v>
      </c>
      <c r="C22" s="5" t="n">
        <v>20122</v>
      </c>
      <c r="E22" s="5" t="n">
        <v>29360</v>
      </c>
    </row>
    <row r="23" spans="1:5">
      <c r="A23" s="4" t="s">
        <v>179</v>
      </c>
      <c r="B23" s="4" t="s">
        <v>30</v>
      </c>
      <c r="C23" s="5" t="n">
        <v>2913</v>
      </c>
      <c r="E23" s="5" t="n">
        <v>3298</v>
      </c>
    </row>
    <row r="24" spans="1:5">
      <c r="A24" s="4" t="s">
        <v>82</v>
      </c>
      <c r="C24" s="5" t="n">
        <v>4056</v>
      </c>
      <c r="E24" s="5" t="n">
        <v>3808</v>
      </c>
    </row>
    <row r="25" spans="1:5">
      <c r="A25" s="4" t="s">
        <v>37</v>
      </c>
      <c r="C25" s="5" t="n">
        <v>1730</v>
      </c>
      <c r="E25" s="5" t="n">
        <v>1830</v>
      </c>
    </row>
    <row r="26" spans="1:5">
      <c r="A26" s="4" t="s">
        <v>180</v>
      </c>
      <c r="B26" s="4" t="s">
        <v>30</v>
      </c>
      <c r="C26" s="5" t="n">
        <v>1151</v>
      </c>
      <c r="E26" s="5" t="n">
        <v>945</v>
      </c>
    </row>
    <row r="27" spans="1:5">
      <c r="A27" s="4" t="s">
        <v>181</v>
      </c>
      <c r="B27" s="4" t="s">
        <v>30</v>
      </c>
      <c r="C27" s="5" t="n">
        <v>25652</v>
      </c>
      <c r="E27" s="5" t="n">
        <v>21572</v>
      </c>
    </row>
    <row r="28" spans="1:5">
      <c r="A28" s="3" t="s">
        <v>182</v>
      </c>
    </row>
    <row r="29" spans="1:5">
      <c r="A29" s="4" t="s">
        <v>175</v>
      </c>
      <c r="C29" s="5" t="n">
        <v>-53071</v>
      </c>
      <c r="E29" s="5" t="n">
        <v>-50140</v>
      </c>
    </row>
    <row r="30" spans="1:5">
      <c r="A30" s="4" t="s">
        <v>177</v>
      </c>
      <c r="B30" s="4" t="s">
        <v>30</v>
      </c>
      <c r="C30" s="5" t="n">
        <v>-760</v>
      </c>
      <c r="E30" s="5" t="n">
        <v>-1484</v>
      </c>
    </row>
    <row r="31" spans="1:5">
      <c r="A31" s="4" t="s">
        <v>178</v>
      </c>
      <c r="B31" s="4" t="s">
        <v>30</v>
      </c>
      <c r="C31" s="5" t="n">
        <v>-19671</v>
      </c>
      <c r="E31" s="5" t="n">
        <v>-29235</v>
      </c>
    </row>
    <row r="32" spans="1:5">
      <c r="A32" s="4" t="s">
        <v>179</v>
      </c>
      <c r="B32" s="4" t="s">
        <v>30</v>
      </c>
      <c r="C32" s="5" t="n">
        <v>-2543</v>
      </c>
      <c r="E32" s="5" t="n">
        <v>-2440</v>
      </c>
    </row>
    <row r="33" spans="1:5">
      <c r="A33" s="4" t="s">
        <v>82</v>
      </c>
      <c r="C33" s="5" t="n">
        <v>-7745</v>
      </c>
      <c r="E33" s="5" t="n">
        <v>-6195</v>
      </c>
    </row>
    <row r="34" spans="1:5">
      <c r="A34" s="4" t="s">
        <v>37</v>
      </c>
      <c r="C34" s="5" t="n">
        <v>-1487</v>
      </c>
      <c r="E34" s="5" t="n">
        <v>-1392</v>
      </c>
    </row>
    <row r="35" spans="1:5">
      <c r="A35" s="4" t="s">
        <v>180</v>
      </c>
      <c r="C35" s="5" t="n">
        <v>-1713</v>
      </c>
      <c r="E35" s="5" t="n">
        <v>-1275</v>
      </c>
    </row>
    <row r="36" spans="1:5">
      <c r="A36" s="4" t="s">
        <v>181</v>
      </c>
      <c r="B36" s="4" t="s">
        <v>30</v>
      </c>
      <c r="C36" s="5" t="n">
        <v>-24613</v>
      </c>
      <c r="E36" s="5" t="n">
        <v>-19629</v>
      </c>
    </row>
    <row r="37" spans="1:5">
      <c r="A37" s="4" t="s">
        <v>183</v>
      </c>
      <c r="C37" s="5" t="n">
        <v>0</v>
      </c>
      <c r="E37" s="5" t="n">
        <v>-64</v>
      </c>
    </row>
    <row r="38" spans="1:5">
      <c r="A38" s="4" t="s">
        <v>171</v>
      </c>
      <c r="C38" s="5" t="n">
        <v>-182</v>
      </c>
      <c r="E38" s="5" t="n">
        <v>-61</v>
      </c>
    </row>
    <row r="39" spans="1:5">
      <c r="A39" s="4" t="s">
        <v>172</v>
      </c>
      <c r="B39" s="4" t="s">
        <v>30</v>
      </c>
      <c r="C39" s="5" t="n">
        <v>-286</v>
      </c>
      <c r="E39" s="5" t="n">
        <v>-652</v>
      </c>
    </row>
    <row r="40" spans="1:5">
      <c r="A40" s="4" t="s">
        <v>184</v>
      </c>
      <c r="B40" s="4" t="s">
        <v>30</v>
      </c>
      <c r="C40" s="5" t="n">
        <v>-12941</v>
      </c>
      <c r="E40" s="5" t="n">
        <v>-8222</v>
      </c>
    </row>
    <row r="41" spans="1:5">
      <c r="A41" s="3" t="s">
        <v>185</v>
      </c>
    </row>
    <row r="42" spans="1:5">
      <c r="A42" s="4" t="s">
        <v>186</v>
      </c>
      <c r="C42" s="5" t="n">
        <v>21319</v>
      </c>
      <c r="E42" s="5" t="n">
        <v>20399</v>
      </c>
    </row>
    <row r="43" spans="1:5">
      <c r="A43" s="4" t="s">
        <v>187</v>
      </c>
      <c r="C43" s="5" t="n">
        <v>-20454</v>
      </c>
      <c r="E43" s="5" t="n">
        <v>-19798</v>
      </c>
    </row>
    <row r="44" spans="1:5">
      <c r="A44" s="4" t="s">
        <v>188</v>
      </c>
      <c r="C44" s="5" t="n">
        <v>1078</v>
      </c>
      <c r="E44" s="5" t="n">
        <v>903</v>
      </c>
    </row>
    <row r="45" spans="1:5">
      <c r="A45" s="4" t="s">
        <v>189</v>
      </c>
      <c r="C45" s="5" t="n">
        <v>-1147</v>
      </c>
      <c r="E45" s="5" t="n">
        <v>-976</v>
      </c>
    </row>
    <row r="46" spans="1:5">
      <c r="A46" s="4" t="s">
        <v>190</v>
      </c>
      <c r="C46" s="5" t="n">
        <v>189</v>
      </c>
      <c r="E46" s="5" t="n">
        <v>31</v>
      </c>
    </row>
    <row r="47" spans="1:5">
      <c r="A47" s="4" t="s">
        <v>149</v>
      </c>
      <c r="C47" s="5" t="n">
        <v>-1112</v>
      </c>
      <c r="E47" s="5" t="n">
        <v>-927</v>
      </c>
    </row>
    <row r="48" spans="1:5">
      <c r="A48" s="4" t="s">
        <v>191</v>
      </c>
      <c r="C48" s="5" t="n">
        <v>107</v>
      </c>
      <c r="E48" s="5" t="n">
        <v>208</v>
      </c>
    </row>
    <row r="49" spans="1:5">
      <c r="A49" s="4" t="s">
        <v>192</v>
      </c>
      <c r="C49" s="5" t="n">
        <v>2790</v>
      </c>
      <c r="E49" s="5" t="n">
        <v>1189</v>
      </c>
    </row>
    <row r="50" spans="1:5">
      <c r="A50" s="4" t="s">
        <v>193</v>
      </c>
      <c r="C50" s="5" t="n">
        <v>-1705</v>
      </c>
      <c r="E50" s="5" t="n">
        <v>-860</v>
      </c>
    </row>
    <row r="51" spans="1:5">
      <c r="A51" s="4" t="s">
        <v>172</v>
      </c>
      <c r="C51" s="5" t="n">
        <v>-256</v>
      </c>
      <c r="E51" s="5" t="n">
        <v>-472</v>
      </c>
    </row>
    <row r="52" spans="1:5">
      <c r="A52" s="4" t="s">
        <v>194</v>
      </c>
      <c r="C52" s="5" t="n">
        <v>809</v>
      </c>
      <c r="E52" s="5" t="n">
        <v>-303</v>
      </c>
    </row>
    <row r="53" spans="1:5">
      <c r="A53" s="4" t="s">
        <v>195</v>
      </c>
      <c r="C53" s="5" t="n">
        <v>-68</v>
      </c>
      <c r="E53" s="5" t="n">
        <v>145</v>
      </c>
    </row>
    <row r="54" spans="1:5">
      <c r="A54" s="4" t="s">
        <v>196</v>
      </c>
      <c r="B54" s="4" t="s">
        <v>30</v>
      </c>
      <c r="C54" s="5" t="n">
        <v>-1932</v>
      </c>
      <c r="E54" s="5" t="n">
        <v>406</v>
      </c>
    </row>
    <row r="55" spans="1:5">
      <c r="A55" s="4" t="s">
        <v>197</v>
      </c>
      <c r="B55" s="4" t="s">
        <v>30</v>
      </c>
      <c r="C55" s="5" t="n">
        <v>14536</v>
      </c>
      <c r="E55" s="5" t="n">
        <v>14181</v>
      </c>
    </row>
    <row r="56" spans="1:5">
      <c r="A56" s="4" t="s">
        <v>198</v>
      </c>
      <c r="B56" s="4" t="s">
        <v>30</v>
      </c>
      <c r="C56" s="5" t="n">
        <v>12604</v>
      </c>
      <c r="E56" s="5" t="n">
        <v>14587</v>
      </c>
    </row>
    <row r="57" spans="1:5">
      <c r="A57" s="3" t="s">
        <v>199</v>
      </c>
    </row>
    <row r="58" spans="1:5">
      <c r="A58" s="4" t="s">
        <v>200</v>
      </c>
      <c r="C58" s="5" t="n">
        <v>134</v>
      </c>
      <c r="E58" s="5" t="n">
        <v>102</v>
      </c>
    </row>
    <row r="59" spans="1:5">
      <c r="A59" s="3" t="s">
        <v>201</v>
      </c>
    </row>
    <row r="60" spans="1:5">
      <c r="A60" s="4" t="s">
        <v>42</v>
      </c>
      <c r="C60" s="5" t="n">
        <v>12466</v>
      </c>
      <c r="D60" s="4" t="s">
        <v>40</v>
      </c>
      <c r="E60" s="5" t="n">
        <v>14541</v>
      </c>
    </row>
    <row r="61" spans="1:5">
      <c r="A61" s="4" t="s">
        <v>202</v>
      </c>
      <c r="C61" s="5" t="n">
        <v>138</v>
      </c>
      <c r="E61" s="5" t="n">
        <v>46</v>
      </c>
    </row>
    <row r="62" spans="1:5">
      <c r="A62" s="4" t="s">
        <v>203</v>
      </c>
      <c r="C62" s="5" t="n">
        <v>12604</v>
      </c>
      <c r="E62" s="5" t="n">
        <v>14587</v>
      </c>
    </row>
    <row r="63" spans="1:5">
      <c r="A63" s="4" t="s">
        <v>204</v>
      </c>
    </row>
    <row r="64" spans="1:5">
      <c r="A64" s="3" t="s">
        <v>199</v>
      </c>
    </row>
    <row r="65" spans="1:5">
      <c r="A65" s="4" t="s">
        <v>205</v>
      </c>
      <c r="C65" s="5" t="n">
        <v>332</v>
      </c>
      <c r="E65" s="5" t="n">
        <v>2124</v>
      </c>
    </row>
    <row r="66" spans="1:5">
      <c r="A66" s="4" t="s">
        <v>206</v>
      </c>
      <c r="C66" s="5" t="n">
        <v>3063</v>
      </c>
      <c r="E66" s="5" t="n">
        <v>3066</v>
      </c>
    </row>
    <row r="67" spans="1:5">
      <c r="A67" s="4" t="s">
        <v>207</v>
      </c>
      <c r="C67" s="5" t="n">
        <v>2731</v>
      </c>
      <c r="E67" s="5" t="n">
        <v>942</v>
      </c>
    </row>
    <row r="68" spans="1:5">
      <c r="A68" s="4" t="s">
        <v>208</v>
      </c>
    </row>
    <row r="69" spans="1:5">
      <c r="A69" s="3" t="s">
        <v>199</v>
      </c>
    </row>
    <row r="70" spans="1:5">
      <c r="A70" s="4" t="s">
        <v>209</v>
      </c>
      <c r="C70" s="5" t="n">
        <v>0</v>
      </c>
      <c r="E70" s="5" t="n">
        <v>196</v>
      </c>
    </row>
    <row r="71" spans="1:5">
      <c r="A71" s="4" t="s">
        <v>206</v>
      </c>
      <c r="C71" s="5" t="n">
        <v>0</v>
      </c>
      <c r="E71" s="5" t="n">
        <v>132</v>
      </c>
    </row>
    <row r="72" spans="1:5">
      <c r="A72" s="4" t="s">
        <v>210</v>
      </c>
      <c r="C72" s="7" t="n">
        <v>0</v>
      </c>
      <c r="E72" s="7" t="n">
        <v>64</v>
      </c>
    </row>
    <row r="73" spans="1:5"/>
    <row r="74" spans="1:5">
      <c r="A74" s="4" t="s">
        <v>30</v>
      </c>
      <c r="B74" s="4" t="s">
        <v>211</v>
      </c>
    </row>
    <row r="75" spans="1:5">
      <c r="A75" s="4" t="s">
        <v>40</v>
      </c>
      <c r="B75" s="4" t="s">
        <v>75</v>
      </c>
    </row>
  </sheetData>
  <mergeCells count="6">
    <mergeCell ref="A1:B2"/>
    <mergeCell ref="C1:E1"/>
    <mergeCell ref="C2:D2"/>
    <mergeCell ref="A73:D73"/>
    <mergeCell ref="B74:D74"/>
    <mergeCell ref="B75:D7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27</v>
      </c>
    </row>
    <row r="2" spans="1:3">
      <c r="A2" s="3" t="s">
        <v>1000</v>
      </c>
    </row>
    <row r="3" spans="1:3">
      <c r="A3" s="4" t="s">
        <v>817</v>
      </c>
      <c r="B3" s="7" t="n">
        <v>806</v>
      </c>
      <c r="C3" s="7" t="n">
        <v>1205</v>
      </c>
    </row>
    <row r="4" spans="1:3">
      <c r="A4" s="4" t="s">
        <v>1002</v>
      </c>
      <c r="B4" s="5" t="n">
        <v>-8121</v>
      </c>
      <c r="C4" s="5" t="n">
        <v>-9600</v>
      </c>
    </row>
    <row r="5" spans="1:3">
      <c r="A5" s="4" t="s">
        <v>818</v>
      </c>
      <c r="B5" s="5" t="n">
        <v>686</v>
      </c>
      <c r="C5" s="5" t="n">
        <v>643</v>
      </c>
    </row>
    <row r="6" spans="1:3">
      <c r="A6" s="4" t="s">
        <v>1002</v>
      </c>
      <c r="B6" s="5" t="n">
        <v>-6654</v>
      </c>
      <c r="C6" s="5" t="n">
        <v>-5312</v>
      </c>
    </row>
    <row r="7" spans="1:3">
      <c r="A7" s="4" t="s">
        <v>1228</v>
      </c>
    </row>
    <row r="8" spans="1:3">
      <c r="A8" s="3" t="s">
        <v>1000</v>
      </c>
    </row>
    <row r="9" spans="1:3">
      <c r="A9" s="4" t="s">
        <v>817</v>
      </c>
      <c r="B9" s="5" t="n">
        <v>5923</v>
      </c>
      <c r="C9" s="5" t="n">
        <v>8424</v>
      </c>
    </row>
    <row r="10" spans="1:3">
      <c r="A10" s="4" t="s">
        <v>818</v>
      </c>
      <c r="B10" s="5" t="n">
        <v>4906</v>
      </c>
      <c r="C10" s="5" t="n">
        <v>3804</v>
      </c>
    </row>
    <row r="11" spans="1:3">
      <c r="A11" s="4" t="s">
        <v>1229</v>
      </c>
    </row>
    <row r="12" spans="1:3">
      <c r="A12" s="3" t="s">
        <v>1000</v>
      </c>
    </row>
    <row r="13" spans="1:3">
      <c r="A13" s="4" t="s">
        <v>817</v>
      </c>
      <c r="B13" s="5" t="n">
        <v>331</v>
      </c>
      <c r="C13" s="5" t="n">
        <v>165</v>
      </c>
    </row>
    <row r="14" spans="1:3">
      <c r="A14" s="4" t="s">
        <v>818</v>
      </c>
      <c r="B14" s="5" t="n">
        <v>371</v>
      </c>
      <c r="C14" s="5" t="n">
        <v>262</v>
      </c>
    </row>
    <row r="15" spans="1:3">
      <c r="A15" s="4" t="s">
        <v>1230</v>
      </c>
    </row>
    <row r="16" spans="1:3">
      <c r="A16" s="3" t="s">
        <v>1000</v>
      </c>
    </row>
    <row r="17" spans="1:3">
      <c r="A17" s="4" t="s">
        <v>817</v>
      </c>
      <c r="B17" s="5" t="n">
        <v>72</v>
      </c>
      <c r="C17" s="5" t="n">
        <v>21</v>
      </c>
    </row>
    <row r="18" spans="1:3">
      <c r="A18" s="4" t="s">
        <v>818</v>
      </c>
      <c r="B18" s="5" t="n">
        <v>4</v>
      </c>
      <c r="C18" s="5" t="n">
        <v>5</v>
      </c>
    </row>
    <row r="19" spans="1:3">
      <c r="A19" s="4" t="s">
        <v>1231</v>
      </c>
    </row>
    <row r="20" spans="1:3">
      <c r="A20" s="3" t="s">
        <v>1000</v>
      </c>
    </row>
    <row r="21" spans="1:3">
      <c r="A21" s="4" t="s">
        <v>817</v>
      </c>
      <c r="B21" s="5" t="n">
        <v>1715</v>
      </c>
      <c r="C21" s="5" t="n">
        <v>1588</v>
      </c>
    </row>
    <row r="22" spans="1:3">
      <c r="A22" s="4" t="s">
        <v>818</v>
      </c>
      <c r="B22" s="5" t="n">
        <v>1000</v>
      </c>
      <c r="C22" s="5" t="n">
        <v>1149</v>
      </c>
    </row>
    <row r="23" spans="1:3">
      <c r="A23" s="4" t="s">
        <v>242</v>
      </c>
    </row>
    <row r="24" spans="1:3">
      <c r="A24" s="3" t="s">
        <v>1000</v>
      </c>
    </row>
    <row r="25" spans="1:3">
      <c r="A25" s="4" t="s">
        <v>817</v>
      </c>
      <c r="B25" s="5" t="n">
        <v>886</v>
      </c>
      <c r="C25" s="5" t="n">
        <v>607</v>
      </c>
    </row>
    <row r="26" spans="1:3">
      <c r="A26" s="4" t="s">
        <v>818</v>
      </c>
      <c r="B26" s="5" t="n">
        <v>1059</v>
      </c>
      <c r="C26" s="5" t="n">
        <v>735</v>
      </c>
    </row>
    <row r="27" spans="1:3">
      <c r="A27" s="4" t="s">
        <v>606</v>
      </c>
    </row>
    <row r="28" spans="1:3">
      <c r="A28" s="3" t="s">
        <v>1000</v>
      </c>
    </row>
    <row r="29" spans="1:3">
      <c r="A29" s="4" t="s">
        <v>817</v>
      </c>
      <c r="B29" s="5" t="n">
        <v>0</v>
      </c>
      <c r="C29" s="5" t="n">
        <v>0</v>
      </c>
    </row>
    <row r="30" spans="1:3">
      <c r="A30" s="4" t="s">
        <v>818</v>
      </c>
      <c r="B30" s="5" t="n">
        <v>0</v>
      </c>
      <c r="C30" s="5" t="n">
        <v>0</v>
      </c>
    </row>
    <row r="31" spans="1:3">
      <c r="A31" s="10" t="n">
        <v>1</v>
      </c>
    </row>
    <row r="32" spans="1:3">
      <c r="A32" s="3" t="s">
        <v>1000</v>
      </c>
    </row>
    <row r="33" spans="1:3">
      <c r="A33" s="4" t="s">
        <v>817</v>
      </c>
      <c r="B33" s="5" t="n">
        <v>28</v>
      </c>
      <c r="C33" s="5" t="n">
        <v>27</v>
      </c>
    </row>
    <row r="34" spans="1:3">
      <c r="A34" s="4" t="s">
        <v>818</v>
      </c>
      <c r="B34" s="5" t="n">
        <v>15</v>
      </c>
      <c r="C34" s="5" t="n">
        <v>3</v>
      </c>
    </row>
    <row r="35" spans="1:3">
      <c r="A35" s="4" t="s">
        <v>1232</v>
      </c>
    </row>
    <row r="36" spans="1:3">
      <c r="A36" s="3" t="s">
        <v>1000</v>
      </c>
    </row>
    <row r="37" spans="1:3">
      <c r="A37" s="4" t="s">
        <v>817</v>
      </c>
      <c r="B37" s="5" t="n">
        <v>28</v>
      </c>
      <c r="C37" s="5" t="n">
        <v>25</v>
      </c>
    </row>
    <row r="38" spans="1:3">
      <c r="A38" s="4" t="s">
        <v>818</v>
      </c>
      <c r="B38" s="5" t="n">
        <v>15</v>
      </c>
      <c r="C38" s="5" t="n">
        <v>1</v>
      </c>
    </row>
    <row r="39" spans="1:3">
      <c r="A39" s="4" t="s">
        <v>1233</v>
      </c>
    </row>
    <row r="40" spans="1:3">
      <c r="A40" s="3" t="s">
        <v>1000</v>
      </c>
    </row>
    <row r="41" spans="1:3">
      <c r="A41" s="4" t="s">
        <v>817</v>
      </c>
      <c r="B41" s="5" t="n">
        <v>0</v>
      </c>
      <c r="C41" s="5" t="n">
        <v>0</v>
      </c>
    </row>
    <row r="42" spans="1:3">
      <c r="A42" s="4" t="s">
        <v>818</v>
      </c>
      <c r="B42" s="5" t="n">
        <v>0</v>
      </c>
      <c r="C42" s="5" t="n">
        <v>0</v>
      </c>
    </row>
    <row r="43" spans="1:3">
      <c r="A43" s="4" t="s">
        <v>1234</v>
      </c>
    </row>
    <row r="44" spans="1:3">
      <c r="A44" s="3" t="s">
        <v>1000</v>
      </c>
    </row>
    <row r="45" spans="1:3">
      <c r="A45" s="4" t="s">
        <v>817</v>
      </c>
      <c r="B45" s="5" t="n">
        <v>0</v>
      </c>
      <c r="C45" s="5" t="n">
        <v>0</v>
      </c>
    </row>
    <row r="46" spans="1:3">
      <c r="A46" s="4" t="s">
        <v>818</v>
      </c>
      <c r="B46" s="5" t="n">
        <v>0</v>
      </c>
      <c r="C46" s="5" t="n">
        <v>0</v>
      </c>
    </row>
    <row r="47" spans="1:3">
      <c r="A47" s="4" t="s">
        <v>1235</v>
      </c>
    </row>
    <row r="48" spans="1:3">
      <c r="A48" s="3" t="s">
        <v>1000</v>
      </c>
    </row>
    <row r="49" spans="1:3">
      <c r="A49" s="4" t="s">
        <v>817</v>
      </c>
      <c r="B49" s="5" t="n">
        <v>0</v>
      </c>
      <c r="C49" s="5" t="n">
        <v>0</v>
      </c>
    </row>
    <row r="50" spans="1:3">
      <c r="A50" s="4" t="s">
        <v>818</v>
      </c>
      <c r="B50" s="5" t="n">
        <v>0</v>
      </c>
      <c r="C50" s="5" t="n">
        <v>0</v>
      </c>
    </row>
    <row r="51" spans="1:3">
      <c r="A51" s="4" t="s">
        <v>1236</v>
      </c>
    </row>
    <row r="52" spans="1:3">
      <c r="A52" s="3" t="s">
        <v>1000</v>
      </c>
    </row>
    <row r="53" spans="1:3">
      <c r="A53" s="4" t="s">
        <v>817</v>
      </c>
      <c r="B53" s="5" t="n">
        <v>0</v>
      </c>
      <c r="C53" s="5" t="n">
        <v>2</v>
      </c>
    </row>
    <row r="54" spans="1:3">
      <c r="A54" s="4" t="s">
        <v>818</v>
      </c>
      <c r="B54" s="5" t="n">
        <v>0</v>
      </c>
      <c r="C54" s="5" t="n">
        <v>2</v>
      </c>
    </row>
    <row r="55" spans="1:3">
      <c r="A55" s="4" t="s">
        <v>1237</v>
      </c>
    </row>
    <row r="56" spans="1:3">
      <c r="A56" s="3" t="s">
        <v>1000</v>
      </c>
    </row>
    <row r="57" spans="1:3">
      <c r="A57" s="4" t="s">
        <v>817</v>
      </c>
      <c r="B57" s="5" t="n">
        <v>0</v>
      </c>
      <c r="C57" s="5" t="n">
        <v>0</v>
      </c>
    </row>
    <row r="58" spans="1:3">
      <c r="A58" s="4" t="s">
        <v>818</v>
      </c>
      <c r="B58" s="5" t="n">
        <v>0</v>
      </c>
      <c r="C58" s="5" t="n">
        <v>0</v>
      </c>
    </row>
    <row r="59" spans="1:3">
      <c r="A59" s="10" t="n">
        <v>2</v>
      </c>
    </row>
    <row r="60" spans="1:3">
      <c r="A60" s="3" t="s">
        <v>1000</v>
      </c>
    </row>
    <row r="61" spans="1:3">
      <c r="A61" s="4" t="s">
        <v>817</v>
      </c>
      <c r="B61" s="5" t="n">
        <v>8897</v>
      </c>
      <c r="C61" s="5" t="n">
        <v>10768</v>
      </c>
    </row>
    <row r="62" spans="1:3">
      <c r="A62" s="4" t="s">
        <v>818</v>
      </c>
      <c r="B62" s="5" t="n">
        <v>7325</v>
      </c>
      <c r="C62" s="5" t="n">
        <v>5949</v>
      </c>
    </row>
    <row r="63" spans="1:3">
      <c r="A63" s="4" t="s">
        <v>1238</v>
      </c>
    </row>
    <row r="64" spans="1:3">
      <c r="A64" s="3" t="s">
        <v>1000</v>
      </c>
    </row>
    <row r="65" spans="1:3">
      <c r="A65" s="4" t="s">
        <v>817</v>
      </c>
      <c r="B65" s="5" t="n">
        <v>5893</v>
      </c>
      <c r="C65" s="5" t="n">
        <v>8399</v>
      </c>
    </row>
    <row r="66" spans="1:3">
      <c r="A66" s="4" t="s">
        <v>818</v>
      </c>
      <c r="B66" s="5" t="n">
        <v>4891</v>
      </c>
      <c r="C66" s="5" t="n">
        <v>3800</v>
      </c>
    </row>
    <row r="67" spans="1:3">
      <c r="A67" s="4" t="s">
        <v>1239</v>
      </c>
    </row>
    <row r="68" spans="1:3">
      <c r="A68" s="3" t="s">
        <v>1000</v>
      </c>
    </row>
    <row r="69" spans="1:3">
      <c r="A69" s="4" t="s">
        <v>817</v>
      </c>
      <c r="B69" s="5" t="n">
        <v>331</v>
      </c>
      <c r="C69" s="5" t="n">
        <v>165</v>
      </c>
    </row>
    <row r="70" spans="1:3">
      <c r="A70" s="4" t="s">
        <v>818</v>
      </c>
      <c r="B70" s="5" t="n">
        <v>371</v>
      </c>
      <c r="C70" s="5" t="n">
        <v>262</v>
      </c>
    </row>
    <row r="71" spans="1:3">
      <c r="A71" s="4" t="s">
        <v>1240</v>
      </c>
    </row>
    <row r="72" spans="1:3">
      <c r="A72" s="3" t="s">
        <v>1000</v>
      </c>
    </row>
    <row r="73" spans="1:3">
      <c r="A73" s="4" t="s">
        <v>817</v>
      </c>
      <c r="B73" s="5" t="n">
        <v>72</v>
      </c>
      <c r="C73" s="5" t="n">
        <v>21</v>
      </c>
    </row>
    <row r="74" spans="1:3">
      <c r="A74" s="4" t="s">
        <v>818</v>
      </c>
      <c r="B74" s="5" t="n">
        <v>4</v>
      </c>
      <c r="C74" s="5" t="n">
        <v>5</v>
      </c>
    </row>
    <row r="75" spans="1:3">
      <c r="A75" s="4" t="s">
        <v>1241</v>
      </c>
    </row>
    <row r="76" spans="1:3">
      <c r="A76" s="3" t="s">
        <v>1000</v>
      </c>
    </row>
    <row r="77" spans="1:3">
      <c r="A77" s="4" t="s">
        <v>817</v>
      </c>
      <c r="B77" s="5" t="n">
        <v>1715</v>
      </c>
      <c r="C77" s="5" t="n">
        <v>1588</v>
      </c>
    </row>
    <row r="78" spans="1:3">
      <c r="A78" s="4" t="s">
        <v>818</v>
      </c>
      <c r="B78" s="5" t="n">
        <v>1000</v>
      </c>
      <c r="C78" s="5" t="n">
        <v>1149</v>
      </c>
    </row>
    <row r="79" spans="1:3">
      <c r="A79" s="4" t="s">
        <v>1242</v>
      </c>
    </row>
    <row r="80" spans="1:3">
      <c r="A80" s="3" t="s">
        <v>1000</v>
      </c>
    </row>
    <row r="81" spans="1:3">
      <c r="A81" s="4" t="s">
        <v>817</v>
      </c>
      <c r="B81" s="5" t="n">
        <v>886</v>
      </c>
      <c r="C81" s="5" t="n">
        <v>595</v>
      </c>
    </row>
    <row r="82" spans="1:3">
      <c r="A82" s="4" t="s">
        <v>818</v>
      </c>
      <c r="B82" s="5" t="n">
        <v>1059</v>
      </c>
      <c r="C82" s="5" t="n">
        <v>733</v>
      </c>
    </row>
    <row r="83" spans="1:3">
      <c r="A83" s="4" t="s">
        <v>1243</v>
      </c>
    </row>
    <row r="84" spans="1:3">
      <c r="A84" s="3" t="s">
        <v>1000</v>
      </c>
    </row>
    <row r="85" spans="1:3">
      <c r="A85" s="4" t="s">
        <v>817</v>
      </c>
      <c r="B85" s="5" t="n">
        <v>0</v>
      </c>
      <c r="C85" s="5" t="n">
        <v>0</v>
      </c>
    </row>
    <row r="86" spans="1:3">
      <c r="A86" s="4" t="s">
        <v>818</v>
      </c>
      <c r="B86" s="5" t="n">
        <v>0</v>
      </c>
      <c r="C86" s="5" t="n">
        <v>0</v>
      </c>
    </row>
    <row r="87" spans="1:3">
      <c r="A87" s="10" t="n">
        <v>3</v>
      </c>
    </row>
    <row r="88" spans="1:3">
      <c r="A88" s="3" t="s">
        <v>1000</v>
      </c>
    </row>
    <row r="89" spans="1:3">
      <c r="A89" s="4" t="s">
        <v>817</v>
      </c>
      <c r="B89" s="5" t="n">
        <v>2</v>
      </c>
      <c r="C89" s="5" t="n">
        <v>10</v>
      </c>
    </row>
    <row r="90" spans="1:3">
      <c r="A90" s="4" t="s">
        <v>818</v>
      </c>
      <c r="B90" s="5" t="n">
        <v>0</v>
      </c>
      <c r="C90" s="5" t="n">
        <v>3</v>
      </c>
    </row>
    <row r="91" spans="1:3">
      <c r="A91" s="4" t="s">
        <v>1244</v>
      </c>
    </row>
    <row r="92" spans="1:3">
      <c r="A92" s="3" t="s">
        <v>1000</v>
      </c>
    </row>
    <row r="93" spans="1:3">
      <c r="A93" s="4" t="s">
        <v>817</v>
      </c>
      <c r="B93" s="5" t="n">
        <v>2</v>
      </c>
      <c r="C93" s="5" t="n">
        <v>0</v>
      </c>
    </row>
    <row r="94" spans="1:3">
      <c r="A94" s="4" t="s">
        <v>818</v>
      </c>
      <c r="B94" s="5" t="n">
        <v>0</v>
      </c>
      <c r="C94" s="5" t="n">
        <v>3</v>
      </c>
    </row>
    <row r="95" spans="1:3">
      <c r="A95" s="4" t="s">
        <v>1245</v>
      </c>
    </row>
    <row r="96" spans="1:3">
      <c r="A96" s="3" t="s">
        <v>1000</v>
      </c>
    </row>
    <row r="97" spans="1:3">
      <c r="A97" s="4" t="s">
        <v>817</v>
      </c>
      <c r="B97" s="5" t="n">
        <v>0</v>
      </c>
      <c r="C97" s="5" t="n">
        <v>0</v>
      </c>
    </row>
    <row r="98" spans="1:3">
      <c r="A98" s="4" t="s">
        <v>818</v>
      </c>
      <c r="B98" s="5" t="n">
        <v>0</v>
      </c>
      <c r="C98" s="5" t="n">
        <v>0</v>
      </c>
    </row>
    <row r="99" spans="1:3">
      <c r="A99" s="4" t="s">
        <v>1246</v>
      </c>
    </row>
    <row r="100" spans="1:3">
      <c r="A100" s="3" t="s">
        <v>1000</v>
      </c>
    </row>
    <row r="101" spans="1:3">
      <c r="A101" s="4" t="s">
        <v>817</v>
      </c>
      <c r="B101" s="5" t="n">
        <v>0</v>
      </c>
      <c r="C101" s="5" t="n">
        <v>0</v>
      </c>
    </row>
    <row r="102" spans="1:3">
      <c r="A102" s="4" t="s">
        <v>818</v>
      </c>
      <c r="B102" s="5" t="n">
        <v>0</v>
      </c>
      <c r="C102" s="5" t="n">
        <v>0</v>
      </c>
    </row>
    <row r="103" spans="1:3">
      <c r="A103" s="4" t="s">
        <v>1247</v>
      </c>
    </row>
    <row r="104" spans="1:3">
      <c r="A104" s="3" t="s">
        <v>1000</v>
      </c>
    </row>
    <row r="105" spans="1:3">
      <c r="A105" s="4" t="s">
        <v>817</v>
      </c>
      <c r="B105" s="5" t="n">
        <v>0</v>
      </c>
      <c r="C105" s="5" t="n">
        <v>0</v>
      </c>
    </row>
    <row r="106" spans="1:3">
      <c r="A106" s="4" t="s">
        <v>818</v>
      </c>
      <c r="B106" s="5" t="n">
        <v>0</v>
      </c>
      <c r="C106" s="5" t="n">
        <v>0</v>
      </c>
    </row>
    <row r="107" spans="1:3">
      <c r="A107" s="4" t="s">
        <v>1248</v>
      </c>
    </row>
    <row r="108" spans="1:3">
      <c r="A108" s="3" t="s">
        <v>1000</v>
      </c>
    </row>
    <row r="109" spans="1:3">
      <c r="A109" s="4" t="s">
        <v>817</v>
      </c>
      <c r="B109" s="5" t="n">
        <v>0</v>
      </c>
      <c r="C109" s="5" t="n">
        <v>10</v>
      </c>
    </row>
    <row r="110" spans="1:3">
      <c r="A110" s="4" t="s">
        <v>818</v>
      </c>
      <c r="B110" s="5" t="n">
        <v>0</v>
      </c>
      <c r="C110" s="5" t="n">
        <v>0</v>
      </c>
    </row>
    <row r="111" spans="1:3">
      <c r="A111" s="4" t="s">
        <v>1249</v>
      </c>
    </row>
    <row r="112" spans="1:3">
      <c r="A112" s="3" t="s">
        <v>1000</v>
      </c>
    </row>
    <row r="113" spans="1:3">
      <c r="A113" s="4" t="s">
        <v>817</v>
      </c>
      <c r="B113" s="5" t="n">
        <v>0</v>
      </c>
      <c r="C113" s="5" t="n">
        <v>0</v>
      </c>
    </row>
    <row r="114" spans="1:3">
      <c r="A114" s="4" t="s">
        <v>818</v>
      </c>
      <c r="B114" s="5" t="n">
        <v>0</v>
      </c>
      <c r="C114" s="5" t="n">
        <v>0</v>
      </c>
    </row>
    <row r="115" spans="1:3">
      <c r="A115" s="4" t="s">
        <v>1006</v>
      </c>
    </row>
    <row r="116" spans="1:3">
      <c r="A116" s="3" t="s">
        <v>1000</v>
      </c>
    </row>
    <row r="117" spans="1:3">
      <c r="A117" s="4" t="s">
        <v>1002</v>
      </c>
      <c r="B117" s="7" t="n">
        <v>-1467</v>
      </c>
      <c r="C117" s="7" t="n">
        <v>-42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0</v>
      </c>
      <c r="B1" s="2" t="s">
        <v>94</v>
      </c>
      <c r="D1" s="2" t="s">
        <v>1</v>
      </c>
    </row>
    <row r="2" spans="1:5">
      <c r="B2" s="2" t="s">
        <v>2</v>
      </c>
      <c r="C2" s="2" t="s">
        <v>95</v>
      </c>
      <c r="D2" s="2" t="s">
        <v>2</v>
      </c>
      <c r="E2" s="2" t="s">
        <v>95</v>
      </c>
    </row>
    <row r="3" spans="1:5">
      <c r="A3" s="4" t="s">
        <v>1251</v>
      </c>
    </row>
    <row r="4" spans="1:5">
      <c r="A4" s="3" t="s">
        <v>1252</v>
      </c>
    </row>
    <row r="5" spans="1:5">
      <c r="A5" s="4" t="s">
        <v>1145</v>
      </c>
      <c r="B5" s="7" t="n">
        <v>2</v>
      </c>
      <c r="C5" s="7" t="n">
        <v>0</v>
      </c>
      <c r="D5" s="7" t="n">
        <v>10</v>
      </c>
      <c r="E5" s="7" t="n">
        <v>0</v>
      </c>
    </row>
    <row r="6" spans="1:5">
      <c r="A6" s="3" t="s">
        <v>1152</v>
      </c>
    </row>
    <row r="7" spans="1:5">
      <c r="A7" s="4" t="s">
        <v>1146</v>
      </c>
      <c r="B7" s="5" t="n">
        <v>0</v>
      </c>
      <c r="C7" s="5" t="n">
        <v>0</v>
      </c>
      <c r="D7" s="5" t="n">
        <v>0</v>
      </c>
      <c r="E7" s="5" t="n">
        <v>0</v>
      </c>
    </row>
    <row r="8" spans="1:5">
      <c r="A8" s="4" t="s">
        <v>1147</v>
      </c>
      <c r="B8" s="5" t="n">
        <v>0</v>
      </c>
      <c r="C8" s="5" t="n">
        <v>0</v>
      </c>
      <c r="D8" s="5" t="n">
        <v>0</v>
      </c>
      <c r="E8" s="5" t="n">
        <v>0</v>
      </c>
    </row>
    <row r="9" spans="1:5">
      <c r="A9" s="4" t="s">
        <v>1148</v>
      </c>
      <c r="B9" s="5" t="n">
        <v>0</v>
      </c>
      <c r="C9" s="5" t="n">
        <v>0</v>
      </c>
      <c r="D9" s="5" t="n">
        <v>0</v>
      </c>
      <c r="E9" s="5" t="n">
        <v>0</v>
      </c>
    </row>
    <row r="10" spans="1:5">
      <c r="A10" s="4" t="s">
        <v>1149</v>
      </c>
      <c r="B10" s="5" t="n">
        <v>0</v>
      </c>
      <c r="C10" s="5" t="n">
        <v>0</v>
      </c>
      <c r="D10" s="5" t="n">
        <v>0</v>
      </c>
      <c r="E10" s="5" t="n">
        <v>0</v>
      </c>
    </row>
    <row r="11" spans="1:5">
      <c r="A11" s="4" t="s">
        <v>606</v>
      </c>
      <c r="B11" s="5" t="n">
        <v>-2</v>
      </c>
      <c r="C11" s="5" t="n">
        <v>10</v>
      </c>
      <c r="D11" s="5" t="n">
        <v>-11</v>
      </c>
      <c r="E11" s="5" t="n">
        <v>10</v>
      </c>
    </row>
    <row r="12" spans="1:5">
      <c r="A12" s="4" t="s">
        <v>1150</v>
      </c>
      <c r="B12" s="5" t="n">
        <v>0</v>
      </c>
      <c r="C12" s="5" t="n">
        <v>0</v>
      </c>
      <c r="D12" s="5" t="n">
        <v>0</v>
      </c>
      <c r="E12" s="5" t="n">
        <v>0</v>
      </c>
    </row>
    <row r="13" spans="1:5">
      <c r="A13" s="4" t="s">
        <v>1142</v>
      </c>
      <c r="B13" s="5" t="n">
        <v>0</v>
      </c>
      <c r="C13" s="5" t="n">
        <v>0</v>
      </c>
      <c r="D13" s="5" t="n">
        <v>0</v>
      </c>
      <c r="E13" s="5" t="n">
        <v>0</v>
      </c>
    </row>
    <row r="14" spans="1:5">
      <c r="A14" s="4" t="s">
        <v>1151</v>
      </c>
      <c r="B14" s="5" t="n">
        <v>0</v>
      </c>
      <c r="C14" s="5" t="n">
        <v>10</v>
      </c>
      <c r="D14" s="5" t="n">
        <v>0</v>
      </c>
      <c r="E14" s="5" t="n">
        <v>10</v>
      </c>
    </row>
    <row r="15" spans="1:5">
      <c r="A15" s="4" t="s">
        <v>1253</v>
      </c>
    </row>
    <row r="16" spans="1:5">
      <c r="A16" s="3" t="s">
        <v>1252</v>
      </c>
    </row>
    <row r="17" spans="1:5">
      <c r="A17" s="4" t="s">
        <v>1145</v>
      </c>
      <c r="B17" s="5" t="n">
        <v>2</v>
      </c>
      <c r="C17" s="5" t="n">
        <v>3</v>
      </c>
      <c r="D17" s="5" t="n">
        <v>-3</v>
      </c>
      <c r="E17" s="5" t="n">
        <v>4</v>
      </c>
    </row>
    <row r="18" spans="1:5">
      <c r="A18" s="3" t="s">
        <v>1152</v>
      </c>
    </row>
    <row r="19" spans="1:5">
      <c r="A19" s="4" t="s">
        <v>1146</v>
      </c>
      <c r="B19" s="5" t="n">
        <v>0</v>
      </c>
      <c r="C19" s="5" t="n">
        <v>0</v>
      </c>
      <c r="D19" s="5" t="n">
        <v>0</v>
      </c>
      <c r="E19" s="5" t="n">
        <v>0</v>
      </c>
    </row>
    <row r="20" spans="1:5">
      <c r="A20" s="4" t="s">
        <v>1147</v>
      </c>
      <c r="B20" s="5" t="n">
        <v>0</v>
      </c>
      <c r="C20" s="5" t="n">
        <v>0</v>
      </c>
      <c r="D20" s="5" t="n">
        <v>0</v>
      </c>
      <c r="E20" s="5" t="n">
        <v>0</v>
      </c>
    </row>
    <row r="21" spans="1:5">
      <c r="A21" s="4" t="s">
        <v>1148</v>
      </c>
      <c r="B21" s="5" t="n">
        <v>0</v>
      </c>
      <c r="C21" s="5" t="n">
        <v>0</v>
      </c>
      <c r="D21" s="5" t="n">
        <v>0</v>
      </c>
      <c r="E21" s="5" t="n">
        <v>0</v>
      </c>
    </row>
    <row r="22" spans="1:5">
      <c r="A22" s="4" t="s">
        <v>1149</v>
      </c>
      <c r="B22" s="5" t="n">
        <v>0</v>
      </c>
      <c r="C22" s="5" t="n">
        <v>0</v>
      </c>
      <c r="D22" s="5" t="n">
        <v>0</v>
      </c>
      <c r="E22" s="5" t="n">
        <v>0</v>
      </c>
    </row>
    <row r="23" spans="1:5">
      <c r="A23" s="4" t="s">
        <v>606</v>
      </c>
      <c r="B23" s="5" t="n">
        <v>0</v>
      </c>
      <c r="C23" s="5" t="n">
        <v>0</v>
      </c>
      <c r="D23" s="5" t="n">
        <v>0</v>
      </c>
      <c r="E23" s="5" t="n">
        <v>0</v>
      </c>
    </row>
    <row r="24" spans="1:5">
      <c r="A24" s="4" t="s">
        <v>1150</v>
      </c>
      <c r="B24" s="5" t="n">
        <v>0</v>
      </c>
      <c r="C24" s="5" t="n">
        <v>0</v>
      </c>
      <c r="D24" s="5" t="n">
        <v>0</v>
      </c>
      <c r="E24" s="5" t="n">
        <v>0</v>
      </c>
    </row>
    <row r="25" spans="1:5">
      <c r="A25" s="4" t="s">
        <v>1142</v>
      </c>
      <c r="B25" s="5" t="n">
        <v>0</v>
      </c>
      <c r="C25" s="5" t="n">
        <v>0</v>
      </c>
      <c r="D25" s="5" t="n">
        <v>0</v>
      </c>
      <c r="E25" s="5" t="n">
        <v>0</v>
      </c>
    </row>
    <row r="26" spans="1:5">
      <c r="A26" s="4" t="s">
        <v>1151</v>
      </c>
      <c r="B26" s="5" t="n">
        <v>2</v>
      </c>
      <c r="C26" s="5" t="n">
        <v>1</v>
      </c>
      <c r="D26" s="5" t="n">
        <v>2</v>
      </c>
      <c r="E26" s="5" t="n">
        <v>1</v>
      </c>
    </row>
    <row r="27" spans="1:5">
      <c r="A27" s="4" t="s">
        <v>1254</v>
      </c>
    </row>
    <row r="28" spans="1:5">
      <c r="A28" s="3" t="s">
        <v>1152</v>
      </c>
    </row>
    <row r="29" spans="1:5">
      <c r="A29" s="4" t="s">
        <v>1153</v>
      </c>
      <c r="B29" s="5" t="n">
        <v>0</v>
      </c>
      <c r="C29" s="5" t="n">
        <v>0</v>
      </c>
      <c r="D29" s="5" t="n">
        <v>1</v>
      </c>
      <c r="E29" s="5" t="n">
        <v>0</v>
      </c>
    </row>
    <row r="30" spans="1:5">
      <c r="A30" s="3" t="s">
        <v>1255</v>
      </c>
    </row>
    <row r="31" spans="1:5">
      <c r="A31" s="4" t="s">
        <v>1153</v>
      </c>
      <c r="B31" s="5" t="n">
        <v>0</v>
      </c>
      <c r="C31" s="5" t="n">
        <v>0</v>
      </c>
      <c r="D31" s="5" t="n">
        <v>0</v>
      </c>
      <c r="E31" s="5" t="n">
        <v>0</v>
      </c>
    </row>
    <row r="32" spans="1:5">
      <c r="A32" s="4" t="s">
        <v>1256</v>
      </c>
    </row>
    <row r="33" spans="1:5">
      <c r="A33" s="3" t="s">
        <v>1152</v>
      </c>
    </row>
    <row r="34" spans="1:5">
      <c r="A34" s="4" t="s">
        <v>1153</v>
      </c>
      <c r="B34" s="5" t="n">
        <v>0</v>
      </c>
      <c r="C34" s="5" t="n">
        <v>-2</v>
      </c>
      <c r="D34" s="5" t="n">
        <v>5</v>
      </c>
      <c r="E34" s="5" t="n">
        <v>-3</v>
      </c>
    </row>
    <row r="35" spans="1:5">
      <c r="A35" s="3" t="s">
        <v>1255</v>
      </c>
    </row>
    <row r="36" spans="1:5">
      <c r="A36" s="4" t="s">
        <v>1153</v>
      </c>
      <c r="B36" s="7" t="n">
        <v>4</v>
      </c>
      <c r="C36" s="7" t="n">
        <v>-3</v>
      </c>
      <c r="D36" s="7" t="n">
        <v>5</v>
      </c>
      <c r="E36" s="7" t="n">
        <v>-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57</v>
      </c>
      <c r="B1" s="2" t="s">
        <v>94</v>
      </c>
      <c r="D1" s="2" t="s">
        <v>1</v>
      </c>
    </row>
    <row r="2" spans="1:6">
      <c r="B2" s="2" t="s">
        <v>2</v>
      </c>
      <c r="C2" s="2" t="s">
        <v>95</v>
      </c>
      <c r="D2" s="2" t="s">
        <v>2</v>
      </c>
      <c r="E2" s="2" t="s">
        <v>95</v>
      </c>
      <c r="F2" s="2" t="s">
        <v>27</v>
      </c>
    </row>
    <row r="3" spans="1:6">
      <c r="A3" s="4" t="s">
        <v>631</v>
      </c>
    </row>
    <row r="4" spans="1:6">
      <c r="A4" s="3" t="s">
        <v>1000</v>
      </c>
    </row>
    <row r="5" spans="1:6">
      <c r="A5" s="4" t="s">
        <v>1258</v>
      </c>
      <c r="B5" s="7" t="n">
        <v>3</v>
      </c>
      <c r="C5" s="7" t="n">
        <v>0</v>
      </c>
      <c r="D5" s="7" t="n">
        <v>-10</v>
      </c>
      <c r="E5" s="7" t="n">
        <v>0</v>
      </c>
    </row>
    <row r="6" spans="1:6">
      <c r="A6" s="4" t="s">
        <v>1259</v>
      </c>
      <c r="B6" s="5" t="n">
        <v>50</v>
      </c>
      <c r="D6" s="5" t="n">
        <v>50</v>
      </c>
      <c r="F6" s="7" t="n">
        <v>64</v>
      </c>
    </row>
    <row r="7" spans="1:6">
      <c r="A7" s="4" t="s">
        <v>1260</v>
      </c>
    </row>
    <row r="8" spans="1:6">
      <c r="A8" s="3" t="s">
        <v>1000</v>
      </c>
    </row>
    <row r="9" spans="1:6">
      <c r="A9" s="4" t="s">
        <v>1258</v>
      </c>
      <c r="B9" s="5" t="n">
        <v>2</v>
      </c>
      <c r="C9" s="5" t="n">
        <v>2</v>
      </c>
      <c r="D9" s="5" t="n">
        <v>6</v>
      </c>
      <c r="E9" s="5" t="n">
        <v>8</v>
      </c>
    </row>
    <row r="10" spans="1:6">
      <c r="A10" s="4" t="s">
        <v>1259</v>
      </c>
      <c r="B10" s="5" t="n">
        <v>68</v>
      </c>
      <c r="D10" s="5" t="n">
        <v>68</v>
      </c>
      <c r="F10" s="5" t="n">
        <v>60</v>
      </c>
    </row>
    <row r="11" spans="1:6">
      <c r="A11" s="4" t="s">
        <v>1261</v>
      </c>
    </row>
    <row r="12" spans="1:6">
      <c r="A12" s="3" t="s">
        <v>1000</v>
      </c>
    </row>
    <row r="13" spans="1:6">
      <c r="A13" s="4" t="s">
        <v>1258</v>
      </c>
      <c r="B13" s="5" t="n">
        <v>0</v>
      </c>
      <c r="C13" s="7" t="n">
        <v>-7</v>
      </c>
      <c r="D13" s="5" t="n">
        <v>0</v>
      </c>
      <c r="E13" s="7" t="n">
        <v>-24</v>
      </c>
    </row>
    <row r="14" spans="1:6">
      <c r="A14" s="4" t="s">
        <v>1259</v>
      </c>
      <c r="B14" s="7" t="n">
        <v>0</v>
      </c>
      <c r="D14" s="7" t="n">
        <v>0</v>
      </c>
      <c r="F14" s="7" t="n">
        <v>15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262</v>
      </c>
      <c r="C1" s="2" t="s">
        <v>94</v>
      </c>
      <c r="E1" s="2" t="s">
        <v>1</v>
      </c>
    </row>
    <row r="2" spans="1:7">
      <c r="C2" s="2" t="s">
        <v>2</v>
      </c>
      <c r="D2" s="2" t="s">
        <v>95</v>
      </c>
      <c r="E2" s="2" t="s">
        <v>2</v>
      </c>
      <c r="F2" s="2" t="s">
        <v>95</v>
      </c>
      <c r="G2" s="2" t="s">
        <v>27</v>
      </c>
    </row>
    <row r="3" spans="1:7">
      <c r="A3" s="3" t="s">
        <v>1263</v>
      </c>
    </row>
    <row r="4" spans="1:7">
      <c r="A4" s="4" t="s">
        <v>82</v>
      </c>
      <c r="B4" s="4" t="s">
        <v>30</v>
      </c>
      <c r="C4" s="7" t="n">
        <v>59336</v>
      </c>
      <c r="E4" s="7" t="n">
        <v>59336</v>
      </c>
      <c r="G4" s="7" t="n">
        <v>56045</v>
      </c>
    </row>
    <row r="5" spans="1:7">
      <c r="A5" s="4" t="s">
        <v>180</v>
      </c>
      <c r="B5" s="4" t="s">
        <v>33</v>
      </c>
      <c r="C5" s="5" t="n">
        <v>13790</v>
      </c>
      <c r="E5" s="5" t="n">
        <v>13790</v>
      </c>
      <c r="G5" s="5" t="n">
        <v>13373</v>
      </c>
    </row>
    <row r="6" spans="1:7">
      <c r="A6" s="4" t="s">
        <v>82</v>
      </c>
    </row>
    <row r="7" spans="1:7">
      <c r="A7" s="3" t="s">
        <v>1263</v>
      </c>
    </row>
    <row r="8" spans="1:7">
      <c r="A8" s="4" t="s">
        <v>1264</v>
      </c>
      <c r="C8" s="5" t="n">
        <v>4</v>
      </c>
      <c r="D8" s="7" t="n">
        <v>5</v>
      </c>
      <c r="E8" s="5" t="n">
        <v>10</v>
      </c>
      <c r="F8" s="7" t="n">
        <v>10</v>
      </c>
    </row>
    <row r="9" spans="1:7">
      <c r="A9" s="4" t="s">
        <v>1265</v>
      </c>
      <c r="C9" s="5" t="n">
        <v>0</v>
      </c>
      <c r="E9" s="5" t="n">
        <v>0</v>
      </c>
    </row>
    <row r="10" spans="1:7">
      <c r="A10" s="4" t="s">
        <v>1266</v>
      </c>
      <c r="C10" s="5" t="n">
        <v>0</v>
      </c>
      <c r="E10" s="5" t="n">
        <v>0</v>
      </c>
    </row>
    <row r="11" spans="1:7">
      <c r="A11" s="4" t="s">
        <v>180</v>
      </c>
    </row>
    <row r="12" spans="1:7">
      <c r="A12" s="3" t="s">
        <v>1263</v>
      </c>
    </row>
    <row r="13" spans="1:7">
      <c r="A13" s="4" t="s">
        <v>1267</v>
      </c>
      <c r="C13" s="5" t="n">
        <v>0</v>
      </c>
      <c r="D13" s="5" t="n">
        <v>33</v>
      </c>
      <c r="E13" s="5" t="n">
        <v>0</v>
      </c>
      <c r="F13" s="5" t="n">
        <v>110</v>
      </c>
    </row>
    <row r="14" spans="1:7">
      <c r="A14" s="4" t="s">
        <v>1206</v>
      </c>
    </row>
    <row r="15" spans="1:7">
      <c r="A15" s="3" t="s">
        <v>1263</v>
      </c>
    </row>
    <row r="16" spans="1:7">
      <c r="A16" s="4" t="s">
        <v>1267</v>
      </c>
      <c r="C16" s="5" t="n">
        <v>1</v>
      </c>
      <c r="D16" s="5" t="n">
        <v>-12</v>
      </c>
      <c r="E16" s="5" t="n">
        <v>1</v>
      </c>
      <c r="F16" s="5" t="n">
        <v>2</v>
      </c>
    </row>
    <row r="17" spans="1:7">
      <c r="A17" s="4" t="s">
        <v>1268</v>
      </c>
      <c r="C17" s="5" t="n">
        <v>9</v>
      </c>
      <c r="D17" s="7" t="n">
        <v>16</v>
      </c>
      <c r="E17" s="5" t="n">
        <v>27</v>
      </c>
      <c r="F17" s="7" t="n">
        <v>60</v>
      </c>
    </row>
    <row r="18" spans="1:7">
      <c r="A18" s="4" t="s">
        <v>92</v>
      </c>
    </row>
    <row r="19" spans="1:7">
      <c r="A19" s="3" t="s">
        <v>1263</v>
      </c>
    </row>
    <row r="20" spans="1:7">
      <c r="A20" s="4" t="s">
        <v>82</v>
      </c>
      <c r="C20" s="5" t="n">
        <v>401</v>
      </c>
      <c r="E20" s="5" t="n">
        <v>401</v>
      </c>
      <c r="G20" s="5" t="n">
        <v>593</v>
      </c>
    </row>
    <row r="21" spans="1:7">
      <c r="A21" s="4" t="s">
        <v>180</v>
      </c>
      <c r="C21" s="5" t="n">
        <v>0</v>
      </c>
      <c r="E21" s="5" t="n">
        <v>0</v>
      </c>
      <c r="G21" s="5" t="n">
        <v>1945</v>
      </c>
    </row>
    <row r="22" spans="1:7">
      <c r="A22" s="4" t="s">
        <v>84</v>
      </c>
      <c r="C22" s="5" t="n">
        <v>610</v>
      </c>
      <c r="E22" s="5" t="n">
        <v>610</v>
      </c>
      <c r="G22" s="5" t="n">
        <v>1196</v>
      </c>
    </row>
    <row r="23" spans="1:7">
      <c r="A23" s="4" t="s">
        <v>1269</v>
      </c>
    </row>
    <row r="24" spans="1:7">
      <c r="A24" s="3" t="s">
        <v>1263</v>
      </c>
    </row>
    <row r="25" spans="1:7">
      <c r="A25" s="4" t="s">
        <v>82</v>
      </c>
      <c r="C25" s="5" t="n">
        <v>396</v>
      </c>
      <c r="E25" s="5" t="n">
        <v>396</v>
      </c>
      <c r="G25" s="5" t="n">
        <v>582</v>
      </c>
    </row>
    <row r="26" spans="1:7">
      <c r="A26" s="4" t="s">
        <v>84</v>
      </c>
      <c r="C26" s="7" t="n">
        <v>632</v>
      </c>
      <c r="E26" s="7" t="n">
        <v>632</v>
      </c>
      <c r="G26" s="7" t="n">
        <v>1233</v>
      </c>
    </row>
    <row r="27" spans="1:7"/>
    <row r="28" spans="1:7">
      <c r="A28" s="4" t="s">
        <v>30</v>
      </c>
      <c r="B28" s="4" t="s">
        <v>75</v>
      </c>
    </row>
    <row r="29" spans="1:7">
      <c r="A29" s="4" t="s">
        <v>40</v>
      </c>
      <c r="B29" s="4" t="s">
        <v>76</v>
      </c>
    </row>
  </sheetData>
  <mergeCells count="6">
    <mergeCell ref="A1:B2"/>
    <mergeCell ref="C1:D1"/>
    <mergeCell ref="E1:F1"/>
    <mergeCell ref="A27:F27"/>
    <mergeCell ref="B28:F28"/>
    <mergeCell ref="B29:F2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270</v>
      </c>
      <c r="C1" s="2" t="s">
        <v>2</v>
      </c>
      <c r="E1" s="2" t="s">
        <v>27</v>
      </c>
      <c r="G1" s="2" t="s">
        <v>95</v>
      </c>
    </row>
    <row r="2" spans="1:7">
      <c r="A2" s="3" t="s">
        <v>1271</v>
      </c>
    </row>
    <row r="3" spans="1:7">
      <c r="A3" s="4" t="s">
        <v>176</v>
      </c>
      <c r="B3" s="4" t="s">
        <v>30</v>
      </c>
      <c r="C3" s="7" t="n">
        <v>1957</v>
      </c>
      <c r="E3" s="7" t="n">
        <v>2049</v>
      </c>
    </row>
    <row r="4" spans="1:7">
      <c r="A4" s="4" t="s">
        <v>178</v>
      </c>
      <c r="B4" s="4" t="s">
        <v>33</v>
      </c>
      <c r="C4" s="5" t="n">
        <v>21083</v>
      </c>
      <c r="E4" s="5" t="n">
        <v>22097</v>
      </c>
    </row>
    <row r="5" spans="1:7">
      <c r="A5" s="4" t="s">
        <v>82</v>
      </c>
      <c r="B5" s="4" t="s">
        <v>30</v>
      </c>
      <c r="C5" s="5" t="n">
        <v>59336</v>
      </c>
      <c r="E5" s="5" t="n">
        <v>56045</v>
      </c>
    </row>
    <row r="6" spans="1:7">
      <c r="A6" s="4" t="s">
        <v>37</v>
      </c>
      <c r="C6" s="5" t="n">
        <v>11928</v>
      </c>
      <c r="E6" s="5" t="n">
        <v>11891</v>
      </c>
    </row>
    <row r="7" spans="1:7">
      <c r="A7" s="4" t="s">
        <v>180</v>
      </c>
      <c r="B7" s="4" t="s">
        <v>33</v>
      </c>
      <c r="C7" s="5" t="n">
        <v>13790</v>
      </c>
      <c r="E7" s="5" t="n">
        <v>13373</v>
      </c>
    </row>
    <row r="8" spans="1:7">
      <c r="A8" s="4" t="s">
        <v>39</v>
      </c>
      <c r="B8" s="4" t="s">
        <v>40</v>
      </c>
      <c r="C8" s="5" t="n">
        <v>5767</v>
      </c>
      <c r="E8" s="5" t="n">
        <v>6800</v>
      </c>
    </row>
    <row r="9" spans="1:7">
      <c r="A9" s="4" t="s">
        <v>42</v>
      </c>
      <c r="C9" s="5" t="n">
        <v>12466</v>
      </c>
      <c r="D9" s="4" t="s">
        <v>30</v>
      </c>
      <c r="E9" s="5" t="n">
        <v>14490</v>
      </c>
      <c r="F9" s="4" t="s">
        <v>30</v>
      </c>
      <c r="G9" s="7" t="n">
        <v>14541</v>
      </c>
    </row>
    <row r="10" spans="1:7">
      <c r="A10" s="4" t="s">
        <v>43</v>
      </c>
      <c r="B10" s="4" t="s">
        <v>30</v>
      </c>
      <c r="C10" s="5" t="n">
        <v>3180</v>
      </c>
      <c r="E10" s="5" t="n">
        <v>3325</v>
      </c>
    </row>
    <row r="11" spans="1:7">
      <c r="A11" s="3" t="s">
        <v>1272</v>
      </c>
    </row>
    <row r="12" spans="1:7">
      <c r="A12" s="4" t="s">
        <v>53</v>
      </c>
      <c r="C12" s="5" t="n">
        <v>9176</v>
      </c>
      <c r="E12" s="5" t="n">
        <v>8400</v>
      </c>
    </row>
    <row r="13" spans="1:7">
      <c r="A13" s="4" t="s">
        <v>54</v>
      </c>
      <c r="C13" s="5" t="n">
        <v>4656</v>
      </c>
      <c r="E13" s="5" t="n">
        <v>4354</v>
      </c>
    </row>
    <row r="14" spans="1:7">
      <c r="A14" s="4" t="s">
        <v>56</v>
      </c>
      <c r="C14" s="5" t="n">
        <v>2393</v>
      </c>
      <c r="E14" s="5" t="n">
        <v>1380</v>
      </c>
    </row>
    <row r="15" spans="1:7">
      <c r="A15" s="4" t="s">
        <v>57</v>
      </c>
      <c r="C15" s="5" t="n">
        <v>17421</v>
      </c>
      <c r="E15" s="5" t="n">
        <v>17172</v>
      </c>
    </row>
    <row r="16" spans="1:7">
      <c r="A16" s="4" t="s">
        <v>444</v>
      </c>
    </row>
    <row r="17" spans="1:7">
      <c r="A17" s="3" t="s">
        <v>1271</v>
      </c>
    </row>
    <row r="18" spans="1:7">
      <c r="A18" s="4" t="s">
        <v>176</v>
      </c>
      <c r="C18" s="5" t="n">
        <v>2287</v>
      </c>
      <c r="E18" s="5" t="n">
        <v>2430</v>
      </c>
    </row>
    <row r="19" spans="1:7">
      <c r="A19" s="4" t="s">
        <v>178</v>
      </c>
      <c r="C19" s="5" t="n">
        <v>134</v>
      </c>
      <c r="E19" s="5" t="n">
        <v>109</v>
      </c>
    </row>
    <row r="20" spans="1:7">
      <c r="A20" s="4" t="s">
        <v>82</v>
      </c>
      <c r="C20" s="5" t="n">
        <v>58548</v>
      </c>
      <c r="E20" s="5" t="n">
        <v>56748</v>
      </c>
    </row>
    <row r="21" spans="1:7">
      <c r="A21" s="4" t="s">
        <v>37</v>
      </c>
      <c r="C21" s="5" t="n">
        <v>11928</v>
      </c>
      <c r="E21" s="5" t="n">
        <v>11891</v>
      </c>
    </row>
    <row r="22" spans="1:7">
      <c r="A22" s="4" t="s">
        <v>180</v>
      </c>
      <c r="C22" s="5" t="n">
        <v>43</v>
      </c>
    </row>
    <row r="23" spans="1:7">
      <c r="A23" s="4" t="s">
        <v>39</v>
      </c>
      <c r="C23" s="5" t="n">
        <v>802</v>
      </c>
      <c r="E23" s="5" t="n">
        <v>1011</v>
      </c>
    </row>
    <row r="24" spans="1:7">
      <c r="A24" s="4" t="s">
        <v>42</v>
      </c>
      <c r="C24" s="5" t="n">
        <v>7717</v>
      </c>
      <c r="E24" s="5" t="n">
        <v>6192</v>
      </c>
    </row>
    <row r="25" spans="1:7">
      <c r="A25" s="4" t="s">
        <v>43</v>
      </c>
      <c r="C25" s="5" t="n">
        <v>3180</v>
      </c>
      <c r="E25" s="5" t="n">
        <v>3325</v>
      </c>
    </row>
    <row r="26" spans="1:7">
      <c r="A26" s="4" t="s">
        <v>46</v>
      </c>
      <c r="C26" s="5" t="n">
        <v>3246</v>
      </c>
      <c r="E26" s="5" t="n">
        <v>3115</v>
      </c>
    </row>
    <row r="27" spans="1:7">
      <c r="A27" s="4" t="s">
        <v>874</v>
      </c>
      <c r="C27" s="5" t="n">
        <v>87885</v>
      </c>
      <c r="E27" s="5" t="n">
        <v>84821</v>
      </c>
    </row>
    <row r="28" spans="1:7">
      <c r="A28" s="3" t="s">
        <v>1272</v>
      </c>
    </row>
    <row r="29" spans="1:7">
      <c r="A29" s="4" t="s">
        <v>1273</v>
      </c>
      <c r="C29" s="5" t="n">
        <v>98053</v>
      </c>
      <c r="E29" s="5" t="n">
        <v>100186</v>
      </c>
    </row>
    <row r="30" spans="1:7">
      <c r="A30" s="4" t="s">
        <v>53</v>
      </c>
      <c r="C30" s="5" t="n">
        <v>9176</v>
      </c>
      <c r="E30" s="5" t="n">
        <v>8400</v>
      </c>
    </row>
    <row r="31" spans="1:7">
      <c r="A31" s="4" t="s">
        <v>54</v>
      </c>
      <c r="C31" s="5" t="n">
        <v>4656</v>
      </c>
      <c r="E31" s="5" t="n">
        <v>4354</v>
      </c>
    </row>
    <row r="32" spans="1:7">
      <c r="A32" s="4" t="s">
        <v>56</v>
      </c>
      <c r="C32" s="5" t="n">
        <v>2535</v>
      </c>
      <c r="E32" s="5" t="n">
        <v>1384</v>
      </c>
    </row>
    <row r="33" spans="1:7">
      <c r="A33" s="4" t="s">
        <v>57</v>
      </c>
      <c r="C33" s="5" t="n">
        <v>18512</v>
      </c>
      <c r="E33" s="5" t="n">
        <v>19760</v>
      </c>
    </row>
    <row r="34" spans="1:7">
      <c r="A34" s="4" t="s">
        <v>84</v>
      </c>
      <c r="C34" s="5" t="n">
        <v>320</v>
      </c>
      <c r="E34" s="5" t="n">
        <v>322</v>
      </c>
    </row>
    <row r="35" spans="1:7">
      <c r="A35" s="4" t="s">
        <v>58</v>
      </c>
      <c r="C35" s="5" t="n">
        <v>6664</v>
      </c>
      <c r="E35" s="5" t="n">
        <v>6717</v>
      </c>
    </row>
    <row r="36" spans="1:7">
      <c r="A36" s="4" t="s">
        <v>1274</v>
      </c>
      <c r="C36" s="5" t="n">
        <v>100057</v>
      </c>
      <c r="E36" s="5" t="n">
        <v>101826</v>
      </c>
    </row>
    <row r="37" spans="1:7">
      <c r="A37" s="4" t="s">
        <v>61</v>
      </c>
      <c r="C37" s="5" t="n">
        <v>239973</v>
      </c>
      <c r="E37" s="5" t="n">
        <v>242949</v>
      </c>
    </row>
    <row r="38" spans="1:7">
      <c r="A38" s="4" t="s">
        <v>1275</v>
      </c>
    </row>
    <row r="39" spans="1:7">
      <c r="A39" s="3" t="s">
        <v>1271</v>
      </c>
    </row>
    <row r="40" spans="1:7">
      <c r="A40" s="4" t="s">
        <v>176</v>
      </c>
      <c r="C40" s="5" t="n">
        <v>1957</v>
      </c>
      <c r="E40" s="5" t="n">
        <v>2049</v>
      </c>
    </row>
    <row r="41" spans="1:7">
      <c r="A41" s="4" t="s">
        <v>178</v>
      </c>
      <c r="C41" s="5" t="n">
        <v>134</v>
      </c>
      <c r="E41" s="5" t="n">
        <v>109</v>
      </c>
    </row>
    <row r="42" spans="1:7">
      <c r="A42" s="4" t="s">
        <v>82</v>
      </c>
      <c r="C42" s="5" t="n">
        <v>58935</v>
      </c>
      <c r="E42" s="5" t="n">
        <v>55452</v>
      </c>
    </row>
    <row r="43" spans="1:7">
      <c r="A43" s="4" t="s">
        <v>37</v>
      </c>
      <c r="C43" s="5" t="n">
        <v>11928</v>
      </c>
      <c r="E43" s="5" t="n">
        <v>11891</v>
      </c>
    </row>
    <row r="44" spans="1:7">
      <c r="A44" s="4" t="s">
        <v>180</v>
      </c>
      <c r="C44" s="5" t="n">
        <v>43</v>
      </c>
    </row>
    <row r="45" spans="1:7">
      <c r="A45" s="4" t="s">
        <v>39</v>
      </c>
      <c r="C45" s="5" t="n">
        <v>802</v>
      </c>
      <c r="E45" s="5" t="n">
        <v>1011</v>
      </c>
    </row>
    <row r="46" spans="1:7">
      <c r="A46" s="4" t="s">
        <v>42</v>
      </c>
      <c r="C46" s="5" t="n">
        <v>7717</v>
      </c>
      <c r="E46" s="5" t="n">
        <v>6192</v>
      </c>
    </row>
    <row r="47" spans="1:7">
      <c r="A47" s="4" t="s">
        <v>43</v>
      </c>
      <c r="C47" s="5" t="n">
        <v>3180</v>
      </c>
      <c r="E47" s="5" t="n">
        <v>3325</v>
      </c>
    </row>
    <row r="48" spans="1:7">
      <c r="A48" s="4" t="s">
        <v>46</v>
      </c>
      <c r="C48" s="5" t="n">
        <v>3246</v>
      </c>
      <c r="E48" s="5" t="n">
        <v>3115</v>
      </c>
    </row>
    <row r="49" spans="1:7">
      <c r="A49" s="4" t="s">
        <v>874</v>
      </c>
      <c r="C49" s="5" t="n">
        <v>87942</v>
      </c>
      <c r="E49" s="5" t="n">
        <v>83144</v>
      </c>
    </row>
    <row r="50" spans="1:7">
      <c r="A50" s="3" t="s">
        <v>1272</v>
      </c>
    </row>
    <row r="51" spans="1:7">
      <c r="A51" s="4" t="s">
        <v>1273</v>
      </c>
      <c r="C51" s="5" t="n">
        <v>99314</v>
      </c>
      <c r="E51" s="5" t="n">
        <v>99948</v>
      </c>
    </row>
    <row r="52" spans="1:7">
      <c r="A52" s="4" t="s">
        <v>53</v>
      </c>
      <c r="C52" s="5" t="n">
        <v>9176</v>
      </c>
      <c r="E52" s="5" t="n">
        <v>8400</v>
      </c>
    </row>
    <row r="53" spans="1:7">
      <c r="A53" s="4" t="s">
        <v>54</v>
      </c>
      <c r="C53" s="5" t="n">
        <v>4656</v>
      </c>
      <c r="E53" s="5" t="n">
        <v>4354</v>
      </c>
    </row>
    <row r="54" spans="1:7">
      <c r="A54" s="4" t="s">
        <v>56</v>
      </c>
      <c r="C54" s="5" t="n">
        <v>2393</v>
      </c>
      <c r="E54" s="5" t="n">
        <v>1380</v>
      </c>
    </row>
    <row r="55" spans="1:7">
      <c r="A55" s="4" t="s">
        <v>57</v>
      </c>
      <c r="C55" s="5" t="n">
        <v>17421</v>
      </c>
      <c r="E55" s="5" t="n">
        <v>17172</v>
      </c>
    </row>
    <row r="56" spans="1:7">
      <c r="A56" s="4" t="s">
        <v>84</v>
      </c>
      <c r="C56" s="5" t="n">
        <v>320</v>
      </c>
      <c r="E56" s="5" t="n">
        <v>322</v>
      </c>
    </row>
    <row r="57" spans="1:7">
      <c r="A57" s="4" t="s">
        <v>58</v>
      </c>
      <c r="C57" s="5" t="n">
        <v>6664</v>
      </c>
      <c r="E57" s="5" t="n">
        <v>6717</v>
      </c>
    </row>
    <row r="58" spans="1:7">
      <c r="A58" s="4" t="s">
        <v>1274</v>
      </c>
      <c r="C58" s="5" t="n">
        <v>100057</v>
      </c>
      <c r="E58" s="5" t="n">
        <v>101826</v>
      </c>
    </row>
    <row r="59" spans="1:7">
      <c r="A59" s="4" t="s">
        <v>61</v>
      </c>
      <c r="C59" s="5" t="n">
        <v>240001</v>
      </c>
      <c r="E59" s="5" t="n">
        <v>240119</v>
      </c>
    </row>
    <row r="60" spans="1:7">
      <c r="A60" s="4" t="s">
        <v>1276</v>
      </c>
    </row>
    <row r="61" spans="1:7">
      <c r="A61" s="3" t="s">
        <v>1271</v>
      </c>
    </row>
    <row r="62" spans="1:7">
      <c r="A62" s="4" t="s">
        <v>176</v>
      </c>
      <c r="C62" s="5" t="n">
        <v>0</v>
      </c>
      <c r="E62" s="5" t="n">
        <v>0</v>
      </c>
    </row>
    <row r="63" spans="1:7">
      <c r="A63" s="4" t="s">
        <v>178</v>
      </c>
      <c r="C63" s="5" t="n">
        <v>16</v>
      </c>
      <c r="E63" s="5" t="n">
        <v>58</v>
      </c>
    </row>
    <row r="64" spans="1:7">
      <c r="A64" s="4" t="s">
        <v>82</v>
      </c>
      <c r="C64" s="5" t="n">
        <v>0</v>
      </c>
      <c r="E64" s="5" t="n">
        <v>0</v>
      </c>
    </row>
    <row r="65" spans="1:7">
      <c r="A65" s="4" t="s">
        <v>37</v>
      </c>
      <c r="C65" s="5" t="n">
        <v>0</v>
      </c>
      <c r="E65" s="5" t="n">
        <v>1</v>
      </c>
    </row>
    <row r="66" spans="1:7">
      <c r="A66" s="4" t="s">
        <v>180</v>
      </c>
      <c r="C66" s="5" t="n">
        <v>0</v>
      </c>
    </row>
    <row r="67" spans="1:7">
      <c r="A67" s="4" t="s">
        <v>39</v>
      </c>
      <c r="C67" s="5" t="n">
        <v>780</v>
      </c>
      <c r="E67" s="5" t="n">
        <v>989</v>
      </c>
    </row>
    <row r="68" spans="1:7">
      <c r="A68" s="4" t="s">
        <v>42</v>
      </c>
      <c r="C68" s="5" t="n">
        <v>5719</v>
      </c>
      <c r="E68" s="5" t="n">
        <v>5997</v>
      </c>
    </row>
    <row r="69" spans="1:7">
      <c r="A69" s="4" t="s">
        <v>43</v>
      </c>
      <c r="C69" s="5" t="n">
        <v>0</v>
      </c>
      <c r="E69" s="5" t="n">
        <v>0</v>
      </c>
    </row>
    <row r="70" spans="1:7">
      <c r="A70" s="4" t="s">
        <v>46</v>
      </c>
      <c r="C70" s="5" t="n">
        <v>138</v>
      </c>
      <c r="E70" s="5" t="n">
        <v>45</v>
      </c>
    </row>
    <row r="71" spans="1:7">
      <c r="A71" s="4" t="s">
        <v>874</v>
      </c>
      <c r="C71" s="5" t="n">
        <v>6653</v>
      </c>
      <c r="E71" s="5" t="n">
        <v>7090</v>
      </c>
    </row>
    <row r="72" spans="1:7">
      <c r="A72" s="3" t="s">
        <v>1272</v>
      </c>
    </row>
    <row r="73" spans="1:7">
      <c r="A73" s="4" t="s">
        <v>1273</v>
      </c>
      <c r="C73" s="5" t="n">
        <v>0</v>
      </c>
      <c r="E73" s="5" t="n">
        <v>0</v>
      </c>
    </row>
    <row r="74" spans="1:7">
      <c r="A74" s="4" t="s">
        <v>53</v>
      </c>
      <c r="C74" s="5" t="n">
        <v>0</v>
      </c>
      <c r="E74" s="5" t="n">
        <v>0</v>
      </c>
    </row>
    <row r="75" spans="1:7">
      <c r="A75" s="4" t="s">
        <v>54</v>
      </c>
      <c r="C75" s="5" t="n">
        <v>0</v>
      </c>
      <c r="E75" s="5" t="n">
        <v>0</v>
      </c>
    </row>
    <row r="76" spans="1:7">
      <c r="A76" s="4" t="s">
        <v>56</v>
      </c>
      <c r="C76" s="5" t="n">
        <v>0</v>
      </c>
      <c r="E76" s="5" t="n">
        <v>0</v>
      </c>
    </row>
    <row r="77" spans="1:7">
      <c r="A77" s="4" t="s">
        <v>57</v>
      </c>
      <c r="C77" s="5" t="n">
        <v>1848</v>
      </c>
      <c r="E77" s="5" t="n">
        <v>1296</v>
      </c>
    </row>
    <row r="78" spans="1:7">
      <c r="A78" s="4" t="s">
        <v>84</v>
      </c>
      <c r="C78" s="5" t="n">
        <v>0</v>
      </c>
      <c r="E78" s="5" t="n">
        <v>0</v>
      </c>
    </row>
    <row r="79" spans="1:7">
      <c r="A79" s="4" t="s">
        <v>58</v>
      </c>
      <c r="C79" s="5" t="n">
        <v>0</v>
      </c>
      <c r="E79" s="5" t="n">
        <v>0</v>
      </c>
    </row>
    <row r="80" spans="1:7">
      <c r="A80" s="4" t="s">
        <v>1274</v>
      </c>
      <c r="C80" s="5" t="n">
        <v>0</v>
      </c>
      <c r="E80" s="5" t="n">
        <v>0</v>
      </c>
    </row>
    <row r="81" spans="1:7">
      <c r="A81" s="4" t="s">
        <v>61</v>
      </c>
      <c r="C81" s="5" t="n">
        <v>1848</v>
      </c>
      <c r="E81" s="5" t="n">
        <v>1296</v>
      </c>
    </row>
    <row r="82" spans="1:7">
      <c r="A82" s="4" t="s">
        <v>1277</v>
      </c>
    </row>
    <row r="83" spans="1:7">
      <c r="A83" s="3" t="s">
        <v>1271</v>
      </c>
    </row>
    <row r="84" spans="1:7">
      <c r="A84" s="4" t="s">
        <v>176</v>
      </c>
      <c r="C84" s="5" t="n">
        <v>1413</v>
      </c>
      <c r="E84" s="5" t="n">
        <v>1484</v>
      </c>
    </row>
    <row r="85" spans="1:7">
      <c r="A85" s="4" t="s">
        <v>178</v>
      </c>
      <c r="C85" s="5" t="n">
        <v>118</v>
      </c>
      <c r="E85" s="5" t="n">
        <v>51</v>
      </c>
    </row>
    <row r="86" spans="1:7">
      <c r="A86" s="4" t="s">
        <v>82</v>
      </c>
      <c r="C86" s="5" t="n">
        <v>121</v>
      </c>
      <c r="E86" s="5" t="n">
        <v>129</v>
      </c>
    </row>
    <row r="87" spans="1:7">
      <c r="A87" s="4" t="s">
        <v>37</v>
      </c>
      <c r="C87" s="5" t="n">
        <v>0</v>
      </c>
      <c r="E87" s="5" t="n">
        <v>0</v>
      </c>
    </row>
    <row r="88" spans="1:7">
      <c r="A88" s="4" t="s">
        <v>180</v>
      </c>
      <c r="C88" s="5" t="n">
        <v>43</v>
      </c>
    </row>
    <row r="89" spans="1:7">
      <c r="A89" s="4" t="s">
        <v>39</v>
      </c>
      <c r="C89" s="5" t="n">
        <v>22</v>
      </c>
      <c r="E89" s="5" t="n">
        <v>22</v>
      </c>
    </row>
    <row r="90" spans="1:7">
      <c r="A90" s="4" t="s">
        <v>42</v>
      </c>
      <c r="C90" s="5" t="n">
        <v>1998</v>
      </c>
      <c r="E90" s="5" t="n">
        <v>195</v>
      </c>
    </row>
    <row r="91" spans="1:7">
      <c r="A91" s="4" t="s">
        <v>43</v>
      </c>
      <c r="C91" s="5" t="n">
        <v>3180</v>
      </c>
      <c r="E91" s="5" t="n">
        <v>3325</v>
      </c>
    </row>
    <row r="92" spans="1:7">
      <c r="A92" s="4" t="s">
        <v>46</v>
      </c>
      <c r="C92" s="5" t="n">
        <v>2609</v>
      </c>
      <c r="E92" s="5" t="n">
        <v>2385</v>
      </c>
    </row>
    <row r="93" spans="1:7">
      <c r="A93" s="4" t="s">
        <v>874</v>
      </c>
      <c r="C93" s="5" t="n">
        <v>9504</v>
      </c>
      <c r="E93" s="5" t="n">
        <v>7591</v>
      </c>
    </row>
    <row r="94" spans="1:7">
      <c r="A94" s="3" t="s">
        <v>1272</v>
      </c>
    </row>
    <row r="95" spans="1:7">
      <c r="A95" s="4" t="s">
        <v>1273</v>
      </c>
      <c r="C95" s="5" t="n">
        <v>31513</v>
      </c>
      <c r="E95" s="5" t="n">
        <v>33045</v>
      </c>
    </row>
    <row r="96" spans="1:7">
      <c r="A96" s="4" t="s">
        <v>53</v>
      </c>
      <c r="C96" s="5" t="n">
        <v>9176</v>
      </c>
      <c r="E96" s="5" t="n">
        <v>8400</v>
      </c>
    </row>
    <row r="97" spans="1:7">
      <c r="A97" s="4" t="s">
        <v>54</v>
      </c>
      <c r="C97" s="5" t="n">
        <v>4656</v>
      </c>
      <c r="E97" s="5" t="n">
        <v>4354</v>
      </c>
    </row>
    <row r="98" spans="1:7">
      <c r="A98" s="4" t="s">
        <v>56</v>
      </c>
      <c r="C98" s="5" t="n">
        <v>1866</v>
      </c>
      <c r="E98" s="5" t="n">
        <v>1384</v>
      </c>
    </row>
    <row r="99" spans="1:7">
      <c r="A99" s="4" t="s">
        <v>57</v>
      </c>
      <c r="C99" s="5" t="n">
        <v>15441</v>
      </c>
      <c r="E99" s="5" t="n">
        <v>16369</v>
      </c>
    </row>
    <row r="100" spans="1:7">
      <c r="A100" s="4" t="s">
        <v>84</v>
      </c>
      <c r="C100" s="5" t="n">
        <v>0</v>
      </c>
      <c r="E100" s="5" t="n">
        <v>0</v>
      </c>
    </row>
    <row r="101" spans="1:7">
      <c r="A101" s="4" t="s">
        <v>58</v>
      </c>
      <c r="C101" s="5" t="n">
        <v>6139</v>
      </c>
      <c r="E101" s="5" t="n">
        <v>6002</v>
      </c>
    </row>
    <row r="102" spans="1:7">
      <c r="A102" s="4" t="s">
        <v>1274</v>
      </c>
      <c r="C102" s="5" t="n">
        <v>73624</v>
      </c>
      <c r="E102" s="5" t="n">
        <v>71336</v>
      </c>
    </row>
    <row r="103" spans="1:7">
      <c r="A103" s="4" t="s">
        <v>61</v>
      </c>
      <c r="C103" s="5" t="n">
        <v>142415</v>
      </c>
      <c r="E103" s="5" t="n">
        <v>140890</v>
      </c>
    </row>
    <row r="104" spans="1:7">
      <c r="A104" s="4" t="s">
        <v>1278</v>
      </c>
    </row>
    <row r="105" spans="1:7">
      <c r="A105" s="3" t="s">
        <v>1271</v>
      </c>
    </row>
    <row r="106" spans="1:7">
      <c r="A106" s="4" t="s">
        <v>176</v>
      </c>
      <c r="C106" s="5" t="n">
        <v>874</v>
      </c>
      <c r="E106" s="5" t="n">
        <v>946</v>
      </c>
    </row>
    <row r="107" spans="1:7">
      <c r="A107" s="4" t="s">
        <v>178</v>
      </c>
      <c r="C107" s="5" t="n">
        <v>0</v>
      </c>
      <c r="E107" s="5" t="n">
        <v>0</v>
      </c>
    </row>
    <row r="108" spans="1:7">
      <c r="A108" s="4" t="s">
        <v>82</v>
      </c>
      <c r="C108" s="5" t="n">
        <v>58427</v>
      </c>
      <c r="E108" s="5" t="n">
        <v>56619</v>
      </c>
    </row>
    <row r="109" spans="1:7">
      <c r="A109" s="4" t="s">
        <v>37</v>
      </c>
      <c r="C109" s="5" t="n">
        <v>11928</v>
      </c>
      <c r="E109" s="5" t="n">
        <v>11890</v>
      </c>
    </row>
    <row r="110" spans="1:7">
      <c r="A110" s="4" t="s">
        <v>180</v>
      </c>
      <c r="C110" s="5" t="n">
        <v>0</v>
      </c>
    </row>
    <row r="111" spans="1:7">
      <c r="A111" s="4" t="s">
        <v>39</v>
      </c>
      <c r="C111" s="5" t="n">
        <v>0</v>
      </c>
      <c r="E111" s="5" t="n">
        <v>0</v>
      </c>
    </row>
    <row r="112" spans="1:7">
      <c r="A112" s="4" t="s">
        <v>42</v>
      </c>
      <c r="C112" s="5" t="n">
        <v>0</v>
      </c>
      <c r="E112" s="5" t="n">
        <v>0</v>
      </c>
    </row>
    <row r="113" spans="1:7">
      <c r="A113" s="4" t="s">
        <v>43</v>
      </c>
      <c r="C113" s="5" t="n">
        <v>0</v>
      </c>
      <c r="E113" s="5" t="n">
        <v>0</v>
      </c>
    </row>
    <row r="114" spans="1:7">
      <c r="A114" s="4" t="s">
        <v>46</v>
      </c>
      <c r="C114" s="5" t="n">
        <v>499</v>
      </c>
      <c r="E114" s="5" t="n">
        <v>685</v>
      </c>
    </row>
    <row r="115" spans="1:7">
      <c r="A115" s="4" t="s">
        <v>874</v>
      </c>
      <c r="C115" s="5" t="n">
        <v>71728</v>
      </c>
      <c r="E115" s="5" t="n">
        <v>70140</v>
      </c>
    </row>
    <row r="116" spans="1:7">
      <c r="A116" s="3" t="s">
        <v>1272</v>
      </c>
    </row>
    <row r="117" spans="1:7">
      <c r="A117" s="4" t="s">
        <v>1273</v>
      </c>
      <c r="C117" s="5" t="n">
        <v>66540</v>
      </c>
      <c r="E117" s="5" t="n">
        <v>67141</v>
      </c>
    </row>
    <row r="118" spans="1:7">
      <c r="A118" s="4" t="s">
        <v>53</v>
      </c>
      <c r="C118" s="5" t="n">
        <v>0</v>
      </c>
      <c r="E118" s="5" t="n">
        <v>0</v>
      </c>
    </row>
    <row r="119" spans="1:7">
      <c r="A119" s="4" t="s">
        <v>54</v>
      </c>
      <c r="C119" s="5" t="n">
        <v>0</v>
      </c>
      <c r="E119" s="5" t="n">
        <v>0</v>
      </c>
    </row>
    <row r="120" spans="1:7">
      <c r="A120" s="4" t="s">
        <v>56</v>
      </c>
      <c r="C120" s="5" t="n">
        <v>669</v>
      </c>
      <c r="E120" s="5" t="n">
        <v>0</v>
      </c>
    </row>
    <row r="121" spans="1:7">
      <c r="A121" s="4" t="s">
        <v>57</v>
      </c>
      <c r="C121" s="5" t="n">
        <v>1223</v>
      </c>
      <c r="E121" s="5" t="n">
        <v>2095</v>
      </c>
    </row>
    <row r="122" spans="1:7">
      <c r="A122" s="4" t="s">
        <v>84</v>
      </c>
      <c r="C122" s="5" t="n">
        <v>320</v>
      </c>
      <c r="E122" s="5" t="n">
        <v>322</v>
      </c>
    </row>
    <row r="123" spans="1:7">
      <c r="A123" s="4" t="s">
        <v>58</v>
      </c>
      <c r="C123" s="5" t="n">
        <v>525</v>
      </c>
      <c r="E123" s="5" t="n">
        <v>715</v>
      </c>
    </row>
    <row r="124" spans="1:7">
      <c r="A124" s="4" t="s">
        <v>1274</v>
      </c>
      <c r="C124" s="5" t="n">
        <v>26433</v>
      </c>
      <c r="E124" s="5" t="n">
        <v>30490</v>
      </c>
    </row>
    <row r="125" spans="1:7">
      <c r="A125" s="4" t="s">
        <v>61</v>
      </c>
      <c r="C125" s="5" t="n">
        <v>95710</v>
      </c>
      <c r="E125" s="5" t="n">
        <v>100763</v>
      </c>
    </row>
    <row r="126" spans="1:7">
      <c r="A126" s="4" t="s">
        <v>1279</v>
      </c>
    </row>
    <row r="127" spans="1:7">
      <c r="A127" s="3" t="s">
        <v>1271</v>
      </c>
    </row>
    <row r="128" spans="1:7">
      <c r="A128" s="4" t="s">
        <v>176</v>
      </c>
      <c r="C128" s="5" t="n">
        <v>4753</v>
      </c>
      <c r="E128" s="5" t="n">
        <v>4913</v>
      </c>
    </row>
    <row r="129" spans="1:7">
      <c r="A129" s="3" t="s">
        <v>1272</v>
      </c>
    </row>
    <row r="130" spans="1:7">
      <c r="A130" s="4" t="s">
        <v>57</v>
      </c>
      <c r="C130" s="5" t="n">
        <v>8419</v>
      </c>
      <c r="E130" s="5" t="n">
        <v>7577</v>
      </c>
    </row>
    <row r="131" spans="1:7">
      <c r="A131" s="4" t="s">
        <v>1280</v>
      </c>
    </row>
    <row r="132" spans="1:7">
      <c r="A132" s="3" t="s">
        <v>1271</v>
      </c>
    </row>
    <row r="133" spans="1:7">
      <c r="A133" s="4" t="s">
        <v>176</v>
      </c>
      <c r="C133" s="5" t="n">
        <v>4753</v>
      </c>
      <c r="E133" s="5" t="n">
        <v>4627</v>
      </c>
    </row>
    <row r="134" spans="1:7">
      <c r="A134" s="3" t="s">
        <v>1272</v>
      </c>
    </row>
    <row r="135" spans="1:7">
      <c r="A135" s="4" t="s">
        <v>57</v>
      </c>
      <c r="C135" s="7" t="n">
        <v>8419</v>
      </c>
      <c r="E135" s="5" t="n">
        <v>7287</v>
      </c>
    </row>
    <row r="136" spans="1:7">
      <c r="A136" s="4" t="s">
        <v>1281</v>
      </c>
    </row>
    <row r="137" spans="1:7">
      <c r="A137" s="3" t="s">
        <v>1282</v>
      </c>
    </row>
    <row r="138" spans="1:7">
      <c r="A138" s="4" t="s">
        <v>1283</v>
      </c>
      <c r="E138" s="5" t="n">
        <v>1795</v>
      </c>
    </row>
    <row r="139" spans="1:7">
      <c r="A139" s="4" t="s">
        <v>1284</v>
      </c>
    </row>
    <row r="140" spans="1:7">
      <c r="A140" s="3" t="s">
        <v>1282</v>
      </c>
    </row>
    <row r="141" spans="1:7">
      <c r="A141" s="4" t="s">
        <v>1283</v>
      </c>
      <c r="E141" s="7" t="n">
        <v>1571</v>
      </c>
    </row>
    <row r="142" spans="1:7"/>
    <row r="143" spans="1:7">
      <c r="A143" s="4" t="s">
        <v>30</v>
      </c>
      <c r="B143" s="4" t="s">
        <v>75</v>
      </c>
    </row>
    <row r="144" spans="1:7">
      <c r="A144" s="4" t="s">
        <v>40</v>
      </c>
      <c r="B144" s="4" t="s">
        <v>76</v>
      </c>
    </row>
  </sheetData>
  <mergeCells count="6">
    <mergeCell ref="A1:B1"/>
    <mergeCell ref="C1:D1"/>
    <mergeCell ref="E1:F1"/>
    <mergeCell ref="A142:F142"/>
    <mergeCell ref="B143:F143"/>
    <mergeCell ref="B144:F14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85</v>
      </c>
      <c r="B1" s="2" t="s">
        <v>2</v>
      </c>
      <c r="C1" s="2" t="s">
        <v>27</v>
      </c>
    </row>
    <row r="2" spans="1:3">
      <c r="A2" s="4" t="s">
        <v>1286</v>
      </c>
      <c r="B2" s="7" t="n">
        <v>3505</v>
      </c>
      <c r="C2" s="7" t="n">
        <v>5446</v>
      </c>
    </row>
    <row r="3" spans="1:3">
      <c r="A3" s="4" t="s">
        <v>1287</v>
      </c>
    </row>
    <row r="4" spans="1:3">
      <c r="A4" s="4" t="s">
        <v>1286</v>
      </c>
      <c r="B4" s="5" t="n">
        <v>2676</v>
      </c>
      <c r="C4" s="5" t="n">
        <v>1790</v>
      </c>
    </row>
    <row r="5" spans="1:3">
      <c r="A5" s="4" t="s">
        <v>1288</v>
      </c>
    </row>
    <row r="6" spans="1:3">
      <c r="A6" s="4" t="s">
        <v>1286</v>
      </c>
      <c r="B6" s="7" t="n">
        <v>829</v>
      </c>
      <c r="C6" s="7" t="n">
        <v>36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89</v>
      </c>
      <c r="B1" s="2" t="s">
        <v>2</v>
      </c>
      <c r="C1" s="2" t="s">
        <v>27</v>
      </c>
    </row>
    <row r="2" spans="1:4">
      <c r="A2" s="3" t="s">
        <v>1290</v>
      </c>
    </row>
    <row r="3" spans="1:4">
      <c r="A3" s="4" t="s">
        <v>50</v>
      </c>
      <c r="B3" s="7" t="n">
        <v>48349</v>
      </c>
      <c r="C3" s="7" t="n">
        <v>48870</v>
      </c>
    </row>
    <row r="4" spans="1:4">
      <c r="A4" s="4" t="s">
        <v>1291</v>
      </c>
      <c r="B4" s="5" t="n">
        <v>874</v>
      </c>
      <c r="C4" s="5" t="n">
        <v>829</v>
      </c>
    </row>
    <row r="5" spans="1:4">
      <c r="A5" s="4" t="s">
        <v>1286</v>
      </c>
      <c r="B5" s="5" t="n">
        <v>3505</v>
      </c>
      <c r="C5" s="5" t="n">
        <v>5446</v>
      </c>
    </row>
    <row r="6" spans="1:4">
      <c r="A6" s="4" t="s">
        <v>51</v>
      </c>
      <c r="B6" s="5" t="n">
        <v>5078</v>
      </c>
      <c r="C6" s="5" t="n">
        <v>5146</v>
      </c>
    </row>
    <row r="7" spans="1:4">
      <c r="A7" s="4" t="s">
        <v>1292</v>
      </c>
      <c r="B7" s="5" t="n">
        <v>4383</v>
      </c>
      <c r="C7" s="5" t="n">
        <v>5070</v>
      </c>
    </row>
    <row r="8" spans="1:4">
      <c r="A8" s="4" t="s">
        <v>1293</v>
      </c>
      <c r="B8" s="5" t="n">
        <v>62189</v>
      </c>
      <c r="C8" s="5" t="n">
        <v>65361</v>
      </c>
    </row>
    <row r="9" spans="1:4">
      <c r="A9" s="3" t="s">
        <v>1294</v>
      </c>
    </row>
    <row r="10" spans="1:4">
      <c r="A10" s="4" t="s">
        <v>1295</v>
      </c>
      <c r="B10" s="5" t="n">
        <v>39005</v>
      </c>
      <c r="C10" s="5" t="n">
        <v>41043</v>
      </c>
    </row>
    <row r="11" spans="1:4">
      <c r="A11" s="4" t="s">
        <v>417</v>
      </c>
      <c r="B11" s="5" t="n">
        <v>201</v>
      </c>
      <c r="C11" s="5" t="n">
        <v>339</v>
      </c>
      <c r="D11" s="4" t="s">
        <v>30</v>
      </c>
    </row>
    <row r="12" spans="1:4">
      <c r="A12" s="4" t="s">
        <v>421</v>
      </c>
      <c r="B12" s="5" t="n">
        <v>2146</v>
      </c>
      <c r="C12" s="5" t="n">
        <v>2340</v>
      </c>
      <c r="D12" s="4" t="s">
        <v>30</v>
      </c>
    </row>
    <row r="13" spans="1:4">
      <c r="A13" s="4" t="s">
        <v>82</v>
      </c>
      <c r="B13" s="5" t="n">
        <v>8915</v>
      </c>
      <c r="C13" s="5" t="n">
        <v>9017</v>
      </c>
    </row>
    <row r="14" spans="1:4">
      <c r="A14" s="4" t="s">
        <v>37</v>
      </c>
      <c r="B14" s="5" t="n">
        <v>4438</v>
      </c>
      <c r="C14" s="5" t="n">
        <v>4543</v>
      </c>
    </row>
    <row r="15" spans="1:4">
      <c r="A15" s="4" t="s">
        <v>180</v>
      </c>
      <c r="B15" s="5" t="n">
        <v>3345</v>
      </c>
      <c r="C15" s="5" t="n">
        <v>3159</v>
      </c>
      <c r="D15" s="4" t="s">
        <v>30</v>
      </c>
    </row>
    <row r="16" spans="1:4">
      <c r="A16" s="4" t="s">
        <v>181</v>
      </c>
      <c r="B16" s="5" t="n">
        <v>107</v>
      </c>
      <c r="C16" s="5" t="n">
        <v>632</v>
      </c>
    </row>
    <row r="17" spans="1:4">
      <c r="A17" s="4" t="s">
        <v>41</v>
      </c>
      <c r="B17" s="5" t="n">
        <v>58157</v>
      </c>
      <c r="C17" s="5" t="n">
        <v>61073</v>
      </c>
    </row>
    <row r="18" spans="1:4">
      <c r="A18" s="4" t="s">
        <v>42</v>
      </c>
      <c r="B18" s="5" t="n">
        <v>435</v>
      </c>
      <c r="C18" s="5" t="n">
        <v>789</v>
      </c>
    </row>
    <row r="19" spans="1:4">
      <c r="A19" s="4" t="s">
        <v>43</v>
      </c>
      <c r="B19" s="5" t="n">
        <v>487</v>
      </c>
      <c r="C19" s="5" t="n">
        <v>474</v>
      </c>
    </row>
    <row r="20" spans="1:4">
      <c r="A20" s="4" t="s">
        <v>1296</v>
      </c>
      <c r="B20" s="5" t="n">
        <v>378</v>
      </c>
      <c r="C20" s="5" t="n">
        <v>249</v>
      </c>
    </row>
    <row r="21" spans="1:4">
      <c r="A21" s="4" t="s">
        <v>1297</v>
      </c>
      <c r="B21" s="5" t="n">
        <v>59457</v>
      </c>
      <c r="C21" s="5" t="n">
        <v>62585</v>
      </c>
    </row>
    <row r="22" spans="1:4">
      <c r="A22" s="4" t="s">
        <v>1298</v>
      </c>
      <c r="B22" s="5" t="n">
        <v>2732</v>
      </c>
      <c r="C22" s="5" t="n">
        <v>2776</v>
      </c>
    </row>
    <row r="23" spans="1:4">
      <c r="A23" s="3" t="s">
        <v>1299</v>
      </c>
    </row>
    <row r="24" spans="1:4">
      <c r="A24" s="4" t="s">
        <v>129</v>
      </c>
      <c r="B24" s="5" t="n">
        <v>790</v>
      </c>
      <c r="C24" s="5" t="n">
        <v>3627</v>
      </c>
    </row>
    <row r="25" spans="1:4">
      <c r="A25" s="4" t="s">
        <v>1300</v>
      </c>
      <c r="B25" s="5" t="n">
        <v>-829</v>
      </c>
      <c r="C25" s="5" t="n">
        <v>-3656</v>
      </c>
    </row>
    <row r="26" spans="1:4">
      <c r="A26" s="4" t="s">
        <v>1301</v>
      </c>
      <c r="B26" s="7" t="n">
        <v>2693</v>
      </c>
      <c r="C26" s="7" t="n">
        <v>2747</v>
      </c>
    </row>
    <row r="27" spans="1:4"/>
    <row r="28" spans="1:4">
      <c r="A28" s="4" t="s">
        <v>30</v>
      </c>
      <c r="B28" s="4" t="s">
        <v>211</v>
      </c>
    </row>
  </sheetData>
  <mergeCells count="3">
    <mergeCell ref="C1:D1"/>
    <mergeCell ref="A27:D27"/>
    <mergeCell ref="B28:D2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4"/>
  </cols>
  <sheetData>
    <row r="1" spans="1:3">
      <c r="A1" s="1" t="s">
        <v>1302</v>
      </c>
      <c r="B1" s="2" t="s">
        <v>1</v>
      </c>
    </row>
    <row r="2" spans="1:3">
      <c r="B2" s="2" t="s">
        <v>993</v>
      </c>
    </row>
    <row r="3" spans="1:3">
      <c r="A3" s="3" t="s">
        <v>1303</v>
      </c>
    </row>
    <row r="4" spans="1:3">
      <c r="A4" s="4" t="s">
        <v>995</v>
      </c>
      <c r="B4" s="7" t="n">
        <v>5446</v>
      </c>
    </row>
    <row r="5" spans="1:3">
      <c r="A5" s="4" t="s">
        <v>1304</v>
      </c>
      <c r="B5" s="5" t="n">
        <v>-84</v>
      </c>
    </row>
    <row r="6" spans="1:3">
      <c r="A6" s="4" t="s">
        <v>1305</v>
      </c>
      <c r="B6" s="5" t="n">
        <v>-2014</v>
      </c>
    </row>
    <row r="7" spans="1:3">
      <c r="A7" s="4" t="s">
        <v>998</v>
      </c>
      <c r="B7" s="5" t="n">
        <v>3505</v>
      </c>
    </row>
    <row r="8" spans="1:3">
      <c r="A8" s="4" t="s">
        <v>1306</v>
      </c>
    </row>
    <row r="9" spans="1:3">
      <c r="A9" s="3" t="s">
        <v>1303</v>
      </c>
    </row>
    <row r="10" spans="1:3">
      <c r="A10" s="4" t="s">
        <v>1307</v>
      </c>
      <c r="B10" s="7" t="n">
        <v>157</v>
      </c>
      <c r="C10" s="4" t="s">
        <v>30</v>
      </c>
    </row>
    <row r="11" spans="1:3"/>
    <row r="12" spans="1:3">
      <c r="A12" s="4" t="s">
        <v>30</v>
      </c>
      <c r="B12" s="4" t="s">
        <v>1308</v>
      </c>
    </row>
  </sheetData>
  <mergeCells count="5">
    <mergeCell ref="A1:A2"/>
    <mergeCell ref="B1:C1"/>
    <mergeCell ref="B2:C2"/>
    <mergeCell ref="A11:C11"/>
    <mergeCell ref="B12:C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9</v>
      </c>
      <c r="B1" s="2" t="s">
        <v>94</v>
      </c>
      <c r="D1" s="2" t="s">
        <v>1</v>
      </c>
    </row>
    <row r="2" spans="1:5">
      <c r="B2" s="2" t="s">
        <v>2</v>
      </c>
      <c r="C2" s="2" t="s">
        <v>95</v>
      </c>
      <c r="D2" s="2" t="s">
        <v>2</v>
      </c>
      <c r="E2" s="2" t="s">
        <v>95</v>
      </c>
    </row>
    <row r="3" spans="1:5">
      <c r="A3" s="3" t="s">
        <v>1310</v>
      </c>
    </row>
    <row r="4" spans="1:5">
      <c r="A4" s="4" t="s">
        <v>97</v>
      </c>
      <c r="B4" s="7" t="n">
        <v>528</v>
      </c>
      <c r="C4" s="7" t="n">
        <v>577</v>
      </c>
      <c r="D4" s="7" t="n">
        <v>1680</v>
      </c>
      <c r="E4" s="7" t="n">
        <v>1852</v>
      </c>
    </row>
    <row r="5" spans="1:5">
      <c r="A5" s="4" t="s">
        <v>99</v>
      </c>
      <c r="B5" s="5" t="n">
        <v>562</v>
      </c>
      <c r="C5" s="5" t="n">
        <v>671</v>
      </c>
      <c r="D5" s="5" t="n">
        <v>1752</v>
      </c>
      <c r="E5" s="5" t="n">
        <v>1997</v>
      </c>
    </row>
    <row r="6" spans="1:5">
      <c r="A6" s="4" t="s">
        <v>740</v>
      </c>
      <c r="B6" s="5" t="n">
        <v>-4</v>
      </c>
      <c r="C6" s="5" t="n">
        <v>107</v>
      </c>
      <c r="D6" s="5" t="n">
        <v>104</v>
      </c>
      <c r="E6" s="5" t="n">
        <v>461</v>
      </c>
    </row>
    <row r="7" spans="1:5">
      <c r="A7" s="4" t="s">
        <v>101</v>
      </c>
      <c r="B7" s="5" t="n">
        <v>166</v>
      </c>
      <c r="C7" s="5" t="n">
        <v>25</v>
      </c>
      <c r="D7" s="5" t="n">
        <v>273</v>
      </c>
      <c r="E7" s="5" t="n">
        <v>85</v>
      </c>
    </row>
    <row r="8" spans="1:5">
      <c r="A8" s="4" t="s">
        <v>1311</v>
      </c>
      <c r="B8" s="5" t="n">
        <v>1252</v>
      </c>
      <c r="C8" s="5" t="n">
        <v>1380</v>
      </c>
      <c r="D8" s="5" t="n">
        <v>3809</v>
      </c>
      <c r="E8" s="5" t="n">
        <v>4395</v>
      </c>
    </row>
    <row r="9" spans="1:5">
      <c r="A9" s="3" t="s">
        <v>1312</v>
      </c>
    </row>
    <row r="10" spans="1:5">
      <c r="A10" s="4" t="s">
        <v>109</v>
      </c>
      <c r="B10" s="5" t="n">
        <v>676</v>
      </c>
      <c r="C10" s="5" t="n">
        <v>727</v>
      </c>
      <c r="D10" s="5" t="n">
        <v>2182</v>
      </c>
      <c r="E10" s="5" t="n">
        <v>2371</v>
      </c>
    </row>
    <row r="11" spans="1:5">
      <c r="A11" s="4" t="s">
        <v>110</v>
      </c>
      <c r="B11" s="5" t="n">
        <v>33</v>
      </c>
      <c r="C11" s="5" t="n">
        <v>35</v>
      </c>
      <c r="D11" s="5" t="n">
        <v>99</v>
      </c>
      <c r="E11" s="5" t="n">
        <v>100</v>
      </c>
    </row>
    <row r="12" spans="1:5">
      <c r="A12" s="4" t="s">
        <v>111</v>
      </c>
      <c r="B12" s="5" t="n">
        <v>424</v>
      </c>
      <c r="C12" s="5" t="n">
        <v>478</v>
      </c>
      <c r="D12" s="5" t="n">
        <v>1240</v>
      </c>
      <c r="E12" s="5" t="n">
        <v>1544</v>
      </c>
    </row>
    <row r="13" spans="1:5">
      <c r="A13" s="4" t="s">
        <v>113</v>
      </c>
      <c r="B13" s="5" t="n">
        <v>91</v>
      </c>
      <c r="C13" s="5" t="n">
        <v>95</v>
      </c>
      <c r="D13" s="5" t="n">
        <v>275</v>
      </c>
      <c r="E13" s="5" t="n">
        <v>289</v>
      </c>
    </row>
    <row r="14" spans="1:5">
      <c r="A14" s="4" t="s">
        <v>1313</v>
      </c>
      <c r="B14" s="5" t="n">
        <v>1224</v>
      </c>
      <c r="C14" s="5" t="n">
        <v>1335</v>
      </c>
      <c r="D14" s="5" t="n">
        <v>3796</v>
      </c>
      <c r="E14" s="5" t="n">
        <v>4304</v>
      </c>
    </row>
    <row r="15" spans="1:5">
      <c r="A15" s="4" t="s">
        <v>1314</v>
      </c>
      <c r="B15" s="5" t="n">
        <v>28</v>
      </c>
      <c r="C15" s="5" t="n">
        <v>45</v>
      </c>
      <c r="D15" s="5" t="n">
        <v>13</v>
      </c>
      <c r="E15" s="5" t="n">
        <v>91</v>
      </c>
    </row>
    <row r="16" spans="1:5">
      <c r="A16" s="4" t="s">
        <v>1315</v>
      </c>
      <c r="B16" s="5" t="n">
        <v>12</v>
      </c>
      <c r="C16" s="5" t="n">
        <v>30</v>
      </c>
      <c r="D16" s="5" t="n">
        <v>-33</v>
      </c>
      <c r="E16" s="5" t="n">
        <v>50</v>
      </c>
    </row>
    <row r="17" spans="1:5">
      <c r="A17" s="4" t="s">
        <v>1316</v>
      </c>
      <c r="B17" s="7" t="n">
        <v>16</v>
      </c>
      <c r="C17" s="7" t="n">
        <v>15</v>
      </c>
      <c r="D17" s="7" t="n">
        <v>46</v>
      </c>
      <c r="E17" s="7" t="n">
        <v>4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1317</v>
      </c>
      <c r="B1" s="2" t="s">
        <v>1</v>
      </c>
      <c r="C1" s="2" t="s">
        <v>404</v>
      </c>
    </row>
    <row r="2" spans="1:3">
      <c r="B2" s="2" t="s">
        <v>2</v>
      </c>
      <c r="C2" s="2" t="s">
        <v>27</v>
      </c>
    </row>
    <row r="3" spans="1:3">
      <c r="A3" s="3" t="s">
        <v>1318</v>
      </c>
    </row>
    <row r="4" spans="1:3">
      <c r="A4" s="4" t="s">
        <v>1319</v>
      </c>
      <c r="B4" s="7" t="n">
        <v>-1576</v>
      </c>
      <c r="C4" s="7" t="n">
        <v>-1592</v>
      </c>
    </row>
    <row r="5" spans="1:3">
      <c r="A5" s="4" t="s">
        <v>1320</v>
      </c>
      <c r="B5" s="5" t="n">
        <v>-1809</v>
      </c>
      <c r="C5" s="5" t="n">
        <v>-1785</v>
      </c>
    </row>
    <row r="6" spans="1:3">
      <c r="A6" s="4" t="s">
        <v>1321</v>
      </c>
      <c r="B6" s="5" t="n">
        <v>361</v>
      </c>
      <c r="C6" s="5" t="n">
        <v>497</v>
      </c>
    </row>
    <row r="7" spans="1:3">
      <c r="A7" s="4" t="s">
        <v>1322</v>
      </c>
      <c r="B7" s="5" t="n">
        <v>-3024</v>
      </c>
      <c r="C7" s="7" t="n">
        <v>-2880</v>
      </c>
    </row>
    <row r="8" spans="1:3">
      <c r="A8" s="4" t="s">
        <v>1323</v>
      </c>
    </row>
    <row r="9" spans="1:3">
      <c r="A9" s="3" t="s">
        <v>1318</v>
      </c>
    </row>
    <row r="10" spans="1:3">
      <c r="A10" s="4" t="s">
        <v>1319</v>
      </c>
      <c r="B10" s="5" t="n">
        <v>16</v>
      </c>
    </row>
    <row r="11" spans="1:3">
      <c r="A11" s="4" t="s">
        <v>1320</v>
      </c>
      <c r="B11" s="5" t="n">
        <v>-24</v>
      </c>
    </row>
    <row r="12" spans="1:3">
      <c r="A12" s="4" t="s">
        <v>1321</v>
      </c>
      <c r="B12" s="5" t="n">
        <v>-136</v>
      </c>
    </row>
    <row r="13" spans="1:3">
      <c r="A13" s="4" t="s">
        <v>1322</v>
      </c>
      <c r="B13" s="7" t="n">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1324</v>
      </c>
      <c r="B1" s="2" t="s">
        <v>94</v>
      </c>
      <c r="D1" s="2" t="s">
        <v>1</v>
      </c>
      <c r="F1" s="2" t="s">
        <v>404</v>
      </c>
    </row>
    <row r="2" spans="1:6">
      <c r="B2" s="2" t="s">
        <v>2</v>
      </c>
      <c r="C2" s="2" t="s">
        <v>95</v>
      </c>
      <c r="D2" s="2" t="s">
        <v>2</v>
      </c>
      <c r="E2" s="2" t="s">
        <v>95</v>
      </c>
      <c r="F2" s="2" t="s">
        <v>27</v>
      </c>
    </row>
    <row r="3" spans="1:6">
      <c r="A3" s="3" t="s">
        <v>1318</v>
      </c>
    </row>
    <row r="4" spans="1:6">
      <c r="A4" s="4" t="s">
        <v>116</v>
      </c>
      <c r="B4" s="7" t="n">
        <v>184</v>
      </c>
      <c r="C4" s="7" t="n">
        <v>800</v>
      </c>
      <c r="D4" s="7" t="n">
        <v>604</v>
      </c>
      <c r="E4" s="7" t="n">
        <v>1320</v>
      </c>
    </row>
    <row r="5" spans="1:6">
      <c r="A5" s="4" t="s">
        <v>1325</v>
      </c>
      <c r="D5" s="4" t="s">
        <v>1326</v>
      </c>
      <c r="E5" s="4" t="s">
        <v>1327</v>
      </c>
    </row>
    <row r="6" spans="1:6">
      <c r="A6" s="4" t="s">
        <v>1328</v>
      </c>
      <c r="D6" s="4" t="s">
        <v>1329</v>
      </c>
      <c r="E6" s="4" t="s">
        <v>1330</v>
      </c>
    </row>
    <row r="7" spans="1:6">
      <c r="A7" s="4" t="s">
        <v>1331</v>
      </c>
      <c r="D7" s="7" t="n">
        <v>40</v>
      </c>
    </row>
    <row r="8" spans="1:6">
      <c r="A8" s="4" t="s">
        <v>1322</v>
      </c>
      <c r="D8" s="5" t="n">
        <v>-3024</v>
      </c>
      <c r="F8" s="7" t="n">
        <v>-2880</v>
      </c>
    </row>
    <row r="9" spans="1:6">
      <c r="A9" s="4" t="s">
        <v>1332</v>
      </c>
    </row>
    <row r="10" spans="1:6">
      <c r="A10" s="3" t="s">
        <v>1318</v>
      </c>
    </row>
    <row r="11" spans="1:6">
      <c r="A11" s="4" t="s">
        <v>1331</v>
      </c>
      <c r="D11" s="5" t="n">
        <v>198</v>
      </c>
    </row>
    <row r="12" spans="1:6">
      <c r="A12" s="4" t="s">
        <v>1333</v>
      </c>
    </row>
    <row r="13" spans="1:6">
      <c r="A13" s="3" t="s">
        <v>1318</v>
      </c>
    </row>
    <row r="14" spans="1:6">
      <c r="A14" s="4" t="s">
        <v>1331</v>
      </c>
      <c r="D14" s="5" t="n">
        <v>51</v>
      </c>
    </row>
    <row r="15" spans="1:6">
      <c r="A15" s="4" t="s">
        <v>1323</v>
      </c>
    </row>
    <row r="16" spans="1:6">
      <c r="A16" s="3" t="s">
        <v>1318</v>
      </c>
    </row>
    <row r="17" spans="1:6">
      <c r="A17" s="4" t="s">
        <v>1322</v>
      </c>
      <c r="D17" s="7" t="n">
        <v>-144</v>
      </c>
    </row>
    <row r="18" spans="1:6">
      <c r="A18" s="4" t="s">
        <v>1334</v>
      </c>
    </row>
    <row r="19" spans="1:6">
      <c r="A19" s="3" t="s">
        <v>1318</v>
      </c>
    </row>
    <row r="20" spans="1:6">
      <c r="A20" s="4" t="s">
        <v>1325</v>
      </c>
      <c r="D20" s="4" t="s">
        <v>133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36</v>
      </c>
      <c r="B1" s="2" t="s">
        <v>1</v>
      </c>
      <c r="C1" s="2" t="s">
        <v>404</v>
      </c>
    </row>
    <row r="2" spans="1:3">
      <c r="B2" s="2" t="s">
        <v>2</v>
      </c>
      <c r="C2" s="2" t="s">
        <v>27</v>
      </c>
    </row>
    <row r="3" spans="1:3">
      <c r="A3" s="3" t="s">
        <v>1337</v>
      </c>
    </row>
    <row r="4" spans="1:3">
      <c r="A4" s="4" t="s">
        <v>56</v>
      </c>
      <c r="B4" s="7" t="n">
        <v>2393</v>
      </c>
      <c r="C4" s="7" t="n">
        <v>1380</v>
      </c>
    </row>
    <row r="5" spans="1:3">
      <c r="A5" s="4" t="s">
        <v>1338</v>
      </c>
      <c r="B5" s="4" t="s">
        <v>1339</v>
      </c>
      <c r="C5" s="4" t="s">
        <v>1340</v>
      </c>
    </row>
    <row r="6" spans="1:3">
      <c r="A6" s="4" t="s">
        <v>1341</v>
      </c>
    </row>
    <row r="7" spans="1:3">
      <c r="A7" s="3" t="s">
        <v>1337</v>
      </c>
    </row>
    <row r="8" spans="1:3">
      <c r="A8" s="4" t="s">
        <v>56</v>
      </c>
      <c r="B8" s="7" t="n">
        <v>744</v>
      </c>
      <c r="C8" s="7" t="n">
        <v>550</v>
      </c>
    </row>
    <row r="9" spans="1:3">
      <c r="A9" s="4" t="s">
        <v>1342</v>
      </c>
      <c r="B9" s="4" t="s">
        <v>1343</v>
      </c>
      <c r="C9" s="4" t="s">
        <v>1344</v>
      </c>
    </row>
    <row r="10" spans="1:3">
      <c r="A10" s="4" t="s">
        <v>57</v>
      </c>
    </row>
    <row r="11" spans="1:3">
      <c r="A11" s="3" t="s">
        <v>1337</v>
      </c>
    </row>
    <row r="12" spans="1:3">
      <c r="A12" s="4" t="s">
        <v>56</v>
      </c>
      <c r="B12" s="7" t="n">
        <v>1649</v>
      </c>
      <c r="C12" s="7" t="n">
        <v>830</v>
      </c>
    </row>
    <row r="13" spans="1:3">
      <c r="A13" s="4" t="s">
        <v>1345</v>
      </c>
    </row>
    <row r="14" spans="1:3">
      <c r="A14" s="3" t="s">
        <v>1337</v>
      </c>
    </row>
    <row r="15" spans="1:3">
      <c r="A15" s="4" t="s">
        <v>56</v>
      </c>
      <c r="B15" s="5" t="n">
        <v>207</v>
      </c>
      <c r="C15" s="5" t="n">
        <v>277</v>
      </c>
    </row>
    <row r="16" spans="1:3">
      <c r="A16" s="4" t="s">
        <v>1346</v>
      </c>
    </row>
    <row r="17" spans="1:3">
      <c r="A17" s="3" t="s">
        <v>1337</v>
      </c>
    </row>
    <row r="18" spans="1:3">
      <c r="A18" s="4" t="s">
        <v>56</v>
      </c>
      <c r="B18" s="5" t="n">
        <v>1396</v>
      </c>
      <c r="C18" s="5" t="n">
        <v>1110</v>
      </c>
    </row>
    <row r="19" spans="1:3">
      <c r="A19" s="4" t="s">
        <v>1347</v>
      </c>
    </row>
    <row r="20" spans="1:3">
      <c r="A20" s="3" t="s">
        <v>1337</v>
      </c>
    </row>
    <row r="21" spans="1:3">
      <c r="A21" s="4" t="s">
        <v>56</v>
      </c>
      <c r="B21" s="5" t="n">
        <v>1124</v>
      </c>
      <c r="C21" s="5" t="n">
        <v>880</v>
      </c>
    </row>
    <row r="22" spans="1:3">
      <c r="A22" s="4" t="s">
        <v>1348</v>
      </c>
    </row>
    <row r="23" spans="1:3">
      <c r="A23" s="3" t="s">
        <v>1337</v>
      </c>
    </row>
    <row r="24" spans="1:3">
      <c r="A24" s="4" t="s">
        <v>56</v>
      </c>
      <c r="B24" s="5" t="n">
        <v>25</v>
      </c>
      <c r="C24" s="5" t="n">
        <v>50</v>
      </c>
    </row>
    <row r="25" spans="1:3">
      <c r="A25" s="4" t="s">
        <v>1349</v>
      </c>
    </row>
    <row r="26" spans="1:3">
      <c r="A26" s="3" t="s">
        <v>1337</v>
      </c>
    </row>
    <row r="27" spans="1:3">
      <c r="A27" s="4" t="s">
        <v>56</v>
      </c>
      <c r="B27" s="5" t="n">
        <v>719</v>
      </c>
      <c r="C27" s="5" t="n">
        <v>500</v>
      </c>
    </row>
    <row r="28" spans="1:3">
      <c r="A28" s="4" t="s">
        <v>1350</v>
      </c>
    </row>
    <row r="29" spans="1:3">
      <c r="A29" s="3" t="s">
        <v>1337</v>
      </c>
    </row>
    <row r="30" spans="1:3">
      <c r="A30" s="4" t="s">
        <v>56</v>
      </c>
      <c r="B30" s="7" t="n">
        <v>49</v>
      </c>
      <c r="C30"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4"/>
    <col customWidth="1" max="6" min="6" width="15"/>
    <col customWidth="1" max="7" min="7" width="15"/>
    <col customWidth="1" max="8" min="8" width="15"/>
    <col customWidth="1" max="9" min="9" width="15"/>
  </cols>
  <sheetData>
    <row r="1" spans="1:9">
      <c r="A1" s="1" t="s">
        <v>1351</v>
      </c>
      <c r="C1" s="2" t="s">
        <v>1352</v>
      </c>
      <c r="F1" s="2" t="s">
        <v>1</v>
      </c>
    </row>
    <row r="2" spans="1:9">
      <c r="C2" s="2" t="s">
        <v>2</v>
      </c>
      <c r="D2" s="2" t="s">
        <v>1353</v>
      </c>
      <c r="E2" s="2" t="s">
        <v>1354</v>
      </c>
      <c r="F2" s="2" t="s">
        <v>2</v>
      </c>
      <c r="G2" s="2" t="s">
        <v>1355</v>
      </c>
      <c r="H2" s="2" t="s">
        <v>27</v>
      </c>
      <c r="I2" s="2" t="s">
        <v>1356</v>
      </c>
    </row>
    <row r="3" spans="1:9">
      <c r="A3" s="3" t="s">
        <v>1357</v>
      </c>
    </row>
    <row r="4" spans="1:9">
      <c r="A4" s="4" t="s">
        <v>1358</v>
      </c>
      <c r="C4" s="7" t="n">
        <v>2393000000</v>
      </c>
      <c r="F4" s="7" t="n">
        <v>2393000000</v>
      </c>
      <c r="H4" s="7" t="n">
        <v>1380000000</v>
      </c>
    </row>
    <row r="5" spans="1:9">
      <c r="A5" s="4" t="s">
        <v>1359</v>
      </c>
      <c r="C5" s="5" t="n">
        <v>0</v>
      </c>
      <c r="F5" s="5" t="n">
        <v>0</v>
      </c>
    </row>
    <row r="6" spans="1:9">
      <c r="A6" s="4" t="s">
        <v>180</v>
      </c>
      <c r="B6" s="4" t="s">
        <v>33</v>
      </c>
      <c r="C6" s="5" t="n">
        <v>13790000000</v>
      </c>
      <c r="F6" s="5" t="n">
        <v>13790000000</v>
      </c>
      <c r="H6" s="5" t="n">
        <v>13373000000</v>
      </c>
    </row>
    <row r="7" spans="1:9">
      <c r="A7" s="4" t="s">
        <v>1360</v>
      </c>
    </row>
    <row r="8" spans="1:9">
      <c r="A8" s="3" t="s">
        <v>1357</v>
      </c>
    </row>
    <row r="9" spans="1:9">
      <c r="A9" s="4" t="s">
        <v>1361</v>
      </c>
      <c r="G9" s="7" t="n">
        <v>1600000000</v>
      </c>
    </row>
    <row r="10" spans="1:9">
      <c r="A10" s="4" t="s">
        <v>1362</v>
      </c>
      <c r="C10" s="5" t="n">
        <v>100000000</v>
      </c>
      <c r="F10" s="5" t="n">
        <v>100000000</v>
      </c>
    </row>
    <row r="11" spans="1:9">
      <c r="A11" s="4" t="s">
        <v>1363</v>
      </c>
    </row>
    <row r="12" spans="1:9">
      <c r="A12" s="3" t="s">
        <v>1357</v>
      </c>
    </row>
    <row r="13" spans="1:9">
      <c r="A13" s="4" t="s">
        <v>1361</v>
      </c>
      <c r="I13" s="7" t="n">
        <v>2000000000</v>
      </c>
    </row>
    <row r="14" spans="1:9">
      <c r="A14" s="4" t="s">
        <v>1362</v>
      </c>
      <c r="C14" s="5" t="n">
        <v>1500000000</v>
      </c>
      <c r="F14" s="5" t="n">
        <v>1500000000</v>
      </c>
    </row>
    <row r="15" spans="1:9">
      <c r="A15" s="4" t="s">
        <v>1364</v>
      </c>
      <c r="F15" s="5" t="n">
        <v>820000000</v>
      </c>
    </row>
    <row r="16" spans="1:9">
      <c r="A16" s="4" t="s">
        <v>57</v>
      </c>
    </row>
    <row r="17" spans="1:9">
      <c r="A17" s="3" t="s">
        <v>1357</v>
      </c>
    </row>
    <row r="18" spans="1:9">
      <c r="A18" s="4" t="s">
        <v>1358</v>
      </c>
      <c r="C18" s="5" t="n">
        <v>1649000000</v>
      </c>
      <c r="F18" s="5" t="n">
        <v>1649000000</v>
      </c>
      <c r="H18" s="5" t="n">
        <v>830000000</v>
      </c>
    </row>
    <row r="19" spans="1:9">
      <c r="A19" s="4" t="s">
        <v>1365</v>
      </c>
    </row>
    <row r="20" spans="1:9">
      <c r="A20" s="3" t="s">
        <v>1357</v>
      </c>
    </row>
    <row r="21" spans="1:9">
      <c r="A21" s="4" t="s">
        <v>1361</v>
      </c>
      <c r="C21" s="5" t="n">
        <v>20000000000</v>
      </c>
      <c r="F21" s="5" t="n">
        <v>20000000000</v>
      </c>
    </row>
    <row r="22" spans="1:9">
      <c r="A22" s="4" t="s">
        <v>1366</v>
      </c>
      <c r="C22" s="5" t="n">
        <v>7900000000</v>
      </c>
      <c r="F22" s="5" t="n">
        <v>7900000000</v>
      </c>
    </row>
    <row r="23" spans="1:9">
      <c r="A23" s="4" t="s">
        <v>1364</v>
      </c>
      <c r="F23" s="5" t="n">
        <v>0</v>
      </c>
    </row>
    <row r="24" spans="1:9">
      <c r="A24" s="4" t="s">
        <v>1367</v>
      </c>
      <c r="F24" s="5" t="n">
        <v>700000000</v>
      </c>
    </row>
    <row r="25" spans="1:9">
      <c r="A25" s="4" t="s">
        <v>1368</v>
      </c>
    </row>
    <row r="26" spans="1:9">
      <c r="A26" s="3" t="s">
        <v>1357</v>
      </c>
    </row>
    <row r="27" spans="1:9">
      <c r="A27" s="4" t="s">
        <v>1369</v>
      </c>
      <c r="C27" s="7" t="n">
        <v>1000000000</v>
      </c>
      <c r="D27" s="7" t="n">
        <v>565000000</v>
      </c>
      <c r="F27" s="7" t="n">
        <v>1000000000</v>
      </c>
    </row>
    <row r="28" spans="1:9">
      <c r="A28" s="4" t="s">
        <v>1370</v>
      </c>
      <c r="C28" s="4" t="s">
        <v>1371</v>
      </c>
      <c r="D28" s="4" t="s">
        <v>1372</v>
      </c>
      <c r="F28" s="4" t="s">
        <v>1371</v>
      </c>
    </row>
    <row r="29" spans="1:9">
      <c r="A29" s="4" t="s">
        <v>1373</v>
      </c>
      <c r="C29" s="5" t="n">
        <v>90</v>
      </c>
      <c r="D29" s="4" t="s">
        <v>1374</v>
      </c>
    </row>
    <row r="30" spans="1:9">
      <c r="A30" s="4" t="s">
        <v>1375</v>
      </c>
      <c r="C30" s="4" t="s">
        <v>1376</v>
      </c>
      <c r="D30" s="4" t="s">
        <v>1376</v>
      </c>
    </row>
    <row r="31" spans="1:9">
      <c r="A31" s="4" t="s">
        <v>1377</v>
      </c>
      <c r="C31" s="5" t="n">
        <v>3</v>
      </c>
    </row>
    <row r="32" spans="1:9">
      <c r="A32" s="4" t="s">
        <v>1377</v>
      </c>
      <c r="C32" s="4" t="s">
        <v>1378</v>
      </c>
    </row>
    <row r="33" spans="1:9">
      <c r="A33" s="4" t="s">
        <v>1379</v>
      </c>
    </row>
    <row r="34" spans="1:9">
      <c r="A34" s="3" t="s">
        <v>1357</v>
      </c>
    </row>
    <row r="35" spans="1:9">
      <c r="A35" s="4" t="s">
        <v>1380</v>
      </c>
      <c r="E35" s="7" t="n">
        <v>600000000</v>
      </c>
    </row>
    <row r="36" spans="1:9">
      <c r="A36" s="4" t="s">
        <v>1370</v>
      </c>
      <c r="E36" s="4" t="s">
        <v>1381</v>
      </c>
    </row>
    <row r="37" spans="1:9">
      <c r="A37" s="4" t="s">
        <v>1382</v>
      </c>
      <c r="E37" s="7" t="n">
        <v>6000000</v>
      </c>
    </row>
    <row r="38" spans="1:9">
      <c r="A38" s="4" t="s">
        <v>1350</v>
      </c>
    </row>
    <row r="39" spans="1:9">
      <c r="A39" s="3" t="s">
        <v>1357</v>
      </c>
    </row>
    <row r="40" spans="1:9">
      <c r="A40" s="4" t="s">
        <v>1358</v>
      </c>
      <c r="C40" s="7" t="n">
        <v>49000000</v>
      </c>
      <c r="F40" s="7" t="n">
        <v>49000000</v>
      </c>
      <c r="H40" s="5" t="n">
        <v>0</v>
      </c>
    </row>
    <row r="41" spans="1:9">
      <c r="A41" s="4" t="s">
        <v>1383</v>
      </c>
    </row>
    <row r="42" spans="1:9">
      <c r="A42" s="3" t="s">
        <v>1357</v>
      </c>
    </row>
    <row r="43" spans="1:9">
      <c r="A43" s="4" t="s">
        <v>1364</v>
      </c>
      <c r="F43" s="5" t="n">
        <v>40000000</v>
      </c>
    </row>
    <row r="44" spans="1:9">
      <c r="A44" s="4" t="s">
        <v>1384</v>
      </c>
      <c r="F44" s="5" t="n">
        <v>46000000</v>
      </c>
    </row>
    <row r="45" spans="1:9">
      <c r="A45" s="4" t="s">
        <v>1385</v>
      </c>
      <c r="F45" s="5" t="n">
        <v>10000000</v>
      </c>
    </row>
    <row r="46" spans="1:9">
      <c r="A46" s="4" t="s">
        <v>1380</v>
      </c>
      <c r="F46" s="5" t="n">
        <v>77000000</v>
      </c>
    </row>
    <row r="47" spans="1:9">
      <c r="A47" s="4" t="s">
        <v>1386</v>
      </c>
    </row>
    <row r="48" spans="1:9">
      <c r="A48" s="3" t="s">
        <v>1357</v>
      </c>
    </row>
    <row r="49" spans="1:9">
      <c r="A49" s="4" t="s">
        <v>180</v>
      </c>
      <c r="C49" s="5" t="n">
        <v>759000000</v>
      </c>
      <c r="F49" s="5" t="n">
        <v>759000000</v>
      </c>
      <c r="H49" s="7" t="n">
        <v>799000000</v>
      </c>
    </row>
    <row r="50" spans="1:9">
      <c r="A50" s="4" t="s">
        <v>1387</v>
      </c>
    </row>
    <row r="51" spans="1:9">
      <c r="A51" s="3" t="s">
        <v>1357</v>
      </c>
    </row>
    <row r="52" spans="1:9">
      <c r="A52" s="4" t="s">
        <v>1369</v>
      </c>
      <c r="C52" s="7" t="n">
        <v>600000000</v>
      </c>
      <c r="F52" s="7" t="n">
        <v>600000000</v>
      </c>
    </row>
    <row r="53" spans="1:9">
      <c r="A53" s="4" t="s">
        <v>1370</v>
      </c>
      <c r="C53" s="4" t="s">
        <v>1388</v>
      </c>
      <c r="F53" s="4" t="s">
        <v>1388</v>
      </c>
    </row>
    <row r="54" spans="1:9">
      <c r="A54" s="4" t="s">
        <v>1389</v>
      </c>
    </row>
    <row r="55" spans="1:9">
      <c r="A55" s="3" t="s">
        <v>1357</v>
      </c>
    </row>
    <row r="56" spans="1:9">
      <c r="A56" s="4" t="s">
        <v>1369</v>
      </c>
      <c r="C56" s="7" t="n">
        <v>400000000</v>
      </c>
      <c r="F56" s="7" t="n">
        <v>400000000</v>
      </c>
    </row>
    <row r="57" spans="1:9">
      <c r="A57" s="4" t="s">
        <v>1370</v>
      </c>
      <c r="C57" s="4" t="s">
        <v>1390</v>
      </c>
      <c r="F57" s="4" t="s">
        <v>1390</v>
      </c>
    </row>
    <row r="58" spans="1:9"/>
    <row r="59" spans="1:9">
      <c r="A59" s="4" t="s">
        <v>30</v>
      </c>
      <c r="B59" s="4" t="s">
        <v>76</v>
      </c>
    </row>
    <row r="60" spans="1:9">
      <c r="A60" s="4" t="s">
        <v>40</v>
      </c>
      <c r="B60" s="4" t="s">
        <v>75</v>
      </c>
    </row>
  </sheetData>
  <mergeCells count="5">
    <mergeCell ref="A1:B2"/>
    <mergeCell ref="C1:E1"/>
    <mergeCell ref="A58:H58"/>
    <mergeCell ref="B59:H59"/>
    <mergeCell ref="B60:H6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1</v>
      </c>
      <c r="B1" s="2" t="s">
        <v>2</v>
      </c>
      <c r="C1" s="2" t="s">
        <v>27</v>
      </c>
    </row>
    <row r="2" spans="1:3">
      <c r="A2" s="3" t="s">
        <v>1357</v>
      </c>
    </row>
    <row r="3" spans="1:3">
      <c r="A3" s="4" t="s">
        <v>57</v>
      </c>
      <c r="B3" s="7" t="n">
        <v>17421</v>
      </c>
      <c r="C3" s="7" t="n">
        <v>17172</v>
      </c>
    </row>
    <row r="4" spans="1:3">
      <c r="A4" s="4" t="s">
        <v>1392</v>
      </c>
    </row>
    <row r="5" spans="1:3">
      <c r="A5" s="3" t="s">
        <v>1357</v>
      </c>
    </row>
    <row r="6" spans="1:3">
      <c r="A6" s="4" t="s">
        <v>57</v>
      </c>
      <c r="B6" s="5" t="n">
        <v>341</v>
      </c>
      <c r="C6" s="5" t="n">
        <v>840</v>
      </c>
    </row>
    <row r="7" spans="1:3">
      <c r="A7" s="4" t="s">
        <v>1393</v>
      </c>
    </row>
    <row r="8" spans="1:3">
      <c r="A8" s="3" t="s">
        <v>1357</v>
      </c>
    </row>
    <row r="9" spans="1:3">
      <c r="A9" s="4" t="s">
        <v>57</v>
      </c>
      <c r="B9" s="5" t="n">
        <v>6319</v>
      </c>
      <c r="C9" s="5" t="n">
        <v>5187</v>
      </c>
    </row>
    <row r="10" spans="1:3">
      <c r="A10" s="4" t="s">
        <v>1394</v>
      </c>
    </row>
    <row r="11" spans="1:3">
      <c r="A11" s="3" t="s">
        <v>1357</v>
      </c>
    </row>
    <row r="12" spans="1:3">
      <c r="A12" s="4" t="s">
        <v>57</v>
      </c>
      <c r="B12" s="5" t="n">
        <v>2100</v>
      </c>
      <c r="C12" s="5" t="n">
        <v>2100</v>
      </c>
    </row>
    <row r="13" spans="1:3">
      <c r="A13" s="4" t="s">
        <v>1395</v>
      </c>
    </row>
    <row r="14" spans="1:3">
      <c r="A14" s="3" t="s">
        <v>1357</v>
      </c>
    </row>
    <row r="15" spans="1:3">
      <c r="A15" s="4" t="s">
        <v>57</v>
      </c>
      <c r="B15" s="5" t="n">
        <v>8777</v>
      </c>
      <c r="C15" s="5" t="n">
        <v>8882</v>
      </c>
    </row>
    <row r="16" spans="1:3">
      <c r="A16" s="4" t="s">
        <v>1396</v>
      </c>
    </row>
    <row r="17" spans="1:3">
      <c r="A17" s="3" t="s">
        <v>1357</v>
      </c>
    </row>
    <row r="18" spans="1:3">
      <c r="A18" s="4" t="s">
        <v>57</v>
      </c>
      <c r="B18" s="5" t="n">
        <v>29</v>
      </c>
      <c r="C18" s="5" t="n">
        <v>29</v>
      </c>
    </row>
    <row r="19" spans="1:3">
      <c r="A19" s="4" t="s">
        <v>1397</v>
      </c>
    </row>
    <row r="20" spans="1:3">
      <c r="A20" s="3" t="s">
        <v>1357</v>
      </c>
    </row>
    <row r="21" spans="1:3">
      <c r="A21" s="4" t="s">
        <v>57</v>
      </c>
      <c r="B21" s="5" t="n">
        <v>239</v>
      </c>
      <c r="C21" s="5" t="n">
        <v>226</v>
      </c>
    </row>
    <row r="22" spans="1:3">
      <c r="A22" s="4" t="s">
        <v>1398</v>
      </c>
    </row>
    <row r="23" spans="1:3">
      <c r="A23" s="3" t="s">
        <v>1357</v>
      </c>
    </row>
    <row r="24" spans="1:3">
      <c r="A24" s="4" t="s">
        <v>57</v>
      </c>
      <c r="B24" s="5" t="n">
        <v>471</v>
      </c>
      <c r="C24" s="5" t="n">
        <v>573</v>
      </c>
    </row>
    <row r="25" spans="1:3">
      <c r="A25" s="4" t="s">
        <v>1399</v>
      </c>
    </row>
    <row r="26" spans="1:3">
      <c r="A26" s="3" t="s">
        <v>1357</v>
      </c>
    </row>
    <row r="27" spans="1:3">
      <c r="A27" s="4" t="s">
        <v>57</v>
      </c>
      <c r="B27" s="5" t="n">
        <v>7564</v>
      </c>
      <c r="C27" s="5" t="n">
        <v>6622</v>
      </c>
    </row>
    <row r="28" spans="1:3">
      <c r="A28" s="4" t="s">
        <v>1400</v>
      </c>
    </row>
    <row r="29" spans="1:3">
      <c r="A29" s="3" t="s">
        <v>1357</v>
      </c>
    </row>
    <row r="30" spans="1:3">
      <c r="A30" s="4" t="s">
        <v>57</v>
      </c>
      <c r="B30" s="5" t="n">
        <v>25840</v>
      </c>
      <c r="C30" s="5" t="n">
        <v>24459</v>
      </c>
    </row>
    <row r="31" spans="1:3">
      <c r="A31" s="4" t="s">
        <v>1401</v>
      </c>
    </row>
    <row r="32" spans="1:3">
      <c r="A32" s="3" t="s">
        <v>1357</v>
      </c>
    </row>
    <row r="33" spans="1:3">
      <c r="A33" s="4" t="s">
        <v>57</v>
      </c>
      <c r="B33" s="5" t="n">
        <v>8419</v>
      </c>
      <c r="C33" s="5" t="n">
        <v>7287</v>
      </c>
    </row>
    <row r="34" spans="1:3">
      <c r="A34" s="4" t="s">
        <v>1402</v>
      </c>
    </row>
    <row r="35" spans="1:3">
      <c r="A35" s="3" t="s">
        <v>1357</v>
      </c>
    </row>
    <row r="36" spans="1:3">
      <c r="A36" s="4" t="s">
        <v>57</v>
      </c>
      <c r="B36" s="5" t="n">
        <v>103</v>
      </c>
      <c r="C36" s="5" t="n">
        <v>107</v>
      </c>
    </row>
    <row r="37" spans="1:3">
      <c r="A37" s="4" t="s">
        <v>1403</v>
      </c>
    </row>
    <row r="38" spans="1:3">
      <c r="A38" s="3" t="s">
        <v>1357</v>
      </c>
    </row>
    <row r="39" spans="1:3">
      <c r="A39" s="4" t="s">
        <v>57</v>
      </c>
      <c r="B39" s="5" t="n">
        <v>211</v>
      </c>
      <c r="C39" s="5" t="n">
        <v>245</v>
      </c>
    </row>
    <row r="40" spans="1:3">
      <c r="A40" s="4" t="s">
        <v>1347</v>
      </c>
    </row>
    <row r="41" spans="1:3">
      <c r="A41" s="3" t="s">
        <v>1357</v>
      </c>
    </row>
    <row r="42" spans="1:3">
      <c r="A42" s="4" t="s">
        <v>57</v>
      </c>
      <c r="B42" s="5" t="n">
        <v>16142</v>
      </c>
      <c r="C42" s="7" t="n">
        <v>15304</v>
      </c>
    </row>
    <row r="43" spans="1:3">
      <c r="A43" s="4" t="s">
        <v>1404</v>
      </c>
    </row>
    <row r="44" spans="1:3">
      <c r="A44" s="3" t="s">
        <v>1357</v>
      </c>
    </row>
    <row r="45" spans="1:3">
      <c r="A45" s="4" t="s">
        <v>57</v>
      </c>
      <c r="B45" s="5" t="n">
        <v>7509</v>
      </c>
    </row>
    <row r="46" spans="1:3">
      <c r="A46" s="4" t="s">
        <v>1405</v>
      </c>
    </row>
    <row r="47" spans="1:3">
      <c r="A47" s="3" t="s">
        <v>1357</v>
      </c>
    </row>
    <row r="48" spans="1:3">
      <c r="A48" s="4" t="s">
        <v>57</v>
      </c>
      <c r="B48" s="7" t="n">
        <v>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1406</v>
      </c>
      <c r="B1" s="2" t="s">
        <v>1</v>
      </c>
    </row>
    <row r="2" spans="1:2">
      <c r="B2" s="2" t="s">
        <v>1407</v>
      </c>
    </row>
    <row r="3" spans="1:2">
      <c r="A3" s="4" t="s">
        <v>1408</v>
      </c>
    </row>
    <row r="4" spans="1:2">
      <c r="A4" s="3" t="s">
        <v>1409</v>
      </c>
    </row>
    <row r="5" spans="1:2">
      <c r="A5" s="4" t="s">
        <v>1410</v>
      </c>
      <c r="B5" s="7" t="n">
        <v>45</v>
      </c>
    </row>
    <row r="6" spans="1:2">
      <c r="A6" s="4" t="s">
        <v>1411</v>
      </c>
      <c r="B6" s="7" t="n">
        <v>5</v>
      </c>
    </row>
    <row r="7" spans="1:2">
      <c r="A7" s="4" t="s">
        <v>1412</v>
      </c>
    </row>
    <row r="8" spans="1:2">
      <c r="A8" s="3" t="s">
        <v>1409</v>
      </c>
    </row>
    <row r="9" spans="1:2">
      <c r="A9" s="4" t="s">
        <v>1413</v>
      </c>
      <c r="B9" s="5" t="n">
        <v>50</v>
      </c>
    </row>
    <row r="10" spans="1:2">
      <c r="A10" s="4" t="s">
        <v>1414</v>
      </c>
      <c r="B10" s="4" t="s">
        <v>1415</v>
      </c>
    </row>
    <row r="11" spans="1:2">
      <c r="A11" s="4" t="s">
        <v>1416</v>
      </c>
    </row>
    <row r="12" spans="1:2">
      <c r="A12" s="3" t="s">
        <v>1409</v>
      </c>
    </row>
    <row r="13" spans="1:2">
      <c r="A13" s="4" t="s">
        <v>1413</v>
      </c>
      <c r="B13" s="5" t="n">
        <v>55</v>
      </c>
    </row>
    <row r="14" spans="1:2">
      <c r="A14" s="4" t="s">
        <v>1414</v>
      </c>
      <c r="B14" s="4" t="s">
        <v>14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8</v>
      </c>
      <c r="B1" s="2" t="s">
        <v>94</v>
      </c>
      <c r="D1" s="2" t="s">
        <v>1</v>
      </c>
    </row>
    <row r="2" spans="1:5">
      <c r="B2" s="2" t="s">
        <v>2</v>
      </c>
      <c r="C2" s="2" t="s">
        <v>95</v>
      </c>
      <c r="D2" s="2" t="s">
        <v>2</v>
      </c>
      <c r="E2" s="2" t="s">
        <v>95</v>
      </c>
    </row>
    <row r="3" spans="1:5">
      <c r="A3" s="4" t="s">
        <v>1408</v>
      </c>
    </row>
    <row r="4" spans="1:5">
      <c r="A4" s="3" t="s">
        <v>1409</v>
      </c>
    </row>
    <row r="5" spans="1:5">
      <c r="A5" s="4" t="s">
        <v>1419</v>
      </c>
      <c r="B5" s="7" t="n">
        <v>78</v>
      </c>
      <c r="C5" s="7" t="n">
        <v>71</v>
      </c>
      <c r="D5" s="7" t="n">
        <v>236</v>
      </c>
      <c r="E5" s="7" t="n">
        <v>213</v>
      </c>
    </row>
    <row r="6" spans="1:5">
      <c r="A6" s="4" t="s">
        <v>1420</v>
      </c>
      <c r="B6" s="5" t="n">
        <v>112</v>
      </c>
      <c r="C6" s="5" t="n">
        <v>119</v>
      </c>
      <c r="D6" s="5" t="n">
        <v>336</v>
      </c>
      <c r="E6" s="5" t="n">
        <v>357</v>
      </c>
    </row>
    <row r="7" spans="1:5">
      <c r="A7" s="4" t="s">
        <v>1421</v>
      </c>
      <c r="B7" s="5" t="n">
        <v>-204</v>
      </c>
      <c r="C7" s="5" t="n">
        <v>-195</v>
      </c>
      <c r="D7" s="5" t="n">
        <v>-613</v>
      </c>
      <c r="E7" s="5" t="n">
        <v>-585</v>
      </c>
    </row>
    <row r="8" spans="1:5">
      <c r="A8" s="4" t="s">
        <v>1422</v>
      </c>
      <c r="B8" s="5" t="n">
        <v>-1</v>
      </c>
      <c r="C8" s="5" t="n">
        <v>-1</v>
      </c>
      <c r="D8" s="5" t="n">
        <v>-3</v>
      </c>
      <c r="E8" s="5" t="n">
        <v>-3</v>
      </c>
    </row>
    <row r="9" spans="1:5">
      <c r="A9" s="4" t="s">
        <v>1423</v>
      </c>
      <c r="B9" s="5" t="n">
        <v>53</v>
      </c>
      <c r="C9" s="5" t="n">
        <v>48</v>
      </c>
      <c r="D9" s="5" t="n">
        <v>160</v>
      </c>
      <c r="E9" s="5" t="n">
        <v>144</v>
      </c>
    </row>
    <row r="10" spans="1:5">
      <c r="A10" s="4" t="s">
        <v>1149</v>
      </c>
      <c r="B10" s="5" t="n">
        <v>5</v>
      </c>
      <c r="C10" s="5" t="n">
        <v>7</v>
      </c>
      <c r="D10" s="5" t="n">
        <v>5</v>
      </c>
      <c r="E10" s="5" t="n">
        <v>7</v>
      </c>
    </row>
    <row r="11" spans="1:5">
      <c r="A11" s="4" t="s">
        <v>1424</v>
      </c>
      <c r="B11" s="5" t="n">
        <v>0</v>
      </c>
      <c r="C11" s="5" t="n">
        <v>0</v>
      </c>
      <c r="D11" s="5" t="n">
        <v>1</v>
      </c>
      <c r="E11" s="5" t="n">
        <v>3</v>
      </c>
    </row>
    <row r="12" spans="1:5">
      <c r="A12" s="4" t="s">
        <v>1425</v>
      </c>
      <c r="B12" s="5" t="n">
        <v>43</v>
      </c>
      <c r="C12" s="5" t="n">
        <v>49</v>
      </c>
      <c r="D12" s="5" t="n">
        <v>122</v>
      </c>
      <c r="E12" s="5" t="n">
        <v>136</v>
      </c>
    </row>
    <row r="13" spans="1:5">
      <c r="A13" s="4" t="s">
        <v>1426</v>
      </c>
    </row>
    <row r="14" spans="1:5">
      <c r="A14" s="3" t="s">
        <v>1409</v>
      </c>
    </row>
    <row r="15" spans="1:5">
      <c r="A15" s="4" t="s">
        <v>1419</v>
      </c>
      <c r="B15" s="5" t="n">
        <v>6</v>
      </c>
      <c r="C15" s="5" t="n">
        <v>5</v>
      </c>
      <c r="D15" s="5" t="n">
        <v>18</v>
      </c>
      <c r="E15" s="5" t="n">
        <v>15</v>
      </c>
    </row>
    <row r="16" spans="1:5">
      <c r="A16" s="4" t="s">
        <v>1420</v>
      </c>
      <c r="B16" s="5" t="n">
        <v>17</v>
      </c>
      <c r="C16" s="5" t="n">
        <v>20</v>
      </c>
      <c r="D16" s="5" t="n">
        <v>52</v>
      </c>
      <c r="E16" s="5" t="n">
        <v>61</v>
      </c>
    </row>
    <row r="17" spans="1:5">
      <c r="A17" s="4" t="s">
        <v>1421</v>
      </c>
      <c r="B17" s="5" t="n">
        <v>-27</v>
      </c>
      <c r="C17" s="5" t="n">
        <v>-25</v>
      </c>
      <c r="D17" s="5" t="n">
        <v>-81</v>
      </c>
      <c r="E17" s="5" t="n">
        <v>-76</v>
      </c>
    </row>
    <row r="18" spans="1:5">
      <c r="A18" s="4" t="s">
        <v>1422</v>
      </c>
      <c r="B18" s="5" t="n">
        <v>0</v>
      </c>
      <c r="C18" s="5" t="n">
        <v>0</v>
      </c>
      <c r="D18" s="5" t="n">
        <v>0</v>
      </c>
      <c r="E18" s="5" t="n">
        <v>0</v>
      </c>
    </row>
    <row r="19" spans="1:5">
      <c r="A19" s="4" t="s">
        <v>1423</v>
      </c>
      <c r="B19" s="5" t="n">
        <v>4</v>
      </c>
      <c r="C19" s="5" t="n">
        <v>9</v>
      </c>
      <c r="D19" s="5" t="n">
        <v>13</v>
      </c>
      <c r="E19" s="5" t="n">
        <v>27</v>
      </c>
    </row>
    <row r="20" spans="1:5">
      <c r="A20" s="4" t="s">
        <v>1149</v>
      </c>
      <c r="B20" s="5" t="n">
        <v>0</v>
      </c>
      <c r="C20" s="5" t="n">
        <v>0</v>
      </c>
      <c r="D20" s="5" t="n">
        <v>0</v>
      </c>
      <c r="E20" s="5" t="n">
        <v>0</v>
      </c>
    </row>
    <row r="21" spans="1:5">
      <c r="A21" s="4" t="s">
        <v>1424</v>
      </c>
      <c r="B21" s="5" t="n">
        <v>0</v>
      </c>
      <c r="C21" s="5" t="n">
        <v>0</v>
      </c>
      <c r="D21" s="5" t="n">
        <v>0</v>
      </c>
      <c r="E21" s="5" t="n">
        <v>0</v>
      </c>
    </row>
    <row r="22" spans="1:5">
      <c r="A22" s="4" t="s">
        <v>1425</v>
      </c>
      <c r="B22" s="7" t="n">
        <v>0</v>
      </c>
      <c r="C22" s="7" t="n">
        <v>9</v>
      </c>
      <c r="D22" s="7" t="n">
        <v>2</v>
      </c>
      <c r="E22" s="7" t="n">
        <v>2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1427</v>
      </c>
      <c r="B1" s="2" t="s">
        <v>1</v>
      </c>
    </row>
    <row r="2" spans="1:2">
      <c r="B2" s="2" t="s">
        <v>1428</v>
      </c>
    </row>
    <row r="3" spans="1:2">
      <c r="A3" s="3" t="s">
        <v>146</v>
      </c>
    </row>
    <row r="4" spans="1:2">
      <c r="A4" s="4" t="s">
        <v>995</v>
      </c>
      <c r="B4" s="5" t="n">
        <v>660111339</v>
      </c>
    </row>
    <row r="5" spans="1:2">
      <c r="A5" s="4" t="s">
        <v>998</v>
      </c>
      <c r="B5" s="5" t="n">
        <v>660111339</v>
      </c>
    </row>
    <row r="6" spans="1:2">
      <c r="A6" s="4" t="s">
        <v>1429</v>
      </c>
    </row>
    <row r="7" spans="1:2">
      <c r="A7" s="3" t="s">
        <v>146</v>
      </c>
    </row>
    <row r="8" spans="1:2">
      <c r="A8" s="4" t="s">
        <v>995</v>
      </c>
      <c r="B8" s="5" t="n">
        <v>660100000</v>
      </c>
    </row>
    <row r="9" spans="1:2">
      <c r="A9" s="4" t="s">
        <v>1430</v>
      </c>
      <c r="B9" s="5" t="n">
        <v>0</v>
      </c>
    </row>
    <row r="10" spans="1:2">
      <c r="A10" s="4" t="s">
        <v>149</v>
      </c>
      <c r="B10" s="5" t="n">
        <v>0</v>
      </c>
    </row>
    <row r="11" spans="1:2">
      <c r="A11" s="4" t="s">
        <v>153</v>
      </c>
      <c r="B11" s="5" t="n">
        <v>0</v>
      </c>
    </row>
    <row r="12" spans="1:2">
      <c r="A12" s="4" t="s">
        <v>998</v>
      </c>
      <c r="B12" s="5" t="n">
        <v>660100000</v>
      </c>
    </row>
    <row r="13" spans="1:2">
      <c r="A13" s="4" t="s">
        <v>1431</v>
      </c>
    </row>
    <row r="14" spans="1:2">
      <c r="A14" s="3" t="s">
        <v>146</v>
      </c>
    </row>
    <row r="15" spans="1:2">
      <c r="A15" s="4" t="s">
        <v>995</v>
      </c>
      <c r="B15" s="5" t="n">
        <v>237500000</v>
      </c>
    </row>
    <row r="16" spans="1:2">
      <c r="A16" s="4" t="s">
        <v>1430</v>
      </c>
      <c r="B16" s="5" t="n">
        <v>0</v>
      </c>
    </row>
    <row r="17" spans="1:2">
      <c r="A17" s="4" t="s">
        <v>149</v>
      </c>
      <c r="B17" s="5" t="n">
        <v>10800000</v>
      </c>
    </row>
    <row r="18" spans="1:2">
      <c r="A18" s="4" t="s">
        <v>153</v>
      </c>
      <c r="B18" s="5" t="n">
        <v>-2600000</v>
      </c>
    </row>
    <row r="19" spans="1:2">
      <c r="A19" s="4" t="s">
        <v>998</v>
      </c>
      <c r="B19" s="5" t="n">
        <v>245700000</v>
      </c>
    </row>
    <row r="20" spans="1:2">
      <c r="A20" s="4" t="s">
        <v>1432</v>
      </c>
    </row>
    <row r="21" spans="1:2">
      <c r="A21" s="3" t="s">
        <v>146</v>
      </c>
    </row>
    <row r="22" spans="1:2">
      <c r="A22" s="4" t="s">
        <v>995</v>
      </c>
      <c r="B22" s="5" t="n">
        <v>422600000</v>
      </c>
    </row>
    <row r="23" spans="1:2">
      <c r="A23" s="4" t="s">
        <v>1430</v>
      </c>
      <c r="B23" s="5" t="n">
        <v>0</v>
      </c>
    </row>
    <row r="24" spans="1:2">
      <c r="A24" s="4" t="s">
        <v>149</v>
      </c>
      <c r="B24" s="5" t="n">
        <v>10800000</v>
      </c>
    </row>
    <row r="25" spans="1:2">
      <c r="A25" s="4" t="s">
        <v>153</v>
      </c>
      <c r="B25" s="5" t="n">
        <v>2600000</v>
      </c>
    </row>
    <row r="26" spans="1:2">
      <c r="A26" s="4" t="s">
        <v>998</v>
      </c>
      <c r="B26" s="5" t="n">
        <v>4144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1433</v>
      </c>
      <c r="B1" s="2" t="s">
        <v>94</v>
      </c>
      <c r="D1" s="2" t="s">
        <v>1</v>
      </c>
    </row>
    <row r="2" spans="1:5">
      <c r="B2" s="2" t="s">
        <v>2</v>
      </c>
      <c r="C2" s="2" t="s">
        <v>95</v>
      </c>
      <c r="D2" s="2" t="s">
        <v>2</v>
      </c>
      <c r="E2" s="2" t="s">
        <v>95</v>
      </c>
    </row>
    <row r="3" spans="1:5">
      <c r="A3" s="3" t="s">
        <v>1434</v>
      </c>
    </row>
    <row r="4" spans="1:5">
      <c r="A4" s="4" t="s">
        <v>1435</v>
      </c>
      <c r="B4" s="11" t="n">
        <v>0.9</v>
      </c>
      <c r="C4" s="8" t="n">
        <v>0.75</v>
      </c>
      <c r="D4" s="11" t="n">
        <v>2.7</v>
      </c>
      <c r="E4" s="8" t="n">
        <v>2.2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1436</v>
      </c>
      <c r="B1" s="2" t="s">
        <v>1</v>
      </c>
    </row>
    <row r="2" spans="1:4">
      <c r="B2" s="2" t="s">
        <v>2</v>
      </c>
      <c r="C2" s="2" t="s">
        <v>95</v>
      </c>
      <c r="D2" s="2" t="s">
        <v>27</v>
      </c>
    </row>
    <row r="3" spans="1:4">
      <c r="A3" s="3" t="s">
        <v>1437</v>
      </c>
    </row>
    <row r="4" spans="1:4">
      <c r="A4" s="4" t="s">
        <v>1438</v>
      </c>
      <c r="B4" s="7" t="n">
        <v>1112000000</v>
      </c>
      <c r="C4" s="7" t="n">
        <v>927000000</v>
      </c>
    </row>
    <row r="5" spans="1:4">
      <c r="A5" s="4" t="s">
        <v>1439</v>
      </c>
    </row>
    <row r="6" spans="1:4">
      <c r="A6" s="3" t="s">
        <v>1437</v>
      </c>
    </row>
    <row r="7" spans="1:4">
      <c r="A7" s="4" t="s">
        <v>1440</v>
      </c>
      <c r="D7" s="7" t="n">
        <v>1500000000</v>
      </c>
    </row>
    <row r="8" spans="1:4">
      <c r="A8" s="4" t="s">
        <v>1441</v>
      </c>
    </row>
    <row r="9" spans="1:4">
      <c r="A9" s="3" t="s">
        <v>1437</v>
      </c>
    </row>
    <row r="10" spans="1:4">
      <c r="A10" s="4" t="s">
        <v>1442</v>
      </c>
      <c r="B10" s="9" t="n">
        <v>10.8</v>
      </c>
    </row>
    <row r="11" spans="1:4">
      <c r="A11" s="4" t="s">
        <v>1438</v>
      </c>
      <c r="B11" s="7" t="n">
        <v>11250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43</v>
      </c>
      <c r="B1" s="2" t="s">
        <v>94</v>
      </c>
      <c r="D1" s="2" t="s">
        <v>1</v>
      </c>
      <c r="F1" s="2" t="s">
        <v>404</v>
      </c>
    </row>
    <row r="2" spans="1:6">
      <c r="B2" s="2" t="s">
        <v>2</v>
      </c>
      <c r="C2" s="2" t="s">
        <v>95</v>
      </c>
      <c r="D2" s="2" t="s">
        <v>2</v>
      </c>
      <c r="E2" s="2" t="s">
        <v>95</v>
      </c>
      <c r="F2" s="2" t="s">
        <v>27</v>
      </c>
    </row>
    <row r="3" spans="1:6">
      <c r="A3" s="3" t="s">
        <v>1444</v>
      </c>
    </row>
    <row r="4" spans="1:6">
      <c r="A4" s="4" t="s">
        <v>1445</v>
      </c>
      <c r="D4" s="7" t="n">
        <v>17074</v>
      </c>
    </row>
    <row r="5" spans="1:6">
      <c r="A5" s="4" t="s">
        <v>1446</v>
      </c>
      <c r="B5" s="7" t="n">
        <v>843</v>
      </c>
      <c r="C5" s="7" t="n">
        <v>-101</v>
      </c>
      <c r="D5" s="5" t="n">
        <v>2525</v>
      </c>
      <c r="E5" s="7" t="n">
        <v>-757</v>
      </c>
    </row>
    <row r="6" spans="1:6">
      <c r="A6" s="4" t="s">
        <v>1447</v>
      </c>
      <c r="B6" s="5" t="n">
        <v>9150</v>
      </c>
      <c r="D6" s="5" t="n">
        <v>9150</v>
      </c>
      <c r="F6" s="7" t="n">
        <v>17074</v>
      </c>
    </row>
    <row r="7" spans="1:6">
      <c r="A7" s="4" t="s">
        <v>1448</v>
      </c>
    </row>
    <row r="8" spans="1:6">
      <c r="A8" s="3" t="s">
        <v>1444</v>
      </c>
    </row>
    <row r="9" spans="1:6">
      <c r="A9" s="4" t="s">
        <v>1445</v>
      </c>
      <c r="D9" s="5" t="n">
        <v>-269</v>
      </c>
      <c r="E9" s="5" t="n">
        <v>-973</v>
      </c>
      <c r="F9" s="5" t="n">
        <v>-973</v>
      </c>
    </row>
    <row r="10" spans="1:6">
      <c r="A10" s="4" t="s">
        <v>1449</v>
      </c>
      <c r="D10" s="5" t="n">
        <v>-314</v>
      </c>
      <c r="E10" s="5" t="n">
        <v>735</v>
      </c>
    </row>
    <row r="11" spans="1:6">
      <c r="A11" s="4" t="s">
        <v>1450</v>
      </c>
      <c r="D11" s="5" t="n">
        <v>1</v>
      </c>
      <c r="E11" s="5" t="n">
        <v>3</v>
      </c>
    </row>
    <row r="12" spans="1:6">
      <c r="A12" s="4" t="s">
        <v>1446</v>
      </c>
      <c r="D12" s="5" t="n">
        <v>15</v>
      </c>
      <c r="E12" s="5" t="n">
        <v>-95</v>
      </c>
    </row>
    <row r="13" spans="1:6">
      <c r="A13" s="4" t="s">
        <v>1447</v>
      </c>
      <c r="B13" s="5" t="n">
        <v>-798</v>
      </c>
      <c r="C13" s="5" t="n">
        <v>-330</v>
      </c>
      <c r="D13" s="5" t="n">
        <v>-798</v>
      </c>
      <c r="E13" s="5" t="n">
        <v>-330</v>
      </c>
      <c r="F13" s="5" t="n">
        <v>-269</v>
      </c>
    </row>
    <row r="14" spans="1:6">
      <c r="A14" s="4" t="s">
        <v>1451</v>
      </c>
    </row>
    <row r="15" spans="1:6">
      <c r="A15" s="3" t="s">
        <v>1444</v>
      </c>
    </row>
    <row r="16" spans="1:6">
      <c r="A16" s="4" t="s">
        <v>1445</v>
      </c>
      <c r="D16" s="5" t="n">
        <v>19968</v>
      </c>
      <c r="E16" s="5" t="n">
        <v>18171</v>
      </c>
      <c r="F16" s="5" t="n">
        <v>18171</v>
      </c>
    </row>
    <row r="17" spans="1:6">
      <c r="A17" s="4" t="s">
        <v>1449</v>
      </c>
      <c r="D17" s="5" t="n">
        <v>-10452</v>
      </c>
      <c r="E17" s="5" t="n">
        <v>3164</v>
      </c>
    </row>
    <row r="18" spans="1:6">
      <c r="A18" s="4" t="s">
        <v>1450</v>
      </c>
      <c r="D18" s="5" t="n">
        <v>-690</v>
      </c>
      <c r="E18" s="5" t="n">
        <v>-1329</v>
      </c>
    </row>
    <row r="19" spans="1:6">
      <c r="A19" s="4" t="s">
        <v>1446</v>
      </c>
      <c r="D19" s="5" t="n">
        <v>2555</v>
      </c>
      <c r="E19" s="5" t="n">
        <v>-606</v>
      </c>
    </row>
    <row r="20" spans="1:6">
      <c r="A20" s="4" t="s">
        <v>1447</v>
      </c>
      <c r="B20" s="5" t="n">
        <v>12816</v>
      </c>
      <c r="C20" s="5" t="n">
        <v>19400</v>
      </c>
      <c r="D20" s="5" t="n">
        <v>12816</v>
      </c>
      <c r="E20" s="5" t="n">
        <v>19400</v>
      </c>
      <c r="F20" s="5" t="n">
        <v>19968</v>
      </c>
    </row>
    <row r="21" spans="1:6">
      <c r="A21" s="4" t="s">
        <v>1452</v>
      </c>
    </row>
    <row r="22" spans="1:6">
      <c r="A22" s="3" t="s">
        <v>1444</v>
      </c>
    </row>
    <row r="23" spans="1:6">
      <c r="A23" s="4" t="s">
        <v>1445</v>
      </c>
      <c r="D23" s="5" t="n">
        <v>-2625</v>
      </c>
      <c r="E23" s="5" t="n">
        <v>-2577</v>
      </c>
      <c r="F23" s="5" t="n">
        <v>-2577</v>
      </c>
    </row>
    <row r="24" spans="1:6">
      <c r="A24" s="4" t="s">
        <v>1449</v>
      </c>
      <c r="D24" s="5" t="n">
        <v>30</v>
      </c>
      <c r="E24" s="5" t="n">
        <v>-7</v>
      </c>
    </row>
    <row r="25" spans="1:6">
      <c r="A25" s="4" t="s">
        <v>1450</v>
      </c>
      <c r="D25" s="5" t="n">
        <v>170</v>
      </c>
      <c r="E25" s="5" t="n">
        <v>168</v>
      </c>
    </row>
    <row r="26" spans="1:6">
      <c r="A26" s="4" t="s">
        <v>1446</v>
      </c>
      <c r="D26" s="5" t="n">
        <v>-45</v>
      </c>
      <c r="E26" s="5" t="n">
        <v>-56</v>
      </c>
    </row>
    <row r="27" spans="1:6">
      <c r="A27" s="4" t="s">
        <v>1447</v>
      </c>
      <c r="B27" s="5" t="n">
        <v>-2868</v>
      </c>
      <c r="C27" s="5" t="n">
        <v>-2472</v>
      </c>
      <c r="D27" s="5" t="n">
        <v>-2868</v>
      </c>
      <c r="E27" s="5" t="n">
        <v>-2472</v>
      </c>
      <c r="F27" s="5" t="n">
        <v>-2625</v>
      </c>
    </row>
    <row r="28" spans="1:6">
      <c r="A28" s="4" t="s">
        <v>142</v>
      </c>
    </row>
    <row r="29" spans="1:6">
      <c r="A29" s="3" t="s">
        <v>1444</v>
      </c>
    </row>
    <row r="30" spans="1:6">
      <c r="A30" s="4" t="s">
        <v>1445</v>
      </c>
      <c r="D30" s="5" t="n">
        <v>17074</v>
      </c>
      <c r="E30" s="5" t="n">
        <v>14621</v>
      </c>
      <c r="F30" s="5" t="n">
        <v>14621</v>
      </c>
    </row>
    <row r="31" spans="1:6">
      <c r="A31" s="4" t="s">
        <v>1449</v>
      </c>
      <c r="D31" s="5" t="n">
        <v>-10736</v>
      </c>
      <c r="E31" s="5" t="n">
        <v>3892</v>
      </c>
    </row>
    <row r="32" spans="1:6">
      <c r="A32" s="4" t="s">
        <v>1450</v>
      </c>
      <c r="D32" s="5" t="n">
        <v>-519</v>
      </c>
      <c r="E32" s="5" t="n">
        <v>-1158</v>
      </c>
    </row>
    <row r="33" spans="1:6">
      <c r="A33" s="4" t="s">
        <v>1446</v>
      </c>
      <c r="D33" s="5" t="n">
        <v>2525</v>
      </c>
      <c r="E33" s="5" t="n">
        <v>-757</v>
      </c>
    </row>
    <row r="34" spans="1:6">
      <c r="A34" s="4" t="s">
        <v>1447</v>
      </c>
      <c r="B34" s="5" t="n">
        <v>9150</v>
      </c>
      <c r="C34" s="5" t="n">
        <v>16598</v>
      </c>
      <c r="D34" s="5" t="n">
        <v>9150</v>
      </c>
      <c r="E34" s="5" t="n">
        <v>16598</v>
      </c>
      <c r="F34" s="5" t="n">
        <v>17074</v>
      </c>
    </row>
    <row r="35" spans="1:6">
      <c r="A35" s="4" t="s">
        <v>1453</v>
      </c>
    </row>
    <row r="36" spans="1:6">
      <c r="A36" s="3" t="s">
        <v>1444</v>
      </c>
    </row>
    <row r="37" spans="1:6">
      <c r="A37" s="4" t="s">
        <v>1445</v>
      </c>
      <c r="D37" s="5" t="n">
        <v>-39</v>
      </c>
      <c r="E37" s="5" t="n">
        <v>1316</v>
      </c>
      <c r="F37" s="5" t="n">
        <v>1316</v>
      </c>
    </row>
    <row r="38" spans="1:6">
      <c r="A38" s="4" t="s">
        <v>1447</v>
      </c>
      <c r="B38" s="5" t="n">
        <v>139</v>
      </c>
      <c r="C38" s="7" t="n">
        <v>333</v>
      </c>
      <c r="D38" s="5" t="n">
        <v>139</v>
      </c>
      <c r="E38" s="7" t="n">
        <v>333</v>
      </c>
      <c r="F38" s="7" t="n">
        <v>-39</v>
      </c>
    </row>
    <row r="39" spans="1:6">
      <c r="A39" s="4" t="s">
        <v>1454</v>
      </c>
    </row>
    <row r="40" spans="1:6">
      <c r="A40" s="3" t="s">
        <v>1444</v>
      </c>
    </row>
    <row r="41" spans="1:6">
      <c r="A41" s="4" t="s">
        <v>1455</v>
      </c>
      <c r="D41" s="5" t="n">
        <v>0</v>
      </c>
    </row>
    <row r="42" spans="1:6">
      <c r="A42" s="4" t="s">
        <v>1456</v>
      </c>
    </row>
    <row r="43" spans="1:6">
      <c r="A43" s="3" t="s">
        <v>1444</v>
      </c>
    </row>
    <row r="44" spans="1:6">
      <c r="A44" s="4" t="s">
        <v>1455</v>
      </c>
      <c r="D44" s="5" t="n">
        <v>-847</v>
      </c>
    </row>
    <row r="45" spans="1:6">
      <c r="A45" s="4" t="s">
        <v>1457</v>
      </c>
    </row>
    <row r="46" spans="1:6">
      <c r="A46" s="3" t="s">
        <v>1444</v>
      </c>
    </row>
    <row r="47" spans="1:6">
      <c r="A47" s="4" t="s">
        <v>1455</v>
      </c>
      <c r="D47" s="5" t="n">
        <v>0</v>
      </c>
    </row>
    <row r="48" spans="1:6">
      <c r="A48" s="4" t="s">
        <v>1458</v>
      </c>
    </row>
    <row r="49" spans="1:6">
      <c r="A49" s="3" t="s">
        <v>1444</v>
      </c>
    </row>
    <row r="50" spans="1:6">
      <c r="A50" s="4" t="s">
        <v>1455</v>
      </c>
      <c r="D50" s="5" t="n">
        <v>-847</v>
      </c>
    </row>
    <row r="51" spans="1:6">
      <c r="A51" s="4" t="s">
        <v>439</v>
      </c>
    </row>
    <row r="52" spans="1:6">
      <c r="A52" s="3" t="s">
        <v>1444</v>
      </c>
    </row>
    <row r="53" spans="1:6">
      <c r="A53" s="4" t="s">
        <v>1447</v>
      </c>
      <c r="B53" s="7" t="n">
        <v>1653</v>
      </c>
      <c r="D53" s="5" t="n">
        <v>1653</v>
      </c>
    </row>
    <row r="54" spans="1:6">
      <c r="A54" s="4" t="s">
        <v>1459</v>
      </c>
    </row>
    <row r="55" spans="1:6">
      <c r="A55" s="3" t="s">
        <v>1444</v>
      </c>
    </row>
    <row r="56" spans="1:6">
      <c r="A56" s="4" t="s">
        <v>1455</v>
      </c>
      <c r="D56" s="5" t="n">
        <v>-231</v>
      </c>
    </row>
    <row r="57" spans="1:6">
      <c r="A57" s="4" t="s">
        <v>1460</v>
      </c>
    </row>
    <row r="58" spans="1:6">
      <c r="A58" s="3" t="s">
        <v>1444</v>
      </c>
    </row>
    <row r="59" spans="1:6">
      <c r="A59" s="4" t="s">
        <v>1455</v>
      </c>
      <c r="D59" s="5" t="n">
        <v>2282</v>
      </c>
    </row>
    <row r="60" spans="1:6">
      <c r="A60" s="4" t="s">
        <v>1461</v>
      </c>
    </row>
    <row r="61" spans="1:6">
      <c r="A61" s="3" t="s">
        <v>1444</v>
      </c>
    </row>
    <row r="62" spans="1:6">
      <c r="A62" s="4" t="s">
        <v>1455</v>
      </c>
      <c r="D62" s="5" t="n">
        <v>-398</v>
      </c>
    </row>
    <row r="63" spans="1:6">
      <c r="A63" s="4" t="s">
        <v>1462</v>
      </c>
    </row>
    <row r="64" spans="1:6">
      <c r="A64" s="3" t="s">
        <v>1444</v>
      </c>
    </row>
    <row r="65" spans="1:6">
      <c r="A65" s="4" t="s">
        <v>1455</v>
      </c>
      <c r="D65" s="7" t="n">
        <v>165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3</v>
      </c>
      <c r="B1" s="2" t="s">
        <v>94</v>
      </c>
      <c r="D1" s="2" t="s">
        <v>1</v>
      </c>
    </row>
    <row r="2" spans="1:5">
      <c r="B2" s="2" t="s">
        <v>2</v>
      </c>
      <c r="C2" s="2" t="s">
        <v>95</v>
      </c>
      <c r="D2" s="2" t="s">
        <v>2</v>
      </c>
      <c r="E2" s="2" t="s">
        <v>95</v>
      </c>
    </row>
    <row r="3" spans="1:5">
      <c r="A3" s="3" t="s">
        <v>1464</v>
      </c>
    </row>
    <row r="4" spans="1:5">
      <c r="A4" s="4" t="s">
        <v>740</v>
      </c>
      <c r="B4" s="7" t="n">
        <v>151</v>
      </c>
      <c r="C4" s="7" t="n">
        <v>1608</v>
      </c>
      <c r="D4" s="7" t="n">
        <v>1261</v>
      </c>
      <c r="E4" s="7" t="n">
        <v>943</v>
      </c>
    </row>
    <row r="5" spans="1:5">
      <c r="A5" s="4" t="s">
        <v>1465</v>
      </c>
      <c r="B5" s="5" t="n">
        <v>606</v>
      </c>
      <c r="C5" s="5" t="n">
        <v>327</v>
      </c>
      <c r="D5" s="5" t="n">
        <v>45</v>
      </c>
      <c r="E5" s="5" t="n">
        <v>964</v>
      </c>
    </row>
    <row r="6" spans="1:5">
      <c r="A6" s="4" t="s">
        <v>1466</v>
      </c>
    </row>
    <row r="7" spans="1:5">
      <c r="A7" s="3" t="s">
        <v>1464</v>
      </c>
    </row>
    <row r="8" spans="1:5">
      <c r="A8" s="4" t="s">
        <v>1450</v>
      </c>
      <c r="D8" s="5" t="n">
        <v>1</v>
      </c>
      <c r="E8" s="5" t="n">
        <v>3</v>
      </c>
    </row>
    <row r="9" spans="1:5">
      <c r="A9" s="4" t="s">
        <v>1451</v>
      </c>
    </row>
    <row r="10" spans="1:5">
      <c r="A10" s="3" t="s">
        <v>1464</v>
      </c>
    </row>
    <row r="11" spans="1:5">
      <c r="A11" s="4" t="s">
        <v>1450</v>
      </c>
      <c r="D11" s="5" t="n">
        <v>-690</v>
      </c>
      <c r="E11" s="5" t="n">
        <v>-1329</v>
      </c>
    </row>
    <row r="12" spans="1:5">
      <c r="A12" s="4" t="s">
        <v>1467</v>
      </c>
    </row>
    <row r="13" spans="1:5">
      <c r="A13" s="3" t="s">
        <v>1464</v>
      </c>
    </row>
    <row r="14" spans="1:5">
      <c r="A14" s="4" t="s">
        <v>1450</v>
      </c>
      <c r="D14" s="5" t="n">
        <v>170</v>
      </c>
      <c r="E14" s="5" t="n">
        <v>168</v>
      </c>
    </row>
    <row r="15" spans="1:5">
      <c r="A15" s="4" t="s">
        <v>142</v>
      </c>
    </row>
    <row r="16" spans="1:5">
      <c r="A16" s="3" t="s">
        <v>1464</v>
      </c>
    </row>
    <row r="17" spans="1:5">
      <c r="A17" s="4" t="s">
        <v>1450</v>
      </c>
      <c r="D17" s="5" t="n">
        <v>-519</v>
      </c>
      <c r="E17" s="5" t="n">
        <v>-1158</v>
      </c>
    </row>
    <row r="18" spans="1:5">
      <c r="A18" s="4" t="s">
        <v>1450</v>
      </c>
    </row>
    <row r="19" spans="1:5">
      <c r="A19" s="3" t="s">
        <v>1464</v>
      </c>
    </row>
    <row r="20" spans="1:5">
      <c r="A20" s="4" t="s">
        <v>740</v>
      </c>
      <c r="B20" s="5" t="n">
        <v>-1</v>
      </c>
      <c r="C20" s="5" t="n">
        <v>-1</v>
      </c>
      <c r="D20" s="5" t="n">
        <v>-1</v>
      </c>
      <c r="E20" s="5" t="n">
        <v>-4</v>
      </c>
    </row>
    <row r="21" spans="1:5">
      <c r="A21" s="4" t="s">
        <v>1465</v>
      </c>
      <c r="B21" s="5" t="n">
        <v>0</v>
      </c>
      <c r="C21" s="5" t="n">
        <v>0</v>
      </c>
      <c r="D21" s="5" t="n">
        <v>0</v>
      </c>
      <c r="E21" s="5" t="n">
        <v>1</v>
      </c>
    </row>
    <row r="22" spans="1:5">
      <c r="A22" s="3" t="s">
        <v>1468</v>
      </c>
    </row>
    <row r="23" spans="1:5">
      <c r="A23" s="4" t="s">
        <v>1469</v>
      </c>
      <c r="B23" s="5" t="n">
        <v>1</v>
      </c>
      <c r="C23" s="5" t="n">
        <v>1</v>
      </c>
      <c r="D23" s="5" t="n">
        <v>3</v>
      </c>
      <c r="E23" s="5" t="n">
        <v>3</v>
      </c>
    </row>
    <row r="24" spans="1:5">
      <c r="A24" s="4" t="s">
        <v>1470</v>
      </c>
      <c r="B24" s="5" t="n">
        <v>-57</v>
      </c>
      <c r="C24" s="5" t="n">
        <v>-57</v>
      </c>
      <c r="D24" s="5" t="n">
        <v>-173</v>
      </c>
      <c r="E24" s="5" t="n">
        <v>-171</v>
      </c>
    </row>
    <row r="25" spans="1:5">
      <c r="A25" s="4" t="s">
        <v>1471</v>
      </c>
    </row>
    <row r="26" spans="1:5">
      <c r="A26" s="3" t="s">
        <v>1464</v>
      </c>
    </row>
    <row r="27" spans="1:5">
      <c r="A27" s="4" t="s">
        <v>1450</v>
      </c>
      <c r="B27" s="5" t="n">
        <v>-1</v>
      </c>
      <c r="C27" s="5" t="n">
        <v>-1</v>
      </c>
      <c r="D27" s="5" t="n">
        <v>-1</v>
      </c>
      <c r="E27" s="5" t="n">
        <v>-3</v>
      </c>
    </row>
    <row r="28" spans="1:5">
      <c r="A28" s="4" t="s">
        <v>1472</v>
      </c>
    </row>
    <row r="29" spans="1:5">
      <c r="A29" s="3" t="s">
        <v>1464</v>
      </c>
    </row>
    <row r="30" spans="1:5">
      <c r="A30" s="4" t="s">
        <v>1450</v>
      </c>
      <c r="B30" s="5" t="n">
        <v>200</v>
      </c>
      <c r="C30" s="5" t="n">
        <v>509</v>
      </c>
      <c r="D30" s="5" t="n">
        <v>690</v>
      </c>
      <c r="E30" s="5" t="n">
        <v>1329</v>
      </c>
    </row>
    <row r="31" spans="1:5">
      <c r="A31" s="4" t="s">
        <v>1473</v>
      </c>
    </row>
    <row r="32" spans="1:5">
      <c r="A32" s="3" t="s">
        <v>1464</v>
      </c>
    </row>
    <row r="33" spans="1:5">
      <c r="A33" s="4" t="s">
        <v>1450</v>
      </c>
      <c r="B33" s="5" t="n">
        <v>-56</v>
      </c>
      <c r="C33" s="5" t="n">
        <v>-56</v>
      </c>
      <c r="D33" s="5" t="n">
        <v>-170</v>
      </c>
      <c r="E33" s="5" t="n">
        <v>-168</v>
      </c>
    </row>
    <row r="34" spans="1:5">
      <c r="A34" s="4" t="s">
        <v>1474</v>
      </c>
    </row>
    <row r="35" spans="1:5">
      <c r="A35" s="3" t="s">
        <v>1464</v>
      </c>
    </row>
    <row r="36" spans="1:5">
      <c r="A36" s="4" t="s">
        <v>1450</v>
      </c>
      <c r="B36" s="5" t="n">
        <v>143</v>
      </c>
      <c r="C36" s="5" t="n">
        <v>452</v>
      </c>
      <c r="D36" s="5" t="n">
        <v>519</v>
      </c>
      <c r="E36" s="5" t="n">
        <v>1158</v>
      </c>
    </row>
    <row r="37" spans="1:5">
      <c r="A37" s="4" t="s">
        <v>1475</v>
      </c>
    </row>
    <row r="38" spans="1:5">
      <c r="A38" s="3" t="s">
        <v>1464</v>
      </c>
    </row>
    <row r="39" spans="1:5">
      <c r="A39" s="4" t="s">
        <v>129</v>
      </c>
      <c r="B39" s="5" t="n">
        <v>76</v>
      </c>
      <c r="C39" s="5" t="n">
        <v>544</v>
      </c>
      <c r="D39" s="5" t="n">
        <v>319</v>
      </c>
      <c r="E39" s="5" t="n">
        <v>1367</v>
      </c>
    </row>
    <row r="40" spans="1:5">
      <c r="A40" s="4" t="s">
        <v>1476</v>
      </c>
    </row>
    <row r="41" spans="1:5">
      <c r="A41" s="3" t="s">
        <v>1464</v>
      </c>
    </row>
    <row r="42" spans="1:5">
      <c r="A42" s="4" t="s">
        <v>129</v>
      </c>
      <c r="B42" s="5" t="n">
        <v>0</v>
      </c>
      <c r="C42" s="5" t="n">
        <v>0</v>
      </c>
      <c r="D42" s="5" t="n">
        <v>2</v>
      </c>
      <c r="E42" s="5" t="n">
        <v>-2</v>
      </c>
    </row>
    <row r="43" spans="1:5">
      <c r="A43" s="4" t="s">
        <v>1477</v>
      </c>
    </row>
    <row r="44" spans="1:5">
      <c r="A44" s="3" t="s">
        <v>1464</v>
      </c>
    </row>
    <row r="45" spans="1:5">
      <c r="A45" s="4" t="s">
        <v>129</v>
      </c>
      <c r="B45" s="5" t="n">
        <v>2</v>
      </c>
      <c r="C45" s="5" t="n">
        <v>0</v>
      </c>
      <c r="D45" s="5" t="n">
        <v>2</v>
      </c>
      <c r="E45" s="5" t="n">
        <v>0</v>
      </c>
    </row>
    <row r="46" spans="1:5">
      <c r="A46" s="4" t="s">
        <v>1478</v>
      </c>
    </row>
    <row r="47" spans="1:5">
      <c r="A47" s="3" t="s">
        <v>1464</v>
      </c>
    </row>
    <row r="48" spans="1:5">
      <c r="A48" s="4" t="s">
        <v>129</v>
      </c>
      <c r="B48" s="7" t="n">
        <v>122</v>
      </c>
      <c r="C48" s="7" t="n">
        <v>-35</v>
      </c>
      <c r="D48" s="7" t="n">
        <v>367</v>
      </c>
      <c r="E48" s="7" t="n">
        <v>-3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1479</v>
      </c>
      <c r="B1" s="2" t="s">
        <v>1</v>
      </c>
    </row>
    <row r="2" spans="1:2">
      <c r="B2" s="2" t="s">
        <v>993</v>
      </c>
    </row>
    <row r="3" spans="1:2">
      <c r="A3" s="3" t="s">
        <v>1444</v>
      </c>
    </row>
    <row r="4" spans="1:2">
      <c r="A4" s="4" t="s">
        <v>1445</v>
      </c>
      <c r="B4" s="7" t="n">
        <v>17074</v>
      </c>
    </row>
    <row r="5" spans="1:2">
      <c r="A5" s="4" t="s">
        <v>1447</v>
      </c>
      <c r="B5" s="5" t="n">
        <v>9150</v>
      </c>
    </row>
    <row r="6" spans="1:2">
      <c r="A6" s="4" t="s">
        <v>1480</v>
      </c>
    </row>
    <row r="7" spans="1:2">
      <c r="A7" s="3" t="s">
        <v>1444</v>
      </c>
    </row>
    <row r="8" spans="1:2">
      <c r="A8" s="4" t="s">
        <v>1445</v>
      </c>
      <c r="B8" s="5" t="n">
        <v>19968</v>
      </c>
    </row>
    <row r="9" spans="1:2">
      <c r="A9" s="4" t="s">
        <v>1447</v>
      </c>
      <c r="B9" s="5" t="n">
        <v>12816</v>
      </c>
    </row>
    <row r="10" spans="1:2">
      <c r="A10" s="4" t="s">
        <v>1481</v>
      </c>
    </row>
    <row r="11" spans="1:2">
      <c r="A11" s="3" t="s">
        <v>1444</v>
      </c>
    </row>
    <row r="12" spans="1:2">
      <c r="A12" s="4" t="s">
        <v>1445</v>
      </c>
      <c r="B12" s="5" t="n">
        <v>286</v>
      </c>
    </row>
    <row r="13" spans="1:2">
      <c r="A13" s="4" t="s">
        <v>1482</v>
      </c>
      <c r="B13" s="5" t="n">
        <v>-12</v>
      </c>
    </row>
    <row r="14" spans="1:2">
      <c r="A14" s="4" t="s">
        <v>1483</v>
      </c>
      <c r="B14" s="5" t="n">
        <v>-68</v>
      </c>
    </row>
    <row r="15" spans="1:2">
      <c r="A15" s="4" t="s">
        <v>1484</v>
      </c>
      <c r="B15" s="5" t="n">
        <v>-2</v>
      </c>
    </row>
    <row r="16" spans="1:2">
      <c r="A16" s="4" t="s">
        <v>1447</v>
      </c>
      <c r="B16" s="5" t="n">
        <v>204</v>
      </c>
    </row>
    <row r="17" spans="1:2">
      <c r="A17" s="4" t="s">
        <v>1485</v>
      </c>
    </row>
    <row r="18" spans="1:2">
      <c r="A18" s="3" t="s">
        <v>1444</v>
      </c>
    </row>
    <row r="19" spans="1:2">
      <c r="A19" s="4" t="s">
        <v>1445</v>
      </c>
      <c r="B19" s="5" t="n">
        <v>-2</v>
      </c>
    </row>
    <row r="20" spans="1:2">
      <c r="A20" s="4" t="s">
        <v>1486</v>
      </c>
      <c r="B20" s="5" t="n">
        <v>3</v>
      </c>
    </row>
    <row r="21" spans="1:2">
      <c r="A21" s="4" t="s">
        <v>1447</v>
      </c>
      <c r="B21" s="5" t="n">
        <v>1</v>
      </c>
    </row>
    <row r="22" spans="1:2">
      <c r="A22" s="4" t="s">
        <v>1487</v>
      </c>
    </row>
    <row r="23" spans="1:2">
      <c r="A23" s="3" t="s">
        <v>1444</v>
      </c>
    </row>
    <row r="24" spans="1:2">
      <c r="A24" s="4" t="s">
        <v>1445</v>
      </c>
      <c r="B24" s="5" t="n">
        <v>3</v>
      </c>
    </row>
    <row r="25" spans="1:2">
      <c r="A25" s="4" t="s">
        <v>1488</v>
      </c>
      <c r="B25" s="5" t="n">
        <v>0</v>
      </c>
    </row>
    <row r="26" spans="1:2">
      <c r="A26" s="4" t="s">
        <v>1447</v>
      </c>
      <c r="B26" s="5" t="n">
        <v>3</v>
      </c>
    </row>
    <row r="27" spans="1:2">
      <c r="A27" s="4" t="s">
        <v>1489</v>
      </c>
    </row>
    <row r="28" spans="1:2">
      <c r="A28" s="3" t="s">
        <v>1444</v>
      </c>
    </row>
    <row r="29" spans="1:2">
      <c r="A29" s="4" t="s">
        <v>1445</v>
      </c>
      <c r="B29" s="5" t="n">
        <v>-46</v>
      </c>
    </row>
    <row r="30" spans="1:2">
      <c r="A30" s="4" t="s">
        <v>1490</v>
      </c>
      <c r="B30" s="5" t="n">
        <v>27</v>
      </c>
    </row>
    <row r="31" spans="1:2">
      <c r="A31" s="4" t="s">
        <v>1447</v>
      </c>
      <c r="B31" s="5" t="n">
        <v>-19</v>
      </c>
    </row>
    <row r="32" spans="1:2">
      <c r="A32" s="4" t="s">
        <v>1491</v>
      </c>
    </row>
    <row r="33" spans="1:2">
      <c r="A33" s="3" t="s">
        <v>1444</v>
      </c>
    </row>
    <row r="34" spans="1:2">
      <c r="A34" s="4" t="s">
        <v>1445</v>
      </c>
      <c r="B34" s="5" t="n">
        <v>-94</v>
      </c>
    </row>
    <row r="35" spans="1:2">
      <c r="A35" s="4" t="s">
        <v>1482</v>
      </c>
      <c r="B35" s="5" t="n">
        <v>5</v>
      </c>
    </row>
    <row r="36" spans="1:2">
      <c r="A36" s="4" t="s">
        <v>1483</v>
      </c>
      <c r="B36" s="5" t="n">
        <v>28</v>
      </c>
    </row>
    <row r="37" spans="1:2">
      <c r="A37" s="4" t="s">
        <v>1484</v>
      </c>
      <c r="B37" s="5" t="n">
        <v>1</v>
      </c>
    </row>
    <row r="38" spans="1:2">
      <c r="A38" s="4" t="s">
        <v>1486</v>
      </c>
      <c r="B38" s="5" t="n">
        <v>-1</v>
      </c>
    </row>
    <row r="39" spans="1:2">
      <c r="A39" s="4" t="s">
        <v>1488</v>
      </c>
      <c r="B39" s="5" t="n">
        <v>0</v>
      </c>
    </row>
    <row r="40" spans="1:2">
      <c r="A40" s="4" t="s">
        <v>1490</v>
      </c>
      <c r="B40" s="5" t="n">
        <v>-10</v>
      </c>
    </row>
    <row r="41" spans="1:2">
      <c r="A41" s="4" t="s">
        <v>1447</v>
      </c>
      <c r="B41" s="5" t="n">
        <v>-71</v>
      </c>
    </row>
    <row r="42" spans="1:2">
      <c r="A42" s="4" t="s">
        <v>1492</v>
      </c>
    </row>
    <row r="43" spans="1:2">
      <c r="A43" s="3" t="s">
        <v>1444</v>
      </c>
    </row>
    <row r="44" spans="1:2">
      <c r="A44" s="4" t="s">
        <v>1445</v>
      </c>
      <c r="B44" s="5" t="n">
        <v>147</v>
      </c>
    </row>
    <row r="45" spans="1:2">
      <c r="A45" s="4" t="s">
        <v>1482</v>
      </c>
      <c r="B45" s="5" t="n">
        <v>-7</v>
      </c>
    </row>
    <row r="46" spans="1:2">
      <c r="A46" s="4" t="s">
        <v>1483</v>
      </c>
      <c r="B46" s="5" t="n">
        <v>-40</v>
      </c>
    </row>
    <row r="47" spans="1:2">
      <c r="A47" s="4" t="s">
        <v>1484</v>
      </c>
      <c r="B47" s="5" t="n">
        <v>-1</v>
      </c>
    </row>
    <row r="48" spans="1:2">
      <c r="A48" s="4" t="s">
        <v>1486</v>
      </c>
      <c r="B48" s="5" t="n">
        <v>2</v>
      </c>
    </row>
    <row r="49" spans="1:2">
      <c r="A49" s="4" t="s">
        <v>1488</v>
      </c>
      <c r="B49" s="5" t="n">
        <v>0</v>
      </c>
    </row>
    <row r="50" spans="1:2">
      <c r="A50" s="4" t="s">
        <v>1490</v>
      </c>
      <c r="B50" s="5" t="n">
        <v>17</v>
      </c>
    </row>
    <row r="51" spans="1:2">
      <c r="A51" s="4" t="s">
        <v>1447</v>
      </c>
      <c r="B51" s="7" t="n">
        <v>11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93</v>
      </c>
      <c r="B1" s="2" t="s">
        <v>1</v>
      </c>
      <c r="C1" s="2" t="s">
        <v>404</v>
      </c>
    </row>
    <row r="2" spans="1:3">
      <c r="B2" s="2" t="s">
        <v>2</v>
      </c>
      <c r="C2" s="2" t="s">
        <v>27</v>
      </c>
    </row>
    <row r="3" spans="1:3">
      <c r="A3" s="3" t="s">
        <v>1444</v>
      </c>
    </row>
    <row r="4" spans="1:3">
      <c r="A4" s="4" t="s">
        <v>1445</v>
      </c>
      <c r="B4" s="7" t="n">
        <v>17074</v>
      </c>
    </row>
    <row r="5" spans="1:3">
      <c r="A5" s="4" t="s">
        <v>1447</v>
      </c>
      <c r="B5" s="5" t="n">
        <v>9150</v>
      </c>
      <c r="C5" s="7" t="n">
        <v>17074</v>
      </c>
    </row>
    <row r="6" spans="1:3">
      <c r="A6" s="4" t="s">
        <v>439</v>
      </c>
    </row>
    <row r="7" spans="1:3">
      <c r="A7" s="3" t="s">
        <v>1444</v>
      </c>
    </row>
    <row r="8" spans="1:3">
      <c r="A8" s="4" t="s">
        <v>1447</v>
      </c>
      <c r="B8" s="5" t="n">
        <v>1653</v>
      </c>
    </row>
    <row r="9" spans="1:3">
      <c r="A9" s="4" t="s">
        <v>1480</v>
      </c>
    </row>
    <row r="10" spans="1:3">
      <c r="A10" s="3" t="s">
        <v>1444</v>
      </c>
    </row>
    <row r="11" spans="1:3">
      <c r="A11" s="4" t="s">
        <v>1445</v>
      </c>
      <c r="B11" s="5" t="n">
        <v>19968</v>
      </c>
      <c r="C11" s="5" t="n">
        <v>18171</v>
      </c>
    </row>
    <row r="12" spans="1:3">
      <c r="A12" s="4" t="s">
        <v>1447</v>
      </c>
      <c r="B12" s="5" t="n">
        <v>12816</v>
      </c>
      <c r="C12" s="5" t="n">
        <v>19968</v>
      </c>
    </row>
    <row r="13" spans="1:3">
      <c r="A13" s="4" t="s">
        <v>1494</v>
      </c>
    </row>
    <row r="14" spans="1:3">
      <c r="A14" s="3" t="s">
        <v>1444</v>
      </c>
    </row>
    <row r="15" spans="1:3">
      <c r="A15" s="4" t="s">
        <v>1455</v>
      </c>
      <c r="B15" s="5" t="n">
        <v>-847</v>
      </c>
    </row>
    <row r="16" spans="1:3">
      <c r="A16" s="4" t="s">
        <v>1495</v>
      </c>
    </row>
    <row r="17" spans="1:3">
      <c r="A17" s="3" t="s">
        <v>1444</v>
      </c>
    </row>
    <row r="18" spans="1:3">
      <c r="A18" s="4" t="s">
        <v>1455</v>
      </c>
      <c r="B18" s="5" t="n">
        <v>2282</v>
      </c>
    </row>
    <row r="19" spans="1:3">
      <c r="A19" s="4" t="s">
        <v>1496</v>
      </c>
    </row>
    <row r="20" spans="1:3">
      <c r="A20" s="3" t="s">
        <v>1444</v>
      </c>
    </row>
    <row r="21" spans="1:3">
      <c r="A21" s="4" t="s">
        <v>1445</v>
      </c>
      <c r="B21" s="5" t="n">
        <v>36112</v>
      </c>
    </row>
    <row r="22" spans="1:3">
      <c r="A22" s="4" t="s">
        <v>1482</v>
      </c>
      <c r="B22" s="5" t="n">
        <v>-13709</v>
      </c>
    </row>
    <row r="23" spans="1:3">
      <c r="A23" s="4" t="s">
        <v>1483</v>
      </c>
      <c r="B23" s="5" t="n">
        <v>-622</v>
      </c>
    </row>
    <row r="24" spans="1:3">
      <c r="A24" s="4" t="s">
        <v>1484</v>
      </c>
      <c r="B24" s="5" t="n">
        <v>2</v>
      </c>
    </row>
    <row r="25" spans="1:3">
      <c r="A25" s="4" t="s">
        <v>1447</v>
      </c>
      <c r="B25" s="5" t="n">
        <v>19741</v>
      </c>
      <c r="C25" s="5" t="n">
        <v>36112</v>
      </c>
    </row>
    <row r="26" spans="1:3">
      <c r="A26" s="4" t="s">
        <v>1497</v>
      </c>
    </row>
    <row r="27" spans="1:3">
      <c r="A27" s="3" t="s">
        <v>1444</v>
      </c>
    </row>
    <row r="28" spans="1:3">
      <c r="A28" s="4" t="s">
        <v>1455</v>
      </c>
      <c r="B28" s="5" t="n">
        <v>-2042</v>
      </c>
    </row>
    <row r="29" spans="1:3">
      <c r="A29" s="4" t="s">
        <v>1498</v>
      </c>
    </row>
    <row r="30" spans="1:3">
      <c r="A30" s="3" t="s">
        <v>1444</v>
      </c>
    </row>
    <row r="31" spans="1:3">
      <c r="A31" s="4" t="s">
        <v>1445</v>
      </c>
      <c r="B31" s="5" t="n">
        <v>-1580</v>
      </c>
    </row>
    <row r="32" spans="1:3">
      <c r="A32" s="4" t="s">
        <v>1486</v>
      </c>
      <c r="B32" s="5" t="n">
        <v>937</v>
      </c>
    </row>
    <row r="33" spans="1:3">
      <c r="A33" s="4" t="s">
        <v>1447</v>
      </c>
      <c r="B33" s="5" t="n">
        <v>-643</v>
      </c>
      <c r="C33" s="5" t="n">
        <v>-1580</v>
      </c>
    </row>
    <row r="34" spans="1:3">
      <c r="A34" s="4" t="s">
        <v>1499</v>
      </c>
    </row>
    <row r="35" spans="1:3">
      <c r="A35" s="3" t="s">
        <v>1444</v>
      </c>
    </row>
    <row r="36" spans="1:3">
      <c r="A36" s="4" t="s">
        <v>1445</v>
      </c>
      <c r="B36" s="5" t="n">
        <v>-1243</v>
      </c>
    </row>
    <row r="37" spans="1:3">
      <c r="A37" s="4" t="s">
        <v>1488</v>
      </c>
      <c r="B37" s="5" t="n">
        <v>313</v>
      </c>
    </row>
    <row r="38" spans="1:3">
      <c r="A38" s="4" t="s">
        <v>1447</v>
      </c>
      <c r="B38" s="5" t="n">
        <v>-930</v>
      </c>
      <c r="C38" s="5" t="n">
        <v>-1243</v>
      </c>
    </row>
    <row r="39" spans="1:3">
      <c r="A39" s="4" t="s">
        <v>1500</v>
      </c>
    </row>
    <row r="40" spans="1:3">
      <c r="A40" s="3" t="s">
        <v>1444</v>
      </c>
    </row>
    <row r="41" spans="1:3">
      <c r="A41" s="4" t="s">
        <v>1445</v>
      </c>
      <c r="B41" s="5" t="n">
        <v>-3631</v>
      </c>
    </row>
    <row r="42" spans="1:3">
      <c r="A42" s="4" t="s">
        <v>1490</v>
      </c>
      <c r="B42" s="5" t="n">
        <v>1989</v>
      </c>
    </row>
    <row r="43" spans="1:3">
      <c r="A43" s="4" t="s">
        <v>1447</v>
      </c>
      <c r="B43" s="5" t="n">
        <v>-829</v>
      </c>
      <c r="C43" s="5" t="n">
        <v>-3631</v>
      </c>
    </row>
    <row r="44" spans="1:3">
      <c r="A44" s="4" t="s">
        <v>1501</v>
      </c>
    </row>
    <row r="45" spans="1:3">
      <c r="A45" s="3" t="s">
        <v>1444</v>
      </c>
    </row>
    <row r="46" spans="1:3">
      <c r="A46" s="4" t="s">
        <v>1455</v>
      </c>
      <c r="B46" s="5" t="n">
        <v>813</v>
      </c>
    </row>
    <row r="47" spans="1:3">
      <c r="A47" s="4" t="s">
        <v>1502</v>
      </c>
    </row>
    <row r="48" spans="1:3">
      <c r="A48" s="3" t="s">
        <v>1444</v>
      </c>
    </row>
    <row r="49" spans="1:3">
      <c r="A49" s="4" t="s">
        <v>1445</v>
      </c>
      <c r="B49" s="5" t="n">
        <v>-9837</v>
      </c>
    </row>
    <row r="50" spans="1:3">
      <c r="A50" s="4" t="s">
        <v>1482</v>
      </c>
      <c r="B50" s="5" t="n">
        <v>3782</v>
      </c>
    </row>
    <row r="51" spans="1:3">
      <c r="A51" s="4" t="s">
        <v>1483</v>
      </c>
      <c r="B51" s="5" t="n">
        <v>255</v>
      </c>
    </row>
    <row r="52" spans="1:3">
      <c r="A52" s="4" t="s">
        <v>1484</v>
      </c>
      <c r="B52" s="5" t="n">
        <v>-1</v>
      </c>
    </row>
    <row r="53" spans="1:3">
      <c r="A53" s="4" t="s">
        <v>1486</v>
      </c>
      <c r="B53" s="5" t="n">
        <v>-270</v>
      </c>
    </row>
    <row r="54" spans="1:3">
      <c r="A54" s="4" t="s">
        <v>1488</v>
      </c>
      <c r="B54" s="5" t="n">
        <v>-177</v>
      </c>
    </row>
    <row r="55" spans="1:3">
      <c r="A55" s="4" t="s">
        <v>1490</v>
      </c>
      <c r="B55" s="5" t="n">
        <v>-887</v>
      </c>
    </row>
    <row r="56" spans="1:3">
      <c r="A56" s="4" t="s">
        <v>1447</v>
      </c>
      <c r="B56" s="5" t="n">
        <v>-4641</v>
      </c>
      <c r="C56" s="5" t="n">
        <v>-9837</v>
      </c>
    </row>
    <row r="57" spans="1:3">
      <c r="A57" s="4" t="s">
        <v>1503</v>
      </c>
    </row>
    <row r="58" spans="1:3">
      <c r="A58" s="3" t="s">
        <v>1444</v>
      </c>
    </row>
    <row r="59" spans="1:3">
      <c r="A59" s="4" t="s">
        <v>1455</v>
      </c>
      <c r="B59" s="5" t="n">
        <v>212</v>
      </c>
    </row>
    <row r="60" spans="1:3">
      <c r="A60" s="4" t="s">
        <v>1504</v>
      </c>
    </row>
    <row r="61" spans="1:3">
      <c r="A61" s="3" t="s">
        <v>1444</v>
      </c>
    </row>
    <row r="62" spans="1:3">
      <c r="A62" s="4" t="s">
        <v>1455</v>
      </c>
      <c r="B62" s="5" t="n">
        <v>2282</v>
      </c>
    </row>
    <row r="63" spans="1:3">
      <c r="A63" s="4" t="s">
        <v>1505</v>
      </c>
    </row>
    <row r="64" spans="1:3">
      <c r="A64" s="3" t="s">
        <v>1444</v>
      </c>
    </row>
    <row r="65" spans="1:3">
      <c r="A65" s="4" t="s">
        <v>1445</v>
      </c>
      <c r="B65" s="5" t="n">
        <v>19821</v>
      </c>
    </row>
    <row r="66" spans="1:3">
      <c r="A66" s="4" t="s">
        <v>1482</v>
      </c>
      <c r="B66" s="5" t="n">
        <v>-9927</v>
      </c>
    </row>
    <row r="67" spans="1:3">
      <c r="A67" s="4" t="s">
        <v>1483</v>
      </c>
      <c r="B67" s="5" t="n">
        <v>-367</v>
      </c>
    </row>
    <row r="68" spans="1:3">
      <c r="A68" s="4" t="s">
        <v>1484</v>
      </c>
      <c r="B68" s="5" t="n">
        <v>1</v>
      </c>
    </row>
    <row r="69" spans="1:3">
      <c r="A69" s="4" t="s">
        <v>1486</v>
      </c>
      <c r="B69" s="5" t="n">
        <v>667</v>
      </c>
    </row>
    <row r="70" spans="1:3">
      <c r="A70" s="4" t="s">
        <v>1488</v>
      </c>
      <c r="B70" s="5" t="n">
        <v>136</v>
      </c>
    </row>
    <row r="71" spans="1:3">
      <c r="A71" s="4" t="s">
        <v>1490</v>
      </c>
      <c r="B71" s="5" t="n">
        <v>1102</v>
      </c>
    </row>
    <row r="72" spans="1:3">
      <c r="A72" s="4" t="s">
        <v>1447</v>
      </c>
      <c r="B72" s="5" t="n">
        <v>12698</v>
      </c>
      <c r="C72" s="7" t="n">
        <v>19821</v>
      </c>
    </row>
    <row r="73" spans="1:3">
      <c r="A73" s="4" t="s">
        <v>1506</v>
      </c>
    </row>
    <row r="74" spans="1:3">
      <c r="A74" s="3" t="s">
        <v>1444</v>
      </c>
    </row>
    <row r="75" spans="1:3">
      <c r="A75" s="4" t="s">
        <v>1455</v>
      </c>
      <c r="B75" s="5" t="n">
        <v>-1017</v>
      </c>
    </row>
    <row r="76" spans="1:3">
      <c r="A76" s="4" t="s">
        <v>1507</v>
      </c>
    </row>
    <row r="77" spans="1:3">
      <c r="A77" s="3" t="s">
        <v>1444</v>
      </c>
    </row>
    <row r="78" spans="1:3">
      <c r="A78" s="4" t="s">
        <v>1455</v>
      </c>
      <c r="B78" s="7" t="n">
        <v>228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8</v>
      </c>
      <c r="B1" s="2" t="s">
        <v>94</v>
      </c>
      <c r="D1" s="2" t="s">
        <v>1</v>
      </c>
    </row>
    <row r="2" spans="1:5">
      <c r="B2" s="2" t="s">
        <v>2</v>
      </c>
      <c r="C2" s="2" t="s">
        <v>95</v>
      </c>
      <c r="D2" s="2" t="s">
        <v>2</v>
      </c>
      <c r="E2" s="2" t="s">
        <v>95</v>
      </c>
    </row>
    <row r="3" spans="1:5">
      <c r="A3" s="3" t="s">
        <v>1509</v>
      </c>
    </row>
    <row r="4" spans="1:5">
      <c r="A4" s="4" t="s">
        <v>156</v>
      </c>
      <c r="B4" s="7" t="n">
        <v>1675</v>
      </c>
      <c r="C4" s="7" t="n">
        <v>2241</v>
      </c>
      <c r="D4" s="7" t="n">
        <v>3239</v>
      </c>
      <c r="E4" s="7" t="n">
        <v>4109</v>
      </c>
    </row>
    <row r="5" spans="1:5">
      <c r="A5" s="4" t="s">
        <v>120</v>
      </c>
      <c r="B5" s="5" t="n">
        <v>3</v>
      </c>
      <c r="C5" s="5" t="n">
        <v>3</v>
      </c>
      <c r="D5" s="5" t="n">
        <v>7</v>
      </c>
      <c r="E5" s="5" t="n">
        <v>11</v>
      </c>
    </row>
    <row r="6" spans="1:5">
      <c r="A6" s="4" t="s">
        <v>1510</v>
      </c>
      <c r="B6" s="5" t="n">
        <v>19</v>
      </c>
      <c r="C6" s="5" t="n">
        <v>27</v>
      </c>
      <c r="D6" s="5" t="n">
        <v>37</v>
      </c>
      <c r="E6" s="5" t="n">
        <v>50</v>
      </c>
    </row>
    <row r="7" spans="1:5">
      <c r="A7" s="4" t="s">
        <v>1511</v>
      </c>
      <c r="B7" s="7" t="n">
        <v>1653</v>
      </c>
      <c r="C7" s="7" t="n">
        <v>2211</v>
      </c>
      <c r="D7" s="7" t="n">
        <v>3195</v>
      </c>
      <c r="E7" s="7" t="n">
        <v>4048</v>
      </c>
    </row>
    <row r="8" spans="1:5">
      <c r="A8" s="4" t="s">
        <v>1512</v>
      </c>
      <c r="B8" s="9" t="n">
        <v>416.2</v>
      </c>
      <c r="C8" s="9" t="n">
        <v>426.2</v>
      </c>
      <c r="D8" s="9" t="n">
        <v>419.2</v>
      </c>
      <c r="E8" s="9" t="n">
        <v>428.1</v>
      </c>
    </row>
    <row r="9" spans="1:5">
      <c r="A9" s="4" t="s">
        <v>1513</v>
      </c>
      <c r="B9" s="8" t="n">
        <v>3.97</v>
      </c>
      <c r="C9" s="8" t="n">
        <v>5.19</v>
      </c>
      <c r="D9" s="8" t="n">
        <v>7.62</v>
      </c>
      <c r="E9" s="8" t="n">
        <v>9.460000000000001</v>
      </c>
    </row>
    <row r="10" spans="1:5">
      <c r="A10" s="3" t="s">
        <v>1514</v>
      </c>
    </row>
    <row r="11" spans="1:5">
      <c r="A11" s="4" t="s">
        <v>1515</v>
      </c>
      <c r="B11" s="7" t="n">
        <v>19</v>
      </c>
      <c r="C11" s="7" t="n">
        <v>27</v>
      </c>
      <c r="D11" s="7" t="n">
        <v>37</v>
      </c>
      <c r="E11" s="7" t="n">
        <v>50</v>
      </c>
    </row>
    <row r="12" spans="1:5">
      <c r="A12" s="4" t="s">
        <v>1516</v>
      </c>
      <c r="B12" s="7" t="n">
        <v>19</v>
      </c>
      <c r="C12" s="7" t="n">
        <v>27</v>
      </c>
      <c r="D12" s="7" t="n">
        <v>37</v>
      </c>
      <c r="E12" s="7" t="n">
        <v>50</v>
      </c>
    </row>
    <row r="13" spans="1:5">
      <c r="A13" s="4" t="s">
        <v>1517</v>
      </c>
      <c r="B13" s="9" t="n">
        <v>1.4</v>
      </c>
      <c r="C13" s="9" t="n">
        <v>1.9</v>
      </c>
      <c r="D13" s="9" t="n">
        <v>1.6</v>
      </c>
      <c r="E13" s="9" t="n">
        <v>2.2</v>
      </c>
    </row>
    <row r="14" spans="1:5">
      <c r="A14" s="4" t="s">
        <v>1518</v>
      </c>
      <c r="B14" s="9" t="n">
        <v>1.2</v>
      </c>
      <c r="C14" s="9" t="n">
        <v>1.1</v>
      </c>
      <c r="D14" s="9" t="n">
        <v>1.1</v>
      </c>
      <c r="E14" s="5" t="n">
        <v>1</v>
      </c>
    </row>
    <row r="15" spans="1:5">
      <c r="A15" s="4" t="s">
        <v>1519</v>
      </c>
      <c r="B15" s="7" t="n">
        <v>5</v>
      </c>
      <c r="C15" s="7" t="n">
        <v>4</v>
      </c>
      <c r="D15" s="7" t="n">
        <v>16</v>
      </c>
      <c r="E15" s="7" t="n">
        <v>13</v>
      </c>
    </row>
    <row r="16" spans="1:5">
      <c r="A16" s="4" t="s">
        <v>1520</v>
      </c>
      <c r="B16" s="9" t="n">
        <v>5.9</v>
      </c>
      <c r="C16" s="9" t="n">
        <v>5.8</v>
      </c>
      <c r="D16" s="9" t="n">
        <v>5.9</v>
      </c>
      <c r="E16" s="9" t="n">
        <v>5.8</v>
      </c>
    </row>
    <row r="17" spans="1:5">
      <c r="A17" s="3" t="s">
        <v>1521</v>
      </c>
    </row>
    <row r="18" spans="1:5">
      <c r="A18" s="4" t="s">
        <v>1522</v>
      </c>
      <c r="B18" s="7" t="n">
        <v>1658</v>
      </c>
      <c r="C18" s="7" t="n">
        <v>2215</v>
      </c>
      <c r="D18" s="7" t="n">
        <v>3211</v>
      </c>
      <c r="E18" s="7" t="n">
        <v>4061</v>
      </c>
    </row>
    <row r="19" spans="1:5">
      <c r="A19" s="4" t="s">
        <v>1523</v>
      </c>
      <c r="B19" s="9" t="n">
        <v>424.7</v>
      </c>
      <c r="C19" s="5" t="n">
        <v>435</v>
      </c>
      <c r="D19" s="9" t="n">
        <v>427.8</v>
      </c>
      <c r="E19" s="9" t="n">
        <v>437.1</v>
      </c>
    </row>
    <row r="20" spans="1:5">
      <c r="A20" s="4" t="s">
        <v>1524</v>
      </c>
      <c r="B20" s="8" t="n">
        <v>3.9</v>
      </c>
      <c r="C20" s="8" t="n">
        <v>5.09</v>
      </c>
      <c r="D20" s="8" t="n">
        <v>7.51</v>
      </c>
      <c r="E20" s="8" t="n">
        <v>9.28999999999999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37"/>
    <col customWidth="1" max="6" min="6" width="20"/>
  </cols>
  <sheetData>
    <row r="1" spans="1:6">
      <c r="A1" s="1" t="s">
        <v>1525</v>
      </c>
      <c r="B1" s="2" t="s">
        <v>1352</v>
      </c>
      <c r="C1" s="2" t="s">
        <v>94</v>
      </c>
      <c r="E1" s="2" t="s">
        <v>1</v>
      </c>
    </row>
    <row r="2" spans="1:6">
      <c r="B2" s="2" t="s">
        <v>1526</v>
      </c>
      <c r="C2" s="2" t="s">
        <v>1527</v>
      </c>
      <c r="D2" s="2" t="s">
        <v>1528</v>
      </c>
      <c r="E2" s="2" t="s">
        <v>1527</v>
      </c>
      <c r="F2" s="2" t="s">
        <v>1528</v>
      </c>
    </row>
    <row r="3" spans="1:6">
      <c r="A3" s="3" t="s">
        <v>1357</v>
      </c>
    </row>
    <row r="4" spans="1:6">
      <c r="A4" s="4" t="s">
        <v>1529</v>
      </c>
      <c r="C4" s="5" t="n">
        <v>5900</v>
      </c>
      <c r="D4" s="5" t="n">
        <v>5800</v>
      </c>
      <c r="E4" s="5" t="n">
        <v>5900</v>
      </c>
      <c r="F4" s="5" t="n">
        <v>5800</v>
      </c>
    </row>
    <row r="5" spans="1:6">
      <c r="A5" s="4" t="s">
        <v>1530</v>
      </c>
      <c r="C5" s="5" t="n">
        <v>4800</v>
      </c>
      <c r="D5" s="5" t="n">
        <v>5200</v>
      </c>
      <c r="E5" s="5" t="n">
        <v>4900</v>
      </c>
      <c r="F5" s="5" t="n">
        <v>5300</v>
      </c>
    </row>
    <row r="6" spans="1:6">
      <c r="A6" s="4" t="s">
        <v>1531</v>
      </c>
    </row>
    <row r="7" spans="1:6">
      <c r="A7" s="3" t="s">
        <v>1357</v>
      </c>
    </row>
    <row r="8" spans="1:6">
      <c r="A8" s="4" t="s">
        <v>1532</v>
      </c>
      <c r="B8" s="7" t="n">
        <v>500000000</v>
      </c>
    </row>
    <row r="9" spans="1:6">
      <c r="A9" s="4" t="s">
        <v>1533</v>
      </c>
      <c r="B9" s="7" t="n">
        <v>1000</v>
      </c>
      <c r="C9" s="7" t="n">
        <v>1000</v>
      </c>
      <c r="E9" s="7" t="n">
        <v>1000</v>
      </c>
    </row>
    <row r="10" spans="1:6">
      <c r="A10" s="4" t="s">
        <v>1534</v>
      </c>
      <c r="B10" s="4" t="s">
        <v>1535</v>
      </c>
    </row>
    <row r="11" spans="1:6">
      <c r="A11" s="4" t="s">
        <v>1536</v>
      </c>
      <c r="B11" s="12" t="n">
        <v>10.1235</v>
      </c>
      <c r="E11" s="12" t="n">
        <v>11.7643</v>
      </c>
    </row>
    <row r="12" spans="1:6">
      <c r="A12" s="4" t="s">
        <v>1529</v>
      </c>
      <c r="B12" s="5" t="n">
        <v>5100</v>
      </c>
      <c r="E12" s="5" t="n">
        <v>5880</v>
      </c>
    </row>
    <row r="13" spans="1:6">
      <c r="A13" s="4" t="s">
        <v>1537</v>
      </c>
      <c r="B13" s="8" t="n">
        <v>98.78</v>
      </c>
      <c r="C13" s="7" t="n">
        <v>85</v>
      </c>
      <c r="E13" s="7" t="n">
        <v>85</v>
      </c>
    </row>
  </sheetData>
  <mergeCells count="3">
    <mergeCell ref="A1:A2"/>
    <mergeCell ref="C1:D1"/>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8</v>
      </c>
      <c r="B1" s="2" t="s">
        <v>94</v>
      </c>
      <c r="D1" s="2" t="s">
        <v>1</v>
      </c>
    </row>
    <row r="2" spans="1:5">
      <c r="B2" s="2" t="s">
        <v>2</v>
      </c>
      <c r="C2" s="2" t="s">
        <v>95</v>
      </c>
      <c r="D2" s="2" t="s">
        <v>2</v>
      </c>
      <c r="E2" s="2" t="s">
        <v>95</v>
      </c>
    </row>
    <row r="3" spans="1:5">
      <c r="A3" s="3" t="s">
        <v>1539</v>
      </c>
    </row>
    <row r="4" spans="1:5">
      <c r="A4" s="4" t="s">
        <v>1540</v>
      </c>
      <c r="B4" s="9" t="n">
        <v>0.8</v>
      </c>
      <c r="C4" s="9" t="n">
        <v>0.4</v>
      </c>
      <c r="D4" s="9" t="n">
        <v>0.6</v>
      </c>
      <c r="E4" s="9" t="n">
        <v>0.5</v>
      </c>
    </row>
    <row r="5" spans="1:5">
      <c r="A5" s="4" t="s">
        <v>1541</v>
      </c>
    </row>
    <row r="6" spans="1:5">
      <c r="A6" s="3" t="s">
        <v>1539</v>
      </c>
    </row>
    <row r="7" spans="1:5">
      <c r="A7" s="4" t="s">
        <v>1540</v>
      </c>
      <c r="B7" s="9" t="n">
        <v>0.8</v>
      </c>
      <c r="C7" s="9" t="n">
        <v>0.4</v>
      </c>
      <c r="D7" s="9" t="n">
        <v>0.6</v>
      </c>
      <c r="E7" s="9" t="n">
        <v>0.3</v>
      </c>
    </row>
    <row r="8" spans="1:5">
      <c r="A8" s="4" t="s">
        <v>1542</v>
      </c>
      <c r="B8" s="8" t="n">
        <v>108.6</v>
      </c>
      <c r="C8" s="8" t="n">
        <v>110.2</v>
      </c>
      <c r="D8" s="8" t="n">
        <v>108.46</v>
      </c>
      <c r="E8" s="8" t="n">
        <v>110.27</v>
      </c>
    </row>
    <row r="9" spans="1:5">
      <c r="A9" s="4" t="s">
        <v>1543</v>
      </c>
    </row>
    <row r="10" spans="1:5">
      <c r="A10" s="3" t="s">
        <v>1539</v>
      </c>
    </row>
    <row r="11" spans="1:5">
      <c r="A11" s="4" t="s">
        <v>1540</v>
      </c>
      <c r="B11" s="5" t="n">
        <v>0</v>
      </c>
      <c r="C11" s="5" t="n">
        <v>0</v>
      </c>
      <c r="D11" s="5" t="n">
        <v>0</v>
      </c>
      <c r="E11" s="5" t="n">
        <v>0</v>
      </c>
    </row>
    <row r="12" spans="1:5">
      <c r="A12" s="4" t="s">
        <v>1544</v>
      </c>
    </row>
    <row r="13" spans="1:5">
      <c r="A13" s="3" t="s">
        <v>1539</v>
      </c>
    </row>
    <row r="14" spans="1:5">
      <c r="A14" s="4" t="s">
        <v>1540</v>
      </c>
      <c r="B14" s="5" t="n">
        <v>0</v>
      </c>
      <c r="C14" s="5" t="n">
        <v>0</v>
      </c>
      <c r="D14" s="5" t="n">
        <v>0</v>
      </c>
      <c r="E14" s="9" t="n">
        <v>0.2</v>
      </c>
    </row>
    <row r="15" spans="1:5">
      <c r="A15" s="4" t="s">
        <v>1545</v>
      </c>
    </row>
    <row r="16" spans="1:5">
      <c r="A16" s="3" t="s">
        <v>1539</v>
      </c>
    </row>
    <row r="17" spans="1:5">
      <c r="A17" s="4" t="s">
        <v>1540</v>
      </c>
      <c r="B17" s="5" t="n">
        <v>0</v>
      </c>
      <c r="C17" s="5" t="n">
        <v>0</v>
      </c>
      <c r="D17" s="5" t="n">
        <v>0</v>
      </c>
      <c r="E17" s="5" t="n">
        <v>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 customWidth="1" max="5" min="5" width="21"/>
  </cols>
  <sheetData>
    <row r="1" spans="1:5">
      <c r="A1" s="1" t="s">
        <v>1546</v>
      </c>
      <c r="B1" s="2" t="s">
        <v>94</v>
      </c>
      <c r="D1" s="2" t="s">
        <v>1</v>
      </c>
    </row>
    <row r="2" spans="1:5">
      <c r="B2" s="2" t="s">
        <v>1547</v>
      </c>
      <c r="C2" s="2" t="s">
        <v>1548</v>
      </c>
      <c r="D2" s="2" t="s">
        <v>1547</v>
      </c>
      <c r="E2" s="2" t="s">
        <v>1548</v>
      </c>
    </row>
    <row r="3" spans="1:5">
      <c r="A3" s="3" t="s">
        <v>1549</v>
      </c>
    </row>
    <row r="4" spans="1:5">
      <c r="A4" s="4" t="s">
        <v>1550</v>
      </c>
      <c r="B4" s="7" t="n">
        <v>1838</v>
      </c>
      <c r="C4" s="7" t="n">
        <v>3021</v>
      </c>
      <c r="D4" s="7" t="n">
        <v>3781</v>
      </c>
      <c r="E4" s="7" t="n">
        <v>5371</v>
      </c>
    </row>
    <row r="5" spans="1:5">
      <c r="A5" s="4" t="s">
        <v>1551</v>
      </c>
      <c r="B5" s="5" t="n">
        <v>5</v>
      </c>
      <c r="D5" s="5" t="n">
        <v>5</v>
      </c>
    </row>
    <row r="6" spans="1:5">
      <c r="A6" s="4" t="s">
        <v>411</v>
      </c>
      <c r="B6" s="5" t="n">
        <v>7</v>
      </c>
      <c r="D6" s="5" t="n">
        <v>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2</v>
      </c>
      <c r="B1" s="2" t="s">
        <v>94</v>
      </c>
      <c r="D1" s="2" t="s">
        <v>1</v>
      </c>
    </row>
    <row r="2" spans="1:5">
      <c r="B2" s="2" t="s">
        <v>2</v>
      </c>
      <c r="C2" s="2" t="s">
        <v>95</v>
      </c>
      <c r="D2" s="2" t="s">
        <v>2</v>
      </c>
      <c r="E2" s="2" t="s">
        <v>95</v>
      </c>
    </row>
    <row r="3" spans="1:5">
      <c r="A3" s="3" t="s">
        <v>1553</v>
      </c>
    </row>
    <row r="4" spans="1:5">
      <c r="A4" s="4" t="s">
        <v>1554</v>
      </c>
      <c r="B4" s="7" t="n">
        <v>1838</v>
      </c>
      <c r="C4" s="7" t="n">
        <v>3021</v>
      </c>
      <c r="D4" s="7" t="n">
        <v>3781</v>
      </c>
      <c r="E4" s="7" t="n">
        <v>5371</v>
      </c>
    </row>
    <row r="5" spans="1:5">
      <c r="A5" s="4" t="s">
        <v>1555</v>
      </c>
    </row>
    <row r="6" spans="1:5">
      <c r="A6" s="3" t="s">
        <v>1553</v>
      </c>
    </row>
    <row r="7" spans="1:5">
      <c r="A7" s="4" t="s">
        <v>1554</v>
      </c>
      <c r="B7" s="5" t="n">
        <v>1668</v>
      </c>
      <c r="C7" s="5" t="n">
        <v>1784</v>
      </c>
      <c r="D7" s="5" t="n">
        <v>5050</v>
      </c>
      <c r="E7" s="5" t="n">
        <v>4672</v>
      </c>
    </row>
    <row r="8" spans="1:5">
      <c r="A8" s="4" t="s">
        <v>1556</v>
      </c>
    </row>
    <row r="9" spans="1:5">
      <c r="A9" s="3" t="s">
        <v>1553</v>
      </c>
    </row>
    <row r="10" spans="1:5">
      <c r="A10" s="4" t="s">
        <v>1554</v>
      </c>
      <c r="B10" s="5" t="n">
        <v>230</v>
      </c>
      <c r="C10" s="5" t="n">
        <v>259</v>
      </c>
      <c r="D10" s="5" t="n">
        <v>716</v>
      </c>
      <c r="E10" s="5" t="n">
        <v>673</v>
      </c>
    </row>
    <row r="11" spans="1:5">
      <c r="A11" s="4" t="s">
        <v>1557</v>
      </c>
    </row>
    <row r="12" spans="1:5">
      <c r="A12" s="3" t="s">
        <v>1553</v>
      </c>
    </row>
    <row r="13" spans="1:5">
      <c r="A13" s="4" t="s">
        <v>1554</v>
      </c>
      <c r="B13" s="5" t="n">
        <v>230</v>
      </c>
      <c r="C13" s="5" t="n">
        <v>259</v>
      </c>
      <c r="D13" s="5" t="n">
        <v>716</v>
      </c>
      <c r="E13" s="5" t="n">
        <v>673</v>
      </c>
    </row>
    <row r="14" spans="1:5">
      <c r="A14" s="4" t="s">
        <v>1558</v>
      </c>
    </row>
    <row r="15" spans="1:5">
      <c r="A15" s="3" t="s">
        <v>1553</v>
      </c>
    </row>
    <row r="16" spans="1:5">
      <c r="A16" s="4" t="s">
        <v>1554</v>
      </c>
      <c r="B16" s="5" t="n">
        <v>298</v>
      </c>
      <c r="C16" s="5" t="n">
        <v>309</v>
      </c>
      <c r="D16" s="5" t="n">
        <v>1029</v>
      </c>
      <c r="E16" s="5" t="n">
        <v>1184</v>
      </c>
    </row>
    <row r="17" spans="1:5">
      <c r="A17" s="4" t="s">
        <v>1559</v>
      </c>
    </row>
    <row r="18" spans="1:5">
      <c r="A18" s="3" t="s">
        <v>1553</v>
      </c>
    </row>
    <row r="19" spans="1:5">
      <c r="A19" s="4" t="s">
        <v>1554</v>
      </c>
      <c r="B19" s="5" t="n">
        <v>239</v>
      </c>
      <c r="C19" s="5" t="n">
        <v>248</v>
      </c>
      <c r="D19" s="5" t="n">
        <v>833</v>
      </c>
      <c r="E19" s="5" t="n">
        <v>953</v>
      </c>
    </row>
    <row r="20" spans="1:5">
      <c r="A20" s="4" t="s">
        <v>1560</v>
      </c>
    </row>
    <row r="21" spans="1:5">
      <c r="A21" s="3" t="s">
        <v>1553</v>
      </c>
    </row>
    <row r="22" spans="1:5">
      <c r="A22" s="4" t="s">
        <v>1554</v>
      </c>
      <c r="B22" s="5" t="n">
        <v>59</v>
      </c>
      <c r="C22" s="5" t="n">
        <v>61</v>
      </c>
      <c r="D22" s="5" t="n">
        <v>196</v>
      </c>
      <c r="E22" s="5" t="n">
        <v>231</v>
      </c>
    </row>
    <row r="23" spans="1:5">
      <c r="A23" s="4" t="s">
        <v>1561</v>
      </c>
    </row>
    <row r="24" spans="1:5">
      <c r="A24" s="3" t="s">
        <v>1553</v>
      </c>
    </row>
    <row r="25" spans="1:5">
      <c r="A25" s="4" t="s">
        <v>1554</v>
      </c>
      <c r="B25" s="5" t="n">
        <v>624</v>
      </c>
      <c r="C25" s="5" t="n">
        <v>727</v>
      </c>
      <c r="D25" s="5" t="n">
        <v>1729</v>
      </c>
      <c r="E25" s="5" t="n">
        <v>1368</v>
      </c>
    </row>
    <row r="26" spans="1:5">
      <c r="A26" s="4" t="s">
        <v>1562</v>
      </c>
    </row>
    <row r="27" spans="1:5">
      <c r="A27" s="3" t="s">
        <v>1553</v>
      </c>
    </row>
    <row r="28" spans="1:5">
      <c r="A28" s="4" t="s">
        <v>1554</v>
      </c>
      <c r="B28" s="5" t="n">
        <v>454</v>
      </c>
      <c r="C28" s="5" t="n">
        <v>577</v>
      </c>
      <c r="D28" s="5" t="n">
        <v>1480</v>
      </c>
      <c r="E28" s="5" t="n">
        <v>1657</v>
      </c>
    </row>
    <row r="29" spans="1:5">
      <c r="A29" s="4" t="s">
        <v>1563</v>
      </c>
    </row>
    <row r="30" spans="1:5">
      <c r="A30" s="3" t="s">
        <v>1553</v>
      </c>
    </row>
    <row r="31" spans="1:5">
      <c r="A31" s="4" t="s">
        <v>1554</v>
      </c>
      <c r="B31" s="5" t="n">
        <v>170</v>
      </c>
      <c r="C31" s="5" t="n">
        <v>150</v>
      </c>
      <c r="D31" s="5" t="n">
        <v>249</v>
      </c>
      <c r="E31" s="5" t="n">
        <v>-289</v>
      </c>
    </row>
    <row r="32" spans="1:5">
      <c r="A32" s="4" t="s">
        <v>1564</v>
      </c>
    </row>
    <row r="33" spans="1:5">
      <c r="A33" s="3" t="s">
        <v>1553</v>
      </c>
    </row>
    <row r="34" spans="1:5">
      <c r="A34" s="4" t="s">
        <v>1554</v>
      </c>
      <c r="B34" s="5" t="n">
        <v>890</v>
      </c>
      <c r="C34" s="5" t="n">
        <v>799</v>
      </c>
      <c r="D34" s="5" t="n">
        <v>2530</v>
      </c>
      <c r="E34" s="5" t="n">
        <v>2421</v>
      </c>
    </row>
    <row r="35" spans="1:5">
      <c r="A35" s="4" t="s">
        <v>1565</v>
      </c>
    </row>
    <row r="36" spans="1:5">
      <c r="A36" s="3" t="s">
        <v>1553</v>
      </c>
    </row>
    <row r="37" spans="1:5">
      <c r="A37" s="4" t="s">
        <v>1554</v>
      </c>
      <c r="B37" s="5" t="n">
        <v>890</v>
      </c>
      <c r="C37" s="5" t="n">
        <v>799</v>
      </c>
      <c r="D37" s="5" t="n">
        <v>2530</v>
      </c>
      <c r="E37" s="5" t="n">
        <v>2421</v>
      </c>
    </row>
    <row r="38" spans="1:5">
      <c r="A38" s="4" t="s">
        <v>1566</v>
      </c>
    </row>
    <row r="39" spans="1:5">
      <c r="A39" s="3" t="s">
        <v>1553</v>
      </c>
    </row>
    <row r="40" spans="1:5">
      <c r="A40" s="4" t="s">
        <v>1554</v>
      </c>
      <c r="B40" s="5" t="n">
        <v>-374</v>
      </c>
      <c r="C40" s="5" t="n">
        <v>-310</v>
      </c>
      <c r="D40" s="5" t="n">
        <v>-954</v>
      </c>
      <c r="E40" s="5" t="n">
        <v>-974</v>
      </c>
    </row>
    <row r="41" spans="1:5">
      <c r="A41" s="4" t="s">
        <v>1567</v>
      </c>
    </row>
    <row r="42" spans="1:5">
      <c r="A42" s="3" t="s">
        <v>1553</v>
      </c>
    </row>
    <row r="43" spans="1:5">
      <c r="A43" s="4" t="s">
        <v>1554</v>
      </c>
      <c r="B43" s="5" t="n">
        <v>-374</v>
      </c>
      <c r="C43" s="5" t="n">
        <v>-310</v>
      </c>
      <c r="D43" s="5" t="n">
        <v>-954</v>
      </c>
      <c r="E43" s="5" t="n">
        <v>-974</v>
      </c>
    </row>
    <row r="44" spans="1:5">
      <c r="A44" s="4" t="s">
        <v>1568</v>
      </c>
    </row>
    <row r="45" spans="1:5">
      <c r="A45" s="3" t="s">
        <v>1553</v>
      </c>
    </row>
    <row r="46" spans="1:5">
      <c r="A46" s="4" t="s">
        <v>1554</v>
      </c>
      <c r="B46" s="5" t="n">
        <v>271</v>
      </c>
      <c r="C46" s="5" t="n">
        <v>1395</v>
      </c>
      <c r="D46" s="5" t="n">
        <v>751</v>
      </c>
      <c r="E46" s="5" t="n">
        <v>-48</v>
      </c>
    </row>
    <row r="47" spans="1:5">
      <c r="A47" s="4" t="s">
        <v>1569</v>
      </c>
    </row>
    <row r="48" spans="1:5">
      <c r="A48" s="3" t="s">
        <v>1553</v>
      </c>
    </row>
    <row r="49" spans="1:5">
      <c r="A49" s="4" t="s">
        <v>1554</v>
      </c>
      <c r="B49" s="5" t="n">
        <v>-94</v>
      </c>
      <c r="C49" s="5" t="n">
        <v>-231</v>
      </c>
      <c r="D49" s="5" t="n">
        <v>-233</v>
      </c>
      <c r="E49" s="5" t="n">
        <v>571</v>
      </c>
    </row>
    <row r="50" spans="1:5">
      <c r="A50" s="4" t="s">
        <v>1570</v>
      </c>
    </row>
    <row r="51" spans="1:5">
      <c r="A51" s="3" t="s">
        <v>1553</v>
      </c>
    </row>
    <row r="52" spans="1:5">
      <c r="A52" s="4" t="s">
        <v>1554</v>
      </c>
      <c r="B52" s="5" t="n">
        <v>10</v>
      </c>
      <c r="C52" s="5" t="n">
        <v>85</v>
      </c>
      <c r="D52" s="5" t="n">
        <v>-586</v>
      </c>
      <c r="E52" s="5" t="n">
        <v>330</v>
      </c>
    </row>
    <row r="53" spans="1:5">
      <c r="A53" s="4" t="s">
        <v>1571</v>
      </c>
    </row>
    <row r="54" spans="1:5">
      <c r="A54" s="3" t="s">
        <v>1553</v>
      </c>
    </row>
    <row r="55" spans="1:5">
      <c r="A55" s="4" t="s">
        <v>1554</v>
      </c>
      <c r="B55" s="5" t="n">
        <v>-21</v>
      </c>
      <c r="C55" s="5" t="n">
        <v>-31</v>
      </c>
      <c r="D55" s="5" t="n">
        <v>482</v>
      </c>
      <c r="E55" s="5" t="n">
        <v>-188</v>
      </c>
    </row>
    <row r="56" spans="1:5">
      <c r="A56" s="4" t="s">
        <v>1572</v>
      </c>
    </row>
    <row r="57" spans="1:5">
      <c r="A57" s="3" t="s">
        <v>1553</v>
      </c>
    </row>
    <row r="58" spans="1:5">
      <c r="A58" s="4" t="s">
        <v>1554</v>
      </c>
      <c r="B58" s="5" t="n">
        <v>-26</v>
      </c>
      <c r="C58" s="5" t="n">
        <v>-24</v>
      </c>
      <c r="D58" s="5" t="n">
        <v>-75</v>
      </c>
      <c r="E58" s="5" t="n">
        <v>-66</v>
      </c>
    </row>
    <row r="59" spans="1:5">
      <c r="A59" s="4" t="s">
        <v>1573</v>
      </c>
    </row>
    <row r="60" spans="1:5">
      <c r="A60" s="3" t="s">
        <v>1553</v>
      </c>
    </row>
    <row r="61" spans="1:5">
      <c r="A61" s="4" t="s">
        <v>1554</v>
      </c>
      <c r="B61" s="5" t="n">
        <v>18</v>
      </c>
      <c r="C61" s="5" t="n">
        <v>33</v>
      </c>
      <c r="D61" s="5" t="n">
        <v>-22</v>
      </c>
      <c r="E61" s="5" t="n">
        <v>49</v>
      </c>
    </row>
    <row r="62" spans="1:5">
      <c r="A62" s="4" t="s">
        <v>1574</v>
      </c>
    </row>
    <row r="63" spans="1:5">
      <c r="A63" s="3" t="s">
        <v>1553</v>
      </c>
    </row>
    <row r="64" spans="1:5">
      <c r="A64" s="4" t="s">
        <v>1554</v>
      </c>
      <c r="B64" s="7" t="n">
        <v>12</v>
      </c>
      <c r="C64" s="7" t="n">
        <v>10</v>
      </c>
      <c r="D64" s="7" t="n">
        <v>-1586</v>
      </c>
      <c r="E64" s="7" t="n">
        <v>51</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s>
  <sheetData>
    <row r="1" spans="1:8">
      <c r="A1" s="1" t="s">
        <v>1575</v>
      </c>
      <c r="B1" s="2" t="s">
        <v>94</v>
      </c>
      <c r="E1" s="2" t="s">
        <v>1</v>
      </c>
    </row>
    <row r="2" spans="1:8">
      <c r="B2" s="2" t="s">
        <v>2</v>
      </c>
      <c r="C2" s="2" t="s">
        <v>95</v>
      </c>
      <c r="E2" s="2" t="s">
        <v>2</v>
      </c>
      <c r="F2" s="2" t="s">
        <v>95</v>
      </c>
      <c r="H2" s="2" t="s">
        <v>27</v>
      </c>
    </row>
    <row r="3" spans="1:8">
      <c r="A3" s="3" t="s">
        <v>1549</v>
      </c>
    </row>
    <row r="4" spans="1:8">
      <c r="A4" s="4" t="s">
        <v>1310</v>
      </c>
      <c r="B4" s="7" t="n">
        <v>16148</v>
      </c>
      <c r="C4" s="7" t="n">
        <v>16313</v>
      </c>
      <c r="E4" s="7" t="n">
        <v>44560</v>
      </c>
      <c r="F4" s="7" t="n">
        <v>43424</v>
      </c>
    </row>
    <row r="5" spans="1:8">
      <c r="A5" s="4" t="s">
        <v>430</v>
      </c>
      <c r="B5" s="5" t="n">
        <v>822748</v>
      </c>
      <c r="E5" s="5" t="n">
        <v>822748</v>
      </c>
      <c r="H5" s="7" t="n">
        <v>832136</v>
      </c>
    </row>
    <row r="6" spans="1:8">
      <c r="A6" s="4" t="s">
        <v>1555</v>
      </c>
    </row>
    <row r="7" spans="1:8">
      <c r="A7" s="3" t="s">
        <v>1549</v>
      </c>
    </row>
    <row r="8" spans="1:8">
      <c r="A8" s="4" t="s">
        <v>1310</v>
      </c>
      <c r="B8" s="5" t="n">
        <v>14432</v>
      </c>
      <c r="C8" s="5" t="n">
        <v>13361</v>
      </c>
      <c r="E8" s="5" t="n">
        <v>40350</v>
      </c>
      <c r="F8" s="5" t="n">
        <v>38396</v>
      </c>
    </row>
    <row r="9" spans="1:8">
      <c r="A9" s="4" t="s">
        <v>430</v>
      </c>
      <c r="B9" s="5" t="n">
        <v>762793</v>
      </c>
      <c r="E9" s="5" t="n">
        <v>762793</v>
      </c>
      <c r="H9" s="5" t="n">
        <v>769002</v>
      </c>
    </row>
    <row r="10" spans="1:8">
      <c r="A10" s="4" t="s">
        <v>1556</v>
      </c>
    </row>
    <row r="11" spans="1:8">
      <c r="A11" s="3" t="s">
        <v>1549</v>
      </c>
    </row>
    <row r="12" spans="1:8">
      <c r="A12" s="4" t="s">
        <v>1310</v>
      </c>
      <c r="B12" s="5" t="n">
        <v>817</v>
      </c>
      <c r="C12" s="5" t="n">
        <v>827</v>
      </c>
      <c r="D12" s="4" t="s">
        <v>30</v>
      </c>
      <c r="E12" s="5" t="n">
        <v>2459</v>
      </c>
      <c r="F12" s="5" t="n">
        <v>2370</v>
      </c>
      <c r="G12" s="4" t="s">
        <v>30</v>
      </c>
    </row>
    <row r="13" spans="1:8">
      <c r="A13" s="4" t="s">
        <v>430</v>
      </c>
      <c r="B13" s="5" t="n">
        <v>48175</v>
      </c>
      <c r="E13" s="5" t="n">
        <v>48175</v>
      </c>
      <c r="H13" s="5" t="n">
        <v>49944</v>
      </c>
    </row>
    <row r="14" spans="1:8">
      <c r="A14" s="4" t="s">
        <v>1557</v>
      </c>
    </row>
    <row r="15" spans="1:8">
      <c r="A15" s="3" t="s">
        <v>1549</v>
      </c>
    </row>
    <row r="16" spans="1:8">
      <c r="A16" s="4" t="s">
        <v>1310</v>
      </c>
      <c r="B16" s="5" t="n">
        <v>817</v>
      </c>
      <c r="C16" s="5" t="n">
        <v>827</v>
      </c>
      <c r="E16" s="5" t="n">
        <v>2459</v>
      </c>
      <c r="F16" s="5" t="n">
        <v>2370</v>
      </c>
    </row>
    <row r="17" spans="1:8">
      <c r="A17" s="4" t="s">
        <v>430</v>
      </c>
      <c r="B17" s="5" t="n">
        <v>48175</v>
      </c>
      <c r="E17" s="5" t="n">
        <v>48175</v>
      </c>
      <c r="H17" s="5" t="n">
        <v>49944</v>
      </c>
    </row>
    <row r="18" spans="1:8">
      <c r="A18" s="4" t="s">
        <v>1558</v>
      </c>
    </row>
    <row r="19" spans="1:8">
      <c r="A19" s="3" t="s">
        <v>1549</v>
      </c>
    </row>
    <row r="20" spans="1:8">
      <c r="A20" s="4" t="s">
        <v>1310</v>
      </c>
      <c r="B20" s="5" t="n">
        <v>5633</v>
      </c>
      <c r="C20" s="5" t="n">
        <v>4622</v>
      </c>
      <c r="D20" s="4" t="s">
        <v>30</v>
      </c>
      <c r="E20" s="5" t="n">
        <v>13550</v>
      </c>
      <c r="F20" s="5" t="n">
        <v>12911</v>
      </c>
      <c r="G20" s="4" t="s">
        <v>30</v>
      </c>
    </row>
    <row r="21" spans="1:8">
      <c r="A21" s="4" t="s">
        <v>430</v>
      </c>
      <c r="B21" s="5" t="n">
        <v>220412</v>
      </c>
      <c r="E21" s="5" t="n">
        <v>220412</v>
      </c>
      <c r="H21" s="5" t="n">
        <v>225204</v>
      </c>
    </row>
    <row r="22" spans="1:8">
      <c r="A22" s="4" t="s">
        <v>1559</v>
      </c>
    </row>
    <row r="23" spans="1:8">
      <c r="A23" s="3" t="s">
        <v>1549</v>
      </c>
    </row>
    <row r="24" spans="1:8">
      <c r="A24" s="4" t="s">
        <v>1310</v>
      </c>
      <c r="B24" s="5" t="n">
        <v>4203</v>
      </c>
      <c r="C24" s="5" t="n">
        <v>3259</v>
      </c>
      <c r="E24" s="5" t="n">
        <v>9280</v>
      </c>
      <c r="F24" s="5" t="n">
        <v>8803</v>
      </c>
    </row>
    <row r="25" spans="1:8">
      <c r="A25" s="4" t="s">
        <v>430</v>
      </c>
      <c r="B25" s="5" t="n">
        <v>178778</v>
      </c>
      <c r="E25" s="5" t="n">
        <v>178778</v>
      </c>
      <c r="H25" s="5" t="n">
        <v>183629</v>
      </c>
    </row>
    <row r="26" spans="1:8">
      <c r="A26" s="4" t="s">
        <v>1560</v>
      </c>
    </row>
    <row r="27" spans="1:8">
      <c r="A27" s="3" t="s">
        <v>1549</v>
      </c>
    </row>
    <row r="28" spans="1:8">
      <c r="A28" s="4" t="s">
        <v>1310</v>
      </c>
      <c r="B28" s="5" t="n">
        <v>1430</v>
      </c>
      <c r="C28" s="5" t="n">
        <v>1363</v>
      </c>
      <c r="E28" s="5" t="n">
        <v>4270</v>
      </c>
      <c r="F28" s="5" t="n">
        <v>4108</v>
      </c>
    </row>
    <row r="29" spans="1:8">
      <c r="A29" s="4" t="s">
        <v>430</v>
      </c>
      <c r="B29" s="5" t="n">
        <v>41634</v>
      </c>
      <c r="E29" s="5" t="n">
        <v>41634</v>
      </c>
      <c r="H29" s="5" t="n">
        <v>41575</v>
      </c>
    </row>
    <row r="30" spans="1:8">
      <c r="A30" s="4" t="s">
        <v>1561</v>
      </c>
    </row>
    <row r="31" spans="1:8">
      <c r="A31" s="3" t="s">
        <v>1549</v>
      </c>
    </row>
    <row r="32" spans="1:8">
      <c r="A32" s="4" t="s">
        <v>1310</v>
      </c>
      <c r="B32" s="5" t="n">
        <v>2678</v>
      </c>
      <c r="C32" s="5" t="n">
        <v>2715</v>
      </c>
      <c r="D32" s="4" t="s">
        <v>30</v>
      </c>
      <c r="E32" s="5" t="n">
        <v>8072</v>
      </c>
      <c r="F32" s="5" t="n">
        <v>7335</v>
      </c>
      <c r="G32" s="4" t="s">
        <v>30</v>
      </c>
    </row>
    <row r="33" spans="1:8">
      <c r="A33" s="4" t="s">
        <v>430</v>
      </c>
      <c r="B33" s="5" t="n">
        <v>263810</v>
      </c>
      <c r="E33" s="5" t="n">
        <v>263810</v>
      </c>
      <c r="H33" s="5" t="n">
        <v>267651</v>
      </c>
    </row>
    <row r="34" spans="1:8">
      <c r="A34" s="4" t="s">
        <v>1562</v>
      </c>
    </row>
    <row r="35" spans="1:8">
      <c r="A35" s="3" t="s">
        <v>1549</v>
      </c>
    </row>
    <row r="36" spans="1:8">
      <c r="A36" s="4" t="s">
        <v>1310</v>
      </c>
      <c r="B36" s="5" t="n">
        <v>1224</v>
      </c>
      <c r="C36" s="5" t="n">
        <v>1304</v>
      </c>
      <c r="E36" s="5" t="n">
        <v>3742</v>
      </c>
      <c r="F36" s="5" t="n">
        <v>3825</v>
      </c>
    </row>
    <row r="37" spans="1:8">
      <c r="A37" s="4" t="s">
        <v>430</v>
      </c>
      <c r="B37" s="5" t="n">
        <v>177497</v>
      </c>
      <c r="E37" s="5" t="n">
        <v>177497</v>
      </c>
      <c r="H37" s="5" t="n">
        <v>183666</v>
      </c>
    </row>
    <row r="38" spans="1:8">
      <c r="A38" s="4" t="s">
        <v>1563</v>
      </c>
    </row>
    <row r="39" spans="1:8">
      <c r="A39" s="3" t="s">
        <v>1549</v>
      </c>
    </row>
    <row r="40" spans="1:8">
      <c r="A40" s="4" t="s">
        <v>1310</v>
      </c>
      <c r="B40" s="5" t="n">
        <v>1454</v>
      </c>
      <c r="C40" s="5" t="n">
        <v>1411</v>
      </c>
      <c r="E40" s="5" t="n">
        <v>4330</v>
      </c>
      <c r="F40" s="5" t="n">
        <v>3510</v>
      </c>
    </row>
    <row r="41" spans="1:8">
      <c r="A41" s="4" t="s">
        <v>430</v>
      </c>
      <c r="B41" s="5" t="n">
        <v>86313</v>
      </c>
      <c r="E41" s="5" t="n">
        <v>86313</v>
      </c>
      <c r="H41" s="5" t="n">
        <v>83985</v>
      </c>
    </row>
    <row r="42" spans="1:8">
      <c r="A42" s="4" t="s">
        <v>1564</v>
      </c>
    </row>
    <row r="43" spans="1:8">
      <c r="A43" s="3" t="s">
        <v>1549</v>
      </c>
    </row>
    <row r="44" spans="1:8">
      <c r="A44" s="4" t="s">
        <v>1310</v>
      </c>
      <c r="B44" s="5" t="n">
        <v>5490</v>
      </c>
      <c r="C44" s="5" t="n">
        <v>5376</v>
      </c>
      <c r="E44" s="5" t="n">
        <v>16818</v>
      </c>
      <c r="F44" s="5" t="n">
        <v>16268</v>
      </c>
    </row>
    <row r="45" spans="1:8">
      <c r="A45" s="4" t="s">
        <v>430</v>
      </c>
      <c r="B45" s="5" t="n">
        <v>214197</v>
      </c>
      <c r="E45" s="5" t="n">
        <v>214197</v>
      </c>
      <c r="H45" s="5" t="n">
        <v>211647</v>
      </c>
    </row>
    <row r="46" spans="1:8">
      <c r="A46" s="4" t="s">
        <v>1565</v>
      </c>
    </row>
    <row r="47" spans="1:8">
      <c r="A47" s="3" t="s">
        <v>1549</v>
      </c>
    </row>
    <row r="48" spans="1:8">
      <c r="A48" s="4" t="s">
        <v>1310</v>
      </c>
      <c r="B48" s="5" t="n">
        <v>5490</v>
      </c>
      <c r="C48" s="5" t="n">
        <v>5376</v>
      </c>
      <c r="E48" s="5" t="n">
        <v>16818</v>
      </c>
      <c r="F48" s="5" t="n">
        <v>16268</v>
      </c>
    </row>
    <row r="49" spans="1:8">
      <c r="A49" s="4" t="s">
        <v>430</v>
      </c>
      <c r="B49" s="5" t="n">
        <v>214197</v>
      </c>
      <c r="E49" s="5" t="n">
        <v>214197</v>
      </c>
      <c r="H49" s="5" t="n">
        <v>211647</v>
      </c>
    </row>
    <row r="50" spans="1:8">
      <c r="A50" s="4" t="s">
        <v>1566</v>
      </c>
    </row>
    <row r="51" spans="1:8">
      <c r="A51" s="3" t="s">
        <v>1549</v>
      </c>
    </row>
    <row r="52" spans="1:8">
      <c r="A52" s="4" t="s">
        <v>1310</v>
      </c>
      <c r="B52" s="5" t="n">
        <v>-186</v>
      </c>
      <c r="C52" s="5" t="n">
        <v>-179</v>
      </c>
      <c r="E52" s="5" t="n">
        <v>-549</v>
      </c>
      <c r="F52" s="5" t="n">
        <v>-488</v>
      </c>
    </row>
    <row r="53" spans="1:8">
      <c r="A53" s="4" t="s">
        <v>430</v>
      </c>
      <c r="B53" s="5" t="n">
        <v>16199</v>
      </c>
      <c r="E53" s="5" t="n">
        <v>16199</v>
      </c>
      <c r="H53" s="5" t="n">
        <v>14556</v>
      </c>
    </row>
    <row r="54" spans="1:8">
      <c r="A54" s="4" t="s">
        <v>1567</v>
      </c>
    </row>
    <row r="55" spans="1:8">
      <c r="A55" s="3" t="s">
        <v>1549</v>
      </c>
    </row>
    <row r="56" spans="1:8">
      <c r="A56" s="4" t="s">
        <v>1310</v>
      </c>
      <c r="B56" s="5" t="n">
        <v>-186</v>
      </c>
      <c r="C56" s="5" t="n">
        <v>-179</v>
      </c>
      <c r="E56" s="5" t="n">
        <v>-549</v>
      </c>
      <c r="F56" s="5" t="n">
        <v>-488</v>
      </c>
    </row>
    <row r="57" spans="1:8">
      <c r="A57" s="4" t="s">
        <v>430</v>
      </c>
      <c r="B57" s="5" t="n">
        <v>16199</v>
      </c>
      <c r="E57" s="5" t="n">
        <v>16199</v>
      </c>
      <c r="H57" s="5" t="n">
        <v>14556</v>
      </c>
    </row>
    <row r="58" spans="1:8">
      <c r="A58" s="4" t="s">
        <v>1568</v>
      </c>
    </row>
    <row r="59" spans="1:8">
      <c r="A59" s="3" t="s">
        <v>1549</v>
      </c>
    </row>
    <row r="60" spans="1:8">
      <c r="A60" s="4" t="s">
        <v>1310</v>
      </c>
      <c r="B60" s="5" t="n">
        <v>271</v>
      </c>
      <c r="C60" s="5" t="n">
        <v>1395</v>
      </c>
      <c r="E60" s="5" t="n">
        <v>751</v>
      </c>
      <c r="F60" s="5" t="n">
        <v>-48</v>
      </c>
    </row>
    <row r="61" spans="1:8">
      <c r="A61" s="4" t="s">
        <v>1569</v>
      </c>
    </row>
    <row r="62" spans="1:8">
      <c r="A62" s="3" t="s">
        <v>1549</v>
      </c>
    </row>
    <row r="63" spans="1:8">
      <c r="A63" s="4" t="s">
        <v>1310</v>
      </c>
      <c r="B63" s="5" t="n">
        <v>-60</v>
      </c>
      <c r="C63" s="5" t="n">
        <v>-63</v>
      </c>
      <c r="E63" s="5" t="n">
        <v>-223</v>
      </c>
      <c r="F63" s="5" t="n">
        <v>-154</v>
      </c>
    </row>
    <row r="64" spans="1:8">
      <c r="A64" s="4" t="s">
        <v>1570</v>
      </c>
    </row>
    <row r="65" spans="1:8">
      <c r="A65" s="3" t="s">
        <v>1549</v>
      </c>
    </row>
    <row r="66" spans="1:8">
      <c r="A66" s="4" t="s">
        <v>1310</v>
      </c>
      <c r="B66" s="5" t="n">
        <v>10</v>
      </c>
      <c r="C66" s="5" t="n">
        <v>85</v>
      </c>
      <c r="E66" s="5" t="n">
        <v>-586</v>
      </c>
      <c r="F66" s="5" t="n">
        <v>330</v>
      </c>
    </row>
    <row r="67" spans="1:8">
      <c r="A67" s="4" t="s">
        <v>1572</v>
      </c>
    </row>
    <row r="68" spans="1:8">
      <c r="A68" s="3" t="s">
        <v>1549</v>
      </c>
    </row>
    <row r="69" spans="1:8">
      <c r="A69" s="4" t="s">
        <v>1310</v>
      </c>
      <c r="B69" s="5" t="n">
        <v>-30</v>
      </c>
      <c r="C69" s="5" t="n">
        <v>-26</v>
      </c>
      <c r="E69" s="5" t="n">
        <v>-83</v>
      </c>
      <c r="F69" s="5" t="n">
        <v>-76</v>
      </c>
    </row>
    <row r="70" spans="1:8">
      <c r="A70" s="4" t="s">
        <v>1573</v>
      </c>
    </row>
    <row r="71" spans="1:8">
      <c r="A71" s="3" t="s">
        <v>1549</v>
      </c>
    </row>
    <row r="72" spans="1:8">
      <c r="A72" s="4" t="s">
        <v>1310</v>
      </c>
      <c r="B72" s="5" t="n">
        <v>1249</v>
      </c>
      <c r="C72" s="5" t="n">
        <v>1376</v>
      </c>
      <c r="E72" s="5" t="n">
        <v>3800</v>
      </c>
      <c r="F72" s="5" t="n">
        <v>4382</v>
      </c>
    </row>
    <row r="73" spans="1:8">
      <c r="A73" s="4" t="s">
        <v>430</v>
      </c>
      <c r="B73" s="5" t="n">
        <v>59955</v>
      </c>
      <c r="E73" s="5" t="n">
        <v>59955</v>
      </c>
      <c r="H73" s="7" t="n">
        <v>63134</v>
      </c>
    </row>
    <row r="74" spans="1:8">
      <c r="A74" s="4" t="s">
        <v>1574</v>
      </c>
    </row>
    <row r="75" spans="1:8">
      <c r="A75" s="3" t="s">
        <v>1549</v>
      </c>
    </row>
    <row r="76" spans="1:8">
      <c r="A76" s="4" t="s">
        <v>1310</v>
      </c>
      <c r="B76" s="5" t="n">
        <v>276</v>
      </c>
      <c r="C76" s="5" t="n">
        <v>185</v>
      </c>
      <c r="E76" s="5" t="n">
        <v>551</v>
      </c>
      <c r="F76" s="5" t="n">
        <v>594</v>
      </c>
    </row>
    <row r="77" spans="1:8">
      <c r="A77" s="4" t="s">
        <v>1576</v>
      </c>
    </row>
    <row r="78" spans="1:8">
      <c r="A78" s="3" t="s">
        <v>1549</v>
      </c>
    </row>
    <row r="79" spans="1:8">
      <c r="A79" s="4" t="s">
        <v>1310</v>
      </c>
      <c r="B79" s="7" t="n">
        <v>183</v>
      </c>
      <c r="C79" s="7" t="n">
        <v>181</v>
      </c>
      <c r="E79" s="7" t="n">
        <v>552</v>
      </c>
      <c r="F79" s="7" t="n">
        <v>534</v>
      </c>
    </row>
    <row r="80" spans="1:8"/>
    <row r="81" spans="1:8">
      <c r="A81" s="4" t="s">
        <v>30</v>
      </c>
      <c r="B81" s="4" t="s">
        <v>1577</v>
      </c>
    </row>
  </sheetData>
  <mergeCells count="7">
    <mergeCell ref="A1:A2"/>
    <mergeCell ref="B1:D1"/>
    <mergeCell ref="E1:G1"/>
    <mergeCell ref="C2:D2"/>
    <mergeCell ref="F2:G2"/>
    <mergeCell ref="A80:H80"/>
    <mergeCell ref="B81:H8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8</v>
      </c>
      <c r="B1" s="2" t="s">
        <v>2</v>
      </c>
      <c r="C1" s="2" t="s">
        <v>27</v>
      </c>
    </row>
    <row r="2" spans="1:3">
      <c r="A2" s="3" t="s">
        <v>386</v>
      </c>
    </row>
    <row r="3" spans="1:3">
      <c r="A3" s="4" t="s">
        <v>1579</v>
      </c>
      <c r="B3" s="7" t="n">
        <v>222</v>
      </c>
      <c r="C3" s="7" t="n">
        <v>625</v>
      </c>
    </row>
    <row r="4" spans="1:3">
      <c r="A4" s="4" t="s">
        <v>388</v>
      </c>
    </row>
    <row r="5" spans="1:3">
      <c r="A5" s="3" t="s">
        <v>386</v>
      </c>
    </row>
    <row r="6" spans="1:3">
      <c r="A6" s="4" t="s">
        <v>1580</v>
      </c>
      <c r="B6" s="5" t="n">
        <v>2141</v>
      </c>
      <c r="C6" s="5" t="n">
        <v>2772</v>
      </c>
    </row>
    <row r="7" spans="1:3">
      <c r="A7" s="4" t="s">
        <v>1581</v>
      </c>
      <c r="B7" s="5" t="n">
        <v>1003</v>
      </c>
      <c r="C7" s="5" t="n">
        <v>435</v>
      </c>
    </row>
    <row r="8" spans="1:3">
      <c r="A8" s="4" t="s">
        <v>1582</v>
      </c>
    </row>
    <row r="9" spans="1:3">
      <c r="A9" s="3" t="s">
        <v>386</v>
      </c>
    </row>
    <row r="10" spans="1:3">
      <c r="A10" s="4" t="s">
        <v>1583</v>
      </c>
      <c r="B10" s="5" t="n">
        <v>6656</v>
      </c>
      <c r="C10" s="5" t="n">
        <v>6319</v>
      </c>
    </row>
    <row r="11" spans="1:3">
      <c r="A11" s="4" t="s">
        <v>1584</v>
      </c>
    </row>
    <row r="12" spans="1:3">
      <c r="A12" s="3" t="s">
        <v>386</v>
      </c>
    </row>
    <row r="13" spans="1:3">
      <c r="A13" s="4" t="s">
        <v>1583</v>
      </c>
      <c r="B13" s="5" t="n">
        <v>91</v>
      </c>
      <c r="C13" s="5" t="n">
        <v>141</v>
      </c>
    </row>
    <row r="14" spans="1:3">
      <c r="A14" s="4" t="s">
        <v>1585</v>
      </c>
    </row>
    <row r="15" spans="1:3">
      <c r="A15" s="3" t="s">
        <v>386</v>
      </c>
    </row>
    <row r="16" spans="1:3">
      <c r="A16" s="4" t="s">
        <v>1586</v>
      </c>
      <c r="B16" s="5" t="n">
        <v>5085</v>
      </c>
      <c r="C16" s="5" t="n">
        <v>4619</v>
      </c>
    </row>
    <row r="17" spans="1:3">
      <c r="A17" s="4" t="s">
        <v>1587</v>
      </c>
      <c r="B17" s="5" t="n">
        <v>5203</v>
      </c>
      <c r="C17" s="5" t="n">
        <v>4722</v>
      </c>
    </row>
    <row r="18" spans="1:3">
      <c r="A18" s="4" t="s">
        <v>1588</v>
      </c>
      <c r="B18" s="5" t="n">
        <v>0</v>
      </c>
      <c r="C18" s="5" t="n">
        <v>0</v>
      </c>
    </row>
    <row r="19" spans="1:3">
      <c r="A19" s="4" t="s">
        <v>396</v>
      </c>
    </row>
    <row r="20" spans="1:3">
      <c r="A20" s="3" t="s">
        <v>386</v>
      </c>
    </row>
    <row r="21" spans="1:3">
      <c r="A21" s="4" t="s">
        <v>1589</v>
      </c>
      <c r="B21" s="5" t="n">
        <v>1760</v>
      </c>
      <c r="C21" s="5" t="n">
        <v>1609</v>
      </c>
    </row>
    <row r="22" spans="1:3">
      <c r="A22" s="4" t="s">
        <v>1590</v>
      </c>
      <c r="B22" s="5" t="n">
        <v>525</v>
      </c>
      <c r="C22" s="5" t="n">
        <v>483</v>
      </c>
    </row>
    <row r="23" spans="1:3">
      <c r="A23" s="4" t="s">
        <v>1588</v>
      </c>
      <c r="B23" s="5" t="n">
        <v>16</v>
      </c>
      <c r="C23" s="5" t="n">
        <v>14</v>
      </c>
    </row>
    <row r="24" spans="1:3">
      <c r="A24" s="4" t="s">
        <v>398</v>
      </c>
    </row>
    <row r="25" spans="1:3">
      <c r="A25" s="3" t="s">
        <v>386</v>
      </c>
    </row>
    <row r="26" spans="1:3">
      <c r="A26" s="4" t="s">
        <v>1591</v>
      </c>
      <c r="B26" s="5" t="n">
        <v>78512</v>
      </c>
      <c r="C26" s="5" t="n">
        <v>77290</v>
      </c>
    </row>
    <row r="27" spans="1:3">
      <c r="A27" s="4" t="s">
        <v>1579</v>
      </c>
      <c r="B27" s="5" t="n">
        <v>77308</v>
      </c>
      <c r="C27" s="5" t="n">
        <v>77651</v>
      </c>
    </row>
    <row r="28" spans="1:3">
      <c r="A28" s="4" t="s">
        <v>1592</v>
      </c>
      <c r="B28" s="5" t="n">
        <v>2</v>
      </c>
      <c r="C28" s="5" t="n">
        <v>-1</v>
      </c>
    </row>
    <row r="29" spans="1:3">
      <c r="A29" s="4" t="s">
        <v>401</v>
      </c>
    </row>
    <row r="30" spans="1:3">
      <c r="A30" s="3" t="s">
        <v>386</v>
      </c>
    </row>
    <row r="31" spans="1:3">
      <c r="A31" s="4" t="s">
        <v>1593</v>
      </c>
      <c r="B31" s="5" t="n">
        <v>78</v>
      </c>
      <c r="C31" s="5" t="n">
        <v>31</v>
      </c>
    </row>
    <row r="32" spans="1:3">
      <c r="A32" s="4" t="s">
        <v>1588</v>
      </c>
      <c r="B32" s="7" t="n">
        <v>0</v>
      </c>
      <c r="C32"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8:41Z</dcterms:created>
  <dcterms:modified xmlns:dcterms="http://purl.org/dc/terms/" xmlns:xsi="http://www.w3.org/2001/XMLSchema-instance" xsi:type="dcterms:W3CDTF">2018-11-08T16:18:41Z</dcterms:modified>
</cp:coreProperties>
</file>